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Nature of Operations" sheetId="12" state="visible" r:id="rId12"/>
    <sheet xmlns:r="http://schemas.openxmlformats.org/officeDocument/2006/relationships" name="Significant Accounting Policies" sheetId="13" state="visible" r:id="rId13"/>
    <sheet xmlns:r="http://schemas.openxmlformats.org/officeDocument/2006/relationships" name="Accounting Developments" sheetId="14" state="visible" r:id="rId14"/>
    <sheet xmlns:r="http://schemas.openxmlformats.org/officeDocument/2006/relationships" name="Fair Value Disclosures" sheetId="15" state="visible" r:id="rId15"/>
    <sheet xmlns:r="http://schemas.openxmlformats.org/officeDocument/2006/relationships" name="Derivative Financial Instrument" sheetId="16" state="visible" r:id="rId16"/>
    <sheet xmlns:r="http://schemas.openxmlformats.org/officeDocument/2006/relationships" name="Collateralized Transactions" sheetId="17" state="visible" r:id="rId17"/>
    <sheet xmlns:r="http://schemas.openxmlformats.org/officeDocument/2006/relationships" name="Securitization Activities" sheetId="18" state="visible" r:id="rId18"/>
    <sheet xmlns:r="http://schemas.openxmlformats.org/officeDocument/2006/relationships" name="Variable Interest Entities" sheetId="19" state="visible" r:id="rId19"/>
    <sheet xmlns:r="http://schemas.openxmlformats.org/officeDocument/2006/relationships" name="Loans to and Investments in Ass" sheetId="20" state="visible" r:id="rId20"/>
    <sheet xmlns:r="http://schemas.openxmlformats.org/officeDocument/2006/relationships" name="Intangible Assets, Net and Good" sheetId="21" state="visible" r:id="rId21"/>
    <sheet xmlns:r="http://schemas.openxmlformats.org/officeDocument/2006/relationships" name="Short-Term Borrowings" sheetId="22" state="visible" r:id="rId22"/>
    <sheet xmlns:r="http://schemas.openxmlformats.org/officeDocument/2006/relationships" name="Long-Term Debt" sheetId="23" state="visible" r:id="rId23"/>
    <sheet xmlns:r="http://schemas.openxmlformats.org/officeDocument/2006/relationships" name="Leases" sheetId="24" state="visible" r:id="rId24"/>
    <sheet xmlns:r="http://schemas.openxmlformats.org/officeDocument/2006/relationships" name="Mezzanine Equity" sheetId="25" state="visible" r:id="rId25"/>
    <sheet xmlns:r="http://schemas.openxmlformats.org/officeDocument/2006/relationships" name="Compensation Plans" sheetId="26" state="visible" r:id="rId26"/>
    <sheet xmlns:r="http://schemas.openxmlformats.org/officeDocument/2006/relationships" name="Accumulated Other Comprehensive" sheetId="27" state="visible" r:id="rId27"/>
    <sheet xmlns:r="http://schemas.openxmlformats.org/officeDocument/2006/relationships" name="Pension Plans and Postretiremen" sheetId="28" state="visible" r:id="rId28"/>
    <sheet xmlns:r="http://schemas.openxmlformats.org/officeDocument/2006/relationships" name="Revenues from Contracts with Cu" sheetId="29" state="visible" r:id="rId29"/>
    <sheet xmlns:r="http://schemas.openxmlformats.org/officeDocument/2006/relationships" name="Income Taxes" sheetId="30" state="visible" r:id="rId30"/>
    <sheet xmlns:r="http://schemas.openxmlformats.org/officeDocument/2006/relationships" name="Other Results of Operations Inf" sheetId="31" state="visible" r:id="rId31"/>
    <sheet xmlns:r="http://schemas.openxmlformats.org/officeDocument/2006/relationships" name="Common Shares and Earnings Per " sheetId="32" state="visible" r:id="rId32"/>
    <sheet xmlns:r="http://schemas.openxmlformats.org/officeDocument/2006/relationships" name="Commitments, Contingencies and " sheetId="33" state="visible" r:id="rId33"/>
    <sheet xmlns:r="http://schemas.openxmlformats.org/officeDocument/2006/relationships" name="Net Capital Requirements" sheetId="34" state="visible" r:id="rId34"/>
    <sheet xmlns:r="http://schemas.openxmlformats.org/officeDocument/2006/relationships" name="Other Fair Value Information" sheetId="35" state="visible" r:id="rId35"/>
    <sheet xmlns:r="http://schemas.openxmlformats.org/officeDocument/2006/relationships" name="Related Party Transactions" sheetId="36" state="visible" r:id="rId36"/>
    <sheet xmlns:r="http://schemas.openxmlformats.org/officeDocument/2006/relationships" name="Discontinued Operations" sheetId="37" state="visible" r:id="rId37"/>
    <sheet xmlns:r="http://schemas.openxmlformats.org/officeDocument/2006/relationships" name="Segment Information" sheetId="38" state="visible" r:id="rId38"/>
    <sheet xmlns:r="http://schemas.openxmlformats.org/officeDocument/2006/relationships" name="Selected Quarterly Financial Da" sheetId="39" state="visible" r:id="rId39"/>
    <sheet xmlns:r="http://schemas.openxmlformats.org/officeDocument/2006/relationships" name="Schedule I - Condensed Financia"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Fair Value Disclosures (Tables)" sheetId="43" state="visible" r:id="rId43"/>
    <sheet xmlns:r="http://schemas.openxmlformats.org/officeDocument/2006/relationships" name="Derivative Financial Instrume_2" sheetId="44" state="visible" r:id="rId44"/>
    <sheet xmlns:r="http://schemas.openxmlformats.org/officeDocument/2006/relationships" name="Collateralized Transactions (Ta" sheetId="45" state="visible" r:id="rId45"/>
    <sheet xmlns:r="http://schemas.openxmlformats.org/officeDocument/2006/relationships" name="Securitization Activities (Tabl" sheetId="46" state="visible" r:id="rId46"/>
    <sheet xmlns:r="http://schemas.openxmlformats.org/officeDocument/2006/relationships" name="Variable Interest Entities (Tab" sheetId="47" state="visible" r:id="rId47"/>
    <sheet xmlns:r="http://schemas.openxmlformats.org/officeDocument/2006/relationships" name="Loans to and Investments in A_2" sheetId="48" state="visible" r:id="rId48"/>
    <sheet xmlns:r="http://schemas.openxmlformats.org/officeDocument/2006/relationships" name="Intangible Assets, Net and Go_2" sheetId="49" state="visible" r:id="rId49"/>
    <sheet xmlns:r="http://schemas.openxmlformats.org/officeDocument/2006/relationships" name="Short-Term Borrowings (Tables)" sheetId="50" state="visible" r:id="rId50"/>
    <sheet xmlns:r="http://schemas.openxmlformats.org/officeDocument/2006/relationships" name="Long-Term Debt (Tables)" sheetId="51" state="visible" r:id="rId51"/>
    <sheet xmlns:r="http://schemas.openxmlformats.org/officeDocument/2006/relationships" name="Leases (Tables)" sheetId="52" state="visible" r:id="rId52"/>
    <sheet xmlns:r="http://schemas.openxmlformats.org/officeDocument/2006/relationships" name="Compensation Plans (Tables)" sheetId="53" state="visible" r:id="rId53"/>
    <sheet xmlns:r="http://schemas.openxmlformats.org/officeDocument/2006/relationships" name="Accumulated Other Comprehensi_2" sheetId="54" state="visible" r:id="rId54"/>
    <sheet xmlns:r="http://schemas.openxmlformats.org/officeDocument/2006/relationships" name="Pension Plans and Postretirem_2" sheetId="55" state="visible" r:id="rId55"/>
    <sheet xmlns:r="http://schemas.openxmlformats.org/officeDocument/2006/relationships" name="Revenues from Contracts with _2" sheetId="56" state="visible" r:id="rId56"/>
    <sheet xmlns:r="http://schemas.openxmlformats.org/officeDocument/2006/relationships" name="Income Taxes (Tables)" sheetId="57" state="visible" r:id="rId57"/>
    <sheet xmlns:r="http://schemas.openxmlformats.org/officeDocument/2006/relationships" name="Other Results of Operations I_2" sheetId="58" state="visible" r:id="rId58"/>
    <sheet xmlns:r="http://schemas.openxmlformats.org/officeDocument/2006/relationships" name="Common Shares and Earnings Pe_2" sheetId="59" state="visible" r:id="rId59"/>
    <sheet xmlns:r="http://schemas.openxmlformats.org/officeDocument/2006/relationships" name="Commitments, Contingencies an_2" sheetId="60" state="visible" r:id="rId60"/>
    <sheet xmlns:r="http://schemas.openxmlformats.org/officeDocument/2006/relationships" name="Other Fair Value Information (T" sheetId="61" state="visible" r:id="rId61"/>
    <sheet xmlns:r="http://schemas.openxmlformats.org/officeDocument/2006/relationships" name="Discontinued Operations (Tables" sheetId="62" state="visible" r:id="rId62"/>
    <sheet xmlns:r="http://schemas.openxmlformats.org/officeDocument/2006/relationships" name="Segment Information (Tables)" sheetId="63" state="visible" r:id="rId63"/>
    <sheet xmlns:r="http://schemas.openxmlformats.org/officeDocument/2006/relationships" name="Selected Quarterly Financial _2" sheetId="64" state="visible" r:id="rId64"/>
    <sheet xmlns:r="http://schemas.openxmlformats.org/officeDocument/2006/relationships" name="Schedule I - Condensed Financ_2" sheetId="65" state="visible" r:id="rId65"/>
    <sheet xmlns:r="http://schemas.openxmlformats.org/officeDocument/2006/relationships" name="Nature of Operations (Details)"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Accounting Developments (Detail" sheetId="69" state="visible" r:id="rId69"/>
    <sheet xmlns:r="http://schemas.openxmlformats.org/officeDocument/2006/relationships" name="Fair Value Disclosures - Schedu" sheetId="70" state="visible" r:id="rId70"/>
    <sheet xmlns:r="http://schemas.openxmlformats.org/officeDocument/2006/relationships" name="Fair Value Disclosures - Invest" sheetId="71" state="visible" r:id="rId71"/>
    <sheet xmlns:r="http://schemas.openxmlformats.org/officeDocument/2006/relationships" name="Fair Value Disclosures - Inve_2" sheetId="72" state="visible" r:id="rId72"/>
    <sheet xmlns:r="http://schemas.openxmlformats.org/officeDocument/2006/relationships" name="Fair Value Disclosures - Nonrec" sheetId="73" state="visible" r:id="rId73"/>
    <sheet xmlns:r="http://schemas.openxmlformats.org/officeDocument/2006/relationships" name="Fair Value Disclosures - Level " sheetId="74" state="visible" r:id="rId74"/>
    <sheet xmlns:r="http://schemas.openxmlformats.org/officeDocument/2006/relationships" name="Fair Value Disclosures - Analys" sheetId="75" state="visible" r:id="rId75"/>
    <sheet xmlns:r="http://schemas.openxmlformats.org/officeDocument/2006/relationships" name="Fair Value Disclosures - Quanti" sheetId="76" state="visible" r:id="rId76"/>
    <sheet xmlns:r="http://schemas.openxmlformats.org/officeDocument/2006/relationships" name="Fair Value Disclosures - Summar" sheetId="77" state="visible" r:id="rId77"/>
    <sheet xmlns:r="http://schemas.openxmlformats.org/officeDocument/2006/relationships" name="Fair Value Disclosures - Summ_2" sheetId="78" state="visible" r:id="rId78"/>
    <sheet xmlns:r="http://schemas.openxmlformats.org/officeDocument/2006/relationships" name="Fair Value Disclosures - Fair V" sheetId="79" state="visible" r:id="rId79"/>
    <sheet xmlns:r="http://schemas.openxmlformats.org/officeDocument/2006/relationships" name="Fair Value Disclosures - Financ"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Derivative Financial Instrume_7" sheetId="85" state="visible" r:id="rId85"/>
    <sheet xmlns:r="http://schemas.openxmlformats.org/officeDocument/2006/relationships" name="Derivative Financial Instrume_8" sheetId="86" state="visible" r:id="rId86"/>
    <sheet xmlns:r="http://schemas.openxmlformats.org/officeDocument/2006/relationships" name="Collateralized Transactions - C" sheetId="87" state="visible" r:id="rId87"/>
    <sheet xmlns:r="http://schemas.openxmlformats.org/officeDocument/2006/relationships" name="Collateralized Transactions -_2" sheetId="88" state="visible" r:id="rId88"/>
    <sheet xmlns:r="http://schemas.openxmlformats.org/officeDocument/2006/relationships" name="Collateralized Transactions - N" sheetId="89" state="visible" r:id="rId89"/>
    <sheet xmlns:r="http://schemas.openxmlformats.org/officeDocument/2006/relationships" name="Collateralized Transactions Col" sheetId="90" state="visible" r:id="rId90"/>
    <sheet xmlns:r="http://schemas.openxmlformats.org/officeDocument/2006/relationships" name="Securitization Activities - Act" sheetId="91" state="visible" r:id="rId91"/>
    <sheet xmlns:r="http://schemas.openxmlformats.org/officeDocument/2006/relationships" name="Securitization Activities - Sum" sheetId="92" state="visible" r:id="rId92"/>
    <sheet xmlns:r="http://schemas.openxmlformats.org/officeDocument/2006/relationships" name="Variable Interest Entities - Sc" sheetId="93" state="visible" r:id="rId93"/>
    <sheet xmlns:r="http://schemas.openxmlformats.org/officeDocument/2006/relationships" name="Variable Interest Entities - Na" sheetId="94" state="visible" r:id="rId94"/>
    <sheet xmlns:r="http://schemas.openxmlformats.org/officeDocument/2006/relationships" name="Variable Interest Entities - _2" sheetId="95" state="visible" r:id="rId95"/>
    <sheet xmlns:r="http://schemas.openxmlformats.org/officeDocument/2006/relationships" name="Loans to and Investments in A_3" sheetId="96" state="visible" r:id="rId96"/>
    <sheet xmlns:r="http://schemas.openxmlformats.org/officeDocument/2006/relationships" name="Loans to and Investments in A_4" sheetId="97" state="visible" r:id="rId97"/>
    <sheet xmlns:r="http://schemas.openxmlformats.org/officeDocument/2006/relationships" name="Loans to and Investments in A_5" sheetId="98" state="visible" r:id="rId98"/>
    <sheet xmlns:r="http://schemas.openxmlformats.org/officeDocument/2006/relationships" name="Loans to and Investments in A_6" sheetId="99" state="visible" r:id="rId99"/>
    <sheet xmlns:r="http://schemas.openxmlformats.org/officeDocument/2006/relationships" name="Loans to and Investments in A_7" sheetId="100" state="visible" r:id="rId100"/>
    <sheet xmlns:r="http://schemas.openxmlformats.org/officeDocument/2006/relationships" name="Loans to and Investments in A_8" sheetId="101" state="visible" r:id="rId101"/>
    <sheet xmlns:r="http://schemas.openxmlformats.org/officeDocument/2006/relationships" name="Loans to and Investments in A_9" sheetId="102" state="visible" r:id="rId102"/>
    <sheet xmlns:r="http://schemas.openxmlformats.org/officeDocument/2006/relationships" name="Loans to and Investments in _10" sheetId="103" state="visible" r:id="rId103"/>
    <sheet xmlns:r="http://schemas.openxmlformats.org/officeDocument/2006/relationships" name="Loans to and Investments in _11" sheetId="104" state="visible" r:id="rId104"/>
    <sheet xmlns:r="http://schemas.openxmlformats.org/officeDocument/2006/relationships" name="Loans to and Investments in _12" sheetId="105" state="visible" r:id="rId105"/>
    <sheet xmlns:r="http://schemas.openxmlformats.org/officeDocument/2006/relationships" name="Loans to and Investments in _13" sheetId="106" state="visible" r:id="rId106"/>
    <sheet xmlns:r="http://schemas.openxmlformats.org/officeDocument/2006/relationships" name="Loans to and Investments in _14" sheetId="107" state="visible" r:id="rId107"/>
    <sheet xmlns:r="http://schemas.openxmlformats.org/officeDocument/2006/relationships" name="Intangible Assets, Net and Go_3" sheetId="108" state="visible" r:id="rId108"/>
    <sheet xmlns:r="http://schemas.openxmlformats.org/officeDocument/2006/relationships" name="Intangible Assets, Net and Go_4" sheetId="109" state="visible" r:id="rId109"/>
    <sheet xmlns:r="http://schemas.openxmlformats.org/officeDocument/2006/relationships" name="Intangible Assets, Net and Go_5" sheetId="110" state="visible" r:id="rId110"/>
    <sheet xmlns:r="http://schemas.openxmlformats.org/officeDocument/2006/relationships" name="Short-Term Borrowings - Schedul" sheetId="111" state="visible" r:id="rId111"/>
    <sheet xmlns:r="http://schemas.openxmlformats.org/officeDocument/2006/relationships" name="Short-Term Borrowings - Additio" sheetId="112" state="visible" r:id="rId112"/>
    <sheet xmlns:r="http://schemas.openxmlformats.org/officeDocument/2006/relationships" name="Short-Term Borrowings - Sched_2" sheetId="113" state="visible" r:id="rId113"/>
    <sheet xmlns:r="http://schemas.openxmlformats.org/officeDocument/2006/relationships" name="Long-Term Debt - Schedule of De" sheetId="114" state="visible" r:id="rId114"/>
    <sheet xmlns:r="http://schemas.openxmlformats.org/officeDocument/2006/relationships" name="Long-Term Debt - Narrative (Det" sheetId="115" state="visible" r:id="rId115"/>
    <sheet xmlns:r="http://schemas.openxmlformats.org/officeDocument/2006/relationships" name="Long-Term Debt - Schedule of An" sheetId="116" state="visible" r:id="rId116"/>
    <sheet xmlns:r="http://schemas.openxmlformats.org/officeDocument/2006/relationships" name="Leases - Finance Lease ROU Asse" sheetId="117" state="visible" r:id="rId117"/>
    <sheet xmlns:r="http://schemas.openxmlformats.org/officeDocument/2006/relationships" name="Leases - Maturities of Lease Li" sheetId="118" state="visible" r:id="rId118"/>
    <sheet xmlns:r="http://schemas.openxmlformats.org/officeDocument/2006/relationships" name="Leases - Lease Cost (Details)" sheetId="119" state="visible" r:id="rId119"/>
    <sheet xmlns:r="http://schemas.openxmlformats.org/officeDocument/2006/relationships" name="Leases - Supplemental Informati" sheetId="120" state="visible" r:id="rId120"/>
    <sheet xmlns:r="http://schemas.openxmlformats.org/officeDocument/2006/relationships" name="Leases - Additional Information" sheetId="121" state="visible" r:id="rId121"/>
    <sheet xmlns:r="http://schemas.openxmlformats.org/officeDocument/2006/relationships" name="Leases - (Schedule of Future Mi" sheetId="122" state="visible" r:id="rId122"/>
    <sheet xmlns:r="http://schemas.openxmlformats.org/officeDocument/2006/relationships" name="Mezzanine Equity - Narrative (D" sheetId="123" state="visible" r:id="rId123"/>
    <sheet xmlns:r="http://schemas.openxmlformats.org/officeDocument/2006/relationships" name="Compensation Plans - Incentive " sheetId="124" state="visible" r:id="rId124"/>
    <sheet xmlns:r="http://schemas.openxmlformats.org/officeDocument/2006/relationships" name="Compensation Plans - Activity o" sheetId="125" state="visible" r:id="rId125"/>
    <sheet xmlns:r="http://schemas.openxmlformats.org/officeDocument/2006/relationships" name="Compensation Plans - Schedule o" sheetId="126" state="visible" r:id="rId126"/>
    <sheet xmlns:r="http://schemas.openxmlformats.org/officeDocument/2006/relationships" name="Compensation Plans - Senior Exe" sheetId="127" state="visible" r:id="rId127"/>
    <sheet xmlns:r="http://schemas.openxmlformats.org/officeDocument/2006/relationships" name="Compensation Plans - Directors'" sheetId="128" state="visible" r:id="rId128"/>
    <sheet xmlns:r="http://schemas.openxmlformats.org/officeDocument/2006/relationships" name="Compensation Plans - Other Comp" sheetId="129" state="visible" r:id="rId129"/>
    <sheet xmlns:r="http://schemas.openxmlformats.org/officeDocument/2006/relationships" name="Compensation Plans - Stock-Base" sheetId="130" state="visible" r:id="rId130"/>
    <sheet xmlns:r="http://schemas.openxmlformats.org/officeDocument/2006/relationships" name="Accumulated Other Comprehensi_3" sheetId="131" state="visible" r:id="rId131"/>
    <sheet xmlns:r="http://schemas.openxmlformats.org/officeDocument/2006/relationships" name="Accumulated Other Comprehensi_4" sheetId="132" state="visible" r:id="rId132"/>
    <sheet xmlns:r="http://schemas.openxmlformats.org/officeDocument/2006/relationships" name="Accumulated Other Comprehensi_5" sheetId="133" state="visible" r:id="rId133"/>
    <sheet xmlns:r="http://schemas.openxmlformats.org/officeDocument/2006/relationships" name="Pension Plans and Postretirem_3" sheetId="134" state="visible" r:id="rId134"/>
    <sheet xmlns:r="http://schemas.openxmlformats.org/officeDocument/2006/relationships" name="Pension Plans and Postretirem_4" sheetId="135" state="visible" r:id="rId135"/>
    <sheet xmlns:r="http://schemas.openxmlformats.org/officeDocument/2006/relationships" name="Pension Plans and Postretirem_5" sheetId="136" state="visible" r:id="rId136"/>
    <sheet xmlns:r="http://schemas.openxmlformats.org/officeDocument/2006/relationships" name="Pension Plans and Postretirem_6" sheetId="137" state="visible" r:id="rId137"/>
    <sheet xmlns:r="http://schemas.openxmlformats.org/officeDocument/2006/relationships" name="Pension Plans and Postretirem_7" sheetId="138" state="visible" r:id="rId138"/>
    <sheet xmlns:r="http://schemas.openxmlformats.org/officeDocument/2006/relationships" name="Revenues from Contracts with _3" sheetId="139" state="visible" r:id="rId139"/>
    <sheet xmlns:r="http://schemas.openxmlformats.org/officeDocument/2006/relationships" name="Revenues from Contracts with _4" sheetId="140" state="visible" r:id="rId140"/>
    <sheet xmlns:r="http://schemas.openxmlformats.org/officeDocument/2006/relationships" name="Revenues from Contracts with _5" sheetId="141" state="visible" r:id="rId141"/>
    <sheet xmlns:r="http://schemas.openxmlformats.org/officeDocument/2006/relationships" name="Income Taxes - Schedule of Prov" sheetId="142" state="visible" r:id="rId142"/>
    <sheet xmlns:r="http://schemas.openxmlformats.org/officeDocument/2006/relationships" name="Income Taxes - Components of In" sheetId="143" state="visible" r:id="rId143"/>
    <sheet xmlns:r="http://schemas.openxmlformats.org/officeDocument/2006/relationships" name="Income Taxes - Schedule of Reco" sheetId="144" state="visible" r:id="rId144"/>
    <sheet xmlns:r="http://schemas.openxmlformats.org/officeDocument/2006/relationships" name="Income Taxes - Narrative (Detai" sheetId="145" state="visible" r:id="rId145"/>
    <sheet xmlns:r="http://schemas.openxmlformats.org/officeDocument/2006/relationships" name="Income Taxes - Schedule of Re_2" sheetId="146" state="visible" r:id="rId146"/>
    <sheet xmlns:r="http://schemas.openxmlformats.org/officeDocument/2006/relationships" name="Income Taxes - Schedule of Prin" sheetId="147" state="visible" r:id="rId147"/>
    <sheet xmlns:r="http://schemas.openxmlformats.org/officeDocument/2006/relationships" name="Other Results of Operations I_3" sheetId="148" state="visible" r:id="rId148"/>
    <sheet xmlns:r="http://schemas.openxmlformats.org/officeDocument/2006/relationships" name="Common Shares and Earnings Pe_3" sheetId="149" state="visible" r:id="rId149"/>
    <sheet xmlns:r="http://schemas.openxmlformats.org/officeDocument/2006/relationships" name="Common Shares and Earnings Pe_4" sheetId="150" state="visible" r:id="rId150"/>
    <sheet xmlns:r="http://schemas.openxmlformats.org/officeDocument/2006/relationships" name="Commitments, Contingencies an_3" sheetId="151" state="visible" r:id="rId151"/>
    <sheet xmlns:r="http://schemas.openxmlformats.org/officeDocument/2006/relationships" name="Commitments, Contingencies an_4" sheetId="152" state="visible" r:id="rId152"/>
    <sheet xmlns:r="http://schemas.openxmlformats.org/officeDocument/2006/relationships" name="Commitments, Contingencies an_5" sheetId="153" state="visible" r:id="rId153"/>
    <sheet xmlns:r="http://schemas.openxmlformats.org/officeDocument/2006/relationships" name="Net Capital Requirements (Detai" sheetId="154" state="visible" r:id="rId154"/>
    <sheet xmlns:r="http://schemas.openxmlformats.org/officeDocument/2006/relationships" name="Other Fair Value Information (D" sheetId="155" state="visible" r:id="rId155"/>
    <sheet xmlns:r="http://schemas.openxmlformats.org/officeDocument/2006/relationships" name="Related Party Transactions (Det" sheetId="156" state="visible" r:id="rId156"/>
    <sheet xmlns:r="http://schemas.openxmlformats.org/officeDocument/2006/relationships" name="Discontinued Operations - Narra" sheetId="157" state="visible" r:id="rId157"/>
    <sheet xmlns:r="http://schemas.openxmlformats.org/officeDocument/2006/relationships" name="Discontinued Operations - Summa" sheetId="158" state="visible" r:id="rId158"/>
    <sheet xmlns:r="http://schemas.openxmlformats.org/officeDocument/2006/relationships" name="Segment Information - Narrative" sheetId="159" state="visible" r:id="rId159"/>
    <sheet xmlns:r="http://schemas.openxmlformats.org/officeDocument/2006/relationships" name="Segment Information - Schedule " sheetId="160" state="visible" r:id="rId160"/>
    <sheet xmlns:r="http://schemas.openxmlformats.org/officeDocument/2006/relationships" name="Segment Information - Schedul_2" sheetId="161" state="visible" r:id="rId161"/>
    <sheet xmlns:r="http://schemas.openxmlformats.org/officeDocument/2006/relationships" name="Selected Quarterly Financial _3" sheetId="162" state="visible" r:id="rId162"/>
    <sheet xmlns:r="http://schemas.openxmlformats.org/officeDocument/2006/relationships" name="Schedule I - Condensed Financ_3" sheetId="163" state="visible" r:id="rId163"/>
    <sheet xmlns:r="http://schemas.openxmlformats.org/officeDocument/2006/relationships" name="Schedule I - Condensed Financ_4" sheetId="164" state="visible" r:id="rId164"/>
    <sheet xmlns:r="http://schemas.openxmlformats.org/officeDocument/2006/relationships" name="Schedule I - Condensed Financ_5" sheetId="165" state="visible" r:id="rId165"/>
    <sheet xmlns:r="http://schemas.openxmlformats.org/officeDocument/2006/relationships" name="Schedule I - Condensed Financ_6" sheetId="166" state="visible" r:id="rId166"/>
    <sheet xmlns:r="http://schemas.openxmlformats.org/officeDocument/2006/relationships" name="Schedule I - Condensed Financ_7" sheetId="167" state="visible" r:id="rId167"/>
    <sheet xmlns:r="http://schemas.openxmlformats.org/officeDocument/2006/relationships" name="Schedule I - Condensed Financ_8" sheetId="168" state="visible" r:id="rId168"/>
    <sheet xmlns:r="http://schemas.openxmlformats.org/officeDocument/2006/relationships" name="Schedule I - Condensed Financ_9" sheetId="169" state="visible" r:id="rId169"/>
    <sheet xmlns:r="http://schemas.openxmlformats.org/officeDocument/2006/relationships" name="Schedule I - Condensed Finan_10" sheetId="170" state="visible" r:id="rId170"/>
    <sheet xmlns:r="http://schemas.openxmlformats.org/officeDocument/2006/relationships" name="Schedule I - Condensed Finan_11" sheetId="171" state="visible" r:id="rId171"/>
    <sheet xmlns:r="http://schemas.openxmlformats.org/officeDocument/2006/relationships" name="Schedule I - Condensed Finan_12" sheetId="172" state="visible" r:id="rId1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_);_(&quot;$ &quot;(#,##0.000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Nov. 30, 2020</t>
        </is>
      </c>
      <c r="C2" s="2" t="inlineStr">
        <is>
          <t>Jan. 21, 2021</t>
        </is>
      </c>
      <c r="D2" s="2" t="inlineStr">
        <is>
          <t>May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Nov. 30,
		2020</t>
        </is>
      </c>
    </row>
    <row r="7">
      <c r="A7" s="4" t="inlineStr">
        <is>
          <t>Document Transition Report</t>
        </is>
      </c>
      <c r="B7" s="4" t="inlineStr">
        <is>
          <t>false</t>
        </is>
      </c>
    </row>
    <row r="8">
      <c r="A8" s="4" t="inlineStr">
        <is>
          <t>Entity File Number</t>
        </is>
      </c>
      <c r="B8" s="4" t="inlineStr">
        <is>
          <t>1-5721</t>
        </is>
      </c>
    </row>
    <row r="9">
      <c r="A9" s="4" t="inlineStr">
        <is>
          <t>Entity Registrant Name</t>
        </is>
      </c>
      <c r="B9" s="4" t="inlineStr">
        <is>
          <t>JEFFERIES FINANCIAL GROUP INC.</t>
        </is>
      </c>
    </row>
    <row r="10">
      <c r="A10" s="4" t="inlineStr">
        <is>
          <t>Entity Incorporation, State or Country Code</t>
        </is>
      </c>
      <c r="B10" s="4" t="inlineStr">
        <is>
          <t>NY</t>
        </is>
      </c>
    </row>
    <row r="11">
      <c r="A11" s="4" t="inlineStr">
        <is>
          <t>Entity Tax Identification Number</t>
        </is>
      </c>
      <c r="B11" s="4" t="inlineStr">
        <is>
          <t>13-2615557</t>
        </is>
      </c>
    </row>
    <row r="12">
      <c r="A12" s="4" t="inlineStr">
        <is>
          <t>Entity Address, Address Line One</t>
        </is>
      </c>
      <c r="B12" s="4" t="inlineStr">
        <is>
          <t>520 Madis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460-1900</t>
        </is>
      </c>
    </row>
    <row r="18">
      <c r="A18" s="4" t="inlineStr">
        <is>
          <t>Title of 12(b) Security</t>
        </is>
      </c>
      <c r="B18" s="4" t="inlineStr">
        <is>
          <t>Common Shares, par value $1 per share</t>
        </is>
      </c>
    </row>
    <row r="19">
      <c r="A19" s="4" t="inlineStr">
        <is>
          <t>Trading Symbol</t>
        </is>
      </c>
      <c r="B19" s="4" t="inlineStr">
        <is>
          <t>JEF</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513705737</v>
      </c>
    </row>
    <row r="31">
      <c r="A31" s="4" t="inlineStr">
        <is>
          <t>Entity Common Stock, Shares Outstanding</t>
        </is>
      </c>
      <c r="C31" s="6" t="n">
        <v>251070970</v>
      </c>
    </row>
    <row r="32">
      <c r="A32" s="4" t="inlineStr">
        <is>
          <t>Documents Incorporated by Reference</t>
        </is>
      </c>
      <c r="B32" s="4" t="inlineStr">
        <is>
          <t>Certain portions of the registrant's Definitive Proxy Statement pursuant to Regulation 14A of the Securities Exchange Act of 1934 in connection with the 2021 Annual Meeting of Shareholders are incorporated by reference into Part III of this Form 10-K.</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Current Fiscal Year End Date</t>
        </is>
      </c>
      <c r="B36" s="4" t="inlineStr">
        <is>
          <t>--11-30</t>
        </is>
      </c>
    </row>
    <row r="37">
      <c r="A37" s="4" t="inlineStr">
        <is>
          <t>Entity Central Index Key</t>
        </is>
      </c>
      <c r="B37" s="4" t="inlineStr">
        <is>
          <t>00000962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cols>
    <col width="80" customWidth="1" min="1" max="1"/>
    <col width="13" customWidth="1" min="2" max="2"/>
    <col width="58" customWidth="1" min="3" max="3"/>
    <col width="56" customWidth="1" min="4" max="4"/>
    <col width="16" customWidth="1" min="5" max="5"/>
    <col width="27" customWidth="1" min="6" max="6"/>
    <col width="27" customWidth="1" min="7" max="7"/>
    <col width="42" customWidth="1" min="8" max="8"/>
    <col width="46" customWidth="1" min="9" max="9"/>
    <col width="80" customWidth="1" min="10" max="10"/>
    <col width="80" customWidth="1" min="11" max="11"/>
    <col width="18" customWidth="1" min="12" max="12"/>
    <col width="75" customWidth="1" min="13" max="13"/>
    <col width="73" customWidth="1" min="14" max="14"/>
    <col width="33" customWidth="1" min="15" max="15"/>
    <col width="13" customWidth="1" min="16" max="16"/>
    <col width="66" customWidth="1" min="17" max="17"/>
    <col width="64" customWidth="1" min="18" max="18"/>
    <col width="24" customWidth="1" min="19" max="19"/>
    <col width="26" customWidth="1" min="20" max="20"/>
  </cols>
  <sheetData>
    <row r="1">
      <c r="A1" s="1" t="inlineStr">
        <is>
          <t>Consolidated Statements of Changes in Equity - USD ($) $ in Thousands</t>
        </is>
      </c>
      <c r="B1" s="2" t="inlineStr">
        <is>
          <t>Total</t>
        </is>
      </c>
      <c r="C1" s="2" t="inlineStr">
        <is>
          <t>Cumulative effect of the adoption of accounting standards</t>
        </is>
      </c>
      <c r="D1" s="2" t="inlineStr">
        <is>
          <t>Cumulative effect, period of adoption, adjusted balance</t>
        </is>
      </c>
      <c r="E1" s="2" t="inlineStr">
        <is>
          <t>Spectrum Brands</t>
        </is>
      </c>
      <c r="F1" s="2" t="inlineStr">
        <is>
          <t>Common Shares $1 Par Value</t>
        </is>
      </c>
      <c r="G1" s="2" t="inlineStr">
        <is>
          <t>Additional Paid-In Capital</t>
        </is>
      </c>
      <c r="H1" s="2" t="inlineStr">
        <is>
          <t>Additional Paid-In CapitalSpectrum Brands</t>
        </is>
      </c>
      <c r="I1" s="2" t="inlineStr">
        <is>
          <t>Accumulated Other Comprehensive Income (Loss)</t>
        </is>
      </c>
      <c r="J1" s="2" t="inlineStr">
        <is>
          <t>Accumulated Other Comprehensive Income (Loss)Cumulative effect of the adoption of accounting standards</t>
        </is>
      </c>
      <c r="K1" s="2" t="inlineStr">
        <is>
          <t>Accumulated Other Comprehensive Income (Loss)Cumulative effect, period of adoption, adjusted balance</t>
        </is>
      </c>
      <c r="L1" s="2" t="inlineStr">
        <is>
          <t>Retained Earnings</t>
        </is>
      </c>
      <c r="M1" s="2" t="inlineStr">
        <is>
          <t>Retained EarningsCumulative effect of the adoption of accounting standards</t>
        </is>
      </c>
      <c r="N1" s="2" t="inlineStr">
        <is>
          <t>Retained EarningsCumulative effect, period of adoption, adjusted balance</t>
        </is>
      </c>
      <c r="O1" s="2" t="inlineStr">
        <is>
          <t>Retained EarningsSpectrum Brands</t>
        </is>
      </c>
      <c r="P1" s="2" t="inlineStr">
        <is>
          <t>Subtotal</t>
        </is>
      </c>
      <c r="Q1" s="2" t="inlineStr">
        <is>
          <t>SubtotalCumulative effect of the adoption of accounting standards</t>
        </is>
      </c>
      <c r="R1" s="2" t="inlineStr">
        <is>
          <t>SubtotalCumulative effect, period of adoption, adjusted balance</t>
        </is>
      </c>
      <c r="S1" s="2" t="inlineStr">
        <is>
          <t>SubtotalSpectrum Brands</t>
        </is>
      </c>
      <c r="T1" s="2" t="inlineStr">
        <is>
          <t>Non-controlling Interests</t>
        </is>
      </c>
    </row>
    <row r="2">
      <c r="A2" s="3" t="inlineStr">
        <is>
          <t>Increase (Decrease) in Stockholders' Equity [Roll Forward]</t>
        </is>
      </c>
    </row>
    <row r="3">
      <c r="A3" s="4" t="inlineStr">
        <is>
          <t>Common shares, par value (USD per share)</t>
        </is>
      </c>
      <c r="B3" s="5" t="n">
        <v>1</v>
      </c>
    </row>
    <row r="4">
      <c r="A4" s="4" t="inlineStr">
        <is>
          <t>Beginning balance at Dec. 31, 2017</t>
        </is>
      </c>
      <c r="B4" s="5" t="n">
        <v>10138979</v>
      </c>
      <c r="C4" s="5" t="n">
        <v>17812</v>
      </c>
      <c r="D4" s="5" t="n">
        <v>10156791</v>
      </c>
      <c r="F4" s="5" t="n">
        <v>356227</v>
      </c>
      <c r="G4" s="5" t="n">
        <v>4676038</v>
      </c>
      <c r="I4" s="5" t="n">
        <v>372724</v>
      </c>
      <c r="J4" s="5" t="n">
        <v>-27584</v>
      </c>
      <c r="K4" s="5" t="n">
        <v>345140</v>
      </c>
      <c r="L4" s="5" t="n">
        <v>4700968</v>
      </c>
      <c r="M4" s="5" t="n">
        <v>45396</v>
      </c>
      <c r="N4" s="5" t="n">
        <v>4746364</v>
      </c>
      <c r="P4" s="5" t="n">
        <v>10105957</v>
      </c>
      <c r="Q4" s="5" t="n">
        <v>17812</v>
      </c>
      <c r="R4" s="5" t="n">
        <v>10123769</v>
      </c>
      <c r="T4" s="5" t="n">
        <v>33022</v>
      </c>
    </row>
    <row r="5">
      <c r="A5" s="3" t="inlineStr">
        <is>
          <t>Increase (Decrease) in Stockholders' Equity [Roll Forward]</t>
        </is>
      </c>
    </row>
    <row r="6">
      <c r="A6" s="4" t="inlineStr">
        <is>
          <t>Net loss attributable to the noncontrolling interests</t>
        </is>
      </c>
      <c r="B6" s="6" t="n">
        <v>-12975</v>
      </c>
      <c r="P6" s="6" t="n">
        <v>0</v>
      </c>
      <c r="T6" s="6" t="n">
        <v>-12975</v>
      </c>
    </row>
    <row r="7">
      <c r="A7" s="4" t="inlineStr">
        <is>
          <t>Other comprehensive loss, net of taxes</t>
        </is>
      </c>
      <c r="B7" s="6" t="n">
        <v>-56854</v>
      </c>
      <c r="I7" s="6" t="n">
        <v>-56854</v>
      </c>
      <c r="P7" s="6" t="n">
        <v>-56854</v>
      </c>
    </row>
    <row r="8">
      <c r="A8" s="4" t="inlineStr">
        <is>
          <t>Reversal of cumulative National Beef redeemable noncontrolling interests fair value adjustments prior to deconsolidation</t>
        </is>
      </c>
      <c r="B8" s="6" t="n">
        <v>237669</v>
      </c>
      <c r="G8" s="6" t="n">
        <v>237669</v>
      </c>
      <c r="P8" s="6" t="n">
        <v>237669</v>
      </c>
    </row>
    <row r="9">
      <c r="A9" s="4" t="inlineStr">
        <is>
          <t>Contributions from noncontrolling interests</t>
        </is>
      </c>
      <c r="B9" s="6" t="n">
        <v>113</v>
      </c>
      <c r="P9" s="6" t="n">
        <v>0</v>
      </c>
      <c r="T9" s="6" t="n">
        <v>113</v>
      </c>
    </row>
    <row r="10">
      <c r="A10" s="4" t="inlineStr">
        <is>
          <t>Distributions to noncontrolling interests</t>
        </is>
      </c>
      <c r="B10" s="6" t="n">
        <v>-7408</v>
      </c>
      <c r="P10" s="6" t="n">
        <v>0</v>
      </c>
      <c r="T10" s="6" t="n">
        <v>-7408</v>
      </c>
    </row>
    <row r="11">
      <c r="A11" s="4" t="inlineStr">
        <is>
          <t>Consolidation of asset management entity</t>
        </is>
      </c>
      <c r="B11" s="6" t="n">
        <v>8316</v>
      </c>
      <c r="P11" s="6" t="n">
        <v>0</v>
      </c>
      <c r="T11" s="6" t="n">
        <v>8316</v>
      </c>
    </row>
    <row r="12">
      <c r="A12" s="4" t="inlineStr">
        <is>
          <t>Change in interest in consolidated subsidiary</t>
        </is>
      </c>
      <c r="B12" s="6" t="n">
        <v>0</v>
      </c>
      <c r="G12" s="6" t="n">
        <v>2677</v>
      </c>
      <c r="P12" s="6" t="n">
        <v>2677</v>
      </c>
      <c r="T12" s="6" t="n">
        <v>-2677</v>
      </c>
    </row>
    <row r="13">
      <c r="A13" s="4" t="inlineStr">
        <is>
          <t>Share-based compensation expense</t>
        </is>
      </c>
      <c r="B13" s="6" t="n">
        <v>48249</v>
      </c>
      <c r="G13" s="6" t="n">
        <v>48249</v>
      </c>
      <c r="P13" s="6" t="n">
        <v>48249</v>
      </c>
    </row>
    <row r="14">
      <c r="A14" s="4" t="inlineStr">
        <is>
          <t>Change in fair value of redeemable noncontrolling interests</t>
        </is>
      </c>
      <c r="B14" s="6" t="n">
        <v>-26551</v>
      </c>
      <c r="G14" s="6" t="n">
        <v>-26551</v>
      </c>
      <c r="P14" s="6" t="n">
        <v>-26551</v>
      </c>
    </row>
    <row r="15">
      <c r="A15" s="4" t="inlineStr">
        <is>
          <t>Exercise of options to purchase common shares</t>
        </is>
      </c>
      <c r="B15" s="6" t="n">
        <v>2485</v>
      </c>
      <c r="F15" s="6" t="n">
        <v>109</v>
      </c>
      <c r="G15" s="6" t="n">
        <v>2376</v>
      </c>
      <c r="P15" s="6" t="n">
        <v>2485</v>
      </c>
    </row>
    <row r="16">
      <c r="A16" s="4" t="inlineStr">
        <is>
          <t>Purchase of common shares for treasury</t>
        </is>
      </c>
      <c r="B16" s="6" t="n">
        <v>-1148422</v>
      </c>
      <c r="F16" s="6" t="n">
        <v>-50223</v>
      </c>
      <c r="G16" s="6" t="n">
        <v>-1098199</v>
      </c>
      <c r="P16" s="6" t="n">
        <v>-1148422</v>
      </c>
    </row>
    <row r="17">
      <c r="A17" s="4" t="inlineStr">
        <is>
          <t>Dividends</t>
        </is>
      </c>
      <c r="B17" s="6" t="n">
        <v>-158464</v>
      </c>
      <c r="L17" s="6" t="n">
        <v>-158464</v>
      </c>
      <c r="P17" s="6" t="n">
        <v>-158464</v>
      </c>
    </row>
    <row r="18">
      <c r="A18" s="4" t="inlineStr">
        <is>
          <t>Other</t>
        </is>
      </c>
      <c r="B18" s="6" t="n">
        <v>13990</v>
      </c>
      <c r="F18" s="6" t="n">
        <v>1402</v>
      </c>
      <c r="G18" s="6" t="n">
        <v>12588</v>
      </c>
      <c r="P18" s="6" t="n">
        <v>13990</v>
      </c>
    </row>
    <row r="19">
      <c r="A19" s="4" t="inlineStr">
        <is>
          <t>Ending balance at Nov. 30, 2018</t>
        </is>
      </c>
      <c r="B19" s="6" t="n">
        <v>10079257</v>
      </c>
      <c r="F19" s="6" t="n">
        <v>307515</v>
      </c>
      <c r="G19" s="6" t="n">
        <v>3854847</v>
      </c>
      <c r="I19" s="6" t="n">
        <v>288286</v>
      </c>
      <c r="L19" s="6" t="n">
        <v>5610218</v>
      </c>
      <c r="P19" s="6" t="n">
        <v>10060866</v>
      </c>
      <c r="T19" s="6" t="n">
        <v>18391</v>
      </c>
    </row>
    <row r="20">
      <c r="A20" s="3" t="inlineStr">
        <is>
          <t>Increase (Decrease) in Stockholders' Equity [Roll Forward]</t>
        </is>
      </c>
    </row>
    <row r="21">
      <c r="A21" s="4" t="inlineStr">
        <is>
          <t>Net Income (Loss) Available To Common Stockholders</t>
        </is>
      </c>
      <c r="B21" s="5" t="n">
        <v>1022318</v>
      </c>
      <c r="L21" s="6" t="n">
        <v>1022318</v>
      </c>
      <c r="P21" s="6" t="n">
        <v>1022318</v>
      </c>
    </row>
    <row r="22">
      <c r="A22" s="4" t="inlineStr">
        <is>
          <t>Common shares, par value (USD per share)</t>
        </is>
      </c>
      <c r="B22" s="5" t="n">
        <v>1</v>
      </c>
    </row>
    <row r="23">
      <c r="A23" s="4" t="inlineStr">
        <is>
          <t>Net loss attributable to the noncontrolling interests</t>
        </is>
      </c>
      <c r="B23" s="5" t="n">
        <v>-1847</v>
      </c>
      <c r="P23" s="6" t="n">
        <v>0</v>
      </c>
      <c r="T23" s="6" t="n">
        <v>-1847</v>
      </c>
    </row>
    <row r="24">
      <c r="A24" s="4" t="inlineStr">
        <is>
          <t>Other comprehensive loss, net of taxes</t>
        </is>
      </c>
      <c r="B24" s="6" t="n">
        <v>-561325</v>
      </c>
      <c r="I24" s="6" t="n">
        <v>-561325</v>
      </c>
      <c r="P24" s="6" t="n">
        <v>-561325</v>
      </c>
    </row>
    <row r="25">
      <c r="A25" s="4" t="inlineStr">
        <is>
          <t>Contributions from noncontrolling interests</t>
        </is>
      </c>
      <c r="B25" s="6" t="n">
        <v>6829</v>
      </c>
      <c r="P25" s="6" t="n">
        <v>0</v>
      </c>
      <c r="T25" s="6" t="n">
        <v>6829</v>
      </c>
    </row>
    <row r="26">
      <c r="A26" s="4" t="inlineStr">
        <is>
          <t>Distributions to noncontrolling interests</t>
        </is>
      </c>
      <c r="B26" s="6" t="n">
        <v>-5293</v>
      </c>
      <c r="P26" s="6" t="n">
        <v>0</v>
      </c>
      <c r="T26" s="6" t="n">
        <v>-5293</v>
      </c>
    </row>
    <row r="27">
      <c r="A27" s="4" t="inlineStr">
        <is>
          <t>Issuance of shares for HomeFed acquisition</t>
        </is>
      </c>
      <c r="B27" s="6" t="n">
        <v>181780</v>
      </c>
      <c r="F27" s="6" t="n">
        <v>9295</v>
      </c>
      <c r="G27" s="6" t="n">
        <v>168585</v>
      </c>
      <c r="P27" s="6" t="n">
        <v>177880</v>
      </c>
      <c r="T27" s="6" t="n">
        <v>3900</v>
      </c>
    </row>
    <row r="28">
      <c r="A28" s="4" t="inlineStr">
        <is>
          <t>Share-based compensation expense</t>
        </is>
      </c>
      <c r="B28" s="6" t="n">
        <v>49848</v>
      </c>
      <c r="G28" s="6" t="n">
        <v>49848</v>
      </c>
      <c r="P28" s="6" t="n">
        <v>49848</v>
      </c>
    </row>
    <row r="29">
      <c r="A29" s="4" t="inlineStr">
        <is>
          <t>Change in fair value of redeemable noncontrolling interests</t>
        </is>
      </c>
      <c r="B29" s="6" t="n">
        <v>-1213</v>
      </c>
      <c r="G29" s="6" t="n">
        <v>-1213</v>
      </c>
      <c r="P29" s="6" t="n">
        <v>-1213</v>
      </c>
    </row>
    <row r="30">
      <c r="A30" s="4" t="inlineStr">
        <is>
          <t>Purchase of common shares for treasury</t>
        </is>
      </c>
      <c r="B30" s="6" t="n">
        <v>-509970</v>
      </c>
      <c r="F30" s="6" t="n">
        <v>-26125</v>
      </c>
      <c r="G30" s="6" t="n">
        <v>-483845</v>
      </c>
      <c r="P30" s="6" t="n">
        <v>-509970</v>
      </c>
    </row>
    <row r="31">
      <c r="A31" s="4" t="inlineStr">
        <is>
          <t>Dividends</t>
        </is>
      </c>
      <c r="B31" s="6" t="n">
        <v>-158302</v>
      </c>
      <c r="E31" s="5" t="n">
        <v>-451094</v>
      </c>
      <c r="H31" s="5" t="n">
        <v>27026</v>
      </c>
      <c r="L31" s="6" t="n">
        <v>-158302</v>
      </c>
      <c r="O31" s="5" t="n">
        <v>-478120</v>
      </c>
      <c r="P31" s="6" t="n">
        <v>-158302</v>
      </c>
      <c r="S31" s="5" t="n">
        <v>-451094</v>
      </c>
    </row>
    <row r="32">
      <c r="A32" s="4" t="inlineStr">
        <is>
          <t>Other</t>
        </is>
      </c>
      <c r="B32" s="6" t="n">
        <v>13421</v>
      </c>
      <c r="F32" s="6" t="n">
        <v>959</v>
      </c>
      <c r="G32" s="6" t="n">
        <v>12463</v>
      </c>
      <c r="P32" s="6" t="n">
        <v>13422</v>
      </c>
      <c r="T32" s="6" t="n">
        <v>-1</v>
      </c>
    </row>
    <row r="33">
      <c r="A33" s="4" t="inlineStr">
        <is>
          <t>Ending balance at Nov. 30, 2019</t>
        </is>
      </c>
      <c r="B33" s="6" t="n">
        <v>9601684</v>
      </c>
      <c r="F33" s="6" t="n">
        <v>291644</v>
      </c>
      <c r="G33" s="6" t="n">
        <v>3627711</v>
      </c>
      <c r="I33" s="6" t="n">
        <v>-273039</v>
      </c>
      <c r="L33" s="6" t="n">
        <v>5933389</v>
      </c>
      <c r="P33" s="6" t="n">
        <v>9579705</v>
      </c>
      <c r="T33" s="6" t="n">
        <v>21979</v>
      </c>
    </row>
    <row r="34">
      <c r="A34" s="3" t="inlineStr">
        <is>
          <t>Increase (Decrease) in Stockholders' Equity [Roll Forward]</t>
        </is>
      </c>
    </row>
    <row r="35">
      <c r="A35" s="4" t="inlineStr">
        <is>
          <t>Net Income (Loss) Available To Common Stockholders</t>
        </is>
      </c>
      <c r="B35" s="5" t="n">
        <v>959593</v>
      </c>
      <c r="L35" s="6" t="n">
        <v>959593</v>
      </c>
      <c r="P35" s="6" t="n">
        <v>959593</v>
      </c>
    </row>
    <row r="36">
      <c r="A36" s="4" t="inlineStr">
        <is>
          <t>Common shares, par value (USD per share)</t>
        </is>
      </c>
      <c r="B36" s="5" t="n">
        <v>1</v>
      </c>
    </row>
    <row r="37">
      <c r="A37" s="4" t="inlineStr">
        <is>
          <t>Net loss attributable to the noncontrolling interests</t>
        </is>
      </c>
      <c r="B37" s="5" t="n">
        <v>-5271</v>
      </c>
      <c r="P37" s="6" t="n">
        <v>0</v>
      </c>
      <c r="T37" s="6" t="n">
        <v>-5271</v>
      </c>
    </row>
    <row r="38">
      <c r="A38" s="4" t="inlineStr">
        <is>
          <t>Other comprehensive loss, net of taxes</t>
        </is>
      </c>
      <c r="B38" s="6" t="n">
        <v>-15878</v>
      </c>
      <c r="I38" s="6" t="n">
        <v>-15878</v>
      </c>
      <c r="P38" s="6" t="n">
        <v>-15878</v>
      </c>
    </row>
    <row r="39">
      <c r="A39" s="4" t="inlineStr">
        <is>
          <t>Contributions from noncontrolling interests</t>
        </is>
      </c>
      <c r="B39" s="6" t="n">
        <v>19617</v>
      </c>
      <c r="P39" s="6" t="n">
        <v>0</v>
      </c>
      <c r="T39" s="6" t="n">
        <v>19617</v>
      </c>
    </row>
    <row r="40">
      <c r="A40" s="4" t="inlineStr">
        <is>
          <t>Distributions to noncontrolling interests</t>
        </is>
      </c>
      <c r="B40" s="6" t="n">
        <v>-1694</v>
      </c>
      <c r="P40" s="6" t="n">
        <v>0</v>
      </c>
      <c r="T40" s="6" t="n">
        <v>-1694</v>
      </c>
    </row>
    <row r="41">
      <c r="A41" s="4" t="inlineStr">
        <is>
          <t>Share-based compensation expense</t>
        </is>
      </c>
      <c r="B41" s="6" t="n">
        <v>40038</v>
      </c>
      <c r="G41" s="6" t="n">
        <v>40038</v>
      </c>
      <c r="P41" s="6" t="n">
        <v>40038</v>
      </c>
    </row>
    <row r="42">
      <c r="A42" s="4" t="inlineStr">
        <is>
          <t>Change in fair value of redeemable noncontrolling interests</t>
        </is>
      </c>
      <c r="B42" s="6" t="n">
        <v>3056</v>
      </c>
      <c r="G42" s="6" t="n">
        <v>3056</v>
      </c>
      <c r="P42" s="6" t="n">
        <v>3056</v>
      </c>
    </row>
    <row r="43">
      <c r="A43" s="4" t="inlineStr">
        <is>
          <t>Purchase of common shares for treasury</t>
        </is>
      </c>
      <c r="B43" s="6" t="n">
        <v>-815656</v>
      </c>
      <c r="F43" s="6" t="n">
        <v>-42263</v>
      </c>
      <c r="G43" s="6" t="n">
        <v>-773393</v>
      </c>
      <c r="P43" s="6" t="n">
        <v>-815656</v>
      </c>
    </row>
    <row r="44">
      <c r="A44" s="4" t="inlineStr">
        <is>
          <t>Dividends</t>
        </is>
      </c>
      <c r="B44" s="6" t="n">
        <v>-171158</v>
      </c>
      <c r="L44" s="6" t="n">
        <v>-171158</v>
      </c>
      <c r="P44" s="6" t="n">
        <v>-171158</v>
      </c>
    </row>
    <row r="45">
      <c r="A45" s="4" t="inlineStr">
        <is>
          <t>Other</t>
        </is>
      </c>
      <c r="B45" s="6" t="n">
        <v>14182</v>
      </c>
      <c r="F45" s="6" t="n">
        <v>370</v>
      </c>
      <c r="G45" s="6" t="n">
        <v>13811</v>
      </c>
      <c r="P45" s="6" t="n">
        <v>14181</v>
      </c>
      <c r="T45" s="6" t="n">
        <v>1</v>
      </c>
    </row>
    <row r="46">
      <c r="A46" s="4" t="inlineStr">
        <is>
          <t>Ending balance at Nov. 30, 2020</t>
        </is>
      </c>
      <c r="B46" s="6" t="n">
        <v>9438525</v>
      </c>
      <c r="F46" s="5" t="n">
        <v>249751</v>
      </c>
      <c r="G46" s="5" t="n">
        <v>2911223</v>
      </c>
      <c r="I46" s="5" t="n">
        <v>-288917</v>
      </c>
      <c r="L46" s="6" t="n">
        <v>6531836</v>
      </c>
      <c r="P46" s="6" t="n">
        <v>9403893</v>
      </c>
      <c r="T46" s="5" t="n">
        <v>34632</v>
      </c>
    </row>
    <row r="47">
      <c r="A47" s="3" t="inlineStr">
        <is>
          <t>Increase (Decrease) in Stockholders' Equity [Roll Forward]</t>
        </is>
      </c>
    </row>
    <row r="48">
      <c r="A48" s="4" t="inlineStr">
        <is>
          <t>Net Income (Loss) Available To Common Stockholders</t>
        </is>
      </c>
      <c r="B48" s="5" t="n">
        <v>769605</v>
      </c>
      <c r="L48" s="5" t="n">
        <v>769605</v>
      </c>
      <c r="P48" s="5" t="n">
        <v>769605</v>
      </c>
    </row>
    <row r="49">
      <c r="A49" s="4" t="inlineStr">
        <is>
          <t>Common shares, par value (USD per share)</t>
        </is>
      </c>
      <c r="B49" s="5" t="n">
        <v>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to and Investments in Associated Companies - National Beef (Details) - USD ($) $ in Thousands</t>
        </is>
      </c>
      <c r="B1" s="2" t="inlineStr">
        <is>
          <t>Nov. 29, 2019</t>
        </is>
      </c>
      <c r="C1" s="2" t="inlineStr">
        <is>
          <t>Nov. 30, 2019</t>
        </is>
      </c>
      <c r="D1" s="2" t="inlineStr">
        <is>
          <t>Nov. 30, 2018</t>
        </is>
      </c>
      <c r="E1" s="2" t="inlineStr">
        <is>
          <t>Nov. 30, 2020</t>
        </is>
      </c>
      <c r="F1" s="2" t="inlineStr">
        <is>
          <t>Nov. 30, 2019</t>
        </is>
      </c>
      <c r="G1" s="2" t="inlineStr">
        <is>
          <t>Jun. 05, 2018</t>
        </is>
      </c>
      <c r="H1" s="2" t="inlineStr">
        <is>
          <t>Jun. 04, 2018</t>
        </is>
      </c>
      <c r="I1" s="2" t="inlineStr">
        <is>
          <t>Dec. 31, 2017</t>
        </is>
      </c>
    </row>
    <row r="2">
      <c r="A2" s="3" t="inlineStr">
        <is>
          <t>Schedule of Equity Method Investments [Line Items]</t>
        </is>
      </c>
    </row>
    <row r="3">
      <c r="A3" s="4" t="inlineStr">
        <is>
          <t>Loans to and investments in associated companies</t>
        </is>
      </c>
      <c r="C3" s="5" t="n">
        <v>1652957</v>
      </c>
      <c r="D3" s="5" t="n">
        <v>2417332</v>
      </c>
      <c r="E3" s="5" t="n">
        <v>1686563</v>
      </c>
      <c r="F3" s="5" t="n">
        <v>1652957</v>
      </c>
      <c r="I3" s="5" t="n">
        <v>2066829</v>
      </c>
    </row>
    <row r="4">
      <c r="A4" s="4" t="inlineStr">
        <is>
          <t>Distributions from associated companies</t>
        </is>
      </c>
      <c r="D4" s="6" t="n">
        <v>162988</v>
      </c>
      <c r="E4" s="6" t="n">
        <v>64493</v>
      </c>
      <c r="F4" s="6" t="n">
        <v>467157</v>
      </c>
    </row>
    <row r="5">
      <c r="A5" s="4" t="inlineStr">
        <is>
          <t>Discontinued operations, disposed of by sale | National Beef</t>
        </is>
      </c>
    </row>
    <row r="6">
      <c r="A6" s="3" t="inlineStr">
        <is>
          <t>Schedule of Equity Method Investments [Line Items]</t>
        </is>
      </c>
    </row>
    <row r="7">
      <c r="A7" s="4" t="inlineStr">
        <is>
          <t>Ownership percentage</t>
        </is>
      </c>
      <c r="G7" s="4" t="inlineStr">
        <is>
          <t>48.00%</t>
        </is>
      </c>
    </row>
    <row r="8">
      <c r="A8" s="4" t="inlineStr">
        <is>
          <t>Disposal group, disposed of by sale, not discontinued operations | National Beef</t>
        </is>
      </c>
    </row>
    <row r="9">
      <c r="A9" s="3" t="inlineStr">
        <is>
          <t>Schedule of Equity Method Investments [Line Items]</t>
        </is>
      </c>
    </row>
    <row r="10">
      <c r="A10" s="4" t="inlineStr">
        <is>
          <t>Percentage of equity interest sold</t>
        </is>
      </c>
      <c r="B10" s="4" t="inlineStr">
        <is>
          <t>31.00%</t>
        </is>
      </c>
      <c r="C10" s="4" t="inlineStr">
        <is>
          <t>31.00%</t>
        </is>
      </c>
    </row>
    <row r="11">
      <c r="A11" s="4" t="inlineStr">
        <is>
          <t>Proceeds from sale of associated companies, including distributions</t>
        </is>
      </c>
      <c r="B11" s="5" t="n">
        <v>970000</v>
      </c>
    </row>
    <row r="12">
      <c r="A12" s="4" t="inlineStr">
        <is>
          <t>Proceeds from sale of associated companies</t>
        </is>
      </c>
      <c r="B12" s="6" t="n">
        <v>790600</v>
      </c>
    </row>
    <row r="13">
      <c r="A13" s="4" t="inlineStr">
        <is>
          <t>Distributions from associated companies</t>
        </is>
      </c>
      <c r="B13" s="5" t="n">
        <v>179400</v>
      </c>
    </row>
    <row r="14">
      <c r="A14" s="4" t="inlineStr">
        <is>
          <t>Gain on sale of associated companies</t>
        </is>
      </c>
      <c r="C14" s="5" t="n">
        <v>205000</v>
      </c>
      <c r="D14" s="6" t="n">
        <v>0</v>
      </c>
      <c r="E14" s="5" t="n">
        <v>0</v>
      </c>
      <c r="F14" s="6" t="n">
        <v>205017</v>
      </c>
    </row>
    <row r="15">
      <c r="A15" s="4" t="inlineStr">
        <is>
          <t>National Beef</t>
        </is>
      </c>
    </row>
    <row r="16">
      <c r="A16" s="3" t="inlineStr">
        <is>
          <t>Schedule of Equity Method Investments [Line Items]</t>
        </is>
      </c>
    </row>
    <row r="17">
      <c r="A17" s="4" t="inlineStr">
        <is>
          <t>Ownership percentage</t>
        </is>
      </c>
      <c r="H17" s="4" t="inlineStr">
        <is>
          <t>79.00%</t>
        </is>
      </c>
    </row>
    <row r="18">
      <c r="A18" s="4" t="inlineStr">
        <is>
          <t>Equity method investment, ownership percentage</t>
        </is>
      </c>
      <c r="G18" s="4" t="inlineStr">
        <is>
          <t>31.00%</t>
        </is>
      </c>
    </row>
    <row r="19">
      <c r="A19" s="4" t="inlineStr">
        <is>
          <t>Loans to and investments in associated companies</t>
        </is>
      </c>
      <c r="C19" s="5" t="n">
        <v>0</v>
      </c>
      <c r="D19" s="5" t="n">
        <v>653630</v>
      </c>
      <c r="F19" s="5" t="n">
        <v>0</v>
      </c>
      <c r="G19" s="5" t="n">
        <v>592300</v>
      </c>
      <c r="I19" s="5" t="n">
        <v>0</v>
      </c>
    </row>
    <row r="20">
      <c r="A20" s="4" t="inlineStr">
        <is>
          <t>National Beef</t>
        </is>
      </c>
    </row>
    <row r="21">
      <c r="A21" s="3" t="inlineStr">
        <is>
          <t>Schedule of Equity Method Investments [Line Items]</t>
        </is>
      </c>
    </row>
    <row r="22">
      <c r="A22" s="4" t="inlineStr">
        <is>
          <t>Ownership percentage</t>
        </is>
      </c>
      <c r="C22" s="4" t="inlineStr">
        <is>
          <t>100.00%</t>
        </is>
      </c>
      <c r="F22" s="4" t="inlineStr">
        <is>
          <t>100.00%</t>
        </is>
      </c>
      <c r="G22" s="4" t="inlineStr">
        <is>
          <t>100.00%</t>
        </is>
      </c>
    </row>
    <row r="23">
      <c r="A23" s="4" t="inlineStr">
        <is>
          <t>Equity valuation</t>
        </is>
      </c>
      <c r="G23" s="5" t="n">
        <v>1900000</v>
      </c>
    </row>
    <row r="24">
      <c r="A24" s="4" t="inlineStr">
        <is>
          <t>Enterprise value</t>
        </is>
      </c>
      <c r="G24" s="5" t="n">
        <v>23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Loans to and Investments in Associated Companies - FXCM (Details) - Investment in FXCM - USD ($) $ in Millions</t>
        </is>
      </c>
      <c r="B1" s="2" t="inlineStr">
        <is>
          <t>2 Months Ended</t>
        </is>
      </c>
      <c r="C1" s="2" t="inlineStr">
        <is>
          <t>11 Months Ended</t>
        </is>
      </c>
      <c r="D1" s="2" t="inlineStr">
        <is>
          <t>12 Months Ended</t>
        </is>
      </c>
    </row>
    <row r="2">
      <c r="B2" s="2" t="inlineStr">
        <is>
          <t>Nov. 30, 2018</t>
        </is>
      </c>
      <c r="C2" s="2" t="inlineStr">
        <is>
          <t>Nov. 30, 2018</t>
        </is>
      </c>
      <c r="D2" s="2" t="inlineStr">
        <is>
          <t>Nov. 30, 2020</t>
        </is>
      </c>
    </row>
    <row r="3">
      <c r="A3" s="3" t="inlineStr">
        <is>
          <t>Investments in and Advances to Affiliates [Line Items]</t>
        </is>
      </c>
    </row>
    <row r="4">
      <c r="A4" s="4" t="inlineStr">
        <is>
          <t>Equity method investment, ownership percentage</t>
        </is>
      </c>
      <c r="D4" s="4" t="inlineStr">
        <is>
          <t>50.00%</t>
        </is>
      </c>
    </row>
    <row r="5">
      <c r="A5" s="4" t="inlineStr">
        <is>
          <t>Weighted average useful life</t>
        </is>
      </c>
      <c r="D5" s="4" t="inlineStr">
        <is>
          <t>11 years</t>
        </is>
      </c>
    </row>
    <row r="6">
      <c r="A6" s="4" t="inlineStr">
        <is>
          <t>Equity method investment impairment</t>
        </is>
      </c>
      <c r="B6" s="11" t="n">
        <v>62.1</v>
      </c>
      <c r="C6" s="11" t="n">
        <v>62.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to and Investments in Associated Companies - Garcadia (Details) - Disposal group, disposed of by sale, not discontinued operations - Garcadia Companies - USD ($) $ in Millions</t>
        </is>
      </c>
      <c r="B1" s="2" t="inlineStr">
        <is>
          <t>3 Months Ended</t>
        </is>
      </c>
      <c r="C1" s="2" t="inlineStr">
        <is>
          <t>11 Months Ended</t>
        </is>
      </c>
    </row>
    <row r="2">
      <c r="B2" s="2" t="inlineStr">
        <is>
          <t>Sep. 30, 2018</t>
        </is>
      </c>
      <c r="C2" s="2" t="inlineStr">
        <is>
          <t>Nov. 30, 2018</t>
        </is>
      </c>
    </row>
    <row r="3">
      <c r="A3" s="3" t="inlineStr">
        <is>
          <t>Schedule of Equity Method Investments [Line Items]</t>
        </is>
      </c>
    </row>
    <row r="4">
      <c r="A4" s="4" t="inlineStr">
        <is>
          <t>Percentage of equity interest sold</t>
        </is>
      </c>
      <c r="B4" s="4" t="inlineStr">
        <is>
          <t>100.00%</t>
        </is>
      </c>
    </row>
    <row r="5">
      <c r="A5" s="4" t="inlineStr">
        <is>
          <t>Proceeds from sale of equity interests and associated real estate</t>
        </is>
      </c>
      <c r="B5" s="11" t="n">
        <v>417.2</v>
      </c>
    </row>
    <row r="6">
      <c r="A6" s="4" t="inlineStr">
        <is>
          <t>Pre-tax gain on sale of equity interests and associated real estate</t>
        </is>
      </c>
      <c r="B6" s="11" t="n">
        <v>221.7</v>
      </c>
      <c r="C6" s="11" t="n">
        <v>221.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to and Investments in Associated Companies - Linkem (Details) - Linkem $ in Millions</t>
        </is>
      </c>
      <c r="B1" s="2" t="inlineStr">
        <is>
          <t>Nov. 30, 2020USD ($)</t>
        </is>
      </c>
    </row>
    <row r="2">
      <c r="A2" s="3" t="inlineStr">
        <is>
          <t>Schedule of Equity Method Investments [Line Items]</t>
        </is>
      </c>
    </row>
    <row r="3">
      <c r="A3" s="4" t="inlineStr">
        <is>
          <t>Equity method investment, ownership percentage</t>
        </is>
      </c>
      <c r="B3" s="4" t="inlineStr">
        <is>
          <t>42.00%</t>
        </is>
      </c>
    </row>
    <row r="4">
      <c r="A4" s="4" t="inlineStr">
        <is>
          <t>Percentage of ownership upon conversion of preferred shares</t>
        </is>
      </c>
      <c r="B4" s="4" t="inlineStr">
        <is>
          <t>56.00%</t>
        </is>
      </c>
    </row>
    <row r="5">
      <c r="A5" s="4" t="inlineStr">
        <is>
          <t>Percentage of total voting securities</t>
        </is>
      </c>
      <c r="B5" s="4" t="inlineStr">
        <is>
          <t>48.00%</t>
        </is>
      </c>
    </row>
    <row r="6">
      <c r="A6" s="4" t="inlineStr">
        <is>
          <t>Shareholder loans principal outstanding</t>
        </is>
      </c>
      <c r="B6" s="11" t="n">
        <v>102.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s>
  <sheetData>
    <row r="1">
      <c r="A1" s="1" t="inlineStr">
        <is>
          <t>Loans to and Investments in Associated Companies - HomeFed (Details) shares in Millions, $ in Millions</t>
        </is>
      </c>
      <c r="B1" s="2" t="inlineStr">
        <is>
          <t>Jul. 01, 2019shares</t>
        </is>
      </c>
      <c r="C1" s="2" t="inlineStr">
        <is>
          <t>Nov. 30, 2019USD ($)</t>
        </is>
      </c>
      <c r="D1" s="2" t="inlineStr">
        <is>
          <t>Jun. 30, 2019</t>
        </is>
      </c>
    </row>
    <row r="2">
      <c r="A2" s="4" t="inlineStr">
        <is>
          <t>HomeFed LLC</t>
        </is>
      </c>
    </row>
    <row r="3">
      <c r="A3" s="3" t="inlineStr">
        <is>
          <t>Schedule of Equity Method Investments [Line Items]</t>
        </is>
      </c>
    </row>
    <row r="4">
      <c r="A4" s="4" t="inlineStr">
        <is>
          <t>Equity method investment, ownership percentage</t>
        </is>
      </c>
      <c r="B4" s="4" t="inlineStr">
        <is>
          <t>70.00%</t>
        </is>
      </c>
      <c r="D4" s="4" t="inlineStr">
        <is>
          <t>70.00%</t>
        </is>
      </c>
    </row>
    <row r="5">
      <c r="A5" s="4" t="inlineStr">
        <is>
          <t>Maximum voting rights as a percentage of total voting securities voting</t>
        </is>
      </c>
      <c r="D5" s="4" t="inlineStr">
        <is>
          <t>45.00%</t>
        </is>
      </c>
    </row>
    <row r="6">
      <c r="A6" s="4" t="inlineStr">
        <is>
          <t>Business combination, step acquisition, equity interest in acquiree, remeasurement gain | $</t>
        </is>
      </c>
      <c r="C6" s="11" t="n">
        <v>72.09999999999999</v>
      </c>
    </row>
    <row r="7">
      <c r="A7" s="4" t="inlineStr">
        <is>
          <t>Number of shares issued per common stock of acquiree</t>
        </is>
      </c>
      <c r="B7" s="6" t="n">
        <v>2</v>
      </c>
    </row>
    <row r="8">
      <c r="A8" s="4" t="inlineStr">
        <is>
          <t>HomeFed LLC</t>
        </is>
      </c>
    </row>
    <row r="9">
      <c r="A9" s="3" t="inlineStr">
        <is>
          <t>Schedule of Equity Method Investments [Line Items]</t>
        </is>
      </c>
    </row>
    <row r="10">
      <c r="A10" s="4" t="inlineStr">
        <is>
          <t>Stock issued related to acquisition (in shares) | shares</t>
        </is>
      </c>
      <c r="B10" s="12" t="n">
        <v>9.3000000000000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to and Investments in Associated Companies Loans to and Investments in Associated Companies - Real Estate Associated Companies (Details) - USD ($) $ in Millions</t>
        </is>
      </c>
      <c r="B1" s="2" t="inlineStr">
        <is>
          <t>3 Months Ended</t>
        </is>
      </c>
      <c r="C1" s="2" t="inlineStr">
        <is>
          <t>12 Months Ended</t>
        </is>
      </c>
    </row>
    <row r="2">
      <c r="B2" s="2" t="inlineStr">
        <is>
          <t>May 31, 2020</t>
        </is>
      </c>
      <c r="C2" s="2" t="inlineStr">
        <is>
          <t>Nov. 30, 2020</t>
        </is>
      </c>
    </row>
    <row r="3">
      <c r="A3" s="4" t="inlineStr">
        <is>
          <t>Real Estate Equity Method Investments</t>
        </is>
      </c>
    </row>
    <row r="4">
      <c r="A4" s="3" t="inlineStr">
        <is>
          <t>Schedule of Equity Method Investments [Line Items]</t>
        </is>
      </c>
    </row>
    <row r="5">
      <c r="A5" s="4" t="inlineStr">
        <is>
          <t>Weighted average useful life</t>
        </is>
      </c>
      <c r="C5" s="4" t="inlineStr">
        <is>
          <t>39 years</t>
        </is>
      </c>
    </row>
    <row r="6">
      <c r="A6" s="4" t="inlineStr">
        <is>
          <t>54 Madison</t>
        </is>
      </c>
    </row>
    <row r="7">
      <c r="A7" s="3" t="inlineStr">
        <is>
          <t>Schedule of Equity Method Investments [Line Items]</t>
        </is>
      </c>
    </row>
    <row r="8">
      <c r="A8" s="4" t="inlineStr">
        <is>
          <t>Equity method investment, ownership percentage</t>
        </is>
      </c>
      <c r="C8" s="4" t="inlineStr">
        <is>
          <t>48.10%</t>
        </is>
      </c>
    </row>
    <row r="9">
      <c r="A9" s="4" t="inlineStr">
        <is>
          <t>HomeFed</t>
        </is>
      </c>
    </row>
    <row r="10">
      <c r="A10" s="3" t="inlineStr">
        <is>
          <t>Schedule of Equity Method Investments [Line Items]</t>
        </is>
      </c>
    </row>
    <row r="11">
      <c r="A11" s="4" t="inlineStr">
        <is>
          <t>Equity method investment impairment</t>
        </is>
      </c>
      <c r="B11" s="11" t="n">
        <v>12.2</v>
      </c>
    </row>
    <row r="12">
      <c r="A12" s="4" t="inlineStr">
        <is>
          <t>HomeFed | Brooklyn Renaissance Plaza Hotel</t>
        </is>
      </c>
    </row>
    <row r="13">
      <c r="A13" s="3" t="inlineStr">
        <is>
          <t>Schedule of Equity Method Investments [Line Items]</t>
        </is>
      </c>
    </row>
    <row r="14">
      <c r="A14" s="4" t="inlineStr">
        <is>
          <t>Equity method investment impairment</t>
        </is>
      </c>
      <c r="B14" s="11" t="n">
        <v>6.9</v>
      </c>
    </row>
    <row r="15">
      <c r="A15" s="4" t="inlineStr">
        <is>
          <t>HomeFed | Brooklyn Renaissance Plaza Hotel | Hotel</t>
        </is>
      </c>
    </row>
    <row r="16">
      <c r="A16" s="3" t="inlineStr">
        <is>
          <t>Schedule of Equity Method Investments [Line Items]</t>
        </is>
      </c>
    </row>
    <row r="17">
      <c r="A17" s="4" t="inlineStr">
        <is>
          <t>Equity method investment, ownership percentage</t>
        </is>
      </c>
      <c r="C17" s="4" t="inlineStr">
        <is>
          <t>25.80%</t>
        </is>
      </c>
    </row>
    <row r="18">
      <c r="A18" s="4" t="inlineStr">
        <is>
          <t>HomeFed | Brooklyn Renaissance Plaza Office | Office Building</t>
        </is>
      </c>
    </row>
    <row r="19">
      <c r="A19" s="3" t="inlineStr">
        <is>
          <t>Schedule of Equity Method Investments [Line Items]</t>
        </is>
      </c>
    </row>
    <row r="20">
      <c r="A20" s="4" t="inlineStr">
        <is>
          <t>Equity method investment, ownership percentage</t>
        </is>
      </c>
      <c r="C20" s="4" t="inlineStr">
        <is>
          <t>61.25%</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Loans to and Investments in Associated Companies - Golden Queen Mining Company (Details) - USD ($) $ in Millions</t>
        </is>
      </c>
      <c r="B1" s="2" t="inlineStr">
        <is>
          <t>3 Months Ended</t>
        </is>
      </c>
      <c r="C1" s="2" t="inlineStr">
        <is>
          <t>11 Months Ended</t>
        </is>
      </c>
      <c r="D1" s="2" t="inlineStr">
        <is>
          <t>83 Months Ended</t>
        </is>
      </c>
    </row>
    <row r="2">
      <c r="B2" s="2" t="inlineStr">
        <is>
          <t>Sep. 30, 2018</t>
        </is>
      </c>
      <c r="C2" s="2" t="inlineStr">
        <is>
          <t>Nov. 30, 2018</t>
        </is>
      </c>
      <c r="D2" s="2" t="inlineStr">
        <is>
          <t>Nov. 30, 2020</t>
        </is>
      </c>
      <c r="E2" s="2" t="inlineStr">
        <is>
          <t>Dec. 31, 2013</t>
        </is>
      </c>
    </row>
    <row r="3">
      <c r="A3" s="3" t="inlineStr">
        <is>
          <t>Schedule of Equity Method Investments [Line Items]</t>
        </is>
      </c>
    </row>
    <row r="4">
      <c r="A4" s="4" t="inlineStr">
        <is>
          <t>Cash invested in Limited Liability Company</t>
        </is>
      </c>
      <c r="D4" s="5" t="n">
        <v>93</v>
      </c>
    </row>
    <row r="5">
      <c r="A5" s="4" t="inlineStr">
        <is>
          <t>Golden Queen</t>
        </is>
      </c>
    </row>
    <row r="6">
      <c r="A6" s="3" t="inlineStr">
        <is>
          <t>Schedule of Equity Method Investments [Line Items]</t>
        </is>
      </c>
    </row>
    <row r="7">
      <c r="A7" s="4" t="inlineStr">
        <is>
          <t>Equity method investment, ownership percentage</t>
        </is>
      </c>
      <c r="D7" s="4" t="inlineStr">
        <is>
          <t>50.00%</t>
        </is>
      </c>
    </row>
    <row r="8">
      <c r="A8" s="4" t="inlineStr">
        <is>
          <t>Golden Queen Mining Co, Ltd</t>
        </is>
      </c>
    </row>
    <row r="9">
      <c r="A9" s="3" t="inlineStr">
        <is>
          <t>Schedule of Equity Method Investments [Line Items]</t>
        </is>
      </c>
    </row>
    <row r="10">
      <c r="A10" s="4" t="inlineStr">
        <is>
          <t>Prior ownership percentage</t>
        </is>
      </c>
      <c r="E10" s="4" t="inlineStr">
        <is>
          <t>100.00%</t>
        </is>
      </c>
    </row>
    <row r="11">
      <c r="A11" s="4" t="inlineStr">
        <is>
          <t>Ownership percentage</t>
        </is>
      </c>
      <c r="D11" s="4" t="inlineStr">
        <is>
          <t>50.00%</t>
        </is>
      </c>
    </row>
    <row r="12">
      <c r="A12" s="4" t="inlineStr">
        <is>
          <t>Clay Family</t>
        </is>
      </c>
    </row>
    <row r="13">
      <c r="A13" s="3" t="inlineStr">
        <is>
          <t>Schedule of Equity Method Investments [Line Items]</t>
        </is>
      </c>
    </row>
    <row r="14">
      <c r="A14" s="4" t="inlineStr">
        <is>
          <t>Contributions from noncontrolling interests</t>
        </is>
      </c>
      <c r="D14" s="11" t="n">
        <v>34.5</v>
      </c>
    </row>
    <row r="15">
      <c r="A15" s="4" t="inlineStr">
        <is>
          <t>Investment In Golden Queen</t>
        </is>
      </c>
    </row>
    <row r="16">
      <c r="A16" s="3" t="inlineStr">
        <is>
          <t>Schedule of Equity Method Investments [Line Items]</t>
        </is>
      </c>
    </row>
    <row r="17">
      <c r="A17" s="4" t="inlineStr">
        <is>
          <t>Equity method investment impairment</t>
        </is>
      </c>
      <c r="B17" s="11" t="n">
        <v>47.9</v>
      </c>
      <c r="C17" s="11" t="n">
        <v>47.9</v>
      </c>
    </row>
    <row r="18">
      <c r="A18" s="4" t="inlineStr">
        <is>
          <t>Gauss LLC | Golden Queen</t>
        </is>
      </c>
    </row>
    <row r="19">
      <c r="A19" s="3" t="inlineStr">
        <is>
          <t>Schedule of Equity Method Investments [Line Items]</t>
        </is>
      </c>
    </row>
    <row r="20">
      <c r="A20" s="4" t="inlineStr">
        <is>
          <t>Total investment in associated company</t>
        </is>
      </c>
      <c r="D20" s="11" t="n">
        <v>127.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4" customWidth="1" min="8" max="8"/>
    <col width="13" customWidth="1" min="9" max="9"/>
    <col width="14" customWidth="1" min="10" max="10"/>
    <col width="13" customWidth="1" min="11" max="11"/>
    <col width="14" customWidth="1" min="12" max="12"/>
    <col width="16" customWidth="1" min="13" max="13"/>
    <col width="16" customWidth="1" min="14" max="14"/>
    <col width="13" customWidth="1" min="15" max="15"/>
    <col width="14" customWidth="1" min="16" max="16"/>
    <col width="13" customWidth="1" min="17" max="17"/>
  </cols>
  <sheetData>
    <row r="1">
      <c r="A1" s="1" t="inlineStr">
        <is>
          <t>Loans to and Investments in Associated Companies - Schedule of Summarized Data for Investments in Associated Companies (Details) - USD ($) $ in Thousands</t>
        </is>
      </c>
      <c r="C1" s="2" t="inlineStr">
        <is>
          <t>3 Months Ended</t>
        </is>
      </c>
      <c r="M1" s="2" t="inlineStr">
        <is>
          <t>11 Months Ended</t>
        </is>
      </c>
      <c r="N1" s="2" t="inlineStr">
        <is>
          <t>12 Months Ended</t>
        </is>
      </c>
    </row>
    <row r="2">
      <c r="C2" s="2" t="inlineStr">
        <is>
          <t>Nov. 30, 2020</t>
        </is>
      </c>
      <c r="E2" s="2" t="inlineStr">
        <is>
          <t>Aug. 31, 2020</t>
        </is>
      </c>
      <c r="F2" s="2" t="inlineStr">
        <is>
          <t>May 31, 2020</t>
        </is>
      </c>
      <c r="G2" s="2" t="inlineStr">
        <is>
          <t>Feb. 29, 2020</t>
        </is>
      </c>
      <c r="H2" s="2" t="inlineStr">
        <is>
          <t>Nov. 30, 2019</t>
        </is>
      </c>
      <c r="J2" s="2" t="inlineStr">
        <is>
          <t>Aug. 31, 2019</t>
        </is>
      </c>
      <c r="K2" s="2" t="inlineStr">
        <is>
          <t>May 31, 2019</t>
        </is>
      </c>
      <c r="L2" s="2" t="inlineStr">
        <is>
          <t>Feb. 28, 2019</t>
        </is>
      </c>
      <c r="M2" s="2" t="inlineStr">
        <is>
          <t>Nov. 30, 2018</t>
        </is>
      </c>
      <c r="N2" s="2" t="inlineStr">
        <is>
          <t>Nov. 30, 2020</t>
        </is>
      </c>
      <c r="P2" s="2" t="inlineStr">
        <is>
          <t>Nov. 30, 2019</t>
        </is>
      </c>
    </row>
    <row r="3">
      <c r="A3" s="3" t="inlineStr">
        <is>
          <t>Schedule of Equity Method Investments [Line Items]</t>
        </is>
      </c>
    </row>
    <row r="4">
      <c r="A4" s="4" t="inlineStr">
        <is>
          <t>Assets</t>
        </is>
      </c>
      <c r="C4" s="5" t="n">
        <v>53118352</v>
      </c>
      <c r="D4" s="4" t="inlineStr">
        <is>
          <t>[1]</t>
        </is>
      </c>
      <c r="H4" s="5" t="n">
        <v>49460234</v>
      </c>
      <c r="I4" s="4" t="inlineStr">
        <is>
          <t>[1]</t>
        </is>
      </c>
      <c r="M4" s="5" t="n">
        <v>47131095</v>
      </c>
      <c r="N4" s="5" t="n">
        <v>53118352</v>
      </c>
      <c r="O4" s="4" t="inlineStr">
        <is>
          <t>[1]</t>
        </is>
      </c>
      <c r="P4" s="5" t="n">
        <v>49460234</v>
      </c>
      <c r="Q4" s="4" t="inlineStr">
        <is>
          <t>[1]</t>
        </is>
      </c>
    </row>
    <row r="5">
      <c r="A5" s="4" t="inlineStr">
        <is>
          <t>Liabilities</t>
        </is>
      </c>
      <c r="B5" s="4" t="inlineStr">
        <is>
          <t>[1]</t>
        </is>
      </c>
      <c r="C5" s="6" t="n">
        <v>43530151</v>
      </c>
      <c r="H5" s="6" t="n">
        <v>39706945</v>
      </c>
      <c r="N5" s="6" t="n">
        <v>43530151</v>
      </c>
      <c r="P5" s="6" t="n">
        <v>39706945</v>
      </c>
    </row>
    <row r="6">
      <c r="A6" s="4" t="inlineStr">
        <is>
          <t>Noncontrolling interests</t>
        </is>
      </c>
      <c r="C6" s="6" t="n">
        <v>34632</v>
      </c>
      <c r="H6" s="6" t="n">
        <v>21979</v>
      </c>
      <c r="N6" s="6" t="n">
        <v>34632</v>
      </c>
      <c r="P6" s="6" t="n">
        <v>21979</v>
      </c>
    </row>
    <row r="7">
      <c r="A7" s="4" t="inlineStr">
        <is>
          <t>Revenues</t>
        </is>
      </c>
      <c r="M7" s="6" t="n">
        <v>5009728</v>
      </c>
      <c r="N7" s="6" t="n">
        <v>6955930</v>
      </c>
      <c r="P7" s="6" t="n">
        <v>5358656</v>
      </c>
    </row>
    <row r="8">
      <c r="A8" s="4" t="inlineStr">
        <is>
          <t>Income from continuing operations</t>
        </is>
      </c>
      <c r="C8" s="6" t="n">
        <v>308005</v>
      </c>
      <c r="E8" s="5" t="n">
        <v>304839</v>
      </c>
      <c r="F8" s="5" t="n">
        <v>43545</v>
      </c>
      <c r="G8" s="5" t="n">
        <v>112021</v>
      </c>
      <c r="H8" s="6" t="n">
        <v>193878</v>
      </c>
      <c r="J8" s="5" t="n">
        <v>49394</v>
      </c>
      <c r="K8" s="5" t="n">
        <v>672276</v>
      </c>
      <c r="L8" s="5" t="n">
        <v>47015</v>
      </c>
      <c r="M8" s="6" t="n">
        <v>277092</v>
      </c>
      <c r="N8" s="6" t="n">
        <v>768410</v>
      </c>
      <c r="P8" s="6" t="n">
        <v>962563</v>
      </c>
    </row>
    <row r="9">
      <c r="A9" s="4" t="inlineStr">
        <is>
          <t>Net income</t>
        </is>
      </c>
      <c r="M9" s="6" t="n">
        <v>1051076</v>
      </c>
      <c r="N9" s="6" t="n">
        <v>768410</v>
      </c>
      <c r="P9" s="6" t="n">
        <v>962563</v>
      </c>
    </row>
    <row r="10">
      <c r="A10" s="4" t="inlineStr">
        <is>
          <t>Undistributed earnings of equity method investments</t>
        </is>
      </c>
      <c r="C10" s="6" t="n">
        <v>161000</v>
      </c>
      <c r="N10" s="6" t="n">
        <v>161000</v>
      </c>
    </row>
    <row r="11">
      <c r="A11" s="4" t="inlineStr">
        <is>
          <t>Equity method investment, nonconsolidated investee or group of investees</t>
        </is>
      </c>
    </row>
    <row r="12">
      <c r="A12" s="3" t="inlineStr">
        <is>
          <t>Schedule of Equity Method Investments [Line Items]</t>
        </is>
      </c>
    </row>
    <row r="13">
      <c r="A13" s="4" t="inlineStr">
        <is>
          <t>Assets</t>
        </is>
      </c>
      <c r="C13" s="6" t="n">
        <v>15314204</v>
      </c>
      <c r="H13" s="6" t="n">
        <v>14699672</v>
      </c>
      <c r="N13" s="6" t="n">
        <v>15314204</v>
      </c>
      <c r="P13" s="6" t="n">
        <v>14699672</v>
      </c>
    </row>
    <row r="14">
      <c r="A14" s="4" t="inlineStr">
        <is>
          <t>Liabilities</t>
        </is>
      </c>
      <c r="C14" s="6" t="n">
        <v>11929100</v>
      </c>
      <c r="H14" s="6" t="n">
        <v>10146142</v>
      </c>
      <c r="N14" s="6" t="n">
        <v>11929100</v>
      </c>
      <c r="P14" s="6" t="n">
        <v>10146142</v>
      </c>
    </row>
    <row r="15">
      <c r="A15" s="4" t="inlineStr">
        <is>
          <t>Noncontrolling interests</t>
        </is>
      </c>
      <c r="C15" s="5" t="n">
        <v>254392</v>
      </c>
      <c r="H15" s="5" t="n">
        <v>209518</v>
      </c>
      <c r="N15" s="6" t="n">
        <v>254392</v>
      </c>
      <c r="P15" s="6" t="n">
        <v>209518</v>
      </c>
    </row>
    <row r="16">
      <c r="A16" s="4" t="inlineStr">
        <is>
          <t>Revenues</t>
        </is>
      </c>
      <c r="M16" s="6" t="n">
        <v>7694612</v>
      </c>
      <c r="N16" s="6" t="n">
        <v>2930308</v>
      </c>
      <c r="P16" s="6" t="n">
        <v>10589489</v>
      </c>
    </row>
    <row r="17">
      <c r="A17" s="4" t="inlineStr">
        <is>
          <t>Income from continuing operations</t>
        </is>
      </c>
      <c r="M17" s="6" t="n">
        <v>852649</v>
      </c>
      <c r="N17" s="6" t="n">
        <v>73715</v>
      </c>
      <c r="P17" s="6" t="n">
        <v>732575</v>
      </c>
    </row>
    <row r="18">
      <c r="A18" s="4" t="inlineStr">
        <is>
          <t>Net income</t>
        </is>
      </c>
      <c r="M18" s="6" t="n">
        <v>798615</v>
      </c>
      <c r="N18" s="6" t="n">
        <v>68846</v>
      </c>
      <c r="P18" s="6" t="n">
        <v>749649</v>
      </c>
    </row>
    <row r="19">
      <c r="A19" s="4" t="inlineStr">
        <is>
          <t>The Company's income related to associated companies</t>
        </is>
      </c>
      <c r="M19" s="5" t="n">
        <v>130685</v>
      </c>
      <c r="N19" s="5" t="n">
        <v>-41814</v>
      </c>
      <c r="P19" s="5" t="n">
        <v>248693</v>
      </c>
    </row>
    <row r="20"/>
    <row r="21">
      <c r="A21" s="4" t="inlineStr">
        <is>
          <t>[1]</t>
        </is>
      </c>
      <c r="B21" s="4" t="inlineStr">
        <is>
          <t>Total assets include assets related to variable interest entities of $566.1 million and $645.8 million at November 30, 2020 and 2019, respectively, and Total liabilities include liabilities related to variable interest entities of $3,291.3 million and $3,071.1 million at November 30, 2020 and 2019, respectively. See Note 8 for additional information related to variable interest entities.</t>
        </is>
      </c>
    </row>
  </sheetData>
  <mergeCells count="9">
    <mergeCell ref="A1:B2"/>
    <mergeCell ref="C1:L1"/>
    <mergeCell ref="N1:Q1"/>
    <mergeCell ref="C2:D2"/>
    <mergeCell ref="H2:I2"/>
    <mergeCell ref="N2:O2"/>
    <mergeCell ref="P2:Q2"/>
    <mergeCell ref="A20:P20"/>
    <mergeCell ref="B21:P2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and Goodwill (Details) - USD ($) $ in Thousands</t>
        </is>
      </c>
      <c r="B1" s="2" t="inlineStr">
        <is>
          <t>Nov. 30, 2020</t>
        </is>
      </c>
      <c r="C1" s="2" t="inlineStr">
        <is>
          <t>Nov. 30, 2019</t>
        </is>
      </c>
    </row>
    <row r="2">
      <c r="A2" s="3" t="inlineStr">
        <is>
          <t>Finite-Lived Intangible Assets [Line Items]</t>
        </is>
      </c>
    </row>
    <row r="3">
      <c r="A3" s="4" t="inlineStr">
        <is>
          <t>Amortizable intangibles</t>
        </is>
      </c>
      <c r="B3" s="5" t="n">
        <v>167153</v>
      </c>
      <c r="C3" s="5" t="n">
        <v>182954</v>
      </c>
    </row>
    <row r="4">
      <c r="A4" s="4" t="inlineStr">
        <is>
          <t>Goodwill</t>
        </is>
      </c>
      <c r="B4" s="6" t="n">
        <v>1746314</v>
      </c>
      <c r="C4" s="6" t="n">
        <v>1739980</v>
      </c>
    </row>
    <row r="5">
      <c r="A5" s="4" t="inlineStr">
        <is>
          <t>Total intangible assets, net and goodwill</t>
        </is>
      </c>
      <c r="B5" s="6" t="n">
        <v>1913467</v>
      </c>
      <c r="C5" s="6" t="n">
        <v>1922934</v>
      </c>
    </row>
    <row r="6">
      <c r="A6" s="4" t="inlineStr">
        <is>
          <t>Real estate</t>
        </is>
      </c>
    </row>
    <row r="7">
      <c r="A7" s="3" t="inlineStr">
        <is>
          <t>Finite-Lived Intangible Assets [Line Items]</t>
        </is>
      </c>
    </row>
    <row r="8">
      <c r="A8" s="4" t="inlineStr">
        <is>
          <t>Goodwill</t>
        </is>
      </c>
      <c r="B8" s="6" t="n">
        <v>36711</v>
      </c>
      <c r="C8" s="6" t="n">
        <v>36711</v>
      </c>
    </row>
    <row r="9">
      <c r="A9" s="4" t="inlineStr">
        <is>
          <t>Other operations</t>
        </is>
      </c>
    </row>
    <row r="10">
      <c r="A10" s="3" t="inlineStr">
        <is>
          <t>Finite-Lived Intangible Assets [Line Items]</t>
        </is>
      </c>
    </row>
    <row r="11">
      <c r="A11" s="4" t="inlineStr">
        <is>
          <t>Goodwill</t>
        </is>
      </c>
      <c r="B11" s="6" t="n">
        <v>3459</v>
      </c>
      <c r="C11" s="6" t="n">
        <v>3459</v>
      </c>
    </row>
    <row r="12">
      <c r="A12" s="4" t="inlineStr">
        <is>
          <t>Customer and other relationships</t>
        </is>
      </c>
    </row>
    <row r="13">
      <c r="A13" s="3" t="inlineStr">
        <is>
          <t>Finite-Lived Intangible Assets [Line Items]</t>
        </is>
      </c>
    </row>
    <row r="14">
      <c r="A14" s="4" t="inlineStr">
        <is>
          <t>Amortizable intangibles</t>
        </is>
      </c>
      <c r="B14" s="6" t="n">
        <v>51285</v>
      </c>
      <c r="C14" s="6" t="n">
        <v>59575</v>
      </c>
    </row>
    <row r="15">
      <c r="A15" s="4" t="inlineStr">
        <is>
          <t>Intangibles, accumulated amortization</t>
        </is>
      </c>
      <c r="B15" s="6" t="n">
        <v>119694</v>
      </c>
      <c r="C15" s="6" t="n">
        <v>111060</v>
      </c>
    </row>
    <row r="16">
      <c r="A16" s="4" t="inlineStr">
        <is>
          <t>Trademarks and tradename</t>
        </is>
      </c>
    </row>
    <row r="17">
      <c r="A17" s="3" t="inlineStr">
        <is>
          <t>Finite-Lived Intangible Assets [Line Items]</t>
        </is>
      </c>
    </row>
    <row r="18">
      <c r="A18" s="4" t="inlineStr">
        <is>
          <t>Amortizable intangibles</t>
        </is>
      </c>
      <c r="B18" s="6" t="n">
        <v>100255</v>
      </c>
      <c r="C18" s="6" t="n">
        <v>103790</v>
      </c>
    </row>
    <row r="19">
      <c r="A19" s="4" t="inlineStr">
        <is>
          <t>Intangibles, accumulated amortization</t>
        </is>
      </c>
      <c r="B19" s="6" t="n">
        <v>28585</v>
      </c>
      <c r="C19" s="6" t="n">
        <v>24800</v>
      </c>
    </row>
    <row r="20">
      <c r="A20" s="4" t="inlineStr">
        <is>
          <t>Other</t>
        </is>
      </c>
    </row>
    <row r="21">
      <c r="A21" s="3" t="inlineStr">
        <is>
          <t>Finite-Lived Intangible Assets [Line Items]</t>
        </is>
      </c>
    </row>
    <row r="22">
      <c r="A22" s="4" t="inlineStr">
        <is>
          <t>Amortizable intangibles</t>
        </is>
      </c>
      <c r="B22" s="6" t="n">
        <v>7729</v>
      </c>
      <c r="C22" s="6" t="n">
        <v>11316</v>
      </c>
    </row>
    <row r="23">
      <c r="A23" s="4" t="inlineStr">
        <is>
          <t>Intangibles, accumulated amortization</t>
        </is>
      </c>
      <c r="B23" s="6" t="n">
        <v>8953</v>
      </c>
      <c r="C23" s="6" t="n">
        <v>5366</v>
      </c>
    </row>
    <row r="24">
      <c r="A24" s="4" t="inlineStr">
        <is>
          <t>Exchange and clearing organization membership interests and registrations</t>
        </is>
      </c>
    </row>
    <row r="25">
      <c r="A25" s="3" t="inlineStr">
        <is>
          <t>Finite-Lived Intangible Assets [Line Items]</t>
        </is>
      </c>
    </row>
    <row r="26">
      <c r="A26" s="4" t="inlineStr">
        <is>
          <t>Indefinite lived intangibles</t>
        </is>
      </c>
      <c r="B26" s="6" t="n">
        <v>7884</v>
      </c>
      <c r="C26" s="6" t="n">
        <v>8273</v>
      </c>
    </row>
    <row r="27">
      <c r="A27" s="4" t="inlineStr">
        <is>
          <t>Investment Banking and Capital Markets</t>
        </is>
      </c>
    </row>
    <row r="28">
      <c r="A28" s="3" t="inlineStr">
        <is>
          <t>Finite-Lived Intangible Assets [Line Items]</t>
        </is>
      </c>
    </row>
    <row r="29">
      <c r="A29" s="4" t="inlineStr">
        <is>
          <t>Goodwill</t>
        </is>
      </c>
      <c r="B29" s="6" t="n">
        <v>1563144</v>
      </c>
      <c r="C29" s="6" t="n">
        <v>1556810</v>
      </c>
    </row>
    <row r="30">
      <c r="A30" s="4" t="inlineStr">
        <is>
          <t>Asset Management</t>
        </is>
      </c>
    </row>
    <row r="31">
      <c r="A31" s="3" t="inlineStr">
        <is>
          <t>Finite-Lived Intangible Assets [Line Items]</t>
        </is>
      </c>
    </row>
    <row r="32">
      <c r="A32" s="4" t="inlineStr">
        <is>
          <t>Goodwill</t>
        </is>
      </c>
      <c r="B32" s="5" t="n">
        <v>143000</v>
      </c>
      <c r="C32" s="6" t="n">
        <v>143000</v>
      </c>
    </row>
    <row r="33">
      <c r="A33" s="4" t="inlineStr">
        <is>
          <t>Investment banking, capital markets and asset management segment</t>
        </is>
      </c>
    </row>
    <row r="34">
      <c r="A34" s="3" t="inlineStr">
        <is>
          <t>Finite-Lived Intangible Assets [Line Items]</t>
        </is>
      </c>
    </row>
    <row r="35">
      <c r="A35" s="4" t="inlineStr">
        <is>
          <t>Goodwill</t>
        </is>
      </c>
      <c r="C35" s="5" t="n">
        <v>16998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tangible Assets, Net and Goodwill - Narrative (Details) - USD ($) $ in Millions</t>
        </is>
      </c>
      <c r="B1" s="2" t="inlineStr">
        <is>
          <t>11 Months Ended</t>
        </is>
      </c>
      <c r="C1" s="2" t="inlineStr">
        <is>
          <t>12 Months Ended</t>
        </is>
      </c>
    </row>
    <row r="2">
      <c r="B2" s="2" t="inlineStr">
        <is>
          <t>Nov. 30, 2018</t>
        </is>
      </c>
      <c r="C2" s="2" t="inlineStr">
        <is>
          <t>Nov. 30, 2020</t>
        </is>
      </c>
      <c r="D2" s="2" t="inlineStr">
        <is>
          <t>Nov. 30, 2019</t>
        </is>
      </c>
    </row>
    <row r="3">
      <c r="A3" s="3" t="inlineStr">
        <is>
          <t>Goodwill and Intangible Assets Disclosure [Abstract]</t>
        </is>
      </c>
    </row>
    <row r="4">
      <c r="A4" s="4" t="inlineStr">
        <is>
          <t>Amortization expense on intangible assets</t>
        </is>
      </c>
      <c r="B4" s="11" t="n">
        <v>13.2</v>
      </c>
      <c r="C4" s="11" t="n">
        <v>15.3</v>
      </c>
      <c r="D4" s="11" t="n">
        <v>14.6</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74"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 width="14" customWidth="1" min="14" max="14"/>
  </cols>
  <sheetData>
    <row r="1">
      <c r="A1" s="1" t="inlineStr">
        <is>
          <t>Consolidated Statements of Changes in Equity (Parenthetical) - $ / shares</t>
        </is>
      </c>
      <c r="B1" s="2" t="inlineStr">
        <is>
          <t>3 Months Ended</t>
        </is>
      </c>
      <c r="K1" s="2" t="inlineStr">
        <is>
          <t>11 Months Ended</t>
        </is>
      </c>
      <c r="L1" s="2" t="inlineStr">
        <is>
          <t>12 Months Ended</t>
        </is>
      </c>
    </row>
    <row r="2">
      <c r="B2" s="2" t="inlineStr">
        <is>
          <t>Nov. 30, 2020</t>
        </is>
      </c>
      <c r="C2" s="2" t="inlineStr">
        <is>
          <t>Aug. 31, 2020</t>
        </is>
      </c>
      <c r="D2" s="2" t="inlineStr">
        <is>
          <t>May 31, 2020</t>
        </is>
      </c>
      <c r="E2" s="2" t="inlineStr">
        <is>
          <t>Feb. 29, 2020</t>
        </is>
      </c>
      <c r="F2" s="2" t="inlineStr">
        <is>
          <t>Nov. 30, 2019</t>
        </is>
      </c>
      <c r="G2" s="2" t="inlineStr">
        <is>
          <t>Sep. 30, 2018</t>
        </is>
      </c>
      <c r="H2" s="2" t="inlineStr">
        <is>
          <t>Jun. 30, 2018</t>
        </is>
      </c>
      <c r="I2" s="2" t="inlineStr">
        <is>
          <t>Sep. 30, 2017</t>
        </is>
      </c>
      <c r="J2" s="2" t="inlineStr">
        <is>
          <t>Jun. 30, 2017</t>
        </is>
      </c>
      <c r="K2" s="2" t="inlineStr">
        <is>
          <t>Nov. 30, 2018</t>
        </is>
      </c>
      <c r="L2" s="2" t="inlineStr">
        <is>
          <t>Nov. 30, 2020</t>
        </is>
      </c>
      <c r="M2" s="2" t="inlineStr">
        <is>
          <t>Nov. 30, 2019</t>
        </is>
      </c>
      <c r="N2" s="2" t="inlineStr">
        <is>
          <t>Dec. 31, 2017</t>
        </is>
      </c>
    </row>
    <row r="3">
      <c r="A3" s="3" t="inlineStr">
        <is>
          <t>Statement of Stockholders' Equity [Abstract]</t>
        </is>
      </c>
    </row>
    <row r="4">
      <c r="A4" s="4" t="inlineStr">
        <is>
          <t>Common shares, par value (USD per share)</t>
        </is>
      </c>
      <c r="B4" s="5" t="n">
        <v>1</v>
      </c>
      <c r="F4" s="5" t="n">
        <v>1</v>
      </c>
      <c r="K4" s="5" t="n">
        <v>1</v>
      </c>
      <c r="L4" s="5" t="n">
        <v>1</v>
      </c>
      <c r="M4" s="5" t="n">
        <v>1</v>
      </c>
      <c r="N4" s="5" t="n">
        <v>1</v>
      </c>
    </row>
    <row r="5">
      <c r="A5" s="4" t="inlineStr">
        <is>
          <t>Dividends per common share (USD per share)</t>
        </is>
      </c>
      <c r="B5" s="7" t="n">
        <v>0.15</v>
      </c>
      <c r="C5" s="7" t="n">
        <v>0.15</v>
      </c>
      <c r="D5" s="7" t="n">
        <v>0.15</v>
      </c>
      <c r="E5" s="7" t="n">
        <v>0.15</v>
      </c>
      <c r="F5" s="9" t="n">
        <v>0.125</v>
      </c>
      <c r="G5" s="9" t="n">
        <v>0.125</v>
      </c>
      <c r="H5" s="7" t="n">
        <v>0.1</v>
      </c>
      <c r="I5" s="7" t="n">
        <v>0.1</v>
      </c>
      <c r="J5" s="10" t="n">
        <v>0.0625</v>
      </c>
      <c r="K5" s="7" t="n">
        <v>0.45</v>
      </c>
      <c r="L5" s="7" t="n">
        <v>0.6</v>
      </c>
      <c r="M5" s="7" t="n">
        <v>0.5</v>
      </c>
    </row>
  </sheetData>
  <mergeCells count="3">
    <mergeCell ref="A1:A2"/>
    <mergeCell ref="B1:J1"/>
    <mergeCell ref="L1:M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and Goodwill - Schedule of Estimated Aggregate Future Amortization Expense (Details) $ in Thousands</t>
        </is>
      </c>
      <c r="B1" s="2" t="inlineStr">
        <is>
          <t>Nov. 30, 2020USD ($)</t>
        </is>
      </c>
    </row>
    <row r="2">
      <c r="A2" s="3" t="inlineStr">
        <is>
          <t>Goodwill and Intangible Assets Disclosure [Abstract]</t>
        </is>
      </c>
    </row>
    <row r="3">
      <c r="A3" s="4" t="inlineStr">
        <is>
          <t>2021</t>
        </is>
      </c>
      <c r="B3" s="5" t="n">
        <v>14411</v>
      </c>
    </row>
    <row r="4">
      <c r="A4" s="4" t="inlineStr">
        <is>
          <t>2022</t>
        </is>
      </c>
      <c r="B4" s="6" t="n">
        <v>11134</v>
      </c>
    </row>
    <row r="5">
      <c r="A5" s="4" t="inlineStr">
        <is>
          <t>2023</t>
        </is>
      </c>
      <c r="B5" s="6" t="n">
        <v>9900</v>
      </c>
    </row>
    <row r="6">
      <c r="A6" s="4" t="inlineStr">
        <is>
          <t>2024</t>
        </is>
      </c>
      <c r="B6" s="6" t="n">
        <v>9143</v>
      </c>
    </row>
    <row r="7">
      <c r="A7" s="4" t="inlineStr">
        <is>
          <t>2025</t>
        </is>
      </c>
      <c r="B7" s="5" t="n">
        <v>863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Short-Term Borrowings (Details) - USD ($) $ in Thousands</t>
        </is>
      </c>
      <c r="B1" s="2" t="inlineStr">
        <is>
          <t>Nov. 30, 2020</t>
        </is>
      </c>
      <c r="C1" s="2" t="inlineStr">
        <is>
          <t>Nov. 30, 2019</t>
        </is>
      </c>
    </row>
    <row r="2">
      <c r="A2" s="3" t="inlineStr">
        <is>
          <t>Short-term Debt [Line Items]</t>
        </is>
      </c>
    </row>
    <row r="3">
      <c r="A3" s="4" t="inlineStr">
        <is>
          <t>Short-term borrowings</t>
        </is>
      </c>
      <c r="B3" s="5" t="n">
        <v>764715</v>
      </c>
      <c r="C3" s="5" t="n">
        <v>548490</v>
      </c>
    </row>
    <row r="4">
      <c r="A4" s="4" t="inlineStr">
        <is>
          <t>Floating rate puttable notes</t>
        </is>
      </c>
    </row>
    <row r="5">
      <c r="A5" s="3" t="inlineStr">
        <is>
          <t>Short-term Debt [Line Items]</t>
        </is>
      </c>
    </row>
    <row r="6">
      <c r="A6" s="4" t="inlineStr">
        <is>
          <t>Short-term borrowings</t>
        </is>
      </c>
      <c r="B6" s="6" t="n">
        <v>6800</v>
      </c>
      <c r="C6" s="6" t="n">
        <v>0</v>
      </c>
    </row>
    <row r="7">
      <c r="A7" s="4" t="inlineStr">
        <is>
          <t>Equity-linked notes</t>
        </is>
      </c>
    </row>
    <row r="8">
      <c r="A8" s="3" t="inlineStr">
        <is>
          <t>Short-term Debt [Line Items]</t>
        </is>
      </c>
    </row>
    <row r="9">
      <c r="A9" s="4" t="inlineStr">
        <is>
          <t>Short-term borrowings</t>
        </is>
      </c>
      <c r="B9" s="6" t="n">
        <v>5067</v>
      </c>
      <c r="C9" s="6" t="n">
        <v>20981</v>
      </c>
    </row>
    <row r="10">
      <c r="A10" s="4" t="inlineStr">
        <is>
          <t>Jefferies Group Secured Bank Loan</t>
        </is>
      </c>
    </row>
    <row r="11">
      <c r="A11" s="3" t="inlineStr">
        <is>
          <t>Short-term Debt [Line Items]</t>
        </is>
      </c>
    </row>
    <row r="12">
      <c r="A12" s="4" t="inlineStr">
        <is>
          <t>Short-term borrowings</t>
        </is>
      </c>
      <c r="B12" s="5" t="n">
        <v>752848</v>
      </c>
      <c r="C12" s="5" t="n">
        <v>52750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ort-Term Borrowings - Additional Information (Details) - USD ($)</t>
        </is>
      </c>
      <c r="B1" s="2" t="inlineStr">
        <is>
          <t>12 Months Ended</t>
        </is>
      </c>
    </row>
    <row r="2">
      <c r="B2" s="2" t="inlineStr">
        <is>
          <t>Nov. 30, 2020</t>
        </is>
      </c>
      <c r="C2" s="2" t="inlineStr">
        <is>
          <t>Nov. 30, 2019</t>
        </is>
      </c>
    </row>
    <row r="3">
      <c r="A3" s="3" t="inlineStr">
        <is>
          <t>Short-term Debt [Line Items]</t>
        </is>
      </c>
    </row>
    <row r="4">
      <c r="A4" s="4" t="inlineStr">
        <is>
          <t>Interest rate on short-term borrowings</t>
        </is>
      </c>
      <c r="B4" s="4" t="inlineStr">
        <is>
          <t>1.87%</t>
        </is>
      </c>
      <c r="C4" s="4" t="inlineStr">
        <is>
          <t>3.24%</t>
        </is>
      </c>
    </row>
    <row r="5">
      <c r="A5" s="4" t="inlineStr">
        <is>
          <t>Federal funds rate | Revolving credit facility</t>
        </is>
      </c>
    </row>
    <row r="6">
      <c r="A6" s="3" t="inlineStr">
        <is>
          <t>Short-term Debt [Line Items]</t>
        </is>
      </c>
    </row>
    <row r="7">
      <c r="A7" s="4" t="inlineStr">
        <is>
          <t>Basis spread on variable rate</t>
        </is>
      </c>
      <c r="B7" s="4" t="inlineStr">
        <is>
          <t>2.00%</t>
        </is>
      </c>
    </row>
    <row r="8">
      <c r="A8" s="4" t="inlineStr">
        <is>
          <t>Intraday credit facility | Revolving credit facility</t>
        </is>
      </c>
    </row>
    <row r="9">
      <c r="A9" s="3" t="inlineStr">
        <is>
          <t>Short-term Debt [Line Items]</t>
        </is>
      </c>
    </row>
    <row r="10">
      <c r="A10" s="4" t="inlineStr">
        <is>
          <t>Committed amount</t>
        </is>
      </c>
      <c r="B10" s="5" t="n">
        <v>150000000</v>
      </c>
    </row>
    <row r="11">
      <c r="A11" s="4" t="inlineStr">
        <is>
          <t>Intraday credit facility | Line of credit</t>
        </is>
      </c>
    </row>
    <row r="12">
      <c r="A12" s="3" t="inlineStr">
        <is>
          <t>Short-term Debt [Line Items]</t>
        </is>
      </c>
    </row>
    <row r="13">
      <c r="A13" s="4" t="inlineStr">
        <is>
          <t>Interest rate</t>
        </is>
      </c>
      <c r="B13" s="4" t="inlineStr">
        <is>
          <t>0.12%</t>
        </is>
      </c>
    </row>
    <row r="14">
      <c r="A14" s="4" t="inlineStr">
        <is>
          <t>Intraday credit facility | Line of credit | Base rate</t>
        </is>
      </c>
    </row>
    <row r="15">
      <c r="A15" s="3" t="inlineStr">
        <is>
          <t>Short-term Debt [Line Items]</t>
        </is>
      </c>
    </row>
    <row r="16">
      <c r="A16" s="4" t="inlineStr">
        <is>
          <t>Basis spread on variable rate</t>
        </is>
      </c>
      <c r="B16" s="4" t="inlineStr">
        <is>
          <t>3.00%</t>
        </is>
      </c>
    </row>
    <row r="17">
      <c r="A17" s="4" t="inlineStr">
        <is>
          <t>Intraday credit facility | Line of credit | Federal funds rate</t>
        </is>
      </c>
    </row>
    <row r="18">
      <c r="A18" s="3" t="inlineStr">
        <is>
          <t>Short-term Debt [Line Items]</t>
        </is>
      </c>
    </row>
    <row r="19">
      <c r="A19" s="4" t="inlineStr">
        <is>
          <t>Basis spread on variable rate</t>
        </is>
      </c>
      <c r="B19" s="4" t="inlineStr">
        <is>
          <t>0.5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Schedule of Line of Credit Facilities (Details) - USD ($)</t>
        </is>
      </c>
      <c r="B1" s="2" t="inlineStr">
        <is>
          <t>12 Months Ended</t>
        </is>
      </c>
    </row>
    <row r="2">
      <c r="B2" s="2" t="inlineStr">
        <is>
          <t>Nov. 30, 2020</t>
        </is>
      </c>
      <c r="C2" s="2" t="inlineStr">
        <is>
          <t>Nov. 30, 2019</t>
        </is>
      </c>
    </row>
    <row r="3">
      <c r="A3" s="3" t="inlineStr">
        <is>
          <t>Short-term Debt [Line Items]</t>
        </is>
      </c>
    </row>
    <row r="4">
      <c r="A4" s="4" t="inlineStr">
        <is>
          <t>Short-term borrowings</t>
        </is>
      </c>
      <c r="B4" s="5" t="n">
        <v>764715000</v>
      </c>
      <c r="C4" s="5" t="n">
        <v>548490000</v>
      </c>
    </row>
    <row r="5">
      <c r="A5" s="4" t="inlineStr">
        <is>
          <t>Revolving credit facility | Federal funds rate</t>
        </is>
      </c>
    </row>
    <row r="6">
      <c r="A6" s="3" t="inlineStr">
        <is>
          <t>Short-term Debt [Line Items]</t>
        </is>
      </c>
    </row>
    <row r="7">
      <c r="A7" s="4" t="inlineStr">
        <is>
          <t>Basis spread on variable rate</t>
        </is>
      </c>
      <c r="B7" s="4" t="inlineStr">
        <is>
          <t>2.00%</t>
        </is>
      </c>
    </row>
    <row r="8">
      <c r="A8" s="4" t="inlineStr">
        <is>
          <t>Royal Bank of Canada credit facility | Base rate</t>
        </is>
      </c>
    </row>
    <row r="9">
      <c r="A9" s="3" t="inlineStr">
        <is>
          <t>Short-term Debt [Line Items]</t>
        </is>
      </c>
    </row>
    <row r="10">
      <c r="A10" s="4" t="inlineStr">
        <is>
          <t>Basis spread on variable rate</t>
        </is>
      </c>
      <c r="B10" s="4" t="inlineStr">
        <is>
          <t>2.05%</t>
        </is>
      </c>
    </row>
    <row r="11">
      <c r="A11" s="4" t="inlineStr">
        <is>
          <t>Line of credit</t>
        </is>
      </c>
    </row>
    <row r="12">
      <c r="A12" s="3" t="inlineStr">
        <is>
          <t>Short-term Debt [Line Items]</t>
        </is>
      </c>
    </row>
    <row r="13">
      <c r="A13" s="4" t="inlineStr">
        <is>
          <t>Short-term borrowings</t>
        </is>
      </c>
      <c r="B13" s="5" t="n">
        <v>746000000</v>
      </c>
      <c r="C13" s="6" t="n">
        <v>486000000</v>
      </c>
    </row>
    <row r="14">
      <c r="A14" s="4" t="inlineStr">
        <is>
          <t>Line of credit | Revolving credit facility | Bank of New York Mellon credit facility</t>
        </is>
      </c>
    </row>
    <row r="15">
      <c r="A15" s="3" t="inlineStr">
        <is>
          <t>Short-term Debt [Line Items]</t>
        </is>
      </c>
    </row>
    <row r="16">
      <c r="A16" s="4" t="inlineStr">
        <is>
          <t>Committed amount</t>
        </is>
      </c>
      <c r="B16" s="6" t="n">
        <v>100000000</v>
      </c>
    </row>
    <row r="17">
      <c r="A17" s="4" t="inlineStr">
        <is>
          <t>Bank of New York Mellon master loan agreement | Line of credit</t>
        </is>
      </c>
    </row>
    <row r="18">
      <c r="A18" s="3" t="inlineStr">
        <is>
          <t>Short-term Debt [Line Items]</t>
        </is>
      </c>
    </row>
    <row r="19">
      <c r="A19" s="4" t="inlineStr">
        <is>
          <t>Short-term borrowings</t>
        </is>
      </c>
      <c r="B19" s="6" t="n">
        <v>300000000</v>
      </c>
      <c r="C19" s="6" t="n">
        <v>351000000</v>
      </c>
    </row>
    <row r="20">
      <c r="A20" s="4" t="inlineStr">
        <is>
          <t>JPMorgan Chase Bank, N.A. credit facility | Line of credit</t>
        </is>
      </c>
    </row>
    <row r="21">
      <c r="A21" s="3" t="inlineStr">
        <is>
          <t>Short-term Debt [Line Items]</t>
        </is>
      </c>
    </row>
    <row r="22">
      <c r="A22" s="4" t="inlineStr">
        <is>
          <t>Short-term borrowings</t>
        </is>
      </c>
      <c r="B22" s="6" t="n">
        <v>246000000</v>
      </c>
      <c r="C22" s="6" t="n">
        <v>135000000</v>
      </c>
    </row>
    <row r="23">
      <c r="A23" s="4" t="inlineStr">
        <is>
          <t>Royal Bank of Canada credit facility | Line of credit</t>
        </is>
      </c>
    </row>
    <row r="24">
      <c r="A24" s="3" t="inlineStr">
        <is>
          <t>Short-term Debt [Line Items]</t>
        </is>
      </c>
    </row>
    <row r="25">
      <c r="A25" s="4" t="inlineStr">
        <is>
          <t>Short-term borrowings</t>
        </is>
      </c>
      <c r="B25" s="6" t="n">
        <v>200000000</v>
      </c>
      <c r="C25" s="6" t="n">
        <v>0</v>
      </c>
    </row>
    <row r="26">
      <c r="A26" s="4" t="inlineStr">
        <is>
          <t>Bank of New York Mellon credit facility | Line of credit | Revolving credit facility</t>
        </is>
      </c>
    </row>
    <row r="27">
      <c r="A27" s="3" t="inlineStr">
        <is>
          <t>Short-term Debt [Line Items]</t>
        </is>
      </c>
    </row>
    <row r="28">
      <c r="A28" s="4" t="inlineStr">
        <is>
          <t>Short-term borrowings</t>
        </is>
      </c>
      <c r="B28" s="5" t="n">
        <v>0</v>
      </c>
      <c r="C28" s="5"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Long-Term Debt - Schedule of Debt (Details) - USD ($)</t>
        </is>
      </c>
      <c r="B1" s="2" t="inlineStr">
        <is>
          <t>11 Months Ended</t>
        </is>
      </c>
      <c r="C1" s="2" t="inlineStr">
        <is>
          <t>12 Months Ended</t>
        </is>
      </c>
    </row>
    <row r="2">
      <c r="B2" s="2" t="inlineStr">
        <is>
          <t>Nov. 30, 2018</t>
        </is>
      </c>
      <c r="C2" s="2" t="inlineStr">
        <is>
          <t>Nov. 30, 2020</t>
        </is>
      </c>
      <c r="D2" s="2" t="inlineStr">
        <is>
          <t>Nov. 30, 2019</t>
        </is>
      </c>
    </row>
    <row r="3">
      <c r="A3" s="3" t="inlineStr">
        <is>
          <t>Debt Instrument [Line Items]</t>
        </is>
      </c>
    </row>
    <row r="4">
      <c r="A4" s="4" t="inlineStr">
        <is>
          <t>Long-term debt</t>
        </is>
      </c>
      <c r="C4" s="5" t="n">
        <v>8352039000</v>
      </c>
      <c r="D4" s="5" t="n">
        <v>8337061000</v>
      </c>
    </row>
    <row r="5">
      <c r="A5" s="4" t="inlineStr">
        <is>
          <t>Gains (losses) recognized in interest expense of Jefferies Group</t>
        </is>
      </c>
      <c r="B5" s="5" t="n">
        <v>-1824000</v>
      </c>
      <c r="C5" s="6" t="n">
        <v>-4856000</v>
      </c>
      <c r="D5" s="6" t="n">
        <v>2546000</v>
      </c>
    </row>
    <row r="6">
      <c r="A6" s="4" t="inlineStr">
        <is>
          <t>Structured notes matures in 2023</t>
        </is>
      </c>
      <c r="C6" s="6" t="n">
        <v>1598500000</v>
      </c>
    </row>
    <row r="7">
      <c r="A7" s="4" t="inlineStr">
        <is>
          <t>Structured notes matures in 2024</t>
        </is>
      </c>
      <c r="C7" s="6" t="n">
        <v>742400000</v>
      </c>
    </row>
    <row r="8">
      <c r="A8" s="4" t="inlineStr">
        <is>
          <t>Structured notes matures in 2025</t>
        </is>
      </c>
      <c r="C8" s="6" t="n">
        <v>81800000</v>
      </c>
    </row>
    <row r="9">
      <c r="A9" s="4" t="inlineStr">
        <is>
          <t>Parent company</t>
        </is>
      </c>
    </row>
    <row r="10">
      <c r="A10" s="3" t="inlineStr">
        <is>
          <t>Debt Instrument [Line Items]</t>
        </is>
      </c>
    </row>
    <row r="11">
      <c r="A11" s="4" t="inlineStr">
        <is>
          <t>Long-term debt</t>
        </is>
      </c>
      <c r="C11" s="6" t="n">
        <v>992711000</v>
      </c>
      <c r="D11" s="6" t="n">
        <v>991378000</v>
      </c>
    </row>
    <row r="12">
      <c r="A12" s="4" t="inlineStr">
        <is>
          <t>Subsidiaries</t>
        </is>
      </c>
    </row>
    <row r="13">
      <c r="A13" s="3" t="inlineStr">
        <is>
          <t>Debt Instrument [Line Items]</t>
        </is>
      </c>
    </row>
    <row r="14">
      <c r="A14" s="4" t="inlineStr">
        <is>
          <t>Long-term debt</t>
        </is>
      </c>
      <c r="C14" s="5" t="n">
        <v>7359328000</v>
      </c>
      <c r="D14" s="5" t="n">
        <v>7345683000</v>
      </c>
    </row>
    <row r="15">
      <c r="A15" s="4" t="inlineStr">
        <is>
          <t>5.50% Senior Notes due October 18, 2023</t>
        </is>
      </c>
    </row>
    <row r="16">
      <c r="A16" s="3" t="inlineStr">
        <is>
          <t>Debt Instrument [Line Items]</t>
        </is>
      </c>
    </row>
    <row r="17">
      <c r="A17" s="4" t="inlineStr">
        <is>
          <t>Interest rate</t>
        </is>
      </c>
      <c r="C17" s="4" t="inlineStr">
        <is>
          <t>5.50%</t>
        </is>
      </c>
      <c r="D17" s="4" t="inlineStr">
        <is>
          <t>5.50%</t>
        </is>
      </c>
    </row>
    <row r="18">
      <c r="A18" s="4" t="inlineStr">
        <is>
          <t>Principal outstanding</t>
        </is>
      </c>
      <c r="C18" s="5" t="n">
        <v>750000000</v>
      </c>
      <c r="D18" s="5" t="n">
        <v>750000000</v>
      </c>
    </row>
    <row r="19">
      <c r="A19" s="4" t="inlineStr">
        <is>
          <t>5.50% Senior Notes due October 18, 2023 | Parent company</t>
        </is>
      </c>
    </row>
    <row r="20">
      <c r="A20" s="3" t="inlineStr">
        <is>
          <t>Debt Instrument [Line Items]</t>
        </is>
      </c>
    </row>
    <row r="21">
      <c r="A21" s="4" t="inlineStr">
        <is>
          <t>Long-term debt</t>
        </is>
      </c>
      <c r="C21" s="5" t="n">
        <v>745883000</v>
      </c>
      <c r="D21" s="5" t="n">
        <v>744606000</v>
      </c>
    </row>
    <row r="22">
      <c r="A22" s="4" t="inlineStr">
        <is>
          <t>6.625% Senior Notes due October 23, 2043</t>
        </is>
      </c>
    </row>
    <row r="23">
      <c r="A23" s="3" t="inlineStr">
        <is>
          <t>Debt Instrument [Line Items]</t>
        </is>
      </c>
    </row>
    <row r="24">
      <c r="A24" s="4" t="inlineStr">
        <is>
          <t>Interest rate</t>
        </is>
      </c>
      <c r="C24" s="4" t="inlineStr">
        <is>
          <t>6.625%</t>
        </is>
      </c>
      <c r="D24" s="4" t="inlineStr">
        <is>
          <t>6.625%</t>
        </is>
      </c>
    </row>
    <row r="25">
      <c r="A25" s="4" t="inlineStr">
        <is>
          <t>Principal outstanding</t>
        </is>
      </c>
      <c r="C25" s="5" t="n">
        <v>250000000</v>
      </c>
      <c r="D25" s="5" t="n">
        <v>250000000</v>
      </c>
    </row>
    <row r="26">
      <c r="A26" s="4" t="inlineStr">
        <is>
          <t>6.625% Senior Notes due October 23, 2043 | Parent company</t>
        </is>
      </c>
    </row>
    <row r="27">
      <c r="A27" s="3" t="inlineStr">
        <is>
          <t>Debt Instrument [Line Items]</t>
        </is>
      </c>
    </row>
    <row r="28">
      <c r="A28" s="4" t="inlineStr">
        <is>
          <t>Long-term debt</t>
        </is>
      </c>
      <c r="C28" s="5" t="n">
        <v>246828000</v>
      </c>
      <c r="D28" s="5" t="n">
        <v>246772000</v>
      </c>
    </row>
    <row r="29">
      <c r="A29" s="4" t="inlineStr">
        <is>
          <t>2.375% Euro Medium Term Notes, due May 20, 2020</t>
        </is>
      </c>
    </row>
    <row r="30">
      <c r="A30" s="3" t="inlineStr">
        <is>
          <t>Debt Instrument [Line Items]</t>
        </is>
      </c>
    </row>
    <row r="31">
      <c r="A31" s="4" t="inlineStr">
        <is>
          <t>Interest rate</t>
        </is>
      </c>
      <c r="C31" s="4" t="inlineStr">
        <is>
          <t>2.375%</t>
        </is>
      </c>
      <c r="D31" s="4" t="inlineStr">
        <is>
          <t>2.375%</t>
        </is>
      </c>
    </row>
    <row r="32">
      <c r="A32" s="4" t="inlineStr">
        <is>
          <t>Principal outstanding</t>
        </is>
      </c>
      <c r="C32" s="5" t="n">
        <v>0</v>
      </c>
      <c r="D32" s="5" t="n">
        <v>550875000</v>
      </c>
    </row>
    <row r="33">
      <c r="A33" s="4" t="inlineStr">
        <is>
          <t>2.375% Euro Medium Term Notes, due May 20, 2020 | Jefferies Group | Subsidiaries</t>
        </is>
      </c>
    </row>
    <row r="34">
      <c r="A34" s="3" t="inlineStr">
        <is>
          <t>Debt Instrument [Line Items]</t>
        </is>
      </c>
    </row>
    <row r="35">
      <c r="A35" s="4" t="inlineStr">
        <is>
          <t>Long-term debt</t>
        </is>
      </c>
      <c r="C35" s="5" t="n">
        <v>0</v>
      </c>
      <c r="D35" s="5" t="n">
        <v>550622000</v>
      </c>
    </row>
    <row r="36">
      <c r="A36" s="4" t="inlineStr">
        <is>
          <t>6.875% Senior Notes, due April 15, 2021</t>
        </is>
      </c>
    </row>
    <row r="37">
      <c r="A37" s="3" t="inlineStr">
        <is>
          <t>Debt Instrument [Line Items]</t>
        </is>
      </c>
    </row>
    <row r="38">
      <c r="A38" s="4" t="inlineStr">
        <is>
          <t>Interest rate</t>
        </is>
      </c>
      <c r="C38" s="4" t="inlineStr">
        <is>
          <t>6.875%</t>
        </is>
      </c>
      <c r="D38" s="4" t="inlineStr">
        <is>
          <t>6.875%</t>
        </is>
      </c>
    </row>
    <row r="39">
      <c r="A39" s="4" t="inlineStr">
        <is>
          <t>Principal outstanding</t>
        </is>
      </c>
      <c r="C39" s="5" t="n">
        <v>0</v>
      </c>
      <c r="D39" s="5" t="n">
        <v>750000000</v>
      </c>
    </row>
    <row r="40">
      <c r="A40" s="4" t="inlineStr">
        <is>
          <t>6.875% Senior Notes, due April 15, 2021 | Jefferies Group | Subsidiaries</t>
        </is>
      </c>
    </row>
    <row r="41">
      <c r="A41" s="3" t="inlineStr">
        <is>
          <t>Debt Instrument [Line Items]</t>
        </is>
      </c>
    </row>
    <row r="42">
      <c r="A42" s="4" t="inlineStr">
        <is>
          <t>Long-term debt</t>
        </is>
      </c>
      <c r="C42" s="5" t="n">
        <v>0</v>
      </c>
      <c r="D42" s="5" t="n">
        <v>774738000</v>
      </c>
    </row>
    <row r="43">
      <c r="A43" s="4" t="inlineStr">
        <is>
          <t>2.25% Euro Medium Term Notes, due July 13, 2022</t>
        </is>
      </c>
    </row>
    <row r="44">
      <c r="A44" s="3" t="inlineStr">
        <is>
          <t>Debt Instrument [Line Items]</t>
        </is>
      </c>
    </row>
    <row r="45">
      <c r="A45" s="4" t="inlineStr">
        <is>
          <t>Interest rate</t>
        </is>
      </c>
      <c r="C45" s="4" t="inlineStr">
        <is>
          <t>2.25%</t>
        </is>
      </c>
      <c r="D45" s="4" t="inlineStr">
        <is>
          <t>2.25%</t>
        </is>
      </c>
    </row>
    <row r="46">
      <c r="A46" s="4" t="inlineStr">
        <is>
          <t>Principal outstanding</t>
        </is>
      </c>
      <c r="C46" s="5" t="n">
        <v>4779000</v>
      </c>
      <c r="D46" s="5" t="n">
        <v>4407000</v>
      </c>
    </row>
    <row r="47">
      <c r="A47" s="4" t="inlineStr">
        <is>
          <t>2.25% Euro Medium Term Notes, due July 13, 2022 | Jefferies Group | Subsidiaries</t>
        </is>
      </c>
    </row>
    <row r="48">
      <c r="A48" s="3" t="inlineStr">
        <is>
          <t>Debt Instrument [Line Items]</t>
        </is>
      </c>
    </row>
    <row r="49">
      <c r="A49" s="4" t="inlineStr">
        <is>
          <t>Long-term debt</t>
        </is>
      </c>
      <c r="C49" s="5" t="n">
        <v>4638000</v>
      </c>
      <c r="D49" s="5" t="n">
        <v>4204000</v>
      </c>
    </row>
    <row r="50">
      <c r="A50" s="4" t="inlineStr">
        <is>
          <t>5.125% Senior Notes, due January 20, 2023</t>
        </is>
      </c>
    </row>
    <row r="51">
      <c r="A51" s="3" t="inlineStr">
        <is>
          <t>Debt Instrument [Line Items]</t>
        </is>
      </c>
    </row>
    <row r="52">
      <c r="A52" s="4" t="inlineStr">
        <is>
          <t>Interest rate</t>
        </is>
      </c>
      <c r="C52" s="4" t="inlineStr">
        <is>
          <t>5.125%</t>
        </is>
      </c>
      <c r="D52" s="4" t="inlineStr">
        <is>
          <t>5.125%</t>
        </is>
      </c>
    </row>
    <row r="53">
      <c r="A53" s="4" t="inlineStr">
        <is>
          <t>Principal outstanding</t>
        </is>
      </c>
      <c r="C53" s="5" t="n">
        <v>750000000</v>
      </c>
      <c r="D53" s="5" t="n">
        <v>600000000</v>
      </c>
    </row>
    <row r="54">
      <c r="A54" s="4" t="inlineStr">
        <is>
          <t>5.125% Senior Notes, due January 20, 2023 | Jefferies Group | Subsidiaries</t>
        </is>
      </c>
    </row>
    <row r="55">
      <c r="A55" s="3" t="inlineStr">
        <is>
          <t>Debt Instrument [Line Items]</t>
        </is>
      </c>
    </row>
    <row r="56">
      <c r="A56" s="4" t="inlineStr">
        <is>
          <t>Long-term debt</t>
        </is>
      </c>
      <c r="C56" s="5" t="n">
        <v>759901000</v>
      </c>
      <c r="D56" s="5" t="n">
        <v>610023000</v>
      </c>
    </row>
    <row r="57">
      <c r="A57" s="4" t="inlineStr">
        <is>
          <t>1.00% Euro Medium Term Notes, due July 19, 2024</t>
        </is>
      </c>
    </row>
    <row r="58">
      <c r="A58" s="3" t="inlineStr">
        <is>
          <t>Debt Instrument [Line Items]</t>
        </is>
      </c>
    </row>
    <row r="59">
      <c r="A59" s="4" t="inlineStr">
        <is>
          <t>Interest rate</t>
        </is>
      </c>
      <c r="C59" s="4" t="inlineStr">
        <is>
          <t>1.00%</t>
        </is>
      </c>
      <c r="D59" s="4" t="inlineStr">
        <is>
          <t>1.00%</t>
        </is>
      </c>
    </row>
    <row r="60">
      <c r="A60" s="4" t="inlineStr">
        <is>
          <t>Principal outstanding</t>
        </is>
      </c>
      <c r="C60" s="5" t="n">
        <v>597350000</v>
      </c>
      <c r="D60" s="5" t="n">
        <v>550875000</v>
      </c>
    </row>
    <row r="61">
      <c r="A61" s="4" t="inlineStr">
        <is>
          <t>1.00% Euro Medium Term Notes, due July 19, 2024 | Jefferies Group | Subsidiaries</t>
        </is>
      </c>
    </row>
    <row r="62">
      <c r="A62" s="3" t="inlineStr">
        <is>
          <t>Debt Instrument [Line Items]</t>
        </is>
      </c>
    </row>
    <row r="63">
      <c r="A63" s="4" t="inlineStr">
        <is>
          <t>Long-term debt</t>
        </is>
      </c>
      <c r="C63" s="5" t="n">
        <v>595700000</v>
      </c>
      <c r="D63" s="5" t="n">
        <v>548880000</v>
      </c>
    </row>
    <row r="64">
      <c r="A64" s="4" t="inlineStr">
        <is>
          <t>4.85% Senior Notes, due January 15, 2027</t>
        </is>
      </c>
    </row>
    <row r="65">
      <c r="A65" s="3" t="inlineStr">
        <is>
          <t>Debt Instrument [Line Items]</t>
        </is>
      </c>
    </row>
    <row r="66">
      <c r="A66" s="4" t="inlineStr">
        <is>
          <t>Interest rate</t>
        </is>
      </c>
      <c r="C66" s="4" t="inlineStr">
        <is>
          <t>4.85%</t>
        </is>
      </c>
      <c r="D66" s="4" t="inlineStr">
        <is>
          <t>4.85%</t>
        </is>
      </c>
    </row>
    <row r="67">
      <c r="A67" s="4" t="inlineStr">
        <is>
          <t>Principal outstanding</t>
        </is>
      </c>
      <c r="C67" s="5" t="n">
        <v>750000000</v>
      </c>
      <c r="D67" s="5" t="n">
        <v>750000000</v>
      </c>
    </row>
    <row r="68">
      <c r="A68" s="4" t="inlineStr">
        <is>
          <t>4.85% Senior Notes, due January 15, 2027 | Jefferies Group | Subsidiaries</t>
        </is>
      </c>
    </row>
    <row r="69">
      <c r="A69" s="3" t="inlineStr">
        <is>
          <t>Debt Instrument [Line Items]</t>
        </is>
      </c>
    </row>
    <row r="70">
      <c r="A70" s="4" t="inlineStr">
        <is>
          <t>Long-term debt</t>
        </is>
      </c>
      <c r="C70" s="5" t="n">
        <v>809039000</v>
      </c>
      <c r="D70" s="5" t="n">
        <v>768931000</v>
      </c>
    </row>
    <row r="71">
      <c r="A71" s="4" t="inlineStr">
        <is>
          <t>6.45% Senior Debentures, due June 8, 2027</t>
        </is>
      </c>
    </row>
    <row r="72">
      <c r="A72" s="3" t="inlineStr">
        <is>
          <t>Debt Instrument [Line Items]</t>
        </is>
      </c>
    </row>
    <row r="73">
      <c r="A73" s="4" t="inlineStr">
        <is>
          <t>Interest rate</t>
        </is>
      </c>
      <c r="C73" s="4" t="inlineStr">
        <is>
          <t>6.45%</t>
        </is>
      </c>
      <c r="D73" s="4" t="inlineStr">
        <is>
          <t>6.45%</t>
        </is>
      </c>
    </row>
    <row r="74">
      <c r="A74" s="4" t="inlineStr">
        <is>
          <t>Principal outstanding</t>
        </is>
      </c>
      <c r="C74" s="5" t="n">
        <v>350000000</v>
      </c>
      <c r="D74" s="5" t="n">
        <v>350000000</v>
      </c>
    </row>
    <row r="75">
      <c r="A75" s="4" t="inlineStr">
        <is>
          <t>6.45% Senior Debentures, due June 8, 2027 | Jefferies Group | Subsidiaries</t>
        </is>
      </c>
    </row>
    <row r="76">
      <c r="A76" s="3" t="inlineStr">
        <is>
          <t>Debt Instrument [Line Items]</t>
        </is>
      </c>
    </row>
    <row r="77">
      <c r="A77" s="4" t="inlineStr">
        <is>
          <t>Long-term debt</t>
        </is>
      </c>
      <c r="C77" s="5" t="n">
        <v>369057000</v>
      </c>
      <c r="D77" s="5" t="n">
        <v>371426000</v>
      </c>
    </row>
    <row r="78">
      <c r="A78" s="4" t="inlineStr">
        <is>
          <t>4.15% Senior Notes, due January 23, 2030</t>
        </is>
      </c>
    </row>
    <row r="79">
      <c r="A79" s="3" t="inlineStr">
        <is>
          <t>Debt Instrument [Line Items]</t>
        </is>
      </c>
    </row>
    <row r="80">
      <c r="A80" s="4" t="inlineStr">
        <is>
          <t>Interest rate</t>
        </is>
      </c>
      <c r="C80" s="4" t="inlineStr">
        <is>
          <t>4.15%</t>
        </is>
      </c>
      <c r="D80" s="4" t="inlineStr">
        <is>
          <t>4.15%</t>
        </is>
      </c>
    </row>
    <row r="81">
      <c r="A81" s="4" t="inlineStr">
        <is>
          <t>Principal outstanding</t>
        </is>
      </c>
      <c r="C81" s="5" t="n">
        <v>1000000000</v>
      </c>
      <c r="D81" s="5" t="n">
        <v>1000000000</v>
      </c>
    </row>
    <row r="82">
      <c r="A82" s="4" t="inlineStr">
        <is>
          <t>4.15% Senior Notes, due January 23, 2030 | Jefferies Group | Subsidiaries</t>
        </is>
      </c>
    </row>
    <row r="83">
      <c r="A83" s="3" t="inlineStr">
        <is>
          <t>Debt Instrument [Line Items]</t>
        </is>
      </c>
    </row>
    <row r="84">
      <c r="A84" s="4" t="inlineStr">
        <is>
          <t>Long-term debt</t>
        </is>
      </c>
      <c r="C84" s="5" t="n">
        <v>989574000</v>
      </c>
      <c r="D84" s="5" t="n">
        <v>988662000</v>
      </c>
    </row>
    <row r="85">
      <c r="A85" s="4" t="inlineStr">
        <is>
          <t>2.75% Senior Notes, due October 15, 2032</t>
        </is>
      </c>
    </row>
    <row r="86">
      <c r="A86" s="3" t="inlineStr">
        <is>
          <t>Debt Instrument [Line Items]</t>
        </is>
      </c>
    </row>
    <row r="87">
      <c r="A87" s="4" t="inlineStr">
        <is>
          <t>Interest rate</t>
        </is>
      </c>
      <c r="C87" s="4" t="inlineStr">
        <is>
          <t>2.75%</t>
        </is>
      </c>
      <c r="D87" s="4" t="inlineStr">
        <is>
          <t>2.75%</t>
        </is>
      </c>
    </row>
    <row r="88">
      <c r="A88" s="4" t="inlineStr">
        <is>
          <t>Principal outstanding</t>
        </is>
      </c>
      <c r="C88" s="5" t="n">
        <v>500000000</v>
      </c>
      <c r="D88" s="5" t="n">
        <v>0</v>
      </c>
    </row>
    <row r="89">
      <c r="A89" s="4" t="inlineStr">
        <is>
          <t>2.75% Senior Notes, due October 15, 2032 | Jefferies Group | Subsidiaries</t>
        </is>
      </c>
    </row>
    <row r="90">
      <c r="A90" s="3" t="inlineStr">
        <is>
          <t>Debt Instrument [Line Items]</t>
        </is>
      </c>
    </row>
    <row r="91">
      <c r="A91" s="4" t="inlineStr">
        <is>
          <t>Long-term debt</t>
        </is>
      </c>
      <c r="C91" s="5" t="n">
        <v>485134000</v>
      </c>
      <c r="D91" s="5" t="n">
        <v>0</v>
      </c>
    </row>
    <row r="92">
      <c r="A92" s="4" t="inlineStr">
        <is>
          <t>6.25% Senior Debentures, due January 15, 2036</t>
        </is>
      </c>
    </row>
    <row r="93">
      <c r="A93" s="3" t="inlineStr">
        <is>
          <t>Debt Instrument [Line Items]</t>
        </is>
      </c>
    </row>
    <row r="94">
      <c r="A94" s="4" t="inlineStr">
        <is>
          <t>Interest rate</t>
        </is>
      </c>
      <c r="C94" s="4" t="inlineStr">
        <is>
          <t>6.25%</t>
        </is>
      </c>
      <c r="D94" s="4" t="inlineStr">
        <is>
          <t>6.25%</t>
        </is>
      </c>
    </row>
    <row r="95">
      <c r="A95" s="4" t="inlineStr">
        <is>
          <t>Principal outstanding</t>
        </is>
      </c>
      <c r="C95" s="5" t="n">
        <v>500000000</v>
      </c>
      <c r="D95" s="5" t="n">
        <v>500000000</v>
      </c>
    </row>
    <row r="96">
      <c r="A96" s="4" t="inlineStr">
        <is>
          <t>6.25% Senior Debentures, due January 15, 2036 | Jefferies Group | Subsidiaries</t>
        </is>
      </c>
    </row>
    <row r="97">
      <c r="A97" s="3" t="inlineStr">
        <is>
          <t>Debt Instrument [Line Items]</t>
        </is>
      </c>
    </row>
    <row r="98">
      <c r="A98" s="4" t="inlineStr">
        <is>
          <t>Long-term debt</t>
        </is>
      </c>
      <c r="C98" s="5" t="n">
        <v>510834000</v>
      </c>
      <c r="D98" s="5" t="n">
        <v>511260000</v>
      </c>
    </row>
    <row r="99">
      <c r="A99" s="4" t="inlineStr">
        <is>
          <t>6.50% Senior Notes, due January 20, 2043</t>
        </is>
      </c>
    </row>
    <row r="100">
      <c r="A100" s="3" t="inlineStr">
        <is>
          <t>Debt Instrument [Line Items]</t>
        </is>
      </c>
    </row>
    <row r="101">
      <c r="A101" s="4" t="inlineStr">
        <is>
          <t>Interest rate</t>
        </is>
      </c>
      <c r="C101" s="4" t="inlineStr">
        <is>
          <t>6.50%</t>
        </is>
      </c>
      <c r="D101" s="4" t="inlineStr">
        <is>
          <t>6.50%</t>
        </is>
      </c>
    </row>
    <row r="102">
      <c r="A102" s="4" t="inlineStr">
        <is>
          <t>Principal outstanding</t>
        </is>
      </c>
      <c r="C102" s="5" t="n">
        <v>400000000</v>
      </c>
      <c r="D102" s="5" t="n">
        <v>400000000</v>
      </c>
    </row>
    <row r="103">
      <c r="A103" s="4" t="inlineStr">
        <is>
          <t>6.50% Senior Notes, due January 20, 2043 | Jefferies Group | Subsidiaries</t>
        </is>
      </c>
    </row>
    <row r="104">
      <c r="A104" s="3" t="inlineStr">
        <is>
          <t>Debt Instrument [Line Items]</t>
        </is>
      </c>
    </row>
    <row r="105">
      <c r="A105" s="4" t="inlineStr">
        <is>
          <t>Long-term debt</t>
        </is>
      </c>
      <c r="C105" s="6" t="n">
        <v>419826000</v>
      </c>
      <c r="D105" s="6" t="n">
        <v>420239000</v>
      </c>
    </row>
    <row r="106">
      <c r="A106" s="4" t="inlineStr">
        <is>
          <t>Structured notes | Subsidiaries</t>
        </is>
      </c>
    </row>
    <row r="107">
      <c r="A107" s="3" t="inlineStr">
        <is>
          <t>Debt Instrument [Line Items]</t>
        </is>
      </c>
    </row>
    <row r="108">
      <c r="A108" s="4" t="inlineStr">
        <is>
          <t>Long-term debt</t>
        </is>
      </c>
      <c r="C108" s="6" t="n">
        <v>1712200000</v>
      </c>
    </row>
    <row r="109">
      <c r="A109" s="4" t="inlineStr">
        <is>
          <t>Structured notes matures in 2024</t>
        </is>
      </c>
      <c r="C109" s="6" t="n">
        <v>3100000</v>
      </c>
    </row>
    <row r="110">
      <c r="A110" s="4" t="inlineStr">
        <is>
          <t>Structured notes matures in 2025</t>
        </is>
      </c>
      <c r="C110" s="6" t="n">
        <v>25400000</v>
      </c>
    </row>
    <row r="111">
      <c r="A111" s="4" t="inlineStr">
        <is>
          <t>Structured notes matures in 2026 and thereafter</t>
        </is>
      </c>
      <c r="C111" s="6" t="n">
        <v>1683700000</v>
      </c>
    </row>
    <row r="112">
      <c r="A112" s="4" t="inlineStr">
        <is>
          <t>Structured notes | Jefferies Group | Subsidiaries</t>
        </is>
      </c>
    </row>
    <row r="113">
      <c r="A113" s="3" t="inlineStr">
        <is>
          <t>Debt Instrument [Line Items]</t>
        </is>
      </c>
    </row>
    <row r="114">
      <c r="A114" s="4" t="inlineStr">
        <is>
          <t>Long-term debt</t>
        </is>
      </c>
      <c r="C114" s="6" t="n">
        <v>1712245000</v>
      </c>
      <c r="D114" s="6" t="n">
        <v>1215285000</v>
      </c>
    </row>
    <row r="115">
      <c r="A115" s="4" t="inlineStr">
        <is>
          <t>Jefferies Group Revolving Credit Facility | Jefferies Group | Subsidiaries</t>
        </is>
      </c>
    </row>
    <row r="116">
      <c r="A116" s="3" t="inlineStr">
        <is>
          <t>Debt Instrument [Line Items]</t>
        </is>
      </c>
    </row>
    <row r="117">
      <c r="A117" s="4" t="inlineStr">
        <is>
          <t>Long-term debt</t>
        </is>
      </c>
      <c r="C117" s="6" t="n">
        <v>189732000</v>
      </c>
      <c r="D117" s="6" t="n">
        <v>189088000</v>
      </c>
    </row>
    <row r="118">
      <c r="A118" s="4" t="inlineStr">
        <is>
          <t>Jefferies Group Secured Bank Loan | Jefferies Group | Subsidiaries</t>
        </is>
      </c>
    </row>
    <row r="119">
      <c r="A119" s="3" t="inlineStr">
        <is>
          <t>Debt Instrument [Line Items]</t>
        </is>
      </c>
    </row>
    <row r="120">
      <c r="A120" s="4" t="inlineStr">
        <is>
          <t>Long-term debt</t>
        </is>
      </c>
      <c r="C120" s="6" t="n">
        <v>50000000</v>
      </c>
      <c r="D120" s="6" t="n">
        <v>50000000</v>
      </c>
    </row>
    <row r="121">
      <c r="A121" s="4" t="inlineStr">
        <is>
          <t>HomeFed EB-5 Program debt | Subsidiaries</t>
        </is>
      </c>
    </row>
    <row r="122">
      <c r="A122" s="3" t="inlineStr">
        <is>
          <t>Debt Instrument [Line Items]</t>
        </is>
      </c>
    </row>
    <row r="123">
      <c r="A123" s="4" t="inlineStr">
        <is>
          <t>Long-term debt</t>
        </is>
      </c>
      <c r="C123" s="6" t="n">
        <v>191294000</v>
      </c>
      <c r="D123" s="6" t="n">
        <v>140739000</v>
      </c>
    </row>
    <row r="124">
      <c r="A124" s="4" t="inlineStr">
        <is>
          <t>HomeFed construction loan | Subsidiaries</t>
        </is>
      </c>
    </row>
    <row r="125">
      <c r="A125" s="3" t="inlineStr">
        <is>
          <t>Debt Instrument [Line Items]</t>
        </is>
      </c>
    </row>
    <row r="126">
      <c r="A126" s="4" t="inlineStr">
        <is>
          <t>Long-term debt</t>
        </is>
      </c>
      <c r="C126" s="6" t="n">
        <v>45471000</v>
      </c>
      <c r="D126" s="6" t="n">
        <v>0</v>
      </c>
    </row>
    <row r="127">
      <c r="A127" s="4" t="inlineStr">
        <is>
          <t>Foursight Capital Credit Facilities | Credit facility | Subsidiaries</t>
        </is>
      </c>
    </row>
    <row r="128">
      <c r="A128" s="3" t="inlineStr">
        <is>
          <t>Debt Instrument [Line Items]</t>
        </is>
      </c>
    </row>
    <row r="129">
      <c r="A129" s="4" t="inlineStr">
        <is>
          <t>Long-term debt</t>
        </is>
      </c>
      <c r="C129" s="6" t="n">
        <v>129000000</v>
      </c>
      <c r="D129" s="6" t="n">
        <v>98260000</v>
      </c>
    </row>
    <row r="130">
      <c r="A130" s="4" t="inlineStr">
        <is>
          <t>Vitesse Energy Finance Revolving Credit Facility | Subsidiaries</t>
        </is>
      </c>
    </row>
    <row r="131">
      <c r="A131" s="3" t="inlineStr">
        <is>
          <t>Debt Instrument [Line Items]</t>
        </is>
      </c>
    </row>
    <row r="132">
      <c r="A132" s="4" t="inlineStr">
        <is>
          <t>Long-term debt</t>
        </is>
      </c>
      <c r="C132" s="6" t="n">
        <v>97883000</v>
      </c>
      <c r="D132" s="6" t="n">
        <v>103050000</v>
      </c>
    </row>
    <row r="133">
      <c r="A133" s="4" t="inlineStr">
        <is>
          <t>Other | Subsidiaries</t>
        </is>
      </c>
    </row>
    <row r="134">
      <c r="A134" s="3" t="inlineStr">
        <is>
          <t>Debt Instrument [Line Items]</t>
        </is>
      </c>
    </row>
    <row r="135">
      <c r="A135" s="4" t="inlineStr">
        <is>
          <t>Long-term debt</t>
        </is>
      </c>
      <c r="C135" s="6" t="n">
        <v>0</v>
      </c>
      <c r="D135" s="6" t="n">
        <v>276000</v>
      </c>
    </row>
    <row r="136">
      <c r="A136" s="4" t="inlineStr">
        <is>
          <t>4.85% Senior notes, due January 15, 2027 and 2.75% senior notes, due October 15, 2032 | Subsidiaries | Interest rate swaps</t>
        </is>
      </c>
    </row>
    <row r="137">
      <c r="A137" s="3" t="inlineStr">
        <is>
          <t>Debt Instrument [Line Items]</t>
        </is>
      </c>
    </row>
    <row r="138">
      <c r="A138" s="4" t="inlineStr">
        <is>
          <t>Gains (losses) recognized in interest expense of Jefferies Group</t>
        </is>
      </c>
      <c r="C138" s="5" t="n">
        <v>36700000</v>
      </c>
      <c r="D138" s="5" t="n">
        <v>58900000</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1" customWidth="1" min="2" max="2"/>
    <col width="21" customWidth="1" min="3" max="3"/>
  </cols>
  <sheetData>
    <row r="1">
      <c r="A1" s="1" t="inlineStr">
        <is>
          <t>Long-Term Debt - Narrative (Details)</t>
        </is>
      </c>
      <c r="B1" s="2" t="inlineStr">
        <is>
          <t>12 Months Ended</t>
        </is>
      </c>
    </row>
    <row r="2">
      <c r="B2" s="2" t="inlineStr">
        <is>
          <t>Nov. 30, 2020USD ($)ContractnumberOfDebtExtensions</t>
        </is>
      </c>
      <c r="C2" s="2" t="inlineStr">
        <is>
          <t>Nov. 30, 2019USD ($)</t>
        </is>
      </c>
    </row>
    <row r="3">
      <c r="A3" s="3" t="inlineStr">
        <is>
          <t>Debt Instrument [Line Items]</t>
        </is>
      </c>
    </row>
    <row r="4">
      <c r="A4" s="4" t="inlineStr">
        <is>
          <t>Assets pledged for indebtedness</t>
        </is>
      </c>
      <c r="B4" s="5" t="n">
        <v>1445500000</v>
      </c>
    </row>
    <row r="5">
      <c r="A5" s="4" t="inlineStr">
        <is>
          <t>Nonrecourse indebtedness collateralized by assets</t>
        </is>
      </c>
      <c r="B5" s="6" t="n">
        <v>703400000</v>
      </c>
    </row>
    <row r="6">
      <c r="A6" s="4" t="inlineStr">
        <is>
          <t>Long-term debt</t>
        </is>
      </c>
      <c r="B6" s="6" t="n">
        <v>8352039000</v>
      </c>
      <c r="C6" s="5" t="n">
        <v>8337061000</v>
      </c>
    </row>
    <row r="7">
      <c r="A7" s="4" t="inlineStr">
        <is>
          <t>Structured notes | Jefferies Group</t>
        </is>
      </c>
    </row>
    <row r="8">
      <c r="A8" s="3" t="inlineStr">
        <is>
          <t>Debt Instrument [Line Items]</t>
        </is>
      </c>
    </row>
    <row r="9">
      <c r="A9" s="4" t="inlineStr">
        <is>
          <t>Debt issued during period, principal amount, net of retirements</t>
        </is>
      </c>
      <c r="B9" s="5" t="n">
        <v>325500000</v>
      </c>
    </row>
    <row r="10">
      <c r="A10" s="4" t="inlineStr">
        <is>
          <t>1.00% Euro Medium Term Notes, due July 19, 2024</t>
        </is>
      </c>
    </row>
    <row r="11">
      <c r="A11" s="3" t="inlineStr">
        <is>
          <t>Debt Instrument [Line Items]</t>
        </is>
      </c>
    </row>
    <row r="12">
      <c r="A12" s="4" t="inlineStr">
        <is>
          <t>Interest rate</t>
        </is>
      </c>
      <c r="B12" s="4" t="inlineStr">
        <is>
          <t>1.00%</t>
        </is>
      </c>
      <c r="C12" s="4" t="inlineStr">
        <is>
          <t>1.00%</t>
        </is>
      </c>
    </row>
    <row r="13">
      <c r="A13" s="4" t="inlineStr">
        <is>
          <t>Revolving credit facility | Jefferies Group</t>
        </is>
      </c>
    </row>
    <row r="14">
      <c r="A14" s="3" t="inlineStr">
        <is>
          <t>Debt Instrument [Line Items]</t>
        </is>
      </c>
    </row>
    <row r="15">
      <c r="A15" s="4" t="inlineStr">
        <is>
          <t>Debt face amount</t>
        </is>
      </c>
      <c r="B15" s="5" t="n">
        <v>190000000</v>
      </c>
    </row>
    <row r="16">
      <c r="A16" s="4" t="inlineStr">
        <is>
          <t>Long-term line of credit</t>
        </is>
      </c>
      <c r="B16" s="6" t="n">
        <v>189700000</v>
      </c>
    </row>
    <row r="17">
      <c r="A17" s="4" t="inlineStr">
        <is>
          <t>Jefferies Group Secured Bank Loan | Jefferies Group</t>
        </is>
      </c>
    </row>
    <row r="18">
      <c r="A18" s="3" t="inlineStr">
        <is>
          <t>Debt Instrument [Line Items]</t>
        </is>
      </c>
    </row>
    <row r="19">
      <c r="A19" s="4" t="inlineStr">
        <is>
          <t>Debt face amount</t>
        </is>
      </c>
      <c r="B19" s="5" t="n">
        <v>50000000</v>
      </c>
    </row>
    <row r="20">
      <c r="A20" s="4" t="inlineStr">
        <is>
          <t>2.375% Euro Medium Term Notes, due May 20, 2020</t>
        </is>
      </c>
    </row>
    <row r="21">
      <c r="A21" s="3" t="inlineStr">
        <is>
          <t>Debt Instrument [Line Items]</t>
        </is>
      </c>
    </row>
    <row r="22">
      <c r="A22" s="4" t="inlineStr">
        <is>
          <t>Interest rate</t>
        </is>
      </c>
      <c r="B22" s="4" t="inlineStr">
        <is>
          <t>2.375%</t>
        </is>
      </c>
      <c r="C22" s="4" t="inlineStr">
        <is>
          <t>2.375%</t>
        </is>
      </c>
    </row>
    <row r="23">
      <c r="A23" s="4" t="inlineStr">
        <is>
          <t>6.875% Senior Notes, due April 15, 2021</t>
        </is>
      </c>
    </row>
    <row r="24">
      <c r="A24" s="3" t="inlineStr">
        <is>
          <t>Debt Instrument [Line Items]</t>
        </is>
      </c>
    </row>
    <row r="25">
      <c r="A25" s="4" t="inlineStr">
        <is>
          <t>Interest rate</t>
        </is>
      </c>
      <c r="B25" s="4" t="inlineStr">
        <is>
          <t>6.875%</t>
        </is>
      </c>
      <c r="C25" s="4" t="inlineStr">
        <is>
          <t>6.875%</t>
        </is>
      </c>
    </row>
    <row r="26">
      <c r="A26" s="4" t="inlineStr">
        <is>
          <t>5.125% Senior Notes, due January 20, 2023</t>
        </is>
      </c>
    </row>
    <row r="27">
      <c r="A27" s="3" t="inlineStr">
        <is>
          <t>Debt Instrument [Line Items]</t>
        </is>
      </c>
    </row>
    <row r="28">
      <c r="A28" s="4" t="inlineStr">
        <is>
          <t>Interest rate</t>
        </is>
      </c>
      <c r="B28" s="4" t="inlineStr">
        <is>
          <t>5.125%</t>
        </is>
      </c>
      <c r="C28" s="4" t="inlineStr">
        <is>
          <t>5.125%</t>
        </is>
      </c>
    </row>
    <row r="29">
      <c r="A29" s="4" t="inlineStr">
        <is>
          <t>HomeFed construction loan | HomeFed</t>
        </is>
      </c>
    </row>
    <row r="30">
      <c r="A30" s="3" t="inlineStr">
        <is>
          <t>Debt Instrument [Line Items]</t>
        </is>
      </c>
    </row>
    <row r="31">
      <c r="A31" s="4" t="inlineStr">
        <is>
          <t>Construction loan, maximum borrowing amount</t>
        </is>
      </c>
      <c r="B31" s="5" t="n">
        <v>58900000</v>
      </c>
    </row>
    <row r="32">
      <c r="A32" s="4" t="inlineStr">
        <is>
          <t>Debt instrument, number of extensions | numberOfDebtExtensions</t>
        </is>
      </c>
      <c r="B32" s="6" t="n">
        <v>1</v>
      </c>
    </row>
    <row r="33">
      <c r="A33" s="4" t="inlineStr">
        <is>
          <t>Debt instrument, debt extension period</t>
        </is>
      </c>
      <c r="B33" s="4" t="inlineStr">
        <is>
          <t>12 months</t>
        </is>
      </c>
    </row>
    <row r="34">
      <c r="A34" s="4" t="inlineStr">
        <is>
          <t>Long-term debt, gross</t>
        </is>
      </c>
      <c r="B34" s="5" t="n">
        <v>46200000</v>
      </c>
    </row>
    <row r="35">
      <c r="A35" s="4" t="inlineStr">
        <is>
          <t>Vitesse Energy Finance Revolving Credit Facility</t>
        </is>
      </c>
    </row>
    <row r="36">
      <c r="A36" s="3" t="inlineStr">
        <is>
          <t>Debt Instrument [Line Items]</t>
        </is>
      </c>
    </row>
    <row r="37">
      <c r="A37" s="4" t="inlineStr">
        <is>
          <t>Long-term debt, gross</t>
        </is>
      </c>
      <c r="B37" s="6" t="n">
        <v>98500000</v>
      </c>
      <c r="C37" s="5" t="n">
        <v>104000000</v>
      </c>
    </row>
    <row r="38">
      <c r="A38" s="4" t="inlineStr">
        <is>
          <t>Credit facility maximum amount</t>
        </is>
      </c>
      <c r="B38" s="5" t="n">
        <v>120000000</v>
      </c>
    </row>
    <row r="39">
      <c r="A39" s="4" t="inlineStr">
        <is>
          <t>Vitesse Energy Finance Revolving Credit Facility | Minimum</t>
        </is>
      </c>
    </row>
    <row r="40">
      <c r="A40" s="3" t="inlineStr">
        <is>
          <t>Debt Instrument [Line Items]</t>
        </is>
      </c>
    </row>
    <row r="41">
      <c r="A41" s="4" t="inlineStr">
        <is>
          <t>Line of credit facility, collateral, percentage of proved reserve value of oil and gas properties</t>
        </is>
      </c>
      <c r="B41" s="4" t="inlineStr">
        <is>
          <t>85.00%</t>
        </is>
      </c>
    </row>
    <row r="42">
      <c r="A42" s="4" t="inlineStr">
        <is>
          <t>Senior Notes | 6.875% Senior Notes, due April 15, 2021</t>
        </is>
      </c>
    </row>
    <row r="43">
      <c r="A43" s="3" t="inlineStr">
        <is>
          <t>Debt Instrument [Line Items]</t>
        </is>
      </c>
    </row>
    <row r="44">
      <c r="A44" s="4" t="inlineStr">
        <is>
          <t>Interest rate</t>
        </is>
      </c>
      <c r="B44" s="4" t="inlineStr">
        <is>
          <t>6.875%</t>
        </is>
      </c>
    </row>
    <row r="45">
      <c r="A45" s="4" t="inlineStr">
        <is>
          <t>Senior Notes | 5.125% Senior Notes, due January 20, 2023 | Jefferies Group</t>
        </is>
      </c>
    </row>
    <row r="46">
      <c r="A46" s="3" t="inlineStr">
        <is>
          <t>Debt Instrument [Line Items]</t>
        </is>
      </c>
    </row>
    <row r="47">
      <c r="A47" s="4" t="inlineStr">
        <is>
          <t>Interest rate</t>
        </is>
      </c>
      <c r="B47" s="4" t="inlineStr">
        <is>
          <t>5.125%</t>
        </is>
      </c>
    </row>
    <row r="48">
      <c r="A48" s="4" t="inlineStr">
        <is>
          <t>Long-term debt, issued, principal amount</t>
        </is>
      </c>
      <c r="B48" s="5" t="n">
        <v>150000000</v>
      </c>
    </row>
    <row r="49">
      <c r="A49" s="4" t="inlineStr">
        <is>
          <t>Senior Notes | 2.75% Senior Notes due 2032 | Jefferies Group</t>
        </is>
      </c>
    </row>
    <row r="50">
      <c r="A50" s="3" t="inlineStr">
        <is>
          <t>Debt Instrument [Line Items]</t>
        </is>
      </c>
    </row>
    <row r="51">
      <c r="A51" s="4" t="inlineStr">
        <is>
          <t>Interest rate</t>
        </is>
      </c>
      <c r="B51" s="4" t="inlineStr">
        <is>
          <t>2.75%</t>
        </is>
      </c>
    </row>
    <row r="52">
      <c r="A52" s="4" t="inlineStr">
        <is>
          <t>Long-term debt, issued, principal amount</t>
        </is>
      </c>
      <c r="B52" s="5" t="n">
        <v>500000000</v>
      </c>
    </row>
    <row r="53">
      <c r="A53" s="4" t="inlineStr">
        <is>
          <t>Line of credit | Foursight Capital Credit Facilities</t>
        </is>
      </c>
    </row>
    <row r="54">
      <c r="A54" s="3" t="inlineStr">
        <is>
          <t>Debt Instrument [Line Items]</t>
        </is>
      </c>
    </row>
    <row r="55">
      <c r="A55" s="4" t="inlineStr">
        <is>
          <t>Long-term debt, gross</t>
        </is>
      </c>
      <c r="B55" s="6" t="n">
        <v>129300000</v>
      </c>
      <c r="C55" s="5" t="n">
        <v>98700000</v>
      </c>
    </row>
    <row r="56">
      <c r="A56" s="4" t="inlineStr">
        <is>
          <t>Line of credit | Foursight Capital Credit Facilities | Foursight Capital Credit Facilities</t>
        </is>
      </c>
    </row>
    <row r="57">
      <c r="A57" s="3" t="inlineStr">
        <is>
          <t>Debt Instrument [Line Items]</t>
        </is>
      </c>
    </row>
    <row r="58">
      <c r="A58" s="4" t="inlineStr">
        <is>
          <t>Assets pledged for indebtedness</t>
        </is>
      </c>
      <c r="B58" s="5" t="n">
        <v>151300000</v>
      </c>
    </row>
    <row r="59">
      <c r="A59" s="4" t="inlineStr">
        <is>
          <t>Number of warehouse credit commitment | Contract</t>
        </is>
      </c>
      <c r="B59" s="6" t="n">
        <v>2</v>
      </c>
    </row>
    <row r="60">
      <c r="A60" s="4" t="inlineStr">
        <is>
          <t>Credit facility maximum amount</t>
        </is>
      </c>
      <c r="B60" s="5" t="n">
        <v>175000000</v>
      </c>
    </row>
    <row r="61">
      <c r="A61" s="4" t="inlineStr">
        <is>
          <t>Medium-term notes | 2.375% Euro Medium Term Notes, due May 20, 2020 | Jefferies Group</t>
        </is>
      </c>
    </row>
    <row r="62">
      <c r="A62" s="3" t="inlineStr">
        <is>
          <t>Debt Instrument [Line Items]</t>
        </is>
      </c>
    </row>
    <row r="63">
      <c r="A63" s="4" t="inlineStr">
        <is>
          <t>Interest rate</t>
        </is>
      </c>
      <c r="B63" s="4" t="inlineStr">
        <is>
          <t>2.375%</t>
        </is>
      </c>
    </row>
    <row r="64">
      <c r="A64" s="4" t="inlineStr">
        <is>
          <t>London Interbank Offered Rate (LIBOR) | Jefferies Group Secured Bank Loan | Jefferies Group</t>
        </is>
      </c>
    </row>
    <row r="65">
      <c r="A65" s="3" t="inlineStr">
        <is>
          <t>Debt Instrument [Line Items]</t>
        </is>
      </c>
    </row>
    <row r="66">
      <c r="A66" s="4" t="inlineStr">
        <is>
          <t>Basis spread on variable rate</t>
        </is>
      </c>
      <c r="B66" s="4" t="inlineStr">
        <is>
          <t>1.25%</t>
        </is>
      </c>
    </row>
    <row r="67">
      <c r="A67" s="4" t="inlineStr">
        <is>
          <t>London Interbank Offered Rate (LIBOR) | HomeFed construction loan | HomeFed</t>
        </is>
      </c>
    </row>
    <row r="68">
      <c r="A68" s="3" t="inlineStr">
        <is>
          <t>Debt Instrument [Line Items]</t>
        </is>
      </c>
    </row>
    <row r="69">
      <c r="A69" s="4" t="inlineStr">
        <is>
          <t>Basis spread on variable rate</t>
        </is>
      </c>
      <c r="B69" s="4" t="inlineStr">
        <is>
          <t>3.15%</t>
        </is>
      </c>
    </row>
    <row r="70">
      <c r="A70" s="4" t="inlineStr">
        <is>
          <t>London Interbank Offered Rate (LIBOR) | Vitesse Energy Finance Revolving Credit Facility | Vitesse Energy Finance | Minimum</t>
        </is>
      </c>
    </row>
    <row r="71">
      <c r="A71" s="3" t="inlineStr">
        <is>
          <t>Debt Instrument [Line Items]</t>
        </is>
      </c>
    </row>
    <row r="72">
      <c r="A72" s="4" t="inlineStr">
        <is>
          <t>Basis spread on variable rate</t>
        </is>
      </c>
      <c r="B72" s="4" t="inlineStr">
        <is>
          <t>2.50%</t>
        </is>
      </c>
    </row>
    <row r="73">
      <c r="A73" s="4" t="inlineStr">
        <is>
          <t>London Interbank Offered Rate (LIBOR) | Vitesse Energy Finance Revolving Credit Facility | Vitesse Energy Finance | Maximum</t>
        </is>
      </c>
    </row>
    <row r="74">
      <c r="A74" s="3" t="inlineStr">
        <is>
          <t>Debt Instrument [Line Items]</t>
        </is>
      </c>
    </row>
    <row r="75">
      <c r="A75" s="4" t="inlineStr">
        <is>
          <t>Basis spread on variable rate</t>
        </is>
      </c>
      <c r="B75" s="4" t="inlineStr">
        <is>
          <t>3.5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Annual Mandatory Redemptions of Long-term Debt (Details) $ in Millions</t>
        </is>
      </c>
      <c r="B1" s="2" t="inlineStr">
        <is>
          <t>Nov. 30, 2020USD ($)</t>
        </is>
      </c>
    </row>
    <row r="2">
      <c r="A2" s="3" t="inlineStr">
        <is>
          <t>Long-term Debt, Fiscal Year Maturity [Abstract]</t>
        </is>
      </c>
    </row>
    <row r="3">
      <c r="A3" s="4" t="inlineStr">
        <is>
          <t>2021</t>
        </is>
      </c>
      <c r="B3" s="11" t="n">
        <v>350.4</v>
      </c>
    </row>
    <row r="4">
      <c r="A4" s="4" t="inlineStr">
        <is>
          <t>2022</t>
        </is>
      </c>
      <c r="B4" s="12" t="n">
        <v>69.8</v>
      </c>
    </row>
    <row r="5">
      <c r="A5" s="4" t="inlineStr">
        <is>
          <t>2023</t>
        </is>
      </c>
      <c r="B5" s="12" t="n">
        <v>1598.5</v>
      </c>
    </row>
    <row r="6">
      <c r="A6" s="4" t="inlineStr">
        <is>
          <t>2024</t>
        </is>
      </c>
      <c r="B6" s="12" t="n">
        <v>742.4</v>
      </c>
    </row>
    <row r="7">
      <c r="A7" s="4" t="inlineStr">
        <is>
          <t>2025</t>
        </is>
      </c>
      <c r="B7" s="11" t="n">
        <v>81.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5" customWidth="1" min="2" max="2"/>
  </cols>
  <sheetData>
    <row r="1">
      <c r="A1" s="1" t="inlineStr">
        <is>
          <t>Leases - Finance Lease ROU Assets (Details) $ in Thousands</t>
        </is>
      </c>
      <c r="B1" s="2" t="inlineStr">
        <is>
          <t>Nov. 30, 2020USD ($)</t>
        </is>
      </c>
    </row>
    <row r="2">
      <c r="A2" s="3" t="inlineStr">
        <is>
          <t>Property, Plant and Equipment [Line Items]</t>
        </is>
      </c>
    </row>
    <row r="3">
      <c r="A3" s="4" t="inlineStr">
        <is>
          <t>Remaining lease term (in years)</t>
        </is>
      </c>
      <c r="B3" s="4" t="inlineStr">
        <is>
          <t>10 years 7 months 6 days</t>
        </is>
      </c>
    </row>
    <row r="4">
      <c r="A4" s="4" t="inlineStr">
        <is>
          <t>Discount rate</t>
        </is>
      </c>
      <c r="B4" s="4" t="inlineStr">
        <is>
          <t>3.00%</t>
        </is>
      </c>
    </row>
    <row r="5">
      <c r="A5" s="4" t="inlineStr">
        <is>
          <t>Premises and equipment</t>
        </is>
      </c>
    </row>
    <row r="6">
      <c r="A6" s="3" t="inlineStr">
        <is>
          <t>Property, Plant and Equipment [Line Items]</t>
        </is>
      </c>
    </row>
    <row r="7">
      <c r="A7" s="4" t="inlineStr">
        <is>
          <t>Property, equipment and leasehold improvements, net - ROU assets</t>
        </is>
      </c>
      <c r="B7" s="5" t="n">
        <v>50704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65" customWidth="1" min="2" max="2"/>
    <col width="14" customWidth="1" min="3" max="3"/>
  </cols>
  <sheetData>
    <row r="1">
      <c r="A1" s="1" t="inlineStr">
        <is>
          <t>Leases - Maturities of Lease Liabilities (Details) - USD ($) $ in Thousands</t>
        </is>
      </c>
      <c r="B1" s="2" t="inlineStr">
        <is>
          <t>Nov. 30, 2020</t>
        </is>
      </c>
      <c r="C1" s="2" t="inlineStr">
        <is>
          <t>Nov. 30, 2019</t>
        </is>
      </c>
    </row>
    <row r="2">
      <c r="A2" s="3" t="inlineStr">
        <is>
          <t>Leases [Abstract]</t>
        </is>
      </c>
    </row>
    <row r="3">
      <c r="A3" s="4" t="inlineStr">
        <is>
          <t>2021</t>
        </is>
      </c>
      <c r="B3" s="5" t="n">
        <v>72491</v>
      </c>
    </row>
    <row r="4">
      <c r="A4" s="4" t="inlineStr">
        <is>
          <t>2022</t>
        </is>
      </c>
      <c r="B4" s="6" t="n">
        <v>76987</v>
      </c>
    </row>
    <row r="5">
      <c r="A5" s="4" t="inlineStr">
        <is>
          <t>2023</t>
        </is>
      </c>
      <c r="B5" s="6" t="n">
        <v>67164</v>
      </c>
    </row>
    <row r="6">
      <c r="A6" s="4" t="inlineStr">
        <is>
          <t>2024</t>
        </is>
      </c>
      <c r="B6" s="6" t="n">
        <v>63476</v>
      </c>
    </row>
    <row r="7">
      <c r="A7" s="4" t="inlineStr">
        <is>
          <t>2025</t>
        </is>
      </c>
      <c r="B7" s="6" t="n">
        <v>64563</v>
      </c>
    </row>
    <row r="8">
      <c r="A8" s="4" t="inlineStr">
        <is>
          <t>2026 and thereafter</t>
        </is>
      </c>
      <c r="B8" s="6" t="n">
        <v>342195</v>
      </c>
    </row>
    <row r="9">
      <c r="A9" s="4" t="inlineStr">
        <is>
          <t>Total undiscounted cash flows</t>
        </is>
      </c>
      <c r="B9" s="6" t="n">
        <v>686876</v>
      </c>
    </row>
    <row r="10">
      <c r="A10" s="4" t="inlineStr">
        <is>
          <t>Less: Difference between undiscounted and discounted cash flows</t>
        </is>
      </c>
      <c r="B10" s="6" t="n">
        <v>-102431</v>
      </c>
    </row>
    <row r="11">
      <c r="A11" s="4" t="inlineStr">
        <is>
          <t>Operating leases amount in the Consolidated Statement of Financial Condition</t>
        </is>
      </c>
      <c r="B11" s="6" t="n">
        <v>584445</v>
      </c>
    </row>
    <row r="12">
      <c r="A12" s="4" t="inlineStr">
        <is>
          <t>Finance leases amount in the Consolidated Statement of Financial Condition</t>
        </is>
      </c>
      <c r="B12" s="6" t="n">
        <v>362</v>
      </c>
    </row>
    <row r="13">
      <c r="A13" s="4" t="inlineStr">
        <is>
          <t>Lease liabilities</t>
        </is>
      </c>
      <c r="B13" s="5" t="n">
        <v>584807</v>
      </c>
      <c r="C13" s="5" t="n">
        <v>0</v>
      </c>
    </row>
    <row r="14">
      <c r="A14" s="4" t="inlineStr">
        <is>
          <t>Operating lease, liability, statement of financial position [Extensible List]</t>
        </is>
      </c>
      <c r="B14" s="4" t="inlineStr">
        <is>
          <t>us-gaap:AccountsPayableAndAccruedLiabilitiesCurrentAndNoncurrent</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12 Months Ended</t>
        </is>
      </c>
    </row>
    <row r="2">
      <c r="B2" s="2" t="inlineStr">
        <is>
          <t>Nov. 30, 2020USD ($)</t>
        </is>
      </c>
    </row>
    <row r="3">
      <c r="A3" s="3" t="inlineStr">
        <is>
          <t>Leases [Abstract]</t>
        </is>
      </c>
    </row>
    <row r="4">
      <c r="A4" s="4" t="inlineStr">
        <is>
          <t>Operating lease cost</t>
        </is>
      </c>
      <c r="B4" s="5" t="n">
        <v>77452</v>
      </c>
    </row>
    <row r="5">
      <c r="A5" s="4" t="inlineStr">
        <is>
          <t>Variable lease cost</t>
        </is>
      </c>
      <c r="B5" s="6" t="n">
        <v>13576</v>
      </c>
    </row>
    <row r="6">
      <c r="A6" s="4" t="inlineStr">
        <is>
          <t>Less: Sublease income</t>
        </is>
      </c>
      <c r="B6" s="6" t="n">
        <v>-7590</v>
      </c>
    </row>
    <row r="7">
      <c r="A7" s="4" t="inlineStr">
        <is>
          <t>Total lease cost, net</t>
        </is>
      </c>
      <c r="B7" s="5" t="n">
        <v>8343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Nov. 30, 2020</t>
        </is>
      </c>
    </row>
    <row r="3">
      <c r="A3" s="3" t="inlineStr">
        <is>
          <t>Organization, Consolidation and Presentation of Financial Statements [Abstract]</t>
        </is>
      </c>
    </row>
    <row r="4">
      <c r="A4" s="4" t="inlineStr">
        <is>
          <t>Nature of Operations</t>
        </is>
      </c>
      <c r="B4" s="4" t="inlineStr">
        <is>
          <t>Nature of Operations Jefferies Financial Group Inc. ("Jefferies," "we," "our" or the "Company") is engaged in investment banking and capital markets, asset management and direct investing. Jefferies Group LLC ("Jefferies Group"), our largest subsidiary, was established in 1962 and is now the largest independent full-service global investment banking firm headquartered in the U.S. In the fourth quarter of 2018, we changed our fiscal year end from a calendar year basis to a fiscal year ending on November 30, consistent with the fiscal year of Jefferies Group. Our 2018 fiscal year consists of the eleven month transition period beginning January 1, 2018 through November 30, 2018. Jefferies Group has a November 30 year end. Prior to the fourth quarter of 2018, because our fiscal year end was December 31, we reflected Jefferies Group in our consolidated financial statements utilizing a one month lag. In connection with our change in fiscal year end to November 30, we eliminated the one month lag utilized to reflect Jefferies Group results beginning with the fourth quarter of 2018. Therefore, our results for the eleven months ended November 30, 2018, include twelve month results for Jefferies Group and eleven months for the remainder of our results. Jefferies Group operates in two business segments: Investment Banking and Capital Markets, and Asset Management. Investment Banking and Capital Markets includes investment banking, capital markets and other related services. Investment banking provides underwriting and financial advisory services to clients across most industry sectors in the Americas, Europe and Asia. Capital markets businesses operate across the spectrum of equities, fixed income and foreign exchange products. Related services include, among other things, prime brokerage and equity finance, research and strategy, corporate lending and real estate finance. Through Jefferies Group, we own 50% of Jefferies Finance LLC ("Jefferies Finance"), Jefferies Group's joint venture with Massachusetts Mutual Life Insurance Company ("MassMutual"). Jefferies Finance is a commercial finance company that structures, underwrites and arranges primarily senior secured loans to corporate borrowers. Loans are originated primarily through the investment banking efforts of Jefferies LLC. Jefferies Finance may also underwrite and arrange other debt products such as second lien term, bridge and mezzanine loans, as well as related equity co-investments. Through Jefferies Group, we also have an interest in Berkadia Commercial Mortgage Holding LLC ("Berkadia"), Jefferies Group's 50-50 equity method joint venture with Berkshire Hathaway Inc. Berkadia is a U.S. commercial real estate finance company providing capital solutions, investment sales advisory and mortgage servicing for multifamily and commercial properties. Our Asset Management segment includes both the operations of Leucadia Asset Management ("LAM") as well as the asset management operations within Jefferies Group. Within Asset Management, we manage, invest in and provide services to a diverse group of alternative asset management platforms across a spectrum of investment strategies and asset classes. Asset Management offers institutional clients an innovative range of investment strategies through its affiliated managers. Merchant Banking is where we own a portfolio of businesses and investments including Linkem (fixed wireless broadband services in Italy); Vitesse Energy, LLC ("Vitesse Energy Finance") and JETX Energy, LLC ("JETX Energy") (oil and gas production and development); real estate, primarily HomeFed LLC ("HomeFed"); Idaho Timber (manufacturing) and FXCM Group, LLC ("FXCM") (provider of online foreign exchange trading services). Our Merchant Banking businesses and investments also included National Beef Packing Company, LLC ("National Beef") (beef processing), prior to its sale in November 2019; Spectrum Brands Holdings, Inc. ("Spectrum Brands") (consumer products), prior to its distribution to shareholders in October 2019; Berkadia (commercial mortgage banking, investment sales and servicing), prior to its transfer to Jefferies Group in the fourth quarter of 2018; and Garcadia (automobile dealerships), prior to its sale in August 2018. The structure of each of our investments was tailored to the unique opportunity each transaction presented. Our investments may be reflected in our consolidated results as consolidated subsidiaries, equity investments, securities or in other ways, depending on the structure of our specific holdings. On June 5, 2018, we completed the sale of 48% of National Beef to Marfrig Global Foods S.A. ("Marfrig"), reducing our then ownership in National Beef from 79% to 31%. As of the closing of the sale on June 5, 2018, we deconsolidated our investment in National Beef and accounted for our remaining 31% interest in National Beef under the equity method of accounting. We classified the results of National Beef prior to June 5, 2018 as discontinued operations in the Consolidated Statements of Operations. See Note 26 for more information. On November 29, 2019, we sold our remaining 31% equity interest in National Beef to Marfrig and other shareholders and received a total of $970.0 million in cash, including $790.6 million of proceeds and $179.4 million from final distributions from National Beef around the time of the sale. The pre-tax gain recognized as a result of this transaction, $205.0 million for the twelve months ended November 30, 2019, is classified as Other revenue. As of November 30, 2019, we no longer hold an equity interest in National Beef. Prior to October 11, 2019, we owned approximately 15% of Spectrum Brands, a publicly traded global consumer products company on the NYSE (NYSE: SPB), and we reflected this investment at fair value based on quoted market prices. We distributed all of our 7,514,477 Spectrum Brands shares through a special pro rata dividend effective on October 11, 2019 to our stockholders of record as of the close of business on September 30, 2019. We own approximately 42% of the common shares of Linkem, as well as convertible preferred shares and warrants. If all of our convertible preferred stock was converted and warrants exercised, it would increase our ownership to approximately 56% of Linkem's common equity at November 30, 2020. Linkem provides residential broadband services in Italy using LTE technologies deployed over the 3.5 GHz spectrum band. Linkem launched its first 5G towers in late 2020 and plans to rapidly increase its network coverage and service offerings over the coming years as it upgrades to 5G, adds subscribers and leverages its assets. Linkem is accounted for under the equity method. Vitesse Energy Finance is our 97% owned consolidated subsidiary that acquires, invests and monetizes non-operated working interests and royalties predominantly in the Bakken Shale oil field in North Dakota. JETX Energy is our 98% owned consolidated subsidiary that currently has non-operated working interests and acreage in east Texas. HomeFed is our 100% owned consolidated subsidiary that owns and develops residential and mixed use real estate properties. Prior to July 1, 2019, we owned approximately 70% of HomeFed and accounted for it under the equity method. On July 1, 2019, we completed a merger with HomeFed by which we acquired the remaining common stock of HomeFed. From July 1, 2019, the results of HomeFed are reflected on a consolidated basis. In connection with the merger, HomeFed stockholders received two shares of our common stock for each share of HomeFed common stock. A total of 9.3 million shares were issued, which were valued at $178.8 million at closing based on the market price of our common shares. As an offset to these issued shares, our Board of Directors authorized the repurchase of an additional 9.25 million shares in the open market. The HomeFed acquisition was accounted for as a business combination. The fair value of the shares issued to acquire the remaining common shares of HomeFed implied an aggregate fair value of $596.4 million for 100% of HomeFed's equity balance. In accordance with purchase accounting, we allocated the $596.4 million fair value for 100% of HomeFed to its assets, liabilities and noncontrolling interests. We recorded $101.7 million of cash, $413.2 million of real estate, $198.3 million of investments in associated companies, $37.4 million of deferred tax assets, $15.3 million of goodwill and intangibles, $6.6 million of other assets, $125.5 million of long-term debt, $46.7 million of payables, expense accruals and other liabilities and $3.9 million of noncontrolling interests. In addition, associated with the acquisition, we also recorded $32.4 million of goodwill generated by the establishment of $32.4 million of deferred tax liabilities related to allocated value exceeding the tax basis of some of the HomeFed net assets. The estimated weighted average useful lives for the amortizable intangibles were 4 years at time of acquisition. Our allocation of the acquisition price is based on our estimate of fair value for each of the acquired assets and liabilities, which were developed primarily utilizing discounted cash flow models. In connection with the acquisition of the remaining interest of HomeFed, we recognized a $72.1 million non-cash pre-tax gain in Other revenues on the revaluation of our 70% interest in HomeFed to fair value. The fair value of our 70% interest in HomeFed was based on the implied $596.4 million equity value for 100% of HomeFed. Idaho Timber is our 100% owned consolidated subsidiary engaged in the manufacture and distribution of various wood products. Our investment in FXCM and associated companies consists of a senior secured term loan due February 15, 2022 ($71.6 million principal outstanding at November 30, 2020), a 50% voting interest in FXCM and rights to a majority of all distributions in respect of the equity of FXCM. Garcadia was an equity method joint venture that owned and operated automobile dealerships. During the third quarter of 2018, we sold our equity interests in Garcadia and our associated real estate to our former partners, the Garff family, for $417.2 million in cash. The pre-tax gain recognized as a result of this transaction, $221.7 million during the third quarter of 2018, is classified as Other reven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Leases - Supplemental Information of Cash Flows (Details) $ in Thousands</t>
        </is>
      </c>
      <c r="B1" s="2" t="inlineStr">
        <is>
          <t>12 Months Ended</t>
        </is>
      </c>
    </row>
    <row r="2">
      <c r="B2" s="2" t="inlineStr">
        <is>
          <t>Nov. 30, 2020USD ($)</t>
        </is>
      </c>
    </row>
    <row r="3">
      <c r="A3" s="3" t="inlineStr">
        <is>
          <t>Leases [Abstract]</t>
        </is>
      </c>
    </row>
    <row r="4">
      <c r="A4" s="4" t="inlineStr">
        <is>
          <t>Cash outflows - lease liabilities</t>
        </is>
      </c>
      <c r="B4" s="5" t="n">
        <v>73300</v>
      </c>
    </row>
    <row r="5">
      <c r="A5" s="4" t="inlineStr">
        <is>
          <t>Non-cash - ROU assets recorded for new and modified leases</t>
        </is>
      </c>
      <c r="B5" s="5" t="n">
        <v>2246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Leases - Additional Information (Details) - USD ($) $ in Millions</t>
        </is>
      </c>
      <c r="B1" s="2" t="inlineStr">
        <is>
          <t>11 Months Ended</t>
        </is>
      </c>
      <c r="C1" s="2" t="inlineStr">
        <is>
          <t>12 Months Ended</t>
        </is>
      </c>
    </row>
    <row r="2">
      <c r="B2" s="2" t="inlineStr">
        <is>
          <t>Nov. 30, 2018</t>
        </is>
      </c>
      <c r="C2" s="2" t="inlineStr">
        <is>
          <t>Nov. 30, 2019</t>
        </is>
      </c>
    </row>
    <row r="3">
      <c r="A3" s="3" t="inlineStr">
        <is>
          <t>Leases [Abstract]</t>
        </is>
      </c>
    </row>
    <row r="4">
      <c r="A4" s="4" t="inlineStr">
        <is>
          <t>Rental expense (net of sublease rental income)</t>
        </is>
      </c>
      <c r="B4" s="11" t="n">
        <v>55.7</v>
      </c>
      <c r="C4" s="11" t="n">
        <v>65.5999999999999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Annual Lease Payments) (Details) $ in Thousands</t>
        </is>
      </c>
      <c r="B1" s="2" t="inlineStr">
        <is>
          <t>Nov. 30, 2019USD ($)</t>
        </is>
      </c>
    </row>
    <row r="2">
      <c r="A2" s="3" t="inlineStr">
        <is>
          <t>Leases [Abstract]</t>
        </is>
      </c>
    </row>
    <row r="3">
      <c r="A3" s="4" t="inlineStr">
        <is>
          <t>2020</t>
        </is>
      </c>
      <c r="B3" s="5" t="n">
        <v>70886</v>
      </c>
    </row>
    <row r="4">
      <c r="A4" s="4" t="inlineStr">
        <is>
          <t>2021</t>
        </is>
      </c>
      <c r="B4" s="6" t="n">
        <v>73374</v>
      </c>
    </row>
    <row r="5">
      <c r="A5" s="4" t="inlineStr">
        <is>
          <t>2022</t>
        </is>
      </c>
      <c r="B5" s="6" t="n">
        <v>71464</v>
      </c>
    </row>
    <row r="6">
      <c r="A6" s="4" t="inlineStr">
        <is>
          <t>2023</t>
        </is>
      </c>
      <c r="B6" s="6" t="n">
        <v>62552</v>
      </c>
    </row>
    <row r="7">
      <c r="A7" s="4" t="inlineStr">
        <is>
          <t>2024</t>
        </is>
      </c>
      <c r="B7" s="6" t="n">
        <v>59714</v>
      </c>
    </row>
    <row r="8">
      <c r="A8" s="4" t="inlineStr">
        <is>
          <t>Thereafter</t>
        </is>
      </c>
      <c r="B8" s="6" t="n">
        <v>393995</v>
      </c>
    </row>
    <row r="9">
      <c r="A9" s="4" t="inlineStr">
        <is>
          <t>Future minimum annual rentals</t>
        </is>
      </c>
      <c r="B9" s="6" t="n">
        <v>731985</v>
      </c>
    </row>
    <row r="10">
      <c r="A10" s="4" t="inlineStr">
        <is>
          <t>Less:  sublease income</t>
        </is>
      </c>
      <c r="B10" s="6" t="n">
        <v>-21883</v>
      </c>
    </row>
    <row r="11">
      <c r="A11" s="4" t="inlineStr">
        <is>
          <t>Future minimum payments due, net of sublease income</t>
        </is>
      </c>
      <c r="B11" s="5" t="n">
        <v>71010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s>
  <sheetData>
    <row r="1">
      <c r="A1" s="1" t="inlineStr">
        <is>
          <t>Mezzanine Equity - Narrative (Details) - USD ($)</t>
        </is>
      </c>
      <c r="B1" s="2" t="inlineStr">
        <is>
          <t>Jan. 04, 2021</t>
        </is>
      </c>
      <c r="C1" s="2" t="inlineStr">
        <is>
          <t>Mar. 31, 2013</t>
        </is>
      </c>
      <c r="D1" s="2" t="inlineStr">
        <is>
          <t>Nov. 30, 2020</t>
        </is>
      </c>
      <c r="E1" s="2" t="inlineStr">
        <is>
          <t>Aug. 31, 2020</t>
        </is>
      </c>
      <c r="F1" s="2" t="inlineStr">
        <is>
          <t>May 31, 2020</t>
        </is>
      </c>
      <c r="G1" s="2" t="inlineStr">
        <is>
          <t>Feb. 29, 2020</t>
        </is>
      </c>
      <c r="H1" s="2" t="inlineStr">
        <is>
          <t>Nov. 30, 2019</t>
        </is>
      </c>
      <c r="I1" s="2" t="inlineStr">
        <is>
          <t>Aug. 31, 2019</t>
        </is>
      </c>
      <c r="J1" s="2" t="inlineStr">
        <is>
          <t>May 31, 2019</t>
        </is>
      </c>
      <c r="K1" s="2" t="inlineStr">
        <is>
          <t>Feb. 28, 2019</t>
        </is>
      </c>
      <c r="L1" s="2" t="inlineStr">
        <is>
          <t>Sep. 30, 2018</t>
        </is>
      </c>
      <c r="M1" s="2" t="inlineStr">
        <is>
          <t>Jun. 30, 2018</t>
        </is>
      </c>
      <c r="N1" s="2" t="inlineStr">
        <is>
          <t>Sep. 30, 2017</t>
        </is>
      </c>
      <c r="O1" s="2" t="inlineStr">
        <is>
          <t>Jun. 30, 2017</t>
        </is>
      </c>
      <c r="P1" s="2" t="inlineStr">
        <is>
          <t>Nov. 30, 2018</t>
        </is>
      </c>
      <c r="Q1" s="2" t="inlineStr">
        <is>
          <t>Nov. 30, 2020</t>
        </is>
      </c>
      <c r="R1" s="2" t="inlineStr">
        <is>
          <t>Nov. 30, 2019</t>
        </is>
      </c>
    </row>
    <row r="2">
      <c r="A2" s="3" t="inlineStr">
        <is>
          <t>Purchase Requirement [Line Items]</t>
        </is>
      </c>
    </row>
    <row r="3">
      <c r="A3" s="4" t="inlineStr">
        <is>
          <t>Redeemable noncontrolling interests</t>
        </is>
      </c>
      <c r="D3" s="5" t="n">
        <v>24700000</v>
      </c>
      <c r="H3" s="5" t="n">
        <v>26600000</v>
      </c>
      <c r="Q3" s="5" t="n">
        <v>24700000</v>
      </c>
      <c r="R3" s="5" t="n">
        <v>26600000</v>
      </c>
    </row>
    <row r="4">
      <c r="A4" s="4" t="inlineStr">
        <is>
          <t>Mandatorily redeemable convertible preferred shares redemption value</t>
        </is>
      </c>
      <c r="D4" s="5" t="n">
        <v>125000000</v>
      </c>
      <c r="H4" s="5" t="n">
        <v>125000000</v>
      </c>
      <c r="Q4" s="5" t="n">
        <v>125000000</v>
      </c>
      <c r="R4" s="5" t="n">
        <v>125000000</v>
      </c>
    </row>
    <row r="5">
      <c r="A5" s="4" t="inlineStr">
        <is>
          <t>Dividends per common share (USD per share)</t>
        </is>
      </c>
      <c r="D5" s="7" t="n">
        <v>0.15</v>
      </c>
      <c r="E5" s="7" t="n">
        <v>0.15</v>
      </c>
      <c r="F5" s="7" t="n">
        <v>0.15</v>
      </c>
      <c r="G5" s="7" t="n">
        <v>0.15</v>
      </c>
      <c r="H5" s="9" t="n">
        <v>0.125</v>
      </c>
      <c r="L5" s="9" t="n">
        <v>0.125</v>
      </c>
      <c r="M5" s="7" t="n">
        <v>0.1</v>
      </c>
      <c r="N5" s="7" t="n">
        <v>0.1</v>
      </c>
      <c r="O5" s="10" t="n">
        <v>0.0625</v>
      </c>
      <c r="P5" s="7" t="n">
        <v>0.45</v>
      </c>
      <c r="Q5" s="7" t="n">
        <v>0.6</v>
      </c>
      <c r="R5" s="7" t="n">
        <v>0.5</v>
      </c>
    </row>
    <row r="6">
      <c r="A6" s="4" t="inlineStr">
        <is>
          <t>Preferred stock dividends</t>
        </is>
      </c>
      <c r="D6" s="5" t="n">
        <v>1404000</v>
      </c>
      <c r="E6" s="5" t="n">
        <v>1404000</v>
      </c>
      <c r="F6" s="5" t="n">
        <v>1404000</v>
      </c>
      <c r="G6" s="5" t="n">
        <v>1422000</v>
      </c>
      <c r="H6" s="5" t="n">
        <v>1276000</v>
      </c>
      <c r="I6" s="5" t="n">
        <v>1275000</v>
      </c>
      <c r="J6" s="5" t="n">
        <v>1276000</v>
      </c>
      <c r="K6" s="5" t="n">
        <v>1276000</v>
      </c>
      <c r="P6" s="5" t="n">
        <v>4470000</v>
      </c>
      <c r="Q6" s="5" t="n">
        <v>5634000</v>
      </c>
      <c r="R6" s="5" t="n">
        <v>5103000</v>
      </c>
    </row>
    <row r="7">
      <c r="A7" s="4" t="inlineStr">
        <is>
          <t>Subsequent event</t>
        </is>
      </c>
    </row>
    <row r="8">
      <c r="A8" s="3" t="inlineStr">
        <is>
          <t>Purchase Requirement [Line Items]</t>
        </is>
      </c>
    </row>
    <row r="9">
      <c r="A9" s="4" t="inlineStr">
        <is>
          <t>Dividends per common share (USD per share)</t>
        </is>
      </c>
      <c r="B9" s="7" t="n">
        <v>0.2</v>
      </c>
    </row>
    <row r="10">
      <c r="A10" s="4" t="inlineStr">
        <is>
          <t>Jefferies Group</t>
        </is>
      </c>
    </row>
    <row r="11">
      <c r="A11" s="3" t="inlineStr">
        <is>
          <t>Purchase Requirement [Line Items]</t>
        </is>
      </c>
    </row>
    <row r="12">
      <c r="A12" s="4" t="inlineStr">
        <is>
          <t>Dividend rate on preferred stock</t>
        </is>
      </c>
      <c r="C12" s="4" t="inlineStr">
        <is>
          <t>3.25%</t>
        </is>
      </c>
    </row>
    <row r="13">
      <c r="A13" s="4" t="inlineStr">
        <is>
          <t>Cumulative convertible preferred shares</t>
        </is>
      </c>
    </row>
    <row r="14">
      <c r="A14" s="3" t="inlineStr">
        <is>
          <t>Purchase Requirement [Line Items]</t>
        </is>
      </c>
    </row>
    <row r="15">
      <c r="A15" s="4" t="inlineStr">
        <is>
          <t>Dividend rate on preferred stock</t>
        </is>
      </c>
      <c r="C15" s="4" t="inlineStr">
        <is>
          <t>3.25%</t>
        </is>
      </c>
      <c r="Q15" s="4" t="inlineStr">
        <is>
          <t>3.25%</t>
        </is>
      </c>
    </row>
    <row r="16">
      <c r="A16" s="4" t="inlineStr">
        <is>
          <t>Mandatorily redeemable convertible preferred shares redemption value</t>
        </is>
      </c>
      <c r="D16" s="5" t="n">
        <v>125000000</v>
      </c>
      <c r="Q16" s="5" t="n">
        <v>125000000</v>
      </c>
    </row>
    <row r="17">
      <c r="A17" s="4" t="inlineStr">
        <is>
          <t>Mandatoriy redeemable preferred stock, number of shares in conversion (in shares)</t>
        </is>
      </c>
      <c r="D17" s="6" t="n">
        <v>4440863</v>
      </c>
      <c r="Q17" s="6" t="n">
        <v>4440863</v>
      </c>
    </row>
    <row r="18">
      <c r="A18" s="4" t="inlineStr">
        <is>
          <t>Mandatorily redeemable preferred stock, effective conversion price per share (USD per share)</t>
        </is>
      </c>
      <c r="D18" s="7" t="n">
        <v>28.15</v>
      </c>
      <c r="Q18" s="7" t="n">
        <v>28.15</v>
      </c>
    </row>
    <row r="19">
      <c r="A19" s="4" t="inlineStr">
        <is>
          <t>Minimum common dividend considered for additional quarterly payments</t>
        </is>
      </c>
      <c r="D19" s="14" t="n">
        <v>0.0625</v>
      </c>
      <c r="Q19" s="10" t="n">
        <v>0.0625</v>
      </c>
    </row>
    <row r="20">
      <c r="A20" s="4" t="inlineStr">
        <is>
          <t>Preferred stock dividends</t>
        </is>
      </c>
      <c r="P20" s="5" t="n">
        <v>4500000</v>
      </c>
      <c r="Q20" s="5" t="n">
        <v>5600000</v>
      </c>
      <c r="R20" s="5" t="n">
        <v>5100000</v>
      </c>
    </row>
    <row r="21">
      <c r="A21" s="4" t="inlineStr">
        <is>
          <t>Preferred stock, effective dividend rate, percentage</t>
        </is>
      </c>
      <c r="Q21" s="4" t="inlineStr">
        <is>
          <t>4.50%</t>
        </is>
      </c>
    </row>
    <row r="22">
      <c r="A22" s="4" t="inlineStr">
        <is>
          <t>Mandatorily redeemable preferred shares callable price per share (USD per share)</t>
        </is>
      </c>
      <c r="D22" s="5" t="n">
        <v>1000</v>
      </c>
      <c r="Q22" s="5" t="n">
        <v>1000</v>
      </c>
    </row>
    <row r="23">
      <c r="A23" s="4" t="inlineStr">
        <is>
          <t>Cumulative convertible preferred shares | Subsequent event</t>
        </is>
      </c>
    </row>
    <row r="24">
      <c r="A24" s="3" t="inlineStr">
        <is>
          <t>Purchase Requirement [Line Items]</t>
        </is>
      </c>
    </row>
    <row r="25">
      <c r="A25" s="4" t="inlineStr">
        <is>
          <t>Preferred stock, effective dividend rate, percentage</t>
        </is>
      </c>
      <c r="B25" s="4" t="inlineStr">
        <is>
          <t>5.2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mpensation Plans - Incentive Plan (Details) - $ / shares</t>
        </is>
      </c>
      <c r="B1" s="2" t="inlineStr">
        <is>
          <t>Mar. 21, 2014</t>
        </is>
      </c>
      <c r="C1" s="2" t="inlineStr">
        <is>
          <t>Nov. 30, 2018</t>
        </is>
      </c>
      <c r="D1" s="2" t="inlineStr">
        <is>
          <t>Nov. 30, 2020</t>
        </is>
      </c>
      <c r="E1" s="2" t="inlineStr">
        <is>
          <t>Nov. 30, 2019</t>
        </is>
      </c>
    </row>
    <row r="2">
      <c r="A2" s="4" t="inlineStr">
        <is>
          <t>Incentive plan</t>
        </is>
      </c>
    </row>
    <row r="3">
      <c r="A3" s="3" t="inlineStr">
        <is>
          <t>Share-based Compensation Arrangement by Share-based Payment Award [Line Items]</t>
        </is>
      </c>
    </row>
    <row r="4">
      <c r="A4" s="4" t="inlineStr">
        <is>
          <t>Maximum number of shares available for grant (in shares)</t>
        </is>
      </c>
      <c r="B4" s="6" t="n">
        <v>20000000</v>
      </c>
    </row>
    <row r="5">
      <c r="A5" s="4" t="inlineStr">
        <is>
          <t>Stock available for grant (in shares)</t>
        </is>
      </c>
      <c r="D5" s="6" t="n">
        <v>4851819</v>
      </c>
    </row>
    <row r="6">
      <c r="A6" s="4" t="inlineStr">
        <is>
          <t>Incentive plan | Sign-on and retention awards</t>
        </is>
      </c>
    </row>
    <row r="7">
      <c r="A7" s="3" t="inlineStr">
        <is>
          <t>Share-based Compensation Arrangement by Share-based Payment Award [Line Items]</t>
        </is>
      </c>
    </row>
    <row r="8">
      <c r="A8" s="4" t="inlineStr">
        <is>
          <t>Vesting period for award granted</t>
        </is>
      </c>
      <c r="D8" s="4" t="inlineStr">
        <is>
          <t>4 years</t>
        </is>
      </c>
    </row>
    <row r="9">
      <c r="A9" s="4" t="inlineStr">
        <is>
          <t>Award amortization period</t>
        </is>
      </c>
      <c r="D9" s="4" t="inlineStr">
        <is>
          <t>4 years</t>
        </is>
      </c>
    </row>
    <row r="10">
      <c r="A10" s="4" t="inlineStr">
        <is>
          <t>Dividend equivalents | Restricted stock units (RSUs)</t>
        </is>
      </c>
    </row>
    <row r="11">
      <c r="A11" s="3" t="inlineStr">
        <is>
          <t>Share-based Compensation Arrangement by Share-based Payment Award [Line Items]</t>
        </is>
      </c>
    </row>
    <row r="12">
      <c r="A12" s="4" t="inlineStr">
        <is>
          <t>Dividend equivalents declared on restricted stock units (in shares)</t>
        </is>
      </c>
      <c r="C12" s="6" t="n">
        <v>142000</v>
      </c>
      <c r="D12" s="6" t="n">
        <v>484000</v>
      </c>
      <c r="E12" s="6" t="n">
        <v>1298000</v>
      </c>
    </row>
    <row r="13">
      <c r="A13" s="4" t="inlineStr">
        <is>
          <t>Grants, weighted average grant date fair value (USD per share)</t>
        </is>
      </c>
      <c r="C13" s="7" t="n">
        <v>19.81</v>
      </c>
      <c r="D13" s="7" t="n">
        <v>15.73</v>
      </c>
      <c r="E13" s="7" t="n">
        <v>18.1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mpensation Plans - Activity of Restricted Stock (Details) - Restricted stock - $ / shares shares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Restricted Stock</t>
        </is>
      </c>
    </row>
    <row r="4">
      <c r="A4" s="4" t="inlineStr">
        <is>
          <t>Nonvested balance, beginning of period (shares)</t>
        </is>
      </c>
      <c r="B4" s="6" t="n">
        <v>1142</v>
      </c>
      <c r="C4" s="6" t="n">
        <v>2008</v>
      </c>
      <c r="D4" s="6" t="n">
        <v>1795</v>
      </c>
    </row>
    <row r="5">
      <c r="A5" s="4" t="inlineStr">
        <is>
          <t>Grants (shares)</t>
        </is>
      </c>
      <c r="B5" s="6" t="n">
        <v>1077</v>
      </c>
      <c r="C5" s="6" t="n">
        <v>115</v>
      </c>
      <c r="D5" s="6" t="n">
        <v>518</v>
      </c>
    </row>
    <row r="6">
      <c r="A6" s="4" t="inlineStr">
        <is>
          <t>Forfeited (shares)</t>
        </is>
      </c>
      <c r="B6" s="6" t="n">
        <v>-30</v>
      </c>
      <c r="C6" s="6" t="n">
        <v>-21</v>
      </c>
      <c r="D6" s="6" t="n">
        <v>0</v>
      </c>
    </row>
    <row r="7">
      <c r="A7" s="4" t="inlineStr">
        <is>
          <t>Fulfillment of vesting requirement (shares)</t>
        </is>
      </c>
      <c r="B7" s="6" t="n">
        <v>-394</v>
      </c>
      <c r="C7" s="6" t="n">
        <v>-619</v>
      </c>
      <c r="D7" s="6" t="n">
        <v>-305</v>
      </c>
    </row>
    <row r="8">
      <c r="A8" s="4" t="inlineStr">
        <is>
          <t>Nonvested balance, end of period (shares)</t>
        </is>
      </c>
      <c r="B8" s="6" t="n">
        <v>1795</v>
      </c>
      <c r="C8" s="6" t="n">
        <v>1483</v>
      </c>
      <c r="D8" s="6" t="n">
        <v>2008</v>
      </c>
    </row>
    <row r="9">
      <c r="A9" s="3" t="inlineStr">
        <is>
          <t>Weighted- Average Grant Date Fair Value</t>
        </is>
      </c>
    </row>
    <row r="10">
      <c r="A10" s="4" t="inlineStr">
        <is>
          <t>Nonvested balance, beginning of period (USD per share)</t>
        </is>
      </c>
      <c r="B10" s="7" t="n">
        <v>21.75</v>
      </c>
      <c r="C10" s="7" t="n">
        <v>22.04</v>
      </c>
      <c r="D10" s="7" t="n">
        <v>22.42</v>
      </c>
    </row>
    <row r="11">
      <c r="A11" s="4" t="inlineStr">
        <is>
          <t>Grants (USD per share)</t>
        </is>
      </c>
      <c r="B11" s="8" t="n">
        <v>23.65</v>
      </c>
      <c r="C11" s="8" t="n">
        <v>13.2</v>
      </c>
      <c r="D11" s="8" t="n">
        <v>19.57</v>
      </c>
    </row>
    <row r="12">
      <c r="A12" s="4" t="inlineStr">
        <is>
          <t>Forfeited (USD per share)</t>
        </is>
      </c>
      <c r="B12" s="8" t="n">
        <v>16.49</v>
      </c>
      <c r="C12" s="8" t="n">
        <v>23.38</v>
      </c>
      <c r="D12" s="6" t="n">
        <v>0</v>
      </c>
    </row>
    <row r="13">
      <c r="A13" s="4" t="inlineStr">
        <is>
          <t>Fulfillment of vesting requirement (USD per share)</t>
        </is>
      </c>
      <c r="B13" s="8" t="n">
        <v>24.23</v>
      </c>
      <c r="C13" s="8" t="n">
        <v>19.99</v>
      </c>
      <c r="D13" s="8" t="n">
        <v>20.09</v>
      </c>
    </row>
    <row r="14">
      <c r="A14" s="4" t="inlineStr">
        <is>
          <t>Nonvested balance, end of period (USD per share)</t>
        </is>
      </c>
      <c r="B14" s="7" t="n">
        <v>22.42</v>
      </c>
      <c r="C14" s="7" t="n">
        <v>22.19</v>
      </c>
      <c r="D14" s="7" t="n">
        <v>22.04</v>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mpensation Plans - Schedule of Activity in RSUs (Details) - $ / shares shares in Thousands</t>
        </is>
      </c>
      <c r="B1" s="2" t="inlineStr">
        <is>
          <t>11 Months Ended</t>
        </is>
      </c>
      <c r="C1" s="2" t="inlineStr">
        <is>
          <t>12 Months Ended</t>
        </is>
      </c>
    </row>
    <row r="2">
      <c r="B2" s="2" t="inlineStr">
        <is>
          <t>Nov. 30, 2018</t>
        </is>
      </c>
      <c r="C2" s="2" t="inlineStr">
        <is>
          <t>Nov. 30, 2020</t>
        </is>
      </c>
      <c r="D2" s="2" t="inlineStr">
        <is>
          <t>Nov. 30, 2019</t>
        </is>
      </c>
    </row>
    <row r="3">
      <c r="A3" s="4" t="inlineStr">
        <is>
          <t>Restricted stock units with future service required</t>
        </is>
      </c>
    </row>
    <row r="4">
      <c r="A4" s="3" t="inlineStr">
        <is>
          <t>Restricted Stock</t>
        </is>
      </c>
    </row>
    <row r="5">
      <c r="A5" s="4" t="inlineStr">
        <is>
          <t>Nonvested balance, beginning of period (shares)</t>
        </is>
      </c>
      <c r="B5" s="6" t="n">
        <v>32</v>
      </c>
      <c r="C5" s="6" t="n">
        <v>10</v>
      </c>
      <c r="D5" s="6" t="n">
        <v>2</v>
      </c>
    </row>
    <row r="6">
      <c r="A6" s="4" t="inlineStr">
        <is>
          <t>Grants (shares)</t>
        </is>
      </c>
      <c r="B6" s="6" t="n">
        <v>0</v>
      </c>
      <c r="C6" s="6" t="n">
        <v>14</v>
      </c>
      <c r="D6" s="6" t="n">
        <v>10</v>
      </c>
    </row>
    <row r="7">
      <c r="A7" s="4" t="inlineStr">
        <is>
          <t>Distributions of underlying shares (shares)</t>
        </is>
      </c>
      <c r="B7" s="6" t="n">
        <v>0</v>
      </c>
      <c r="C7" s="6" t="n">
        <v>0</v>
      </c>
      <c r="D7" s="6" t="n">
        <v>0</v>
      </c>
    </row>
    <row r="8">
      <c r="A8" s="4" t="inlineStr">
        <is>
          <t>Forfeited (shares)</t>
        </is>
      </c>
      <c r="B8" s="6" t="n">
        <v>-2</v>
      </c>
      <c r="C8" s="6" t="n">
        <v>0</v>
      </c>
      <c r="D8" s="6" t="n">
        <v>0</v>
      </c>
    </row>
    <row r="9">
      <c r="A9" s="4" t="inlineStr">
        <is>
          <t>Fulfillment of vesting requirement (shares)</t>
        </is>
      </c>
      <c r="B9" s="6" t="n">
        <v>-28</v>
      </c>
      <c r="C9" s="6" t="n">
        <v>-3</v>
      </c>
      <c r="D9" s="6" t="n">
        <v>-2</v>
      </c>
    </row>
    <row r="10">
      <c r="A10" s="4" t="inlineStr">
        <is>
          <t>Nonvested balance, end of period (shares)</t>
        </is>
      </c>
      <c r="B10" s="6" t="n">
        <v>2</v>
      </c>
      <c r="C10" s="6" t="n">
        <v>21</v>
      </c>
      <c r="D10" s="6" t="n">
        <v>10</v>
      </c>
    </row>
    <row r="11">
      <c r="A11" s="3" t="inlineStr">
        <is>
          <t>Weighted- Average Grant Date Fair Value</t>
        </is>
      </c>
    </row>
    <row r="12">
      <c r="A12" s="4" t="inlineStr">
        <is>
          <t>Nonvested balance, beginning of period (USD per share)</t>
        </is>
      </c>
      <c r="B12" s="7" t="n">
        <v>26.9</v>
      </c>
      <c r="C12" s="7" t="n">
        <v>18.83</v>
      </c>
      <c r="D12" s="7" t="n">
        <v>26.9</v>
      </c>
    </row>
    <row r="13">
      <c r="A13" s="4" t="inlineStr">
        <is>
          <t>Grants (USD per share)</t>
        </is>
      </c>
      <c r="B13" s="6" t="n">
        <v>0</v>
      </c>
      <c r="C13" s="8" t="n">
        <v>13.2</v>
      </c>
      <c r="D13" s="8" t="n">
        <v>18.83</v>
      </c>
    </row>
    <row r="14">
      <c r="A14" s="4" t="inlineStr">
        <is>
          <t>Distribution of underlying shares (USD per share)</t>
        </is>
      </c>
      <c r="B14" s="6" t="n">
        <v>0</v>
      </c>
      <c r="C14" s="6" t="n">
        <v>0</v>
      </c>
      <c r="D14" s="6" t="n">
        <v>0</v>
      </c>
    </row>
    <row r="15">
      <c r="A15" s="4" t="inlineStr">
        <is>
          <t>Forfeited (USD per share)</t>
        </is>
      </c>
      <c r="B15" s="8" t="n">
        <v>26.9</v>
      </c>
      <c r="C15" s="6" t="n">
        <v>0</v>
      </c>
      <c r="D15" s="6" t="n">
        <v>0</v>
      </c>
    </row>
    <row r="16">
      <c r="A16" s="4" t="inlineStr">
        <is>
          <t>Fulfillment of vesting requirement (USD per share)</t>
        </is>
      </c>
      <c r="B16" s="8" t="n">
        <v>26.9</v>
      </c>
      <c r="C16" s="8" t="n">
        <v>18.83</v>
      </c>
      <c r="D16" s="8" t="n">
        <v>26.9</v>
      </c>
    </row>
    <row r="17">
      <c r="A17" s="4" t="inlineStr">
        <is>
          <t>Nonvested balance, end of period (USD per share)</t>
        </is>
      </c>
      <c r="B17" s="7" t="n">
        <v>26.9</v>
      </c>
      <c r="C17" s="7" t="n">
        <v>14.99</v>
      </c>
      <c r="D17" s="7" t="n">
        <v>18.83</v>
      </c>
    </row>
    <row r="18">
      <c r="A18" s="4" t="inlineStr">
        <is>
          <t>Restricted stock units with no future service required</t>
        </is>
      </c>
    </row>
    <row r="19">
      <c r="A19" s="3" t="inlineStr">
        <is>
          <t>Restricted Stock</t>
        </is>
      </c>
    </row>
    <row r="20">
      <c r="A20" s="4" t="inlineStr">
        <is>
          <t>Vested balance, beginning of period (shares)</t>
        </is>
      </c>
      <c r="B20" s="6" t="n">
        <v>10313</v>
      </c>
      <c r="C20" s="6" t="n">
        <v>15667</v>
      </c>
      <c r="D20" s="6" t="n">
        <v>10309</v>
      </c>
    </row>
    <row r="21">
      <c r="A21" s="4" t="inlineStr">
        <is>
          <t>Grants (shares)</t>
        </is>
      </c>
      <c r="B21" s="6" t="n">
        <v>161</v>
      </c>
      <c r="C21" s="6" t="n">
        <v>487</v>
      </c>
      <c r="D21" s="6" t="n">
        <v>1308</v>
      </c>
    </row>
    <row r="22">
      <c r="A22" s="4" t="inlineStr">
        <is>
          <t>Distributions of underlying shares (shares)</t>
        </is>
      </c>
      <c r="B22" s="6" t="n">
        <v>-192</v>
      </c>
      <c r="C22" s="6" t="n">
        <v>-88</v>
      </c>
      <c r="D22" s="6" t="n">
        <v>-166</v>
      </c>
    </row>
    <row r="23">
      <c r="A23" s="4" t="inlineStr">
        <is>
          <t>Forfeited (shares)</t>
        </is>
      </c>
      <c r="B23" s="6" t="n">
        <v>-1</v>
      </c>
      <c r="C23" s="6" t="n">
        <v>0</v>
      </c>
      <c r="D23" s="6" t="n">
        <v>0</v>
      </c>
    </row>
    <row r="24">
      <c r="A24" s="4" t="inlineStr">
        <is>
          <t>Fulfillment of vesting requirement (shares)</t>
        </is>
      </c>
      <c r="B24" s="6" t="n">
        <v>-28</v>
      </c>
      <c r="C24" s="6" t="n">
        <v>-2477</v>
      </c>
      <c r="D24" s="6" t="n">
        <v>-4216</v>
      </c>
    </row>
    <row r="25">
      <c r="A25" s="4" t="inlineStr">
        <is>
          <t>Vested balance, end of period (shares)</t>
        </is>
      </c>
      <c r="B25" s="6" t="n">
        <v>10309</v>
      </c>
      <c r="C25" s="6" t="n">
        <v>18543</v>
      </c>
      <c r="D25" s="6" t="n">
        <v>15667</v>
      </c>
    </row>
    <row r="26">
      <c r="A26" s="3" t="inlineStr">
        <is>
          <t>Weighted- Average Grant Date Fair Value</t>
        </is>
      </c>
    </row>
    <row r="27">
      <c r="A27" s="4" t="inlineStr">
        <is>
          <t>Balance, beginning of period (USD per share)</t>
        </is>
      </c>
      <c r="B27" s="7" t="n">
        <v>26.57</v>
      </c>
      <c r="C27" s="7" t="n">
        <v>21.35</v>
      </c>
      <c r="D27" s="7" t="n">
        <v>26.48</v>
      </c>
    </row>
    <row r="28">
      <c r="A28" s="4" t="inlineStr">
        <is>
          <t>Grants (USD per share)</t>
        </is>
      </c>
      <c r="B28" s="8" t="n">
        <v>20.24</v>
      </c>
      <c r="C28" s="8" t="n">
        <v>15.73</v>
      </c>
      <c r="D28" s="8" t="n">
        <v>18.15</v>
      </c>
    </row>
    <row r="29">
      <c r="A29" s="4" t="inlineStr">
        <is>
          <t>Distribution of underlying shares (USD per share)</t>
        </is>
      </c>
      <c r="B29" s="8" t="n">
        <v>26.39</v>
      </c>
      <c r="C29" s="8" t="n">
        <v>25.48</v>
      </c>
      <c r="D29" s="8" t="n">
        <v>25.91</v>
      </c>
    </row>
    <row r="30">
      <c r="A30" s="4" t="inlineStr">
        <is>
          <t>Forfeited (USD per share)</t>
        </is>
      </c>
      <c r="B30" s="8" t="n">
        <v>22.16</v>
      </c>
      <c r="C30" s="6" t="n">
        <v>0</v>
      </c>
      <c r="D30" s="6" t="n">
        <v>0</v>
      </c>
    </row>
    <row r="31">
      <c r="A31" s="4" t="inlineStr">
        <is>
          <t>Fulfillment of vesting requirement (USD per share)</t>
        </is>
      </c>
      <c r="B31" s="8" t="n">
        <v>26.9</v>
      </c>
      <c r="C31" s="8" t="n">
        <v>19.8</v>
      </c>
      <c r="D31" s="8" t="n">
        <v>9.99</v>
      </c>
    </row>
    <row r="32">
      <c r="A32" s="4" t="inlineStr">
        <is>
          <t>Balance, end of period, weighted average grant date fair value (USD per share)</t>
        </is>
      </c>
      <c r="B32" s="7" t="n">
        <v>26.48</v>
      </c>
      <c r="C32" s="7" t="n">
        <v>20.97</v>
      </c>
      <c r="D32" s="7" t="n">
        <v>21.35</v>
      </c>
    </row>
    <row r="33">
      <c r="A33" s="4" t="inlineStr">
        <is>
          <t>Senior executive compensation plan awards | Restricted stock units (RSUs)</t>
        </is>
      </c>
    </row>
    <row r="34">
      <c r="A34" s="3" t="inlineStr">
        <is>
          <t>Restricted Stock</t>
        </is>
      </c>
    </row>
    <row r="35">
      <c r="A35" s="4" t="inlineStr">
        <is>
          <t>Nonvested balance, beginning of period (shares)</t>
        </is>
      </c>
      <c r="B35" s="6" t="n">
        <v>5655</v>
      </c>
      <c r="C35" s="6" t="n">
        <v>6491</v>
      </c>
      <c r="D35" s="6" t="n">
        <v>9468</v>
      </c>
    </row>
    <row r="36">
      <c r="A36" s="4" t="inlineStr">
        <is>
          <t>Grants (shares)</t>
        </is>
      </c>
      <c r="B36" s="6" t="n">
        <v>3813</v>
      </c>
      <c r="C36" s="6" t="n">
        <v>187</v>
      </c>
      <c r="D36" s="6" t="n">
        <v>1237</v>
      </c>
    </row>
    <row r="37">
      <c r="A37" s="4" t="inlineStr">
        <is>
          <t>Forfeited (shares)</t>
        </is>
      </c>
      <c r="B37" s="6" t="n">
        <v>0</v>
      </c>
      <c r="C37" s="6" t="n">
        <v>-15</v>
      </c>
      <c r="D37" s="6" t="n">
        <v>0</v>
      </c>
    </row>
    <row r="38">
      <c r="A38" s="4" t="inlineStr">
        <is>
          <t>Fulfillment of vesting requirement (shares)</t>
        </is>
      </c>
      <c r="C38" s="6" t="n">
        <v>-2474</v>
      </c>
      <c r="D38" s="6" t="n">
        <v>-4214</v>
      </c>
    </row>
    <row r="39">
      <c r="A39" s="4" t="inlineStr">
        <is>
          <t>Nonvested balance, end of period (shares)</t>
        </is>
      </c>
      <c r="B39" s="6" t="n">
        <v>9468</v>
      </c>
      <c r="C39" s="6" t="n">
        <v>4189</v>
      </c>
      <c r="D39" s="6" t="n">
        <v>6491</v>
      </c>
    </row>
    <row r="40">
      <c r="A40" s="3" t="inlineStr">
        <is>
          <t>Weighted- Average Grant Date Fair Value</t>
        </is>
      </c>
    </row>
    <row r="41">
      <c r="A41" s="4" t="inlineStr">
        <is>
          <t>Nonvested balance, beginning of period (USD per share)</t>
        </is>
      </c>
      <c r="B41" s="7" t="n">
        <v>13.37</v>
      </c>
      <c r="C41" s="7" t="n">
        <v>23.13</v>
      </c>
      <c r="D41" s="7" t="n">
        <v>18.52</v>
      </c>
    </row>
    <row r="42">
      <c r="A42" s="4" t="inlineStr">
        <is>
          <t>Grants (USD per share)</t>
        </is>
      </c>
      <c r="B42" s="8" t="n">
        <v>26.16</v>
      </c>
      <c r="C42" s="8" t="n">
        <v>15.19</v>
      </c>
      <c r="D42" s="8" t="n">
        <v>13.63</v>
      </c>
    </row>
    <row r="43">
      <c r="A43" s="4" t="inlineStr">
        <is>
          <t>Forfeited (USD per share)</t>
        </is>
      </c>
      <c r="B43" s="6" t="n">
        <v>0</v>
      </c>
      <c r="C43" s="8" t="n">
        <v>19.01</v>
      </c>
      <c r="D43" s="6" t="n">
        <v>0</v>
      </c>
    </row>
    <row r="44">
      <c r="A44" s="4" t="inlineStr">
        <is>
          <t>Fulfillment of vesting requirement (USD per share)</t>
        </is>
      </c>
      <c r="C44" s="8" t="n">
        <v>19.8</v>
      </c>
      <c r="D44" s="8" t="n">
        <v>9.98</v>
      </c>
    </row>
    <row r="45">
      <c r="A45" s="4" t="inlineStr">
        <is>
          <t>Nonvested balance, end of period (USD per share)</t>
        </is>
      </c>
      <c r="B45" s="7" t="n">
        <v>18.52</v>
      </c>
      <c r="C45" s="7" t="n">
        <v>24.75</v>
      </c>
      <c r="D45" s="7" t="n">
        <v>23.13</v>
      </c>
    </row>
    <row r="46">
      <c r="A46" s="4" t="inlineStr">
        <is>
          <t>Senior executive compensation plan awards | Restricted stock units with no future service required</t>
        </is>
      </c>
    </row>
    <row r="47">
      <c r="A47" s="3" t="inlineStr">
        <is>
          <t>Restricted Stock</t>
        </is>
      </c>
    </row>
    <row r="48">
      <c r="A48" s="4" t="inlineStr">
        <is>
          <t>Fulfillment of vesting requirement (shares)</t>
        </is>
      </c>
      <c r="C48" s="6" t="n">
        <v>-2474</v>
      </c>
      <c r="D48" s="6" t="n">
        <v>-4214</v>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mpensation Plans - Senior Executive Compensation Plan (Details) - USD ($) $ / shares in Units, shares in Thousands</t>
        </is>
      </c>
      <c r="B1" s="2" t="inlineStr">
        <is>
          <t>11 Months Ended</t>
        </is>
      </c>
      <c r="C1" s="2" t="inlineStr">
        <is>
          <t>12 Months Ended</t>
        </is>
      </c>
    </row>
    <row r="2">
      <c r="B2" s="2" t="inlineStr">
        <is>
          <t>Nov. 30, 2018</t>
        </is>
      </c>
      <c r="C2" s="2" t="inlineStr">
        <is>
          <t>Nov. 30, 2020</t>
        </is>
      </c>
      <c r="D2" s="2" t="inlineStr">
        <is>
          <t>Nov. 30, 2019</t>
        </is>
      </c>
    </row>
    <row r="3">
      <c r="A3" s="4" t="inlineStr">
        <is>
          <t>Senior executive compensation plan awards | Restricted stock units (RSUs)</t>
        </is>
      </c>
    </row>
    <row r="4">
      <c r="A4" s="3" t="inlineStr">
        <is>
          <t>Share-based Compensation Arrangement by Share-based Payment Award [Line Items]</t>
        </is>
      </c>
    </row>
    <row r="5">
      <c r="A5" s="4" t="inlineStr">
        <is>
          <t>Grants, weighted average grant date fair value (USD per share)</t>
        </is>
      </c>
      <c r="B5" s="7" t="n">
        <v>26.16</v>
      </c>
      <c r="C5" s="7" t="n">
        <v>15.19</v>
      </c>
      <c r="D5" s="7" t="n">
        <v>13.63</v>
      </c>
    </row>
    <row r="6">
      <c r="A6" s="4" t="inlineStr">
        <is>
          <t>Restricted shares, vested (in shares)</t>
        </is>
      </c>
      <c r="B6" s="6" t="n">
        <v>3813</v>
      </c>
      <c r="C6" s="6" t="n">
        <v>187</v>
      </c>
      <c r="D6" s="6" t="n">
        <v>1237</v>
      </c>
    </row>
    <row r="7">
      <c r="A7" s="4" t="inlineStr">
        <is>
          <t>2016 Plan | Restricted stock units (RSUs)</t>
        </is>
      </c>
    </row>
    <row r="8">
      <c r="A8" s="3" t="inlineStr">
        <is>
          <t>Share-based Compensation Arrangement by Share-based Payment Award [Line Items]</t>
        </is>
      </c>
    </row>
    <row r="9">
      <c r="A9" s="4" t="inlineStr">
        <is>
          <t>Restricted shares, vested (in shares)</t>
        </is>
      </c>
      <c r="C9" s="6" t="n">
        <v>48</v>
      </c>
      <c r="D9" s="6" t="n">
        <v>635</v>
      </c>
    </row>
    <row r="10">
      <c r="A10" s="4" t="inlineStr">
        <is>
          <t>Senior Executives | 2018 Plan</t>
        </is>
      </c>
    </row>
    <row r="11">
      <c r="A11" s="3" t="inlineStr">
        <is>
          <t>Share-based Compensation Arrangement by Share-based Payment Award [Line Items]</t>
        </is>
      </c>
    </row>
    <row r="12">
      <c r="A12" s="4" t="inlineStr">
        <is>
          <t>Performance measurement, targeted long-term compensation</t>
        </is>
      </c>
      <c r="C12" s="5" t="n">
        <v>25000000</v>
      </c>
    </row>
    <row r="13">
      <c r="A13" s="4" t="inlineStr">
        <is>
          <t>Performance measurement benchmark, growth rate in TSR and ROTDE (less than)</t>
        </is>
      </c>
      <c r="C13" s="4" t="inlineStr">
        <is>
          <t>6.00%</t>
        </is>
      </c>
    </row>
    <row r="14">
      <c r="A14" s="4" t="inlineStr">
        <is>
          <t>Performance measurement benchmark, growth rate in TSR and ROTDE</t>
        </is>
      </c>
      <c r="C14" s="4" t="inlineStr">
        <is>
          <t>9.00%</t>
        </is>
      </c>
    </row>
    <row r="15">
      <c r="A15" s="4" t="inlineStr">
        <is>
          <t>Additional incentive compensation, percentage</t>
        </is>
      </c>
      <c r="C15" s="4" t="inlineStr">
        <is>
          <t>50.00%</t>
        </is>
      </c>
    </row>
    <row r="16">
      <c r="A16" s="4" t="inlineStr">
        <is>
          <t>Performance measurement benchmark, growth rate in TSR and ROTDE (up to)</t>
        </is>
      </c>
      <c r="C16" s="4" t="inlineStr">
        <is>
          <t>12.00%</t>
        </is>
      </c>
    </row>
    <row r="17">
      <c r="A17" s="4" t="inlineStr">
        <is>
          <t>Senior Executives | 2018 Plan | Restricted stock units (RSUs)</t>
        </is>
      </c>
    </row>
    <row r="18">
      <c r="A18" s="3" t="inlineStr">
        <is>
          <t>Share-based Compensation Arrangement by Share-based Payment Award [Line Items]</t>
        </is>
      </c>
    </row>
    <row r="19">
      <c r="A19" s="4" t="inlineStr">
        <is>
          <t>Performance measurement, targeted long-term compensation</t>
        </is>
      </c>
      <c r="C19" s="5" t="n">
        <v>16000000</v>
      </c>
    </row>
    <row r="20">
      <c r="A20" s="4" t="inlineStr">
        <is>
          <t>Performance measurement period</t>
        </is>
      </c>
      <c r="C20" s="4" t="inlineStr">
        <is>
          <t>3 years</t>
        </is>
      </c>
    </row>
    <row r="21">
      <c r="A21" s="4" t="inlineStr">
        <is>
          <t>Performance measurement benchmark, growth rate in TSR</t>
        </is>
      </c>
      <c r="C21" s="4" t="inlineStr">
        <is>
          <t>9.00%</t>
        </is>
      </c>
    </row>
    <row r="22">
      <c r="A22" s="4" t="inlineStr">
        <is>
          <t>Senior Executives | 2018 Plan | Long-term cash</t>
        </is>
      </c>
    </row>
    <row r="23">
      <c r="A23" s="3" t="inlineStr">
        <is>
          <t>Share-based Compensation Arrangement by Share-based Payment Award [Line Items]</t>
        </is>
      </c>
    </row>
    <row r="24">
      <c r="A24" s="4" t="inlineStr">
        <is>
          <t>Performance measurement, targeted long-term compensation</t>
        </is>
      </c>
      <c r="C24" s="5" t="n">
        <v>9000000</v>
      </c>
    </row>
    <row r="25">
      <c r="A25" s="4" t="inlineStr">
        <is>
          <t>Performance measurement benchmark, growth rate in ROTDE</t>
        </is>
      </c>
      <c r="C25" s="4" t="inlineStr">
        <is>
          <t>9.00%</t>
        </is>
      </c>
    </row>
    <row r="26">
      <c r="A26" s="4" t="inlineStr">
        <is>
          <t>Senior Executives | 2019 Plan and 2020 Plan</t>
        </is>
      </c>
    </row>
    <row r="27">
      <c r="A27" s="3" t="inlineStr">
        <is>
          <t>Share-based Compensation Arrangement by Share-based Payment Award [Line Items]</t>
        </is>
      </c>
    </row>
    <row r="28">
      <c r="A28" s="4" t="inlineStr">
        <is>
          <t>Performance measurement, targeted long-term compensation</t>
        </is>
      </c>
      <c r="C28" s="5" t="n">
        <v>22500000</v>
      </c>
    </row>
    <row r="29">
      <c r="A29" s="4" t="inlineStr">
        <is>
          <t>Performance measurement benchmark, growth rate in TSR</t>
        </is>
      </c>
      <c r="C29" s="4" t="inlineStr">
        <is>
          <t>9.00%</t>
        </is>
      </c>
    </row>
    <row r="30">
      <c r="A30" s="4" t="inlineStr">
        <is>
          <t>Performance measurement benchmark, growth rate in ROTDE</t>
        </is>
      </c>
      <c r="C30" s="4" t="inlineStr">
        <is>
          <t>9.00%</t>
        </is>
      </c>
    </row>
    <row r="31">
      <c r="A31" s="4" t="inlineStr">
        <is>
          <t>Performance measurement benchmark, growth rate in TSR and ROTDE (less than)</t>
        </is>
      </c>
      <c r="C31" s="4" t="inlineStr">
        <is>
          <t>6.00%</t>
        </is>
      </c>
    </row>
    <row r="32">
      <c r="A32" s="4" t="inlineStr">
        <is>
          <t>Additional incentive compensation, percentage</t>
        </is>
      </c>
      <c r="C32" s="4" t="inlineStr">
        <is>
          <t>75.00%</t>
        </is>
      </c>
    </row>
    <row r="33">
      <c r="A33" s="4" t="inlineStr">
        <is>
          <t>Performance measurement benchmark, growth rate in TSR and ROTDE (up to)</t>
        </is>
      </c>
      <c r="C33" s="4" t="inlineStr">
        <is>
          <t>12.00%</t>
        </is>
      </c>
    </row>
    <row r="34">
      <c r="A34" s="4" t="inlineStr">
        <is>
          <t>Senior Executives | 2019 Plan and 2020 Plan | Restricted stock units (RSUs)</t>
        </is>
      </c>
    </row>
    <row r="35">
      <c r="A35" s="3" t="inlineStr">
        <is>
          <t>Share-based Compensation Arrangement by Share-based Payment Award [Line Items]</t>
        </is>
      </c>
    </row>
    <row r="36">
      <c r="A36" s="4" t="inlineStr">
        <is>
          <t>Performance measurement, targeted long-term compensation</t>
        </is>
      </c>
      <c r="C36" s="5" t="n">
        <v>16000000</v>
      </c>
    </row>
    <row r="37">
      <c r="A37" s="4" t="inlineStr">
        <is>
          <t>Performance measurement benchmark, growth rate in TSR</t>
        </is>
      </c>
      <c r="C37" s="4" t="inlineStr">
        <is>
          <t>9.00%</t>
        </is>
      </c>
    </row>
    <row r="38">
      <c r="A38" s="4" t="inlineStr">
        <is>
          <t>Senior Executives | 2019 Plan and 2020 Plan | Long-term cash</t>
        </is>
      </c>
    </row>
    <row r="39">
      <c r="A39" s="3" t="inlineStr">
        <is>
          <t>Share-based Compensation Arrangement by Share-based Payment Award [Line Items]</t>
        </is>
      </c>
    </row>
    <row r="40">
      <c r="A40" s="4" t="inlineStr">
        <is>
          <t>Performance measurement, targeted long-term compensation</t>
        </is>
      </c>
      <c r="C40" s="5" t="n">
        <v>6500000</v>
      </c>
    </row>
    <row r="41">
      <c r="A41" s="4" t="inlineStr">
        <is>
          <t>Performance measurement benchmark, growth rate in ROTDE</t>
        </is>
      </c>
      <c r="C41" s="4" t="inlineStr">
        <is>
          <t>9.00%</t>
        </is>
      </c>
    </row>
    <row r="42">
      <c r="A42" s="4" t="inlineStr">
        <is>
          <t>Dividend equivalents | Restricted stock units (RSUs)</t>
        </is>
      </c>
    </row>
    <row r="43">
      <c r="A43" s="3" t="inlineStr">
        <is>
          <t>Share-based Compensation Arrangement by Share-based Payment Award [Line Items]</t>
        </is>
      </c>
    </row>
    <row r="44">
      <c r="A44" s="4" t="inlineStr">
        <is>
          <t>Dividend equivalents declared on restricted stock units (in shares)</t>
        </is>
      </c>
      <c r="B44" s="6" t="n">
        <v>142</v>
      </c>
      <c r="C44" s="6" t="n">
        <v>484</v>
      </c>
      <c r="D44" s="6" t="n">
        <v>1298</v>
      </c>
    </row>
    <row r="45">
      <c r="A45" s="4" t="inlineStr">
        <is>
          <t>Grants, weighted average grant date fair value (USD per share)</t>
        </is>
      </c>
      <c r="B45" s="7" t="n">
        <v>19.81</v>
      </c>
      <c r="C45" s="7" t="n">
        <v>15.73</v>
      </c>
      <c r="D45" s="7" t="n">
        <v>18.15</v>
      </c>
    </row>
    <row r="46">
      <c r="A46" s="4" t="inlineStr">
        <is>
          <t>Dividend equivalents | Senior executive compensation plan awards | Restricted stock units (RSUs)</t>
        </is>
      </c>
    </row>
    <row r="47">
      <c r="A47" s="3" t="inlineStr">
        <is>
          <t>Share-based Compensation Arrangement by Share-based Payment Award [Line Items]</t>
        </is>
      </c>
    </row>
    <row r="48">
      <c r="A48" s="4" t="inlineStr">
        <is>
          <t>Dividend equivalents declared on restricted stock units (in shares)</t>
        </is>
      </c>
      <c r="B48" s="6" t="n">
        <v>189</v>
      </c>
      <c r="C48" s="6" t="n">
        <v>139</v>
      </c>
      <c r="D48" s="6" t="n">
        <v>602</v>
      </c>
    </row>
    <row r="49">
      <c r="A49" s="4" t="inlineStr">
        <is>
          <t>Grants, weighted average grant date fair value (USD per share)</t>
        </is>
      </c>
      <c r="B49" s="7" t="n">
        <v>19.8</v>
      </c>
      <c r="C49" s="7" t="n">
        <v>15.82</v>
      </c>
      <c r="D49" s="7" t="n">
        <v>18.08</v>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s>
  <sheetData>
    <row r="1">
      <c r="A1" s="1" t="inlineStr">
        <is>
          <t>Compensation Plans - Directors' Plan (Details) - Directors' Plan - USD ($)</t>
        </is>
      </c>
      <c r="B1" s="2" t="inlineStr">
        <is>
          <t>11 Months Ended</t>
        </is>
      </c>
      <c r="C1" s="2" t="inlineStr">
        <is>
          <t>12 Months Ended</t>
        </is>
      </c>
    </row>
    <row r="2">
      <c r="B2" s="2" t="inlineStr">
        <is>
          <t>Nov. 30, 2018</t>
        </is>
      </c>
      <c r="C2" s="2" t="inlineStr">
        <is>
          <t>Nov. 30, 2020</t>
        </is>
      </c>
      <c r="D2" s="2" t="inlineStr">
        <is>
          <t>Nov. 30, 2019</t>
        </is>
      </c>
    </row>
    <row r="3">
      <c r="A3" s="3" t="inlineStr">
        <is>
          <t>Share-based Compensation Arrangement by Share-based Payment Award [Line Items]</t>
        </is>
      </c>
    </row>
    <row r="4">
      <c r="A4" s="4" t="inlineStr">
        <is>
          <t>Value of shares to be granted to each non employee director</t>
        </is>
      </c>
      <c r="B4" s="5" t="n">
        <v>150000</v>
      </c>
      <c r="C4" s="5" t="n">
        <v>190000</v>
      </c>
      <c r="D4" s="5" t="n">
        <v>190000</v>
      </c>
    </row>
    <row r="5">
      <c r="A5" s="4" t="inlineStr">
        <is>
          <t>Vesting period for award granted</t>
        </is>
      </c>
      <c r="C5" s="4" t="inlineStr">
        <is>
          <t>3 years</t>
        </is>
      </c>
    </row>
    <row r="6">
      <c r="A6" s="4" t="inlineStr">
        <is>
          <t>Shares issuable upon settlement of deferred shares (in shares)</t>
        </is>
      </c>
      <c r="C6" s="6" t="n">
        <v>286382</v>
      </c>
    </row>
    <row r="7">
      <c r="A7" s="4" t="inlineStr">
        <is>
          <t>Stock available for grant (in shares)</t>
        </is>
      </c>
      <c r="C7" s="6" t="n">
        <v>24657</v>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pensation Plans - Other Compensation Plan (Details) - USD ($) $ in Millions</t>
        </is>
      </c>
      <c r="B1" s="2" t="inlineStr">
        <is>
          <t>12 Months Ended</t>
        </is>
      </c>
    </row>
    <row r="2">
      <c r="B2" s="2" t="inlineStr">
        <is>
          <t>Nov. 30, 2020</t>
        </is>
      </c>
      <c r="C2" s="2" t="inlineStr">
        <is>
          <t>Nov. 30, 2019</t>
        </is>
      </c>
    </row>
    <row r="3">
      <c r="A3" s="3" t="inlineStr">
        <is>
          <t>Share-based Compensation Arrangement by Share-based Payment Award [Line Items]</t>
        </is>
      </c>
    </row>
    <row r="4">
      <c r="A4" s="4" t="inlineStr">
        <is>
          <t>Options issued to purchased number of shares (in shares)</t>
        </is>
      </c>
      <c r="B4" s="6" t="n">
        <v>2</v>
      </c>
    </row>
    <row r="5">
      <c r="A5" s="4" t="inlineStr">
        <is>
          <t>Restricted cash awards, compensation expense</t>
        </is>
      </c>
      <c r="B5" s="11" t="n">
        <v>179.6</v>
      </c>
    </row>
    <row r="6">
      <c r="A6" s="4" t="inlineStr">
        <is>
          <t>Restricted cash awards, cost expected to be recognized</t>
        </is>
      </c>
      <c r="B6" s="11" t="n">
        <v>363.5</v>
      </c>
    </row>
    <row r="7">
      <c r="A7" s="4" t="inlineStr">
        <is>
          <t>Restricted cash awards, cost expected to be recognized, period</t>
        </is>
      </c>
      <c r="B7" s="4" t="inlineStr">
        <is>
          <t>3 years</t>
        </is>
      </c>
    </row>
    <row r="8">
      <c r="A8" s="4" t="inlineStr">
        <is>
          <t>Other Stock-Based Plans</t>
        </is>
      </c>
    </row>
    <row r="9">
      <c r="A9" s="3" t="inlineStr">
        <is>
          <t>Share-based Compensation Arrangement by Share-based Payment Award [Line Items]</t>
        </is>
      </c>
    </row>
    <row r="10">
      <c r="A10" s="4" t="inlineStr">
        <is>
          <t>Shares reserved for stock options and warrants (in shares)</t>
        </is>
      </c>
      <c r="B10" s="6" t="n">
        <v>313000</v>
      </c>
      <c r="C10" s="6" t="n">
        <v>325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Nov. 30, 2020</t>
        </is>
      </c>
    </row>
    <row r="3">
      <c r="A3" s="3" t="inlineStr">
        <is>
          <t>Accounting Policies [Abstract]</t>
        </is>
      </c>
    </row>
    <row r="4">
      <c r="A4" s="4" t="inlineStr">
        <is>
          <t>Significant Accounting Policies</t>
        </is>
      </c>
      <c r="B4" s="4" t="inlineStr">
        <is>
          <t>Significant Accounting Policies We prepare these financial statements in accordance with accounting principles generally accepted in the United States of America ("GAAP"), which requires us to make estimates and assumptions that affect the reported amounts in the financial statements and disclosures of contingent assets and liabilities. The following represents our significant accounting policies. Consolidation Our policy is to consolidate all entities in which we can vote a majority of the outstanding voting stock. In addition, we consolidate entities which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in which we have significant influence, but not control, of an entity that does not qualify as a VIE, we apply either the equity method of accounting or fair value accounting pursuant to the fair value option election under GAAP. We also have formed nonconsolidated investment vehicles with third-party investors that are typically organized as partnerships or limited liability companies. Our subsidiaries may act as general partner or managing member for these investment vehicles and have generally provided the third-party investors with termination or "kick-out" rights. Revenue Recognition Policies Commissions and Other Fees. All customer securities transactions are reported in the Consolidated Statements of Financial Condition on a settlement date basis with related income reported on a trade-date basis. We permit institutional customers to allocate a portion of their gross commissions to pay for research products and other services provided by third-parties. The amounts allocated for those purposes are commonly referred to as soft dollar arrangements. These arrangements are accounted for on an accrual basis and, as we are acting as an agent in these arrangements, netted against commission revenues in the Consolidated Statements of Operations. In addition, we earn asset-based fees associated with the management and supervision of assets, account services and administration related to customer accounts. Principal Transactions. Financial instruments owned, at fair value and Financial instruments sold, not yet purchased, at fair value (all of which are recorded on a trade-date basis) are carried at fair value with gains and losses reflected in Principal transactions revenues in the Consolidated Statements of Operations, except for derivatives accounted for as hedges (see Hedge Accounting section, herein and Note 5). Fees received on loans carried at fair value are also recorded in Principal transactions revenues. Investment Banking. Advisory fees from mergers and acquisitions engagements are recognized at a point in time when the related transaction is completed. Advisory fees from restructuring engagements are recognized over time using a time elapsed measure of progress.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All investment banking advisory expenses are recognized within their respective expense category in the Consolidated Statements of Operations and any expenses reimbursed by clients are recognized as Investment banking revenues. Underwriting and placement agent revenues are recognized at a point in time on trade-date. Costs associated with underwriting activities are deferred until the related revenue is recognized or the engagement is otherwise concluded and are recorded on a gross basis in Selling, general and other expenses in the Consolidated Statements of Operations. Asset Management Fees and Revenues. Asset management fees and revenues consist of asset management fees, as well as revenues from affiliated asset managers, which entitle us to portions of our partners' management company revenues and/or partners' profits and perpetual rights to certain defined revenues for a given revenue share period. Revenue from affiliated asset managers is recognized at the end of the defined revenue or profit share period when the revenues have been realized and all contingencies have been resolved. Management and administrative fees are generally recognized over the period that the related service is provided. Performance fee revenue is generally recognized only at the end of the performance period to the extent that the benchmark return has been met. Interest Revenue and Expense. Interest expense that is deducted from Revenues to arrive at Net revenues is related to Jefferies Group's operations. Contractual interest on Financial instruments owned, at fair value and Financial instruments sold, not yet purchased, at fair value is recognized on an accrual basis as a component of Interest income and Interest expense. Interest flows on derivative trading transactions and dividends are included as part of the fair valuation of these contracts and recognized in Principal transactions revenues in the Consolidated Statements of Operations rather than as a component of interest income or expense. Interest on short- and long-term borrowings is accounted for on an accrual basis, except for those for which we have elected the fair value option, with related interest recorded as Interest expense. Discounts/premiums arising on long-term debt are accreted/amortized to Interest expense using the effective yield method over the remaining lives of the underlying debt obligations. Interest revenue related to Securities borrowed and Securities purchased under agreements to resell activities and interest expense related to Securities loaned and Securities sold under agreements to repurchase activities are recognized on an accrual basis. In addition, we recognize interest income as earned on brokerage customer margin balances and interest expense as incurred on credit balances. Manufacturing Revenues. Manufacturing revenues are from Idaho Timber, which manufactures and distributes an extensive range of quality wood products to markets across North America.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 Cash Equivalents Cash equivalents include highly liquid investments, including money market funds and certificates of deposit, not held for resale with original maturities of three months or less. Cash and Securities Segregated and on Deposit for Regulatory Purposes or Deposited with Clearing and Depository Organizations In accordance with Rule 15c3-3 of the Securities Exchange Act of 1934, Jefferies LLC, which is a wholly-owned subsidiary of Jefferies Group,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 to day activities. Financial Instruments and Fair Value Financial instruments owned, at fair value and Financial instruments sold, not yet purchased, at fair value are recorded at fair value, either as required by accounting pronouncements or through the fair value option election. These instruments primarily represent our trading activities and include both cash and derivative products. Gains and losses on Financial instruments owned, at fair value and Financial instruments sold, not yet purchased, at fair value are recognized in Principal transactions revenues in the Consolidated Statements of Operations. The fair value of a financial instrument is the amount that would be received to sell an asset or paid to transfer a liability in an orderly transaction between market participants at the measurement date (the exit price).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other than quoted prices in active markets, which are either directly or indirectly observable at the reported date. The nature of these financial instruments includes cash instruments for which quoted prices are available but traded less frequently, derivative instruments for which fair values have been derived using model inputs that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on the best available information, taking into account the types of financial instruments, current financial information, restrictions (if any) on dispositions, fair values of underlying financial instruments and quotations for similar instruments. The valuation of financial instruments may include the use of valuation models and other techniques. Adjustments to valuations derived from valuation models are permitted based on management's judgment, which takes into consideration the features of the financial instrument such as its complexity, the market in which the financial instrument is traded and underlying risk uncertainties about market condition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he degree of judgment exercised in determining fair value is greatest for instruments categorized within Level 3. Loans to and Investments in Associated Companies Loans to and investments in associated companies include investments in private equity and other operating entities in which we exercise significant influence over operating and capital decisions and loans issued in connection with such investments. Loans to and investments in associated companies are accounted for using the equity method. See Note 9 for additional information regarding certain of these investments. Under the equity method of accounting, our share of the investee's underlying net income or loss is recorded as Income (loss) related to associated companies, or as part of Other revenues if such investees are considered to be an extension of our business. Income (loss) for investees for which the fair value option was elected is reported as Principal transactions revenues. Receivables At November 30, 2020 and 2019, Receivables include receivables from brokers, dealers and clearing organizations of $4,161.8 million and $3,011.0 million, respectively, and receivables from customers of securities operations of $1,286.9 million and $1,490.9 million, respectively. Our subsidiary, Foursight Capital, had auto loan receivables of $694.2 million and $741.2 million at November 30, 2020 and 2019, respectively. Of these amounts, $532.4 million and $621.2 million at November 30, 2020 and 2019, respectively, were in securitized vehicles. See Notes 7 and 8 for additional information on Foursight Capital's securitization activities. Based primarily on Beacon credit scores, Foursight Capital classifies its auto loan receivables as prime, near-prime and sub-prime based on the perceived credit risk at origination and generally considers prime receivables as those with a Beacon score of 680 and above, near-prime with scores between 620 and 679 and sub-prime with scores below 620. The credit quality classification at November 30, 2020 and 2019 was approximately 14% and 15% prime, 54% and 53% near-prime and 32% and 32% sub-prime, respectively. 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hen we borrow securities, we generally provide cash to the lender as collateral, which is reflected in the Consolidated Statements of Financial Condition as Securities borrowed. We earn interest revenues on this cash collateral. Similarly, when we lend securities to another party, that party provides cash to us as collateral, which is reflected in the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 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in the Consolidated Statements of Operations on an accrual basis. Repos are presented in the Consolidated Statements of Financial Condition on a net-basis by counterparty, where permitted by GAAP. The fair value of the underlying securities is monitored daily versus the related receivable or payable balances. Should the fair value of the underlying securities decline or increase, additional collateral is requested or excess collateral is returned, as appropriate. Offsetting of Derivative Financial Instruments and Securities Financing Agreements To manage exposure to credit risk associated with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party.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 See Notes 5 and 6 for further information. Hedge Accounting Hedge accounting is applied using interest rate swaps designated as fair value hedges of changes in the benchmark interest rate of fixed rate senior long-term debt. The interest rate swaps are included as derivative contracts in Financial instruments owned, at fair value and Financial instruments sold, not yet purchased, at fair value in the Consolidated Statements of Financial Condition. We use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to 125%. The impact of valuation adjustments related to Jefferies Group's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 We seek to reduce the impact of fluctuations in foreign exchange rates on our net investments in certain non-U.S. operations through the use of foreign exchange contracts. The foreign exchange contracts are included as derivative contracts in Financial instruments owned, at fair value and Financial instruments sold, not yet purchased, at fair value in the Consolidated Statements of Financial Condition. For foreign exchange contracts designated as hedges, the effectiveness of the hedge is assessed based on the overall changes in the fair value of the forward contracts ( i.e. , based on changes in forward rates). For qualifying net investment hedges, all gains or losses on the hedging instruments are included in Accumulated other comprehensive income (loss). See Note 5 for further information. Other Investments At November 30, 2020 and 2019, the Company had other investments (classified as Other assets and Loans to and investments in associated companies) in which fair values are not readily determinable, aggregating $90.2 million and $172.8 million, respectively. Impairments recognized on these investments were $20.4 million, $5.5 million and $0.2 million during the twelve months ended November 30, 2020 and 2019 and the eleven months ended November 30, 2018, respectively. Realized gains of $2.1 million, $13.8 million and $0.2 million were recognized on these investments during the twelve months ended November 30, 2020 and 2019 and the eleven months ended November 30, 2018, respectively. There were no unrealized gains or losses recognized on these investments during the twelve months ended November 30, 2020 and 2019 and the eleven months ended November 30, 2018. Capitalization of Interest In connection with the acquisition of HomeFed in 2019, we began capitalizing interest on qualifying real estate assets. During the twelve months ended November 30, 2020 and 2019, capitalized interest of $8.6 million and $6.2 million, respectively, was allocated among all of HomeFed's projects that are currently under development. Property, Equipment and Leasehold Improvements Property, equipment and leasehold improvements are stated at cost, net of accumulated depreciation and amortization. Depreciation and amortization are provided principally on the straight-line method over the estimated useful lives of the assets or, if less, the term of the underlying lease. Lease Accounting We adopted the Financial Accounting Standards Board ("FASB") guidance on leases on December 1, 2019. These lease policy updates were applied using a modified retrospective approach. Reported financial information for the historical comparable periods were not revised and continues to be reported under the accounting standards in effect during the historical periods. 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for generally all leases. A corresponding right of use ("ROU") asset is initially recognized equal to the lease liability adjusted for any lease prepayments, initial direct costs and lease incentives. The ROU assets are included in Property, equipment and leasehold improvements, net and the lease liabilities are included in Lease liabilities in the Consolidated Statement of Financial Condition. The discount rates used in determining the present value of leases represent our collateralized borrowing rate considering each lease's term and currency of payment. The lease term includes options to extend or terminate the lease when it is reasonably certain that we will exercise that option. Certain leases have renewal options that can be exercised at the discretion of the Company. Lease expense is generally recognized on a straight-line basis over the lease term and included in Selling, general and other expenses in the Consolidated Statement of Operations. See Note 13 for further information. Impairment of Long-Lived Assets We evaluate our long-lived assets for impairment whenever events or changes in circumstances indicate, in management's judgment, that the carrying value of such assets may not be recoverable. When testing for impairment, we group our long-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 Substantially all of our operating businesses sell products or services that are impacted by general economic conditions in the U.S. and to a lesser extent internationally. A worsening of current economic conditions could cause a decline in estimated future cash flows expected to be generated by our operations and investments. If future undiscounted cash flows are estimated to be less than the carrying amounts of the asset groups used to generate those cash flows in subsequent reporting periods, particularly for those with large investments in intangible assets, property and equipment and other long-lived assets (for example, Jefferies Group, manufacturing and oil and gas production and development), impairment charges would have to be recorded. Intangible Assets, Net and Goodwill Intangible Assets . Intangible assets deemed to have finite lives are generally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If future undiscounted cash flows are estimated to be less than the carrying amounts of the asset groups used to generate those cash flows in subsequent reporting periods, particularly for those with large investments in amortizable intangible assets, impairment charges would have to be recorded. An intangible asset with an indefinite useful life is not amortized but assessed for impairment annually, or more frequently, when certain events or circumstances occur indicating an assessment for impairment is necessary.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Fair value will be determined using valuation techniques consistent with what a market participant would use. All of our indefinite-lived intangible assets were recognized in connection with the Jefferies Group acquisition, and our annual impairment testing date for these assets is August 1. Goodwill. At acquisition, we allocate the cost of a business acquisition to the specific tangible and intangible assets acquired and liabilities assumed based upon their fair values. Significant judgments and estimates are often made by management to determine these values, and may include the use of appraisals, consideration of market quotes for similar transactions, use of discounted cash flow techniques or consideration of other information we believe to be relevant. Any excess of the cost of a business acquisition over the fair values of the net assets and liabilities acquired is recorded as goodwill, which is not amortized to expense. Substantially all of our goodwill was recognized in connection with the Jefferies Group acquisition. At least annually, and more frequently if warranted, we will assess whether goodwill has been impaired.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s will be based on widely accepted valuation techniques that we believe market participants would use, although the valuation process requires significant judgment and often involves the use of significant estimates and assumptions. The methodologies we utilize in estimating fair value include market capitalization, price-to-book multiples of comparable exchange traded companies, multiples of merger and acquisitions of similar businesses and/or projected cash flows. The estimates and assumptions used in determining fair value could have a significant effect on whether or not an impairment charge is recorded and the magnitude of such a charge. Adverse market or economic events could result in impairment charges in future periods. Our annual goodwill impairment testing date related to the Investment Banking and Capital Markets and Asset Management segments is as of August 1. Our annual impairment testing date for all other operations is November 30. Inventories and Cost of Sales Manufacturing inventories are stated at the lower of cost or net realizable value, with cost principally determined under the first-in-first-out method. Manufacturing cost of sales principally includes product and manufacturing costs, inbound and outbound shipping costs and handling costs. Inventories are classified as Other assets in the Consolidated Statements of Financial Condition. Payables, expense accruals and other liabilities At November 30, 2020 and 2019, Payables, expense accruals and other liabilities include payables to brokers, dealers and clearing organizations of $3,325.8 million and $2,621.7 million, respectively, and payables to customers of securities operations of $4,249.7 million and $3,808.6 million, respectively. Income Tax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Compensation Plans - Stock-Based Compensation Expense (Details) - USD ($) shares in Thousands, $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Share-based Compensation Arrangement by Share-based Payment Award [Line Items]</t>
        </is>
      </c>
    </row>
    <row r="4">
      <c r="A4" s="4" t="inlineStr">
        <is>
          <t>Share-based compensation</t>
        </is>
      </c>
      <c r="B4" s="5" t="n">
        <v>48249</v>
      </c>
      <c r="C4" s="5" t="n">
        <v>40038</v>
      </c>
      <c r="D4" s="5" t="n">
        <v>49848</v>
      </c>
    </row>
    <row r="5">
      <c r="A5" s="4" t="inlineStr">
        <is>
          <t>Tax benefit for issuance of share-based awards</t>
        </is>
      </c>
      <c r="B5" s="5" t="n">
        <v>12200</v>
      </c>
      <c r="C5" s="6" t="n">
        <v>10000</v>
      </c>
      <c r="D5" s="5" t="n">
        <v>12900</v>
      </c>
    </row>
    <row r="6">
      <c r="A6" s="4" t="inlineStr">
        <is>
          <t>Total unrecognized compensation costs related to nonvested share-based compensation plans</t>
        </is>
      </c>
      <c r="C6" s="5" t="n">
        <v>41900</v>
      </c>
    </row>
    <row r="7">
      <c r="A7" s="4" t="inlineStr">
        <is>
          <t>Total unrecognized compensation costs related to nonvested share-based compensation plans, period for recognition</t>
        </is>
      </c>
      <c r="C7" s="4" t="inlineStr">
        <is>
          <t>1 year 10 months 24 days</t>
        </is>
      </c>
    </row>
    <row r="8">
      <c r="A8" s="4" t="inlineStr">
        <is>
          <t>Other shares issuable (in shares)</t>
        </is>
      </c>
      <c r="C8" s="6" t="n">
        <v>1115</v>
      </c>
    </row>
    <row r="9">
      <c r="A9" s="4" t="inlineStr">
        <is>
          <t>Potential maximum increase to common shares outstanding from restricted stock and other shares</t>
        </is>
      </c>
      <c r="C9" s="6" t="n">
        <v>23868</v>
      </c>
    </row>
    <row r="10">
      <c r="A10" s="4" t="inlineStr">
        <is>
          <t>Restricted stock with future service required</t>
        </is>
      </c>
    </row>
    <row r="11">
      <c r="A11" s="3" t="inlineStr">
        <is>
          <t>Share-based Compensation Arrangement by Share-based Payment Award [Line Items]</t>
        </is>
      </c>
    </row>
    <row r="12">
      <c r="A12" s="4" t="inlineStr">
        <is>
          <t>Non-option equity instruments, outstanding (in shares)</t>
        </is>
      </c>
      <c r="C12" s="6" t="n">
        <v>1483</v>
      </c>
    </row>
    <row r="13">
      <c r="A13" s="4" t="inlineStr">
        <is>
          <t>Restricted stock units with future service required</t>
        </is>
      </c>
    </row>
    <row r="14">
      <c r="A14" s="3" t="inlineStr">
        <is>
          <t>Share-based Compensation Arrangement by Share-based Payment Award [Line Items]</t>
        </is>
      </c>
    </row>
    <row r="15">
      <c r="A15" s="4" t="inlineStr">
        <is>
          <t>Non-option equity instruments, outstanding (in shares)</t>
        </is>
      </c>
      <c r="C15" s="6" t="n">
        <v>4210</v>
      </c>
    </row>
    <row r="16">
      <c r="A16" s="4" t="inlineStr">
        <is>
          <t>Restricted stock units with no future service required</t>
        </is>
      </c>
    </row>
    <row r="17">
      <c r="A17" s="3" t="inlineStr">
        <is>
          <t>Share-based Compensation Arrangement by Share-based Payment Award [Line Items]</t>
        </is>
      </c>
    </row>
    <row r="18">
      <c r="A18" s="4" t="inlineStr">
        <is>
          <t>Non-option equity instruments, outstanding (in shares)</t>
        </is>
      </c>
      <c r="C18" s="6" t="n">
        <v>18543</v>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umulated Other Comprehensive Income (Loss) - Summary of Accumulated Other Comprehensive Income, Net of Taxes (Details) - USD ($) $ in Thousands</t>
        </is>
      </c>
      <c r="B1" s="2" t="inlineStr">
        <is>
          <t>Nov. 30, 2020</t>
        </is>
      </c>
      <c r="C1" s="2" t="inlineStr">
        <is>
          <t>Nov. 30, 2019</t>
        </is>
      </c>
      <c r="D1" s="2" t="inlineStr">
        <is>
          <t>Dec. 31, 2018</t>
        </is>
      </c>
      <c r="E1" s="2" t="inlineStr">
        <is>
          <t>Nov. 30, 2018</t>
        </is>
      </c>
      <c r="F1" s="2" t="inlineStr">
        <is>
          <t>Dec. 31, 2017</t>
        </is>
      </c>
    </row>
    <row r="2">
      <c r="A2" s="3" t="inlineStr">
        <is>
          <t>Accumulated Other Comprehensive Income (Loss) [Line Items]</t>
        </is>
      </c>
    </row>
    <row r="3">
      <c r="A3" s="4" t="inlineStr">
        <is>
          <t>Equity</t>
        </is>
      </c>
      <c r="B3" s="5" t="n">
        <v>9438525</v>
      </c>
      <c r="C3" s="5" t="n">
        <v>9601684</v>
      </c>
      <c r="E3" s="5" t="n">
        <v>10079257</v>
      </c>
      <c r="F3" s="5" t="n">
        <v>10138979</v>
      </c>
    </row>
    <row r="4">
      <c r="A4" s="4" t="inlineStr">
        <is>
          <t>Net unrealized gains on available for sale securities</t>
        </is>
      </c>
    </row>
    <row r="5">
      <c r="A5" s="3" t="inlineStr">
        <is>
          <t>Accumulated Other Comprehensive Income (Loss) [Line Items]</t>
        </is>
      </c>
    </row>
    <row r="6">
      <c r="A6" s="4" t="inlineStr">
        <is>
          <t>Equity</t>
        </is>
      </c>
      <c r="B6" s="6" t="n">
        <v>513</v>
      </c>
      <c r="C6" s="6" t="n">
        <v>141</v>
      </c>
      <c r="D6" s="5" t="n">
        <v>542832</v>
      </c>
    </row>
    <row r="7">
      <c r="A7" s="4" t="inlineStr">
        <is>
          <t>Net unrealized foreign exchange losses</t>
        </is>
      </c>
    </row>
    <row r="8">
      <c r="A8" s="3" t="inlineStr">
        <is>
          <t>Accumulated Other Comprehensive Income (Loss) [Line Items]</t>
        </is>
      </c>
    </row>
    <row r="9">
      <c r="A9" s="4" t="inlineStr">
        <is>
          <t>Equity</t>
        </is>
      </c>
      <c r="B9" s="6" t="n">
        <v>-156718</v>
      </c>
      <c r="C9" s="6" t="n">
        <v>-192709</v>
      </c>
      <c r="D9" s="6" t="n">
        <v>-193402</v>
      </c>
    </row>
    <row r="10">
      <c r="A10" s="4" t="inlineStr">
        <is>
          <t>Net unrealized losses on instrument specific credit risk</t>
        </is>
      </c>
    </row>
    <row r="11">
      <c r="A11" s="3" t="inlineStr">
        <is>
          <t>Accumulated Other Comprehensive Income (Loss) [Line Items]</t>
        </is>
      </c>
    </row>
    <row r="12">
      <c r="A12" s="4" t="inlineStr">
        <is>
          <t>Equity</t>
        </is>
      </c>
      <c r="B12" s="6" t="n">
        <v>-71151</v>
      </c>
      <c r="C12" s="6" t="n">
        <v>-18889</v>
      </c>
      <c r="D12" s="6" t="n">
        <v>-5728</v>
      </c>
    </row>
    <row r="13">
      <c r="A13" s="4" t="inlineStr">
        <is>
          <t>Net unrealized gains on cash flow hedges</t>
        </is>
      </c>
    </row>
    <row r="14">
      <c r="A14" s="3" t="inlineStr">
        <is>
          <t>Accumulated Other Comprehensive Income (Loss) [Line Items]</t>
        </is>
      </c>
    </row>
    <row r="15">
      <c r="A15" s="4" t="inlineStr">
        <is>
          <t>Equity</t>
        </is>
      </c>
      <c r="B15" s="6" t="n">
        <v>0</v>
      </c>
      <c r="C15" s="6" t="n">
        <v>0</v>
      </c>
      <c r="D15" s="6" t="n">
        <v>470</v>
      </c>
    </row>
    <row r="16">
      <c r="A16" s="4" t="inlineStr">
        <is>
          <t>Net minimum pension liability</t>
        </is>
      </c>
    </row>
    <row r="17">
      <c r="A17" s="3" t="inlineStr">
        <is>
          <t>Accumulated Other Comprehensive Income (Loss) [Line Items]</t>
        </is>
      </c>
    </row>
    <row r="18">
      <c r="A18" s="4" t="inlineStr">
        <is>
          <t>Equity</t>
        </is>
      </c>
      <c r="B18" s="6" t="n">
        <v>-61561</v>
      </c>
      <c r="C18" s="6" t="n">
        <v>-61582</v>
      </c>
      <c r="D18" s="6" t="n">
        <v>-55886</v>
      </c>
    </row>
    <row r="19">
      <c r="A19" s="4" t="inlineStr">
        <is>
          <t>AOCI including portion attributable to noncontrolling interest</t>
        </is>
      </c>
    </row>
    <row r="20">
      <c r="A20" s="3" t="inlineStr">
        <is>
          <t>Accumulated Other Comprehensive Income (Loss) [Line Items]</t>
        </is>
      </c>
    </row>
    <row r="21">
      <c r="A21" s="4" t="inlineStr">
        <is>
          <t>Equity</t>
        </is>
      </c>
      <c r="B21" s="5" t="n">
        <v>-288917</v>
      </c>
      <c r="C21" s="5" t="n">
        <v>-273039</v>
      </c>
      <c r="D21" s="5" t="n">
        <v>28828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Accumulated Other Comprehensive Income (Loss) - Schedule of Accumulated Other Comprehensive Income Reclassifications (Details) - USD ($) $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Reclassification Adjustment out of Accumulated Other Comprehensive Income [Line Items]</t>
        </is>
      </c>
    </row>
    <row r="4">
      <c r="A4" s="4" t="inlineStr">
        <is>
          <t>Revenues</t>
        </is>
      </c>
      <c r="B4" s="5" t="n">
        <v>5009728</v>
      </c>
      <c r="C4" s="5" t="n">
        <v>6955930</v>
      </c>
      <c r="D4" s="5" t="n">
        <v>5358656</v>
      </c>
    </row>
    <row r="5">
      <c r="A5" s="4" t="inlineStr">
        <is>
          <t>Selling, general and other expenses, which includes pension expense</t>
        </is>
      </c>
      <c r="B5" s="6" t="n">
        <v>-961328</v>
      </c>
      <c r="C5" s="6" t="n">
        <v>-1078956</v>
      </c>
      <c r="D5" s="6" t="n">
        <v>-1009643</v>
      </c>
    </row>
    <row r="6">
      <c r="A6" s="4" t="inlineStr">
        <is>
          <t>Principal transactions</t>
        </is>
      </c>
    </row>
    <row r="7">
      <c r="A7" s="3" t="inlineStr">
        <is>
          <t>Reclassification Adjustment out of Accumulated Other Comprehensive Income [Line Items]</t>
        </is>
      </c>
    </row>
    <row r="8">
      <c r="A8" s="4" t="inlineStr">
        <is>
          <t>Revenues</t>
        </is>
      </c>
      <c r="B8" s="6" t="n">
        <v>232224</v>
      </c>
      <c r="C8" s="6" t="n">
        <v>1916508</v>
      </c>
      <c r="D8" s="6" t="n">
        <v>559300</v>
      </c>
    </row>
    <row r="9">
      <c r="A9" s="4" t="inlineStr">
        <is>
          <t>Other</t>
        </is>
      </c>
    </row>
    <row r="10">
      <c r="A10" s="3" t="inlineStr">
        <is>
          <t>Reclassification Adjustment out of Accumulated Other Comprehensive Income [Line Items]</t>
        </is>
      </c>
    </row>
    <row r="11">
      <c r="A11" s="4" t="inlineStr">
        <is>
          <t>Revenues</t>
        </is>
      </c>
      <c r="B11" s="5" t="n">
        <v>558336</v>
      </c>
      <c r="C11" s="6" t="n">
        <v>296691</v>
      </c>
      <c r="D11" s="6" t="n">
        <v>667993</v>
      </c>
    </row>
    <row r="12">
      <c r="A12" s="4" t="inlineStr">
        <is>
          <t>Net unrealized gains (losses) on available for sale securities, net of income tax provision (benefit) of $0 and $(545,054)</t>
        </is>
      </c>
    </row>
    <row r="13">
      <c r="A13" s="3" t="inlineStr">
        <is>
          <t>Reclassification Adjustment out of Accumulated Other Comprehensive Income [Line Items]</t>
        </is>
      </c>
    </row>
    <row r="14">
      <c r="A14" s="4" t="inlineStr">
        <is>
          <t>Reclassification for the period, tax</t>
        </is>
      </c>
      <c r="C14" s="6" t="n">
        <v>0</v>
      </c>
      <c r="D14" s="6" t="n">
        <v>-545054</v>
      </c>
    </row>
    <row r="15">
      <c r="A15" s="4" t="inlineStr">
        <is>
          <t>Net unrealized foreign exchange losses</t>
        </is>
      </c>
    </row>
    <row r="16">
      <c r="A16" s="3" t="inlineStr">
        <is>
          <t>Reclassification Adjustment out of Accumulated Other Comprehensive Income [Line Items]</t>
        </is>
      </c>
    </row>
    <row r="17">
      <c r="A17" s="4" t="inlineStr">
        <is>
          <t>Reclassification for the period, tax</t>
        </is>
      </c>
      <c r="C17" s="6" t="n">
        <v>0</v>
      </c>
      <c r="D17" s="6" t="n">
        <v>-52</v>
      </c>
    </row>
    <row r="18">
      <c r="A18" s="4" t="inlineStr">
        <is>
          <t>Net unrealized gains (losses) on instrument specific credit risk, net of income tax provision (benefit) of $146 and $(144)</t>
        </is>
      </c>
    </row>
    <row r="19">
      <c r="A19" s="3" t="inlineStr">
        <is>
          <t>Reclassification Adjustment out of Accumulated Other Comprehensive Income [Line Items]</t>
        </is>
      </c>
    </row>
    <row r="20">
      <c r="A20" s="4" t="inlineStr">
        <is>
          <t>Reclassification for the period, tax</t>
        </is>
      </c>
      <c r="C20" s="6" t="n">
        <v>146</v>
      </c>
      <c r="D20" s="6" t="n">
        <v>-144</v>
      </c>
    </row>
    <row r="21">
      <c r="A21" s="4" t="inlineStr">
        <is>
          <t>Net unrealized gains on cash flow hedges, net of income tax provision (benefit) of $0 and $161</t>
        </is>
      </c>
    </row>
    <row r="22">
      <c r="A22" s="3" t="inlineStr">
        <is>
          <t>Reclassification Adjustment out of Accumulated Other Comprehensive Income [Line Items]</t>
        </is>
      </c>
    </row>
    <row r="23">
      <c r="A23" s="4" t="inlineStr">
        <is>
          <t>Reclassification for the period, tax</t>
        </is>
      </c>
      <c r="C23" s="6" t="n">
        <v>0</v>
      </c>
      <c r="D23" s="6" t="n">
        <v>161</v>
      </c>
    </row>
    <row r="24">
      <c r="A24" s="4" t="inlineStr">
        <is>
          <t>Net minimum pension liability</t>
        </is>
      </c>
    </row>
    <row r="25">
      <c r="A25" s="3" t="inlineStr">
        <is>
          <t>Reclassification Adjustment out of Accumulated Other Comprehensive Income [Line Items]</t>
        </is>
      </c>
    </row>
    <row r="26">
      <c r="A26" s="4" t="inlineStr">
        <is>
          <t>Reclassification for the period, tax</t>
        </is>
      </c>
      <c r="C26" s="6" t="n">
        <v>-957</v>
      </c>
      <c r="D26" s="6" t="n">
        <v>-490</v>
      </c>
    </row>
    <row r="27">
      <c r="A27" s="4" t="inlineStr">
        <is>
          <t>Amount Reclassified from Accumulated Other Comprehensive Income (Loss)</t>
        </is>
      </c>
    </row>
    <row r="28">
      <c r="A28" s="3" t="inlineStr">
        <is>
          <t>Reclassification Adjustment out of Accumulated Other Comprehensive Income [Line Items]</t>
        </is>
      </c>
    </row>
    <row r="29">
      <c r="A29" s="4" t="inlineStr">
        <is>
          <t>Reclassification from Accumulated Other Comprehensive Income, Current Period, Net of Tax</t>
        </is>
      </c>
      <c r="C29" s="6" t="n">
        <v>-2475</v>
      </c>
      <c r="D29" s="6" t="n">
        <v>541665</v>
      </c>
    </row>
    <row r="30">
      <c r="A30" s="4" t="inlineStr">
        <is>
          <t>Amount Reclassified from Accumulated Other Comprehensive Income (Loss) | Net unrealized gains (losses) on available for sale securities, net of income tax provision (benefit) of $0 and $(545,054)</t>
        </is>
      </c>
    </row>
    <row r="31">
      <c r="A31" s="3" t="inlineStr">
        <is>
          <t>Reclassification Adjustment out of Accumulated Other Comprehensive Income [Line Items]</t>
        </is>
      </c>
    </row>
    <row r="32">
      <c r="A32" s="4" t="inlineStr">
        <is>
          <t>Other revenues and Income tax provision (benefit)</t>
        </is>
      </c>
      <c r="C32" s="6" t="n">
        <v>0</v>
      </c>
      <c r="D32" s="6" t="n">
        <v>543178</v>
      </c>
    </row>
    <row r="33">
      <c r="A33" s="4" t="inlineStr">
        <is>
          <t>Amount Reclassified from Accumulated Other Comprehensive Income (Loss) | Net unrealized foreign exchange losses</t>
        </is>
      </c>
    </row>
    <row r="34">
      <c r="A34" s="3" t="inlineStr">
        <is>
          <t>Reclassification Adjustment out of Accumulated Other Comprehensive Income [Line Items]</t>
        </is>
      </c>
    </row>
    <row r="35">
      <c r="A35" s="4" t="inlineStr">
        <is>
          <t>Other revenues and Selling, general and other expenses</t>
        </is>
      </c>
      <c r="C35" s="6" t="n">
        <v>0</v>
      </c>
      <c r="D35" s="6" t="n">
        <v>-149</v>
      </c>
    </row>
    <row r="36">
      <c r="A36" s="4" t="inlineStr">
        <is>
          <t>Amount Reclassified from Accumulated Other Comprehensive Income (Loss) | Net unrealized gains (losses) on instrument specific credit risk, net of income tax provision (benefit) of $146 and $(144) | Principal transactions</t>
        </is>
      </c>
    </row>
    <row r="37">
      <c r="A37" s="3" t="inlineStr">
        <is>
          <t>Reclassification Adjustment out of Accumulated Other Comprehensive Income [Line Items]</t>
        </is>
      </c>
    </row>
    <row r="38">
      <c r="A38" s="4" t="inlineStr">
        <is>
          <t>Revenues</t>
        </is>
      </c>
      <c r="C38" s="6" t="n">
        <v>397</v>
      </c>
      <c r="D38" s="6" t="n">
        <v>-427</v>
      </c>
    </row>
    <row r="39">
      <c r="A39" s="4" t="inlineStr">
        <is>
          <t>Amount Reclassified from Accumulated Other Comprehensive Income (Loss) | Net unrealized gains on cash flow hedges, net of income tax provision (benefit) of $0 and $161 | Other</t>
        </is>
      </c>
    </row>
    <row r="40">
      <c r="A40" s="3" t="inlineStr">
        <is>
          <t>Reclassification Adjustment out of Accumulated Other Comprehensive Income [Line Items]</t>
        </is>
      </c>
    </row>
    <row r="41">
      <c r="A41" s="4" t="inlineStr">
        <is>
          <t>Revenues</t>
        </is>
      </c>
      <c r="C41" s="6" t="n">
        <v>0</v>
      </c>
      <c r="D41" s="6" t="n">
        <v>470</v>
      </c>
    </row>
    <row r="42">
      <c r="A42" s="4" t="inlineStr">
        <is>
          <t>Amount Reclassified from Accumulated Other Comprehensive Income (Loss) | Net minimum pension liability</t>
        </is>
      </c>
    </row>
    <row r="43">
      <c r="A43" s="3" t="inlineStr">
        <is>
          <t>Reclassification Adjustment out of Accumulated Other Comprehensive Income [Line Items]</t>
        </is>
      </c>
    </row>
    <row r="44">
      <c r="A44" s="4" t="inlineStr">
        <is>
          <t>Selling, general and other expenses, which includes pension expense</t>
        </is>
      </c>
      <c r="C44" s="5" t="n">
        <v>-2872</v>
      </c>
      <c r="D44" s="5" t="n">
        <v>-1407</v>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Accumulated Other Comprehensive Income (Loss) - Narrative (Details) - USD ($) $ in Thousands</t>
        </is>
      </c>
      <c r="B1" s="2" t="inlineStr">
        <is>
          <t>3 Months Ended</t>
        </is>
      </c>
      <c r="C1" s="2" t="inlineStr">
        <is>
          <t>11 Months Ended</t>
        </is>
      </c>
      <c r="D1" s="2" t="inlineStr">
        <is>
          <t>12 Months Ended</t>
        </is>
      </c>
    </row>
    <row r="2">
      <c r="B2" s="2" t="inlineStr">
        <is>
          <t>May 31, 2019</t>
        </is>
      </c>
      <c r="C2" s="2" t="inlineStr">
        <is>
          <t>Nov. 30, 2018</t>
        </is>
      </c>
      <c r="D2" s="2" t="inlineStr">
        <is>
          <t>Nov. 30, 2020</t>
        </is>
      </c>
      <c r="E2" s="2" t="inlineStr">
        <is>
          <t>Nov. 30, 2019</t>
        </is>
      </c>
      <c r="F2" s="2" t="inlineStr">
        <is>
          <t>Feb. 28, 2019</t>
        </is>
      </c>
    </row>
    <row r="3">
      <c r="A3" s="3" t="inlineStr">
        <is>
          <t>Accumulated Other Comprehensive Income (Loss), Net of Tax [Abstract]</t>
        </is>
      </c>
    </row>
    <row r="4">
      <c r="A4" s="4" t="inlineStr">
        <is>
          <t>Recognition of accumulated other comprehensive income lodged taxes</t>
        </is>
      </c>
      <c r="B4" s="5" t="n">
        <v>544600</v>
      </c>
      <c r="C4" s="5" t="n">
        <v>0</v>
      </c>
      <c r="D4" s="5" t="n">
        <v>0</v>
      </c>
      <c r="E4" s="5" t="n">
        <v>544583</v>
      </c>
    </row>
    <row r="5">
      <c r="A5" s="4" t="inlineStr">
        <is>
          <t>Lodged tax effect</t>
        </is>
      </c>
      <c r="F5" s="5" t="n">
        <v>544600</v>
      </c>
    </row>
  </sheetData>
  <mergeCells count="2">
    <mergeCell ref="A1:A2"/>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Pension Plans and Postretirement Benefits - Components of Defined Benefit Pension Plans (Details) - U.S. - USD ($) $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Change in Benefit Obligation [Roll Forward]</t>
        </is>
      </c>
    </row>
    <row r="4">
      <c r="A4" s="4" t="inlineStr">
        <is>
          <t>Projected benefit obligation, beginning of year</t>
        </is>
      </c>
      <c r="C4" s="5" t="n">
        <v>218874</v>
      </c>
      <c r="D4" s="5" t="n">
        <v>191261</v>
      </c>
    </row>
    <row r="5">
      <c r="A5" s="4" t="inlineStr">
        <is>
          <t>Interest cost</t>
        </is>
      </c>
      <c r="B5" s="5" t="n">
        <v>6783</v>
      </c>
      <c r="C5" s="6" t="n">
        <v>6349</v>
      </c>
      <c r="D5" s="6" t="n">
        <v>8070</v>
      </c>
    </row>
    <row r="6">
      <c r="A6" s="4" t="inlineStr">
        <is>
          <t>Actuarial (gains) losses</t>
        </is>
      </c>
      <c r="C6" s="6" t="n">
        <v>22475</v>
      </c>
      <c r="D6" s="6" t="n">
        <v>29539</v>
      </c>
    </row>
    <row r="7">
      <c r="A7" s="4" t="inlineStr">
        <is>
          <t>Settlement payments</t>
        </is>
      </c>
      <c r="C7" s="6" t="n">
        <v>-2476</v>
      </c>
      <c r="D7" s="6" t="n">
        <v>0</v>
      </c>
    </row>
    <row r="8">
      <c r="A8" s="4" t="inlineStr">
        <is>
          <t>Benefits paid</t>
        </is>
      </c>
      <c r="C8" s="6" t="n">
        <v>-8650</v>
      </c>
      <c r="D8" s="6" t="n">
        <v>-9996</v>
      </c>
    </row>
    <row r="9">
      <c r="A9" s="4" t="inlineStr">
        <is>
          <t>Projected benefit obligation, end of year</t>
        </is>
      </c>
      <c r="B9" s="6" t="n">
        <v>191261</v>
      </c>
      <c r="C9" s="6" t="n">
        <v>236572</v>
      </c>
      <c r="D9" s="6" t="n">
        <v>218874</v>
      </c>
    </row>
    <row r="10">
      <c r="A10" s="3" t="inlineStr">
        <is>
          <t>Change in Fair Value of Plan Assets [Roll Forward]</t>
        </is>
      </c>
    </row>
    <row r="11">
      <c r="A11" s="4" t="inlineStr">
        <is>
          <t>Fair value of plan assets, beginning of year</t>
        </is>
      </c>
      <c r="C11" s="6" t="n">
        <v>166071</v>
      </c>
      <c r="D11" s="6" t="n">
        <v>138992</v>
      </c>
    </row>
    <row r="12">
      <c r="A12" s="4" t="inlineStr">
        <is>
          <t>Actual return on plan assets</t>
        </is>
      </c>
      <c r="C12" s="6" t="n">
        <v>29376</v>
      </c>
      <c r="D12" s="6" t="n">
        <v>30426</v>
      </c>
    </row>
    <row r="13">
      <c r="A13" s="4" t="inlineStr">
        <is>
          <t>Employer contributions</t>
        </is>
      </c>
      <c r="C13" s="6" t="n">
        <v>8688</v>
      </c>
      <c r="D13" s="6" t="n">
        <v>9655</v>
      </c>
    </row>
    <row r="14">
      <c r="A14" s="4" t="inlineStr">
        <is>
          <t>Benefits paid</t>
        </is>
      </c>
      <c r="C14" s="6" t="n">
        <v>-8650</v>
      </c>
      <c r="D14" s="6" t="n">
        <v>-9996</v>
      </c>
    </row>
    <row r="15">
      <c r="A15" s="4" t="inlineStr">
        <is>
          <t>Settlement payments</t>
        </is>
      </c>
      <c r="C15" s="6" t="n">
        <v>-2476</v>
      </c>
      <c r="D15" s="6" t="n">
        <v>0</v>
      </c>
    </row>
    <row r="16">
      <c r="A16" s="4" t="inlineStr">
        <is>
          <t>Administrative expenses</t>
        </is>
      </c>
      <c r="C16" s="6" t="n">
        <v>-2789</v>
      </c>
      <c r="D16" s="6" t="n">
        <v>-3006</v>
      </c>
    </row>
    <row r="17">
      <c r="A17" s="4" t="inlineStr">
        <is>
          <t>Fair value of plan assets, end of year</t>
        </is>
      </c>
      <c r="B17" s="5" t="n">
        <v>138992</v>
      </c>
      <c r="C17" s="6" t="n">
        <v>190220</v>
      </c>
      <c r="D17" s="6" t="n">
        <v>166071</v>
      </c>
    </row>
    <row r="18">
      <c r="A18" s="4" t="inlineStr">
        <is>
          <t>Funded status at end of year</t>
        </is>
      </c>
      <c r="C18" s="5" t="n">
        <v>-46352</v>
      </c>
      <c r="D18" s="5" t="n">
        <v>-52803</v>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21" customWidth="1" min="2" max="2"/>
    <col width="30" customWidth="1" min="3" max="3"/>
    <col width="21" customWidth="1" min="4" max="4"/>
  </cols>
  <sheetData>
    <row r="1">
      <c r="A1" s="1" t="inlineStr">
        <is>
          <t>Pension Plans and Postretirement Benefits - Narrative (Details) $ in Millions</t>
        </is>
      </c>
      <c r="B1" s="2" t="inlineStr">
        <is>
          <t>11 Months Ended</t>
        </is>
      </c>
      <c r="C1" s="2" t="inlineStr">
        <is>
          <t>12 Months Ended</t>
        </is>
      </c>
    </row>
    <row r="2">
      <c r="B2" s="2" t="inlineStr">
        <is>
          <t>Nov. 30, 2018USD ($)</t>
        </is>
      </c>
      <c r="C2" s="2" t="inlineStr">
        <is>
          <t>Nov. 30, 2020USD ($)portfolio</t>
        </is>
      </c>
      <c r="D2" s="2" t="inlineStr">
        <is>
          <t>Nov. 30, 2019USD ($)</t>
        </is>
      </c>
    </row>
    <row r="3">
      <c r="A3" s="3" t="inlineStr">
        <is>
          <t>Defined Benefit Plan Disclosure [Line Items]</t>
        </is>
      </c>
    </row>
    <row r="4">
      <c r="A4" s="4" t="inlineStr">
        <is>
          <t>Defined contribution plan cost</t>
        </is>
      </c>
      <c r="B4" s="5" t="n">
        <v>8</v>
      </c>
      <c r="C4" s="11" t="n">
        <v>9.5</v>
      </c>
      <c r="D4" s="11" t="n">
        <v>8.800000000000001</v>
      </c>
    </row>
    <row r="5">
      <c r="A5" s="4" t="inlineStr">
        <is>
          <t>U.S.</t>
        </is>
      </c>
    </row>
    <row r="6">
      <c r="A6" s="3" t="inlineStr">
        <is>
          <t>Defined Benefit Plan Disclosure [Line Items]</t>
        </is>
      </c>
    </row>
    <row r="7">
      <c r="A7" s="4" t="inlineStr">
        <is>
          <t>Charge to accumulated other comprehensive income (loss)</t>
        </is>
      </c>
      <c r="C7" s="12" t="n">
        <v>57.3</v>
      </c>
      <c r="D7" s="12" t="n">
        <v>57.4</v>
      </c>
    </row>
    <row r="8">
      <c r="A8" s="4" t="inlineStr">
        <is>
          <t>Accrued pension cost</t>
        </is>
      </c>
      <c r="C8" s="12" t="n">
        <v>46.4</v>
      </c>
      <c r="D8" s="11" t="n">
        <v>52.8</v>
      </c>
    </row>
    <row r="9">
      <c r="A9" s="4" t="inlineStr">
        <is>
          <t>Estimated net loss that will be amortized from AOCI next year</t>
        </is>
      </c>
      <c r="C9" s="12" t="n">
        <v>3.6</v>
      </c>
    </row>
    <row r="10">
      <c r="A10" s="4" t="inlineStr">
        <is>
          <t>Estimated employer contributions in next fiscal year</t>
        </is>
      </c>
      <c r="C10" s="5" t="n">
        <v>8</v>
      </c>
    </row>
    <row r="11">
      <c r="A11" s="4" t="inlineStr">
        <is>
          <t>WilTel Plan</t>
        </is>
      </c>
    </row>
    <row r="12">
      <c r="A12" s="3" t="inlineStr">
        <is>
          <t>Defined Benefit Plan Disclosure [Line Items]</t>
        </is>
      </c>
    </row>
    <row r="13">
      <c r="A13" s="4" t="inlineStr">
        <is>
          <t>Number of portfolios | portfolio</t>
        </is>
      </c>
      <c r="C13" s="6" t="n">
        <v>2</v>
      </c>
    </row>
    <row r="14">
      <c r="A14" s="4" t="inlineStr">
        <is>
          <t>WilTel Plan | U.S.</t>
        </is>
      </c>
    </row>
    <row r="15">
      <c r="A15" s="3" t="inlineStr">
        <is>
          <t>Defined Benefit Plan Disclosure [Line Items]</t>
        </is>
      </c>
    </row>
    <row r="16">
      <c r="A16" s="4" t="inlineStr">
        <is>
          <t>Current expected inflation rate</t>
        </is>
      </c>
      <c r="C16" s="4" t="inlineStr">
        <is>
          <t>2.30%</t>
        </is>
      </c>
    </row>
    <row r="17">
      <c r="A17" s="4" t="inlineStr">
        <is>
          <t>Equity risk premium over cash</t>
        </is>
      </c>
      <c r="C17" s="4" t="inlineStr">
        <is>
          <t>5.00%</t>
        </is>
      </c>
    </row>
    <row r="18">
      <c r="A18" s="4" t="inlineStr">
        <is>
          <t>Expected long-term rate of return assumption</t>
        </is>
      </c>
      <c r="C18" s="4" t="inlineStr">
        <is>
          <t>7.00%</t>
        </is>
      </c>
      <c r="D18" s="4" t="inlineStr">
        <is>
          <t>7.00%</t>
        </is>
      </c>
    </row>
    <row r="19">
      <c r="A19" s="4" t="inlineStr">
        <is>
          <t>WilTel Plan | U.S. | Minimum</t>
        </is>
      </c>
    </row>
    <row r="20">
      <c r="A20" s="3" t="inlineStr">
        <is>
          <t>Defined Benefit Plan Disclosure [Line Items]</t>
        </is>
      </c>
    </row>
    <row r="21">
      <c r="A21" s="4" t="inlineStr">
        <is>
          <t>Long duration risk free real rate of return</t>
        </is>
      </c>
      <c r="C21" s="4" t="inlineStr">
        <is>
          <t>(0.30%)</t>
        </is>
      </c>
    </row>
    <row r="22">
      <c r="A22" s="4" t="inlineStr">
        <is>
          <t>Return premium for corporate credit risk</t>
        </is>
      </c>
      <c r="C22" s="4" t="inlineStr">
        <is>
          <t>1.50%</t>
        </is>
      </c>
    </row>
    <row r="23">
      <c r="A23" s="4" t="inlineStr">
        <is>
          <t>WilTel Plan | U.S. | Maximum</t>
        </is>
      </c>
    </row>
    <row r="24">
      <c r="A24" s="3" t="inlineStr">
        <is>
          <t>Defined Benefit Plan Disclosure [Line Items]</t>
        </is>
      </c>
    </row>
    <row r="25">
      <c r="A25" s="4" t="inlineStr">
        <is>
          <t>Long duration risk free real rate of return</t>
        </is>
      </c>
      <c r="C25" s="4" t="inlineStr">
        <is>
          <t>(1.30%)</t>
        </is>
      </c>
    </row>
    <row r="26">
      <c r="A26" s="4" t="inlineStr">
        <is>
          <t>Return premium for corporate credit risk</t>
        </is>
      </c>
      <c r="C26" s="4" t="inlineStr">
        <is>
          <t>2.50%</t>
        </is>
      </c>
    </row>
    <row r="27">
      <c r="A27" s="4" t="inlineStr">
        <is>
          <t>Jefferies Group Plan</t>
        </is>
      </c>
    </row>
    <row r="28">
      <c r="A28" s="3" t="inlineStr">
        <is>
          <t>Defined Benefit Plan Disclosure [Line Items]</t>
        </is>
      </c>
    </row>
    <row r="29">
      <c r="A29" s="4" t="inlineStr">
        <is>
          <t>Number of portfolios | portfolio</t>
        </is>
      </c>
      <c r="C29" s="6" t="n">
        <v>2</v>
      </c>
    </row>
    <row r="30">
      <c r="A30" s="4" t="inlineStr">
        <is>
          <t>Jefferies Group Plan | U.S.</t>
        </is>
      </c>
    </row>
    <row r="31">
      <c r="A31" s="3" t="inlineStr">
        <is>
          <t>Defined Benefit Plan Disclosure [Line Items]</t>
        </is>
      </c>
    </row>
    <row r="32">
      <c r="A32" s="4" t="inlineStr">
        <is>
          <t>Expected long-term rate of return assumption</t>
        </is>
      </c>
      <c r="C32" s="4" t="inlineStr">
        <is>
          <t>6.25%</t>
        </is>
      </c>
      <c r="D32" s="4" t="inlineStr">
        <is>
          <t>6.25%</t>
        </is>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Pension Plans and Postretirement Benefits - Components of Pension Expense (Details) - U.S. - USD ($) $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Defined Benefit Plan Disclosure [Line Items]</t>
        </is>
      </c>
    </row>
    <row r="4">
      <c r="A4" s="4" t="inlineStr">
        <is>
          <t>Interest cost</t>
        </is>
      </c>
      <c r="B4" s="5" t="n">
        <v>6783</v>
      </c>
      <c r="C4" s="5" t="n">
        <v>6349</v>
      </c>
      <c r="D4" s="5" t="n">
        <v>8070</v>
      </c>
    </row>
    <row r="5">
      <c r="A5" s="4" t="inlineStr">
        <is>
          <t>Expected return on plan assets</t>
        </is>
      </c>
      <c r="B5" s="6" t="n">
        <v>-7217</v>
      </c>
      <c r="C5" s="6" t="n">
        <v>-7934</v>
      </c>
      <c r="D5" s="6" t="n">
        <v>-7456</v>
      </c>
    </row>
    <row r="6">
      <c r="A6" s="4" t="inlineStr">
        <is>
          <t>Settlement charge</t>
        </is>
      </c>
      <c r="B6" s="6" t="n">
        <v>365</v>
      </c>
      <c r="C6" s="6" t="n">
        <v>376</v>
      </c>
      <c r="D6" s="6" t="n">
        <v>0</v>
      </c>
    </row>
    <row r="7">
      <c r="A7" s="4" t="inlineStr">
        <is>
          <t>Actuarial losses</t>
        </is>
      </c>
      <c r="B7" s="6" t="n">
        <v>2376</v>
      </c>
      <c r="C7" s="6" t="n">
        <v>3453</v>
      </c>
      <c r="D7" s="6" t="n">
        <v>1897</v>
      </c>
    </row>
    <row r="8">
      <c r="A8" s="4" t="inlineStr">
        <is>
          <t>Net periodic pension cost</t>
        </is>
      </c>
      <c r="B8" s="6" t="n">
        <v>2307</v>
      </c>
      <c r="C8" s="6" t="n">
        <v>2244</v>
      </c>
      <c r="D8" s="6" t="n">
        <v>2511</v>
      </c>
    </row>
    <row r="9">
      <c r="A9" s="4" t="inlineStr">
        <is>
          <t>Net (gains) losses arising during the period</t>
        </is>
      </c>
      <c r="B9" s="6" t="n">
        <v>-1141</v>
      </c>
      <c r="C9" s="6" t="n">
        <v>-3821</v>
      </c>
      <c r="D9" s="6" t="n">
        <v>-9576</v>
      </c>
    </row>
    <row r="10">
      <c r="A10" s="4" t="inlineStr">
        <is>
          <t>Settlement charge</t>
        </is>
      </c>
      <c r="B10" s="6" t="n">
        <v>-365</v>
      </c>
      <c r="C10" s="6" t="n">
        <v>-376</v>
      </c>
      <c r="D10" s="6" t="n">
        <v>0</v>
      </c>
    </row>
    <row r="11">
      <c r="A11" s="4" t="inlineStr">
        <is>
          <t>Amortization of net loss</t>
        </is>
      </c>
      <c r="B11" s="6" t="n">
        <v>2376</v>
      </c>
      <c r="C11" s="6" t="n">
        <v>3453</v>
      </c>
      <c r="D11" s="6" t="n">
        <v>1897</v>
      </c>
    </row>
    <row r="12">
      <c r="A12" s="4" t="inlineStr">
        <is>
          <t>Total recognized in other comprehensive income (loss)</t>
        </is>
      </c>
      <c r="B12" s="6" t="n">
        <v>-1600</v>
      </c>
      <c r="C12" s="6" t="n">
        <v>-8</v>
      </c>
      <c r="D12" s="6" t="n">
        <v>7679</v>
      </c>
    </row>
    <row r="13">
      <c r="A13" s="4" t="inlineStr">
        <is>
          <t>Net amount recognized in net periodic benefit cost and other comprehensive income (loss)</t>
        </is>
      </c>
      <c r="B13" s="5" t="n">
        <v>707</v>
      </c>
      <c r="C13" s="5" t="n">
        <v>2236</v>
      </c>
      <c r="D13" s="5" t="n">
        <v>10190</v>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Postretirement Benefits - Schedule of Assumptions for Pensions Plan (Details) - U.S.</t>
        </is>
      </c>
      <c r="B1" s="2" t="inlineStr">
        <is>
          <t>12 Months Ended</t>
        </is>
      </c>
    </row>
    <row r="2">
      <c r="B2" s="2" t="inlineStr">
        <is>
          <t>Nov. 30, 2020</t>
        </is>
      </c>
      <c r="C2" s="2" t="inlineStr">
        <is>
          <t>Nov. 30, 2019</t>
        </is>
      </c>
    </row>
    <row r="3">
      <c r="A3" s="4" t="inlineStr">
        <is>
          <t>WilTel Plan</t>
        </is>
      </c>
    </row>
    <row r="4">
      <c r="A4" s="3" t="inlineStr">
        <is>
          <t>Projected benefit obligation:</t>
        </is>
      </c>
    </row>
    <row r="5">
      <c r="A5" s="4" t="inlineStr">
        <is>
          <t>Discount rate</t>
        </is>
      </c>
      <c r="B5" s="4" t="inlineStr">
        <is>
          <t>2.20%</t>
        </is>
      </c>
      <c r="C5" s="4" t="inlineStr">
        <is>
          <t>3.00%</t>
        </is>
      </c>
    </row>
    <row r="6">
      <c r="A6" s="3" t="inlineStr">
        <is>
          <t>Net periodic pension benefit cost:</t>
        </is>
      </c>
    </row>
    <row r="7">
      <c r="A7" s="4" t="inlineStr">
        <is>
          <t>Discount rate</t>
        </is>
      </c>
      <c r="B7" s="4" t="inlineStr">
        <is>
          <t>3.00%</t>
        </is>
      </c>
      <c r="C7" s="4" t="inlineStr">
        <is>
          <t>4.35%</t>
        </is>
      </c>
    </row>
    <row r="8">
      <c r="A8" s="4" t="inlineStr">
        <is>
          <t>Expected long-term return on plan assets</t>
        </is>
      </c>
      <c r="B8" s="4" t="inlineStr">
        <is>
          <t>7.00%</t>
        </is>
      </c>
      <c r="C8" s="4" t="inlineStr">
        <is>
          <t>7.00%</t>
        </is>
      </c>
    </row>
    <row r="9">
      <c r="A9" s="4" t="inlineStr">
        <is>
          <t>Jefferies Group Plan</t>
        </is>
      </c>
    </row>
    <row r="10">
      <c r="A10" s="3" t="inlineStr">
        <is>
          <t>Projected benefit obligation:</t>
        </is>
      </c>
    </row>
    <row r="11">
      <c r="A11" s="4" t="inlineStr">
        <is>
          <t>Discount rate</t>
        </is>
      </c>
      <c r="B11" s="4" t="inlineStr">
        <is>
          <t>2.00%</t>
        </is>
      </c>
      <c r="C11" s="4" t="inlineStr">
        <is>
          <t>2.90%</t>
        </is>
      </c>
    </row>
    <row r="12">
      <c r="A12" s="3" t="inlineStr">
        <is>
          <t>Net periodic pension benefit cost:</t>
        </is>
      </c>
    </row>
    <row r="13">
      <c r="A13" s="4" t="inlineStr">
        <is>
          <t>Discount rate</t>
        </is>
      </c>
      <c r="B13" s="4" t="inlineStr">
        <is>
          <t>2.90%</t>
        </is>
      </c>
      <c r="C13" s="4" t="inlineStr">
        <is>
          <t>4.30%</t>
        </is>
      </c>
    </row>
    <row r="14">
      <c r="A14" s="4" t="inlineStr">
        <is>
          <t>Expected long-term return on plan assets</t>
        </is>
      </c>
      <c r="B14" s="4" t="inlineStr">
        <is>
          <t>6.25%</t>
        </is>
      </c>
      <c r="C14" s="4" t="inlineStr">
        <is>
          <t>6.25%</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Plans and Postretirement Benefits - Schedule of Expected Pension Benefit Payments (Details) - U.S. $ in Thousands</t>
        </is>
      </c>
      <c r="B1" s="2" t="inlineStr">
        <is>
          <t>Nov. 30, 2020USD ($)</t>
        </is>
      </c>
    </row>
    <row r="2">
      <c r="A2" s="3" t="inlineStr">
        <is>
          <t>Defined Benefit Plan Disclosure [Line Items]</t>
        </is>
      </c>
    </row>
    <row r="3">
      <c r="A3" s="4" t="inlineStr">
        <is>
          <t>2021</t>
        </is>
      </c>
      <c r="B3" s="5" t="n">
        <v>10027</v>
      </c>
    </row>
    <row r="4">
      <c r="A4" s="4" t="inlineStr">
        <is>
          <t>2022</t>
        </is>
      </c>
      <c r="B4" s="6" t="n">
        <v>10232</v>
      </c>
    </row>
    <row r="5">
      <c r="A5" s="4" t="inlineStr">
        <is>
          <t>2023</t>
        </is>
      </c>
      <c r="B5" s="6" t="n">
        <v>12362</v>
      </c>
    </row>
    <row r="6">
      <c r="A6" s="4" t="inlineStr">
        <is>
          <t>2024</t>
        </is>
      </c>
      <c r="B6" s="6" t="n">
        <v>13301</v>
      </c>
    </row>
    <row r="7">
      <c r="A7" s="4" t="inlineStr">
        <is>
          <t>2025</t>
        </is>
      </c>
      <c r="B7" s="6" t="n">
        <v>12861</v>
      </c>
    </row>
    <row r="8">
      <c r="A8" s="4" t="inlineStr">
        <is>
          <t>2026 – 2030</t>
        </is>
      </c>
      <c r="B8" s="5" t="n">
        <v>6978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venues from Contracts with Customers - Schedule of Components of Revenue (Details) - USD ($) $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Disaggregation of Revenue [Line Items]</t>
        </is>
      </c>
    </row>
    <row r="4">
      <c r="A4" s="4" t="inlineStr">
        <is>
          <t>Total revenues from contracts with customers</t>
        </is>
      </c>
      <c r="B4" s="5" t="n">
        <v>3119642</v>
      </c>
      <c r="C4" s="5" t="n">
        <v>3923227</v>
      </c>
      <c r="D4" s="5" t="n">
        <v>2790128</v>
      </c>
    </row>
    <row r="5">
      <c r="A5" s="4" t="inlineStr">
        <is>
          <t>Other sources of revenue:</t>
        </is>
      </c>
      <c r="B5" s="6" t="n">
        <v>1890086</v>
      </c>
      <c r="C5" s="6" t="n">
        <v>3032703</v>
      </c>
      <c r="D5" s="6" t="n">
        <v>2568528</v>
      </c>
    </row>
    <row r="6">
      <c r="A6" s="4" t="inlineStr">
        <is>
          <t>Total revenues</t>
        </is>
      </c>
      <c r="B6" s="6" t="n">
        <v>5009728</v>
      </c>
      <c r="C6" s="6" t="n">
        <v>6955930</v>
      </c>
      <c r="D6" s="6" t="n">
        <v>5358656</v>
      </c>
    </row>
    <row r="7">
      <c r="A7" s="4" t="inlineStr">
        <is>
          <t>Commissions and other fees</t>
        </is>
      </c>
    </row>
    <row r="8">
      <c r="A8" s="3" t="inlineStr">
        <is>
          <t>Disaggregation of Revenue [Line Items]</t>
        </is>
      </c>
    </row>
    <row r="9">
      <c r="A9" s="4" t="inlineStr">
        <is>
          <t>Total revenues from contracts with customers</t>
        </is>
      </c>
      <c r="B9" s="6" t="n">
        <v>662546</v>
      </c>
      <c r="C9" s="6" t="n">
        <v>822248</v>
      </c>
      <c r="D9" s="6" t="n">
        <v>675772</v>
      </c>
    </row>
    <row r="10">
      <c r="A10" s="4" t="inlineStr">
        <is>
          <t>Total revenues</t>
        </is>
      </c>
      <c r="B10" s="6" t="n">
        <v>662546</v>
      </c>
      <c r="C10" s="6" t="n">
        <v>822248</v>
      </c>
      <c r="D10" s="6" t="n">
        <v>675772</v>
      </c>
    </row>
    <row r="11">
      <c r="A11" s="4" t="inlineStr">
        <is>
          <t>Investment banking</t>
        </is>
      </c>
    </row>
    <row r="12">
      <c r="A12" s="3" t="inlineStr">
        <is>
          <t>Disaggregation of Revenue [Line Items]</t>
        </is>
      </c>
    </row>
    <row r="13">
      <c r="A13" s="4" t="inlineStr">
        <is>
          <t>Total revenues from contracts with customers</t>
        </is>
      </c>
      <c r="B13" s="6" t="n">
        <v>1904870</v>
      </c>
      <c r="C13" s="6" t="n">
        <v>2501494</v>
      </c>
      <c r="D13" s="6" t="n">
        <v>1526992</v>
      </c>
    </row>
    <row r="14">
      <c r="A14" s="4" t="inlineStr">
        <is>
          <t>Total revenues</t>
        </is>
      </c>
      <c r="B14" s="6" t="n">
        <v>1904870</v>
      </c>
      <c r="C14" s="6" t="n">
        <v>2501494</v>
      </c>
      <c r="D14" s="6" t="n">
        <v>1526992</v>
      </c>
    </row>
    <row r="15">
      <c r="A15" s="4" t="inlineStr">
        <is>
          <t>Manufacturing revenues</t>
        </is>
      </c>
    </row>
    <row r="16">
      <c r="A16" s="3" t="inlineStr">
        <is>
          <t>Disaggregation of Revenue [Line Items]</t>
        </is>
      </c>
    </row>
    <row r="17">
      <c r="A17" s="4" t="inlineStr">
        <is>
          <t>Total revenues from contracts with customers</t>
        </is>
      </c>
      <c r="B17" s="6" t="n">
        <v>357427</v>
      </c>
      <c r="C17" s="6" t="n">
        <v>421434</v>
      </c>
      <c r="D17" s="6" t="n">
        <v>324659</v>
      </c>
    </row>
    <row r="18">
      <c r="A18" s="4" t="inlineStr">
        <is>
          <t>Total revenues</t>
        </is>
      </c>
      <c r="B18" s="6" t="n">
        <v>357427</v>
      </c>
      <c r="C18" s="6" t="n">
        <v>421434</v>
      </c>
      <c r="D18" s="6" t="n">
        <v>324659</v>
      </c>
    </row>
    <row r="19">
      <c r="A19" s="4" t="inlineStr">
        <is>
          <t>Other</t>
        </is>
      </c>
    </row>
    <row r="20">
      <c r="A20" s="3" t="inlineStr">
        <is>
          <t>Disaggregation of Revenue [Line Items]</t>
        </is>
      </c>
    </row>
    <row r="21">
      <c r="A21" s="4" t="inlineStr">
        <is>
          <t>Total revenues from contracts with customers</t>
        </is>
      </c>
      <c r="B21" s="6" t="n">
        <v>194799</v>
      </c>
      <c r="C21" s="6" t="n">
        <v>178051</v>
      </c>
      <c r="D21" s="6" t="n">
        <v>262705</v>
      </c>
    </row>
    <row r="22">
      <c r="A22" s="4" t="inlineStr">
        <is>
          <t>Principal transactions</t>
        </is>
      </c>
    </row>
    <row r="23">
      <c r="A23" s="3" t="inlineStr">
        <is>
          <t>Disaggregation of Revenue [Line Items]</t>
        </is>
      </c>
    </row>
    <row r="24">
      <c r="A24" s="4" t="inlineStr">
        <is>
          <t>Other sources of revenue:</t>
        </is>
      </c>
      <c r="B24" s="6" t="n">
        <v>232224</v>
      </c>
      <c r="C24" s="6" t="n">
        <v>1916508</v>
      </c>
      <c r="D24" s="6" t="n">
        <v>559300</v>
      </c>
    </row>
    <row r="25">
      <c r="A25" s="4" t="inlineStr">
        <is>
          <t>Total revenues</t>
        </is>
      </c>
      <c r="B25" s="6" t="n">
        <v>232224</v>
      </c>
      <c r="C25" s="6" t="n">
        <v>1916508</v>
      </c>
      <c r="D25" s="6" t="n">
        <v>559300</v>
      </c>
    </row>
    <row r="26">
      <c r="A26" s="4" t="inlineStr">
        <is>
          <t>Interest income</t>
        </is>
      </c>
    </row>
    <row r="27">
      <c r="A27" s="3" t="inlineStr">
        <is>
          <t>Disaggregation of Revenue [Line Items]</t>
        </is>
      </c>
    </row>
    <row r="28">
      <c r="A28" s="4" t="inlineStr">
        <is>
          <t>Other sources of revenue:</t>
        </is>
      </c>
      <c r="B28" s="6" t="n">
        <v>1294325</v>
      </c>
      <c r="C28" s="6" t="n">
        <v>997555</v>
      </c>
      <c r="D28" s="6" t="n">
        <v>1603940</v>
      </c>
    </row>
    <row r="29">
      <c r="A29" s="4" t="inlineStr">
        <is>
          <t>Total revenues</t>
        </is>
      </c>
      <c r="B29" s="6" t="n">
        <v>1294325</v>
      </c>
      <c r="C29" s="6" t="n">
        <v>997555</v>
      </c>
      <c r="D29" s="6" t="n">
        <v>1603940</v>
      </c>
    </row>
    <row r="30">
      <c r="A30" s="4" t="inlineStr">
        <is>
          <t>Other</t>
        </is>
      </c>
    </row>
    <row r="31">
      <c r="A31" s="3" t="inlineStr">
        <is>
          <t>Disaggregation of Revenue [Line Items]</t>
        </is>
      </c>
    </row>
    <row r="32">
      <c r="A32" s="4" t="inlineStr">
        <is>
          <t>Other sources of revenue:</t>
        </is>
      </c>
      <c r="B32" s="5" t="n">
        <v>363537</v>
      </c>
      <c r="C32" s="5" t="n">
        <v>118640</v>
      </c>
      <c r="D32" s="5" t="n">
        <v>405288</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Developments</t>
        </is>
      </c>
      <c r="B1" s="2" t="inlineStr">
        <is>
          <t>12 Months Ended</t>
        </is>
      </c>
    </row>
    <row r="2">
      <c r="B2" s="2" t="inlineStr">
        <is>
          <t>Nov. 30, 2020</t>
        </is>
      </c>
    </row>
    <row r="3">
      <c r="A3" s="3" t="inlineStr">
        <is>
          <t>Accounting Standards Update and Change in Accounting Principle [Abstract]</t>
        </is>
      </c>
    </row>
    <row r="4">
      <c r="A4" s="4" t="inlineStr">
        <is>
          <t>Accounting Developments</t>
        </is>
      </c>
      <c r="B4" s="4" t="inlineStr">
        <is>
          <t>Accounting Developments Accounting Developments - Accounting Standards Adopted in Current Annual Reporting Period Leases . We adopted the new lease standard on December 1, 2019 using a modified retrospective transition approach. Accordingly, reported financial information for historical comparable periods is not revised and continues to be reported under the accounting standards in effect during those historical periods. We elected not to reassess whether existing contracts are or contain leases, or the lease classification and initial direct costs of existing leases upon transition. At transition on December 1, 2019, the adoption of this standard resulted in the recognition of operating ROU assets of $545.8 million and operating lease liabilities of $614.9 million reflected in Property, equipment and leasehold improvements, net and Lease liabilities in the Consolidated Statement of Financial Condition, respectively. Finance lease ROU assets and finance lease liabilities were not material and are reflected in Property, equipment and leasehold improvements, net and Lease liabilities in the Consolidated Statement of Financial Condition, respectively. Derivatives and Hedging. In August 2017, the FASB issued new guidance to improve the financial reporting of hedging relationships to better portray the economic results of an entity's risk management activities in its financial statements. We adopted the guidance in the first quarter of fiscal 2020 and the adoption did not have a material impact on our consolidated financial statements. Reference Rate Reform . In March 2020, the FASB issued new guidance which provides optional exceptions for applying GAAP to contracts, hedge accounting relationships or other transactions affected by reference rate reform. We adopted the guidance on September 1, 2020 and the adoption had no impact on our consolidated financial statements. Accounting Developments - Accounting Standards to be Adopted in Future Periods Financial Instruments - Credit Losses In June 2016, the FASB issued new guidance which provides for estimating credit losses on financial assets measured at amortized cost by introducing an approach based on expected losses over the financial asset's entire life, recorded at inception or purchase. We adopted the new credit loss guidance on December 1, 2020 and applied a modified retrospective approach through a cumulative-effect adjustment to retained earnings upon adoption. At transition on December 1, 2020, the new accounting guidance's adoption resulted in an increase in the allowance for credit losses of $26.5 million with a corresponding decrease in retained earnings of $19.9 million, net of tax. The increase is primarily attributable to a $30.1 million increase in the allowance for credit losses in Foursight Capital's portfolio of held to maturity auto finance receivables. Foursight Capital estimates expected credit losses on its portfolio using analysis of historical portfolio performance data as well as external economic factors that management considers to be relevant to the credit losses expected in the portfolio. This is partially offset by a $3.6 million decrease in the allowance for credit losses at Jefferies Group that is attributable to applying a revised provisioning methodology based on historical loss experience for its investment banking fee receivables. We have determined expected credit losses to be immaterial upon adoption for our other financial instruments within the scope of the guidance. A significant portion of our financial instruments within the scope of the guidance represent secured financing receivables (reverse repurchase, secured borrowing, and margin loan agreements) that are substantially collateralized. For our secured financing receivables, we have concluded that the impact upon adoption was immaterial because the contractual collateral maintenance provisions require that the counterparty continually adjust the amount of collateralization securing the credit exposure on these contracts. Collateralization levels for our secured financing receivables are initially established based upon the counterparty, the type of acceptable collateral that is monitored daily and adjusted to mitigate the potential of any credit losses. For the remaining financial instruments within the guidance's scope, the expected credit losses were also determined to be immaterial considering the counterparty's credit quality, an insignificant history of credit losses, or the short-term nature of the credit exposures. Goodwill. In January 2017, the FASB issued new guidance which simplifies goodwill impairment testing. We adopted the guidance in the first quarter of fiscal 2021 and the adoption did not have a material impact on our consolidated financial statements. Defined Benefit Plans. In August 2018, the FASB issued new guidance to improve the effectiveness of disclosure requirements on defined benefit pension plans and other post-retirement plans. We adopted the guidance in the first quarter of fiscal 2021 and the adoption did not have a material impact on our consolidated financial statements. Internal-Use Software. In August 2018, the FASB issued new guidance which amends the definition of a hosting arrangement and requires that the customer in a hosting arrangement that is a service contract capitalize certain implementation costs as if the arrangement was an internal-use software project. We adopted the guidance in the first quarter of fiscal 2021 and elected to apply the guidance prospectively to implementation costs incurred after the adoption date. The adoption did not have an impact on our consolidated financial statements on the adoption date. Consolidation. In October 2018, the FASB issued new guidance which requires indirect interests held through related parties under common control arrangements be considered on a proportional basis for determining whether fees paid to decision makers and service providers are variable interests. We adopted the guidance in the first quarter of fiscal 2021 and the adoption did not have a material impact on our consolidated financial statements. Income Taxes. In December 2019, the FASB issued new guidance to simplify the accounting for income taxes by removing certain exceptions to the general principles in Topic 740 and to provide more consistent application to improve the comparability of financial statements. The guidance is effective in the first quarter of fiscal 2022. We are currently evaluating the impact of the new guidance on our consolidated financial stat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venues from Contracts with Customers - Disaggregation of Revenue (Details) - USD ($) $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Disaggregation of Revenue [Line Items]</t>
        </is>
      </c>
    </row>
    <row r="4">
      <c r="A4" s="4" t="inlineStr">
        <is>
          <t>Total revenues from contracts with customers</t>
        </is>
      </c>
      <c r="B4" s="5" t="n">
        <v>3119642</v>
      </c>
      <c r="C4" s="5" t="n">
        <v>3923227</v>
      </c>
      <c r="D4" s="5" t="n">
        <v>2790128</v>
      </c>
    </row>
    <row r="5">
      <c r="A5" s="4" t="inlineStr">
        <is>
          <t>Americas</t>
        </is>
      </c>
    </row>
    <row r="6">
      <c r="A6" s="3" t="inlineStr">
        <is>
          <t>Disaggregation of Revenue [Line Items]</t>
        </is>
      </c>
    </row>
    <row r="7">
      <c r="A7" s="4" t="inlineStr">
        <is>
          <t>Total revenues from contracts with customers</t>
        </is>
      </c>
      <c r="B7" s="6" t="n">
        <v>2731045</v>
      </c>
      <c r="C7" s="6" t="n">
        <v>3333761</v>
      </c>
      <c r="D7" s="6" t="n">
        <v>2330158</v>
      </c>
    </row>
    <row r="8">
      <c r="A8" s="4" t="inlineStr">
        <is>
          <t>Europe</t>
        </is>
      </c>
    </row>
    <row r="9">
      <c r="A9" s="3" t="inlineStr">
        <is>
          <t>Disaggregation of Revenue [Line Items]</t>
        </is>
      </c>
    </row>
    <row r="10">
      <c r="A10" s="4" t="inlineStr">
        <is>
          <t>Total revenues from contracts with customers</t>
        </is>
      </c>
      <c r="B10" s="6" t="n">
        <v>305634</v>
      </c>
      <c r="C10" s="6" t="n">
        <v>408499</v>
      </c>
      <c r="D10" s="6" t="n">
        <v>380507</v>
      </c>
    </row>
    <row r="11">
      <c r="A11" s="4" t="inlineStr">
        <is>
          <t>Asia Pacific</t>
        </is>
      </c>
    </row>
    <row r="12">
      <c r="A12" s="3" t="inlineStr">
        <is>
          <t>Disaggregation of Revenue [Line Items]</t>
        </is>
      </c>
    </row>
    <row r="13">
      <c r="A13" s="4" t="inlineStr">
        <is>
          <t>Total revenues from contracts with customers</t>
        </is>
      </c>
      <c r="B13" s="6" t="n">
        <v>82963</v>
      </c>
      <c r="C13" s="6" t="n">
        <v>180967</v>
      </c>
      <c r="D13" s="6" t="n">
        <v>79463</v>
      </c>
    </row>
    <row r="14">
      <c r="A14" s="4" t="inlineStr">
        <is>
          <t>Reportable Segments: | Investment Banking and Capital Markets</t>
        </is>
      </c>
    </row>
    <row r="15">
      <c r="A15" s="3" t="inlineStr">
        <is>
          <t>Disaggregation of Revenue [Line Items]</t>
        </is>
      </c>
    </row>
    <row r="16">
      <c r="A16" s="4" t="inlineStr">
        <is>
          <t>Total revenues from contracts with customers</t>
        </is>
      </c>
      <c r="B16" s="6" t="n">
        <v>2573673</v>
      </c>
      <c r="C16" s="6" t="n">
        <v>3324752</v>
      </c>
      <c r="D16" s="6" t="n">
        <v>2205038</v>
      </c>
    </row>
    <row r="17">
      <c r="A17" s="4" t="inlineStr">
        <is>
          <t>Reportable Segments: | Investment Banking and Capital Markets | Americas</t>
        </is>
      </c>
    </row>
    <row r="18">
      <c r="A18" s="3" t="inlineStr">
        <is>
          <t>Disaggregation of Revenue [Line Items]</t>
        </is>
      </c>
    </row>
    <row r="19">
      <c r="A19" s="4" t="inlineStr">
        <is>
          <t>Total revenues from contracts with customers</t>
        </is>
      </c>
      <c r="B19" s="6" t="n">
        <v>2186955</v>
      </c>
      <c r="C19" s="6" t="n">
        <v>2742298</v>
      </c>
      <c r="D19" s="6" t="n">
        <v>1751568</v>
      </c>
    </row>
    <row r="20">
      <c r="A20" s="4" t="inlineStr">
        <is>
          <t>Reportable Segments: | Investment Banking and Capital Markets | Europe</t>
        </is>
      </c>
    </row>
    <row r="21">
      <c r="A21" s="3" t="inlineStr">
        <is>
          <t>Disaggregation of Revenue [Line Items]</t>
        </is>
      </c>
    </row>
    <row r="22">
      <c r="A22" s="4" t="inlineStr">
        <is>
          <t>Total revenues from contracts with customers</t>
        </is>
      </c>
      <c r="B22" s="6" t="n">
        <v>304027</v>
      </c>
      <c r="C22" s="6" t="n">
        <v>401853</v>
      </c>
      <c r="D22" s="6" t="n">
        <v>374411</v>
      </c>
    </row>
    <row r="23">
      <c r="A23" s="4" t="inlineStr">
        <is>
          <t>Reportable Segments: | Investment Banking and Capital Markets | Asia Pacific</t>
        </is>
      </c>
    </row>
    <row r="24">
      <c r="A24" s="3" t="inlineStr">
        <is>
          <t>Disaggregation of Revenue [Line Items]</t>
        </is>
      </c>
    </row>
    <row r="25">
      <c r="A25" s="4" t="inlineStr">
        <is>
          <t>Total revenues from contracts with customers</t>
        </is>
      </c>
      <c r="B25" s="6" t="n">
        <v>82691</v>
      </c>
      <c r="C25" s="6" t="n">
        <v>180601</v>
      </c>
      <c r="D25" s="6" t="n">
        <v>79059</v>
      </c>
    </row>
    <row r="26">
      <c r="A26" s="4" t="inlineStr">
        <is>
          <t>Reportable Segments: | Asset Management</t>
        </is>
      </c>
    </row>
    <row r="27">
      <c r="A27" s="3" t="inlineStr">
        <is>
          <t>Disaggregation of Revenue [Line Items]</t>
        </is>
      </c>
    </row>
    <row r="28">
      <c r="A28" s="4" t="inlineStr">
        <is>
          <t>Total revenues from contracts with customers</t>
        </is>
      </c>
      <c r="B28" s="6" t="n">
        <v>28144</v>
      </c>
      <c r="C28" s="6" t="n">
        <v>14702</v>
      </c>
      <c r="D28" s="6" t="n">
        <v>23188</v>
      </c>
    </row>
    <row r="29">
      <c r="A29" s="4" t="inlineStr">
        <is>
          <t>Reportable Segments: | Asset Management | Americas</t>
        </is>
      </c>
    </row>
    <row r="30">
      <c r="A30" s="3" t="inlineStr">
        <is>
          <t>Disaggregation of Revenue [Line Items]</t>
        </is>
      </c>
    </row>
    <row r="31">
      <c r="A31" s="4" t="inlineStr">
        <is>
          <t>Total revenues from contracts with customers</t>
        </is>
      </c>
      <c r="B31" s="6" t="n">
        <v>27801</v>
      </c>
      <c r="C31" s="6" t="n">
        <v>9754</v>
      </c>
      <c r="D31" s="6" t="n">
        <v>16334</v>
      </c>
    </row>
    <row r="32">
      <c r="A32" s="4" t="inlineStr">
        <is>
          <t>Reportable Segments: | Asset Management | Europe</t>
        </is>
      </c>
    </row>
    <row r="33">
      <c r="A33" s="3" t="inlineStr">
        <is>
          <t>Disaggregation of Revenue [Line Items]</t>
        </is>
      </c>
    </row>
    <row r="34">
      <c r="A34" s="4" t="inlineStr">
        <is>
          <t>Total revenues from contracts with customers</t>
        </is>
      </c>
      <c r="B34" s="6" t="n">
        <v>343</v>
      </c>
      <c r="C34" s="6" t="n">
        <v>4948</v>
      </c>
      <c r="D34" s="6" t="n">
        <v>6854</v>
      </c>
    </row>
    <row r="35">
      <c r="A35" s="4" t="inlineStr">
        <is>
          <t>Reportable Segments: | Asset Management | Asia Pacific</t>
        </is>
      </c>
    </row>
    <row r="36">
      <c r="A36" s="3" t="inlineStr">
        <is>
          <t>Disaggregation of Revenue [Line Items]</t>
        </is>
      </c>
    </row>
    <row r="37">
      <c r="A37" s="4" t="inlineStr">
        <is>
          <t>Total revenues from contracts with customers</t>
        </is>
      </c>
      <c r="B37" s="6" t="n">
        <v>0</v>
      </c>
      <c r="C37" s="6" t="n">
        <v>0</v>
      </c>
      <c r="D37" s="6" t="n">
        <v>0</v>
      </c>
    </row>
    <row r="38">
      <c r="A38" s="4" t="inlineStr">
        <is>
          <t>Reportable Segments: | Merchant Banking</t>
        </is>
      </c>
    </row>
    <row r="39">
      <c r="A39" s="3" t="inlineStr">
        <is>
          <t>Disaggregation of Revenue [Line Items]</t>
        </is>
      </c>
    </row>
    <row r="40">
      <c r="A40" s="4" t="inlineStr">
        <is>
          <t>Total revenues from contracts with customers</t>
        </is>
      </c>
      <c r="B40" s="6" t="n">
        <v>524077</v>
      </c>
      <c r="C40" s="6" t="n">
        <v>584783</v>
      </c>
      <c r="D40" s="6" t="n">
        <v>564176</v>
      </c>
    </row>
    <row r="41">
      <c r="A41" s="4" t="inlineStr">
        <is>
          <t>Reportable Segments: | Merchant Banking | Americas</t>
        </is>
      </c>
    </row>
    <row r="42">
      <c r="A42" s="3" t="inlineStr">
        <is>
          <t>Disaggregation of Revenue [Line Items]</t>
        </is>
      </c>
    </row>
    <row r="43">
      <c r="A43" s="4" t="inlineStr">
        <is>
          <t>Total revenues from contracts with customers</t>
        </is>
      </c>
      <c r="B43" s="6" t="n">
        <v>522541</v>
      </c>
      <c r="C43" s="6" t="n">
        <v>582719</v>
      </c>
      <c r="D43" s="6" t="n">
        <v>562837</v>
      </c>
    </row>
    <row r="44">
      <c r="A44" s="4" t="inlineStr">
        <is>
          <t>Reportable Segments: | Merchant Banking | Europe</t>
        </is>
      </c>
    </row>
    <row r="45">
      <c r="A45" s="3" t="inlineStr">
        <is>
          <t>Disaggregation of Revenue [Line Items]</t>
        </is>
      </c>
    </row>
    <row r="46">
      <c r="A46" s="4" t="inlineStr">
        <is>
          <t>Total revenues from contracts with customers</t>
        </is>
      </c>
      <c r="B46" s="6" t="n">
        <v>1264</v>
      </c>
      <c r="C46" s="6" t="n">
        <v>1698</v>
      </c>
      <c r="D46" s="6" t="n">
        <v>935</v>
      </c>
    </row>
    <row r="47">
      <c r="A47" s="4" t="inlineStr">
        <is>
          <t>Reportable Segments: | Merchant Banking | Asia Pacific</t>
        </is>
      </c>
    </row>
    <row r="48">
      <c r="A48" s="3" t="inlineStr">
        <is>
          <t>Disaggregation of Revenue [Line Items]</t>
        </is>
      </c>
    </row>
    <row r="49">
      <c r="A49" s="4" t="inlineStr">
        <is>
          <t>Total revenues from contracts with customers</t>
        </is>
      </c>
      <c r="B49" s="6" t="n">
        <v>272</v>
      </c>
      <c r="C49" s="6" t="n">
        <v>366</v>
      </c>
      <c r="D49" s="6" t="n">
        <v>404</v>
      </c>
    </row>
    <row r="50">
      <c r="A50" s="4" t="inlineStr">
        <is>
          <t>Reportable Segments: | Corporate</t>
        </is>
      </c>
    </row>
    <row r="51">
      <c r="A51" s="3" t="inlineStr">
        <is>
          <t>Disaggregation of Revenue [Line Items]</t>
        </is>
      </c>
    </row>
    <row r="52">
      <c r="A52" s="4" t="inlineStr">
        <is>
          <t>Total revenues from contracts with customers</t>
        </is>
      </c>
      <c r="B52" s="6" t="n">
        <v>0</v>
      </c>
      <c r="C52" s="6" t="n">
        <v>0</v>
      </c>
      <c r="D52" s="6" t="n">
        <v>0</v>
      </c>
    </row>
    <row r="53">
      <c r="A53" s="4" t="inlineStr">
        <is>
          <t>Reportable Segments: | Corporate | Americas</t>
        </is>
      </c>
    </row>
    <row r="54">
      <c r="A54" s="3" t="inlineStr">
        <is>
          <t>Disaggregation of Revenue [Line Items]</t>
        </is>
      </c>
    </row>
    <row r="55">
      <c r="A55" s="4" t="inlineStr">
        <is>
          <t>Total revenues from contracts with customers</t>
        </is>
      </c>
      <c r="B55" s="6" t="n">
        <v>0</v>
      </c>
      <c r="C55" s="6" t="n">
        <v>0</v>
      </c>
      <c r="D55" s="6" t="n">
        <v>0</v>
      </c>
    </row>
    <row r="56">
      <c r="A56" s="4" t="inlineStr">
        <is>
          <t>Reportable Segments: | Corporate | Europe</t>
        </is>
      </c>
    </row>
    <row r="57">
      <c r="A57" s="3" t="inlineStr">
        <is>
          <t>Disaggregation of Revenue [Line Items]</t>
        </is>
      </c>
    </row>
    <row r="58">
      <c r="A58" s="4" t="inlineStr">
        <is>
          <t>Total revenues from contracts with customers</t>
        </is>
      </c>
      <c r="B58" s="6" t="n">
        <v>0</v>
      </c>
      <c r="C58" s="6" t="n">
        <v>0</v>
      </c>
      <c r="D58" s="6" t="n">
        <v>0</v>
      </c>
    </row>
    <row r="59">
      <c r="A59" s="4" t="inlineStr">
        <is>
          <t>Reportable Segments: | Corporate | Asia Pacific</t>
        </is>
      </c>
    </row>
    <row r="60">
      <c r="A60" s="3" t="inlineStr">
        <is>
          <t>Disaggregation of Revenue [Line Items]</t>
        </is>
      </c>
    </row>
    <row r="61">
      <c r="A61" s="4" t="inlineStr">
        <is>
          <t>Total revenues from contracts with customers</t>
        </is>
      </c>
      <c r="B61" s="6" t="n">
        <v>0</v>
      </c>
      <c r="C61" s="6" t="n">
        <v>0</v>
      </c>
      <c r="D61" s="6" t="n">
        <v>0</v>
      </c>
    </row>
    <row r="62">
      <c r="A62" s="4" t="inlineStr">
        <is>
          <t>Consolidation Adjustments</t>
        </is>
      </c>
    </row>
    <row r="63">
      <c r="A63" s="3" t="inlineStr">
        <is>
          <t>Disaggregation of Revenue [Line Items]</t>
        </is>
      </c>
    </row>
    <row r="64">
      <c r="A64" s="4" t="inlineStr">
        <is>
          <t>Total revenues from contracts with customers</t>
        </is>
      </c>
      <c r="B64" s="6" t="n">
        <v>-6252</v>
      </c>
      <c r="C64" s="6" t="n">
        <v>-1010</v>
      </c>
      <c r="D64" s="6" t="n">
        <v>-2274</v>
      </c>
    </row>
    <row r="65">
      <c r="A65" s="4" t="inlineStr">
        <is>
          <t>Consolidation Adjustments | Americas</t>
        </is>
      </c>
    </row>
    <row r="66">
      <c r="A66" s="3" t="inlineStr">
        <is>
          <t>Disaggregation of Revenue [Line Items]</t>
        </is>
      </c>
    </row>
    <row r="67">
      <c r="A67" s="4" t="inlineStr">
        <is>
          <t>Total revenues from contracts with customers</t>
        </is>
      </c>
      <c r="B67" s="6" t="n">
        <v>-6252</v>
      </c>
      <c r="C67" s="6" t="n">
        <v>-1010</v>
      </c>
      <c r="D67" s="6" t="n">
        <v>-581</v>
      </c>
    </row>
    <row r="68">
      <c r="A68" s="4" t="inlineStr">
        <is>
          <t>Consolidation Adjustments | Europe</t>
        </is>
      </c>
    </row>
    <row r="69">
      <c r="A69" s="3" t="inlineStr">
        <is>
          <t>Disaggregation of Revenue [Line Items]</t>
        </is>
      </c>
    </row>
    <row r="70">
      <c r="A70" s="4" t="inlineStr">
        <is>
          <t>Total revenues from contracts with customers</t>
        </is>
      </c>
      <c r="B70" s="6" t="n">
        <v>0</v>
      </c>
      <c r="C70" s="6" t="n">
        <v>0</v>
      </c>
      <c r="D70" s="6" t="n">
        <v>-1693</v>
      </c>
    </row>
    <row r="71">
      <c r="A71" s="4" t="inlineStr">
        <is>
          <t>Consolidation Adjustments | Asia Pacific</t>
        </is>
      </c>
    </row>
    <row r="72">
      <c r="A72" s="3" t="inlineStr">
        <is>
          <t>Disaggregation of Revenue [Line Items]</t>
        </is>
      </c>
    </row>
    <row r="73">
      <c r="A73" s="4" t="inlineStr">
        <is>
          <t>Total revenues from contracts with customers</t>
        </is>
      </c>
      <c r="B73" s="6" t="n">
        <v>0</v>
      </c>
      <c r="C73" s="6" t="n">
        <v>0</v>
      </c>
      <c r="D73" s="6" t="n">
        <v>0</v>
      </c>
    </row>
    <row r="74">
      <c r="A74" s="4" t="inlineStr">
        <is>
          <t>Investment Banking - Advisory</t>
        </is>
      </c>
    </row>
    <row r="75">
      <c r="A75" s="3" t="inlineStr">
        <is>
          <t>Disaggregation of Revenue [Line Items]</t>
        </is>
      </c>
    </row>
    <row r="76">
      <c r="A76" s="4" t="inlineStr">
        <is>
          <t>Total revenues from contracts with customers</t>
        </is>
      </c>
      <c r="B76" s="6" t="n">
        <v>814759</v>
      </c>
      <c r="C76" s="6" t="n">
        <v>1053500</v>
      </c>
      <c r="D76" s="6" t="n">
        <v>767421</v>
      </c>
    </row>
    <row r="77">
      <c r="A77" s="4" t="inlineStr">
        <is>
          <t>Investment Banking - Advisory | Reportable Segments: | Investment Banking and Capital Markets</t>
        </is>
      </c>
    </row>
    <row r="78">
      <c r="A78" s="3" t="inlineStr">
        <is>
          <t>Disaggregation of Revenue [Line Items]</t>
        </is>
      </c>
    </row>
    <row r="79">
      <c r="A79" s="4" t="inlineStr">
        <is>
          <t>Total revenues from contracts with customers</t>
        </is>
      </c>
      <c r="B79" s="6" t="n">
        <v>820042</v>
      </c>
      <c r="C79" s="6" t="n">
        <v>1053500</v>
      </c>
      <c r="D79" s="6" t="n">
        <v>767421</v>
      </c>
    </row>
    <row r="80">
      <c r="A80" s="4" t="inlineStr">
        <is>
          <t>Investment Banking - Advisory | Reportable Segments: | Asset Management</t>
        </is>
      </c>
    </row>
    <row r="81">
      <c r="A81" s="3" t="inlineStr">
        <is>
          <t>Disaggregation of Revenue [Line Items]</t>
        </is>
      </c>
    </row>
    <row r="82">
      <c r="A82" s="4" t="inlineStr">
        <is>
          <t>Total revenues from contracts with customers</t>
        </is>
      </c>
      <c r="B82" s="6" t="n">
        <v>0</v>
      </c>
      <c r="C82" s="6" t="n">
        <v>0</v>
      </c>
      <c r="D82" s="6" t="n">
        <v>0</v>
      </c>
    </row>
    <row r="83">
      <c r="A83" s="4" t="inlineStr">
        <is>
          <t>Investment Banking - Advisory | Reportable Segments: | Merchant Banking</t>
        </is>
      </c>
    </row>
    <row r="84">
      <c r="A84" s="3" t="inlineStr">
        <is>
          <t>Disaggregation of Revenue [Line Items]</t>
        </is>
      </c>
    </row>
    <row r="85">
      <c r="A85" s="4" t="inlineStr">
        <is>
          <t>Total revenues from contracts with customers</t>
        </is>
      </c>
      <c r="B85" s="6" t="n">
        <v>0</v>
      </c>
      <c r="C85" s="6" t="n">
        <v>0</v>
      </c>
      <c r="D85" s="6" t="n">
        <v>0</v>
      </c>
    </row>
    <row r="86">
      <c r="A86" s="4" t="inlineStr">
        <is>
          <t>Investment Banking - Advisory | Reportable Segments: | Corporate</t>
        </is>
      </c>
    </row>
    <row r="87">
      <c r="A87" s="3" t="inlineStr">
        <is>
          <t>Disaggregation of Revenue [Line Items]</t>
        </is>
      </c>
    </row>
    <row r="88">
      <c r="A88" s="4" t="inlineStr">
        <is>
          <t>Total revenues from contracts with customers</t>
        </is>
      </c>
      <c r="B88" s="6" t="n">
        <v>0</v>
      </c>
      <c r="C88" s="6" t="n">
        <v>0</v>
      </c>
      <c r="D88" s="6" t="n">
        <v>0</v>
      </c>
    </row>
    <row r="89">
      <c r="A89" s="4" t="inlineStr">
        <is>
          <t>Investment Banking - Advisory | Consolidation Adjustments</t>
        </is>
      </c>
    </row>
    <row r="90">
      <c r="A90" s="3" t="inlineStr">
        <is>
          <t>Disaggregation of Revenue [Line Items]</t>
        </is>
      </c>
    </row>
    <row r="91">
      <c r="A91" s="4" t="inlineStr">
        <is>
          <t>Total revenues from contracts with customers</t>
        </is>
      </c>
      <c r="B91" s="6" t="n">
        <v>-5283</v>
      </c>
      <c r="C91" s="6" t="n">
        <v>0</v>
      </c>
      <c r="D91" s="6" t="n">
        <v>0</v>
      </c>
    </row>
    <row r="92">
      <c r="A92" s="4" t="inlineStr">
        <is>
          <t>Investment Banking - Underwriting</t>
        </is>
      </c>
    </row>
    <row r="93">
      <c r="A93" s="3" t="inlineStr">
        <is>
          <t>Disaggregation of Revenue [Line Items]</t>
        </is>
      </c>
    </row>
    <row r="94">
      <c r="A94" s="4" t="inlineStr">
        <is>
          <t>Total revenues from contracts with customers</t>
        </is>
      </c>
      <c r="B94" s="6" t="n">
        <v>1090111</v>
      </c>
      <c r="C94" s="6" t="n">
        <v>1447994</v>
      </c>
      <c r="D94" s="6" t="n">
        <v>759571</v>
      </c>
    </row>
    <row r="95">
      <c r="A95" s="4" t="inlineStr">
        <is>
          <t>Investment Banking - Underwriting | Reportable Segments: | Investment Banking and Capital Markets</t>
        </is>
      </c>
    </row>
    <row r="96">
      <c r="A96" s="3" t="inlineStr">
        <is>
          <t>Disaggregation of Revenue [Line Items]</t>
        </is>
      </c>
    </row>
    <row r="97">
      <c r="A97" s="4" t="inlineStr">
        <is>
          <t>Total revenues from contracts with customers</t>
        </is>
      </c>
      <c r="B97" s="6" t="n">
        <v>1090161</v>
      </c>
      <c r="C97" s="6" t="n">
        <v>1447994</v>
      </c>
      <c r="D97" s="6" t="n">
        <v>761308</v>
      </c>
    </row>
    <row r="98">
      <c r="A98" s="4" t="inlineStr">
        <is>
          <t>Investment Banking - Underwriting | Reportable Segments: | Asset Management</t>
        </is>
      </c>
    </row>
    <row r="99">
      <c r="A99" s="3" t="inlineStr">
        <is>
          <t>Disaggregation of Revenue [Line Items]</t>
        </is>
      </c>
    </row>
    <row r="100">
      <c r="A100" s="4" t="inlineStr">
        <is>
          <t>Total revenues from contracts with customers</t>
        </is>
      </c>
      <c r="B100" s="6" t="n">
        <v>0</v>
      </c>
      <c r="C100" s="6" t="n">
        <v>0</v>
      </c>
      <c r="D100" s="6" t="n">
        <v>0</v>
      </c>
    </row>
    <row r="101">
      <c r="A101" s="4" t="inlineStr">
        <is>
          <t>Investment Banking - Underwriting | Reportable Segments: | Merchant Banking</t>
        </is>
      </c>
    </row>
    <row r="102">
      <c r="A102" s="3" t="inlineStr">
        <is>
          <t>Disaggregation of Revenue [Line Items]</t>
        </is>
      </c>
    </row>
    <row r="103">
      <c r="A103" s="4" t="inlineStr">
        <is>
          <t>Total revenues from contracts with customers</t>
        </is>
      </c>
      <c r="B103" s="6" t="n">
        <v>0</v>
      </c>
      <c r="C103" s="6" t="n">
        <v>0</v>
      </c>
      <c r="D103" s="6" t="n">
        <v>0</v>
      </c>
    </row>
    <row r="104">
      <c r="A104" s="4" t="inlineStr">
        <is>
          <t>Investment Banking - Underwriting | Reportable Segments: | Corporate</t>
        </is>
      </c>
    </row>
    <row r="105">
      <c r="A105" s="3" t="inlineStr">
        <is>
          <t>Disaggregation of Revenue [Line Items]</t>
        </is>
      </c>
    </row>
    <row r="106">
      <c r="A106" s="4" t="inlineStr">
        <is>
          <t>Total revenues from contracts with customers</t>
        </is>
      </c>
      <c r="B106" s="6" t="n">
        <v>0</v>
      </c>
      <c r="C106" s="6" t="n">
        <v>0</v>
      </c>
      <c r="D106" s="6" t="n">
        <v>0</v>
      </c>
    </row>
    <row r="107">
      <c r="A107" s="4" t="inlineStr">
        <is>
          <t>Investment Banking - Underwriting | Consolidation Adjustments</t>
        </is>
      </c>
    </row>
    <row r="108">
      <c r="A108" s="3" t="inlineStr">
        <is>
          <t>Disaggregation of Revenue [Line Items]</t>
        </is>
      </c>
    </row>
    <row r="109">
      <c r="A109" s="4" t="inlineStr">
        <is>
          <t>Total revenues from contracts with customers</t>
        </is>
      </c>
      <c r="B109" s="6" t="n">
        <v>-50</v>
      </c>
      <c r="C109" s="6" t="n">
        <v>0</v>
      </c>
      <c r="D109" s="6" t="n">
        <v>-1737</v>
      </c>
    </row>
    <row r="110">
      <c r="A110" s="4" t="inlineStr">
        <is>
          <t>Equities</t>
        </is>
      </c>
    </row>
    <row r="111">
      <c r="A111" s="3" t="inlineStr">
        <is>
          <t>Disaggregation of Revenue [Line Items]</t>
        </is>
      </c>
    </row>
    <row r="112">
      <c r="A112" s="4" t="inlineStr">
        <is>
          <t>Total revenues from contracts with customers</t>
        </is>
      </c>
      <c r="B112" s="6" t="n">
        <v>648712</v>
      </c>
      <c r="C112" s="6" t="n">
        <v>806340</v>
      </c>
      <c r="D112" s="6" t="n">
        <v>662267</v>
      </c>
    </row>
    <row r="113">
      <c r="A113" s="4" t="inlineStr">
        <is>
          <t>Equities | Reportable Segments: | Investment Banking and Capital Markets</t>
        </is>
      </c>
    </row>
    <row r="114">
      <c r="A114" s="3" t="inlineStr">
        <is>
          <t>Disaggregation of Revenue [Line Items]</t>
        </is>
      </c>
    </row>
    <row r="115">
      <c r="A115" s="4" t="inlineStr">
        <is>
          <t>Total revenues from contracts with customers</t>
        </is>
      </c>
      <c r="B115" s="6" t="n">
        <v>649631</v>
      </c>
      <c r="C115" s="6" t="n">
        <v>807350</v>
      </c>
      <c r="D115" s="6" t="n">
        <v>662804</v>
      </c>
    </row>
    <row r="116">
      <c r="A116" s="4" t="inlineStr">
        <is>
          <t>Equities | Reportable Segments: | Asset Management</t>
        </is>
      </c>
    </row>
    <row r="117">
      <c r="A117" s="3" t="inlineStr">
        <is>
          <t>Disaggregation of Revenue [Line Items]</t>
        </is>
      </c>
    </row>
    <row r="118">
      <c r="A118" s="4" t="inlineStr">
        <is>
          <t>Total revenues from contracts with customers</t>
        </is>
      </c>
      <c r="B118" s="6" t="n">
        <v>0</v>
      </c>
      <c r="C118" s="6" t="n">
        <v>0</v>
      </c>
      <c r="D118" s="6" t="n">
        <v>0</v>
      </c>
    </row>
    <row r="119">
      <c r="A119" s="4" t="inlineStr">
        <is>
          <t>Equities | Reportable Segments: | Merchant Banking</t>
        </is>
      </c>
    </row>
    <row r="120">
      <c r="A120" s="3" t="inlineStr">
        <is>
          <t>Disaggregation of Revenue [Line Items]</t>
        </is>
      </c>
    </row>
    <row r="121">
      <c r="A121" s="4" t="inlineStr">
        <is>
          <t>Total revenues from contracts with customers</t>
        </is>
      </c>
      <c r="B121" s="6" t="n">
        <v>0</v>
      </c>
      <c r="C121" s="6" t="n">
        <v>0</v>
      </c>
      <c r="D121" s="6" t="n">
        <v>0</v>
      </c>
    </row>
    <row r="122">
      <c r="A122" s="4" t="inlineStr">
        <is>
          <t>Equities | Reportable Segments: | Corporate</t>
        </is>
      </c>
    </row>
    <row r="123">
      <c r="A123" s="3" t="inlineStr">
        <is>
          <t>Disaggregation of Revenue [Line Items]</t>
        </is>
      </c>
    </row>
    <row r="124">
      <c r="A124" s="4" t="inlineStr">
        <is>
          <t>Total revenues from contracts with customers</t>
        </is>
      </c>
      <c r="B124" s="6" t="n">
        <v>0</v>
      </c>
      <c r="C124" s="6" t="n">
        <v>0</v>
      </c>
      <c r="D124" s="6" t="n">
        <v>0</v>
      </c>
    </row>
    <row r="125">
      <c r="A125" s="4" t="inlineStr">
        <is>
          <t>Equities | Consolidation Adjustments</t>
        </is>
      </c>
    </row>
    <row r="126">
      <c r="A126" s="3" t="inlineStr">
        <is>
          <t>Disaggregation of Revenue [Line Items]</t>
        </is>
      </c>
    </row>
    <row r="127">
      <c r="A127" s="4" t="inlineStr">
        <is>
          <t>Total revenues from contracts with customers</t>
        </is>
      </c>
      <c r="B127" s="6" t="n">
        <v>-919</v>
      </c>
      <c r="C127" s="6" t="n">
        <v>-1010</v>
      </c>
      <c r="D127" s="6" t="n">
        <v>-537</v>
      </c>
    </row>
    <row r="128">
      <c r="A128" s="4" t="inlineStr">
        <is>
          <t>Fixed income</t>
        </is>
      </c>
    </row>
    <row r="129">
      <c r="A129" s="3" t="inlineStr">
        <is>
          <t>Disaggregation of Revenue [Line Items]</t>
        </is>
      </c>
    </row>
    <row r="130">
      <c r="A130" s="4" t="inlineStr">
        <is>
          <t>Total revenues from contracts with customers</t>
        </is>
      </c>
      <c r="B130" s="6" t="n">
        <v>13839</v>
      </c>
      <c r="C130" s="6" t="n">
        <v>15908</v>
      </c>
      <c r="D130" s="6" t="n">
        <v>13505</v>
      </c>
    </row>
    <row r="131">
      <c r="A131" s="4" t="inlineStr">
        <is>
          <t>Fixed income | Reportable Segments: | Investment Banking and Capital Markets</t>
        </is>
      </c>
    </row>
    <row r="132">
      <c r="A132" s="3" t="inlineStr">
        <is>
          <t>Disaggregation of Revenue [Line Items]</t>
        </is>
      </c>
    </row>
    <row r="133">
      <c r="A133" s="4" t="inlineStr">
        <is>
          <t>Total revenues from contracts with customers</t>
        </is>
      </c>
      <c r="B133" s="6" t="n">
        <v>13839</v>
      </c>
      <c r="C133" s="6" t="n">
        <v>15908</v>
      </c>
      <c r="D133" s="6" t="n">
        <v>13505</v>
      </c>
    </row>
    <row r="134">
      <c r="A134" s="4" t="inlineStr">
        <is>
          <t>Fixed income | Reportable Segments: | Asset Management</t>
        </is>
      </c>
    </row>
    <row r="135">
      <c r="A135" s="3" t="inlineStr">
        <is>
          <t>Disaggregation of Revenue [Line Items]</t>
        </is>
      </c>
    </row>
    <row r="136">
      <c r="A136" s="4" t="inlineStr">
        <is>
          <t>Total revenues from contracts with customers</t>
        </is>
      </c>
      <c r="B136" s="6" t="n">
        <v>0</v>
      </c>
      <c r="C136" s="6" t="n">
        <v>0</v>
      </c>
      <c r="D136" s="6" t="n">
        <v>0</v>
      </c>
    </row>
    <row r="137">
      <c r="A137" s="4" t="inlineStr">
        <is>
          <t>Fixed income | Reportable Segments: | Merchant Banking</t>
        </is>
      </c>
    </row>
    <row r="138">
      <c r="A138" s="3" t="inlineStr">
        <is>
          <t>Disaggregation of Revenue [Line Items]</t>
        </is>
      </c>
    </row>
    <row r="139">
      <c r="A139" s="4" t="inlineStr">
        <is>
          <t>Total revenues from contracts with customers</t>
        </is>
      </c>
      <c r="B139" s="6" t="n">
        <v>0</v>
      </c>
      <c r="C139" s="6" t="n">
        <v>0</v>
      </c>
      <c r="D139" s="6" t="n">
        <v>0</v>
      </c>
    </row>
    <row r="140">
      <c r="A140" s="4" t="inlineStr">
        <is>
          <t>Fixed income | Reportable Segments: | Corporate</t>
        </is>
      </c>
    </row>
    <row r="141">
      <c r="A141" s="3" t="inlineStr">
        <is>
          <t>Disaggregation of Revenue [Line Items]</t>
        </is>
      </c>
    </row>
    <row r="142">
      <c r="A142" s="4" t="inlineStr">
        <is>
          <t>Total revenues from contracts with customers</t>
        </is>
      </c>
      <c r="B142" s="6" t="n">
        <v>0</v>
      </c>
      <c r="C142" s="6" t="n">
        <v>0</v>
      </c>
      <c r="D142" s="6" t="n">
        <v>0</v>
      </c>
    </row>
    <row r="143">
      <c r="A143" s="4" t="inlineStr">
        <is>
          <t>Fixed income | Consolidation Adjustments</t>
        </is>
      </c>
    </row>
    <row r="144">
      <c r="A144" s="3" t="inlineStr">
        <is>
          <t>Disaggregation of Revenue [Line Items]</t>
        </is>
      </c>
    </row>
    <row r="145">
      <c r="A145" s="4" t="inlineStr">
        <is>
          <t>Total revenues from contracts with customers</t>
        </is>
      </c>
      <c r="B145" s="6" t="n">
        <v>0</v>
      </c>
      <c r="C145" s="6" t="n">
        <v>0</v>
      </c>
      <c r="D145" s="6" t="n">
        <v>0</v>
      </c>
    </row>
    <row r="146">
      <c r="A146" s="4" t="inlineStr">
        <is>
          <t>Asset Management</t>
        </is>
      </c>
    </row>
    <row r="147">
      <c r="A147" s="3" t="inlineStr">
        <is>
          <t>Disaggregation of Revenue [Line Items]</t>
        </is>
      </c>
    </row>
    <row r="148">
      <c r="A148" s="4" t="inlineStr">
        <is>
          <t>Total revenues from contracts with customers</t>
        </is>
      </c>
      <c r="B148" s="6" t="n">
        <v>28144</v>
      </c>
      <c r="C148" s="6" t="n">
        <v>14702</v>
      </c>
      <c r="D148" s="6" t="n">
        <v>23188</v>
      </c>
    </row>
    <row r="149">
      <c r="A149" s="4" t="inlineStr">
        <is>
          <t>Asset Management | Reportable Segments: | Investment Banking and Capital Markets</t>
        </is>
      </c>
    </row>
    <row r="150">
      <c r="A150" s="3" t="inlineStr">
        <is>
          <t>Disaggregation of Revenue [Line Items]</t>
        </is>
      </c>
    </row>
    <row r="151">
      <c r="A151" s="4" t="inlineStr">
        <is>
          <t>Total revenues from contracts with customers</t>
        </is>
      </c>
      <c r="B151" s="6" t="n">
        <v>0</v>
      </c>
      <c r="C151" s="6" t="n">
        <v>0</v>
      </c>
      <c r="D151" s="6" t="n">
        <v>0</v>
      </c>
    </row>
    <row r="152">
      <c r="A152" s="4" t="inlineStr">
        <is>
          <t>Asset Management | Reportable Segments: | Asset Management</t>
        </is>
      </c>
    </row>
    <row r="153">
      <c r="A153" s="3" t="inlineStr">
        <is>
          <t>Disaggregation of Revenue [Line Items]</t>
        </is>
      </c>
    </row>
    <row r="154">
      <c r="A154" s="4" t="inlineStr">
        <is>
          <t>Total revenues from contracts with customers</t>
        </is>
      </c>
      <c r="B154" s="6" t="n">
        <v>28144</v>
      </c>
      <c r="C154" s="6" t="n">
        <v>14702</v>
      </c>
      <c r="D154" s="6" t="n">
        <v>23188</v>
      </c>
    </row>
    <row r="155">
      <c r="A155" s="4" t="inlineStr">
        <is>
          <t>Asset Management | Reportable Segments: | Merchant Banking</t>
        </is>
      </c>
    </row>
    <row r="156">
      <c r="A156" s="3" t="inlineStr">
        <is>
          <t>Disaggregation of Revenue [Line Items]</t>
        </is>
      </c>
    </row>
    <row r="157">
      <c r="A157" s="4" t="inlineStr">
        <is>
          <t>Total revenues from contracts with customers</t>
        </is>
      </c>
      <c r="B157" s="6" t="n">
        <v>0</v>
      </c>
      <c r="C157" s="6" t="n">
        <v>0</v>
      </c>
      <c r="D157" s="6" t="n">
        <v>0</v>
      </c>
    </row>
    <row r="158">
      <c r="A158" s="4" t="inlineStr">
        <is>
          <t>Asset Management | Reportable Segments: | Corporate</t>
        </is>
      </c>
    </row>
    <row r="159">
      <c r="A159" s="3" t="inlineStr">
        <is>
          <t>Disaggregation of Revenue [Line Items]</t>
        </is>
      </c>
    </row>
    <row r="160">
      <c r="A160" s="4" t="inlineStr">
        <is>
          <t>Total revenues from contracts with customers</t>
        </is>
      </c>
      <c r="B160" s="6" t="n">
        <v>0</v>
      </c>
      <c r="C160" s="6" t="n">
        <v>0</v>
      </c>
      <c r="D160" s="6" t="n">
        <v>0</v>
      </c>
    </row>
    <row r="161">
      <c r="A161" s="4" t="inlineStr">
        <is>
          <t>Asset Management | Consolidation Adjustments</t>
        </is>
      </c>
    </row>
    <row r="162">
      <c r="A162" s="3" t="inlineStr">
        <is>
          <t>Disaggregation of Revenue [Line Items]</t>
        </is>
      </c>
    </row>
    <row r="163">
      <c r="A163" s="4" t="inlineStr">
        <is>
          <t>Total revenues from contracts with customers</t>
        </is>
      </c>
      <c r="B163" s="6" t="n">
        <v>0</v>
      </c>
      <c r="C163" s="6" t="n">
        <v>0</v>
      </c>
      <c r="D163" s="6" t="n">
        <v>0</v>
      </c>
    </row>
    <row r="164">
      <c r="A164" s="4" t="inlineStr">
        <is>
          <t>Manufacturing revenues</t>
        </is>
      </c>
    </row>
    <row r="165">
      <c r="A165" s="3" t="inlineStr">
        <is>
          <t>Disaggregation of Revenue [Line Items]</t>
        </is>
      </c>
    </row>
    <row r="166">
      <c r="A166" s="4" t="inlineStr">
        <is>
          <t>Total revenues from contracts with customers</t>
        </is>
      </c>
      <c r="B166" s="6" t="n">
        <v>357427</v>
      </c>
      <c r="C166" s="6" t="n">
        <v>421434</v>
      </c>
      <c r="D166" s="6" t="n">
        <v>324659</v>
      </c>
    </row>
    <row r="167">
      <c r="A167" s="4" t="inlineStr">
        <is>
          <t>Manufacturing revenues | Reportable Segments: | Investment Banking and Capital Markets</t>
        </is>
      </c>
    </row>
    <row r="168">
      <c r="A168" s="3" t="inlineStr">
        <is>
          <t>Disaggregation of Revenue [Line Items]</t>
        </is>
      </c>
    </row>
    <row r="169">
      <c r="A169" s="4" t="inlineStr">
        <is>
          <t>Total revenues from contracts with customers</t>
        </is>
      </c>
      <c r="B169" s="6" t="n">
        <v>0</v>
      </c>
      <c r="C169" s="6" t="n">
        <v>0</v>
      </c>
      <c r="D169" s="6" t="n">
        <v>0</v>
      </c>
    </row>
    <row r="170">
      <c r="A170" s="4" t="inlineStr">
        <is>
          <t>Manufacturing revenues | Reportable Segments: | Asset Management</t>
        </is>
      </c>
    </row>
    <row r="171">
      <c r="A171" s="3" t="inlineStr">
        <is>
          <t>Disaggregation of Revenue [Line Items]</t>
        </is>
      </c>
    </row>
    <row r="172">
      <c r="A172" s="4" t="inlineStr">
        <is>
          <t>Total revenues from contracts with customers</t>
        </is>
      </c>
      <c r="B172" s="6" t="n">
        <v>0</v>
      </c>
      <c r="C172" s="6" t="n">
        <v>0</v>
      </c>
      <c r="D172" s="6" t="n">
        <v>0</v>
      </c>
    </row>
    <row r="173">
      <c r="A173" s="4" t="inlineStr">
        <is>
          <t>Manufacturing revenues | Reportable Segments: | Merchant Banking</t>
        </is>
      </c>
    </row>
    <row r="174">
      <c r="A174" s="3" t="inlineStr">
        <is>
          <t>Disaggregation of Revenue [Line Items]</t>
        </is>
      </c>
    </row>
    <row r="175">
      <c r="A175" s="4" t="inlineStr">
        <is>
          <t>Total revenues from contracts with customers</t>
        </is>
      </c>
      <c r="B175" s="6" t="n">
        <v>357427</v>
      </c>
      <c r="C175" s="6" t="n">
        <v>421434</v>
      </c>
      <c r="D175" s="6" t="n">
        <v>324659</v>
      </c>
    </row>
    <row r="176">
      <c r="A176" s="4" t="inlineStr">
        <is>
          <t>Manufacturing revenues | Reportable Segments: | Corporate</t>
        </is>
      </c>
    </row>
    <row r="177">
      <c r="A177" s="3" t="inlineStr">
        <is>
          <t>Disaggregation of Revenue [Line Items]</t>
        </is>
      </c>
    </row>
    <row r="178">
      <c r="A178" s="4" t="inlineStr">
        <is>
          <t>Total revenues from contracts with customers</t>
        </is>
      </c>
      <c r="B178" s="6" t="n">
        <v>0</v>
      </c>
      <c r="C178" s="6" t="n">
        <v>0</v>
      </c>
      <c r="D178" s="6" t="n">
        <v>0</v>
      </c>
    </row>
    <row r="179">
      <c r="A179" s="4" t="inlineStr">
        <is>
          <t>Manufacturing revenues | Consolidation Adjustments</t>
        </is>
      </c>
    </row>
    <row r="180">
      <c r="A180" s="3" t="inlineStr">
        <is>
          <t>Disaggregation of Revenue [Line Items]</t>
        </is>
      </c>
    </row>
    <row r="181">
      <c r="A181" s="4" t="inlineStr">
        <is>
          <t>Total revenues from contracts with customers</t>
        </is>
      </c>
      <c r="B181" s="6" t="n">
        <v>0</v>
      </c>
      <c r="C181" s="6" t="n">
        <v>0</v>
      </c>
      <c r="D181" s="6" t="n">
        <v>0</v>
      </c>
    </row>
    <row r="182">
      <c r="A182" s="4" t="inlineStr">
        <is>
          <t>Oil and gas revenues</t>
        </is>
      </c>
    </row>
    <row r="183">
      <c r="A183" s="3" t="inlineStr">
        <is>
          <t>Disaggregation of Revenue [Line Items]</t>
        </is>
      </c>
    </row>
    <row r="184">
      <c r="A184" s="4" t="inlineStr">
        <is>
          <t>Total revenues from contracts with customers</t>
        </is>
      </c>
      <c r="B184" s="6" t="n">
        <v>136109</v>
      </c>
      <c r="C184" s="6" t="n">
        <v>102210</v>
      </c>
      <c r="D184" s="6" t="n">
        <v>173626</v>
      </c>
    </row>
    <row r="185">
      <c r="A185" s="4" t="inlineStr">
        <is>
          <t>Oil and gas revenues | Reportable Segments: | Investment Banking and Capital Markets</t>
        </is>
      </c>
    </row>
    <row r="186">
      <c r="A186" s="3" t="inlineStr">
        <is>
          <t>Disaggregation of Revenue [Line Items]</t>
        </is>
      </c>
    </row>
    <row r="187">
      <c r="A187" s="4" t="inlineStr">
        <is>
          <t>Total revenues from contracts with customers</t>
        </is>
      </c>
      <c r="B187" s="6" t="n">
        <v>0</v>
      </c>
      <c r="C187" s="6" t="n">
        <v>0</v>
      </c>
      <c r="D187" s="6" t="n">
        <v>0</v>
      </c>
    </row>
    <row r="188">
      <c r="A188" s="4" t="inlineStr">
        <is>
          <t>Oil and gas revenues | Reportable Segments: | Asset Management</t>
        </is>
      </c>
    </row>
    <row r="189">
      <c r="A189" s="3" t="inlineStr">
        <is>
          <t>Disaggregation of Revenue [Line Items]</t>
        </is>
      </c>
    </row>
    <row r="190">
      <c r="A190" s="4" t="inlineStr">
        <is>
          <t>Total revenues from contracts with customers</t>
        </is>
      </c>
      <c r="B190" s="6" t="n">
        <v>0</v>
      </c>
      <c r="C190" s="6" t="n">
        <v>0</v>
      </c>
      <c r="D190" s="6" t="n">
        <v>0</v>
      </c>
    </row>
    <row r="191">
      <c r="A191" s="4" t="inlineStr">
        <is>
          <t>Oil and gas revenues | Reportable Segments: | Merchant Banking</t>
        </is>
      </c>
    </row>
    <row r="192">
      <c r="A192" s="3" t="inlineStr">
        <is>
          <t>Disaggregation of Revenue [Line Items]</t>
        </is>
      </c>
    </row>
    <row r="193">
      <c r="A193" s="4" t="inlineStr">
        <is>
          <t>Total revenues from contracts with customers</t>
        </is>
      </c>
      <c r="B193" s="6" t="n">
        <v>136109</v>
      </c>
      <c r="C193" s="6" t="n">
        <v>102210</v>
      </c>
      <c r="D193" s="6" t="n">
        <v>173626</v>
      </c>
    </row>
    <row r="194">
      <c r="A194" s="4" t="inlineStr">
        <is>
          <t>Oil and gas revenues | Reportable Segments: | Corporate</t>
        </is>
      </c>
    </row>
    <row r="195">
      <c r="A195" s="3" t="inlineStr">
        <is>
          <t>Disaggregation of Revenue [Line Items]</t>
        </is>
      </c>
    </row>
    <row r="196">
      <c r="A196" s="4" t="inlineStr">
        <is>
          <t>Total revenues from contracts with customers</t>
        </is>
      </c>
      <c r="B196" s="6" t="n">
        <v>0</v>
      </c>
      <c r="C196" s="6" t="n">
        <v>0</v>
      </c>
      <c r="D196" s="6" t="n">
        <v>0</v>
      </c>
    </row>
    <row r="197">
      <c r="A197" s="4" t="inlineStr">
        <is>
          <t>Oil and gas revenues | Consolidation Adjustments</t>
        </is>
      </c>
    </row>
    <row r="198">
      <c r="A198" s="3" t="inlineStr">
        <is>
          <t>Disaggregation of Revenue [Line Items]</t>
        </is>
      </c>
    </row>
    <row r="199">
      <c r="A199" s="4" t="inlineStr">
        <is>
          <t>Total revenues from contracts with customers</t>
        </is>
      </c>
      <c r="B199" s="6" t="n">
        <v>0</v>
      </c>
      <c r="C199" s="6" t="n">
        <v>0</v>
      </c>
      <c r="D199" s="6" t="n">
        <v>0</v>
      </c>
    </row>
    <row r="200">
      <c r="A200" s="4" t="inlineStr">
        <is>
          <t>Other revenues</t>
        </is>
      </c>
    </row>
    <row r="201">
      <c r="A201" s="3" t="inlineStr">
        <is>
          <t>Disaggregation of Revenue [Line Items]</t>
        </is>
      </c>
    </row>
    <row r="202">
      <c r="A202" s="4" t="inlineStr">
        <is>
          <t>Total revenues from contracts with customers</t>
        </is>
      </c>
      <c r="B202" s="6" t="n">
        <v>30541</v>
      </c>
      <c r="C202" s="6" t="n">
        <v>61139</v>
      </c>
      <c r="D202" s="6" t="n">
        <v>65891</v>
      </c>
    </row>
    <row r="203">
      <c r="A203" s="4" t="inlineStr">
        <is>
          <t>Other revenues | Reportable Segments: | Investment Banking and Capital Markets</t>
        </is>
      </c>
    </row>
    <row r="204">
      <c r="A204" s="3" t="inlineStr">
        <is>
          <t>Disaggregation of Revenue [Line Items]</t>
        </is>
      </c>
    </row>
    <row r="205">
      <c r="A205" s="4" t="inlineStr">
        <is>
          <t>Total revenues from contracts with customers</t>
        </is>
      </c>
      <c r="B205" s="6" t="n">
        <v>0</v>
      </c>
      <c r="C205" s="6" t="n">
        <v>0</v>
      </c>
      <c r="D205" s="6" t="n">
        <v>0</v>
      </c>
    </row>
    <row r="206">
      <c r="A206" s="4" t="inlineStr">
        <is>
          <t>Other revenues | Reportable Segments: | Asset Management</t>
        </is>
      </c>
    </row>
    <row r="207">
      <c r="A207" s="3" t="inlineStr">
        <is>
          <t>Disaggregation of Revenue [Line Items]</t>
        </is>
      </c>
    </row>
    <row r="208">
      <c r="A208" s="4" t="inlineStr">
        <is>
          <t>Total revenues from contracts with customers</t>
        </is>
      </c>
      <c r="B208" s="6" t="n">
        <v>0</v>
      </c>
      <c r="C208" s="6" t="n">
        <v>0</v>
      </c>
      <c r="D208" s="6" t="n">
        <v>0</v>
      </c>
    </row>
    <row r="209">
      <c r="A209" s="4" t="inlineStr">
        <is>
          <t>Other revenues | Reportable Segments: | Merchant Banking</t>
        </is>
      </c>
    </row>
    <row r="210">
      <c r="A210" s="3" t="inlineStr">
        <is>
          <t>Disaggregation of Revenue [Line Items]</t>
        </is>
      </c>
    </row>
    <row r="211">
      <c r="A211" s="4" t="inlineStr">
        <is>
          <t>Total revenues from contracts with customers</t>
        </is>
      </c>
      <c r="B211" s="6" t="n">
        <v>30541</v>
      </c>
      <c r="C211" s="6" t="n">
        <v>61139</v>
      </c>
      <c r="D211" s="6" t="n">
        <v>65891</v>
      </c>
    </row>
    <row r="212">
      <c r="A212" s="4" t="inlineStr">
        <is>
          <t>Other revenues | Reportable Segments: | Corporate</t>
        </is>
      </c>
    </row>
    <row r="213">
      <c r="A213" s="3" t="inlineStr">
        <is>
          <t>Disaggregation of Revenue [Line Items]</t>
        </is>
      </c>
    </row>
    <row r="214">
      <c r="A214" s="4" t="inlineStr">
        <is>
          <t>Total revenues from contracts with customers</t>
        </is>
      </c>
      <c r="B214" s="6" t="n">
        <v>0</v>
      </c>
      <c r="C214" s="6" t="n">
        <v>0</v>
      </c>
      <c r="D214" s="6" t="n">
        <v>0</v>
      </c>
    </row>
    <row r="215">
      <c r="A215" s="4" t="inlineStr">
        <is>
          <t>Other revenues | Consolidation Adjustments</t>
        </is>
      </c>
    </row>
    <row r="216">
      <c r="A216" s="3" t="inlineStr">
        <is>
          <t>Disaggregation of Revenue [Line Items]</t>
        </is>
      </c>
    </row>
    <row r="217">
      <c r="A217" s="4" t="inlineStr">
        <is>
          <t>Total revenues from contracts with customers</t>
        </is>
      </c>
      <c r="B217" s="5" t="n">
        <v>0</v>
      </c>
      <c r="C217" s="5" t="n">
        <v>0</v>
      </c>
      <c r="D217" s="5" t="n">
        <v>0</v>
      </c>
    </row>
  </sheetData>
  <mergeCells count="2">
    <mergeCell ref="A1:A2"/>
    <mergeCell ref="C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venues from Contracts with Customers - Narrative (Details) - USD ($) $ in Millions</t>
        </is>
      </c>
      <c r="B1" s="2" t="inlineStr">
        <is>
          <t>11 Months Ended</t>
        </is>
      </c>
      <c r="C1" s="2" t="inlineStr">
        <is>
          <t>12 Months Ended</t>
        </is>
      </c>
    </row>
    <row r="2">
      <c r="B2" s="2" t="inlineStr">
        <is>
          <t>Nov. 30, 2018</t>
        </is>
      </c>
      <c r="C2" s="2" t="inlineStr">
        <is>
          <t>Nov. 30, 2020</t>
        </is>
      </c>
      <c r="D2" s="2" t="inlineStr">
        <is>
          <t>Nov. 30, 2019</t>
        </is>
      </c>
    </row>
    <row r="3">
      <c r="A3" s="3" t="inlineStr">
        <is>
          <t>Revenue from Contract with Customer [Abstract]</t>
        </is>
      </c>
    </row>
    <row r="4">
      <c r="A4" s="4" t="inlineStr">
        <is>
          <t>Revenue related to performance obligation satisfied</t>
        </is>
      </c>
      <c r="B4" s="5" t="n">
        <v>27</v>
      </c>
      <c r="C4" s="11" t="n">
        <v>11.1</v>
      </c>
      <c r="D4" s="11" t="n">
        <v>27.6</v>
      </c>
    </row>
    <row r="5">
      <c r="A5" s="4" t="inlineStr">
        <is>
          <t>Revenue associated with distribution services, a portion of which related to prior period</t>
        </is>
      </c>
      <c r="B5" s="12" t="n">
        <v>18.1</v>
      </c>
      <c r="C5" s="12" t="n">
        <v>17.6</v>
      </c>
      <c r="D5" s="12" t="n">
        <v>21.7</v>
      </c>
    </row>
    <row r="6">
      <c r="A6" s="4" t="inlineStr">
        <is>
          <t>Receivables related to revenue from contracts with customers</t>
        </is>
      </c>
      <c r="C6" s="12" t="n">
        <v>332.5</v>
      </c>
      <c r="D6" s="12" t="n">
        <v>263.7</v>
      </c>
    </row>
    <row r="7">
      <c r="A7" s="4" t="inlineStr">
        <is>
          <t>Deferred revenue</t>
        </is>
      </c>
      <c r="C7" s="12" t="n">
        <v>14.8</v>
      </c>
      <c r="D7" s="12" t="n">
        <v>12.8</v>
      </c>
    </row>
    <row r="8">
      <c r="A8" s="4" t="inlineStr">
        <is>
          <t>Deferred revenue, revenue recognized</t>
        </is>
      </c>
      <c r="B8" s="12" t="n">
        <v>10.6</v>
      </c>
      <c r="C8" s="12" t="n">
        <v>10.9</v>
      </c>
      <c r="D8" s="6" t="n">
        <v>13</v>
      </c>
    </row>
    <row r="9">
      <c r="A9" s="4" t="inlineStr">
        <is>
          <t>Capitalized contract cost</t>
        </is>
      </c>
      <c r="C9" s="12" t="n">
        <v>1.8</v>
      </c>
      <c r="D9" s="12" t="n">
        <v>4.8</v>
      </c>
    </row>
    <row r="10">
      <c r="A10" s="4" t="inlineStr">
        <is>
          <t>Expenses related to capitalized costs to fulfill a contract</t>
        </is>
      </c>
      <c r="B10" s="11" t="n">
        <v>2.3</v>
      </c>
      <c r="C10" s="11" t="n">
        <v>5.1</v>
      </c>
      <c r="D10" s="11" t="n">
        <v>4.1</v>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chedule of Provision (Benefit) for Income Taxes (Details) - USD ($) $ in Thousands</t>
        </is>
      </c>
      <c r="B1" s="2" t="inlineStr">
        <is>
          <t>3 Months Ended</t>
        </is>
      </c>
      <c r="C1" s="2" t="inlineStr">
        <is>
          <t>11 Months Ended</t>
        </is>
      </c>
      <c r="D1" s="2" t="inlineStr">
        <is>
          <t>12 Months Ended</t>
        </is>
      </c>
    </row>
    <row r="2">
      <c r="B2" s="2" t="inlineStr">
        <is>
          <t>May 31, 2019</t>
        </is>
      </c>
      <c r="C2" s="2" t="inlineStr">
        <is>
          <t>Nov. 30, 2018</t>
        </is>
      </c>
      <c r="D2" s="2" t="inlineStr">
        <is>
          <t>Nov. 30, 2020</t>
        </is>
      </c>
      <c r="E2" s="2" t="inlineStr">
        <is>
          <t>Nov. 30, 2019</t>
        </is>
      </c>
    </row>
    <row r="3">
      <c r="A3" s="3" t="inlineStr">
        <is>
          <t>Current taxes:</t>
        </is>
      </c>
    </row>
    <row r="4">
      <c r="A4" s="4" t="inlineStr">
        <is>
          <t>U.S. Federal</t>
        </is>
      </c>
      <c r="C4" s="5" t="n">
        <v>10000</v>
      </c>
      <c r="D4" s="5" t="n">
        <v>90350</v>
      </c>
      <c r="E4" s="5" t="n">
        <v>-10000</v>
      </c>
    </row>
    <row r="5">
      <c r="A5" s="4" t="inlineStr">
        <is>
          <t>U.S. state and local</t>
        </is>
      </c>
      <c r="C5" s="6" t="n">
        <v>37439</v>
      </c>
      <c r="D5" s="6" t="n">
        <v>68261</v>
      </c>
      <c r="E5" s="6" t="n">
        <v>53211</v>
      </c>
    </row>
    <row r="6">
      <c r="A6" s="4" t="inlineStr">
        <is>
          <t>Foreign</t>
        </is>
      </c>
      <c r="C6" s="6" t="n">
        <v>11077</v>
      </c>
      <c r="D6" s="6" t="n">
        <v>75395</v>
      </c>
      <c r="E6" s="6" t="n">
        <v>11026</v>
      </c>
    </row>
    <row r="7">
      <c r="A7" s="4" t="inlineStr">
        <is>
          <t>Total current income taxes</t>
        </is>
      </c>
      <c r="C7" s="6" t="n">
        <v>58516</v>
      </c>
      <c r="D7" s="6" t="n">
        <v>234006</v>
      </c>
      <c r="E7" s="6" t="n">
        <v>54237</v>
      </c>
    </row>
    <row r="8">
      <c r="A8" s="3" t="inlineStr">
        <is>
          <t>Deferred taxes:</t>
        </is>
      </c>
    </row>
    <row r="9">
      <c r="A9" s="4" t="inlineStr">
        <is>
          <t>U.S. Federal</t>
        </is>
      </c>
      <c r="C9" s="6" t="n">
        <v>39448</v>
      </c>
      <c r="D9" s="6" t="n">
        <v>52765</v>
      </c>
      <c r="E9" s="6" t="n">
        <v>83197</v>
      </c>
    </row>
    <row r="10">
      <c r="A10" s="4" t="inlineStr">
        <is>
          <t>U.S. state and local</t>
        </is>
      </c>
      <c r="C10" s="6" t="n">
        <v>-73013</v>
      </c>
      <c r="D10" s="6" t="n">
        <v>-1288</v>
      </c>
      <c r="E10" s="6" t="n">
        <v>-73482</v>
      </c>
    </row>
    <row r="11">
      <c r="A11" s="4" t="inlineStr">
        <is>
          <t>Foreign</t>
        </is>
      </c>
      <c r="C11" s="6" t="n">
        <v>-5943</v>
      </c>
      <c r="D11" s="6" t="n">
        <v>13190</v>
      </c>
      <c r="E11" s="6" t="n">
        <v>-3324</v>
      </c>
    </row>
    <row r="12">
      <c r="A12" s="4" t="inlineStr">
        <is>
          <t>Total deferred income taxes</t>
        </is>
      </c>
      <c r="C12" s="6" t="n">
        <v>-39508</v>
      </c>
      <c r="D12" s="6" t="n">
        <v>64667</v>
      </c>
      <c r="E12" s="6" t="n">
        <v>6391</v>
      </c>
    </row>
    <row r="13">
      <c r="A13" s="4" t="inlineStr">
        <is>
          <t>Recognition of accumulated other comprehensive income lodged taxes</t>
        </is>
      </c>
      <c r="B13" s="5" t="n">
        <v>-544600</v>
      </c>
      <c r="C13" s="6" t="n">
        <v>0</v>
      </c>
      <c r="D13" s="6" t="n">
        <v>0</v>
      </c>
      <c r="E13" s="6" t="n">
        <v>-544583</v>
      </c>
    </row>
    <row r="14">
      <c r="A14" s="4" t="inlineStr">
        <is>
          <t>Total income tax provision (benefit)</t>
        </is>
      </c>
      <c r="C14" s="5" t="n">
        <v>19008</v>
      </c>
      <c r="D14" s="5" t="n">
        <v>298673</v>
      </c>
      <c r="E14" s="5" t="n">
        <v>-483955</v>
      </c>
    </row>
  </sheetData>
  <mergeCells count="2">
    <mergeCell ref="A1:A2"/>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 Components of Income from Continuing Operations before Income Taxes (Details) - USD ($) $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Income Tax Disclosure [Abstract]</t>
        </is>
      </c>
    </row>
    <row r="4">
      <c r="A4" s="4" t="inlineStr">
        <is>
          <t>U.S.</t>
        </is>
      </c>
      <c r="B4" s="5" t="n">
        <v>284177</v>
      </c>
      <c r="C4" s="5" t="n">
        <v>813305</v>
      </c>
      <c r="D4" s="5" t="n">
        <v>495566</v>
      </c>
    </row>
    <row r="5">
      <c r="A5" s="4" t="inlineStr">
        <is>
          <t>Non-U.S.</t>
        </is>
      </c>
      <c r="B5" s="6" t="n">
        <v>11923</v>
      </c>
      <c r="C5" s="6" t="n">
        <v>253778</v>
      </c>
      <c r="D5" s="6" t="n">
        <v>-16958</v>
      </c>
    </row>
    <row r="6">
      <c r="A6" s="4" t="inlineStr">
        <is>
          <t>Income from continuing operations before income taxes</t>
        </is>
      </c>
      <c r="B6" s="5" t="n">
        <v>296100</v>
      </c>
      <c r="C6" s="5" t="n">
        <v>1067083</v>
      </c>
      <c r="D6" s="5" t="n">
        <v>478608</v>
      </c>
    </row>
  </sheetData>
  <mergeCells count="2">
    <mergeCell ref="A1:A2"/>
    <mergeCell ref="C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chedule of Reconciliation of Expected Statutory Federal Income Tax To Actual Income Tax Provision (Benefit) (Details) - USD ($) $ in Thousands</t>
        </is>
      </c>
      <c r="B1" s="2" t="inlineStr">
        <is>
          <t>3 Months Ended</t>
        </is>
      </c>
      <c r="C1" s="2" t="inlineStr">
        <is>
          <t>11 Months Ended</t>
        </is>
      </c>
      <c r="D1" s="2" t="inlineStr">
        <is>
          <t>12 Months Ended</t>
        </is>
      </c>
    </row>
    <row r="2">
      <c r="B2" s="2" t="inlineStr">
        <is>
          <t>May 31, 2019</t>
        </is>
      </c>
      <c r="C2" s="2" t="inlineStr">
        <is>
          <t>Nov. 30, 2018</t>
        </is>
      </c>
      <c r="D2" s="2" t="inlineStr">
        <is>
          <t>Nov. 30, 2020</t>
        </is>
      </c>
      <c r="E2" s="2" t="inlineStr">
        <is>
          <t>Nov. 30, 2019</t>
        </is>
      </c>
    </row>
    <row r="3">
      <c r="A3" s="3" t="inlineStr">
        <is>
          <t>Effective Income Tax Rate Reconciliation, Amount [Abstract]</t>
        </is>
      </c>
    </row>
    <row r="4">
      <c r="A4" s="4" t="inlineStr">
        <is>
          <t>Computed expected federal income tax</t>
        </is>
      </c>
      <c r="C4" s="5" t="n">
        <v>62181</v>
      </c>
      <c r="D4" s="5" t="n">
        <v>224087</v>
      </c>
      <c r="E4" s="5" t="n">
        <v>100508</v>
      </c>
    </row>
    <row r="5">
      <c r="A5" s="4" t="inlineStr">
        <is>
          <t>State and local income taxes, net of federal income tax benefit</t>
        </is>
      </c>
      <c r="C5" s="6" t="n">
        <v>12391</v>
      </c>
      <c r="D5" s="6" t="n">
        <v>45457</v>
      </c>
      <c r="E5" s="6" t="n">
        <v>25648</v>
      </c>
    </row>
    <row r="6">
      <c r="A6" s="4" t="inlineStr">
        <is>
          <t>Recognition of accumulated other comprehensive income lodged taxes</t>
        </is>
      </c>
      <c r="B6" s="5" t="n">
        <v>-544600</v>
      </c>
      <c r="C6" s="6" t="n">
        <v>0</v>
      </c>
      <c r="D6" s="6" t="n">
        <v>0</v>
      </c>
      <c r="E6" s="6" t="n">
        <v>-544583</v>
      </c>
    </row>
    <row r="7">
      <c r="A7" s="4" t="inlineStr">
        <is>
          <t>International operations (including foreign rate differential)</t>
        </is>
      </c>
      <c r="C7" s="6" t="n">
        <v>1823</v>
      </c>
      <c r="D7" s="6" t="n">
        <v>13155</v>
      </c>
      <c r="E7" s="6" t="n">
        <v>4518</v>
      </c>
    </row>
    <row r="8">
      <c r="A8" s="4" t="inlineStr">
        <is>
          <t>Decrease in valuation allowance</t>
        </is>
      </c>
      <c r="C8" s="6" t="n">
        <v>-48058</v>
      </c>
      <c r="D8" s="6" t="n">
        <v>-2561</v>
      </c>
      <c r="E8" s="6" t="n">
        <v>-19993</v>
      </c>
    </row>
    <row r="9">
      <c r="A9" s="4" t="inlineStr">
        <is>
          <t>Non-deductible executive compensation</t>
        </is>
      </c>
      <c r="C9" s="6" t="n">
        <v>5810</v>
      </c>
      <c r="D9" s="6" t="n">
        <v>12814</v>
      </c>
      <c r="E9" s="6" t="n">
        <v>7444</v>
      </c>
    </row>
    <row r="10">
      <c r="A10" s="4" t="inlineStr">
        <is>
          <t>Foreign tax credits</t>
        </is>
      </c>
      <c r="C10" s="6" t="n">
        <v>-9046</v>
      </c>
      <c r="D10" s="6" t="n">
        <v>-8654</v>
      </c>
      <c r="E10" s="6" t="n">
        <v>-5012</v>
      </c>
    </row>
    <row r="11">
      <c r="A11" s="4" t="inlineStr">
        <is>
          <t>Deferred tax asset remeasurement related to the Tax Act</t>
        </is>
      </c>
      <c r="C11" s="6" t="n">
        <v>5673</v>
      </c>
      <c r="D11" s="6" t="n">
        <v>0</v>
      </c>
      <c r="E11" s="6" t="n">
        <v>0</v>
      </c>
    </row>
    <row r="12">
      <c r="A12" s="4" t="inlineStr">
        <is>
          <t>Transition tax on foreign earnings related to the Tax Act</t>
        </is>
      </c>
      <c r="C12" s="6" t="n">
        <v>2590</v>
      </c>
      <c r="D12" s="6" t="n">
        <v>0</v>
      </c>
      <c r="E12" s="6" t="n">
        <v>-6708</v>
      </c>
    </row>
    <row r="13">
      <c r="A13" s="4" t="inlineStr">
        <is>
          <t>Base erosion and anti-abuse tax (BEAT)</t>
        </is>
      </c>
      <c r="C13" s="6" t="n">
        <v>10000</v>
      </c>
      <c r="D13" s="6" t="n">
        <v>0</v>
      </c>
      <c r="E13" s="6" t="n">
        <v>-10000</v>
      </c>
    </row>
    <row r="14">
      <c r="A14" s="4" t="inlineStr">
        <is>
          <t>Change in unrecognized tax benefits related to prior years</t>
        </is>
      </c>
      <c r="C14" s="6" t="n">
        <v>-19783</v>
      </c>
      <c r="D14" s="6" t="n">
        <v>-4522</v>
      </c>
      <c r="E14" s="6" t="n">
        <v>-20512</v>
      </c>
    </row>
    <row r="15">
      <c r="A15" s="4" t="inlineStr">
        <is>
          <t>Interest on unrecognized tax benefits</t>
        </is>
      </c>
      <c r="C15" s="6" t="n">
        <v>-1197</v>
      </c>
      <c r="D15" s="6" t="n">
        <v>15600</v>
      </c>
      <c r="E15" s="6" t="n">
        <v>3568</v>
      </c>
    </row>
    <row r="16">
      <c r="A16" s="4" t="inlineStr">
        <is>
          <t>Spectrum Brands distribution</t>
        </is>
      </c>
      <c r="C16" s="6" t="n">
        <v>0</v>
      </c>
      <c r="D16" s="6" t="n">
        <v>0</v>
      </c>
      <c r="E16" s="6" t="n">
        <v>11996</v>
      </c>
    </row>
    <row r="17">
      <c r="A17" s="4" t="inlineStr">
        <is>
          <t>Acquisition of HomeFed</t>
        </is>
      </c>
      <c r="C17" s="6" t="n">
        <v>0</v>
      </c>
      <c r="D17" s="6" t="n">
        <v>0</v>
      </c>
      <c r="E17" s="6" t="n">
        <v>-36779</v>
      </c>
    </row>
    <row r="18">
      <c r="A18" s="4" t="inlineStr">
        <is>
          <t>Other, net, Amount</t>
        </is>
      </c>
      <c r="C18" s="6" t="n">
        <v>-3376</v>
      </c>
      <c r="D18" s="6" t="n">
        <v>3297</v>
      </c>
      <c r="E18" s="6" t="n">
        <v>5950</v>
      </c>
    </row>
    <row r="19">
      <c r="A19" s="4" t="inlineStr">
        <is>
          <t>Total income tax provision (benefit)</t>
        </is>
      </c>
      <c r="C19" s="5" t="n">
        <v>19008</v>
      </c>
      <c r="D19" s="5" t="n">
        <v>298673</v>
      </c>
      <c r="E19" s="5" t="n">
        <v>-483955</v>
      </c>
    </row>
    <row r="20">
      <c r="A20" s="3" t="inlineStr">
        <is>
          <t>Effective Income Tax Rate Reconciliation, Percent [Abstract]</t>
        </is>
      </c>
    </row>
    <row r="21">
      <c r="A21" s="4" t="inlineStr">
        <is>
          <t>Computed expected federal income tax, percent</t>
        </is>
      </c>
      <c r="C21" s="4" t="inlineStr">
        <is>
          <t>21.00%</t>
        </is>
      </c>
      <c r="D21" s="4" t="inlineStr">
        <is>
          <t>21.00%</t>
        </is>
      </c>
      <c r="E21" s="4" t="inlineStr">
        <is>
          <t>21.00%</t>
        </is>
      </c>
    </row>
    <row r="22">
      <c r="A22" s="4" t="inlineStr">
        <is>
          <t>State and local income taxes, net of federal income tax benefit, percent</t>
        </is>
      </c>
      <c r="C22" s="4" t="inlineStr">
        <is>
          <t>4.20%</t>
        </is>
      </c>
      <c r="D22" s="4" t="inlineStr">
        <is>
          <t>4.30%</t>
        </is>
      </c>
      <c r="E22" s="4" t="inlineStr">
        <is>
          <t>5.40%</t>
        </is>
      </c>
    </row>
    <row r="23">
      <c r="A23" s="4" t="inlineStr">
        <is>
          <t>Recognition of accumulated other comprehensive income lodged taxes, percent</t>
        </is>
      </c>
      <c r="C23" s="4" t="inlineStr">
        <is>
          <t>0.00%</t>
        </is>
      </c>
      <c r="D23" s="4" t="inlineStr">
        <is>
          <t>0.00%</t>
        </is>
      </c>
      <c r="E23" s="4" t="inlineStr">
        <is>
          <t>(113.80%)</t>
        </is>
      </c>
    </row>
    <row r="24">
      <c r="A24" s="4" t="inlineStr">
        <is>
          <t>International operations (including foreign rate differential), percent</t>
        </is>
      </c>
      <c r="C24" s="4" t="inlineStr">
        <is>
          <t>0.60%</t>
        </is>
      </c>
      <c r="D24" s="4" t="inlineStr">
        <is>
          <t>1.20%</t>
        </is>
      </c>
      <c r="E24" s="4" t="inlineStr">
        <is>
          <t>0.90%</t>
        </is>
      </c>
    </row>
    <row r="25">
      <c r="A25" s="4" t="inlineStr">
        <is>
          <t>Decrease in valuation allowance, percent</t>
        </is>
      </c>
      <c r="C25" s="4" t="inlineStr">
        <is>
          <t>(16.20%)</t>
        </is>
      </c>
      <c r="D25" s="4" t="inlineStr">
        <is>
          <t>(0.20%)</t>
        </is>
      </c>
      <c r="E25" s="4" t="inlineStr">
        <is>
          <t>(4.20%)</t>
        </is>
      </c>
    </row>
    <row r="26">
      <c r="A26" s="4" t="inlineStr">
        <is>
          <t>Permanent differences, percent</t>
        </is>
      </c>
      <c r="C26" s="4" t="inlineStr">
        <is>
          <t>1.90%</t>
        </is>
      </c>
      <c r="D26" s="4" t="inlineStr">
        <is>
          <t>1.20%</t>
        </is>
      </c>
      <c r="E26" s="4" t="inlineStr">
        <is>
          <t>1.60%</t>
        </is>
      </c>
    </row>
    <row r="27">
      <c r="A27" s="4" t="inlineStr">
        <is>
          <t>Foreign tax credits, percent</t>
        </is>
      </c>
      <c r="C27" s="4" t="inlineStr">
        <is>
          <t>(3.10%)</t>
        </is>
      </c>
      <c r="D27" s="4" t="inlineStr">
        <is>
          <t>(0.80%)</t>
        </is>
      </c>
      <c r="E27" s="4" t="inlineStr">
        <is>
          <t>(1.00%)</t>
        </is>
      </c>
    </row>
    <row r="28">
      <c r="A28" s="4" t="inlineStr">
        <is>
          <t>Deferred tax asset remeasurement related to the Tax Act, percent</t>
        </is>
      </c>
      <c r="C28" s="4" t="inlineStr">
        <is>
          <t>1.90%</t>
        </is>
      </c>
      <c r="D28" s="4" t="inlineStr">
        <is>
          <t>0.00%</t>
        </is>
      </c>
      <c r="E28" s="4" t="inlineStr">
        <is>
          <t>0.00%</t>
        </is>
      </c>
    </row>
    <row r="29">
      <c r="A29" s="4" t="inlineStr">
        <is>
          <t>Transition tax on foreign earnings related to the Tax Act, percent</t>
        </is>
      </c>
      <c r="C29" s="13" t="n">
        <v>0.008999999999999999</v>
      </c>
      <c r="D29" s="6" t="n">
        <v>0</v>
      </c>
      <c r="E29" s="13" t="n">
        <v>-0.014</v>
      </c>
    </row>
    <row r="30">
      <c r="A30" s="4" t="inlineStr">
        <is>
          <t>Base erosion and anti-abuse tax (BEAT), percent</t>
        </is>
      </c>
      <c r="C30" s="4" t="inlineStr">
        <is>
          <t>3.40%</t>
        </is>
      </c>
      <c r="D30" s="4" t="inlineStr">
        <is>
          <t>0.00%</t>
        </is>
      </c>
      <c r="E30" s="4" t="inlineStr">
        <is>
          <t>(2.10%)</t>
        </is>
      </c>
    </row>
    <row r="31">
      <c r="A31" s="4" t="inlineStr">
        <is>
          <t>Change in unrecognized tax benefits related to prior years, percent</t>
        </is>
      </c>
      <c r="C31" s="4" t="inlineStr">
        <is>
          <t>(6.70%)</t>
        </is>
      </c>
      <c r="D31" s="4" t="inlineStr">
        <is>
          <t>(0.50%)</t>
        </is>
      </c>
      <c r="E31" s="4" t="inlineStr">
        <is>
          <t>(4.30%)</t>
        </is>
      </c>
    </row>
    <row r="32">
      <c r="A32" s="4" t="inlineStr">
        <is>
          <t>Interest on unrecognized tax benefits, Percent</t>
        </is>
      </c>
      <c r="C32" s="13" t="n">
        <v>-0.004</v>
      </c>
      <c r="D32" s="13" t="n">
        <v>0.015</v>
      </c>
      <c r="E32" s="13" t="n">
        <v>0.007</v>
      </c>
    </row>
    <row r="33">
      <c r="A33" s="4" t="inlineStr">
        <is>
          <t>Spectrum Brands distribution, percent</t>
        </is>
      </c>
      <c r="C33" s="4" t="inlineStr">
        <is>
          <t>0.00%</t>
        </is>
      </c>
      <c r="D33" s="4" t="inlineStr">
        <is>
          <t>0.00%</t>
        </is>
      </c>
      <c r="E33" s="4" t="inlineStr">
        <is>
          <t>2.50%</t>
        </is>
      </c>
    </row>
    <row r="34">
      <c r="A34" s="4" t="inlineStr">
        <is>
          <t>Acquisition of HomeFed, precent</t>
        </is>
      </c>
      <c r="C34" s="4" t="inlineStr">
        <is>
          <t>0.00%</t>
        </is>
      </c>
      <c r="D34" s="4" t="inlineStr">
        <is>
          <t>0.00%</t>
        </is>
      </c>
      <c r="E34" s="4" t="inlineStr">
        <is>
          <t>(7.70%)</t>
        </is>
      </c>
    </row>
    <row r="35">
      <c r="A35" s="4" t="inlineStr">
        <is>
          <t>Other, net, percent</t>
        </is>
      </c>
      <c r="C35" s="4" t="inlineStr">
        <is>
          <t>(1.10%)</t>
        </is>
      </c>
      <c r="D35" s="4" t="inlineStr">
        <is>
          <t>0.30%</t>
        </is>
      </c>
      <c r="E35" s="4" t="inlineStr">
        <is>
          <t>1.30%</t>
        </is>
      </c>
    </row>
    <row r="36">
      <c r="A36" s="4" t="inlineStr">
        <is>
          <t>Actual income tax provision, percent</t>
        </is>
      </c>
      <c r="C36" s="4" t="inlineStr">
        <is>
          <t>6.40%</t>
        </is>
      </c>
      <c r="D36" s="4" t="inlineStr">
        <is>
          <t>28.00%</t>
        </is>
      </c>
      <c r="E36" s="4" t="inlineStr">
        <is>
          <t>(101.10%)</t>
        </is>
      </c>
    </row>
  </sheetData>
  <mergeCells count="2">
    <mergeCell ref="A1:A2"/>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Income Taxes - Narrative (Details) - USD ($) $ in Thousands</t>
        </is>
      </c>
      <c r="B1" s="2" t="inlineStr">
        <is>
          <t>3 Months Ended</t>
        </is>
      </c>
      <c r="C1" s="2" t="inlineStr">
        <is>
          <t>11 Months Ended</t>
        </is>
      </c>
      <c r="D1" s="2" t="inlineStr">
        <is>
          <t>12 Months Ended</t>
        </is>
      </c>
    </row>
    <row r="2">
      <c r="B2" s="2" t="inlineStr">
        <is>
          <t>May 31, 2019</t>
        </is>
      </c>
      <c r="C2" s="2" t="inlineStr">
        <is>
          <t>Nov. 30, 2018</t>
        </is>
      </c>
      <c r="D2" s="2" t="inlineStr">
        <is>
          <t>Nov. 30, 2020</t>
        </is>
      </c>
      <c r="E2" s="2" t="inlineStr">
        <is>
          <t>Nov. 30, 2019</t>
        </is>
      </c>
      <c r="F2" s="2" t="inlineStr">
        <is>
          <t>Feb. 28, 2019</t>
        </is>
      </c>
    </row>
    <row r="3">
      <c r="A3" s="3" t="inlineStr">
        <is>
          <t>Operating Loss Carryforwards [Line Items]</t>
        </is>
      </c>
    </row>
    <row r="4">
      <c r="A4" s="4" t="inlineStr">
        <is>
          <t>Recognition of accumulated other comprehensive income lodged taxes</t>
        </is>
      </c>
      <c r="B4" s="5" t="n">
        <v>544600</v>
      </c>
      <c r="C4" s="5" t="n">
        <v>0</v>
      </c>
      <c r="D4" s="5" t="n">
        <v>0</v>
      </c>
      <c r="E4" s="5" t="n">
        <v>544583</v>
      </c>
    </row>
    <row r="5">
      <c r="A5" s="4" t="inlineStr">
        <is>
          <t>Lodged tax effect</t>
        </is>
      </c>
      <c r="F5" s="5" t="n">
        <v>544600</v>
      </c>
    </row>
    <row r="6">
      <c r="A6" s="4" t="inlineStr">
        <is>
          <t>Net interest expense related to unrecognized tax benefits</t>
        </is>
      </c>
      <c r="C6" s="6" t="n">
        <v>-3100</v>
      </c>
      <c r="D6" s="6" t="n">
        <v>19900</v>
      </c>
      <c r="E6" s="6" t="n">
        <v>13100</v>
      </c>
    </row>
    <row r="7">
      <c r="A7" s="4" t="inlineStr">
        <is>
          <t>Interest accrued related to unrecognized tax benefits</t>
        </is>
      </c>
      <c r="D7" s="6" t="n">
        <v>87100</v>
      </c>
      <c r="E7" s="6" t="n">
        <v>67200</v>
      </c>
    </row>
    <row r="8">
      <c r="A8" s="4" t="inlineStr">
        <is>
          <t>Expected decrease in unrecognized tax benefit related to uncertain tax position over next 12 months</t>
        </is>
      </c>
      <c r="D8" s="6" t="n">
        <v>13800</v>
      </c>
    </row>
    <row r="9">
      <c r="A9" s="4" t="inlineStr">
        <is>
          <t>Deferred tax asset, net</t>
        </is>
      </c>
      <c r="D9" s="6" t="n">
        <v>393700</v>
      </c>
    </row>
    <row r="10">
      <c r="A10" s="4" t="inlineStr">
        <is>
          <t>Valuation allowance</t>
        </is>
      </c>
      <c r="D10" s="6" t="n">
        <v>15958</v>
      </c>
      <c r="E10" s="6" t="n">
        <v>18519</v>
      </c>
    </row>
    <row r="11">
      <c r="A11" s="4" t="inlineStr">
        <is>
          <t>Provision for BEAT</t>
        </is>
      </c>
      <c r="C11" s="5" t="n">
        <v>10000</v>
      </c>
      <c r="D11" s="6" t="n">
        <v>0</v>
      </c>
      <c r="E11" s="5" t="n">
        <v>-10000</v>
      </c>
    </row>
    <row r="12">
      <c r="A12" s="4" t="inlineStr">
        <is>
          <t>Europe</t>
        </is>
      </c>
    </row>
    <row r="13">
      <c r="A13" s="3" t="inlineStr">
        <is>
          <t>Operating Loss Carryforwards [Line Items]</t>
        </is>
      </c>
    </row>
    <row r="14">
      <c r="A14" s="4" t="inlineStr">
        <is>
          <t>Deferred tax assets related to net operating losses</t>
        </is>
      </c>
      <c r="D14" s="6" t="n">
        <v>1800</v>
      </c>
    </row>
    <row r="15">
      <c r="A15" s="4" t="inlineStr">
        <is>
          <t>Valuation allowance</t>
        </is>
      </c>
      <c r="D15" s="6" t="n">
        <v>1400</v>
      </c>
    </row>
    <row r="16">
      <c r="A16" s="4" t="inlineStr">
        <is>
          <t>Asia Pacific</t>
        </is>
      </c>
    </row>
    <row r="17">
      <c r="A17" s="3" t="inlineStr">
        <is>
          <t>Operating Loss Carryforwards [Line Items]</t>
        </is>
      </c>
    </row>
    <row r="18">
      <c r="A18" s="4" t="inlineStr">
        <is>
          <t>Deferred tax assets related to net operating losses</t>
        </is>
      </c>
      <c r="D18" s="6" t="n">
        <v>600</v>
      </c>
    </row>
    <row r="19">
      <c r="A19" s="4" t="inlineStr">
        <is>
          <t>Valuation allowance</t>
        </is>
      </c>
      <c r="D19" s="5" t="n">
        <v>300</v>
      </c>
    </row>
  </sheetData>
  <mergeCells count="2">
    <mergeCell ref="A1:A2"/>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 Schedule of Reconciliation of Unrecognized Tax Benefits (Details) - USD ($) $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Reconciliation of Unrecognized Tax Benefits, Excluding Amounts Pertaining to Examined Tax Returns [Roll Forward]</t>
        </is>
      </c>
    </row>
    <row r="4">
      <c r="A4" s="4" t="inlineStr">
        <is>
          <t>Balance at beginning of period</t>
        </is>
      </c>
      <c r="B4" s="5" t="n">
        <v>169020</v>
      </c>
      <c r="C4" s="5" t="n">
        <v>260138</v>
      </c>
      <c r="D4" s="5" t="n">
        <v>197320</v>
      </c>
    </row>
    <row r="5">
      <c r="A5" s="4" t="inlineStr">
        <is>
          <t>Increases based on tax positions related to the current period</t>
        </is>
      </c>
      <c r="B5" s="6" t="n">
        <v>48083</v>
      </c>
      <c r="C5" s="6" t="n">
        <v>41114</v>
      </c>
      <c r="D5" s="6" t="n">
        <v>42306</v>
      </c>
    </row>
    <row r="6">
      <c r="A6" s="4" t="inlineStr">
        <is>
          <t>Increases based on tax positions related to prior periods</t>
        </is>
      </c>
      <c r="B6" s="6" t="n">
        <v>17521</v>
      </c>
      <c r="C6" s="6" t="n">
        <v>22328</v>
      </c>
      <c r="D6" s="6" t="n">
        <v>33007</v>
      </c>
    </row>
    <row r="7">
      <c r="A7" s="4" t="inlineStr">
        <is>
          <t>Decreases based on tax positions related to prior periods</t>
        </is>
      </c>
      <c r="B7" s="6" t="n">
        <v>-36324</v>
      </c>
      <c r="C7" s="6" t="n">
        <v>-8966</v>
      </c>
      <c r="D7" s="6" t="n">
        <v>-11006</v>
      </c>
    </row>
    <row r="8">
      <c r="A8" s="4" t="inlineStr">
        <is>
          <t>Decreases related to settlements with taxing authorities</t>
        </is>
      </c>
      <c r="B8" s="6" t="n">
        <v>-980</v>
      </c>
      <c r="C8" s="6" t="n">
        <v>-267</v>
      </c>
      <c r="D8" s="6" t="n">
        <v>-1489</v>
      </c>
    </row>
    <row r="9">
      <c r="A9" s="4" t="inlineStr">
        <is>
          <t>Balance at end of period</t>
        </is>
      </c>
      <c r="B9" s="5" t="n">
        <v>197320</v>
      </c>
      <c r="C9" s="5" t="n">
        <v>314347</v>
      </c>
      <c r="D9" s="5" t="n">
        <v>260138</v>
      </c>
    </row>
  </sheetData>
  <mergeCells count="2">
    <mergeCell ref="A1:A2"/>
    <mergeCell ref="C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incipal Components of Deferred Taxes (Details) - USD ($) $ in Thousands</t>
        </is>
      </c>
      <c r="B1" s="2" t="inlineStr">
        <is>
          <t>Nov. 30, 2020</t>
        </is>
      </c>
      <c r="C1" s="2" t="inlineStr">
        <is>
          <t>Nov. 30, 2019</t>
        </is>
      </c>
    </row>
    <row r="2">
      <c r="A2" s="3" t="inlineStr">
        <is>
          <t>Income Tax Disclosure [Abstract]</t>
        </is>
      </c>
    </row>
    <row r="3">
      <c r="A3" s="4" t="inlineStr">
        <is>
          <t>Net operating loss carryover</t>
        </is>
      </c>
      <c r="B3" s="5" t="n">
        <v>15123</v>
      </c>
      <c r="C3" s="5" t="n">
        <v>48695</v>
      </c>
    </row>
    <row r="4">
      <c r="A4" s="4" t="inlineStr">
        <is>
          <t>Operating lease liabilities</t>
        </is>
      </c>
      <c r="B4" s="6" t="n">
        <v>145617</v>
      </c>
    </row>
    <row r="5">
      <c r="A5" s="4" t="inlineStr">
        <is>
          <t>Compensation and benefits</t>
        </is>
      </c>
      <c r="B5" s="6" t="n">
        <v>274342</v>
      </c>
      <c r="C5" s="6" t="n">
        <v>260590</v>
      </c>
    </row>
    <row r="6">
      <c r="A6" s="4" t="inlineStr">
        <is>
          <t>Tax credits</t>
        </is>
      </c>
      <c r="B6" s="6" t="n">
        <v>0</v>
      </c>
      <c r="C6" s="6" t="n">
        <v>91390</v>
      </c>
    </row>
    <row r="7">
      <c r="A7" s="4" t="inlineStr">
        <is>
          <t>Investments in associated companies</t>
        </is>
      </c>
      <c r="B7" s="6" t="n">
        <v>36345</v>
      </c>
      <c r="C7" s="6" t="n">
        <v>16099</v>
      </c>
    </row>
    <row r="8">
      <c r="A8" s="4" t="inlineStr">
        <is>
          <t>Long-term debt</t>
        </is>
      </c>
      <c r="B8" s="6" t="n">
        <v>42423</v>
      </c>
      <c r="C8" s="6" t="n">
        <v>28824</v>
      </c>
    </row>
    <row r="9">
      <c r="A9" s="4" t="inlineStr">
        <is>
          <t>Other</t>
        </is>
      </c>
      <c r="B9" s="6" t="n">
        <v>164010</v>
      </c>
      <c r="C9" s="6" t="n">
        <v>184514</v>
      </c>
    </row>
    <row r="10">
      <c r="A10" s="4" t="inlineStr">
        <is>
          <t>Deferred tax assets gross</t>
        </is>
      </c>
      <c r="B10" s="6" t="n">
        <v>677860</v>
      </c>
      <c r="C10" s="6" t="n">
        <v>630112</v>
      </c>
    </row>
    <row r="11">
      <c r="A11" s="4" t="inlineStr">
        <is>
          <t>Valuation allowance</t>
        </is>
      </c>
      <c r="B11" s="6" t="n">
        <v>-15958</v>
      </c>
      <c r="C11" s="6" t="n">
        <v>-18519</v>
      </c>
    </row>
    <row r="12">
      <c r="A12" s="4" t="inlineStr">
        <is>
          <t>Deferred tax assets</t>
        </is>
      </c>
      <c r="B12" s="6" t="n">
        <v>661902</v>
      </c>
      <c r="C12" s="6" t="n">
        <v>611593</v>
      </c>
    </row>
    <row r="13">
      <c r="A13" s="4" t="inlineStr">
        <is>
          <t>Amortization of intangible assets</t>
        </is>
      </c>
      <c r="B13" s="6" t="n">
        <v>-65683</v>
      </c>
      <c r="C13" s="6" t="n">
        <v>-68933</v>
      </c>
    </row>
    <row r="14">
      <c r="A14" s="4" t="inlineStr">
        <is>
          <t>Operating lease right-of-use asset</t>
        </is>
      </c>
      <c r="B14" s="6" t="n">
        <v>-138708</v>
      </c>
    </row>
    <row r="15">
      <c r="A15" s="4" t="inlineStr">
        <is>
          <t>Deferred tax liabilities, other</t>
        </is>
      </c>
      <c r="B15" s="6" t="n">
        <v>-63824</v>
      </c>
      <c r="C15" s="6" t="n">
        <v>-80192</v>
      </c>
    </row>
    <row r="16">
      <c r="A16" s="4" t="inlineStr">
        <is>
          <t>Deferred tax liabilities, gross</t>
        </is>
      </c>
      <c r="B16" s="6" t="n">
        <v>-268215</v>
      </c>
      <c r="C16" s="6" t="n">
        <v>-149125</v>
      </c>
    </row>
    <row r="17">
      <c r="A17" s="4" t="inlineStr">
        <is>
          <t>Net deferred tax asset</t>
        </is>
      </c>
      <c r="B17" s="5" t="n">
        <v>393687</v>
      </c>
      <c r="C17" s="5" t="n">
        <v>46246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Other Results of Operations Information (Details) - USD ($) $ in Thousands</t>
        </is>
      </c>
      <c r="B1" s="2" t="inlineStr">
        <is>
          <t>Nov. 29, 2019</t>
        </is>
      </c>
      <c r="C1" s="2" t="inlineStr">
        <is>
          <t>Nov. 30, 2020</t>
        </is>
      </c>
      <c r="D1" s="2" t="inlineStr">
        <is>
          <t>Aug. 31, 2020</t>
        </is>
      </c>
      <c r="E1" s="2" t="inlineStr">
        <is>
          <t>May 31, 2020</t>
        </is>
      </c>
      <c r="F1" s="2" t="inlineStr">
        <is>
          <t>Feb. 29, 2020</t>
        </is>
      </c>
      <c r="G1" s="2" t="inlineStr">
        <is>
          <t>Nov. 30, 2019</t>
        </is>
      </c>
      <c r="H1" s="2" t="inlineStr">
        <is>
          <t>Aug. 31, 2019</t>
        </is>
      </c>
      <c r="I1" s="2" t="inlineStr">
        <is>
          <t>May 31, 2019</t>
        </is>
      </c>
      <c r="J1" s="2" t="inlineStr">
        <is>
          <t>Feb. 28, 2019</t>
        </is>
      </c>
      <c r="K1" s="2" t="inlineStr">
        <is>
          <t>Sep. 30, 2018</t>
        </is>
      </c>
      <c r="L1" s="2" t="inlineStr">
        <is>
          <t>Nov. 30, 2018</t>
        </is>
      </c>
      <c r="M1" s="2" t="inlineStr">
        <is>
          <t>Nov. 30, 2018</t>
        </is>
      </c>
      <c r="N1" s="2" t="inlineStr">
        <is>
          <t>Nov. 30, 2020</t>
        </is>
      </c>
      <c r="O1" s="2" t="inlineStr">
        <is>
          <t>Nov. 30, 2019</t>
        </is>
      </c>
      <c r="P1" s="2" t="inlineStr">
        <is>
          <t>Jul. 01, 2019</t>
        </is>
      </c>
      <c r="Q1" s="2" t="inlineStr">
        <is>
          <t>Jun. 30, 2019</t>
        </is>
      </c>
      <c r="R1" s="2" t="inlineStr">
        <is>
          <t>Jun. 05, 2018</t>
        </is>
      </c>
      <c r="S1" s="2" t="inlineStr">
        <is>
          <t>Jun. 04, 2018</t>
        </is>
      </c>
    </row>
    <row r="2">
      <c r="A2" s="3" t="inlineStr">
        <is>
          <t>Income Statement, Balance Sheet and Additional Disclosures by Disposal Groups, Including Discontinued Operations [Line Items]</t>
        </is>
      </c>
    </row>
    <row r="3">
      <c r="A3" s="4" t="inlineStr">
        <is>
          <t>Income from associated companies classified as other revenues</t>
        </is>
      </c>
      <c r="M3" s="5" t="n">
        <v>73975</v>
      </c>
      <c r="N3" s="5" t="n">
        <v>23934</v>
      </c>
      <c r="O3" s="5" t="n">
        <v>85169</v>
      </c>
    </row>
    <row r="4">
      <c r="A4" s="4" t="inlineStr">
        <is>
          <t>Revenues of oil and gas production and development businesses</t>
        </is>
      </c>
      <c r="M4" s="6" t="n">
        <v>127090</v>
      </c>
      <c r="N4" s="6" t="n">
        <v>154909</v>
      </c>
      <c r="O4" s="6" t="n">
        <v>175169</v>
      </c>
    </row>
    <row r="5">
      <c r="A5" s="4" t="inlineStr">
        <is>
          <t>Gain on sale of Garcadia</t>
        </is>
      </c>
      <c r="M5" s="6" t="n">
        <v>221712</v>
      </c>
      <c r="N5" s="6" t="n">
        <v>0</v>
      </c>
      <c r="O5" s="6" t="n">
        <v>210278</v>
      </c>
    </row>
    <row r="6">
      <c r="A6" s="4" t="inlineStr">
        <is>
          <t>Other</t>
        </is>
      </c>
      <c r="M6" s="6" t="n">
        <v>135559</v>
      </c>
      <c r="N6" s="6" t="n">
        <v>117848</v>
      </c>
      <c r="O6" s="6" t="n">
        <v>130496</v>
      </c>
    </row>
    <row r="7">
      <c r="A7" s="4" t="inlineStr">
        <is>
          <t>Revenues</t>
        </is>
      </c>
      <c r="M7" s="6" t="n">
        <v>5009728</v>
      </c>
      <c r="N7" s="6" t="n">
        <v>6955930</v>
      </c>
      <c r="O7" s="6" t="n">
        <v>5358656</v>
      </c>
    </row>
    <row r="8">
      <c r="A8" s="4" t="inlineStr">
        <is>
          <t>Distributions from associated companies</t>
        </is>
      </c>
      <c r="M8" s="6" t="n">
        <v>162988</v>
      </c>
      <c r="N8" s="6" t="n">
        <v>64493</v>
      </c>
      <c r="O8" s="6" t="n">
        <v>467157</v>
      </c>
    </row>
    <row r="9">
      <c r="A9" s="4" t="inlineStr">
        <is>
          <t>Taxes other than income or payroll</t>
        </is>
      </c>
      <c r="M9" s="6" t="n">
        <v>39900</v>
      </c>
      <c r="N9" s="6" t="n">
        <v>49300</v>
      </c>
      <c r="O9" s="6" t="n">
        <v>41300</v>
      </c>
    </row>
    <row r="10">
      <c r="A10" s="4" t="inlineStr">
        <is>
          <t>Proceeds from sale of investments classified as available-for-sale</t>
        </is>
      </c>
      <c r="M10" s="6" t="n">
        <v>1600000</v>
      </c>
      <c r="O10" s="6" t="n">
        <v>900000</v>
      </c>
    </row>
    <row r="11">
      <c r="A11" s="4" t="inlineStr">
        <is>
          <t>(Income) loss related to associated companies</t>
        </is>
      </c>
      <c r="M11" s="6" t="n">
        <v>-57023</v>
      </c>
      <c r="N11" s="6" t="n">
        <v>75483</v>
      </c>
      <c r="O11" s="6" t="n">
        <v>-202995</v>
      </c>
    </row>
    <row r="12">
      <c r="A12" s="4" t="inlineStr">
        <is>
          <t>Income (Loss) from Continuing Operations before Income Taxes, Noncontrolling Interest</t>
        </is>
      </c>
      <c r="M12" s="6" t="n">
        <v>296100</v>
      </c>
      <c r="N12" s="6" t="n">
        <v>1067083</v>
      </c>
      <c r="O12" s="6" t="n">
        <v>478608</v>
      </c>
    </row>
    <row r="13">
      <c r="A13" s="4" t="inlineStr">
        <is>
          <t>Jefferies Group LLC</t>
        </is>
      </c>
    </row>
    <row r="14">
      <c r="A14" s="3" t="inlineStr">
        <is>
          <t>Income Statement, Balance Sheet and Additional Disclosures by Disposal Groups, Including Discontinued Operations [Line Items]</t>
        </is>
      </c>
    </row>
    <row r="15">
      <c r="A15" s="4" t="inlineStr">
        <is>
          <t>Income (Loss) from Continuing Operations before Income Taxes, Noncontrolling Interest</t>
        </is>
      </c>
      <c r="C15" s="5" t="n">
        <v>405800</v>
      </c>
      <c r="D15" s="5" t="n">
        <v>363400</v>
      </c>
    </row>
    <row r="16">
      <c r="A16" s="4" t="inlineStr">
        <is>
          <t>Disposal group, disposed of by sale, not discontinued operations | National Beef</t>
        </is>
      </c>
    </row>
    <row r="17">
      <c r="A17" s="3" t="inlineStr">
        <is>
          <t>Income Statement, Balance Sheet and Additional Disclosures by Disposal Groups, Including Discontinued Operations [Line Items]</t>
        </is>
      </c>
    </row>
    <row r="18">
      <c r="A18" s="4" t="inlineStr">
        <is>
          <t>Gain on sale of National Beef</t>
        </is>
      </c>
      <c r="G18" s="5" t="n">
        <v>205000</v>
      </c>
      <c r="M18" s="6" t="n">
        <v>0</v>
      </c>
      <c r="N18" s="6" t="n">
        <v>0</v>
      </c>
      <c r="O18" s="6" t="n">
        <v>205017</v>
      </c>
    </row>
    <row r="19">
      <c r="A19" s="4" t="inlineStr">
        <is>
          <t>Percentage of equity interest sold</t>
        </is>
      </c>
      <c r="B19" s="4" t="inlineStr">
        <is>
          <t>31.00%</t>
        </is>
      </c>
      <c r="G19" s="4" t="inlineStr">
        <is>
          <t>31.00%</t>
        </is>
      </c>
    </row>
    <row r="20">
      <c r="A20" s="4" t="inlineStr">
        <is>
          <t>Proceeds from sale of associated companies, including distributions</t>
        </is>
      </c>
      <c r="B20" s="5" t="n">
        <v>970000</v>
      </c>
    </row>
    <row r="21">
      <c r="A21" s="4" t="inlineStr">
        <is>
          <t>Proceeds from sale of associated companies</t>
        </is>
      </c>
      <c r="B21" s="6" t="n">
        <v>790600</v>
      </c>
    </row>
    <row r="22">
      <c r="A22" s="4" t="inlineStr">
        <is>
          <t>Distributions from associated companies</t>
        </is>
      </c>
      <c r="B22" s="5" t="n">
        <v>179400</v>
      </c>
    </row>
    <row r="23">
      <c r="A23" s="4" t="inlineStr">
        <is>
          <t>Disposal group, disposed of by sale, not discontinued operations | Garcadia</t>
        </is>
      </c>
    </row>
    <row r="24">
      <c r="A24" s="3" t="inlineStr">
        <is>
          <t>Income Statement, Balance Sheet and Additional Disclosures by Disposal Groups, Including Discontinued Operations [Line Items]</t>
        </is>
      </c>
    </row>
    <row r="25">
      <c r="A25" s="4" t="inlineStr">
        <is>
          <t>Gain on sale of Garcadia</t>
        </is>
      </c>
      <c r="M25" s="6" t="n">
        <v>221712</v>
      </c>
      <c r="N25" s="6" t="n">
        <v>0</v>
      </c>
      <c r="O25" s="6" t="n">
        <v>0</v>
      </c>
    </row>
    <row r="26">
      <c r="A26" s="4" t="inlineStr">
        <is>
          <t>Percentage of equity interest sold</t>
        </is>
      </c>
      <c r="K26" s="4" t="inlineStr">
        <is>
          <t>100.00%</t>
        </is>
      </c>
    </row>
    <row r="27">
      <c r="A27" s="4" t="inlineStr">
        <is>
          <t>Proceeds from sale of equity interests and associated real estate</t>
        </is>
      </c>
      <c r="K27" s="5" t="n">
        <v>417200</v>
      </c>
    </row>
    <row r="28">
      <c r="A28" s="4" t="inlineStr">
        <is>
          <t>Pre-tax gain on sale of equity interests and associated real estate</t>
        </is>
      </c>
      <c r="K28" s="5" t="n">
        <v>221700</v>
      </c>
      <c r="M28" s="6" t="n">
        <v>221700</v>
      </c>
    </row>
    <row r="29">
      <c r="A29" s="4" t="inlineStr">
        <is>
          <t>Discontinued operations, disposed of by sale | National Beef</t>
        </is>
      </c>
    </row>
    <row r="30">
      <c r="A30" s="3" t="inlineStr">
        <is>
          <t>Income Statement, Balance Sheet and Additional Disclosures by Disposal Groups, Including Discontinued Operations [Line Items]</t>
        </is>
      </c>
    </row>
    <row r="31">
      <c r="A31" s="4" t="inlineStr">
        <is>
          <t>Ownership percentage</t>
        </is>
      </c>
      <c r="R31" s="4" t="inlineStr">
        <is>
          <t>48.00%</t>
        </is>
      </c>
    </row>
    <row r="32">
      <c r="A32" s="4" t="inlineStr">
        <is>
          <t>Other</t>
        </is>
      </c>
    </row>
    <row r="33">
      <c r="A33" s="3" t="inlineStr">
        <is>
          <t>Income Statement, Balance Sheet and Additional Disclosures by Disposal Groups, Including Discontinued Operations [Line Items]</t>
        </is>
      </c>
    </row>
    <row r="34">
      <c r="A34" s="4" t="inlineStr">
        <is>
          <t>Revenues</t>
        </is>
      </c>
      <c r="M34" s="6" t="n">
        <v>558336</v>
      </c>
      <c r="N34" s="6" t="n">
        <v>296691</v>
      </c>
      <c r="O34" s="6" t="n">
        <v>667993</v>
      </c>
    </row>
    <row r="35">
      <c r="A35" s="4" t="inlineStr">
        <is>
          <t>HomeFed</t>
        </is>
      </c>
    </row>
    <row r="36">
      <c r="A36" s="3" t="inlineStr">
        <is>
          <t>Income Statement, Balance Sheet and Additional Disclosures by Disposal Groups, Including Discontinued Operations [Line Items]</t>
        </is>
      </c>
    </row>
    <row r="37">
      <c r="A37" s="4" t="inlineStr">
        <is>
          <t>Gain on revaluation of our interest in HomeFed</t>
        </is>
      </c>
      <c r="H37" s="5" t="n">
        <v>72100</v>
      </c>
      <c r="M37" s="6" t="n">
        <v>0</v>
      </c>
      <c r="N37" s="5" t="n">
        <v>0</v>
      </c>
      <c r="O37" s="6" t="n">
        <v>72142</v>
      </c>
    </row>
    <row r="38">
      <c r="A38" s="4" t="inlineStr">
        <is>
          <t>HomeFed</t>
        </is>
      </c>
    </row>
    <row r="39">
      <c r="A39" s="3" t="inlineStr">
        <is>
          <t>Income Statement, Balance Sheet and Additional Disclosures by Disposal Groups, Including Discontinued Operations [Line Items]</t>
        </is>
      </c>
    </row>
    <row r="40">
      <c r="A40" s="4" t="inlineStr">
        <is>
          <t>Equity method investment, ownership percentage</t>
        </is>
      </c>
      <c r="P40" s="4" t="inlineStr">
        <is>
          <t>70.00%</t>
        </is>
      </c>
      <c r="Q40" s="4" t="inlineStr">
        <is>
          <t>70.00%</t>
        </is>
      </c>
    </row>
    <row r="41">
      <c r="A41" s="4" t="inlineStr">
        <is>
          <t>Ownership percentage</t>
        </is>
      </c>
      <c r="P41" s="4" t="inlineStr">
        <is>
          <t>100.00%</t>
        </is>
      </c>
    </row>
    <row r="42">
      <c r="A42" s="4" t="inlineStr">
        <is>
          <t>(Income) loss related to associated companies</t>
        </is>
      </c>
      <c r="M42" s="6" t="n">
        <v>4332</v>
      </c>
      <c r="O42" s="6" t="n">
        <v>-7902</v>
      </c>
    </row>
    <row r="43">
      <c r="A43" s="4" t="inlineStr">
        <is>
          <t>JETX Energy</t>
        </is>
      </c>
    </row>
    <row r="44">
      <c r="A44" s="3" t="inlineStr">
        <is>
          <t>Income Statement, Balance Sheet and Additional Disclosures by Disposal Groups, Including Discontinued Operations [Line Items]</t>
        </is>
      </c>
    </row>
    <row r="45">
      <c r="A45" s="4" t="inlineStr">
        <is>
          <t>Impairment of oil and gas properties</t>
        </is>
      </c>
      <c r="F45" s="5" t="n">
        <v>33000</v>
      </c>
    </row>
    <row r="46">
      <c r="A46" s="4" t="inlineStr">
        <is>
          <t>National Beef</t>
        </is>
      </c>
    </row>
    <row r="47">
      <c r="A47" s="3" t="inlineStr">
        <is>
          <t>Income Statement, Balance Sheet and Additional Disclosures by Disposal Groups, Including Discontinued Operations [Line Items]</t>
        </is>
      </c>
    </row>
    <row r="48">
      <c r="A48" s="4" t="inlineStr">
        <is>
          <t>Equity method investment, ownership percentage</t>
        </is>
      </c>
      <c r="R48" s="4" t="inlineStr">
        <is>
          <t>31.00%</t>
        </is>
      </c>
    </row>
    <row r="49">
      <c r="A49" s="4" t="inlineStr">
        <is>
          <t>Ownership percentage</t>
        </is>
      </c>
      <c r="S49" s="4" t="inlineStr">
        <is>
          <t>79.00%</t>
        </is>
      </c>
    </row>
    <row r="50">
      <c r="A50" s="4" t="inlineStr">
        <is>
          <t>(Income) loss related to associated companies</t>
        </is>
      </c>
      <c r="G50" s="5" t="n">
        <v>-94100</v>
      </c>
      <c r="H50" s="5" t="n">
        <v>-75900</v>
      </c>
      <c r="I50" s="5" t="n">
        <v>-34900</v>
      </c>
      <c r="J50" s="5" t="n">
        <v>-27100</v>
      </c>
      <c r="L50" s="5" t="n">
        <v>-110000</v>
      </c>
      <c r="M50" s="5" t="n">
        <v>-110049</v>
      </c>
      <c r="O50" s="5" t="n">
        <v>-232042</v>
      </c>
    </row>
    <row r="51">
      <c r="A51" s="4" t="inlineStr">
        <is>
          <t>Vitesse Energy Finance</t>
        </is>
      </c>
    </row>
    <row r="52">
      <c r="A52" s="3" t="inlineStr">
        <is>
          <t>Income Statement, Balance Sheet and Additional Disclosures by Disposal Groups, Including Discontinued Operations [Line Items]</t>
        </is>
      </c>
    </row>
    <row r="53">
      <c r="A53" s="4" t="inlineStr">
        <is>
          <t>Impairment of oil and gas properties</t>
        </is>
      </c>
      <c r="E53" s="5" t="n">
        <v>13200</v>
      </c>
    </row>
    <row r="54">
      <c r="A54" s="4" t="inlineStr">
        <is>
          <t>Various public companies</t>
        </is>
      </c>
    </row>
    <row r="55">
      <c r="A55" s="3" t="inlineStr">
        <is>
          <t>Income Statement, Balance Sheet and Additional Disclosures by Disposal Groups, Including Discontinued Operations [Line Items]</t>
        </is>
      </c>
    </row>
    <row r="56">
      <c r="A56" s="4" t="inlineStr">
        <is>
          <t>Changes in fair value of investments reflected as principal transactions</t>
        </is>
      </c>
      <c r="C56" s="5" t="n">
        <v>14900</v>
      </c>
      <c r="D56" s="5" t="n">
        <v>54500</v>
      </c>
      <c r="E56" s="5" t="n">
        <v>-193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6" customWidth="1" min="11" max="11"/>
    <col width="14" customWidth="1" min="12" max="12"/>
  </cols>
  <sheetData>
    <row r="1">
      <c r="A1" s="1" t="inlineStr">
        <is>
          <t>Common Shares and Earnings Per Common Share - Earnings Per Share Computation (Details) - USD ($) $ in Thousands</t>
        </is>
      </c>
      <c r="B1" s="2" t="inlineStr">
        <is>
          <t>3 Months Ended</t>
        </is>
      </c>
      <c r="J1" s="2" t="inlineStr">
        <is>
          <t>11 Months Ended</t>
        </is>
      </c>
      <c r="K1" s="2" t="inlineStr">
        <is>
          <t>12 Months Ended</t>
        </is>
      </c>
    </row>
    <row r="2">
      <c r="B2" s="2" t="inlineStr">
        <is>
          <t>Nov. 30, 2020</t>
        </is>
      </c>
      <c r="C2" s="2" t="inlineStr">
        <is>
          <t>Aug. 31, 2020</t>
        </is>
      </c>
      <c r="D2" s="2" t="inlineStr">
        <is>
          <t>May 31, 2020</t>
        </is>
      </c>
      <c r="E2" s="2" t="inlineStr">
        <is>
          <t>Feb. 29, 2020</t>
        </is>
      </c>
      <c r="F2" s="2" t="inlineStr">
        <is>
          <t>Nov. 30, 2019</t>
        </is>
      </c>
      <c r="G2" s="2" t="inlineStr">
        <is>
          <t>Aug. 31, 2019</t>
        </is>
      </c>
      <c r="H2" s="2" t="inlineStr">
        <is>
          <t>May 31, 2019</t>
        </is>
      </c>
      <c r="I2" s="2" t="inlineStr">
        <is>
          <t>Feb. 28, 2019</t>
        </is>
      </c>
      <c r="J2" s="2" t="inlineStr">
        <is>
          <t>Nov. 30, 2018</t>
        </is>
      </c>
      <c r="K2" s="2" t="inlineStr">
        <is>
          <t>Nov. 30, 2020</t>
        </is>
      </c>
      <c r="L2" s="2" t="inlineStr">
        <is>
          <t>Nov. 30, 2019</t>
        </is>
      </c>
    </row>
    <row r="3">
      <c r="A3" s="3" t="inlineStr">
        <is>
          <t>Numerator for earnings per share:</t>
        </is>
      </c>
    </row>
    <row r="4">
      <c r="A4" s="4" t="inlineStr">
        <is>
          <t>Net income attributable to Jefferies Financial Group Inc. common shareholders</t>
        </is>
      </c>
      <c r="J4" s="5" t="n">
        <v>1022318</v>
      </c>
      <c r="K4" s="5" t="n">
        <v>769605</v>
      </c>
      <c r="L4" s="5" t="n">
        <v>959593</v>
      </c>
    </row>
    <row r="5">
      <c r="A5" s="4" t="inlineStr">
        <is>
          <t>Allocation of earnings to participating securities</t>
        </is>
      </c>
      <c r="J5" s="6" t="n">
        <v>-5107</v>
      </c>
      <c r="K5" s="6" t="n">
        <v>-4795</v>
      </c>
      <c r="L5" s="6" t="n">
        <v>-5576</v>
      </c>
    </row>
    <row r="6">
      <c r="A6" s="4" t="inlineStr">
        <is>
          <t>Net income attributable to Jefferies Financial Group Inc. common shareholders for basic earnings per share</t>
        </is>
      </c>
      <c r="J6" s="6" t="n">
        <v>1017211</v>
      </c>
      <c r="K6" s="6" t="n">
        <v>764810</v>
      </c>
      <c r="L6" s="6" t="n">
        <v>954017</v>
      </c>
    </row>
    <row r="7">
      <c r="A7" s="4" t="inlineStr">
        <is>
          <t>Adjustment to allocation of earnings to participating securities related to diluted shares</t>
        </is>
      </c>
      <c r="J7" s="6" t="n">
        <v>28</v>
      </c>
      <c r="K7" s="6" t="n">
        <v>23</v>
      </c>
      <c r="L7" s="6" t="n">
        <v>-5</v>
      </c>
    </row>
    <row r="8">
      <c r="A8" s="4" t="inlineStr">
        <is>
          <t>Mandatorily redeemable convertible preferred share dividends</t>
        </is>
      </c>
      <c r="J8" s="6" t="n">
        <v>0</v>
      </c>
      <c r="K8" s="6" t="n">
        <v>5634</v>
      </c>
      <c r="L8" s="6" t="n">
        <v>5103</v>
      </c>
    </row>
    <row r="9">
      <c r="A9" s="4" t="inlineStr">
        <is>
          <t>Net income attributable to Jefferies Financial Group Inc. common shareholders for diluted earnings per share</t>
        </is>
      </c>
      <c r="J9" s="5" t="n">
        <v>1017239</v>
      </c>
      <c r="K9" s="5" t="n">
        <v>770467</v>
      </c>
      <c r="L9" s="5" t="n">
        <v>959115</v>
      </c>
    </row>
    <row r="10">
      <c r="A10" s="3" t="inlineStr">
        <is>
          <t>Denominator for earnings per share:</t>
        </is>
      </c>
    </row>
    <row r="11">
      <c r="A11" s="4" t="inlineStr">
        <is>
          <t>Weighted average common shares outstanding (in shares)</t>
        </is>
      </c>
      <c r="J11" s="6" t="n">
        <v>337817000</v>
      </c>
      <c r="K11" s="6" t="n">
        <v>268518000</v>
      </c>
      <c r="L11" s="6" t="n">
        <v>297796000</v>
      </c>
    </row>
    <row r="12">
      <c r="A12" s="4" t="inlineStr">
        <is>
          <t>Denominator for basic earnings per share – weighted average shares (in shares)</t>
        </is>
      </c>
      <c r="B12" s="6" t="n">
        <v>272901000</v>
      </c>
      <c r="C12" s="6" t="n">
        <v>280695000</v>
      </c>
      <c r="D12" s="6" t="n">
        <v>286764000</v>
      </c>
      <c r="E12" s="6" t="n">
        <v>302406000</v>
      </c>
      <c r="F12" s="6" t="n">
        <v>310266000</v>
      </c>
      <c r="G12" s="6" t="n">
        <v>310288000</v>
      </c>
      <c r="H12" s="6" t="n">
        <v>307010000</v>
      </c>
      <c r="I12" s="6" t="n">
        <v>315175000</v>
      </c>
      <c r="J12" s="6" t="n">
        <v>347261000</v>
      </c>
      <c r="K12" s="6" t="n">
        <v>285693000</v>
      </c>
      <c r="L12" s="6" t="n">
        <v>310694000</v>
      </c>
    </row>
    <row r="13">
      <c r="A13" s="4" t="inlineStr">
        <is>
          <t>Mandatorily redeemable convertible preferred shares (in shares)</t>
        </is>
      </c>
      <c r="J13" s="6" t="n">
        <v>0</v>
      </c>
      <c r="K13" s="6" t="n">
        <v>4441000</v>
      </c>
      <c r="L13" s="6" t="n">
        <v>4198000</v>
      </c>
    </row>
    <row r="14">
      <c r="A14" s="4" t="inlineStr">
        <is>
          <t>Denominator for diluted earnings per share (in shares)</t>
        </is>
      </c>
      <c r="B14" s="6" t="n">
        <v>277342000</v>
      </c>
      <c r="C14" s="6" t="n">
        <v>285136000</v>
      </c>
      <c r="D14" s="6" t="n">
        <v>286764000</v>
      </c>
      <c r="E14" s="6" t="n">
        <v>308280000</v>
      </c>
      <c r="F14" s="6" t="n">
        <v>316566000</v>
      </c>
      <c r="G14" s="6" t="n">
        <v>311897000</v>
      </c>
      <c r="H14" s="6" t="n">
        <v>312527000</v>
      </c>
      <c r="I14" s="6" t="n">
        <v>318752000</v>
      </c>
      <c r="J14" s="6" t="n">
        <v>351275000</v>
      </c>
      <c r="K14" s="6" t="n">
        <v>290490000</v>
      </c>
      <c r="L14" s="6" t="n">
        <v>317032000</v>
      </c>
    </row>
    <row r="15">
      <c r="A15" s="4" t="inlineStr">
        <is>
          <t>Weighted average shares of participating securities (in shares)</t>
        </is>
      </c>
      <c r="J15" s="6" t="n">
        <v>1724800</v>
      </c>
      <c r="K15" s="6" t="n">
        <v>1801700</v>
      </c>
      <c r="L15" s="6" t="n">
        <v>1947600</v>
      </c>
    </row>
    <row r="16">
      <c r="A16" s="4" t="inlineStr">
        <is>
          <t xml:space="preserve"> Dividends declared on participating securities</t>
        </is>
      </c>
      <c r="K16" s="5" t="n">
        <v>1000</v>
      </c>
      <c r="L16" s="5" t="n">
        <v>3600</v>
      </c>
    </row>
    <row r="17">
      <c r="A17" s="4" t="inlineStr">
        <is>
          <t>Net income</t>
        </is>
      </c>
      <c r="B17" s="5" t="n">
        <v>307267</v>
      </c>
      <c r="C17" s="5" t="n">
        <v>304409</v>
      </c>
      <c r="D17" s="5" t="n">
        <v>44919</v>
      </c>
      <c r="E17" s="5" t="n">
        <v>113010</v>
      </c>
      <c r="F17" s="5" t="n">
        <v>195541</v>
      </c>
      <c r="G17" s="5" t="n">
        <v>48477</v>
      </c>
      <c r="H17" s="5" t="n">
        <v>670764</v>
      </c>
      <c r="I17" s="5" t="n">
        <v>44811</v>
      </c>
      <c r="J17" s="5" t="n">
        <v>1022318</v>
      </c>
      <c r="K17" s="5" t="n">
        <v>769605</v>
      </c>
      <c r="L17" s="5" t="n">
        <v>959593</v>
      </c>
    </row>
    <row r="18">
      <c r="A18" s="4" t="inlineStr">
        <is>
          <t>Restricted stock with future service required</t>
        </is>
      </c>
    </row>
    <row r="19">
      <c r="A19" s="3" t="inlineStr">
        <is>
          <t>Denominator for earnings per share:</t>
        </is>
      </c>
    </row>
    <row r="20">
      <c r="A20" s="4" t="inlineStr">
        <is>
          <t>Weighted average shares of restricted stock outstanding with future service required (in shares)</t>
        </is>
      </c>
      <c r="J20" s="6" t="n">
        <v>-1707000</v>
      </c>
      <c r="K20" s="6" t="n">
        <v>-1785000</v>
      </c>
      <c r="L20" s="6" t="n">
        <v>-1939000</v>
      </c>
    </row>
    <row r="21">
      <c r="A21" s="4" t="inlineStr">
        <is>
          <t>Restricted stock units with no future service required</t>
        </is>
      </c>
    </row>
    <row r="22">
      <c r="A22" s="3" t="inlineStr">
        <is>
          <t>Denominator for earnings per share:</t>
        </is>
      </c>
    </row>
    <row r="23">
      <c r="A23" s="4" t="inlineStr">
        <is>
          <t>Weighted average RSUs outstanding with no future service required (in shares)</t>
        </is>
      </c>
      <c r="J23" s="6" t="n">
        <v>11151000</v>
      </c>
      <c r="K23" s="6" t="n">
        <v>18960000</v>
      </c>
      <c r="L23" s="6" t="n">
        <v>14837000</v>
      </c>
    </row>
    <row r="24">
      <c r="A24" s="4" t="inlineStr">
        <is>
          <t>Stock options</t>
        </is>
      </c>
    </row>
    <row r="25">
      <c r="A25" s="3" t="inlineStr">
        <is>
          <t>Denominator for earnings per share:</t>
        </is>
      </c>
    </row>
    <row r="26">
      <c r="A26" s="4" t="inlineStr">
        <is>
          <t>Dilutive effect of share-based payment arrangements (in shares)</t>
        </is>
      </c>
      <c r="J26" s="6" t="n">
        <v>7000</v>
      </c>
      <c r="K26" s="6" t="n">
        <v>0</v>
      </c>
      <c r="L26" s="6" t="n">
        <v>0</v>
      </c>
    </row>
    <row r="27">
      <c r="A27" s="4" t="inlineStr">
        <is>
          <t>Senior executive compensation plan awards | Restricted stock units (RSUs)</t>
        </is>
      </c>
    </row>
    <row r="28">
      <c r="A28" s="3" t="inlineStr">
        <is>
          <t>Denominator for earnings per share:</t>
        </is>
      </c>
    </row>
    <row r="29">
      <c r="A29" s="4" t="inlineStr">
        <is>
          <t>Dilutive effect of share-based payment arrangements (in shares)</t>
        </is>
      </c>
      <c r="J29" s="6" t="n">
        <v>4007000</v>
      </c>
      <c r="K29" s="6" t="n">
        <v>356000</v>
      </c>
      <c r="L29" s="6" t="n">
        <v>2140000</v>
      </c>
    </row>
  </sheetData>
  <mergeCells count="3">
    <mergeCell ref="A1:A2"/>
    <mergeCell ref="B1:I1"/>
    <mergeCell ref="K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Nov. 30, 2020</t>
        </is>
      </c>
    </row>
    <row r="3">
      <c r="A3" s="3" t="inlineStr">
        <is>
          <t>Fair Value Disclosures [Abstract]</t>
        </is>
      </c>
    </row>
    <row r="4">
      <c r="A4" s="4" t="inlineStr">
        <is>
          <t>Fair Value Disclosures</t>
        </is>
      </c>
      <c r="B4" s="4" t="inlineStr">
        <is>
          <t>Fair Value Disclosures The following is a summary of our financial assets and liabilities that are accounted for at fair value on a recurring basis, excluding Investments at fair value based on net asset value ("NAV") of $965.4 million and $586.9 million at November 30, 2020 and 2019, respectively, by level within the fair value hierarchy (in thousands): November 30, 2020 Level 1 Level 2 Level 3 Counterparty Total Assets: Financial instruments owned, at fair value: Corporate equity securities $ 2,475,887 $ 58,159 $ 75,904 $ — $ 2,609,950 Corporate debt securities — 2,954,236 23,146 — 2,977,382 Collateralized debt obligations and collateralized loan obligations — 64,155 17,972 — 82,127 U.S. government and federal agency securities 2,840,025 91,653 — — 2,931,678 Municipal securities — 453,881 — — 453,881 Sovereign obligations 1,962,346 591,342 — — 2,553,688 Residential mortgage-backed securities — 1,100,849 21,826 — 1,122,675 Commercial mortgage-backed securities — 736,291 2,003 — 738,294 Other asset-backed securities — 103,611 79,995 — 183,606 Loans and other receivables — 2,610,746 134,636 — 2,745,382 Derivatives 1,523 2,013,942 21,678 (1,556,136) 481,007 Investments at fair value — 6,122 213,946 — 220,068 FXCM term loan — — 59,455 — 59,455 Total financial instruments owned, at fair value, excluding investments at fair value based on NAV $ 7,279,781 $ 10,784,987 $ 650,561 $ (1,556,136) $ 17,159,193 Loans to and investments in associated $ — $ 8,603 $ 40,185 $ — $ 48,788 Securities received as collateral, at fair value $ 7,517 $ — $ — $ — $ 7,517 Liabilities: Financial instruments sold, not yet purchased, at fair value: Corporate equity securities $ 2,046,441 $ 9,046 $ 4,434 $ — $ 2,059,921 Corporate debt securities — 1,237,631 141 — 1,237,772 U.S. government and federal agency securities 2,609,660 — — — 2,609,660 Sovereign obligations 1,050,771 624,740 — — 1,675,511 Residential mortgage-backed securities — 477 — — 477 Commercial mortgage-backed securities — — 35 — 35 Loans — 1,776,446 16,635 — 1,793,081 Derivatives 551 2,391,556 47,695 (1,798,659) 641,143 Total financial instruments sold, not yet purchased, at fair value $ 5,707,423 $ 6,039,896 $ 68,940 $ (1,798,659) $ 10,017,600 Short-term borrowings $ — $ 5,067 $ — $ — $ 5,067 Other secured financings $ — $ — $ 1,543 $ — $ 1,543 Long-term debt $ — $ 1,036,217 $ 676,028 $ — $ 1,712,245 Obligation to return securities received as collateral, at fair value $ 7,517 $ — $ — $ — $ 7,517 November 30, 2019 Level 1 Level 2 Level 3 Counterparty Total Assets: Financial instruments owned, at fair value: Corporate equity securities $ 2,507,164 $ 218,403 $ 58,426 $ — $ 2,783,993 Corporate debt securities — 2,472,245 7,490 — 2,479,735 Collateralized debt obligations and collateralized loan obligations — 124,225 28,788 — 153,013 U.S. government and federal agency securities 2,101,624 158,618 — — 2,260,242 Municipal securities — 742,326 — — 742,326 Sovereign obligations 1,330,026 1,405,827 — — 2,735,853 Residential mortgage-backed securities — 1,069,066 17,740 — 1,086,806 Commercial mortgage-backed securities — 424,060 6,110 — 430,170 Other asset-backed securities — 303,847 42,563 — 346,410 Loans and other receivables — 2,460,551 114,080 — 2,574,631 Derivatives 2,809 1,833,907 14,889 (1,433,197) 418,408 Investments at fair value — 32,688 205,412 — 238,100 FXCM term loan — — 59,120 — 59,120 Total financial instruments owned, at fair value, excluding investments at fair value based on NAV $ 5,941,623 $ 11,245,763 $ 554,618 $ (1,433,197) $ 16,308,807 Securities purchased under agreements to resell $ — $ — $ 25,000 $ — $ 25,000 Securities received as collateral, at fair value $ 9,500 $ — $ — $ — $ 9,500 Liabilities: Financial instruments sold, not yet purchased, at fair value: Corporate equity securities $ 2,755,601 $ 7,438 $ 4,487 $ — $ 2,767,526 Corporate debt securities — 1,471,142 340 — 1,471,482 U.S. government and federal agency securities 1,851,981 — — — 1,851,981 Sovereign obligations 1,363,475 941,065 — — 2,304,540 Commercial mortgage-backed securities — — 35 — 35 Loans — 1,600,228 9,463 — 1,609,691 Derivatives 871 2,066,455 92,057 (1,632,178) 527,205 Total financial instruments sold, not yet purchased, at fair value $ 5,971,928 $ 6,086,328 $ 106,382 $ (1,632,178) $ 10,532,460 Short-term borrowings $ — $ 20,981 $ — $ — $ 20,981 Long-term debt $ — $ 735,216 $ 480,069 $ — $ 1,215,285 Obligation to return securities received as collateral, at fair value $ 9,500 $ — $ — $ — $ 9,500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e.g., price/Earnings before interest, taxes, depreciation and amortization ("EBITDA"), price/book value), discounted cash flow analyses and transaction prices observed from subsequent financing or capital issuance by Jefferies Group. When using pricing data of comparable companies, judgment must be applied to adjust the pricing data to account for differences between the measured security and the comparable security (e.g., issuer market capitalization, yield, dividend rate, geographical concentration). • Equity Warrants: Non-exchange-traded equity warrants are measured primarily from observed prices on recently executed market transactions and broker quotations and are categorized within Level 2 of the fair value hierarchy. Where such information is not available, non-exchange-traded equity warrants are generally categorized within Level 3 of the fair value hierarchy and can be measured using third-party valuation services or the Black-Scholes model with key inputs impacting the valuation including the underlying security price, implied volatility, dividend yield, interest rate curve, strike price and maturity date. Corporate Debt Securities • Investment Grade Corporate Bonds: Investment grade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Investment grad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Investment grade corporate bonds measured using alternative valuation techniques are categorized within Level 2 or Level 3 of the fair value hierarchy and are a limited portion of our investment grade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obtained from external pricing serv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where available, or recently executed independent transactions of comparable size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within Level 1 or Level 2 of the fair value hierarchy. Residential Mortgage-Backed Securities • Agency Residential Mortgage-Backed Securities: Agency residential mortgage-backed securities include mortgage pass-through securities (fixed and adjustable rate), collateralized mortgage obligations and principal-only and interest-only (including inverse interest-only) securities. Agency residential mortgage-backed securitie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r Level 3 of the fair value hierarchy. We use prices observed from recently executed transactions to develop market-clearing spread and yield assumptions. Valuation inputs with regard to the underlying collateral incorporate factors such as weighted average coupon, loan-to-value, credit scores, geographic location, maximum and average loan size, originator, servicer and weighted average loan age. • Non-Agency Residential Mortgage-Backed Securities: The fair value of non-agency residential mortgage-backed securities is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Government National Mortgage Association ("GNMA")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Federal National Mortgage Association ("FNMA") Delegated Underwriting and Servicing ("DUS") mortgage-backed securities are generally measured by using prices observed from recently executed market transactions to estimate market-clearing spread levels for purposes of estimating fair value. GNMA project loan bonds and FNMA DUS mortgage-backed securities are categorized within Level 2 of the fair value hierarchy. • Non-Agency Commercial Mortgage-Backed Securities: Non-agency commercial mortgage-backed securities are measured using pricing data obtained from external pricing services, prices observed from recently executed market transactions or based on expected cash flow models that incorporate underlying loan collateral characteristics and performance. Non-agency commercial mortgage-backed securities are categorized within Level 2 or Level 3 of the fair value hierarchy depending on the observability of the underlying inputs. Other Asset-Backed Securities Other asset-backed securities include, but are not limited to, securities backed by auto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for example, derived using market prices for debt securities of the same creditor and estimates of future cash flows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Claim Receivables: Escrow and claim receivables are categorized within Level 3 of the fair value hierarchy where fair value is estimated based on reference to market prices and implied yields of debt securities of the same or similar issuers. Escrow and claim receivables are categorized within Level 2 of the fair value hierarchy where fair value is based on recent observations in the same receivable.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unadjusted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observable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Discounted cash flow models are also utilized to measure certain variable funding note swaps, which are backed by CLOs and incorporate constant prepayment rate, constant default rate and loss severity assumption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 Oil Futures Derivatives: Vitesse Energy Finance uses swaps and call and put options in order to reduce exposure to future oil price fluctuations. Vitesse Energy Finance accounts for the derivative instruments at fair value, which are classified as either Level 1 or Level 2 within the fair value hierarchy. Fair values classified as Level 1 are measured based on quoted closing exchange prices obtained from external pricing services and Level 2 are determined under the income valuation technique using an option-pricing model that is based on directly or indirectly observable inputs. Investments at Fair Value Investments at fair value include investments in hedge funds, fund of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e.g., price/EBITDA, price/book value), discounted cash flow analyses, contingent claims analysis and transaction prices observed for subsequent financing or capital issuance by the company. Direct equity investments in private companies are categorized within Level 2 or Level 3 of the fair value hierarchy. The following tables present information about our investments in entities that have the characteristics of an investment company (in thousands). Fair Value (1) Unfunded November 30, 2020 Equity Long/Short Hedge Funds (2) $ 328,096 $ — Equity Funds (3) 33,221 12,408 Commodity Fund (4) 17,747 — Multi-asset Funds (5) 561,236 — Other Funds (6) 25,084 5,000 Total $ 965,384 $ 17,408 November 30, 2019 Equity Long/Short Hedge Funds (2) $ 291,593 $ — Equity Funds (3) 44,576 14,621 Commodity Fund (4) 16,025 — Multi-asset Funds (5) 234,583 — Other Funds (6) 157 — Total $ 586,934 $ 14,621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both November 30, 2020 and 2019, approximately 94% of the fair value of investments in this category cannot be redeemed because these investments include restrictions that do not allow for redemption in the first 36 months after acquisition. At both November 30, 2020 and 2019, approximately 6% of the fair value of investments in this category are redeemable quarterly with 60 days prior written notice. (3) The investments in this category include investments in equity funds that invest in the equity of various U.S. and foreign private companies. These investments cannot be redeemed; instead distributions are received through the liquidation of the underlying assets of the funds which are primarily expected to be liquidated in approximately one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November 30, 2020 and 2019, investments representing approximately 57% and 5%, respectively, of the fair value of investments in this category are redeemable monthly with 30 or 60 days prior written notice. (6) At November 30, 2020, this category primarily includes an investment in a fund that invests in short-term trade receivables and payables that are expected to generally be outstanding between 90 to 120 days and short-term credit instruments. These investments are redeemable quarterly with 90 days prior written notice. At both November 30, 2020 and 2019, this category also includes investments in a fund of funds that invests in various private equity funds that are managed by us and have no redemption provisions. Investments in the fund of funds are gradually being liquidated, however, the timing of when the proceeds will be received is uncertain. Investments at fair value also include our investment in WeWork. We invested $9.0 million in WeWork in 2013 and currently own less than 1% of WeWork. Our interest in WeWork is reflected in Financial instruments owned, at fair value of $10.8 million and $53.8 million at November 30, 2020 and 2019, respectively. Investment in FXCM Our investment in FXCM and associated companies consists of a senior secured term loan due February 15, 2022 ($71.6 million principal outstanding at November 30, 2020), a 50% voting interest in FXCM and rights to a majority of all distributions in respect of the equity of FXCM. Our investment in the FXCM term loan is reported within Financial instruments owned, at fair value in the Consolidated Statements of Financial Condition. We classify our equity investment in FXCM in the Consolidated Statements of Financial Condition as Loans to and investments in associated companies, as we have the ability to significantly influence FXCM through our seats on the board of directors. We estimate the fair value of our term loan by using a valuation model with inputs including management's assumptions concerning the amount and timing of expected cash flows, the loan's implied credit rating and effective yield. Because of these inputs and the degree of judgment involved, we have categorized our term loan within Level 3 of the fair value hierarchy. Loans to and Investments in Associated Companies Corporate bonds are measured primarily using pricing data from external pricing services and are categorized within Level 2 of the fair value hierarchy. Non-exchange-traded equity warrants with no pricing from external pricing services are generally categorized within Level 3 of the fair value hierarchy. The warrants are measured using the Black-Scholes model with key inputs impacting the valuation including the underlying security price, implied volatility, interest rate curve, strike price and maturity date. Securities Purchased Under Agreements to Resell Securities purchased under agreements to resell may include embedded call features. The valuation of these instruments is based on review of expected future cash flows, interest rates, funding spreads and the fair value of the underlying collateral. Securities purchased under agreements to resell are categorized within Level 3 of the fair value hierarchy due to limited observability of the embedded derivative and unobservable credit spreads. Other Secured Financings Other secured financings that are accounted for at fair value are classified within Level 3 of the fair value hierarchy. Fair value is based on estimates of future cash flows incorporating assumptions regarding recovery rates. Securities Received as Collateral and Obligations to Return Securities Received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Valuation is based on the price of the underlying security and is categorized within Level 1 of the fair value hierarchy. Short-term Borrowings and Long-term Debt Short-term borrowings that are accounted for at fair value include equity-linked notes, which are generally categorized within Level 2 of the fair value hierarchy, as the fair value is based on the price of the underlying equity security. Long-term debt includes variable rate, fixed-to-floating rate, equity-linked notes, constant maturity swap, digital and Bermudan structured notes. These are valued using various valuation models that incorporate Jefferies Group's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period of model pricing is available, otherwise the notes are categorized within Level 3. Nonrecurring Fair Value Measurements HomeFed has a 49% membership interest in the RedSky JZ Fulton Investors ("RedSky JZ Fulton Mall") joint venture, which owns a property in Brooklyn, New York. The property consists of 14 separate tax lots, divided into two development sites which may be redeveloped with buildings consisting of up to 540,000 square feet of floor area development rights. During the three months ended February 29, 2020, difficulties were encountered with attempts to refinance debt within the investment. We viewed this, combined with a softening of the Brooklyn, New York real estate market during the quarter, as a triggering event and evaluated HomeFed's equity method investment in RedSky JZ Fulton Mall to determine if there was an impairment. In connection with this evaluation, we obtained an appraisal which reflected a reduction in the value of the investment in comparison to an earlier appraisal obtained shortly before the beginning of the quarter. The appraisal was based off of Level 3 inputs consisting of prices of comparable properties and the appraisal indicated that the value of the property was worth less than the debt outstanding. HomeFed recorded an impairment charge of $55.6 million within Income (loss) related to associated companies during the first quarter of 2020, which represented all of its carrying value in the joint venture. Due to a decline in oil and gas prices during the first quarter of 2020, JETX Energy performed an impairment analysis for its oil and gas properties in the East Eagle Ford. JETX Energy first determined the estimated undiscounted cash flows based on the reserves and costs utilized in its reserve report and then updated those cash flows based on strip pricing as of February 29, 2020. The expected undiscounted future net cash flows were then compared to the end of quarter net carrying value of the proven properties. As the undiscounted future net cash flows were lower than the carrying value, JETX Energy then determined the estimated fair value of the proven properties. To measure the estimated fair value of its proven properties, JETX Energy used unobservable Level 3 inputs, including a 10.0% discount rate and estimated future cash flows from its reserve report. The estimated fair value of JETX Energy's proven oil and gas properties in the East Eagle Ford totaled $9.6 million, which was $33.0 million lower than the carrying value as of the end of first quarter of 2020. As a result, an impairment charge of $33.0 million was recorded in Selling, general and other expenses during the first quarter of 2020. Due to a decline in oil and gas prices during the second quarter of 2020, Vitesse Energy Finance performed impairment analyses on its proven oil and gas properties in the Denver-Julesburg Basin ("DJ Basin") of Wyoming and Colorado and the Bakken Shale oil field in North Dakota. Vitesse Energy Finance first determined the estimated undiscounted cash flows based on the reserves and costs utilized in its reserve report and then updated those cash flows based on strip pricing as of May 31, 2020. The expected undiscounted future net cash flows were then compared to the end of quarter net carrying value of the oil and gas pr</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6" customWidth="1" min="7" max="7"/>
    <col width="16" customWidth="1" min="8" max="8"/>
    <col width="14" customWidth="1" min="9" max="9"/>
    <col width="16" customWidth="1" min="10" max="10"/>
  </cols>
  <sheetData>
    <row r="1">
      <c r="A1" s="1" t="inlineStr">
        <is>
          <t>Common Shares and Earnings Per Common Share - Narrative (Details) - USD ($)</t>
        </is>
      </c>
      <c r="B1" s="2" t="inlineStr">
        <is>
          <t>11 Months Ended</t>
        </is>
      </c>
      <c r="C1" s="2" t="inlineStr">
        <is>
          <t>12 Months Ended</t>
        </is>
      </c>
    </row>
    <row r="2">
      <c r="B2" s="2" t="inlineStr">
        <is>
          <t>Nov. 30, 2018</t>
        </is>
      </c>
      <c r="C2" s="2" t="inlineStr">
        <is>
          <t>Nov. 30, 2020</t>
        </is>
      </c>
      <c r="D2" s="2" t="inlineStr">
        <is>
          <t>Jan. 01, 2021</t>
        </is>
      </c>
      <c r="E2" s="2" t="inlineStr">
        <is>
          <t>Sep. 30, 2020</t>
        </is>
      </c>
      <c r="F2" s="2" t="inlineStr">
        <is>
          <t>Jun. 30, 2020</t>
        </is>
      </c>
      <c r="G2" s="2" t="inlineStr">
        <is>
          <t>Mar. 31, 2020</t>
        </is>
      </c>
      <c r="H2" s="2" t="inlineStr">
        <is>
          <t>Jan. 31, 2020</t>
        </is>
      </c>
      <c r="I2" s="2" t="inlineStr">
        <is>
          <t>Jul. 01, 2019</t>
        </is>
      </c>
      <c r="J2" s="2" t="inlineStr">
        <is>
          <t>Jan. 31, 2019</t>
        </is>
      </c>
    </row>
    <row r="3">
      <c r="A3" s="3" t="inlineStr">
        <is>
          <t>Antidilutive Securities Excluded from Computation of Earnings Per Share [Line Items]</t>
        </is>
      </c>
    </row>
    <row r="4">
      <c r="A4" s="4" t="inlineStr">
        <is>
          <t>Stock repurchase program, authorized amount</t>
        </is>
      </c>
      <c r="G4" s="5" t="n">
        <v>100000000</v>
      </c>
      <c r="H4" s="5" t="n">
        <v>250000000</v>
      </c>
      <c r="J4" s="5" t="n">
        <v>500000000</v>
      </c>
    </row>
    <row r="5">
      <c r="A5" s="4" t="inlineStr">
        <is>
          <t>Number of shares authorized to be repurchased</t>
        </is>
      </c>
      <c r="I5" s="6" t="n">
        <v>9250000</v>
      </c>
    </row>
    <row r="6">
      <c r="A6" s="4" t="inlineStr">
        <is>
          <t>Stock repurchase program, additional authorized amount</t>
        </is>
      </c>
      <c r="E6" s="5" t="n">
        <v>128000000</v>
      </c>
      <c r="F6" s="5" t="n">
        <v>176700000</v>
      </c>
    </row>
    <row r="7">
      <c r="A7" s="4" t="inlineStr">
        <is>
          <t>Number of shares repurchased during period (in shares)</t>
        </is>
      </c>
      <c r="C7" s="6" t="n">
        <v>42134910</v>
      </c>
    </row>
    <row r="8">
      <c r="A8" s="4" t="inlineStr">
        <is>
          <t>Stock repurchased during period</t>
        </is>
      </c>
      <c r="C8" s="5" t="n">
        <v>812700000</v>
      </c>
    </row>
    <row r="9">
      <c r="A9" s="4" t="inlineStr">
        <is>
          <t>Average repurchase price per share (USD per share)</t>
        </is>
      </c>
      <c r="C9" s="7" t="n">
        <v>19.29</v>
      </c>
    </row>
    <row r="10">
      <c r="A10" s="4" t="inlineStr">
        <is>
          <t>Available for future purchases</t>
        </is>
      </c>
      <c r="C10" s="5" t="n">
        <v>57200000</v>
      </c>
    </row>
    <row r="11">
      <c r="A11" s="4" t="inlineStr">
        <is>
          <t>Subsequent event</t>
        </is>
      </c>
    </row>
    <row r="12">
      <c r="A12" s="3" t="inlineStr">
        <is>
          <t>Antidilutive Securities Excluded from Computation of Earnings Per Share [Line Items]</t>
        </is>
      </c>
    </row>
    <row r="13">
      <c r="A13" s="4" t="inlineStr">
        <is>
          <t>Stock repurchase program, authorized amount</t>
        </is>
      </c>
      <c r="D13" s="5" t="n">
        <v>250000000</v>
      </c>
    </row>
    <row r="14">
      <c r="A14" s="4" t="inlineStr">
        <is>
          <t>3.875% Convertible Senior Debentures, due November 1, 2029</t>
        </is>
      </c>
    </row>
    <row r="15">
      <c r="A15" s="3" t="inlineStr">
        <is>
          <t>Antidilutive Securities Excluded from Computation of Earnings Per Share [Line Items]</t>
        </is>
      </c>
    </row>
    <row r="16">
      <c r="A16" s="4" t="inlineStr">
        <is>
          <t>Convertible notes interest rate</t>
        </is>
      </c>
      <c r="B16" s="4" t="inlineStr">
        <is>
          <t>3.875%</t>
        </is>
      </c>
    </row>
    <row r="17">
      <c r="A17" s="4" t="inlineStr">
        <is>
          <t>Redeemable convertible preferred shares</t>
        </is>
      </c>
    </row>
    <row r="18">
      <c r="A18" s="3" t="inlineStr">
        <is>
          <t>Antidilutive Securities Excluded from Computation of Earnings Per Share [Line Items]</t>
        </is>
      </c>
    </row>
    <row r="19">
      <c r="A19" s="4" t="inlineStr">
        <is>
          <t>Securities excluded from computation of earnings per share amount (in shares)</t>
        </is>
      </c>
      <c r="B19" s="6" t="n">
        <v>416220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Schedule of Commitments (Details) $ in Millions</t>
        </is>
      </c>
      <c r="B1" s="2" t="inlineStr">
        <is>
          <t>Nov. 30, 2020USD ($)</t>
        </is>
      </c>
    </row>
    <row r="2">
      <c r="A2" s="3" t="inlineStr">
        <is>
          <t>Guarantor Obligations [Line Items]</t>
        </is>
      </c>
    </row>
    <row r="3">
      <c r="A3" s="4" t="inlineStr">
        <is>
          <t>2021</t>
        </is>
      </c>
      <c r="B3" s="11" t="n">
        <v>10551.6</v>
      </c>
    </row>
    <row r="4">
      <c r="A4" s="4" t="inlineStr">
        <is>
          <t>2022</t>
        </is>
      </c>
      <c r="B4" s="12" t="n">
        <v>88.40000000000001</v>
      </c>
    </row>
    <row r="5">
      <c r="A5" s="4" t="inlineStr">
        <is>
          <t>2023 and 2024</t>
        </is>
      </c>
      <c r="B5" s="12" t="n">
        <v>55.5</v>
      </c>
    </row>
    <row r="6">
      <c r="A6" s="4" t="inlineStr">
        <is>
          <t>2025 and 2026</t>
        </is>
      </c>
      <c r="B6" s="12" t="n">
        <v>16.8</v>
      </c>
    </row>
    <row r="7">
      <c r="A7" s="4" t="inlineStr">
        <is>
          <t>2027 and Later</t>
        </is>
      </c>
      <c r="B7" s="12" t="n">
        <v>6.8</v>
      </c>
    </row>
    <row r="8">
      <c r="A8" s="4" t="inlineStr">
        <is>
          <t>Maximum Payout</t>
        </is>
      </c>
      <c r="B8" s="12" t="n">
        <v>10719.1</v>
      </c>
    </row>
    <row r="9">
      <c r="A9" s="4" t="inlineStr">
        <is>
          <t>Equity commitments</t>
        </is>
      </c>
    </row>
    <row r="10">
      <c r="A10" s="3" t="inlineStr">
        <is>
          <t>Guarantor Obligations [Line Items]</t>
        </is>
      </c>
    </row>
    <row r="11">
      <c r="A11" s="4" t="inlineStr">
        <is>
          <t>2021</t>
        </is>
      </c>
      <c r="B11" s="12" t="n">
        <v>365.5</v>
      </c>
    </row>
    <row r="12">
      <c r="A12" s="4" t="inlineStr">
        <is>
          <t>2022</t>
        </is>
      </c>
      <c r="B12" s="12" t="n">
        <v>53.4</v>
      </c>
    </row>
    <row r="13">
      <c r="A13" s="4" t="inlineStr">
        <is>
          <t>2023 and 2024</t>
        </is>
      </c>
      <c r="B13" s="12" t="n">
        <v>25.3</v>
      </c>
    </row>
    <row r="14">
      <c r="A14" s="4" t="inlineStr">
        <is>
          <t>2025 and 2026</t>
        </is>
      </c>
      <c r="B14" s="12" t="n">
        <v>14.5</v>
      </c>
    </row>
    <row r="15">
      <c r="A15" s="4" t="inlineStr">
        <is>
          <t>2027 and Later</t>
        </is>
      </c>
      <c r="B15" s="12" t="n">
        <v>6.8</v>
      </c>
    </row>
    <row r="16">
      <c r="A16" s="4" t="inlineStr">
        <is>
          <t>Maximum Payout</t>
        </is>
      </c>
      <c r="B16" s="12" t="n">
        <v>465.5</v>
      </c>
    </row>
    <row r="17">
      <c r="A17" s="4" t="inlineStr">
        <is>
          <t>Loan commitments</t>
        </is>
      </c>
    </row>
    <row r="18">
      <c r="A18" s="3" t="inlineStr">
        <is>
          <t>Guarantor Obligations [Line Items]</t>
        </is>
      </c>
    </row>
    <row r="19">
      <c r="A19" s="4" t="inlineStr">
        <is>
          <t>2021</t>
        </is>
      </c>
      <c r="B19" s="12" t="n">
        <v>249.5</v>
      </c>
    </row>
    <row r="20">
      <c r="A20" s="4" t="inlineStr">
        <is>
          <t>2022</t>
        </is>
      </c>
      <c r="B20" s="6" t="n">
        <v>10</v>
      </c>
    </row>
    <row r="21">
      <c r="A21" s="4" t="inlineStr">
        <is>
          <t>2023 and 2024</t>
        </is>
      </c>
      <c r="B21" s="6" t="n">
        <v>25</v>
      </c>
    </row>
    <row r="22">
      <c r="A22" s="4" t="inlineStr">
        <is>
          <t>2025 and 2026</t>
        </is>
      </c>
      <c r="B22" s="12" t="n">
        <v>2.3</v>
      </c>
    </row>
    <row r="23">
      <c r="A23" s="4" t="inlineStr">
        <is>
          <t>2027 and Later</t>
        </is>
      </c>
      <c r="B23" s="6" t="n">
        <v>0</v>
      </c>
    </row>
    <row r="24">
      <c r="A24" s="4" t="inlineStr">
        <is>
          <t>Maximum Payout</t>
        </is>
      </c>
      <c r="B24" s="12" t="n">
        <v>286.8</v>
      </c>
    </row>
    <row r="25">
      <c r="A25" s="4" t="inlineStr">
        <is>
          <t>Underwriting commitments</t>
        </is>
      </c>
    </row>
    <row r="26">
      <c r="A26" s="3" t="inlineStr">
        <is>
          <t>Guarantor Obligations [Line Items]</t>
        </is>
      </c>
    </row>
    <row r="27">
      <c r="A27" s="4" t="inlineStr">
        <is>
          <t>2021</t>
        </is>
      </c>
      <c r="B27" s="12" t="n">
        <v>243.3</v>
      </c>
    </row>
    <row r="28">
      <c r="A28" s="4" t="inlineStr">
        <is>
          <t>2022</t>
        </is>
      </c>
      <c r="B28" s="6" t="n">
        <v>0</v>
      </c>
    </row>
    <row r="29">
      <c r="A29" s="4" t="inlineStr">
        <is>
          <t>2023 and 2024</t>
        </is>
      </c>
      <c r="B29" s="6" t="n">
        <v>0</v>
      </c>
    </row>
    <row r="30">
      <c r="A30" s="4" t="inlineStr">
        <is>
          <t>2025 and 2026</t>
        </is>
      </c>
      <c r="B30" s="6" t="n">
        <v>0</v>
      </c>
    </row>
    <row r="31">
      <c r="A31" s="4" t="inlineStr">
        <is>
          <t>2027 and Later</t>
        </is>
      </c>
      <c r="B31" s="6" t="n">
        <v>0</v>
      </c>
    </row>
    <row r="32">
      <c r="A32" s="4" t="inlineStr">
        <is>
          <t>Maximum Payout</t>
        </is>
      </c>
      <c r="B32" s="12" t="n">
        <v>243.3</v>
      </c>
    </row>
    <row r="33">
      <c r="A33" s="4" t="inlineStr">
        <is>
          <t>Forward starting reverse repos</t>
        </is>
      </c>
    </row>
    <row r="34">
      <c r="A34" s="3" t="inlineStr">
        <is>
          <t>Guarantor Obligations [Line Items]</t>
        </is>
      </c>
    </row>
    <row r="35">
      <c r="A35" s="4" t="inlineStr">
        <is>
          <t>2021</t>
        </is>
      </c>
      <c r="B35" s="6" t="n">
        <v>6048</v>
      </c>
    </row>
    <row r="36">
      <c r="A36" s="4" t="inlineStr">
        <is>
          <t>2022</t>
        </is>
      </c>
      <c r="B36" s="6" t="n">
        <v>0</v>
      </c>
    </row>
    <row r="37">
      <c r="A37" s="4" t="inlineStr">
        <is>
          <t>2023 and 2024</t>
        </is>
      </c>
      <c r="B37" s="6" t="n">
        <v>0</v>
      </c>
    </row>
    <row r="38">
      <c r="A38" s="4" t="inlineStr">
        <is>
          <t>2025 and 2026</t>
        </is>
      </c>
      <c r="B38" s="6" t="n">
        <v>0</v>
      </c>
    </row>
    <row r="39">
      <c r="A39" s="4" t="inlineStr">
        <is>
          <t>2027 and Later</t>
        </is>
      </c>
      <c r="B39" s="6" t="n">
        <v>0</v>
      </c>
    </row>
    <row r="40">
      <c r="A40" s="4" t="inlineStr">
        <is>
          <t>Maximum Payout</t>
        </is>
      </c>
      <c r="B40" s="6" t="n">
        <v>6048</v>
      </c>
    </row>
    <row r="41">
      <c r="A41" s="4" t="inlineStr">
        <is>
          <t>Forward starting repos</t>
        </is>
      </c>
    </row>
    <row r="42">
      <c r="A42" s="3" t="inlineStr">
        <is>
          <t>Guarantor Obligations [Line Items]</t>
        </is>
      </c>
    </row>
    <row r="43">
      <c r="A43" s="4" t="inlineStr">
        <is>
          <t>2021</t>
        </is>
      </c>
      <c r="B43" s="12" t="n">
        <v>3488.7</v>
      </c>
    </row>
    <row r="44">
      <c r="A44" s="4" t="inlineStr">
        <is>
          <t>2022</t>
        </is>
      </c>
      <c r="B44" s="6" t="n">
        <v>0</v>
      </c>
    </row>
    <row r="45">
      <c r="A45" s="4" t="inlineStr">
        <is>
          <t>2023 and 2024</t>
        </is>
      </c>
      <c r="B45" s="6" t="n">
        <v>0</v>
      </c>
    </row>
    <row r="46">
      <c r="A46" s="4" t="inlineStr">
        <is>
          <t>2025 and 2026</t>
        </is>
      </c>
      <c r="B46" s="6" t="n">
        <v>0</v>
      </c>
    </row>
    <row r="47">
      <c r="A47" s="4" t="inlineStr">
        <is>
          <t>2027 and Later</t>
        </is>
      </c>
      <c r="B47" s="6" t="n">
        <v>0</v>
      </c>
    </row>
    <row r="48">
      <c r="A48" s="4" t="inlineStr">
        <is>
          <t>Maximum Payout</t>
        </is>
      </c>
      <c r="B48" s="12" t="n">
        <v>3488.7</v>
      </c>
    </row>
    <row r="49">
      <c r="A49" s="4" t="inlineStr">
        <is>
          <t>Other unfunded commitments</t>
        </is>
      </c>
    </row>
    <row r="50">
      <c r="A50" s="3" t="inlineStr">
        <is>
          <t>Guarantor Obligations [Line Items]</t>
        </is>
      </c>
    </row>
    <row r="51">
      <c r="A51" s="4" t="inlineStr">
        <is>
          <t>2021</t>
        </is>
      </c>
      <c r="B51" s="12" t="n">
        <v>156.6</v>
      </c>
    </row>
    <row r="52">
      <c r="A52" s="4" t="inlineStr">
        <is>
          <t>2022</t>
        </is>
      </c>
      <c r="B52" s="6" t="n">
        <v>25</v>
      </c>
    </row>
    <row r="53">
      <c r="A53" s="4" t="inlineStr">
        <is>
          <t>2023 and 2024</t>
        </is>
      </c>
      <c r="B53" s="12" t="n">
        <v>5.2</v>
      </c>
    </row>
    <row r="54">
      <c r="A54" s="4" t="inlineStr">
        <is>
          <t>2025 and 2026</t>
        </is>
      </c>
      <c r="B54" s="6" t="n">
        <v>0</v>
      </c>
    </row>
    <row r="55">
      <c r="A55" s="4" t="inlineStr">
        <is>
          <t>2027 and Later</t>
        </is>
      </c>
      <c r="B55" s="6" t="n">
        <v>0</v>
      </c>
    </row>
    <row r="56">
      <c r="A56" s="4" t="inlineStr">
        <is>
          <t>Maximum Payout</t>
        </is>
      </c>
      <c r="B56" s="12" t="n">
        <v>186.8</v>
      </c>
    </row>
    <row r="57">
      <c r="A57" s="4" t="inlineStr">
        <is>
          <t>Forward starting securities purchased under agreements to resell settled</t>
        </is>
      </c>
    </row>
    <row r="58">
      <c r="A58" s="3" t="inlineStr">
        <is>
          <t>Guarantor Obligations [Line Items]</t>
        </is>
      </c>
    </row>
    <row r="59">
      <c r="A59" s="4" t="inlineStr">
        <is>
          <t>Maximum Payout</t>
        </is>
      </c>
      <c r="B59" s="12" t="n">
        <v>5919.9</v>
      </c>
    </row>
    <row r="60">
      <c r="A60" s="4" t="inlineStr">
        <is>
          <t>Forward starting securities sold under agreements to repurchase settled</t>
        </is>
      </c>
    </row>
    <row r="61">
      <c r="A61" s="3" t="inlineStr">
        <is>
          <t>Guarantor Obligations [Line Items]</t>
        </is>
      </c>
    </row>
    <row r="62">
      <c r="A62" s="4" t="inlineStr">
        <is>
          <t>Maximum Payout</t>
        </is>
      </c>
      <c r="B62" s="11" t="n">
        <v>3480.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21" customWidth="1" min="2" max="2"/>
  </cols>
  <sheetData>
    <row r="1">
      <c r="A1" s="1" t="inlineStr">
        <is>
          <t>Commitments, Contingencies and Guarantees - Narrative (Details)</t>
        </is>
      </c>
      <c r="B1" s="2" t="inlineStr">
        <is>
          <t>Nov. 30, 2020USD ($)</t>
        </is>
      </c>
    </row>
    <row r="2">
      <c r="A2" s="3" t="inlineStr">
        <is>
          <t>Loss Contingencies [Line Items]</t>
        </is>
      </c>
    </row>
    <row r="3">
      <c r="A3" s="4" t="inlineStr">
        <is>
          <t>Fair value of derivative contracts meeting the definition of a guarantee</t>
        </is>
      </c>
      <c r="B3" s="5" t="n">
        <v>181300000</v>
      </c>
    </row>
    <row r="4">
      <c r="A4" s="4" t="inlineStr">
        <is>
          <t>Standby letters of credit</t>
        </is>
      </c>
    </row>
    <row r="5">
      <c r="A5" s="3" t="inlineStr">
        <is>
          <t>Loss Contingencies [Line Items]</t>
        </is>
      </c>
    </row>
    <row r="6">
      <c r="A6" s="4" t="inlineStr">
        <is>
          <t>Letters of credit</t>
        </is>
      </c>
      <c r="B6" s="5" t="n">
        <v>22000000</v>
      </c>
    </row>
    <row r="7">
      <c r="A7" s="4" t="inlineStr">
        <is>
          <t>Debt instrument, term</t>
        </is>
      </c>
      <c r="B7" s="4" t="inlineStr">
        <is>
          <t>1 year</t>
        </is>
      </c>
    </row>
    <row r="8">
      <c r="A8" s="4" t="inlineStr">
        <is>
          <t>Jefferies Capital Partners LLC and Its Private Equity Funds</t>
        </is>
      </c>
    </row>
    <row r="9">
      <c r="A9" s="3" t="inlineStr">
        <is>
          <t>Loss Contingencies [Line Items]</t>
        </is>
      </c>
    </row>
    <row r="10">
      <c r="A10" s="4" t="inlineStr">
        <is>
          <t>Equity commitments</t>
        </is>
      </c>
      <c r="B10" s="5" t="n">
        <v>11000000</v>
      </c>
    </row>
    <row r="11">
      <c r="A11" s="4" t="inlineStr">
        <is>
          <t>Other various investments</t>
        </is>
      </c>
    </row>
    <row r="12">
      <c r="A12" s="3" t="inlineStr">
        <is>
          <t>Loss Contingencies [Line Items]</t>
        </is>
      </c>
    </row>
    <row r="13">
      <c r="A13" s="4" t="inlineStr">
        <is>
          <t>Equity commitments</t>
        </is>
      </c>
      <c r="B13" s="6" t="n">
        <v>156800000</v>
      </c>
    </row>
    <row r="14">
      <c r="A14" s="4" t="inlineStr">
        <is>
          <t>Third parties with strategic partnerships</t>
        </is>
      </c>
    </row>
    <row r="15">
      <c r="A15" s="3" t="inlineStr">
        <is>
          <t>Loss Contingencies [Line Items]</t>
        </is>
      </c>
    </row>
    <row r="16">
      <c r="A16" s="4" t="inlineStr">
        <is>
          <t>Equity commitments</t>
        </is>
      </c>
      <c r="B16" s="6" t="n">
        <v>200000000</v>
      </c>
    </row>
    <row r="17">
      <c r="A17" s="4" t="inlineStr">
        <is>
          <t>Loan commitments outstanding</t>
        </is>
      </c>
      <c r="B17" s="6" t="n">
        <v>5900000</v>
      </c>
    </row>
    <row r="18">
      <c r="A18" s="4" t="inlineStr">
        <is>
          <t>Clients</t>
        </is>
      </c>
    </row>
    <row r="19">
      <c r="A19" s="3" t="inlineStr">
        <is>
          <t>Loss Contingencies [Line Items]</t>
        </is>
      </c>
    </row>
    <row r="20">
      <c r="A20" s="4" t="inlineStr">
        <is>
          <t>Loan commitments outstanding</t>
        </is>
      </c>
      <c r="B20" s="6" t="n">
        <v>80000000</v>
      </c>
    </row>
    <row r="21">
      <c r="A21" s="4" t="inlineStr">
        <is>
          <t>Jefferies Finance</t>
        </is>
      </c>
    </row>
    <row r="22">
      <c r="A22" s="3" t="inlineStr">
        <is>
          <t>Loss Contingencies [Line Items]</t>
        </is>
      </c>
    </row>
    <row r="23">
      <c r="A23" s="4" t="inlineStr">
        <is>
          <t>Line of credit commitment to associated companies, funded portion</t>
        </is>
      </c>
      <c r="B23" s="6" t="n">
        <v>50000000</v>
      </c>
    </row>
    <row r="24">
      <c r="A24" s="4" t="inlineStr">
        <is>
          <t>Line of credit facility commitment of Jefferies</t>
        </is>
      </c>
      <c r="B24" s="5" t="n">
        <v>250000000</v>
      </c>
    </row>
    <row r="25">
      <c r="A25" s="4" t="inlineStr">
        <is>
          <t>Berkadia</t>
        </is>
      </c>
    </row>
    <row r="26">
      <c r="A26" s="3" t="inlineStr">
        <is>
          <t>Loss Contingencies [Line Items]</t>
        </is>
      </c>
    </row>
    <row r="27">
      <c r="A27" s="4" t="inlineStr">
        <is>
          <t>Reimbursement of losses incurred, maximum percentage</t>
        </is>
      </c>
      <c r="B27" s="4" t="inlineStr">
        <is>
          <t>50.00%</t>
        </is>
      </c>
    </row>
    <row r="28">
      <c r="A28" s="4" t="inlineStr">
        <is>
          <t>Surety policy issued</t>
        </is>
      </c>
      <c r="B28" s="5" t="n">
        <v>1500000000</v>
      </c>
    </row>
    <row r="29">
      <c r="A29" s="4" t="inlineStr">
        <is>
          <t>Aggregate amount of commercial paper outstanding</t>
        </is>
      </c>
      <c r="B29" s="6" t="n">
        <v>1470000000</v>
      </c>
    </row>
    <row r="30">
      <c r="A30" s="4" t="inlineStr">
        <is>
          <t>HomeFed</t>
        </is>
      </c>
    </row>
    <row r="31">
      <c r="A31" s="3" t="inlineStr">
        <is>
          <t>Loss Contingencies [Line Items]</t>
        </is>
      </c>
    </row>
    <row r="32">
      <c r="A32" s="4" t="inlineStr">
        <is>
          <t>Aggregate amount of infrastructure improvement bonds outstanding</t>
        </is>
      </c>
      <c r="B32" s="5" t="n">
        <v>820000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Summary of Notional Amounts Associated with Derivative Contracts (Details) $ in Millions</t>
        </is>
      </c>
      <c r="B1" s="2" t="inlineStr">
        <is>
          <t>Nov. 30, 2020USD ($)</t>
        </is>
      </c>
    </row>
    <row r="2">
      <c r="A2" s="4" t="inlineStr">
        <is>
          <t>Derivative contracts – non-credit related</t>
        </is>
      </c>
    </row>
    <row r="3">
      <c r="A3" s="3" t="inlineStr">
        <is>
          <t>Guarantor Obligations [Line Items]</t>
        </is>
      </c>
    </row>
    <row r="4">
      <c r="A4" s="4" t="inlineStr">
        <is>
          <t>2021</t>
        </is>
      </c>
      <c r="B4" s="11" t="n">
        <v>12607.6</v>
      </c>
    </row>
    <row r="5">
      <c r="A5" s="4" t="inlineStr">
        <is>
          <t>2022</t>
        </is>
      </c>
      <c r="B5" s="12" t="n">
        <v>2475.8</v>
      </c>
    </row>
    <row r="6">
      <c r="A6" s="4" t="inlineStr">
        <is>
          <t>2023 and 2024</t>
        </is>
      </c>
      <c r="B6" s="12" t="n">
        <v>5760.8</v>
      </c>
    </row>
    <row r="7">
      <c r="A7" s="4" t="inlineStr">
        <is>
          <t>2025 and 2026</t>
        </is>
      </c>
      <c r="B7" s="12" t="n">
        <v>390.4</v>
      </c>
    </row>
    <row r="8">
      <c r="A8" s="4" t="inlineStr">
        <is>
          <t>2027 and Later</t>
        </is>
      </c>
      <c r="B8" s="12" t="n">
        <v>11.9</v>
      </c>
    </row>
    <row r="9">
      <c r="A9" s="4" t="inlineStr">
        <is>
          <t>Notional/ Maximum Payout</t>
        </is>
      </c>
      <c r="B9" s="12" t="n">
        <v>21246.5</v>
      </c>
    </row>
    <row r="10">
      <c r="A10" s="4" t="inlineStr">
        <is>
          <t>Written derivative contracts – credit related</t>
        </is>
      </c>
    </row>
    <row r="11">
      <c r="A11" s="3" t="inlineStr">
        <is>
          <t>Guarantor Obligations [Line Items]</t>
        </is>
      </c>
    </row>
    <row r="12">
      <c r="A12" s="4" t="inlineStr">
        <is>
          <t>2021</t>
        </is>
      </c>
      <c r="B12" s="6" t="n">
        <v>0</v>
      </c>
    </row>
    <row r="13">
      <c r="A13" s="4" t="inlineStr">
        <is>
          <t>2022</t>
        </is>
      </c>
      <c r="B13" s="6" t="n">
        <v>0</v>
      </c>
    </row>
    <row r="14">
      <c r="A14" s="4" t="inlineStr">
        <is>
          <t>2023 and 2024</t>
        </is>
      </c>
      <c r="B14" s="12" t="n">
        <v>6.4</v>
      </c>
    </row>
    <row r="15">
      <c r="A15" s="4" t="inlineStr">
        <is>
          <t>2025 and 2026</t>
        </is>
      </c>
      <c r="B15" s="6" t="n">
        <v>0</v>
      </c>
    </row>
    <row r="16">
      <c r="A16" s="4" t="inlineStr">
        <is>
          <t>2027 and Later</t>
        </is>
      </c>
      <c r="B16" s="6" t="n">
        <v>0</v>
      </c>
    </row>
    <row r="17">
      <c r="A17" s="4" t="inlineStr">
        <is>
          <t>Notional/ Maximum Payout</t>
        </is>
      </c>
      <c r="B17" s="12" t="n">
        <v>6.4</v>
      </c>
    </row>
    <row r="18">
      <c r="A18" s="4" t="inlineStr">
        <is>
          <t>Derivatives</t>
        </is>
      </c>
    </row>
    <row r="19">
      <c r="A19" s="3" t="inlineStr">
        <is>
          <t>Guarantor Obligations [Line Items]</t>
        </is>
      </c>
    </row>
    <row r="20">
      <c r="A20" s="4" t="inlineStr">
        <is>
          <t>2021</t>
        </is>
      </c>
      <c r="B20" s="12" t="n">
        <v>12607.6</v>
      </c>
    </row>
    <row r="21">
      <c r="A21" s="4" t="inlineStr">
        <is>
          <t>2022</t>
        </is>
      </c>
      <c r="B21" s="12" t="n">
        <v>2475.8</v>
      </c>
    </row>
    <row r="22">
      <c r="A22" s="4" t="inlineStr">
        <is>
          <t>2023 and 2024</t>
        </is>
      </c>
      <c r="B22" s="12" t="n">
        <v>5767.2</v>
      </c>
    </row>
    <row r="23">
      <c r="A23" s="4" t="inlineStr">
        <is>
          <t>2025 and 2026</t>
        </is>
      </c>
      <c r="B23" s="12" t="n">
        <v>390.4</v>
      </c>
    </row>
    <row r="24">
      <c r="A24" s="4" t="inlineStr">
        <is>
          <t>2027 and Later</t>
        </is>
      </c>
      <c r="B24" s="12" t="n">
        <v>11.9</v>
      </c>
    </row>
    <row r="25">
      <c r="A25" s="4" t="inlineStr">
        <is>
          <t>Notional/ Maximum Payout</t>
        </is>
      </c>
      <c r="B25" s="11" t="n">
        <v>21252.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Net Capital Requirements (Details) - Jefferies LLC $ in Millions</t>
        </is>
      </c>
      <c r="B1" s="2" t="inlineStr">
        <is>
          <t>Nov. 30, 2020USD ($)</t>
        </is>
      </c>
    </row>
    <row r="2">
      <c r="A2" s="3" t="inlineStr">
        <is>
          <t>Net Capital Requirements [Line Items]</t>
        </is>
      </c>
    </row>
    <row r="3">
      <c r="A3" s="4" t="inlineStr">
        <is>
          <t>Net capital</t>
        </is>
      </c>
      <c r="B3" s="11" t="n">
        <v>2161.3</v>
      </c>
    </row>
    <row r="4">
      <c r="A4" s="4" t="inlineStr">
        <is>
          <t>Excess net capital</t>
        </is>
      </c>
      <c r="B4" s="11" t="n">
        <v>2060.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air Value Information (Details) - USD ($) $ in Thousands</t>
        </is>
      </c>
      <c r="B1" s="2" t="inlineStr">
        <is>
          <t>Nov. 30, 2020</t>
        </is>
      </c>
      <c r="C1" s="2" t="inlineStr">
        <is>
          <t>Nov. 30, 2019</t>
        </is>
      </c>
    </row>
    <row r="2">
      <c r="A2" s="3" t="inlineStr">
        <is>
          <t>Fair Value, Assets and Liabilities Measured on Recurring and Nonrecurring Basis [Line Items]</t>
        </is>
      </c>
    </row>
    <row r="3">
      <c r="A3" s="4" t="inlineStr">
        <is>
          <t>Short-term borrowings</t>
        </is>
      </c>
      <c r="B3" s="5" t="n">
        <v>764715</v>
      </c>
      <c r="C3" s="5" t="n">
        <v>548490</v>
      </c>
    </row>
    <row r="4">
      <c r="A4" s="4" t="inlineStr">
        <is>
          <t>Long-term debt</t>
        </is>
      </c>
      <c r="B4" s="6" t="n">
        <v>8352039</v>
      </c>
      <c r="C4" s="6" t="n">
        <v>8337061</v>
      </c>
    </row>
    <row r="5">
      <c r="A5" s="4" t="inlineStr">
        <is>
          <t>Carrying Amount</t>
        </is>
      </c>
    </row>
    <row r="6">
      <c r="A6" s="3" t="inlineStr">
        <is>
          <t>Fair Value, Assets and Liabilities Measured on Recurring and Nonrecurring Basis [Line Items]</t>
        </is>
      </c>
    </row>
    <row r="7">
      <c r="A7" s="4" t="inlineStr">
        <is>
          <t>Notes and loans receivable</t>
        </is>
      </c>
      <c r="B7" s="6" t="n">
        <v>727492</v>
      </c>
      <c r="C7" s="6" t="n">
        <v>775501</v>
      </c>
    </row>
    <row r="8">
      <c r="A8" s="4" t="inlineStr">
        <is>
          <t>Short-term borrowings</t>
        </is>
      </c>
      <c r="B8" s="6" t="n">
        <v>759648</v>
      </c>
      <c r="C8" s="6" t="n">
        <v>548490</v>
      </c>
    </row>
    <row r="9">
      <c r="A9" s="4" t="inlineStr">
        <is>
          <t>Long-term debt</t>
        </is>
      </c>
      <c r="B9" s="6" t="n">
        <v>6639794</v>
      </c>
      <c r="C9" s="6" t="n">
        <v>7121776</v>
      </c>
    </row>
    <row r="10">
      <c r="A10" s="4" t="inlineStr">
        <is>
          <t>Fair Value</t>
        </is>
      </c>
    </row>
    <row r="11">
      <c r="A11" s="3" t="inlineStr">
        <is>
          <t>Fair Value, Assets and Liabilities Measured on Recurring and Nonrecurring Basis [Line Items]</t>
        </is>
      </c>
    </row>
    <row r="12">
      <c r="A12" s="4" t="inlineStr">
        <is>
          <t>Notes and loans receivable</t>
        </is>
      </c>
      <c r="B12" s="6" t="n">
        <v>744424</v>
      </c>
      <c r="C12" s="6" t="n">
        <v>784053</v>
      </c>
    </row>
    <row r="13">
      <c r="A13" s="4" t="inlineStr">
        <is>
          <t>Short-term borrowings</t>
        </is>
      </c>
      <c r="B13" s="6" t="n">
        <v>759648</v>
      </c>
      <c r="C13" s="6" t="n">
        <v>548490</v>
      </c>
    </row>
    <row r="14">
      <c r="A14" s="4" t="inlineStr">
        <is>
          <t>Long-term debt</t>
        </is>
      </c>
      <c r="B14" s="5" t="n">
        <v>7495642</v>
      </c>
      <c r="C14" s="5" t="n">
        <v>756983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Related Party Transactions (Details) - USD ($) $ / shares in Units, $ in Millions</t>
        </is>
      </c>
      <c r="B1" s="2" t="inlineStr">
        <is>
          <t>11 Months Ended</t>
        </is>
      </c>
      <c r="C1" s="2" t="inlineStr">
        <is>
          <t>12 Months Ended</t>
        </is>
      </c>
    </row>
    <row r="2">
      <c r="B2" s="2" t="inlineStr">
        <is>
          <t>Nov. 30, 2018</t>
        </is>
      </c>
      <c r="C2" s="2" t="inlineStr">
        <is>
          <t>Nov. 30, 2020</t>
        </is>
      </c>
      <c r="D2" s="2" t="inlineStr">
        <is>
          <t>Nov. 30, 2019</t>
        </is>
      </c>
      <c r="E2" s="2" t="inlineStr">
        <is>
          <t>Nov. 03, 2020</t>
        </is>
      </c>
    </row>
    <row r="3">
      <c r="A3" s="4" t="inlineStr">
        <is>
          <t>Disposal group, disposed of by sale, not discontinued operations | Sale of subsidiary</t>
        </is>
      </c>
    </row>
    <row r="4">
      <c r="A4" s="3" t="inlineStr">
        <is>
          <t>Related Party Transaction [Line Items]</t>
        </is>
      </c>
    </row>
    <row r="5">
      <c r="A5" s="4" t="inlineStr">
        <is>
          <t>Sale of subsidiary</t>
        </is>
      </c>
      <c r="E5" s="11" t="n">
        <v>180.7</v>
      </c>
    </row>
    <row r="6">
      <c r="A6" s="4" t="inlineStr">
        <is>
          <t>Sale of property</t>
        </is>
      </c>
    </row>
    <row r="7">
      <c r="A7" s="3" t="inlineStr">
        <is>
          <t>Related Party Transaction [Line Items]</t>
        </is>
      </c>
    </row>
    <row r="8">
      <c r="A8" s="4" t="inlineStr">
        <is>
          <t>Number of common stock exchanged with related party (in shares)</t>
        </is>
      </c>
      <c r="D8" s="6" t="n">
        <v>780315</v>
      </c>
    </row>
    <row r="9">
      <c r="A9" s="4" t="inlineStr">
        <is>
          <t>Number of common stock exchanged with related party, price per share (in USD per share)</t>
        </is>
      </c>
      <c r="D9" s="7" t="n">
        <v>21.03</v>
      </c>
    </row>
    <row r="10">
      <c r="A10" s="4" t="inlineStr">
        <is>
          <t>Private Equity Related Funds</t>
        </is>
      </c>
    </row>
    <row r="11">
      <c r="A11" s="3" t="inlineStr">
        <is>
          <t>Related Party Transaction [Line Items]</t>
        </is>
      </c>
    </row>
    <row r="12">
      <c r="A12" s="4" t="inlineStr">
        <is>
          <t>Loans to and/or equity investments in related funds</t>
        </is>
      </c>
      <c r="C12" s="5" t="n">
        <v>19</v>
      </c>
      <c r="D12" s="5" t="n">
        <v>23</v>
      </c>
    </row>
    <row r="13">
      <c r="A13" s="4" t="inlineStr">
        <is>
          <t>Net gains (losses) from private equity related funds</t>
        </is>
      </c>
      <c r="B13" s="11" t="n">
        <v>12.1</v>
      </c>
      <c r="C13" s="6" t="n">
        <v>-3</v>
      </c>
      <c r="D13" s="12" t="n">
        <v>5.7</v>
      </c>
    </row>
    <row r="14">
      <c r="A14" s="4" t="inlineStr">
        <is>
          <t>Affiliated entity | Berkadia | Jefferies Group</t>
        </is>
      </c>
    </row>
    <row r="15">
      <c r="A15" s="3" t="inlineStr">
        <is>
          <t>Related Party Transaction [Line Items]</t>
        </is>
      </c>
    </row>
    <row r="16">
      <c r="A16" s="4" t="inlineStr">
        <is>
          <t>Purchase commitment</t>
        </is>
      </c>
      <c r="C16" s="6" t="n">
        <v>401</v>
      </c>
      <c r="D16" s="12" t="n">
        <v>360.4</v>
      </c>
    </row>
    <row r="17">
      <c r="A17" s="4" t="inlineStr">
        <is>
          <t>Affiliated entity | HRG | Jefferies Group</t>
        </is>
      </c>
    </row>
    <row r="18">
      <c r="A18" s="3" t="inlineStr">
        <is>
          <t>Related Party Transaction [Line Items]</t>
        </is>
      </c>
    </row>
    <row r="19">
      <c r="A19" s="4" t="inlineStr">
        <is>
          <t>Revenue from related parties</t>
        </is>
      </c>
      <c r="B19" s="5" t="n">
        <v>3</v>
      </c>
    </row>
    <row r="20">
      <c r="A20" s="4" t="inlineStr">
        <is>
          <t>Affiliated entity | FXCM | Jefferies Group | Payables, expense accruals and other liabilities</t>
        </is>
      </c>
    </row>
    <row r="21">
      <c r="A21" s="3" t="inlineStr">
        <is>
          <t>Related Party Transaction [Line Items]</t>
        </is>
      </c>
    </row>
    <row r="22">
      <c r="A22" s="4" t="inlineStr">
        <is>
          <t>OTC foreign exchange contracts</t>
        </is>
      </c>
      <c r="C22" s="12" t="n">
        <v>2.7</v>
      </c>
      <c r="D22" s="12" t="n">
        <v>9.9</v>
      </c>
    </row>
    <row r="23">
      <c r="A23" s="4" t="inlineStr">
        <is>
          <t>Affiliated entity | Jefferies Finance</t>
        </is>
      </c>
    </row>
    <row r="24">
      <c r="A24" s="3" t="inlineStr">
        <is>
          <t>Related Party Transaction [Line Items]</t>
        </is>
      </c>
    </row>
    <row r="25">
      <c r="A25" s="4" t="inlineStr">
        <is>
          <t>Purchases of loan receivables</t>
        </is>
      </c>
      <c r="D25" s="12" t="n">
        <v>65.3</v>
      </c>
    </row>
    <row r="26">
      <c r="A26" s="4" t="inlineStr">
        <is>
          <t>Officers and employees</t>
        </is>
      </c>
    </row>
    <row r="27">
      <c r="A27" s="3" t="inlineStr">
        <is>
          <t>Related Party Transaction [Line Items]</t>
        </is>
      </c>
    </row>
    <row r="28">
      <c r="A28" s="4" t="inlineStr">
        <is>
          <t>Loans outstanding to related party</t>
        </is>
      </c>
      <c r="C28" s="11" t="n">
        <v>38.9</v>
      </c>
      <c r="D28" s="11" t="n">
        <v>44.8</v>
      </c>
    </row>
  </sheetData>
  <mergeCells count="2">
    <mergeCell ref="A1:A2"/>
    <mergeCell ref="C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Discontinued Operations - Narrative (Details) - USD ($) $ in Thousands</t>
        </is>
      </c>
      <c r="B1" s="2" t="inlineStr">
        <is>
          <t>Nov. 29, 2019</t>
        </is>
      </c>
      <c r="C1" s="2" t="inlineStr">
        <is>
          <t>Jun. 05, 2018</t>
        </is>
      </c>
      <c r="D1" s="2" t="inlineStr">
        <is>
          <t>Nov. 30, 2020</t>
        </is>
      </c>
      <c r="E1" s="2" t="inlineStr">
        <is>
          <t>Aug. 31, 2020</t>
        </is>
      </c>
      <c r="F1" s="2" t="inlineStr">
        <is>
          <t>May 31, 2020</t>
        </is>
      </c>
      <c r="G1" s="2" t="inlineStr">
        <is>
          <t>Feb. 29, 2020</t>
        </is>
      </c>
      <c r="H1" s="2" t="inlineStr">
        <is>
          <t>Nov. 30, 2019</t>
        </is>
      </c>
      <c r="I1" s="2" t="inlineStr">
        <is>
          <t>Aug. 31, 2019</t>
        </is>
      </c>
      <c r="J1" s="2" t="inlineStr">
        <is>
          <t>May 31, 2019</t>
        </is>
      </c>
      <c r="K1" s="2" t="inlineStr">
        <is>
          <t>Feb. 28, 2019</t>
        </is>
      </c>
      <c r="L1" s="2" t="inlineStr">
        <is>
          <t>Nov. 30, 2018</t>
        </is>
      </c>
      <c r="M1" s="2" t="inlineStr">
        <is>
          <t>Nov. 30, 2018</t>
        </is>
      </c>
      <c r="N1" s="2" t="inlineStr">
        <is>
          <t>Nov. 30, 2020</t>
        </is>
      </c>
      <c r="O1" s="2" t="inlineStr">
        <is>
          <t>Nov. 30, 2019</t>
        </is>
      </c>
      <c r="P1" s="2" t="inlineStr">
        <is>
          <t>Nov. 29, 2019</t>
        </is>
      </c>
      <c r="Q1" s="2" t="inlineStr">
        <is>
          <t>Jun. 04, 2018</t>
        </is>
      </c>
      <c r="R1" s="2" t="inlineStr">
        <is>
          <t>Dec. 31, 2017</t>
        </is>
      </c>
    </row>
    <row r="2">
      <c r="A2" s="3" t="inlineStr">
        <is>
          <t>Income Statement, Balance Sheet and Additional Disclosures by Disposal Groups, Including Discontinued Operations [Line Items]</t>
        </is>
      </c>
    </row>
    <row r="3">
      <c r="A3" s="4" t="inlineStr">
        <is>
          <t>Income allocated to redeemable noncontrolling interests</t>
        </is>
      </c>
      <c r="D3" s="5" t="n">
        <v>-428</v>
      </c>
      <c r="E3" s="5" t="n">
        <v>-650</v>
      </c>
      <c r="F3" s="5" t="n">
        <v>-198</v>
      </c>
      <c r="G3" s="5" t="n">
        <v>-282</v>
      </c>
      <c r="H3" s="5" t="n">
        <v>-333</v>
      </c>
      <c r="I3" s="5" t="n">
        <v>-242</v>
      </c>
      <c r="J3" s="5" t="n">
        <v>427</v>
      </c>
      <c r="K3" s="5" t="n">
        <v>-138</v>
      </c>
      <c r="M3" s="5" t="n">
        <v>37263</v>
      </c>
      <c r="N3" s="5" t="n">
        <v>-1558</v>
      </c>
      <c r="O3" s="5" t="n">
        <v>-286</v>
      </c>
    </row>
    <row r="4">
      <c r="A4" s="4" t="inlineStr">
        <is>
          <t>Income from discontinued operations before income taxes</t>
        </is>
      </c>
      <c r="M4" s="6" t="n">
        <v>140000</v>
      </c>
    </row>
    <row r="5">
      <c r="A5" s="4" t="inlineStr">
        <is>
          <t>Income (loss) related to associated companies</t>
        </is>
      </c>
      <c r="M5" s="6" t="n">
        <v>57023</v>
      </c>
      <c r="N5" s="6" t="n">
        <v>-75483</v>
      </c>
      <c r="O5" s="6" t="n">
        <v>202995</v>
      </c>
    </row>
    <row r="6">
      <c r="A6" s="4" t="inlineStr">
        <is>
          <t>Total consolidated income from continuing operations before income taxes</t>
        </is>
      </c>
      <c r="M6" s="6" t="n">
        <v>296100</v>
      </c>
      <c r="N6" s="6" t="n">
        <v>1067083</v>
      </c>
      <c r="O6" s="6" t="n">
        <v>478608</v>
      </c>
    </row>
    <row r="7">
      <c r="A7" s="4" t="inlineStr">
        <is>
          <t>Gain on disposal of discontinued operations, net of taxes</t>
        </is>
      </c>
      <c r="M7" s="6" t="n">
        <v>643921</v>
      </c>
      <c r="N7" s="6" t="n">
        <v>0</v>
      </c>
      <c r="O7" s="6" t="n">
        <v>0</v>
      </c>
    </row>
    <row r="8">
      <c r="A8" s="4" t="inlineStr">
        <is>
          <t>Investment in associated company</t>
        </is>
      </c>
      <c r="D8" s="5" t="n">
        <v>1686563</v>
      </c>
      <c r="H8" s="6" t="n">
        <v>1652957</v>
      </c>
      <c r="L8" s="5" t="n">
        <v>2417332</v>
      </c>
      <c r="M8" s="6" t="n">
        <v>2417332</v>
      </c>
      <c r="N8" s="5" t="n">
        <v>1686563</v>
      </c>
      <c r="O8" s="6" t="n">
        <v>1652957</v>
      </c>
      <c r="R8" s="5" t="n">
        <v>2066829</v>
      </c>
    </row>
    <row r="9">
      <c r="A9" s="4" t="inlineStr">
        <is>
          <t>National Beef</t>
        </is>
      </c>
    </row>
    <row r="10">
      <c r="A10" s="3" t="inlineStr">
        <is>
          <t>Income Statement, Balance Sheet and Additional Disclosures by Disposal Groups, Including Discontinued Operations [Line Items]</t>
        </is>
      </c>
    </row>
    <row r="11">
      <c r="A11" s="4" t="inlineStr">
        <is>
          <t>Ownership percentage</t>
        </is>
      </c>
      <c r="Q11" s="4" t="inlineStr">
        <is>
          <t>79.00%</t>
        </is>
      </c>
    </row>
    <row r="12">
      <c r="A12" s="4" t="inlineStr">
        <is>
          <t>Equity method investment, ownership percentage</t>
        </is>
      </c>
      <c r="C12" s="4" t="inlineStr">
        <is>
          <t>31.00%</t>
        </is>
      </c>
    </row>
    <row r="13">
      <c r="A13" s="4" t="inlineStr">
        <is>
          <t>Income (loss) related to associated companies</t>
        </is>
      </c>
      <c r="H13" s="6" t="n">
        <v>94100</v>
      </c>
      <c r="I13" s="5" t="n">
        <v>75900</v>
      </c>
      <c r="J13" s="5" t="n">
        <v>34900</v>
      </c>
      <c r="K13" s="5" t="n">
        <v>27100</v>
      </c>
      <c r="L13" s="6" t="n">
        <v>110000</v>
      </c>
      <c r="M13" s="6" t="n">
        <v>110049</v>
      </c>
      <c r="O13" s="6" t="n">
        <v>232042</v>
      </c>
    </row>
    <row r="14">
      <c r="A14" s="4" t="inlineStr">
        <is>
          <t>Distributions received</t>
        </is>
      </c>
      <c r="L14" s="6" t="n">
        <v>48700</v>
      </c>
      <c r="O14" s="6" t="n">
        <v>349200</v>
      </c>
    </row>
    <row r="15">
      <c r="A15" s="4" t="inlineStr">
        <is>
          <t>Investment in associated company</t>
        </is>
      </c>
      <c r="C15" s="5" t="n">
        <v>592300</v>
      </c>
      <c r="H15" s="5" t="n">
        <v>0</v>
      </c>
      <c r="L15" s="6" t="n">
        <v>653630</v>
      </c>
      <c r="M15" s="6" t="n">
        <v>653630</v>
      </c>
      <c r="O15" s="5" t="n">
        <v>0</v>
      </c>
      <c r="R15" s="5" t="n">
        <v>0</v>
      </c>
    </row>
    <row r="16">
      <c r="A16" s="4" t="inlineStr">
        <is>
          <t>National Beef</t>
        </is>
      </c>
    </row>
    <row r="17">
      <c r="A17" s="3" t="inlineStr">
        <is>
          <t>Income Statement, Balance Sheet and Additional Disclosures by Disposal Groups, Including Discontinued Operations [Line Items]</t>
        </is>
      </c>
    </row>
    <row r="18">
      <c r="A18" s="4" t="inlineStr">
        <is>
          <t>Ownership percentage</t>
        </is>
      </c>
      <c r="C18" s="4" t="inlineStr">
        <is>
          <t>100.00%</t>
        </is>
      </c>
      <c r="H18" s="4" t="inlineStr">
        <is>
          <t>100.00%</t>
        </is>
      </c>
      <c r="O18" s="4" t="inlineStr">
        <is>
          <t>100.00%</t>
        </is>
      </c>
    </row>
    <row r="19">
      <c r="A19" s="4" t="inlineStr">
        <is>
          <t>Income allocated to redeemable noncontrolling interests</t>
        </is>
      </c>
      <c r="M19" s="6" t="n">
        <v>37100</v>
      </c>
    </row>
    <row r="20">
      <c r="A20" s="4" t="inlineStr">
        <is>
          <t>Total consolidated income from continuing operations before income taxes</t>
        </is>
      </c>
      <c r="L20" s="5" t="n">
        <v>367200</v>
      </c>
      <c r="P20" s="5" t="n">
        <v>773700</v>
      </c>
    </row>
    <row r="21">
      <c r="A21" s="4" t="inlineStr">
        <is>
          <t>Equity valuation</t>
        </is>
      </c>
      <c r="C21" s="5" t="n">
        <v>1900000</v>
      </c>
    </row>
    <row r="22">
      <c r="A22" s="4" t="inlineStr">
        <is>
          <t>Enterprise value</t>
        </is>
      </c>
      <c r="C22" s="5" t="n">
        <v>2300000</v>
      </c>
    </row>
    <row r="23">
      <c r="A23" s="4" t="inlineStr">
        <is>
          <t>Discontinued operations, disposed of by sale | National Beef</t>
        </is>
      </c>
    </row>
    <row r="24">
      <c r="A24" s="3" t="inlineStr">
        <is>
          <t>Income Statement, Balance Sheet and Additional Disclosures by Disposal Groups, Including Discontinued Operations [Line Items]</t>
        </is>
      </c>
    </row>
    <row r="25">
      <c r="A25" s="4" t="inlineStr">
        <is>
          <t>Ownership percentage</t>
        </is>
      </c>
      <c r="C25" s="4" t="inlineStr">
        <is>
          <t>48.00%</t>
        </is>
      </c>
    </row>
    <row r="26">
      <c r="A26" s="4" t="inlineStr">
        <is>
          <t>Proceeds from sale of subsidiary</t>
        </is>
      </c>
      <c r="C26" s="5" t="n">
        <v>907700</v>
      </c>
    </row>
    <row r="27">
      <c r="A27" s="4" t="inlineStr">
        <is>
          <t>Cumulative increase in fair value</t>
        </is>
      </c>
      <c r="C27" s="5" t="n">
        <v>237700</v>
      </c>
    </row>
    <row r="28">
      <c r="A28" s="4" t="inlineStr">
        <is>
          <t>Pre-tax gain recognized as result of sale</t>
        </is>
      </c>
      <c r="M28" s="6" t="n">
        <v>873500</v>
      </c>
    </row>
    <row r="29">
      <c r="A29" s="4" t="inlineStr">
        <is>
          <t>Gain on disposal of discontinued operations, net of taxes</t>
        </is>
      </c>
      <c r="M29" s="6" t="n">
        <v>643900</v>
      </c>
    </row>
    <row r="30">
      <c r="A30" s="4" t="inlineStr">
        <is>
          <t>Pre-tax gain on disposal of discontinued operation, portion related to remeasurement to fair value</t>
        </is>
      </c>
      <c r="M30" s="5" t="n">
        <v>352400</v>
      </c>
    </row>
    <row r="31">
      <c r="A31" s="4" t="inlineStr">
        <is>
          <t>Disposal group, disposed of by sale, not discontinued operations | National Beef</t>
        </is>
      </c>
    </row>
    <row r="32">
      <c r="A32" s="3" t="inlineStr">
        <is>
          <t>Income Statement, Balance Sheet and Additional Disclosures by Disposal Groups, Including Discontinued Operations [Line Items]</t>
        </is>
      </c>
    </row>
    <row r="33">
      <c r="A33" s="4" t="inlineStr">
        <is>
          <t>Percentage of equity interest sold</t>
        </is>
      </c>
      <c r="B33" s="4" t="inlineStr">
        <is>
          <t>31.00%</t>
        </is>
      </c>
      <c r="H33" s="4" t="inlineStr">
        <is>
          <t>31.00%</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iscontinued Operations - Summary of Discontinued Operations (Details) - USD ($) $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Expenses:</t>
        </is>
      </c>
    </row>
    <row r="4">
      <c r="A4" s="4" t="inlineStr">
        <is>
          <t>Income tax provision</t>
        </is>
      </c>
      <c r="B4" s="5" t="n">
        <v>47045</v>
      </c>
      <c r="C4" s="5" t="n">
        <v>0</v>
      </c>
      <c r="D4" s="5" t="n">
        <v>0</v>
      </c>
    </row>
    <row r="5">
      <c r="A5" s="4" t="inlineStr">
        <is>
          <t>Income from discontinued operations, net of income tax provision</t>
        </is>
      </c>
      <c r="B5" s="6" t="n">
        <v>130063</v>
      </c>
      <c r="C5" s="5" t="n">
        <v>0</v>
      </c>
      <c r="D5" s="5" t="n">
        <v>0</v>
      </c>
    </row>
    <row r="6">
      <c r="A6" s="4" t="inlineStr">
        <is>
          <t>National Beef | Discontinued operations, disposed of by sale</t>
        </is>
      </c>
    </row>
    <row r="7">
      <c r="A7" s="3" t="inlineStr">
        <is>
          <t>Income Statement, Balance Sheet and Additional Disclosures by Disposal Groups, Including Discontinued Operations [Line Items]</t>
        </is>
      </c>
    </row>
    <row r="8">
      <c r="A8" s="4" t="inlineStr">
        <is>
          <t>Beef processing services</t>
        </is>
      </c>
      <c r="B8" s="6" t="n">
        <v>3137611</v>
      </c>
    </row>
    <row r="9">
      <c r="A9" s="4" t="inlineStr">
        <is>
          <t>Interest income</t>
        </is>
      </c>
      <c r="B9" s="6" t="n">
        <v>131</v>
      </c>
    </row>
    <row r="10">
      <c r="A10" s="4" t="inlineStr">
        <is>
          <t>Other</t>
        </is>
      </c>
      <c r="B10" s="6" t="n">
        <v>4329</v>
      </c>
    </row>
    <row r="11">
      <c r="A11" s="4" t="inlineStr">
        <is>
          <t>Total revenues</t>
        </is>
      </c>
      <c r="B11" s="6" t="n">
        <v>3142071</v>
      </c>
    </row>
    <row r="12">
      <c r="A12" s="3" t="inlineStr">
        <is>
          <t>Expenses:</t>
        </is>
      </c>
    </row>
    <row r="13">
      <c r="A13" s="4" t="inlineStr">
        <is>
          <t>Compensation and benefits</t>
        </is>
      </c>
      <c r="B13" s="6" t="n">
        <v>17414</v>
      </c>
    </row>
    <row r="14">
      <c r="A14" s="4" t="inlineStr">
        <is>
          <t>Cost of sales</t>
        </is>
      </c>
      <c r="B14" s="6" t="n">
        <v>2884983</v>
      </c>
    </row>
    <row r="15">
      <c r="A15" s="4" t="inlineStr">
        <is>
          <t>Interest expense</t>
        </is>
      </c>
      <c r="B15" s="6" t="n">
        <v>4316</v>
      </c>
    </row>
    <row r="16">
      <c r="A16" s="4" t="inlineStr">
        <is>
          <t>Depreciation and amortization</t>
        </is>
      </c>
      <c r="B16" s="6" t="n">
        <v>43959</v>
      </c>
    </row>
    <row r="17">
      <c r="A17" s="4" t="inlineStr">
        <is>
          <t>Selling, general and other expenses</t>
        </is>
      </c>
      <c r="B17" s="6" t="n">
        <v>14291</v>
      </c>
    </row>
    <row r="18">
      <c r="A18" s="4" t="inlineStr">
        <is>
          <t>Total expenses</t>
        </is>
      </c>
      <c r="B18" s="6" t="n">
        <v>2964963</v>
      </c>
    </row>
    <row r="19">
      <c r="A19" s="4" t="inlineStr">
        <is>
          <t>Income from discontinued operations before income taxes</t>
        </is>
      </c>
      <c r="B19" s="6" t="n">
        <v>177108</v>
      </c>
    </row>
    <row r="20">
      <c r="A20" s="4" t="inlineStr">
        <is>
          <t>Income tax provision</t>
        </is>
      </c>
      <c r="B20" s="6" t="n">
        <v>47045</v>
      </c>
    </row>
    <row r="21">
      <c r="A21" s="4" t="inlineStr">
        <is>
          <t>Income from discontinued operations, net of income tax provision</t>
        </is>
      </c>
      <c r="B21" s="5" t="n">
        <v>130063</v>
      </c>
    </row>
  </sheetData>
  <mergeCells count="2">
    <mergeCell ref="A1:A2"/>
    <mergeCell ref="C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gment Information - Narrative (Details) - USD ($) $ in Thousands</t>
        </is>
      </c>
      <c r="B1" s="2" t="inlineStr">
        <is>
          <t>Nov. 29, 2019</t>
        </is>
      </c>
      <c r="C1" s="2" t="inlineStr">
        <is>
          <t>Nov. 30, 2019</t>
        </is>
      </c>
      <c r="D1" s="2" t="inlineStr">
        <is>
          <t>Sep. 30, 2018</t>
        </is>
      </c>
      <c r="E1" s="2" t="inlineStr">
        <is>
          <t>Nov. 30, 2018</t>
        </is>
      </c>
      <c r="F1" s="2" t="inlineStr">
        <is>
          <t>Nov. 30, 2020</t>
        </is>
      </c>
      <c r="G1" s="2" t="inlineStr">
        <is>
          <t>Nov. 30, 2019</t>
        </is>
      </c>
      <c r="H1" s="2" t="inlineStr">
        <is>
          <t>Jun. 05, 2018</t>
        </is>
      </c>
    </row>
    <row r="2">
      <c r="A2" s="3" t="inlineStr">
        <is>
          <t>Segment Reporting Information [Line Items]</t>
        </is>
      </c>
    </row>
    <row r="3">
      <c r="A3" s="4" t="inlineStr">
        <is>
          <t>Interest expense</t>
        </is>
      </c>
      <c r="E3" s="5" t="n">
        <v>89249</v>
      </c>
      <c r="F3" s="5" t="n">
        <v>84870</v>
      </c>
      <c r="G3" s="5" t="n">
        <v>87177</v>
      </c>
    </row>
    <row r="4">
      <c r="A4" s="4" t="inlineStr">
        <is>
          <t>Merchant Banking</t>
        </is>
      </c>
    </row>
    <row r="5">
      <c r="A5" s="3" t="inlineStr">
        <is>
          <t>Segment Reporting Information [Line Items]</t>
        </is>
      </c>
    </row>
    <row r="6">
      <c r="A6" s="4" t="inlineStr">
        <is>
          <t>Interest expense</t>
        </is>
      </c>
      <c r="E6" s="6" t="n">
        <v>26200</v>
      </c>
      <c r="F6" s="6" t="n">
        <v>31400</v>
      </c>
      <c r="G6" s="6" t="n">
        <v>34100</v>
      </c>
    </row>
    <row r="7">
      <c r="A7" s="4" t="inlineStr">
        <is>
          <t>Asset Management</t>
        </is>
      </c>
    </row>
    <row r="8">
      <c r="A8" s="3" t="inlineStr">
        <is>
          <t>Segment Reporting Information [Line Items]</t>
        </is>
      </c>
    </row>
    <row r="9">
      <c r="A9" s="4" t="inlineStr">
        <is>
          <t>Interest expense</t>
        </is>
      </c>
      <c r="E9" s="6" t="n">
        <v>9000</v>
      </c>
    </row>
    <row r="10">
      <c r="A10" s="4" t="inlineStr">
        <is>
          <t>Parent company</t>
        </is>
      </c>
    </row>
    <row r="11">
      <c r="A11" s="3" t="inlineStr">
        <is>
          <t>Segment Reporting Information [Line Items]</t>
        </is>
      </c>
    </row>
    <row r="12">
      <c r="A12" s="4" t="inlineStr">
        <is>
          <t>Interest expense</t>
        </is>
      </c>
      <c r="E12" s="6" t="n">
        <v>54090</v>
      </c>
      <c r="F12" s="6" t="n">
        <v>53445</v>
      </c>
      <c r="G12" s="6" t="n">
        <v>53048</v>
      </c>
    </row>
    <row r="13">
      <c r="A13" s="4" t="inlineStr">
        <is>
          <t>Disposal group, disposed of by sale, not discontinued operations | National Beef</t>
        </is>
      </c>
    </row>
    <row r="14">
      <c r="A14" s="3" t="inlineStr">
        <is>
          <t>Segment Reporting Information [Line Items]</t>
        </is>
      </c>
    </row>
    <row r="15">
      <c r="A15" s="4" t="inlineStr">
        <is>
          <t>Percentage of equity interest sold</t>
        </is>
      </c>
      <c r="B15" s="4" t="inlineStr">
        <is>
          <t>31.00%</t>
        </is>
      </c>
      <c r="C15" s="4" t="inlineStr">
        <is>
          <t>31.00%</t>
        </is>
      </c>
    </row>
    <row r="16">
      <c r="A16" s="4" t="inlineStr">
        <is>
          <t>Gain on sale of associated companies</t>
        </is>
      </c>
      <c r="C16" s="5" t="n">
        <v>205000</v>
      </c>
      <c r="E16" s="6" t="n">
        <v>0</v>
      </c>
      <c r="F16" s="5" t="n">
        <v>0</v>
      </c>
      <c r="G16" s="5" t="n">
        <v>205017</v>
      </c>
    </row>
    <row r="17">
      <c r="A17" s="4" t="inlineStr">
        <is>
          <t>Disposal group, disposed of by sale, not discontinued operations | Garcadia</t>
        </is>
      </c>
    </row>
    <row r="18">
      <c r="A18" s="3" t="inlineStr">
        <is>
          <t>Segment Reporting Information [Line Items]</t>
        </is>
      </c>
    </row>
    <row r="19">
      <c r="A19" s="4" t="inlineStr">
        <is>
          <t>Percentage of equity interest sold</t>
        </is>
      </c>
      <c r="D19" s="4" t="inlineStr">
        <is>
          <t>100.00%</t>
        </is>
      </c>
    </row>
    <row r="20">
      <c r="A20" s="4" t="inlineStr">
        <is>
          <t>Pre-tax gain on sale of equity interests and associated real estate</t>
        </is>
      </c>
      <c r="D20" s="5" t="n">
        <v>221700</v>
      </c>
      <c r="E20" s="5" t="n">
        <v>221700</v>
      </c>
    </row>
    <row r="21">
      <c r="A21" s="4" t="inlineStr">
        <is>
          <t>National Beef</t>
        </is>
      </c>
    </row>
    <row r="22">
      <c r="A22" s="3" t="inlineStr">
        <is>
          <t>Segment Reporting Information [Line Items]</t>
        </is>
      </c>
    </row>
    <row r="23">
      <c r="A23" s="4" t="inlineStr">
        <is>
          <t>Equity method investment, ownership percentage</t>
        </is>
      </c>
      <c r="H23" s="4" t="inlineStr">
        <is>
          <t>31.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Nov. 30, 2020</t>
        </is>
      </c>
    </row>
    <row r="3">
      <c r="A3" s="3" t="inlineStr">
        <is>
          <t>Derivative Instruments and Hedging Activities Disclosure [Abstract]</t>
        </is>
      </c>
    </row>
    <row r="4">
      <c r="A4" s="4" t="inlineStr">
        <is>
          <t>Derivative Financial Instruments</t>
        </is>
      </c>
      <c r="B4" s="4" t="inlineStr">
        <is>
          <t>Derivative Financial Instruments Derivative Financial Instruments Derivative activities are recorded at fair value in the Consolidated Statements of Financial Condition in Financial instruments owned, at fair value and Financial instruments sold, not yet purchased, at fair value, net of cash paid or received under credit support agreements and on a net counterparty basis when a legally enforceable right to offset exists under a master netting agreement. Predominantly, we enter into derivative transactions to satisfy the needs of our clients and to manage our own exposure to market and credit risks resulting from our trading activities. In addition, we apply hedge accounting to (1) interest rate swaps that have been designated as fair value hedges of the changes in fair value due to the benchmark interest rate for certain fixed rate senior long-term debt, and (2) forward foreign exchange contracts designated as hedges to offset the change in the value of certain net investments in foreign operations. See Notes 4 and 22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SDA master netting agreements or similar agreements with counterparties. See Note 2 for additional information regarding the offsetting of derivative contracts. The following tables present the fair value and related number of derivative contracts at November 30, 2020 and 2019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Fair Value Number of November 30, 2020 (1) Derivatives designated as accounting hedges: Interest rate contracts: Cleared OTC $ 67,381 1 $ 6,891 1 Foreign exchange contracts: Bilateral OTC — — 3,306 11 Total derivatives designated as accounting hedges 67,381 10,197 Derivatives not designated as accounting hedges: Interest rate contracts: Exchange-traded 2,442 52,620 439 42,611 Cleared OTC 17,379 3,785 114,524 4,307 Bilateral OTC 626,210 1,493 317,534 466 Foreign exchange contracts: Exchange-traded — — — 180 Bilateral OTC 297,165 15,005 277,706 15,050 Equity contracts: Exchange-traded 558,304 1,147,486 564,951 971,938 Bilateral OTC 429,304 2,374 1,125,944 2,421 Commodity contracts: Exchange-traded 64 3,207 — 2,654 Bilateral OTC 13,190 1,556 — — Credit contracts: Cleared OTC 24,696 39 26,298 31 Bilateral OTC 1,008 11 2,209 11 Total derivatives not designated as accounting hedges 1,969,762 2,429,605 Total gross derivative assets/ liabilities: Exchange-traded 560,810 565,390 Cleared OTC 109,456 147,713 Bilateral OTC 1,366,877 1,726,699 Amounts offset in the Consolidated Statement of Financial Condition (3): Exchange-traded (546,989) (546,989) Cleared OTC (109,228) (111,654) Bilateral OTC (899,919) (1,140,016) Net amounts in the Consolidated Statement of Financial Condition (4) $ 481,007 $ 641,143 Assets Liabilities Fair Value Number of Fair Value Number of November 30, 2019 (1) Derivatives designated as accounting hedges: Interest rate contracts: Cleared OTC $ 28,663 1 $ — — Total derivatives designated as accounting hedges 28,663 — Derivatives not designated as accounting hedges: Interest rate contracts: Exchange-traded 1,191 65,226 103 38,464 Cleared OTC 213,224 3,329 284,433 3,443 Bilateral OTC 421,700 1,325 258,857 738 Foreign exchange contracts: Exchange-traded — 256 — 199 Bilateral OTC 191,218 9,257 187,836 9,187 Equity contracts: Exchange-traded 717,494 1,714,538 962,535 1,481,388 Bilateral OTC 248,720 4,731 445,241 4,271 Commodity contracts: Exchange-traded — 5,524 — 4,646 Bilateral OTC 20,600 4,084 391 359 Credit contracts: Cleared OTC 2,514 13 5,768 12 Bilateral OTC 6,281 25 14,219 28 Total derivatives not designated as accounting hedges 1,822,942 2,159,383 Total gross derivative assets/ liabilities: Exchange-traded 718,685 962,638 Cleared OTC 244,401 290,201 Bilateral OTC 888,519 906,544 Amounts offset in the Consolidated Statement of Financial Condition (3): Exchange-traded (688,871) (688,871) Cleared OTC (222,869) (266,900) Bilateral OTC (521,457) (676,407) Net amounts in the Consolidated Statement of Financial Condition (4) $ 418,408 $ 527,205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and Payables, expense accruals and other liabilities in the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the Consolidated Statements of Financial Condition. The following table provides information related to gains (losses) recognized in Interest expense of Jefferies Group in the Consolidated Statements of Operations on a fair value hedge (in thousands): Twelve Months Ended November 30, 2020 Twelve Months Ended November 30, 2019 Eleven Months Ended November 30, 2018 Interest rate swaps $ 41,524 $ 56,385 $ (25,539) Long-term debt (36,668) (58,931) 27,363 Total $ 4,856 $ (2,546) $ 1,824 The following table provides information related to gains (losses) on net investment hedges recognized in Net unrealized foreign exchange gains (losses), a component of Other comprehensive income (loss), in the Consolidated Statements of Comprehensive Income (Loss) (in thousands): Twelve Months Ended November 30, 2020 Twelve Months Ended November 30, 2019 Eleven Months Ended November 30, 2018 Foreign exchange contracts $ (3,306) $ — $ — Total $ (3,306) $ — $ —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Twelve Months Ended November 30, 2020 Twelve Months Ended November 30, 2019 Eleven Months Ended November 30, 2018 Interest rate contracts $ (52,331) $ (188,605) $ 67,291 Foreign exchange contracts 2,266 (822) 226 Equity contracts 47,631 (108,961) (267,187) Commodity contracts 45,491 (5,630) 21,785 Credit contracts 15,218 9,147 449 Total $ 58,275 $ (294,871) $ (177,436)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s reflected in the Consolidated Statement of Financial Condition at November 30, 2020 (in thousands): OTC Derivative Assets (1) (2) (3) 0-12 Months 1-5 Years Greater Than Cross- Total Commodity swaps, options and forwards $ 10,885 $ 2,305 $ — $ — $ 13,190 Equity options and forwards 32,766 951 16,650 (24,685) 25,682 Credit default swaps — 750 11 — 761 Total return swaps 140,394 25,110 1,321 (2,975) 163,850 Foreign currency forwards, swaps and options 62,249 18,460 517 (5,746) 75,480 Interest rate swaps, options and forwards 80,949 168,430 204,467 (40,131) 413,715 Total $ 327,243 $ 216,006 $ 222,966 $ (73,537) 692,678 Cross product counterparty netting (24,723) Total OTC derivative assets included in Financial instruments owned, at fair value $ 667,955 (1) At November 30, 2020, we held net exchange-traded derivative assets, other derivatives assets and other credit agreements with a fair value of $29.8 million, which are not included in this table. (2) OTC derivative assets in the table above are gross of collateral received. OTC derivative assets are recorded net of collateral received in the Consolidated Statements of Financial Condition. At November 30, 2020, cash collateral received was $216.8 million.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Cross-Maturity Total Equity options and forwards $ 23,278 $ 491,595 $ 119,988 $ (24,685) $ 610,176 Credit default swaps — 596 1,615 — 2,211 Total return swaps 88,130 190,616 22 (2,975) 275,793 Foreign currency forwards, swaps and options 51,027 13,376 — (5,746) 58,657 Fixed income forwards 213 — — — 213 Interest rate swaps, options and forwards 61,558 65,934 68,252 (40,131) 155,613 Total $ 224,206 $ 762,117 $ 189,877 $ (73,537) 1,102,663 Cross product counterparty netting (24,723) Total OTC derivative liabilities included in Financial instruments sold, not yet purchased, at fair value $ 1,077,940 (1) At November 30, 2020, we held net exchange-traded derivative liabilities, other derivative liabilities and other credit agreements with a fair value of $22.5 million, which are not included in this table. (2) OTC derivative liabilities in the table above are gross of collateral pledged. OTC derivative liabilities are recorded net of collateral pledged in the Consolidated Statements of Financial Condition. At November 30, 2020, cash collateral pledged was $459.3 million. (3) Derivative fair values include counterparty netting within product category. (4) Amounts represent the netting of receivable balances with payable balances for the same counterparty within product category across maturity categories. At November 30, 2020, the counterparty credit quality with respect to the fair value of our OTC derivative assets was as follows (in thousands): Counterparty credit quality (1): A- or higher $ 177,908 BBB- to BBB+ 19,628 BB+ or lower 316,361 Unrated 154,058 Total $ 667,955 (1) We utilize internal credit ratings determined by the Jefferies Group's Risk Management department. Credit ratings determined by Jefferies Group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are as follows (in millions): External Credit Rating Investment Grade Non-investment Grade Unrated Total Notional November 30, 2020 Credit protection sold: Index credit default swaps $ 62.0 $ 262.8 $ — $ 324.8 Single name credit default swaps — 6.2 0.2 6.4 November 30, 2019 Credit protection sold: Index credit default swaps $ 3.0 $ 32.0 $ — $ 35.0 Single name credit default swaps 3.4 29.0 1.5 33.9 Contingent Features Certain of Jefferies Group's derivative instruments contain provisions that require its debt to maintain an investment grade credit rating from each of the major credit rating agencies. If Jefferies Group's debt was to fall below investment grade, it would be in violation of these provisions and the counterparties to the derivative instruments could request immediate payment or demand immediate and ongoing full overnight collateralization on the derivative instruments in liability positions. The following table presents the aggregate fair value of all derivative instruments with such credit-risk-related contingent features that are in a liability position, the collateral amounts posted or received in the normal course of business and the potential collateral we would have been required to return and/or post additionally to our counterparties if the credit-risk-related contingent features underlying these agreements were triggered (in millions). November 30, 2020 November 30, 2019 Derivative instrument liabilities with credit-risk-related contingent features $ 284.6 $ 42.9 Collateral posted (129.8) (3.1) Collateral received 141.4 114.1 Return of and additional collateral required in the event of a credit rating downgrade below investment grade (1) 296.2 154.0 (1) These potential outflows include initial margin received from counterparties at the execution of the derivative contract. The initial margin will be returned if counterparties elect to terminate the contract after a downgrade. Other Derivatives Vitesse Energy Finance uses swaps and call and put options in order to reduce exposure to future oil price fluctuations. Vitesse Energy Finance accounts for the derivative instruments at fair value. The gains and losses associated with the change in fair value of the derivatives are recorded in Other revenu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3" customWidth="1" min="8" max="8"/>
    <col width="14" customWidth="1" min="9" max="9"/>
    <col width="13" customWidth="1" min="10" max="10"/>
    <col width="14" customWidth="1" min="11" max="11"/>
    <col width="16" customWidth="1" min="12" max="12"/>
    <col width="16" customWidth="1" min="13" max="13"/>
    <col width="13" customWidth="1" min="14" max="14"/>
    <col width="14" customWidth="1" min="15" max="15"/>
    <col width="13" customWidth="1" min="16" max="16"/>
  </cols>
  <sheetData>
    <row r="1">
      <c r="A1" s="1" t="inlineStr">
        <is>
          <t>Segment Information - Schedule of Segment Reporting Information By Segment (Details) - USD ($) $ in Thousands</t>
        </is>
      </c>
      <c r="B1" s="2" t="inlineStr">
        <is>
          <t>3 Months Ended</t>
        </is>
      </c>
      <c r="L1" s="2" t="inlineStr">
        <is>
          <t>11 Months Ended</t>
        </is>
      </c>
      <c r="M1" s="2" t="inlineStr">
        <is>
          <t>12 Months Ended</t>
        </is>
      </c>
    </row>
    <row r="2">
      <c r="B2" s="2" t="inlineStr">
        <is>
          <t>Nov. 30, 2020</t>
        </is>
      </c>
      <c r="D2" s="2" t="inlineStr">
        <is>
          <t>Aug. 31, 2020</t>
        </is>
      </c>
      <c r="E2" s="2" t="inlineStr">
        <is>
          <t>May 31, 2020</t>
        </is>
      </c>
      <c r="F2" s="2" t="inlineStr">
        <is>
          <t>Feb. 29, 2020</t>
        </is>
      </c>
      <c r="G2" s="2" t="inlineStr">
        <is>
          <t>Nov. 30, 2019</t>
        </is>
      </c>
      <c r="I2" s="2" t="inlineStr">
        <is>
          <t>Aug. 31, 2019</t>
        </is>
      </c>
      <c r="J2" s="2" t="inlineStr">
        <is>
          <t>May 31, 2019</t>
        </is>
      </c>
      <c r="K2" s="2" t="inlineStr">
        <is>
          <t>Feb. 28, 2019</t>
        </is>
      </c>
      <c r="L2" s="2" t="inlineStr">
        <is>
          <t>Nov. 30, 2018</t>
        </is>
      </c>
      <c r="M2" s="2" t="inlineStr">
        <is>
          <t>Nov. 30, 2020</t>
        </is>
      </c>
      <c r="O2" s="2" t="inlineStr">
        <is>
          <t>Nov. 30, 2019</t>
        </is>
      </c>
    </row>
    <row r="3">
      <c r="A3" s="3" t="inlineStr">
        <is>
          <t>Segment Reporting Information [Line Items]</t>
        </is>
      </c>
    </row>
    <row r="4">
      <c r="A4" s="4" t="inlineStr">
        <is>
          <t>Net revenues</t>
        </is>
      </c>
      <c r="B4" s="5" t="n">
        <v>1860787</v>
      </c>
      <c r="D4" s="5" t="n">
        <v>1616170</v>
      </c>
      <c r="E4" s="5" t="n">
        <v>1147589</v>
      </c>
      <c r="F4" s="5" t="n">
        <v>1386328</v>
      </c>
      <c r="G4" s="5" t="n">
        <v>1106098</v>
      </c>
      <c r="I4" s="5" t="n">
        <v>856778</v>
      </c>
      <c r="J4" s="5" t="n">
        <v>1101657</v>
      </c>
      <c r="K4" s="5" t="n">
        <v>828443</v>
      </c>
      <c r="L4" s="5" t="n">
        <v>3764034</v>
      </c>
      <c r="M4" s="5" t="n">
        <v>6010874</v>
      </c>
      <c r="O4" s="5" t="n">
        <v>3892976</v>
      </c>
    </row>
    <row r="5">
      <c r="A5" s="4" t="inlineStr">
        <is>
          <t>Total consolidated income from continuing operations before income taxes</t>
        </is>
      </c>
      <c r="L5" s="6" t="n">
        <v>296100</v>
      </c>
      <c r="M5" s="6" t="n">
        <v>1067083</v>
      </c>
      <c r="O5" s="6" t="n">
        <v>478608</v>
      </c>
    </row>
    <row r="6">
      <c r="A6" s="4" t="inlineStr">
        <is>
          <t>Depreciation and amortization expenses:</t>
        </is>
      </c>
      <c r="L6" s="6" t="n">
        <v>120317</v>
      </c>
      <c r="M6" s="6" t="n">
        <v>158439</v>
      </c>
      <c r="O6" s="6" t="n">
        <v>152871</v>
      </c>
    </row>
    <row r="7">
      <c r="A7" s="4" t="inlineStr">
        <is>
          <t>Identifiable assets employed:</t>
        </is>
      </c>
      <c r="B7" s="6" t="n">
        <v>53118352</v>
      </c>
      <c r="C7" s="4" t="inlineStr">
        <is>
          <t>[1]</t>
        </is>
      </c>
      <c r="G7" s="6" t="n">
        <v>49460234</v>
      </c>
      <c r="H7" s="4" t="inlineStr">
        <is>
          <t>[1]</t>
        </is>
      </c>
      <c r="L7" s="6" t="n">
        <v>47131095</v>
      </c>
      <c r="M7" s="6" t="n">
        <v>53118352</v>
      </c>
      <c r="N7" s="4" t="inlineStr">
        <is>
          <t>[1]</t>
        </is>
      </c>
      <c r="O7" s="6" t="n">
        <v>49460234</v>
      </c>
      <c r="P7" s="4" t="inlineStr">
        <is>
          <t>[1]</t>
        </is>
      </c>
    </row>
    <row r="8">
      <c r="A8" s="4" t="inlineStr">
        <is>
          <t>Deferred tax asset, net</t>
        </is>
      </c>
      <c r="B8" s="6" t="n">
        <v>393687</v>
      </c>
      <c r="G8" s="6" t="n">
        <v>462468</v>
      </c>
      <c r="M8" s="6" t="n">
        <v>393687</v>
      </c>
      <c r="O8" s="6" t="n">
        <v>462468</v>
      </c>
    </row>
    <row r="9">
      <c r="A9" s="4" t="inlineStr">
        <is>
          <t>Parent Company interest</t>
        </is>
      </c>
    </row>
    <row r="10">
      <c r="A10" s="3" t="inlineStr">
        <is>
          <t>Segment Reporting Information [Line Items]</t>
        </is>
      </c>
    </row>
    <row r="11">
      <c r="A11" s="4" t="inlineStr">
        <is>
          <t>Total consolidated income from continuing operations before income taxes</t>
        </is>
      </c>
      <c r="L11" s="6" t="n">
        <v>-54090</v>
      </c>
      <c r="M11" s="6" t="n">
        <v>-53445</v>
      </c>
      <c r="O11" s="6" t="n">
        <v>-53048</v>
      </c>
    </row>
    <row r="12">
      <c r="A12" s="4" t="inlineStr">
        <is>
          <t>Identifiable assets employed:</t>
        </is>
      </c>
      <c r="B12" s="6" t="n">
        <v>10656833</v>
      </c>
      <c r="G12" s="6" t="n">
        <v>10973411</v>
      </c>
      <c r="M12" s="6" t="n">
        <v>10656833</v>
      </c>
      <c r="O12" s="6" t="n">
        <v>10973411</v>
      </c>
    </row>
    <row r="13">
      <c r="A13" s="4" t="inlineStr">
        <is>
          <t>Leucadia Asset Management and Berkadia Transferred</t>
        </is>
      </c>
    </row>
    <row r="14">
      <c r="A14" s="3" t="inlineStr">
        <is>
          <t>Segment Reporting Information [Line Items]</t>
        </is>
      </c>
    </row>
    <row r="15">
      <c r="A15" s="4" t="inlineStr">
        <is>
          <t>Total consolidated income from continuing operations before income taxes</t>
        </is>
      </c>
      <c r="L15" s="6" t="n">
        <v>78700</v>
      </c>
    </row>
    <row r="16">
      <c r="A16" s="4" t="inlineStr">
        <is>
          <t>Reportable Segments:</t>
        </is>
      </c>
    </row>
    <row r="17">
      <c r="A17" s="3" t="inlineStr">
        <is>
          <t>Segment Reporting Information [Line Items]</t>
        </is>
      </c>
    </row>
    <row r="18">
      <c r="A18" s="4" t="inlineStr">
        <is>
          <t>Net revenues</t>
        </is>
      </c>
      <c r="L18" s="6" t="n">
        <v>3769724</v>
      </c>
      <c r="M18" s="6" t="n">
        <v>6002111</v>
      </c>
      <c r="O18" s="6" t="n">
        <v>3888928</v>
      </c>
    </row>
    <row r="19">
      <c r="A19" s="4" t="inlineStr">
        <is>
          <t>Total consolidated income from continuing operations before income taxes</t>
        </is>
      </c>
      <c r="L19" s="6" t="n">
        <v>354015</v>
      </c>
      <c r="M19" s="6" t="n">
        <v>1108598</v>
      </c>
      <c r="O19" s="6" t="n">
        <v>526949</v>
      </c>
    </row>
    <row r="20">
      <c r="A20" s="4" t="inlineStr">
        <is>
          <t>Identifiable assets employed:</t>
        </is>
      </c>
      <c r="B20" s="6" t="n">
        <v>53417948</v>
      </c>
      <c r="G20" s="6" t="n">
        <v>49554729</v>
      </c>
      <c r="L20" s="6" t="n">
        <v>47253428</v>
      </c>
      <c r="M20" s="6" t="n">
        <v>53417948</v>
      </c>
      <c r="O20" s="6" t="n">
        <v>49554729</v>
      </c>
    </row>
    <row r="21">
      <c r="A21" s="4" t="inlineStr">
        <is>
          <t>Consolidation adjustments</t>
        </is>
      </c>
    </row>
    <row r="22">
      <c r="A22" s="3" t="inlineStr">
        <is>
          <t>Segment Reporting Information [Line Items]</t>
        </is>
      </c>
    </row>
    <row r="23">
      <c r="A23" s="4" t="inlineStr">
        <is>
          <t>Net revenues</t>
        </is>
      </c>
      <c r="L23" s="6" t="n">
        <v>-5690</v>
      </c>
      <c r="M23" s="6" t="n">
        <v>8763</v>
      </c>
      <c r="O23" s="6" t="n">
        <v>4048</v>
      </c>
    </row>
    <row r="24">
      <c r="A24" s="4" t="inlineStr">
        <is>
          <t>Total consolidated income from continuing operations before income taxes</t>
        </is>
      </c>
      <c r="L24" s="6" t="n">
        <v>-3825</v>
      </c>
      <c r="M24" s="6" t="n">
        <v>11930</v>
      </c>
      <c r="O24" s="6" t="n">
        <v>4707</v>
      </c>
    </row>
    <row r="25">
      <c r="A25" s="4" t="inlineStr">
        <is>
          <t>Identifiable assets employed:</t>
        </is>
      </c>
      <c r="B25" s="6" t="n">
        <v>-299596</v>
      </c>
      <c r="G25" s="6" t="n">
        <v>-94495</v>
      </c>
      <c r="L25" s="6" t="n">
        <v>-122333</v>
      </c>
      <c r="M25" s="6" t="n">
        <v>-299596</v>
      </c>
      <c r="O25" s="6" t="n">
        <v>-94495</v>
      </c>
    </row>
    <row r="26">
      <c r="A26" s="4" t="inlineStr">
        <is>
          <t>Investment Banking and Capital Markets | Reportable Segments:</t>
        </is>
      </c>
    </row>
    <row r="27">
      <c r="A27" s="3" t="inlineStr">
        <is>
          <t>Segment Reporting Information [Line Items]</t>
        </is>
      </c>
    </row>
    <row r="28">
      <c r="A28" s="4" t="inlineStr">
        <is>
          <t>Net revenues</t>
        </is>
      </c>
      <c r="L28" s="6" t="n">
        <v>3184426</v>
      </c>
      <c r="M28" s="6" t="n">
        <v>4989138</v>
      </c>
      <c r="O28" s="6" t="n">
        <v>3035988</v>
      </c>
    </row>
    <row r="29">
      <c r="A29" s="4" t="inlineStr">
        <is>
          <t>Total consolidated income from continuing operations before income taxes</t>
        </is>
      </c>
      <c r="L29" s="6" t="n">
        <v>464913</v>
      </c>
      <c r="M29" s="6" t="n">
        <v>1119888</v>
      </c>
      <c r="O29" s="6" t="n">
        <v>347050</v>
      </c>
    </row>
    <row r="30">
      <c r="A30" s="4" t="inlineStr">
        <is>
          <t>Depreciation and amortization expenses:</t>
        </is>
      </c>
      <c r="L30" s="6" t="n">
        <v>67467</v>
      </c>
      <c r="M30" s="6" t="n">
        <v>82334</v>
      </c>
      <c r="O30" s="6" t="n">
        <v>77549</v>
      </c>
    </row>
    <row r="31">
      <c r="A31" s="4" t="inlineStr">
        <is>
          <t>Identifiable assets employed:</t>
        </is>
      </c>
      <c r="B31" s="6" t="n">
        <v>44835126</v>
      </c>
      <c r="G31" s="6" t="n">
        <v>40523223</v>
      </c>
      <c r="L31" s="6" t="n">
        <v>38617201</v>
      </c>
      <c r="M31" s="6" t="n">
        <v>44835126</v>
      </c>
      <c r="O31" s="6" t="n">
        <v>40523223</v>
      </c>
    </row>
    <row r="32">
      <c r="A32" s="4" t="inlineStr">
        <is>
          <t>Deferred tax asset, net</t>
        </is>
      </c>
      <c r="B32" s="6" t="n">
        <v>235700</v>
      </c>
      <c r="G32" s="6" t="n">
        <v>197700</v>
      </c>
      <c r="L32" s="6" t="n">
        <v>243200</v>
      </c>
      <c r="M32" s="6" t="n">
        <v>235700</v>
      </c>
      <c r="O32" s="6" t="n">
        <v>197700</v>
      </c>
    </row>
    <row r="33">
      <c r="A33" s="4" t="inlineStr">
        <is>
          <t>Asset Management | Reportable Segments:</t>
        </is>
      </c>
    </row>
    <row r="34">
      <c r="A34" s="3" t="inlineStr">
        <is>
          <t>Segment Reporting Information [Line Items]</t>
        </is>
      </c>
    </row>
    <row r="35">
      <c r="A35" s="4" t="inlineStr">
        <is>
          <t>Net revenues</t>
        </is>
      </c>
      <c r="L35" s="6" t="n">
        <v>-14280</v>
      </c>
      <c r="M35" s="6" t="n">
        <v>235255</v>
      </c>
      <c r="O35" s="6" t="n">
        <v>84894</v>
      </c>
    </row>
    <row r="36">
      <c r="A36" s="4" t="inlineStr">
        <is>
          <t>Total consolidated income from continuing operations before income taxes</t>
        </is>
      </c>
      <c r="L36" s="6" t="n">
        <v>-133729</v>
      </c>
      <c r="M36" s="6" t="n">
        <v>68927</v>
      </c>
      <c r="O36" s="6" t="n">
        <v>-41126</v>
      </c>
    </row>
    <row r="37">
      <c r="A37" s="4" t="inlineStr">
        <is>
          <t>Depreciation and amortization expenses:</t>
        </is>
      </c>
      <c r="L37" s="6" t="n">
        <v>1324</v>
      </c>
      <c r="M37" s="6" t="n">
        <v>5247</v>
      </c>
      <c r="O37" s="6" t="n">
        <v>2042</v>
      </c>
    </row>
    <row r="38">
      <c r="A38" s="4" t="inlineStr">
        <is>
          <t>Identifiable assets employed:</t>
        </is>
      </c>
      <c r="B38" s="6" t="n">
        <v>3231059</v>
      </c>
      <c r="G38" s="6" t="n">
        <v>3313716</v>
      </c>
      <c r="L38" s="6" t="n">
        <v>2633585</v>
      </c>
      <c r="M38" s="6" t="n">
        <v>3231059</v>
      </c>
      <c r="O38" s="6" t="n">
        <v>3313716</v>
      </c>
    </row>
    <row r="39">
      <c r="A39" s="4" t="inlineStr">
        <is>
          <t>Merchant Banking | Reportable Segments:</t>
        </is>
      </c>
    </row>
    <row r="40">
      <c r="A40" s="3" t="inlineStr">
        <is>
          <t>Segment Reporting Information [Line Items]</t>
        </is>
      </c>
    </row>
    <row r="41">
      <c r="A41" s="4" t="inlineStr">
        <is>
          <t>Net revenues</t>
        </is>
      </c>
      <c r="L41" s="6" t="n">
        <v>577278</v>
      </c>
      <c r="M41" s="6" t="n">
        <v>764460</v>
      </c>
      <c r="O41" s="6" t="n">
        <v>735213</v>
      </c>
    </row>
    <row r="42">
      <c r="A42" s="4" t="inlineStr">
        <is>
          <t>Total consolidated income from continuing operations before income taxes</t>
        </is>
      </c>
      <c r="L42" s="6" t="n">
        <v>88971</v>
      </c>
      <c r="M42" s="6" t="n">
        <v>-24598</v>
      </c>
      <c r="O42" s="6" t="n">
        <v>289492</v>
      </c>
    </row>
    <row r="43">
      <c r="A43" s="4" t="inlineStr">
        <is>
          <t>Depreciation and amortization expenses:</t>
        </is>
      </c>
      <c r="L43" s="6" t="n">
        <v>48357</v>
      </c>
      <c r="M43" s="6" t="n">
        <v>67362</v>
      </c>
      <c r="O43" s="6" t="n">
        <v>69805</v>
      </c>
    </row>
    <row r="44">
      <c r="A44" s="4" t="inlineStr">
        <is>
          <t>Identifiable assets employed:</t>
        </is>
      </c>
      <c r="B44" s="6" t="n">
        <v>3173064</v>
      </c>
      <c r="G44" s="6" t="n">
        <v>3285671</v>
      </c>
      <c r="L44" s="6" t="n">
        <v>4164605</v>
      </c>
      <c r="M44" s="6" t="n">
        <v>3173064</v>
      </c>
      <c r="O44" s="6" t="n">
        <v>3285671</v>
      </c>
    </row>
    <row r="45">
      <c r="A45" s="4" t="inlineStr">
        <is>
          <t>Corporate | Reportable Segments:</t>
        </is>
      </c>
    </row>
    <row r="46">
      <c r="A46" s="3" t="inlineStr">
        <is>
          <t>Segment Reporting Information [Line Items]</t>
        </is>
      </c>
    </row>
    <row r="47">
      <c r="A47" s="4" t="inlineStr">
        <is>
          <t>Net revenues</t>
        </is>
      </c>
      <c r="L47" s="6" t="n">
        <v>22300</v>
      </c>
      <c r="M47" s="6" t="n">
        <v>13258</v>
      </c>
      <c r="O47" s="6" t="n">
        <v>32833</v>
      </c>
    </row>
    <row r="48">
      <c r="A48" s="4" t="inlineStr">
        <is>
          <t>Total consolidated income from continuing operations before income taxes</t>
        </is>
      </c>
      <c r="L48" s="6" t="n">
        <v>-66140</v>
      </c>
      <c r="M48" s="6" t="n">
        <v>-55619</v>
      </c>
      <c r="O48" s="6" t="n">
        <v>-68467</v>
      </c>
    </row>
    <row r="49">
      <c r="A49" s="4" t="inlineStr">
        <is>
          <t>Depreciation and amortization expenses:</t>
        </is>
      </c>
      <c r="L49" s="6" t="n">
        <v>3169</v>
      </c>
      <c r="M49" s="6" t="n">
        <v>3496</v>
      </c>
      <c r="O49" s="6" t="n">
        <v>3475</v>
      </c>
    </row>
    <row r="50">
      <c r="A50" s="4" t="inlineStr">
        <is>
          <t>Identifiable assets employed:</t>
        </is>
      </c>
      <c r="B50" s="5" t="n">
        <v>2178699</v>
      </c>
      <c r="G50" s="5" t="n">
        <v>2432119</v>
      </c>
      <c r="L50" s="5" t="n">
        <v>1838037</v>
      </c>
      <c r="M50" s="5" t="n">
        <v>2178699</v>
      </c>
      <c r="O50" s="5" t="n">
        <v>2432119</v>
      </c>
    </row>
    <row r="51"/>
    <row r="52">
      <c r="A52" s="4" t="inlineStr">
        <is>
          <t>[1]</t>
        </is>
      </c>
      <c r="B52" s="4" t="inlineStr">
        <is>
          <t>Total assets include assets related to variable interest entities of $566.1 million and $645.8 million at November 30, 2020 and 2019, respectively, and Total liabilities include liabilities related to variable interest entities of $3,291.3 million and $3,071.1 million at November 30, 2020 and 2019, respectively. See Note 8 for additional information related to variable interest entities.</t>
        </is>
      </c>
    </row>
  </sheetData>
  <mergeCells count="9">
    <mergeCell ref="A1:A2"/>
    <mergeCell ref="B1:K1"/>
    <mergeCell ref="M1:P1"/>
    <mergeCell ref="B2:C2"/>
    <mergeCell ref="G2:H2"/>
    <mergeCell ref="M2:N2"/>
    <mergeCell ref="O2:P2"/>
    <mergeCell ref="A51:P51"/>
    <mergeCell ref="B52:P5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6" customWidth="1" min="11" max="11"/>
    <col width="14" customWidth="1" min="12" max="12"/>
  </cols>
  <sheetData>
    <row r="1">
      <c r="A1" s="1" t="inlineStr">
        <is>
          <t>Segment Information - Schedule of Net Revenues by Geographic Region (Details) - USD ($) $ in Thousands</t>
        </is>
      </c>
      <c r="B1" s="2" t="inlineStr">
        <is>
          <t>3 Months Ended</t>
        </is>
      </c>
      <c r="J1" s="2" t="inlineStr">
        <is>
          <t>11 Months Ended</t>
        </is>
      </c>
      <c r="K1" s="2" t="inlineStr">
        <is>
          <t>12 Months Ended</t>
        </is>
      </c>
    </row>
    <row r="2">
      <c r="B2" s="2" t="inlineStr">
        <is>
          <t>Nov. 30, 2020</t>
        </is>
      </c>
      <c r="C2" s="2" t="inlineStr">
        <is>
          <t>Aug. 31, 2020</t>
        </is>
      </c>
      <c r="D2" s="2" t="inlineStr">
        <is>
          <t>May 31, 2020</t>
        </is>
      </c>
      <c r="E2" s="2" t="inlineStr">
        <is>
          <t>Feb. 29, 2020</t>
        </is>
      </c>
      <c r="F2" s="2" t="inlineStr">
        <is>
          <t>Nov. 30, 2019</t>
        </is>
      </c>
      <c r="G2" s="2" t="inlineStr">
        <is>
          <t>Aug. 31, 2019</t>
        </is>
      </c>
      <c r="H2" s="2" t="inlineStr">
        <is>
          <t>May 31, 2019</t>
        </is>
      </c>
      <c r="I2" s="2" t="inlineStr">
        <is>
          <t>Feb. 28, 2019</t>
        </is>
      </c>
      <c r="J2" s="2" t="inlineStr">
        <is>
          <t>Nov. 30, 2018</t>
        </is>
      </c>
      <c r="K2" s="2" t="inlineStr">
        <is>
          <t>Nov. 30, 2020</t>
        </is>
      </c>
      <c r="L2" s="2" t="inlineStr">
        <is>
          <t>Nov. 30, 2019</t>
        </is>
      </c>
    </row>
    <row r="3">
      <c r="A3" s="3" t="inlineStr">
        <is>
          <t>Revenues from External Customers and Long-Lived Assets [Line Items]</t>
        </is>
      </c>
    </row>
    <row r="4">
      <c r="A4" s="4" t="inlineStr">
        <is>
          <t>Net revenues</t>
        </is>
      </c>
      <c r="B4" s="5" t="n">
        <v>1860787</v>
      </c>
      <c r="C4" s="5" t="n">
        <v>1616170</v>
      </c>
      <c r="D4" s="5" t="n">
        <v>1147589</v>
      </c>
      <c r="E4" s="5" t="n">
        <v>1386328</v>
      </c>
      <c r="F4" s="5" t="n">
        <v>1106098</v>
      </c>
      <c r="G4" s="5" t="n">
        <v>856778</v>
      </c>
      <c r="H4" s="5" t="n">
        <v>1101657</v>
      </c>
      <c r="I4" s="5" t="n">
        <v>828443</v>
      </c>
      <c r="J4" s="5" t="n">
        <v>3764034</v>
      </c>
      <c r="K4" s="5" t="n">
        <v>6010874</v>
      </c>
      <c r="L4" s="5" t="n">
        <v>3892976</v>
      </c>
    </row>
    <row r="5">
      <c r="A5" s="4" t="inlineStr">
        <is>
          <t>Americas</t>
        </is>
      </c>
    </row>
    <row r="6">
      <c r="A6" s="3" t="inlineStr">
        <is>
          <t>Revenues from External Customers and Long-Lived Assets [Line Items]</t>
        </is>
      </c>
    </row>
    <row r="7">
      <c r="A7" s="4" t="inlineStr">
        <is>
          <t>Net revenues</t>
        </is>
      </c>
      <c r="J7" s="6" t="n">
        <v>3231522</v>
      </c>
      <c r="K7" s="6" t="n">
        <v>4871313</v>
      </c>
      <c r="L7" s="6" t="n">
        <v>3188353</v>
      </c>
    </row>
    <row r="8">
      <c r="A8" s="4" t="inlineStr">
        <is>
          <t>Europe</t>
        </is>
      </c>
    </row>
    <row r="9">
      <c r="A9" s="3" t="inlineStr">
        <is>
          <t>Revenues from External Customers and Long-Lived Assets [Line Items]</t>
        </is>
      </c>
    </row>
    <row r="10">
      <c r="A10" s="4" t="inlineStr">
        <is>
          <t>Net revenues</t>
        </is>
      </c>
      <c r="J10" s="6" t="n">
        <v>436861</v>
      </c>
      <c r="K10" s="6" t="n">
        <v>853674</v>
      </c>
      <c r="L10" s="6" t="n">
        <v>592087</v>
      </c>
    </row>
    <row r="11">
      <c r="A11" s="4" t="inlineStr">
        <is>
          <t>Asia Pacific</t>
        </is>
      </c>
    </row>
    <row r="12">
      <c r="A12" s="3" t="inlineStr">
        <is>
          <t>Revenues from External Customers and Long-Lived Assets [Line Items]</t>
        </is>
      </c>
    </row>
    <row r="13">
      <c r="A13" s="4" t="inlineStr">
        <is>
          <t>Net revenues</t>
        </is>
      </c>
      <c r="J13" s="5" t="n">
        <v>95651</v>
      </c>
      <c r="K13" s="5" t="n">
        <v>285887</v>
      </c>
      <c r="L13" s="5" t="n">
        <v>112536</v>
      </c>
    </row>
  </sheetData>
  <mergeCells count="3">
    <mergeCell ref="A1:A2"/>
    <mergeCell ref="B1:I1"/>
    <mergeCell ref="K1:L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Selected Quarterly Financial Data (Unaudited) (Details) - USD ($) $ / shares in Units, shares in Thousands, $ in Thousands</t>
        </is>
      </c>
      <c r="B1" s="2" t="inlineStr">
        <is>
          <t>Nov. 29, 2019</t>
        </is>
      </c>
      <c r="C1" s="2" t="inlineStr">
        <is>
          <t>Nov. 30, 2020</t>
        </is>
      </c>
      <c r="D1" s="2" t="inlineStr">
        <is>
          <t>Aug. 31, 2020</t>
        </is>
      </c>
      <c r="E1" s="2" t="inlineStr">
        <is>
          <t>May 31, 2020</t>
        </is>
      </c>
      <c r="F1" s="2" t="inlineStr">
        <is>
          <t>Feb. 29, 2020</t>
        </is>
      </c>
      <c r="G1" s="2" t="inlineStr">
        <is>
          <t>Nov. 30, 2019</t>
        </is>
      </c>
      <c r="H1" s="2" t="inlineStr">
        <is>
          <t>Aug. 31, 2019</t>
        </is>
      </c>
      <c r="I1" s="2" t="inlineStr">
        <is>
          <t>May 31, 2019</t>
        </is>
      </c>
      <c r="J1" s="2" t="inlineStr">
        <is>
          <t>Feb. 28, 2019</t>
        </is>
      </c>
      <c r="K1" s="2" t="inlineStr">
        <is>
          <t>Nov. 30, 2018</t>
        </is>
      </c>
      <c r="L1" s="2" t="inlineStr">
        <is>
          <t>Nov. 30, 2018</t>
        </is>
      </c>
      <c r="M1" s="2" t="inlineStr">
        <is>
          <t>Nov. 30, 2020</t>
        </is>
      </c>
      <c r="N1" s="2" t="inlineStr">
        <is>
          <t>Nov. 30, 2019</t>
        </is>
      </c>
    </row>
    <row r="2">
      <c r="A2" s="3" t="inlineStr">
        <is>
          <t>Selected Quarterly Financial Information [Abstract]</t>
        </is>
      </c>
    </row>
    <row r="3">
      <c r="A3" s="4" t="inlineStr">
        <is>
          <t>Net revenues</t>
        </is>
      </c>
      <c r="C3" s="5" t="n">
        <v>1860787</v>
      </c>
      <c r="D3" s="5" t="n">
        <v>1616170</v>
      </c>
      <c r="E3" s="5" t="n">
        <v>1147589</v>
      </c>
      <c r="F3" s="5" t="n">
        <v>1386328</v>
      </c>
      <c r="G3" s="5" t="n">
        <v>1106098</v>
      </c>
      <c r="H3" s="5" t="n">
        <v>856778</v>
      </c>
      <c r="I3" s="5" t="n">
        <v>1101657</v>
      </c>
      <c r="J3" s="5" t="n">
        <v>828443</v>
      </c>
      <c r="L3" s="5" t="n">
        <v>3764034</v>
      </c>
      <c r="M3" s="5" t="n">
        <v>6010874</v>
      </c>
      <c r="N3" s="5" t="n">
        <v>3892976</v>
      </c>
    </row>
    <row r="4">
      <c r="A4" s="4" t="inlineStr">
        <is>
          <t>Income from continuing operations</t>
        </is>
      </c>
      <c r="C4" s="6" t="n">
        <v>308005</v>
      </c>
      <c r="D4" s="6" t="n">
        <v>304839</v>
      </c>
      <c r="E4" s="6" t="n">
        <v>43545</v>
      </c>
      <c r="F4" s="6" t="n">
        <v>112021</v>
      </c>
      <c r="G4" s="6" t="n">
        <v>193878</v>
      </c>
      <c r="H4" s="6" t="n">
        <v>49394</v>
      </c>
      <c r="I4" s="6" t="n">
        <v>672276</v>
      </c>
      <c r="J4" s="6" t="n">
        <v>47015</v>
      </c>
      <c r="L4" s="6" t="n">
        <v>277092</v>
      </c>
      <c r="M4" s="6" t="n">
        <v>768410</v>
      </c>
      <c r="N4" s="6" t="n">
        <v>962563</v>
      </c>
    </row>
    <row r="5">
      <c r="A5" s="4" t="inlineStr">
        <is>
          <t>Net loss attributable to the noncontrolling interest</t>
        </is>
      </c>
      <c r="C5" s="6" t="n">
        <v>238</v>
      </c>
      <c r="D5" s="6" t="n">
        <v>324</v>
      </c>
      <c r="E5" s="6" t="n">
        <v>2580</v>
      </c>
      <c r="F5" s="6" t="n">
        <v>2129</v>
      </c>
      <c r="G5" s="6" t="n">
        <v>2606</v>
      </c>
      <c r="H5" s="6" t="n">
        <v>116</v>
      </c>
      <c r="I5" s="6" t="n">
        <v>191</v>
      </c>
      <c r="J5" s="6" t="n">
        <v>-1066</v>
      </c>
      <c r="L5" s="6" t="n">
        <v>12975</v>
      </c>
      <c r="M5" s="6" t="n">
        <v>5271</v>
      </c>
      <c r="N5" s="6" t="n">
        <v>1847</v>
      </c>
    </row>
    <row r="6">
      <c r="A6" s="4" t="inlineStr">
        <is>
          <t>Net loss attributable to the redeemable noncontrolling interests</t>
        </is>
      </c>
      <c r="C6" s="6" t="n">
        <v>428</v>
      </c>
      <c r="D6" s="6" t="n">
        <v>650</v>
      </c>
      <c r="E6" s="6" t="n">
        <v>198</v>
      </c>
      <c r="F6" s="6" t="n">
        <v>282</v>
      </c>
      <c r="G6" s="6" t="n">
        <v>333</v>
      </c>
      <c r="H6" s="6" t="n">
        <v>242</v>
      </c>
      <c r="I6" s="6" t="n">
        <v>-427</v>
      </c>
      <c r="J6" s="6" t="n">
        <v>138</v>
      </c>
      <c r="L6" s="6" t="n">
        <v>-37263</v>
      </c>
      <c r="M6" s="6" t="n">
        <v>1558</v>
      </c>
      <c r="N6" s="6" t="n">
        <v>286</v>
      </c>
    </row>
    <row r="7">
      <c r="A7" s="4" t="inlineStr">
        <is>
          <t>Preferred stock dividends</t>
        </is>
      </c>
      <c r="C7" s="6" t="n">
        <v>-1404</v>
      </c>
      <c r="D7" s="6" t="n">
        <v>-1404</v>
      </c>
      <c r="E7" s="6" t="n">
        <v>-1404</v>
      </c>
      <c r="F7" s="6" t="n">
        <v>-1422</v>
      </c>
      <c r="G7" s="6" t="n">
        <v>-1276</v>
      </c>
      <c r="H7" s="6" t="n">
        <v>-1275</v>
      </c>
      <c r="I7" s="6" t="n">
        <v>-1276</v>
      </c>
      <c r="J7" s="6" t="n">
        <v>-1276</v>
      </c>
      <c r="L7" s="6" t="n">
        <v>-4470</v>
      </c>
      <c r="M7" s="6" t="n">
        <v>-5634</v>
      </c>
      <c r="N7" s="6" t="n">
        <v>-5103</v>
      </c>
    </row>
    <row r="8">
      <c r="A8" s="4" t="inlineStr">
        <is>
          <t>Net income attributable to Jefferies Financial Group Inc. common shareholders</t>
        </is>
      </c>
      <c r="C8" s="5" t="n">
        <v>307267</v>
      </c>
      <c r="D8" s="5" t="n">
        <v>304409</v>
      </c>
      <c r="E8" s="5" t="n">
        <v>44919</v>
      </c>
      <c r="F8" s="5" t="n">
        <v>113010</v>
      </c>
      <c r="G8" s="5" t="n">
        <v>195541</v>
      </c>
      <c r="H8" s="5" t="n">
        <v>48477</v>
      </c>
      <c r="I8" s="5" t="n">
        <v>670764</v>
      </c>
      <c r="J8" s="5" t="n">
        <v>44811</v>
      </c>
      <c r="L8" s="5" t="n">
        <v>1022318</v>
      </c>
      <c r="M8" s="5" t="n">
        <v>769605</v>
      </c>
      <c r="N8" s="5" t="n">
        <v>959593</v>
      </c>
    </row>
    <row r="9">
      <c r="A9" s="3" t="inlineStr">
        <is>
          <t>Basic earnings per common share attributable to Jefferies Financial Group Inc. common shareholders:</t>
        </is>
      </c>
    </row>
    <row r="10">
      <c r="A10" s="4" t="inlineStr">
        <is>
          <t>Net income (USD per share)</t>
        </is>
      </c>
      <c r="C10" s="7" t="n">
        <v>1.12</v>
      </c>
      <c r="D10" s="7" t="n">
        <v>1.08</v>
      </c>
      <c r="E10" s="7" t="n">
        <v>0.16</v>
      </c>
      <c r="F10" s="7" t="n">
        <v>0.37</v>
      </c>
      <c r="G10" s="7" t="n">
        <v>0.63</v>
      </c>
      <c r="H10" s="7" t="n">
        <v>0.16</v>
      </c>
      <c r="I10" s="7" t="n">
        <v>2.17</v>
      </c>
      <c r="J10" s="7" t="n">
        <v>0.14</v>
      </c>
      <c r="L10" s="7" t="n">
        <v>2.93</v>
      </c>
      <c r="M10" s="7" t="n">
        <v>2.68</v>
      </c>
      <c r="N10" s="7" t="n">
        <v>3.07</v>
      </c>
    </row>
    <row r="11">
      <c r="A11" s="4" t="inlineStr">
        <is>
          <t>Number of shares used in calculation - basic (shares)</t>
        </is>
      </c>
      <c r="C11" s="6" t="n">
        <v>272901</v>
      </c>
      <c r="D11" s="6" t="n">
        <v>280695</v>
      </c>
      <c r="E11" s="6" t="n">
        <v>286764</v>
      </c>
      <c r="F11" s="6" t="n">
        <v>302406</v>
      </c>
      <c r="G11" s="6" t="n">
        <v>310266</v>
      </c>
      <c r="H11" s="6" t="n">
        <v>310288</v>
      </c>
      <c r="I11" s="6" t="n">
        <v>307010</v>
      </c>
      <c r="J11" s="6" t="n">
        <v>315175</v>
      </c>
      <c r="L11" s="6" t="n">
        <v>347261</v>
      </c>
      <c r="M11" s="6" t="n">
        <v>285693</v>
      </c>
      <c r="N11" s="6" t="n">
        <v>310694</v>
      </c>
    </row>
    <row r="12">
      <c r="A12" s="3" t="inlineStr">
        <is>
          <t>Diluted earnings per common share attributable to Jefferies Financial Group Inc. common shareholders:</t>
        </is>
      </c>
    </row>
    <row r="13">
      <c r="A13" s="4" t="inlineStr">
        <is>
          <t>Net income (USD per share)</t>
        </is>
      </c>
      <c r="C13" s="7" t="n">
        <v>1.11</v>
      </c>
      <c r="D13" s="7" t="n">
        <v>1.07</v>
      </c>
      <c r="E13" s="7" t="n">
        <v>0.16</v>
      </c>
      <c r="F13" s="7" t="n">
        <v>0.37</v>
      </c>
      <c r="G13" s="7" t="n">
        <v>0.62</v>
      </c>
      <c r="H13" s="7" t="n">
        <v>0.15</v>
      </c>
      <c r="I13" s="7" t="n">
        <v>2.14</v>
      </c>
      <c r="J13" s="7" t="n">
        <v>0.14</v>
      </c>
      <c r="L13" s="7" t="n">
        <v>2.9</v>
      </c>
      <c r="M13" s="7" t="n">
        <v>2.65</v>
      </c>
      <c r="N13" s="7" t="n">
        <v>3.03</v>
      </c>
    </row>
    <row r="14">
      <c r="A14" s="4" t="inlineStr">
        <is>
          <t>Number of shares used in calculation - diluted (in shares)</t>
        </is>
      </c>
      <c r="C14" s="6" t="n">
        <v>277342</v>
      </c>
      <c r="D14" s="6" t="n">
        <v>285136</v>
      </c>
      <c r="E14" s="6" t="n">
        <v>286764</v>
      </c>
      <c r="F14" s="6" t="n">
        <v>308280</v>
      </c>
      <c r="G14" s="6" t="n">
        <v>316566</v>
      </c>
      <c r="H14" s="6" t="n">
        <v>311897</v>
      </c>
      <c r="I14" s="6" t="n">
        <v>312527</v>
      </c>
      <c r="J14" s="6" t="n">
        <v>318752</v>
      </c>
      <c r="L14" s="6" t="n">
        <v>351275</v>
      </c>
      <c r="M14" s="6" t="n">
        <v>290490</v>
      </c>
      <c r="N14" s="6" t="n">
        <v>317032</v>
      </c>
    </row>
    <row r="15">
      <c r="A15" s="3" t="inlineStr">
        <is>
          <t>Income Statement, Balance Sheet and Additional Disclosures by Disposal Groups, Including Discontinued Operations [Line Items]</t>
        </is>
      </c>
    </row>
    <row r="16">
      <c r="A16" s="4" t="inlineStr">
        <is>
          <t>Recognition of accumulated other comprehensive income lodged taxes</t>
        </is>
      </c>
      <c r="I16" s="5" t="n">
        <v>544600</v>
      </c>
      <c r="L16" s="5" t="n">
        <v>0</v>
      </c>
      <c r="M16" s="5" t="n">
        <v>0</v>
      </c>
      <c r="N16" s="5" t="n">
        <v>544583</v>
      </c>
    </row>
    <row r="17">
      <c r="A17" s="4" t="inlineStr">
        <is>
          <t>Income (loss) related to associated companies</t>
        </is>
      </c>
      <c r="L17" s="6" t="n">
        <v>57023</v>
      </c>
      <c r="M17" s="6" t="n">
        <v>-75483</v>
      </c>
      <c r="N17" s="6" t="n">
        <v>202995</v>
      </c>
    </row>
    <row r="18">
      <c r="A18" s="4" t="inlineStr">
        <is>
          <t>Revenues</t>
        </is>
      </c>
      <c r="L18" s="6" t="n">
        <v>5009728</v>
      </c>
      <c r="M18" s="6" t="n">
        <v>6955930</v>
      </c>
      <c r="N18" s="6" t="n">
        <v>5358656</v>
      </c>
    </row>
    <row r="19">
      <c r="A19" s="4" t="inlineStr">
        <is>
          <t>Reportable Segments:</t>
        </is>
      </c>
    </row>
    <row r="20">
      <c r="A20" s="3" t="inlineStr">
        <is>
          <t>Selected Quarterly Financial Information [Abstract]</t>
        </is>
      </c>
    </row>
    <row r="21">
      <c r="A21" s="4" t="inlineStr">
        <is>
          <t>Net revenues</t>
        </is>
      </c>
      <c r="L21" s="6" t="n">
        <v>3769724</v>
      </c>
      <c r="M21" s="6" t="n">
        <v>6002111</v>
      </c>
      <c r="N21" s="6" t="n">
        <v>3888928</v>
      </c>
    </row>
    <row r="22">
      <c r="A22" s="4" t="inlineStr">
        <is>
          <t>Reportable Segments: | Merchant banking</t>
        </is>
      </c>
    </row>
    <row r="23">
      <c r="A23" s="3" t="inlineStr">
        <is>
          <t>Income Statement, Balance Sheet and Additional Disclosures by Disposal Groups, Including Discontinued Operations [Line Items]</t>
        </is>
      </c>
    </row>
    <row r="24">
      <c r="A24" s="4" t="inlineStr">
        <is>
          <t>Increase (decrease) in fair value of investments</t>
        </is>
      </c>
      <c r="F24" s="5" t="n">
        <v>-61500</v>
      </c>
    </row>
    <row r="25">
      <c r="A25" s="4" t="inlineStr">
        <is>
          <t>HomeFed</t>
        </is>
      </c>
    </row>
    <row r="26">
      <c r="A26" s="3" t="inlineStr">
        <is>
          <t>Income Statement, Balance Sheet and Additional Disclosures by Disposal Groups, Including Discontinued Operations [Line Items]</t>
        </is>
      </c>
    </row>
    <row r="27">
      <c r="A27" s="4" t="inlineStr">
        <is>
          <t>Equity method investment impairment</t>
        </is>
      </c>
      <c r="E27" s="5" t="n">
        <v>12200</v>
      </c>
    </row>
    <row r="28">
      <c r="A28" s="4" t="inlineStr">
        <is>
          <t>Jefferies Group LLC</t>
        </is>
      </c>
    </row>
    <row r="29">
      <c r="A29" s="3" t="inlineStr">
        <is>
          <t>Selected Quarterly Financial Information [Abstract]</t>
        </is>
      </c>
    </row>
    <row r="30">
      <c r="A30" s="4" t="inlineStr">
        <is>
          <t>Net revenues</t>
        </is>
      </c>
      <c r="C30" s="5" t="n">
        <v>1609000</v>
      </c>
      <c r="D30" s="5" t="n">
        <v>1383400</v>
      </c>
    </row>
    <row r="31">
      <c r="A31" s="4" t="inlineStr">
        <is>
          <t>National Beef | Disposal group, disposed of by sale, not discontinued operations</t>
        </is>
      </c>
    </row>
    <row r="32">
      <c r="A32" s="3" t="inlineStr">
        <is>
          <t>Income Statement, Balance Sheet and Additional Disclosures by Disposal Groups, Including Discontinued Operations [Line Items]</t>
        </is>
      </c>
    </row>
    <row r="33">
      <c r="A33" s="4" t="inlineStr">
        <is>
          <t>Gain on sale of associated companies</t>
        </is>
      </c>
      <c r="G33" s="5" t="n">
        <v>205000</v>
      </c>
      <c r="L33" s="6" t="n">
        <v>0</v>
      </c>
      <c r="M33" s="6" t="n">
        <v>0</v>
      </c>
      <c r="N33" s="6" t="n">
        <v>205017</v>
      </c>
    </row>
    <row r="34">
      <c r="A34" s="4" t="inlineStr">
        <is>
          <t>Percentage of equity interest sold</t>
        </is>
      </c>
      <c r="B34" s="4" t="inlineStr">
        <is>
          <t>31.00%</t>
        </is>
      </c>
      <c r="G34" s="4" t="inlineStr">
        <is>
          <t>31.00%</t>
        </is>
      </c>
    </row>
    <row r="35">
      <c r="A35" s="4" t="inlineStr">
        <is>
          <t>Spectrum Brands</t>
        </is>
      </c>
    </row>
    <row r="36">
      <c r="A36" s="3" t="inlineStr">
        <is>
          <t>Income Statement, Balance Sheet and Additional Disclosures by Disposal Groups, Including Discontinued Operations [Line Items]</t>
        </is>
      </c>
    </row>
    <row r="37">
      <c r="A37" s="4" t="inlineStr">
        <is>
          <t>Increase (decrease) in fair value of investments</t>
        </is>
      </c>
      <c r="I37" s="6" t="n">
        <v>-11300</v>
      </c>
      <c r="J37" s="5" t="n">
        <v>-36000</v>
      </c>
    </row>
    <row r="38">
      <c r="A38" s="4" t="inlineStr">
        <is>
          <t>WeWork</t>
        </is>
      </c>
    </row>
    <row r="39">
      <c r="A39" s="3" t="inlineStr">
        <is>
          <t>Income Statement, Balance Sheet and Additional Disclosures by Disposal Groups, Including Discontinued Operations [Line Items]</t>
        </is>
      </c>
    </row>
    <row r="40">
      <c r="A40" s="4" t="inlineStr">
        <is>
          <t>Increase (decrease) in fair value of investments</t>
        </is>
      </c>
      <c r="E40" s="6" t="n">
        <v>44200</v>
      </c>
      <c r="G40" s="5" t="n">
        <v>-69400</v>
      </c>
      <c r="H40" s="5" t="n">
        <v>-146000</v>
      </c>
    </row>
    <row r="41">
      <c r="A41" s="4" t="inlineStr">
        <is>
          <t>National Beef</t>
        </is>
      </c>
    </row>
    <row r="42">
      <c r="A42" s="3" t="inlineStr">
        <is>
          <t>Income Statement, Balance Sheet and Additional Disclosures by Disposal Groups, Including Discontinued Operations [Line Items]</t>
        </is>
      </c>
    </row>
    <row r="43">
      <c r="A43" s="4" t="inlineStr">
        <is>
          <t>Income (loss) related to associated companies</t>
        </is>
      </c>
      <c r="G43" s="5" t="n">
        <v>94100</v>
      </c>
      <c r="H43" s="6" t="n">
        <v>75900</v>
      </c>
      <c r="I43" s="5" t="n">
        <v>34900</v>
      </c>
      <c r="J43" s="5" t="n">
        <v>27100</v>
      </c>
      <c r="K43" s="5" t="n">
        <v>110000</v>
      </c>
      <c r="L43" s="6" t="n">
        <v>110049</v>
      </c>
      <c r="N43" s="6" t="n">
        <v>232042</v>
      </c>
    </row>
    <row r="44">
      <c r="A44" s="4" t="inlineStr">
        <is>
          <t>RedSky JZ Fulton Mall | HomeFed</t>
        </is>
      </c>
    </row>
    <row r="45">
      <c r="A45" s="3" t="inlineStr">
        <is>
          <t>Income Statement, Balance Sheet and Additional Disclosures by Disposal Groups, Including Discontinued Operations [Line Items]</t>
        </is>
      </c>
    </row>
    <row r="46">
      <c r="A46" s="4" t="inlineStr">
        <is>
          <t>Equity method investment impairment</t>
        </is>
      </c>
      <c r="F46" s="5" t="n">
        <v>55600</v>
      </c>
    </row>
    <row r="47">
      <c r="A47" s="4" t="inlineStr">
        <is>
          <t>Various public companies</t>
        </is>
      </c>
    </row>
    <row r="48">
      <c r="A48" s="3" t="inlineStr">
        <is>
          <t>Income Statement, Balance Sheet and Additional Disclosures by Disposal Groups, Including Discontinued Operations [Line Items]</t>
        </is>
      </c>
    </row>
    <row r="49">
      <c r="A49" s="4" t="inlineStr">
        <is>
          <t>Increase (decrease) in fair value of investments</t>
        </is>
      </c>
      <c r="C49" s="5" t="n">
        <v>14900</v>
      </c>
      <c r="D49" s="5" t="n">
        <v>54500</v>
      </c>
      <c r="E49" s="5" t="n">
        <v>-19300</v>
      </c>
    </row>
    <row r="50">
      <c r="A50" s="4" t="inlineStr">
        <is>
          <t>HomeFed</t>
        </is>
      </c>
    </row>
    <row r="51">
      <c r="A51" s="3" t="inlineStr">
        <is>
          <t>Income Statement, Balance Sheet and Additional Disclosures by Disposal Groups, Including Discontinued Operations [Line Items]</t>
        </is>
      </c>
    </row>
    <row r="52">
      <c r="A52" s="4" t="inlineStr">
        <is>
          <t>Pre-tax gain recognized on acquisition</t>
        </is>
      </c>
      <c r="H52" s="5" t="n">
        <v>72100</v>
      </c>
      <c r="L52" s="5" t="n">
        <v>0</v>
      </c>
      <c r="M52" s="5" t="n">
        <v>0</v>
      </c>
      <c r="N52" s="5" t="n">
        <v>7214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chedule I - Condensed Financial Information of Registrant - Condensed Statements of Financial Condition (Details) - USD ($) $ / shares in Units, $ in Thousands</t>
        </is>
      </c>
      <c r="C1" s="2" t="inlineStr">
        <is>
          <t>Nov. 30, 2020</t>
        </is>
      </c>
      <c r="E1" s="2" t="inlineStr">
        <is>
          <t>Nov. 30, 2019</t>
        </is>
      </c>
      <c r="G1" s="2" t="inlineStr">
        <is>
          <t>Nov. 30, 2018</t>
        </is>
      </c>
      <c r="H1" s="2" t="inlineStr">
        <is>
          <t>Dec. 31, 2017</t>
        </is>
      </c>
    </row>
    <row r="2">
      <c r="A2" s="3" t="inlineStr">
        <is>
          <t>ASSETS</t>
        </is>
      </c>
    </row>
    <row r="3">
      <c r="A3" s="4" t="inlineStr">
        <is>
          <t>Cash and cash equivalents</t>
        </is>
      </c>
      <c r="C3" s="5" t="n">
        <v>9055148</v>
      </c>
      <c r="E3" s="5" t="n">
        <v>7678821</v>
      </c>
      <c r="G3" s="5" t="n">
        <v>5258809</v>
      </c>
    </row>
    <row r="4">
      <c r="A4" s="4" t="inlineStr">
        <is>
          <t>Financial instruments owned, at fair value</t>
        </is>
      </c>
      <c r="C4" s="6" t="n">
        <v>18124577</v>
      </c>
      <c r="E4" s="6" t="n">
        <v>16895741</v>
      </c>
    </row>
    <row r="5">
      <c r="A5" s="4" t="inlineStr">
        <is>
          <t>Loans to and investments in associated companies</t>
        </is>
      </c>
      <c r="C5" s="6" t="n">
        <v>1686563</v>
      </c>
      <c r="E5" s="6" t="n">
        <v>1652957</v>
      </c>
    </row>
    <row r="6">
      <c r="A6" s="4" t="inlineStr">
        <is>
          <t>Deferred tax asset, net</t>
        </is>
      </c>
      <c r="C6" s="6" t="n">
        <v>393687</v>
      </c>
      <c r="E6" s="6" t="n">
        <v>462468</v>
      </c>
    </row>
    <row r="7">
      <c r="A7" s="4" t="inlineStr">
        <is>
          <t>Other assets</t>
        </is>
      </c>
      <c r="C7" s="6" t="n">
        <v>2189257</v>
      </c>
      <c r="E7" s="6" t="n">
        <v>2450109</v>
      </c>
    </row>
    <row r="8">
      <c r="A8" s="4" t="inlineStr">
        <is>
          <t>Total assets</t>
        </is>
      </c>
      <c r="C8" s="6" t="n">
        <v>53118352</v>
      </c>
      <c r="D8" s="4" t="inlineStr">
        <is>
          <t>[1]</t>
        </is>
      </c>
      <c r="E8" s="6" t="n">
        <v>49460234</v>
      </c>
      <c r="F8" s="4" t="inlineStr">
        <is>
          <t>[1]</t>
        </is>
      </c>
      <c r="G8" s="5" t="n">
        <v>47131095</v>
      </c>
    </row>
    <row r="9">
      <c r="A9" s="3" t="inlineStr">
        <is>
          <t>LIABILITIES</t>
        </is>
      </c>
    </row>
    <row r="10">
      <c r="A10" s="4" t="inlineStr">
        <is>
          <t>Long-term debt</t>
        </is>
      </c>
      <c r="C10" s="6" t="n">
        <v>8352039</v>
      </c>
      <c r="E10" s="6" t="n">
        <v>8337061</v>
      </c>
    </row>
    <row r="11">
      <c r="A11" s="4" t="inlineStr">
        <is>
          <t>Total liabilities</t>
        </is>
      </c>
      <c r="B11" s="4" t="inlineStr">
        <is>
          <t>[1]</t>
        </is>
      </c>
      <c r="C11" s="6" t="n">
        <v>43530151</v>
      </c>
      <c r="E11" s="6" t="n">
        <v>39706945</v>
      </c>
    </row>
    <row r="12">
      <c r="A12" s="4" t="inlineStr">
        <is>
          <t>Commitments and contingencies</t>
        </is>
      </c>
      <c r="C12" s="4" t="inlineStr">
        <is>
          <t xml:space="preserve"> </t>
        </is>
      </c>
      <c r="E12" s="4" t="inlineStr">
        <is>
          <t xml:space="preserve"> </t>
        </is>
      </c>
    </row>
    <row r="13">
      <c r="A13" s="3" t="inlineStr">
        <is>
          <t>MEZZANINE EQUITY</t>
        </is>
      </c>
    </row>
    <row r="14">
      <c r="A14" s="4" t="inlineStr">
        <is>
          <t>Mandatorily redeemable convertible preferred shares</t>
        </is>
      </c>
      <c r="C14" s="6" t="n">
        <v>125000</v>
      </c>
      <c r="E14" s="6" t="n">
        <v>125000</v>
      </c>
    </row>
    <row r="15">
      <c r="A15" s="3" t="inlineStr">
        <is>
          <t>EQUITY</t>
        </is>
      </c>
    </row>
    <row r="16">
      <c r="A16" s="4" t="inlineStr">
        <is>
          <t>Common shares, par value $1 per share, authorized 600,000,000 shares; 249,750,542 and 291,644,153 shares issued and outstanding, after deducting 66,712,070 and 24,818,459 shares held in treasury</t>
        </is>
      </c>
      <c r="C16" s="6" t="n">
        <v>249751</v>
      </c>
      <c r="E16" s="6" t="n">
        <v>291644</v>
      </c>
    </row>
    <row r="17">
      <c r="A17" s="4" t="inlineStr">
        <is>
          <t>Additional paid-in capital</t>
        </is>
      </c>
      <c r="C17" s="6" t="n">
        <v>2911223</v>
      </c>
      <c r="E17" s="6" t="n">
        <v>3627711</v>
      </c>
    </row>
    <row r="18">
      <c r="A18" s="4" t="inlineStr">
        <is>
          <t>Accumulated other comprehensive income (loss)</t>
        </is>
      </c>
      <c r="C18" s="6" t="n">
        <v>-288917</v>
      </c>
      <c r="E18" s="6" t="n">
        <v>-273039</v>
      </c>
    </row>
    <row r="19">
      <c r="A19" s="4" t="inlineStr">
        <is>
          <t>Retained earnings</t>
        </is>
      </c>
      <c r="C19" s="6" t="n">
        <v>6531836</v>
      </c>
      <c r="E19" s="6" t="n">
        <v>5933389</v>
      </c>
    </row>
    <row r="20">
      <c r="A20" s="4" t="inlineStr">
        <is>
          <t>Total Jefferies Financial Group Inc. shareholders' equity</t>
        </is>
      </c>
      <c r="C20" s="6" t="n">
        <v>9403893</v>
      </c>
      <c r="E20" s="6" t="n">
        <v>9579705</v>
      </c>
    </row>
    <row r="21">
      <c r="A21" s="4" t="inlineStr">
        <is>
          <t>Total</t>
        </is>
      </c>
      <c r="C21" s="5" t="n">
        <v>53118352</v>
      </c>
      <c r="E21" s="5" t="n">
        <v>49460234</v>
      </c>
    </row>
    <row r="22">
      <c r="A22" s="4" t="inlineStr">
        <is>
          <t>Common shares, par value (USD per share)</t>
        </is>
      </c>
      <c r="C22" s="5" t="n">
        <v>1</v>
      </c>
      <c r="E22" s="5" t="n">
        <v>1</v>
      </c>
      <c r="G22" s="5" t="n">
        <v>1</v>
      </c>
      <c r="H22" s="5" t="n">
        <v>1</v>
      </c>
    </row>
    <row r="23">
      <c r="A23" s="4" t="inlineStr">
        <is>
          <t>Common stock, shares authorized (in shares)</t>
        </is>
      </c>
      <c r="C23" s="6" t="n">
        <v>600000000</v>
      </c>
      <c r="E23" s="6" t="n">
        <v>600000000</v>
      </c>
    </row>
    <row r="24">
      <c r="A24" s="4" t="inlineStr">
        <is>
          <t>Common stock, outstanding (in shares)</t>
        </is>
      </c>
      <c r="C24" s="6" t="n">
        <v>249750542</v>
      </c>
      <c r="E24" s="6" t="n">
        <v>291644153</v>
      </c>
    </row>
    <row r="25">
      <c r="A25" s="4" t="inlineStr">
        <is>
          <t>Treasury stock, shares (in shares)</t>
        </is>
      </c>
      <c r="C25" s="6" t="n">
        <v>66712070</v>
      </c>
      <c r="E25" s="6" t="n">
        <v>24818459</v>
      </c>
    </row>
    <row r="26">
      <c r="A26" s="4" t="inlineStr">
        <is>
          <t>Parent company</t>
        </is>
      </c>
    </row>
    <row r="27">
      <c r="A27" s="3" t="inlineStr">
        <is>
          <t>ASSETS</t>
        </is>
      </c>
    </row>
    <row r="28">
      <c r="A28" s="4" t="inlineStr">
        <is>
          <t>Cash and cash equivalents</t>
        </is>
      </c>
      <c r="C28" s="5" t="n">
        <v>723</v>
      </c>
      <c r="E28" s="5" t="n">
        <v>3553</v>
      </c>
    </row>
    <row r="29">
      <c r="A29" s="4" t="inlineStr">
        <is>
          <t>Financial instruments owned, at fair value</t>
        </is>
      </c>
      <c r="C29" s="6" t="n">
        <v>132959</v>
      </c>
      <c r="E29" s="6" t="n">
        <v>207162</v>
      </c>
    </row>
    <row r="30">
      <c r="A30" s="4" t="inlineStr">
        <is>
          <t>Investments in subsidiaries</t>
        </is>
      </c>
      <c r="C30" s="6" t="n">
        <v>10265085</v>
      </c>
      <c r="E30" s="6" t="n">
        <v>10520986</v>
      </c>
    </row>
    <row r="31">
      <c r="A31" s="4" t="inlineStr">
        <is>
          <t>Advances to subsidiaries</t>
        </is>
      </c>
      <c r="C31" s="6" t="n">
        <v>151202</v>
      </c>
      <c r="E31" s="6" t="n">
        <v>137549</v>
      </c>
    </row>
    <row r="32">
      <c r="A32" s="4" t="inlineStr">
        <is>
          <t>Loans to and investments in associated companies</t>
        </is>
      </c>
      <c r="C32" s="6" t="n">
        <v>20483</v>
      </c>
      <c r="E32" s="6" t="n">
        <v>26615</v>
      </c>
    </row>
    <row r="33">
      <c r="A33" s="4" t="inlineStr">
        <is>
          <t>Other assets</t>
        </is>
      </c>
      <c r="C33" s="6" t="n">
        <v>86381</v>
      </c>
      <c r="E33" s="6" t="n">
        <v>77546</v>
      </c>
    </row>
    <row r="34">
      <c r="A34" s="4" t="inlineStr">
        <is>
          <t>Total assets</t>
        </is>
      </c>
      <c r="C34" s="6" t="n">
        <v>10656833</v>
      </c>
      <c r="E34" s="6" t="n">
        <v>10973411</v>
      </c>
    </row>
    <row r="35">
      <c r="A35" s="3" t="inlineStr">
        <is>
          <t>LIABILITIES</t>
        </is>
      </c>
    </row>
    <row r="36">
      <c r="A36" s="4" t="inlineStr">
        <is>
          <t>Accrued interest payable</t>
        </is>
      </c>
      <c r="C36" s="6" t="n">
        <v>6629</v>
      </c>
      <c r="E36" s="6" t="n">
        <v>6629</v>
      </c>
    </row>
    <row r="37">
      <c r="A37" s="4" t="inlineStr">
        <is>
          <t>Pension liabilities</t>
        </is>
      </c>
      <c r="C37" s="6" t="n">
        <v>37972</v>
      </c>
      <c r="E37" s="6" t="n">
        <v>46561</v>
      </c>
    </row>
    <row r="38">
      <c r="A38" s="4" t="inlineStr">
        <is>
          <t>Other payables, expense accruals and other liabilities</t>
        </is>
      </c>
      <c r="C38" s="6" t="n">
        <v>90624</v>
      </c>
      <c r="E38" s="6" t="n">
        <v>224134</v>
      </c>
    </row>
    <row r="39">
      <c r="A39" s="4" t="inlineStr">
        <is>
          <t>Advances from subsidiaries</t>
        </is>
      </c>
      <c r="C39" s="6" t="n">
        <v>4</v>
      </c>
      <c r="E39" s="6" t="n">
        <v>4</v>
      </c>
    </row>
    <row r="40">
      <c r="A40" s="4" t="inlineStr">
        <is>
          <t>Long-term debt</t>
        </is>
      </c>
      <c r="C40" s="6" t="n">
        <v>992711</v>
      </c>
      <c r="E40" s="6" t="n">
        <v>991378</v>
      </c>
    </row>
    <row r="41">
      <c r="A41" s="4" t="inlineStr">
        <is>
          <t>Total liabilities</t>
        </is>
      </c>
      <c r="C41" s="6" t="n">
        <v>1127940</v>
      </c>
      <c r="E41" s="6" t="n">
        <v>1268706</v>
      </c>
    </row>
    <row r="42">
      <c r="A42" s="4" t="inlineStr">
        <is>
          <t>Commitments and contingencies</t>
        </is>
      </c>
      <c r="C42" s="4" t="inlineStr">
        <is>
          <t xml:space="preserve"> </t>
        </is>
      </c>
      <c r="E42" s="4" t="inlineStr">
        <is>
          <t xml:space="preserve"> </t>
        </is>
      </c>
    </row>
    <row r="43">
      <c r="A43" s="3" t="inlineStr">
        <is>
          <t>MEZZANINE EQUITY</t>
        </is>
      </c>
    </row>
    <row r="44">
      <c r="A44" s="4" t="inlineStr">
        <is>
          <t>Mandatorily redeemable convertible preferred shares</t>
        </is>
      </c>
      <c r="C44" s="6" t="n">
        <v>125000</v>
      </c>
      <c r="E44" s="6" t="n">
        <v>125000</v>
      </c>
    </row>
    <row r="45">
      <c r="A45" s="3" t="inlineStr">
        <is>
          <t>EQUITY</t>
        </is>
      </c>
    </row>
    <row r="46">
      <c r="A46" s="4" t="inlineStr">
        <is>
          <t>Common shares, par value $1 per share, authorized 600,000,000 shares; 249,750,542 and 291,644,153 shares issued and outstanding, after deducting 66,712,070 and 24,818,459 shares held in treasury</t>
        </is>
      </c>
      <c r="C46" s="6" t="n">
        <v>249751</v>
      </c>
      <c r="E46" s="6" t="n">
        <v>291644</v>
      </c>
    </row>
    <row r="47">
      <c r="A47" s="4" t="inlineStr">
        <is>
          <t>Additional paid-in capital</t>
        </is>
      </c>
      <c r="C47" s="6" t="n">
        <v>2911223</v>
      </c>
      <c r="E47" s="6" t="n">
        <v>3627711</v>
      </c>
    </row>
    <row r="48">
      <c r="A48" s="4" t="inlineStr">
        <is>
          <t>Accumulated other comprehensive income (loss)</t>
        </is>
      </c>
      <c r="C48" s="6" t="n">
        <v>-288917</v>
      </c>
      <c r="E48" s="6" t="n">
        <v>-273039</v>
      </c>
    </row>
    <row r="49">
      <c r="A49" s="4" t="inlineStr">
        <is>
          <t>Retained earnings</t>
        </is>
      </c>
      <c r="C49" s="6" t="n">
        <v>6531836</v>
      </c>
      <c r="E49" s="6" t="n">
        <v>5933389</v>
      </c>
    </row>
    <row r="50">
      <c r="A50" s="4" t="inlineStr">
        <is>
          <t>Total Jefferies Financial Group Inc. shareholders' equity</t>
        </is>
      </c>
      <c r="C50" s="6" t="n">
        <v>9403893</v>
      </c>
      <c r="E50" s="6" t="n">
        <v>9579705</v>
      </c>
    </row>
    <row r="51">
      <c r="A51" s="4" t="inlineStr">
        <is>
          <t>Total</t>
        </is>
      </c>
      <c r="C51" s="5" t="n">
        <v>10656833</v>
      </c>
      <c r="E51" s="5" t="n">
        <v>10973411</v>
      </c>
    </row>
    <row r="52">
      <c r="A52" s="4" t="inlineStr">
        <is>
          <t>Common shares, par value (USD per share)</t>
        </is>
      </c>
      <c r="C52" s="5" t="n">
        <v>1</v>
      </c>
      <c r="E52" s="5" t="n">
        <v>1</v>
      </c>
    </row>
    <row r="53">
      <c r="A53" s="4" t="inlineStr">
        <is>
          <t>Common stock, shares authorized (in shares)</t>
        </is>
      </c>
      <c r="C53" s="6" t="n">
        <v>600000000</v>
      </c>
      <c r="E53" s="6" t="n">
        <v>600000000</v>
      </c>
    </row>
    <row r="54">
      <c r="A54" s="4" t="inlineStr">
        <is>
          <t>Common stock, outstanding (in shares)</t>
        </is>
      </c>
      <c r="C54" s="6" t="n">
        <v>249750542</v>
      </c>
      <c r="E54" s="6" t="n">
        <v>291644153</v>
      </c>
    </row>
    <row r="55">
      <c r="A55" s="4" t="inlineStr">
        <is>
          <t>Treasury stock, shares (in shares)</t>
        </is>
      </c>
      <c r="C55" s="6" t="n">
        <v>66712070</v>
      </c>
      <c r="E55" s="6" t="n">
        <v>24818459</v>
      </c>
    </row>
    <row r="56"/>
    <row r="57">
      <c r="A57" s="4" t="inlineStr">
        <is>
          <t>[1]</t>
        </is>
      </c>
      <c r="B57" s="4" t="inlineStr">
        <is>
          <t>Total assets include assets related to variable interest entities of $566.1 million and $645.8 million at November 30, 2020 and 2019, respectively, and Total liabilities include liabilities related to variable interest entities of $3,291.3 million and $3,071.1 million at November 30, 2020 and 2019, respectively. See Note 8 for additional information related to variable interest entities.</t>
        </is>
      </c>
    </row>
  </sheetData>
  <mergeCells count="5">
    <mergeCell ref="A1:B1"/>
    <mergeCell ref="C1:D1"/>
    <mergeCell ref="E1:F1"/>
    <mergeCell ref="A56:G56"/>
    <mergeCell ref="B57:G57"/>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Condensed Statements of Financial Condition, Additional Information (Details) - $ / shares</t>
        </is>
      </c>
      <c r="B1" s="2" t="inlineStr">
        <is>
          <t>Nov. 30, 2020</t>
        </is>
      </c>
      <c r="C1" s="2" t="inlineStr">
        <is>
          <t>Nov. 30, 2019</t>
        </is>
      </c>
      <c r="D1" s="2" t="inlineStr">
        <is>
          <t>Nov. 30, 2018</t>
        </is>
      </c>
      <c r="E1" s="2" t="inlineStr">
        <is>
          <t>Dec. 31, 2017</t>
        </is>
      </c>
    </row>
    <row r="2">
      <c r="A2" s="3" t="inlineStr">
        <is>
          <t>Condensed Balance Sheet Statements, Captions [Line Items]</t>
        </is>
      </c>
    </row>
    <row r="3">
      <c r="A3" s="4" t="inlineStr">
        <is>
          <t>Common shares, par value (USD per share)</t>
        </is>
      </c>
      <c r="B3" s="5" t="n">
        <v>1</v>
      </c>
      <c r="C3" s="5" t="n">
        <v>1</v>
      </c>
      <c r="D3" s="5" t="n">
        <v>1</v>
      </c>
      <c r="E3" s="5" t="n">
        <v>1</v>
      </c>
    </row>
    <row r="4">
      <c r="A4" s="4" t="inlineStr">
        <is>
          <t>Common shares, authorized (in shares)</t>
        </is>
      </c>
      <c r="B4" s="6" t="n">
        <v>600000000</v>
      </c>
      <c r="C4" s="6" t="n">
        <v>600000000</v>
      </c>
    </row>
    <row r="5">
      <c r="A5" s="4" t="inlineStr">
        <is>
          <t>Common shares, issued and outstanding after deducting shares held in treasury (in shares)</t>
        </is>
      </c>
      <c r="B5" s="6" t="n">
        <v>249750542</v>
      </c>
      <c r="C5" s="6" t="n">
        <v>291644153</v>
      </c>
    </row>
    <row r="6">
      <c r="A6" s="4" t="inlineStr">
        <is>
          <t>Treasury stock, shares (in shares)</t>
        </is>
      </c>
      <c r="B6" s="6" t="n">
        <v>66712070</v>
      </c>
      <c r="C6" s="6" t="n">
        <v>24818459</v>
      </c>
    </row>
    <row r="7">
      <c r="A7" s="4" t="inlineStr">
        <is>
          <t>Parent company</t>
        </is>
      </c>
    </row>
    <row r="8">
      <c r="A8" s="3" t="inlineStr">
        <is>
          <t>Condensed Balance Sheet Statements, Captions [Line Items]</t>
        </is>
      </c>
    </row>
    <row r="9">
      <c r="A9" s="4" t="inlineStr">
        <is>
          <t>Common shares, par value (USD per share)</t>
        </is>
      </c>
      <c r="B9" s="5" t="n">
        <v>1</v>
      </c>
      <c r="C9" s="5" t="n">
        <v>1</v>
      </c>
    </row>
    <row r="10">
      <c r="A10" s="4" t="inlineStr">
        <is>
          <t>Common shares, authorized (in shares)</t>
        </is>
      </c>
      <c r="B10" s="6" t="n">
        <v>600000000</v>
      </c>
      <c r="C10" s="6" t="n">
        <v>600000000</v>
      </c>
    </row>
    <row r="11">
      <c r="A11" s="4" t="inlineStr">
        <is>
          <t>Common shares, issued and outstanding after deducting shares held in treasury (in shares)</t>
        </is>
      </c>
      <c r="B11" s="6" t="n">
        <v>249750542</v>
      </c>
      <c r="C11" s="6" t="n">
        <v>291644153</v>
      </c>
    </row>
    <row r="12">
      <c r="A12" s="4" t="inlineStr">
        <is>
          <t>Treasury stock, shares (in shares)</t>
        </is>
      </c>
      <c r="B12" s="6" t="n">
        <v>66712070</v>
      </c>
      <c r="C12" s="6" t="n">
        <v>2481845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6" customWidth="1" min="11" max="11"/>
    <col width="14" customWidth="1" min="12" max="12"/>
  </cols>
  <sheetData>
    <row r="1">
      <c r="A1" s="1" t="inlineStr">
        <is>
          <t>Schedule I - Condensed Financial Information of Registrant - Condensed Statements of Operations (Details) - USD ($) $ / shares in Units, $ in Thousands</t>
        </is>
      </c>
      <c r="B1" s="2" t="inlineStr">
        <is>
          <t>3 Months Ended</t>
        </is>
      </c>
      <c r="J1" s="2" t="inlineStr">
        <is>
          <t>11 Months Ended</t>
        </is>
      </c>
      <c r="K1" s="2" t="inlineStr">
        <is>
          <t>12 Months Ended</t>
        </is>
      </c>
    </row>
    <row r="2">
      <c r="B2" s="2" t="inlineStr">
        <is>
          <t>Nov. 30, 2020</t>
        </is>
      </c>
      <c r="C2" s="2" t="inlineStr">
        <is>
          <t>Aug. 31, 2020</t>
        </is>
      </c>
      <c r="D2" s="2" t="inlineStr">
        <is>
          <t>May 31, 2020</t>
        </is>
      </c>
      <c r="E2" s="2" t="inlineStr">
        <is>
          <t>Feb. 29, 2020</t>
        </is>
      </c>
      <c r="F2" s="2" t="inlineStr">
        <is>
          <t>Nov. 30, 2019</t>
        </is>
      </c>
      <c r="G2" s="2" t="inlineStr">
        <is>
          <t>Aug. 31, 2019</t>
        </is>
      </c>
      <c r="H2" s="2" t="inlineStr">
        <is>
          <t>May 31, 2019</t>
        </is>
      </c>
      <c r="I2" s="2" t="inlineStr">
        <is>
          <t>Feb. 28, 2019</t>
        </is>
      </c>
      <c r="J2" s="2" t="inlineStr">
        <is>
          <t>Nov. 30, 2018</t>
        </is>
      </c>
      <c r="K2" s="2" t="inlineStr">
        <is>
          <t>Nov. 30, 2020</t>
        </is>
      </c>
      <c r="L2" s="2" t="inlineStr">
        <is>
          <t>Nov. 30, 2019</t>
        </is>
      </c>
    </row>
    <row r="3">
      <c r="A3" s="3" t="inlineStr">
        <is>
          <t>Revenues:</t>
        </is>
      </c>
    </row>
    <row r="4">
      <c r="A4" s="4" t="inlineStr">
        <is>
          <t>Revenues</t>
        </is>
      </c>
      <c r="J4" s="5" t="n">
        <v>5009728</v>
      </c>
      <c r="K4" s="5" t="n">
        <v>6955930</v>
      </c>
      <c r="L4" s="5" t="n">
        <v>5358656</v>
      </c>
    </row>
    <row r="5">
      <c r="A5" s="3" t="inlineStr">
        <is>
          <t>Expenses:</t>
        </is>
      </c>
    </row>
    <row r="6">
      <c r="A6" s="4" t="inlineStr">
        <is>
          <t>Compensation and benefits</t>
        </is>
      </c>
      <c r="J6" s="6" t="n">
        <v>1862782</v>
      </c>
      <c r="K6" s="6" t="n">
        <v>2940863</v>
      </c>
      <c r="L6" s="6" t="n">
        <v>1824891</v>
      </c>
    </row>
    <row r="7">
      <c r="A7" s="4" t="inlineStr">
        <is>
          <t>Interest expense</t>
        </is>
      </c>
      <c r="J7" s="6" t="n">
        <v>89249</v>
      </c>
      <c r="K7" s="6" t="n">
        <v>84870</v>
      </c>
      <c r="L7" s="6" t="n">
        <v>87177</v>
      </c>
    </row>
    <row r="8">
      <c r="A8" s="4" t="inlineStr">
        <is>
          <t>Selling, general and other expenses</t>
        </is>
      </c>
      <c r="J8" s="6" t="n">
        <v>961328</v>
      </c>
      <c r="K8" s="6" t="n">
        <v>1078956</v>
      </c>
      <c r="L8" s="6" t="n">
        <v>1009643</v>
      </c>
    </row>
    <row r="9">
      <c r="A9" s="4" t="inlineStr">
        <is>
          <t>Total expenses</t>
        </is>
      </c>
      <c r="J9" s="6" t="n">
        <v>3524957</v>
      </c>
      <c r="K9" s="6" t="n">
        <v>4868308</v>
      </c>
      <c r="L9" s="6" t="n">
        <v>3617363</v>
      </c>
    </row>
    <row r="10">
      <c r="A10" s="4" t="inlineStr">
        <is>
          <t>Income (loss) related to associated companies</t>
        </is>
      </c>
      <c r="J10" s="6" t="n">
        <v>57023</v>
      </c>
      <c r="K10" s="6" t="n">
        <v>-75483</v>
      </c>
      <c r="L10" s="6" t="n">
        <v>202995</v>
      </c>
    </row>
    <row r="11">
      <c r="A11" s="4" t="inlineStr">
        <is>
          <t>Income tax benefit</t>
        </is>
      </c>
      <c r="J11" s="6" t="n">
        <v>19008</v>
      </c>
      <c r="K11" s="6" t="n">
        <v>298673</v>
      </c>
      <c r="L11" s="6" t="n">
        <v>-483955</v>
      </c>
    </row>
    <row r="12">
      <c r="A12" s="4" t="inlineStr">
        <is>
          <t>Income from continuing operations</t>
        </is>
      </c>
      <c r="J12" s="6" t="n">
        <v>285475</v>
      </c>
      <c r="K12" s="6" t="n">
        <v>769605</v>
      </c>
      <c r="L12" s="6" t="n">
        <v>959593</v>
      </c>
    </row>
    <row r="13">
      <c r="A13" s="4" t="inlineStr">
        <is>
          <t>Gain on disposal of discontinued operations, net of income tax provision of $0, $0 and $229,553</t>
        </is>
      </c>
      <c r="J13" s="6" t="n">
        <v>643921</v>
      </c>
      <c r="K13" s="6" t="n">
        <v>0</v>
      </c>
      <c r="L13" s="6" t="n">
        <v>0</v>
      </c>
    </row>
    <row r="14">
      <c r="A14" s="4" t="inlineStr">
        <is>
          <t>Preferred stock dividends</t>
        </is>
      </c>
      <c r="B14" s="5" t="n">
        <v>-1404</v>
      </c>
      <c r="C14" s="5" t="n">
        <v>-1404</v>
      </c>
      <c r="D14" s="5" t="n">
        <v>-1404</v>
      </c>
      <c r="E14" s="5" t="n">
        <v>-1422</v>
      </c>
      <c r="F14" s="5" t="n">
        <v>-1276</v>
      </c>
      <c r="G14" s="5" t="n">
        <v>-1275</v>
      </c>
      <c r="H14" s="5" t="n">
        <v>-1276</v>
      </c>
      <c r="I14" s="5" t="n">
        <v>-1276</v>
      </c>
      <c r="J14" s="6" t="n">
        <v>-4470</v>
      </c>
      <c r="K14" s="6" t="n">
        <v>-5634</v>
      </c>
      <c r="L14" s="6" t="n">
        <v>-5103</v>
      </c>
    </row>
    <row r="15">
      <c r="A15" s="4" t="inlineStr">
        <is>
          <t>Net income</t>
        </is>
      </c>
      <c r="B15" s="5" t="n">
        <v>307267</v>
      </c>
      <c r="C15" s="5" t="n">
        <v>304409</v>
      </c>
      <c r="D15" s="5" t="n">
        <v>44919</v>
      </c>
      <c r="E15" s="5" t="n">
        <v>113010</v>
      </c>
      <c r="F15" s="5" t="n">
        <v>195541</v>
      </c>
      <c r="G15" s="5" t="n">
        <v>48477</v>
      </c>
      <c r="H15" s="5" t="n">
        <v>670764</v>
      </c>
      <c r="I15" s="5" t="n">
        <v>44811</v>
      </c>
      <c r="J15" s="5" t="n">
        <v>1022318</v>
      </c>
      <c r="K15" s="5" t="n">
        <v>769605</v>
      </c>
      <c r="L15" s="5" t="n">
        <v>959593</v>
      </c>
    </row>
    <row r="16">
      <c r="A16" s="3" t="inlineStr">
        <is>
          <t>Basic earnings per common share attributable to Jefferies Financial Group Inc. common shareholders:</t>
        </is>
      </c>
    </row>
    <row r="17">
      <c r="A17" s="4" t="inlineStr">
        <is>
          <t>Income (loss) from continuing operations (USD per share)</t>
        </is>
      </c>
      <c r="J17" s="7" t="n">
        <v>0.82</v>
      </c>
      <c r="K17" s="7" t="n">
        <v>2.68</v>
      </c>
      <c r="L17" s="7" t="n">
        <v>3.07</v>
      </c>
    </row>
    <row r="18">
      <c r="A18" s="4" t="inlineStr">
        <is>
          <t>Income from discontinued operations (USD per share)</t>
        </is>
      </c>
      <c r="J18" s="8" t="n">
        <v>0.27</v>
      </c>
      <c r="K18" s="6" t="n">
        <v>0</v>
      </c>
      <c r="L18" s="6" t="n">
        <v>0</v>
      </c>
    </row>
    <row r="19">
      <c r="A19" s="4" t="inlineStr">
        <is>
          <t>Gain on disposal of discontinued operations (USD per share)</t>
        </is>
      </c>
      <c r="J19" s="8" t="n">
        <v>1.84</v>
      </c>
      <c r="K19" s="6" t="n">
        <v>0</v>
      </c>
      <c r="L19" s="6" t="n">
        <v>0</v>
      </c>
    </row>
    <row r="20">
      <c r="A20" s="4" t="inlineStr">
        <is>
          <t>Net income (USD per share)</t>
        </is>
      </c>
      <c r="B20" s="7" t="n">
        <v>1.12</v>
      </c>
      <c r="C20" s="7" t="n">
        <v>1.08</v>
      </c>
      <c r="D20" s="7" t="n">
        <v>0.16</v>
      </c>
      <c r="E20" s="7" t="n">
        <v>0.37</v>
      </c>
      <c r="F20" s="7" t="n">
        <v>0.63</v>
      </c>
      <c r="G20" s="7" t="n">
        <v>0.16</v>
      </c>
      <c r="H20" s="7" t="n">
        <v>2.17</v>
      </c>
      <c r="I20" s="7" t="n">
        <v>0.14</v>
      </c>
      <c r="J20" s="8" t="n">
        <v>2.93</v>
      </c>
      <c r="K20" s="8" t="n">
        <v>2.68</v>
      </c>
      <c r="L20" s="8" t="n">
        <v>3.07</v>
      </c>
    </row>
    <row r="21">
      <c r="A21" s="3" t="inlineStr">
        <is>
          <t>Diluted earnings per common share attributable to Jefferies Financial Group Inc. common shareholders:</t>
        </is>
      </c>
    </row>
    <row r="22">
      <c r="A22" s="4" t="inlineStr">
        <is>
          <t>Income from continuing operations (USD per share)</t>
        </is>
      </c>
      <c r="J22" s="8" t="n">
        <v>0.8100000000000001</v>
      </c>
      <c r="K22" s="8" t="n">
        <v>2.65</v>
      </c>
      <c r="L22" s="8" t="n">
        <v>3.03</v>
      </c>
    </row>
    <row r="23">
      <c r="A23" s="4" t="inlineStr">
        <is>
          <t>Income from discontinued operations (USD per share)</t>
        </is>
      </c>
      <c r="J23" s="8" t="n">
        <v>0.26</v>
      </c>
      <c r="K23" s="6" t="n">
        <v>0</v>
      </c>
      <c r="L23" s="6" t="n">
        <v>0</v>
      </c>
    </row>
    <row r="24">
      <c r="A24" s="4" t="inlineStr">
        <is>
          <t>Gain on disposal of discontinued operations (USD per share)</t>
        </is>
      </c>
      <c r="J24" s="8" t="n">
        <v>1.83</v>
      </c>
      <c r="K24" s="6" t="n">
        <v>0</v>
      </c>
      <c r="L24" s="6" t="n">
        <v>0</v>
      </c>
    </row>
    <row r="25">
      <c r="A25" s="4" t="inlineStr">
        <is>
          <t>Net income (USD per share)</t>
        </is>
      </c>
      <c r="B25" s="7" t="n">
        <v>1.11</v>
      </c>
      <c r="C25" s="7" t="n">
        <v>1.07</v>
      </c>
      <c r="D25" s="7" t="n">
        <v>0.16</v>
      </c>
      <c r="E25" s="7" t="n">
        <v>0.37</v>
      </c>
      <c r="F25" s="7" t="n">
        <v>0.62</v>
      </c>
      <c r="G25" s="7" t="n">
        <v>0.15</v>
      </c>
      <c r="H25" s="7" t="n">
        <v>2.14</v>
      </c>
      <c r="I25" s="7" t="n">
        <v>0.14</v>
      </c>
      <c r="J25" s="7" t="n">
        <v>2.9</v>
      </c>
      <c r="K25" s="7" t="n">
        <v>2.65</v>
      </c>
      <c r="L25" s="7" t="n">
        <v>3.03</v>
      </c>
    </row>
    <row r="26">
      <c r="A26" s="4" t="inlineStr">
        <is>
          <t>Parent company</t>
        </is>
      </c>
    </row>
    <row r="27">
      <c r="A27" s="3" t="inlineStr">
        <is>
          <t>Revenues:</t>
        </is>
      </c>
    </row>
    <row r="28">
      <c r="A28" s="4" t="inlineStr">
        <is>
          <t>Revenues</t>
        </is>
      </c>
      <c r="J28" s="5" t="n">
        <v>121549</v>
      </c>
      <c r="K28" s="5" t="n">
        <v>55673</v>
      </c>
      <c r="L28" s="5" t="n">
        <v>9102</v>
      </c>
    </row>
    <row r="29">
      <c r="A29" s="3" t="inlineStr">
        <is>
          <t>Expenses:</t>
        </is>
      </c>
    </row>
    <row r="30">
      <c r="A30" s="4" t="inlineStr">
        <is>
          <t>Compensation and benefits</t>
        </is>
      </c>
      <c r="J30" s="6" t="n">
        <v>49955</v>
      </c>
      <c r="K30" s="6" t="n">
        <v>47384</v>
      </c>
      <c r="L30" s="6" t="n">
        <v>61920</v>
      </c>
    </row>
    <row r="31">
      <c r="A31" s="4" t="inlineStr">
        <is>
          <t>WilTel pension expense</t>
        </is>
      </c>
      <c r="J31" s="6" t="n">
        <v>2659</v>
      </c>
      <c r="K31" s="6" t="n">
        <v>2822</v>
      </c>
      <c r="L31" s="6" t="n">
        <v>2594</v>
      </c>
    </row>
    <row r="32">
      <c r="A32" s="4" t="inlineStr">
        <is>
          <t>Interest expense</t>
        </is>
      </c>
      <c r="J32" s="6" t="n">
        <v>54090</v>
      </c>
      <c r="K32" s="6" t="n">
        <v>53445</v>
      </c>
      <c r="L32" s="6" t="n">
        <v>53048</v>
      </c>
    </row>
    <row r="33">
      <c r="A33" s="4" t="inlineStr">
        <is>
          <t>Intercompany interest expense</t>
        </is>
      </c>
      <c r="J33" s="6" t="n">
        <v>3642</v>
      </c>
      <c r="K33" s="6" t="n">
        <v>0</v>
      </c>
      <c r="L33" s="6" t="n">
        <v>0</v>
      </c>
    </row>
    <row r="34">
      <c r="A34" s="4" t="inlineStr">
        <is>
          <t>Selling, general and other expenses</t>
        </is>
      </c>
      <c r="J34" s="6" t="n">
        <v>21664</v>
      </c>
      <c r="K34" s="6" t="n">
        <v>20279</v>
      </c>
      <c r="L34" s="6" t="n">
        <v>23062</v>
      </c>
    </row>
    <row r="35">
      <c r="A35" s="4" t="inlineStr">
        <is>
          <t>Total expenses</t>
        </is>
      </c>
      <c r="J35" s="6" t="n">
        <v>132010</v>
      </c>
      <c r="K35" s="6" t="n">
        <v>123930</v>
      </c>
      <c r="L35" s="6" t="n">
        <v>140624</v>
      </c>
    </row>
    <row r="36">
      <c r="A36" s="4" t="inlineStr">
        <is>
          <t>Loss from continuing operations before income taxes, income (loss) related to associated companies and equity in earnings of subsidiaries</t>
        </is>
      </c>
      <c r="J36" s="6" t="n">
        <v>-10461</v>
      </c>
      <c r="K36" s="6" t="n">
        <v>-68257</v>
      </c>
      <c r="L36" s="6" t="n">
        <v>-131522</v>
      </c>
    </row>
    <row r="37">
      <c r="A37" s="4" t="inlineStr">
        <is>
          <t>Income (loss) related to associated companies</t>
        </is>
      </c>
      <c r="J37" s="6" t="n">
        <v>96808</v>
      </c>
      <c r="K37" s="6" t="n">
        <v>-4325</v>
      </c>
      <c r="L37" s="6" t="n">
        <v>229320</v>
      </c>
    </row>
    <row r="38">
      <c r="A38" s="4" t="inlineStr">
        <is>
          <t>Income (loss) from continuing operations before income taxes and equity in earnings of subsidiaries</t>
        </is>
      </c>
      <c r="J38" s="6" t="n">
        <v>86347</v>
      </c>
      <c r="K38" s="6" t="n">
        <v>-72582</v>
      </c>
      <c r="L38" s="6" t="n">
        <v>97798</v>
      </c>
    </row>
    <row r="39">
      <c r="A39" s="4" t="inlineStr">
        <is>
          <t>Income tax benefit</t>
        </is>
      </c>
      <c r="J39" s="6" t="n">
        <v>-5281</v>
      </c>
      <c r="K39" s="6" t="n">
        <v>-16290</v>
      </c>
      <c r="L39" s="6" t="n">
        <v>-523310</v>
      </c>
    </row>
    <row r="40">
      <c r="A40" s="4" t="inlineStr">
        <is>
          <t>Income (loss) from continuing operations before equity in earnings of subsidiaries</t>
        </is>
      </c>
      <c r="J40" s="6" t="n">
        <v>91628</v>
      </c>
      <c r="K40" s="6" t="n">
        <v>-56292</v>
      </c>
      <c r="L40" s="6" t="n">
        <v>621108</v>
      </c>
    </row>
    <row r="41">
      <c r="A41" s="4" t="inlineStr">
        <is>
          <t>Equity in earnings from continuing operations of subsidiaries, net of taxes</t>
        </is>
      </c>
      <c r="J41" s="6" t="n">
        <v>198317</v>
      </c>
      <c r="K41" s="6" t="n">
        <v>831531</v>
      </c>
      <c r="L41" s="6" t="n">
        <v>343588</v>
      </c>
    </row>
    <row r="42">
      <c r="A42" s="4" t="inlineStr">
        <is>
          <t>Income from continuing operations</t>
        </is>
      </c>
      <c r="J42" s="6" t="n">
        <v>289945</v>
      </c>
      <c r="K42" s="6" t="n">
        <v>775239</v>
      </c>
      <c r="L42" s="6" t="n">
        <v>964696</v>
      </c>
    </row>
    <row r="43">
      <c r="A43" s="4" t="inlineStr">
        <is>
          <t>Equity in earnings from discontinued operations of subsidiaries, net of taxes</t>
        </is>
      </c>
      <c r="J43" s="6" t="n">
        <v>92922</v>
      </c>
      <c r="K43" s="6" t="n">
        <v>0</v>
      </c>
      <c r="L43" s="6" t="n">
        <v>0</v>
      </c>
    </row>
    <row r="44">
      <c r="A44" s="4" t="inlineStr">
        <is>
          <t>Gain on disposal of discontinued operations, net of income tax provision of $0, $0 and $229,553</t>
        </is>
      </c>
      <c r="J44" s="6" t="n">
        <v>643921</v>
      </c>
      <c r="K44" s="6" t="n">
        <v>0</v>
      </c>
      <c r="L44" s="6" t="n">
        <v>0</v>
      </c>
    </row>
    <row r="45">
      <c r="A45" s="4" t="inlineStr">
        <is>
          <t>Net income</t>
        </is>
      </c>
      <c r="J45" s="6" t="n">
        <v>1026788</v>
      </c>
      <c r="K45" s="6" t="n">
        <v>775239</v>
      </c>
      <c r="L45" s="6" t="n">
        <v>964696</v>
      </c>
    </row>
    <row r="46">
      <c r="A46" s="4" t="inlineStr">
        <is>
          <t>Preferred stock dividends</t>
        </is>
      </c>
      <c r="J46" s="6" t="n">
        <v>-4470</v>
      </c>
      <c r="K46" s="6" t="n">
        <v>-5634</v>
      </c>
      <c r="L46" s="6" t="n">
        <v>-5103</v>
      </c>
    </row>
    <row r="47">
      <c r="A47" s="4" t="inlineStr">
        <is>
          <t>Net income</t>
        </is>
      </c>
      <c r="J47" s="5" t="n">
        <v>1022318</v>
      </c>
      <c r="K47" s="5" t="n">
        <v>769605</v>
      </c>
      <c r="L47" s="5" t="n">
        <v>959593</v>
      </c>
    </row>
    <row r="48">
      <c r="A48" s="3" t="inlineStr">
        <is>
          <t>Basic earnings per common share attributable to Jefferies Financial Group Inc. common shareholders:</t>
        </is>
      </c>
    </row>
    <row r="49">
      <c r="A49" s="4" t="inlineStr">
        <is>
          <t>Income (loss) from continuing operations (USD per share)</t>
        </is>
      </c>
      <c r="J49" s="7" t="n">
        <v>0.82</v>
      </c>
      <c r="K49" s="7" t="n">
        <v>2.68</v>
      </c>
      <c r="L49" s="7" t="n">
        <v>3.07</v>
      </c>
    </row>
    <row r="50">
      <c r="A50" s="4" t="inlineStr">
        <is>
          <t>Income from discontinued operations (USD per share)</t>
        </is>
      </c>
      <c r="J50" s="8" t="n">
        <v>0.27</v>
      </c>
      <c r="K50" s="6" t="n">
        <v>0</v>
      </c>
      <c r="L50" s="6" t="n">
        <v>0</v>
      </c>
    </row>
    <row r="51">
      <c r="A51" s="4" t="inlineStr">
        <is>
          <t>Gain on disposal of discontinued operations (USD per share)</t>
        </is>
      </c>
      <c r="J51" s="8" t="n">
        <v>1.84</v>
      </c>
      <c r="K51" s="6" t="n">
        <v>0</v>
      </c>
      <c r="L51" s="6" t="n">
        <v>0</v>
      </c>
    </row>
    <row r="52">
      <c r="A52" s="4" t="inlineStr">
        <is>
          <t>Net income (USD per share)</t>
        </is>
      </c>
      <c r="J52" s="8" t="n">
        <v>2.93</v>
      </c>
      <c r="K52" s="8" t="n">
        <v>2.68</v>
      </c>
      <c r="L52" s="8" t="n">
        <v>3.07</v>
      </c>
    </row>
    <row r="53">
      <c r="A53" s="3" t="inlineStr">
        <is>
          <t>Diluted earnings per common share attributable to Jefferies Financial Group Inc. common shareholders:</t>
        </is>
      </c>
    </row>
    <row r="54">
      <c r="A54" s="4" t="inlineStr">
        <is>
          <t>Income from continuing operations (USD per share)</t>
        </is>
      </c>
      <c r="J54" s="8" t="n">
        <v>0.8100000000000001</v>
      </c>
      <c r="K54" s="8" t="n">
        <v>2.65</v>
      </c>
      <c r="L54" s="8" t="n">
        <v>3.03</v>
      </c>
    </row>
    <row r="55">
      <c r="A55" s="4" t="inlineStr">
        <is>
          <t>Income from discontinued operations (USD per share)</t>
        </is>
      </c>
      <c r="J55" s="8" t="n">
        <v>0.26</v>
      </c>
      <c r="K55" s="6" t="n">
        <v>0</v>
      </c>
      <c r="L55" s="6" t="n">
        <v>0</v>
      </c>
    </row>
    <row r="56">
      <c r="A56" s="4" t="inlineStr">
        <is>
          <t>Gain on disposal of discontinued operations (USD per share)</t>
        </is>
      </c>
      <c r="J56" s="8" t="n">
        <v>1.83</v>
      </c>
      <c r="K56" s="6" t="n">
        <v>0</v>
      </c>
      <c r="L56" s="6" t="n">
        <v>0</v>
      </c>
    </row>
    <row r="57">
      <c r="A57" s="4" t="inlineStr">
        <is>
          <t>Net income (USD per share)</t>
        </is>
      </c>
      <c r="J57" s="7" t="n">
        <v>2.9</v>
      </c>
      <c r="K57" s="7" t="n">
        <v>2.65</v>
      </c>
      <c r="L57" s="7" t="n">
        <v>3.03</v>
      </c>
    </row>
    <row r="58">
      <c r="A58" s="4" t="inlineStr">
        <is>
          <t>Principal transactions</t>
        </is>
      </c>
    </row>
    <row r="59">
      <c r="A59" s="3" t="inlineStr">
        <is>
          <t>Revenues:</t>
        </is>
      </c>
    </row>
    <row r="60">
      <c r="A60" s="4" t="inlineStr">
        <is>
          <t>Revenues</t>
        </is>
      </c>
      <c r="J60" s="5" t="n">
        <v>232224</v>
      </c>
      <c r="K60" s="5" t="n">
        <v>1916508</v>
      </c>
      <c r="L60" s="5" t="n">
        <v>559300</v>
      </c>
    </row>
    <row r="61">
      <c r="A61" s="4" t="inlineStr">
        <is>
          <t>Principal transactions | Parent company</t>
        </is>
      </c>
    </row>
    <row r="62">
      <c r="A62" s="3" t="inlineStr">
        <is>
          <t>Revenues:</t>
        </is>
      </c>
    </row>
    <row r="63">
      <c r="A63" s="4" t="inlineStr">
        <is>
          <t>Revenues</t>
        </is>
      </c>
      <c r="J63" s="6" t="n">
        <v>120886</v>
      </c>
      <c r="K63" s="6" t="n">
        <v>53243</v>
      </c>
      <c r="L63" s="6" t="n">
        <v>-246101</v>
      </c>
    </row>
    <row r="64">
      <c r="A64" s="4" t="inlineStr">
        <is>
          <t>Gain on sale of equity interest in National Beef | Parent company</t>
        </is>
      </c>
    </row>
    <row r="65">
      <c r="A65" s="3" t="inlineStr">
        <is>
          <t>Revenues:</t>
        </is>
      </c>
    </row>
    <row r="66">
      <c r="A66" s="4" t="inlineStr">
        <is>
          <t>Revenues</t>
        </is>
      </c>
      <c r="J66" s="6" t="n">
        <v>0</v>
      </c>
      <c r="K66" s="6" t="n">
        <v>0</v>
      </c>
      <c r="L66" s="6" t="n">
        <v>205017</v>
      </c>
    </row>
    <row r="67">
      <c r="A67" s="4" t="inlineStr">
        <is>
          <t>Other</t>
        </is>
      </c>
    </row>
    <row r="68">
      <c r="A68" s="3" t="inlineStr">
        <is>
          <t>Revenues:</t>
        </is>
      </c>
    </row>
    <row r="69">
      <c r="A69" s="4" t="inlineStr">
        <is>
          <t>Revenues</t>
        </is>
      </c>
      <c r="J69" s="6" t="n">
        <v>558336</v>
      </c>
      <c r="K69" s="6" t="n">
        <v>296691</v>
      </c>
      <c r="L69" s="6" t="n">
        <v>667993</v>
      </c>
    </row>
    <row r="70">
      <c r="A70" s="4" t="inlineStr">
        <is>
          <t>Other | Parent company</t>
        </is>
      </c>
    </row>
    <row r="71">
      <c r="A71" s="3" t="inlineStr">
        <is>
          <t>Revenues:</t>
        </is>
      </c>
    </row>
    <row r="72">
      <c r="A72" s="4" t="inlineStr">
        <is>
          <t>Revenues</t>
        </is>
      </c>
      <c r="J72" s="5" t="n">
        <v>663</v>
      </c>
      <c r="K72" s="5" t="n">
        <v>2430</v>
      </c>
      <c r="L72" s="5" t="n">
        <v>50186</v>
      </c>
    </row>
  </sheetData>
  <mergeCells count="3">
    <mergeCell ref="A1:A2"/>
    <mergeCell ref="B1:I1"/>
    <mergeCell ref="K1:L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6" customWidth="1" min="11" max="11"/>
    <col width="14" customWidth="1" min="12" max="12"/>
  </cols>
  <sheetData>
    <row r="1">
      <c r="A1" s="1" t="inlineStr">
        <is>
          <t>Schedule I - Condensed Financial Information of Registrant - Condensed Statements of Comprehensive Income (Loss) (Details) - USD ($) $ in Thousands</t>
        </is>
      </c>
      <c r="B1" s="2" t="inlineStr">
        <is>
          <t>3 Months Ended</t>
        </is>
      </c>
      <c r="J1" s="2" t="inlineStr">
        <is>
          <t>11 Months Ended</t>
        </is>
      </c>
      <c r="K1" s="2" t="inlineStr">
        <is>
          <t>12 Months Ended</t>
        </is>
      </c>
    </row>
    <row r="2">
      <c r="B2" s="2" t="inlineStr">
        <is>
          <t>Nov. 30, 2020</t>
        </is>
      </c>
      <c r="C2" s="2" t="inlineStr">
        <is>
          <t>Aug. 31, 2020</t>
        </is>
      </c>
      <c r="D2" s="2" t="inlineStr">
        <is>
          <t>May 31, 2020</t>
        </is>
      </c>
      <c r="E2" s="2" t="inlineStr">
        <is>
          <t>Feb. 29, 2020</t>
        </is>
      </c>
      <c r="F2" s="2" t="inlineStr">
        <is>
          <t>Nov. 30, 2019</t>
        </is>
      </c>
      <c r="G2" s="2" t="inlineStr">
        <is>
          <t>Aug. 31, 2019</t>
        </is>
      </c>
      <c r="H2" s="2" t="inlineStr">
        <is>
          <t>May 31, 2019</t>
        </is>
      </c>
      <c r="I2" s="2" t="inlineStr">
        <is>
          <t>Feb. 28, 2019</t>
        </is>
      </c>
      <c r="J2" s="2" t="inlineStr">
        <is>
          <t>Nov. 30, 2018</t>
        </is>
      </c>
      <c r="K2" s="2" t="inlineStr">
        <is>
          <t>Nov. 30, 2020</t>
        </is>
      </c>
      <c r="L2" s="2" t="inlineStr">
        <is>
          <t>Nov. 30, 2019</t>
        </is>
      </c>
    </row>
    <row r="3">
      <c r="A3" s="3" t="inlineStr">
        <is>
          <t>Other comprehensive income (loss):</t>
        </is>
      </c>
    </row>
    <row r="4">
      <c r="A4" s="4" t="inlineStr">
        <is>
          <t>Net unrealized holding gains (losses) on investments arising during the period, net of income tax provision (benefit) of $117, $165 and $(551)</t>
        </is>
      </c>
      <c r="J4" s="5" t="n">
        <v>-1560</v>
      </c>
      <c r="K4" s="5" t="n">
        <v>372</v>
      </c>
      <c r="L4" s="5" t="n">
        <v>487</v>
      </c>
    </row>
    <row r="5">
      <c r="A5" s="4" t="inlineStr">
        <is>
          <t>Less: reclassification adjustment for net (gains) losses included in net income, net of income tax provision (benefit) of $0, $(545,054) and $37</t>
        </is>
      </c>
      <c r="J5" s="6" t="n">
        <v>-109</v>
      </c>
      <c r="K5" s="6" t="n">
        <v>0</v>
      </c>
      <c r="L5" s="6" t="n">
        <v>-543178</v>
      </c>
    </row>
    <row r="6">
      <c r="A6" s="4" t="inlineStr">
        <is>
          <t>Net change in unrealized holding gains (losses) on investments, net of income tax provision (benefit) of $117, $545,219 and $(588)</t>
        </is>
      </c>
      <c r="J6" s="6" t="n">
        <v>-1669</v>
      </c>
      <c r="K6" s="6" t="n">
        <v>372</v>
      </c>
      <c r="L6" s="6" t="n">
        <v>-542691</v>
      </c>
    </row>
    <row r="7">
      <c r="A7" s="4" t="inlineStr">
        <is>
          <t>Net unrealized foreign exchange gains (losses) arising during the period, net of income tax provision (benefit) of $11,392, $1,146 and $(11,089)</t>
        </is>
      </c>
      <c r="J7" s="6" t="n">
        <v>-71543</v>
      </c>
      <c r="K7" s="6" t="n">
        <v>35991</v>
      </c>
      <c r="L7" s="6" t="n">
        <v>544</v>
      </c>
    </row>
    <row r="8">
      <c r="A8" s="4" t="inlineStr">
        <is>
          <t>Less: reclassification adjustment for foreign exchange (gains) losses included in net income, net of income tax provision (benefit) of $0, $(52) and $(16)</t>
        </is>
      </c>
      <c r="J8" s="6" t="n">
        <v>-20459</v>
      </c>
      <c r="K8" s="6" t="n">
        <v>0</v>
      </c>
      <c r="L8" s="6" t="n">
        <v>149</v>
      </c>
    </row>
    <row r="9">
      <c r="A9" s="4" t="inlineStr">
        <is>
          <t>Net change in unrealized foreign exchange gains (losses), net of income tax provision (benefit) of $11,392, $1,198 and $(11,073)</t>
        </is>
      </c>
      <c r="J9" s="6" t="n">
        <v>-92002</v>
      </c>
      <c r="K9" s="6" t="n">
        <v>35991</v>
      </c>
      <c r="L9" s="6" t="n">
        <v>693</v>
      </c>
    </row>
    <row r="10">
      <c r="A10" s="4" t="inlineStr">
        <is>
          <t>Net unrealized gains (losses) on instrument specific credit risk arising during the period, net of income tax provision (benefit) of $(16,228), $(4,653) and $9,289</t>
        </is>
      </c>
      <c r="J10" s="6" t="n">
        <v>29620</v>
      </c>
      <c r="K10" s="6" t="n">
        <v>-51865</v>
      </c>
      <c r="L10" s="6" t="n">
        <v>-13588</v>
      </c>
    </row>
    <row r="11">
      <c r="A11" s="4" t="inlineStr">
        <is>
          <t>Less: reclassification adjustment for instrument specific credit risk (gains) losses included in net income, net of income tax provision (benefit) of $146, $(144) and $311</t>
        </is>
      </c>
      <c r="J11" s="6" t="n">
        <v>-916</v>
      </c>
      <c r="K11" s="6" t="n">
        <v>-397</v>
      </c>
      <c r="L11" s="6" t="n">
        <v>427</v>
      </c>
    </row>
    <row r="12">
      <c r="A12" s="4" t="inlineStr">
        <is>
          <t>Net change in unrealized instrument specific credit risk gains (losses), net of income tax provision (benefit) of $(16,374), $(4,509) and $8,978</t>
        </is>
      </c>
      <c r="J12" s="6" t="n">
        <v>28704</v>
      </c>
      <c r="K12" s="6" t="n">
        <v>-52262</v>
      </c>
      <c r="L12" s="6" t="n">
        <v>-13161</v>
      </c>
    </row>
    <row r="13">
      <c r="A13" s="4" t="inlineStr">
        <is>
          <t>Net unrealized gains (losses) on cash flow hedges arising during the period, net of income tax provision (benefit) of $0, $0 and $552</t>
        </is>
      </c>
      <c r="J13" s="6" t="n">
        <v>1608</v>
      </c>
      <c r="K13" s="6" t="n">
        <v>0</v>
      </c>
      <c r="L13" s="6" t="n">
        <v>0</v>
      </c>
    </row>
    <row r="14">
      <c r="A14" s="4" t="inlineStr">
        <is>
          <t>Less: reclassification adjustment for cash flow hedges (gains) losses included in net income, net of income tax provision (benefit) of $0, $161 and $0</t>
        </is>
      </c>
      <c r="J14" s="6" t="n">
        <v>0</v>
      </c>
      <c r="K14" s="6" t="n">
        <v>0</v>
      </c>
      <c r="L14" s="6" t="n">
        <v>-470</v>
      </c>
    </row>
    <row r="15">
      <c r="A15" s="4" t="inlineStr">
        <is>
          <t>Net change in unrealized cash flow hedges gains (losses), net of income tax provision (benefit) of $0, $(161) and $552</t>
        </is>
      </c>
      <c r="J15" s="6" t="n">
        <v>1608</v>
      </c>
      <c r="K15" s="6" t="n">
        <v>0</v>
      </c>
      <c r="L15" s="6" t="n">
        <v>-470</v>
      </c>
    </row>
    <row r="16">
      <c r="A16" s="4" t="inlineStr">
        <is>
          <t>Net pension gains (losses) arising during the period, net of income tax provision (benefit) of $(970), $(2,473) and $(297)</t>
        </is>
      </c>
      <c r="J16" s="6" t="n">
        <v>-844</v>
      </c>
      <c r="K16" s="6" t="n">
        <v>-2851</v>
      </c>
      <c r="L16" s="6" t="n">
        <v>-7103</v>
      </c>
    </row>
    <row r="17">
      <c r="A17" s="4" t="inlineStr">
        <is>
          <t>Less: reclassification adjustment for pension (gains) losses included in net income, net of income tax provision (benefit) of $(957), $(490) and $(697)</t>
        </is>
      </c>
      <c r="J17" s="6" t="n">
        <v>7349</v>
      </c>
      <c r="K17" s="6" t="n">
        <v>2872</v>
      </c>
      <c r="L17" s="6" t="n">
        <v>1407</v>
      </c>
    </row>
    <row r="18">
      <c r="A18" s="4" t="inlineStr">
        <is>
          <t>Net change in pension liability benefits, net of income tax provision (benefit) of $(13), $(1,983) and $400</t>
        </is>
      </c>
      <c r="J18" s="6" t="n">
        <v>6505</v>
      </c>
      <c r="K18" s="6" t="n">
        <v>21</v>
      </c>
      <c r="L18" s="6" t="n">
        <v>-5696</v>
      </c>
    </row>
    <row r="19">
      <c r="A19" s="4" t="inlineStr">
        <is>
          <t>Other comprehensive loss, net of income taxes</t>
        </is>
      </c>
      <c r="J19" s="6" t="n">
        <v>-56854</v>
      </c>
      <c r="K19" s="6" t="n">
        <v>-15878</v>
      </c>
      <c r="L19" s="6" t="n">
        <v>-561325</v>
      </c>
    </row>
    <row r="20">
      <c r="A20" s="4" t="inlineStr">
        <is>
          <t>Preferred stock dividends</t>
        </is>
      </c>
      <c r="B20" s="5" t="n">
        <v>-1404</v>
      </c>
      <c r="C20" s="5" t="n">
        <v>-1404</v>
      </c>
      <c r="D20" s="5" t="n">
        <v>-1404</v>
      </c>
      <c r="E20" s="5" t="n">
        <v>-1422</v>
      </c>
      <c r="F20" s="5" t="n">
        <v>-1276</v>
      </c>
      <c r="G20" s="5" t="n">
        <v>-1275</v>
      </c>
      <c r="H20" s="5" t="n">
        <v>-1276</v>
      </c>
      <c r="I20" s="5" t="n">
        <v>-1276</v>
      </c>
      <c r="J20" s="6" t="n">
        <v>-4470</v>
      </c>
      <c r="K20" s="6" t="n">
        <v>-5634</v>
      </c>
      <c r="L20" s="6" t="n">
        <v>-5103</v>
      </c>
    </row>
    <row r="21">
      <c r="A21" s="4" t="inlineStr">
        <is>
          <t>Comprehensive income attributable to Jefferies Financial Group Inc. common shareholders</t>
        </is>
      </c>
      <c r="J21" s="6" t="n">
        <v>965464</v>
      </c>
      <c r="K21" s="6" t="n">
        <v>753727</v>
      </c>
      <c r="L21" s="6" t="n">
        <v>398268</v>
      </c>
    </row>
    <row r="22">
      <c r="A22" s="4" t="inlineStr">
        <is>
          <t>Parent company</t>
        </is>
      </c>
    </row>
    <row r="23">
      <c r="A23" s="3" t="inlineStr">
        <is>
          <t>Condensed Statement of Income Captions [Line Items]</t>
        </is>
      </c>
    </row>
    <row r="24">
      <c r="A24" s="4" t="inlineStr">
        <is>
          <t>Net income</t>
        </is>
      </c>
      <c r="J24" s="6" t="n">
        <v>1026788</v>
      </c>
      <c r="K24" s="6" t="n">
        <v>775239</v>
      </c>
      <c r="L24" s="6" t="n">
        <v>964696</v>
      </c>
    </row>
    <row r="25">
      <c r="A25" s="3" t="inlineStr">
        <is>
          <t>Other comprehensive income (loss):</t>
        </is>
      </c>
    </row>
    <row r="26">
      <c r="A26" s="4" t="inlineStr">
        <is>
          <t>Net unrealized holding gains (losses) on investments arising during the period, net of income tax provision (benefit) of $117, $165 and $(551)</t>
        </is>
      </c>
      <c r="J26" s="6" t="n">
        <v>-1560</v>
      </c>
      <c r="K26" s="6" t="n">
        <v>372</v>
      </c>
      <c r="L26" s="6" t="n">
        <v>487</v>
      </c>
    </row>
    <row r="27">
      <c r="A27" s="4" t="inlineStr">
        <is>
          <t>Less: reclassification adjustment for net (gains) losses included in net income, net of income tax provision (benefit) of $0, $(545,054) and $37</t>
        </is>
      </c>
      <c r="J27" s="6" t="n">
        <v>-109</v>
      </c>
      <c r="K27" s="6" t="n">
        <v>0</v>
      </c>
      <c r="L27" s="6" t="n">
        <v>-543178</v>
      </c>
    </row>
    <row r="28">
      <c r="A28" s="4" t="inlineStr">
        <is>
          <t>Net change in unrealized holding gains (losses) on investments, net of income tax provision (benefit) of $117, $545,219 and $(588)</t>
        </is>
      </c>
      <c r="J28" s="6" t="n">
        <v>-1669</v>
      </c>
      <c r="K28" s="6" t="n">
        <v>372</v>
      </c>
      <c r="L28" s="6" t="n">
        <v>-542691</v>
      </c>
    </row>
    <row r="29">
      <c r="A29" s="4" t="inlineStr">
        <is>
          <t>Net unrealized foreign exchange gains (losses) arising during the period, net of income tax provision (benefit) of $11,392, $1,146 and $(11,089)</t>
        </is>
      </c>
      <c r="J29" s="6" t="n">
        <v>-71543</v>
      </c>
      <c r="K29" s="6" t="n">
        <v>35991</v>
      </c>
      <c r="L29" s="6" t="n">
        <v>544</v>
      </c>
    </row>
    <row r="30">
      <c r="A30" s="4" t="inlineStr">
        <is>
          <t>Less: reclassification adjustment for foreign exchange (gains) losses included in net income, net of income tax provision (benefit) of $0, $(52) and $(16)</t>
        </is>
      </c>
      <c r="J30" s="6" t="n">
        <v>-20459</v>
      </c>
      <c r="K30" s="6" t="n">
        <v>0</v>
      </c>
      <c r="L30" s="6" t="n">
        <v>149</v>
      </c>
    </row>
    <row r="31">
      <c r="A31" s="4" t="inlineStr">
        <is>
          <t>Net change in unrealized foreign exchange gains (losses), net of income tax provision (benefit) of $11,392, $1,198 and $(11,073)</t>
        </is>
      </c>
      <c r="J31" s="6" t="n">
        <v>-92002</v>
      </c>
      <c r="K31" s="6" t="n">
        <v>35991</v>
      </c>
      <c r="L31" s="6" t="n">
        <v>693</v>
      </c>
    </row>
    <row r="32">
      <c r="A32" s="4" t="inlineStr">
        <is>
          <t>Net unrealized gains (losses) on instrument specific credit risk arising during the period, net of income tax provision (benefit) of $(16,228), $(4,653) and $9,289</t>
        </is>
      </c>
      <c r="J32" s="6" t="n">
        <v>29620</v>
      </c>
      <c r="K32" s="6" t="n">
        <v>-51865</v>
      </c>
      <c r="L32" s="6" t="n">
        <v>-13588</v>
      </c>
    </row>
    <row r="33">
      <c r="A33" s="4" t="inlineStr">
        <is>
          <t>Less: reclassification adjustment for instrument specific credit risk (gains) losses included in net income, net of income tax provision (benefit) of $146, $(144) and $311</t>
        </is>
      </c>
      <c r="J33" s="6" t="n">
        <v>-916</v>
      </c>
      <c r="K33" s="6" t="n">
        <v>-397</v>
      </c>
      <c r="L33" s="6" t="n">
        <v>427</v>
      </c>
    </row>
    <row r="34">
      <c r="A34" s="4" t="inlineStr">
        <is>
          <t>Net change in unrealized instrument specific credit risk gains (losses), net of income tax provision (benefit) of $(16,374), $(4,509) and $8,978</t>
        </is>
      </c>
      <c r="J34" s="6" t="n">
        <v>28704</v>
      </c>
      <c r="K34" s="6" t="n">
        <v>-52262</v>
      </c>
      <c r="L34" s="6" t="n">
        <v>-13161</v>
      </c>
    </row>
    <row r="35">
      <c r="A35" s="4" t="inlineStr">
        <is>
          <t>Net unrealized gains (losses) on cash flow hedges arising during the period, net of income tax provision (benefit) of $0, $0 and $552</t>
        </is>
      </c>
      <c r="J35" s="6" t="n">
        <v>1608</v>
      </c>
      <c r="K35" s="6" t="n">
        <v>0</v>
      </c>
      <c r="L35" s="6" t="n">
        <v>0</v>
      </c>
    </row>
    <row r="36">
      <c r="A36" s="4" t="inlineStr">
        <is>
          <t>Less: reclassification adjustment for cash flow hedges (gains) losses included in net income, net of income tax provision (benefit) of $0, $161 and $0</t>
        </is>
      </c>
      <c r="J36" s="6" t="n">
        <v>0</v>
      </c>
      <c r="K36" s="6" t="n">
        <v>0</v>
      </c>
      <c r="L36" s="6" t="n">
        <v>-470</v>
      </c>
    </row>
    <row r="37">
      <c r="A37" s="4" t="inlineStr">
        <is>
          <t>Net change in unrealized cash flow hedges gains (losses), net of income tax provision (benefit) of $0, $(161) and $552</t>
        </is>
      </c>
      <c r="J37" s="6" t="n">
        <v>1608</v>
      </c>
      <c r="K37" s="6" t="n">
        <v>0</v>
      </c>
      <c r="L37" s="6" t="n">
        <v>-470</v>
      </c>
    </row>
    <row r="38">
      <c r="A38" s="4" t="inlineStr">
        <is>
          <t>Net pension gains (losses) arising during the period, net of income tax provision (benefit) of $(970), $(2,473) and $(297)</t>
        </is>
      </c>
      <c r="J38" s="6" t="n">
        <v>-844</v>
      </c>
      <c r="K38" s="6" t="n">
        <v>-2851</v>
      </c>
      <c r="L38" s="6" t="n">
        <v>-7103</v>
      </c>
    </row>
    <row r="39">
      <c r="A39" s="4" t="inlineStr">
        <is>
          <t>Less: reclassification adjustment for pension (gains) losses included in net income, net of income tax provision (benefit) of $(957), $(490) and $(697)</t>
        </is>
      </c>
      <c r="J39" s="6" t="n">
        <v>7349</v>
      </c>
      <c r="K39" s="6" t="n">
        <v>2872</v>
      </c>
      <c r="L39" s="6" t="n">
        <v>1407</v>
      </c>
    </row>
    <row r="40">
      <c r="A40" s="4" t="inlineStr">
        <is>
          <t>Net change in pension liability benefits, net of income tax provision (benefit) of $(13), $(1,983) and $400</t>
        </is>
      </c>
      <c r="J40" s="6" t="n">
        <v>6505</v>
      </c>
      <c r="K40" s="6" t="n">
        <v>21</v>
      </c>
      <c r="L40" s="6" t="n">
        <v>-5696</v>
      </c>
    </row>
    <row r="41">
      <c r="A41" s="4" t="inlineStr">
        <is>
          <t>Other comprehensive loss, net of income taxes</t>
        </is>
      </c>
      <c r="J41" s="6" t="n">
        <v>-56854</v>
      </c>
      <c r="K41" s="6" t="n">
        <v>-15878</v>
      </c>
      <c r="L41" s="6" t="n">
        <v>-561325</v>
      </c>
    </row>
    <row r="42">
      <c r="A42" s="4" t="inlineStr">
        <is>
          <t>Comprehensive income</t>
        </is>
      </c>
      <c r="J42" s="6" t="n">
        <v>969934</v>
      </c>
      <c r="K42" s="6" t="n">
        <v>759361</v>
      </c>
      <c r="L42" s="6" t="n">
        <v>403371</v>
      </c>
    </row>
    <row r="43">
      <c r="A43" s="4" t="inlineStr">
        <is>
          <t>Preferred stock dividends</t>
        </is>
      </c>
      <c r="J43" s="6" t="n">
        <v>-4470</v>
      </c>
      <c r="K43" s="6" t="n">
        <v>-5634</v>
      </c>
      <c r="L43" s="6" t="n">
        <v>-5103</v>
      </c>
    </row>
    <row r="44">
      <c r="A44" s="4" t="inlineStr">
        <is>
          <t>Comprehensive income attributable to Jefferies Financial Group Inc. common shareholders</t>
        </is>
      </c>
      <c r="J44" s="5" t="n">
        <v>965464</v>
      </c>
      <c r="K44" s="5" t="n">
        <v>753727</v>
      </c>
      <c r="L44" s="5" t="n">
        <v>398268</v>
      </c>
    </row>
  </sheetData>
  <mergeCells count="3">
    <mergeCell ref="A1:A2"/>
    <mergeCell ref="B1:I1"/>
    <mergeCell ref="K1:L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chedule I - Condensed Financial Information of Registrant - Condensed Statements of Comprehensive Income (Loss), Additional Information (Details) - USD ($) $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Condensed Statement of Income Captions [Line Items]</t>
        </is>
      </c>
    </row>
    <row r="4">
      <c r="A4" s="4" t="inlineStr">
        <is>
          <t>Net unrealized holding gains (losses) on investments arising during the period, tax provision (benefit)</t>
        </is>
      </c>
      <c r="B4" s="5" t="n">
        <v>-551</v>
      </c>
      <c r="C4" s="5" t="n">
        <v>117</v>
      </c>
      <c r="D4" s="5" t="n">
        <v>165</v>
      </c>
    </row>
    <row r="5">
      <c r="A5" s="4" t="inlineStr">
        <is>
          <t>Less: reclassification adjustment for net (gains) losses included in net income (loss), tax provision (benefit)</t>
        </is>
      </c>
      <c r="B5" s="6" t="n">
        <v>-37</v>
      </c>
      <c r="C5" s="6" t="n">
        <v>0</v>
      </c>
      <c r="D5" s="6" t="n">
        <v>545054</v>
      </c>
    </row>
    <row r="6">
      <c r="A6" s="4" t="inlineStr">
        <is>
          <t>Net change in unrealized holding gains (losses) on investments, tax provision (benefit)</t>
        </is>
      </c>
      <c r="B6" s="6" t="n">
        <v>-588</v>
      </c>
      <c r="C6" s="6" t="n">
        <v>117</v>
      </c>
      <c r="D6" s="6" t="n">
        <v>545219</v>
      </c>
    </row>
    <row r="7">
      <c r="A7" s="4" t="inlineStr">
        <is>
          <t>Net unrealized foreign exchange gains (losses) arising during the period, tax provision (benefit)</t>
        </is>
      </c>
      <c r="B7" s="6" t="n">
        <v>-11089</v>
      </c>
      <c r="C7" s="6" t="n">
        <v>11392</v>
      </c>
      <c r="D7" s="6" t="n">
        <v>1146</v>
      </c>
    </row>
    <row r="8">
      <c r="A8" s="4" t="inlineStr">
        <is>
          <t>Less: reclassification adjustment for foreign exchange (gains) losses included in net income (loss), tax provision (benefit)</t>
        </is>
      </c>
      <c r="B8" s="6" t="n">
        <v>16</v>
      </c>
      <c r="C8" s="6" t="n">
        <v>0</v>
      </c>
      <c r="D8" s="6" t="n">
        <v>52</v>
      </c>
    </row>
    <row r="9">
      <c r="A9" s="4" t="inlineStr">
        <is>
          <t>Net change in unrealized foreign exchange gains (losses), tax provision (benefit)</t>
        </is>
      </c>
      <c r="B9" s="6" t="n">
        <v>-11073</v>
      </c>
      <c r="C9" s="6" t="n">
        <v>11392</v>
      </c>
      <c r="D9" s="6" t="n">
        <v>1198</v>
      </c>
    </row>
    <row r="10">
      <c r="A10" s="4" t="inlineStr">
        <is>
          <t>Net unrealized gains (losses) on instrument specific credit risk arising during the period, income tax provision (benefit)</t>
        </is>
      </c>
      <c r="B10" s="6" t="n">
        <v>9289</v>
      </c>
      <c r="C10" s="6" t="n">
        <v>-16228</v>
      </c>
      <c r="D10" s="6" t="n">
        <v>-4653</v>
      </c>
    </row>
    <row r="11">
      <c r="A11" s="4" t="inlineStr">
        <is>
          <t>Less: reclassification adjustment for instrument specific credit risk (gains) losses included in net income, income tax provision (benefit)</t>
        </is>
      </c>
      <c r="B11" s="6" t="n">
        <v>311</v>
      </c>
      <c r="C11" s="6" t="n">
        <v>146</v>
      </c>
      <c r="D11" s="6" t="n">
        <v>-144</v>
      </c>
    </row>
    <row r="12">
      <c r="A12" s="4" t="inlineStr">
        <is>
          <t>Net change in unrealized instrument specific credit risk gains (losses), income tax provision (benefit)</t>
        </is>
      </c>
      <c r="B12" s="6" t="n">
        <v>8978</v>
      </c>
      <c r="C12" s="6" t="n">
        <v>-16374</v>
      </c>
      <c r="D12" s="6" t="n">
        <v>-4509</v>
      </c>
    </row>
    <row r="13">
      <c r="A13" s="4" t="inlineStr">
        <is>
          <t>Net unrealized gains (losses) on cash flow hedges arising during the period, net of income tax provision (benefit)</t>
        </is>
      </c>
      <c r="B13" s="6" t="n">
        <v>552</v>
      </c>
      <c r="C13" s="6" t="n">
        <v>0</v>
      </c>
      <c r="D13" s="6" t="n">
        <v>0</v>
      </c>
    </row>
    <row r="14">
      <c r="A14" s="4" t="inlineStr">
        <is>
          <t>Less: reclassification adjustment for cash flow hedges (gains) losses included in net income, net of income tax provision (benefit)</t>
        </is>
      </c>
      <c r="B14" s="6" t="n">
        <v>0</v>
      </c>
      <c r="C14" s="6" t="n">
        <v>0</v>
      </c>
      <c r="D14" s="6" t="n">
        <v>161</v>
      </c>
    </row>
    <row r="15">
      <c r="A15" s="4" t="inlineStr">
        <is>
          <t>Other Comprehensive Income (Loss), Cash Flow Hedge, Gain (Loss), after Reclassification, Tax, Total</t>
        </is>
      </c>
      <c r="B15" s="6" t="n">
        <v>552</v>
      </c>
      <c r="C15" s="6" t="n">
        <v>0</v>
      </c>
      <c r="D15" s="6" t="n">
        <v>-161</v>
      </c>
    </row>
    <row r="16">
      <c r="A16" s="4" t="inlineStr">
        <is>
          <t>Net pension and postretirement gains (losses) arising during the period, tax provision (benefit)</t>
        </is>
      </c>
      <c r="B16" s="6" t="n">
        <v>-297</v>
      </c>
      <c r="C16" s="6" t="n">
        <v>-970</v>
      </c>
      <c r="D16" s="6" t="n">
        <v>-2473</v>
      </c>
    </row>
    <row r="17">
      <c r="A17" s="4" t="inlineStr">
        <is>
          <t>Less: reclassification adjustment for pension and postretirement (gains) losses included in net income (loss), tax provision (benefit)</t>
        </is>
      </c>
      <c r="B17" s="6" t="n">
        <v>-697</v>
      </c>
      <c r="C17" s="6" t="n">
        <v>-957</v>
      </c>
      <c r="D17" s="6" t="n">
        <v>-490</v>
      </c>
    </row>
    <row r="18">
      <c r="A18" s="4" t="inlineStr">
        <is>
          <t>Net change in pension liability and postretirement benefits, tax provision (benefit)</t>
        </is>
      </c>
      <c r="B18" s="6" t="n">
        <v>400</v>
      </c>
      <c r="C18" s="6" t="n">
        <v>-13</v>
      </c>
      <c r="D18" s="6" t="n">
        <v>-1983</v>
      </c>
    </row>
    <row r="19">
      <c r="A19" s="4" t="inlineStr">
        <is>
          <t>Parent company</t>
        </is>
      </c>
    </row>
    <row r="20">
      <c r="A20" s="3" t="inlineStr">
        <is>
          <t>Condensed Statement of Income Captions [Line Items]</t>
        </is>
      </c>
    </row>
    <row r="21">
      <c r="A21" s="4" t="inlineStr">
        <is>
          <t>Net unrealized holding gains (losses) on investments arising during the period, tax provision (benefit)</t>
        </is>
      </c>
      <c r="B21" s="6" t="n">
        <v>-551</v>
      </c>
      <c r="C21" s="6" t="n">
        <v>117</v>
      </c>
      <c r="D21" s="6" t="n">
        <v>165</v>
      </c>
    </row>
    <row r="22">
      <c r="A22" s="4" t="inlineStr">
        <is>
          <t>Less: reclassification adjustment for net (gains) losses included in net income (loss), tax provision (benefit)</t>
        </is>
      </c>
      <c r="B22" s="6" t="n">
        <v>-37</v>
      </c>
      <c r="C22" s="6" t="n">
        <v>0</v>
      </c>
      <c r="D22" s="6" t="n">
        <v>545054</v>
      </c>
    </row>
    <row r="23">
      <c r="A23" s="4" t="inlineStr">
        <is>
          <t>Net change in unrealized holding gains (losses) on investments, tax provision (benefit)</t>
        </is>
      </c>
      <c r="B23" s="6" t="n">
        <v>-588</v>
      </c>
      <c r="C23" s="6" t="n">
        <v>117</v>
      </c>
      <c r="D23" s="6" t="n">
        <v>545219</v>
      </c>
    </row>
    <row r="24">
      <c r="A24" s="4" t="inlineStr">
        <is>
          <t>Net unrealized foreign exchange gains (losses) arising during the period, tax provision (benefit)</t>
        </is>
      </c>
      <c r="B24" s="6" t="n">
        <v>-11089</v>
      </c>
      <c r="C24" s="6" t="n">
        <v>11392</v>
      </c>
      <c r="D24" s="6" t="n">
        <v>1146</v>
      </c>
    </row>
    <row r="25">
      <c r="A25" s="4" t="inlineStr">
        <is>
          <t>Less: reclassification adjustment for foreign exchange (gains) losses included in net income (loss), tax provision (benefit)</t>
        </is>
      </c>
      <c r="B25" s="6" t="n">
        <v>16</v>
      </c>
      <c r="C25" s="6" t="n">
        <v>0</v>
      </c>
      <c r="D25" s="6" t="n">
        <v>52</v>
      </c>
    </row>
    <row r="26">
      <c r="A26" s="4" t="inlineStr">
        <is>
          <t>Net change in unrealized foreign exchange gains (losses), tax provision (benefit)</t>
        </is>
      </c>
      <c r="B26" s="6" t="n">
        <v>-11073</v>
      </c>
      <c r="C26" s="6" t="n">
        <v>11392</v>
      </c>
      <c r="D26" s="6" t="n">
        <v>1198</v>
      </c>
    </row>
    <row r="27">
      <c r="A27" s="4" t="inlineStr">
        <is>
          <t>Net unrealized gains (losses) on instrument specific credit risk arising during the period, income tax provision (benefit)</t>
        </is>
      </c>
      <c r="B27" s="6" t="n">
        <v>9289</v>
      </c>
      <c r="C27" s="6" t="n">
        <v>-16228</v>
      </c>
      <c r="D27" s="6" t="n">
        <v>-4653</v>
      </c>
    </row>
    <row r="28">
      <c r="A28" s="4" t="inlineStr">
        <is>
          <t>Less: reclassification adjustment for instrument specific credit risk (gains) losses included in net income, income tax provision (benefit)</t>
        </is>
      </c>
      <c r="B28" s="6" t="n">
        <v>311</v>
      </c>
      <c r="C28" s="6" t="n">
        <v>146</v>
      </c>
      <c r="D28" s="6" t="n">
        <v>-144</v>
      </c>
    </row>
    <row r="29">
      <c r="A29" s="4" t="inlineStr">
        <is>
          <t>Net change in unrealized instrument specific credit risk gains (losses), income tax provision (benefit)</t>
        </is>
      </c>
      <c r="B29" s="6" t="n">
        <v>8978</v>
      </c>
      <c r="C29" s="6" t="n">
        <v>-16374</v>
      </c>
      <c r="D29" s="6" t="n">
        <v>-4509</v>
      </c>
    </row>
    <row r="30">
      <c r="A30" s="4" t="inlineStr">
        <is>
          <t>Net unrealized gains (losses) on cash flow hedges arising during the period, net of income tax provision (benefit)</t>
        </is>
      </c>
      <c r="B30" s="6" t="n">
        <v>552</v>
      </c>
      <c r="C30" s="6" t="n">
        <v>0</v>
      </c>
      <c r="D30" s="6" t="n">
        <v>0</v>
      </c>
    </row>
    <row r="31">
      <c r="A31" s="4" t="inlineStr">
        <is>
          <t>Less: reclassification adjustment for cash flow hedges (gains) losses included in net income, net of income tax provision (benefit)</t>
        </is>
      </c>
      <c r="B31" s="6" t="n">
        <v>0</v>
      </c>
      <c r="C31" s="6" t="n">
        <v>0</v>
      </c>
      <c r="D31" s="6" t="n">
        <v>161</v>
      </c>
    </row>
    <row r="32">
      <c r="A32" s="4" t="inlineStr">
        <is>
          <t>Other Comprehensive Income (Loss), Cash Flow Hedge, Gain (Loss), after Reclassification, Tax, Total</t>
        </is>
      </c>
      <c r="B32" s="6" t="n">
        <v>552</v>
      </c>
      <c r="C32" s="6" t="n">
        <v>0</v>
      </c>
      <c r="D32" s="6" t="n">
        <v>-161</v>
      </c>
    </row>
    <row r="33">
      <c r="A33" s="4" t="inlineStr">
        <is>
          <t>Net pension and postretirement gains (losses) arising during the period, tax provision (benefit)</t>
        </is>
      </c>
      <c r="B33" s="6" t="n">
        <v>-297</v>
      </c>
      <c r="C33" s="6" t="n">
        <v>-970</v>
      </c>
      <c r="D33" s="6" t="n">
        <v>-2473</v>
      </c>
    </row>
    <row r="34">
      <c r="A34" s="4" t="inlineStr">
        <is>
          <t>Less: reclassification adjustment for pension and postretirement (gains) losses included in net income (loss), tax provision (benefit)</t>
        </is>
      </c>
      <c r="B34" s="6" t="n">
        <v>-697</v>
      </c>
      <c r="C34" s="6" t="n">
        <v>-957</v>
      </c>
      <c r="D34" s="6" t="n">
        <v>-490</v>
      </c>
    </row>
    <row r="35">
      <c r="A35" s="4" t="inlineStr">
        <is>
          <t>Net change in pension liability and postretirement benefits, tax provision (benefit)</t>
        </is>
      </c>
      <c r="B35" s="5" t="n">
        <v>400</v>
      </c>
      <c r="C35" s="5" t="n">
        <v>-13</v>
      </c>
      <c r="D35" s="5" t="n">
        <v>-1983</v>
      </c>
    </row>
  </sheetData>
  <mergeCells count="2">
    <mergeCell ref="A1:A2"/>
    <mergeCell ref="C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chedule I - Condensed Financial Information of Registrant - Condensed Statements of Cash Flows (Details) - USD ($) $ in Thousands</t>
        </is>
      </c>
      <c r="B1" s="2" t="inlineStr">
        <is>
          <t>3 Months Ended</t>
        </is>
      </c>
      <c r="C1" s="2" t="inlineStr">
        <is>
          <t>11 Months Ended</t>
        </is>
      </c>
      <c r="D1" s="2" t="inlineStr">
        <is>
          <t>12 Months Ended</t>
        </is>
      </c>
    </row>
    <row r="2">
      <c r="B2" s="2" t="inlineStr">
        <is>
          <t>May 31, 2019</t>
        </is>
      </c>
      <c r="C2" s="2" t="inlineStr">
        <is>
          <t>Nov. 30, 2018</t>
        </is>
      </c>
      <c r="D2" s="2" t="inlineStr">
        <is>
          <t>Nov. 30, 2020</t>
        </is>
      </c>
      <c r="E2" s="2" t="inlineStr">
        <is>
          <t>Nov. 30, 2019</t>
        </is>
      </c>
    </row>
    <row r="3">
      <c r="A3" s="3" t="inlineStr">
        <is>
          <t>Adjustments to reconcile net income to net cash provided by (used for) operations:</t>
        </is>
      </c>
    </row>
    <row r="4">
      <c r="A4" s="4" t="inlineStr">
        <is>
          <t>Deferred income tax provision (benefit)</t>
        </is>
      </c>
      <c r="C4" s="5" t="n">
        <v>236406</v>
      </c>
      <c r="D4" s="5" t="n">
        <v>64667</v>
      </c>
      <c r="E4" s="5" t="n">
        <v>6391</v>
      </c>
    </row>
    <row r="5">
      <c r="A5" s="4" t="inlineStr">
        <is>
          <t>Recognition of accumulated other comprehensive income lodged taxes</t>
        </is>
      </c>
      <c r="B5" s="5" t="n">
        <v>-544600</v>
      </c>
      <c r="C5" s="6" t="n">
        <v>0</v>
      </c>
      <c r="D5" s="6" t="n">
        <v>0</v>
      </c>
      <c r="E5" s="6" t="n">
        <v>-544583</v>
      </c>
    </row>
    <row r="6">
      <c r="A6" s="4" t="inlineStr">
        <is>
          <t>Share-based compensation</t>
        </is>
      </c>
      <c r="C6" s="6" t="n">
        <v>48249</v>
      </c>
      <c r="D6" s="6" t="n">
        <v>40038</v>
      </c>
      <c r="E6" s="6" t="n">
        <v>49848</v>
      </c>
    </row>
    <row r="7">
      <c r="A7" s="4" t="inlineStr">
        <is>
          <t>(Income) loss related to associated companies</t>
        </is>
      </c>
      <c r="C7" s="6" t="n">
        <v>-57023</v>
      </c>
      <c r="D7" s="6" t="n">
        <v>75483</v>
      </c>
      <c r="E7" s="6" t="n">
        <v>-202995</v>
      </c>
    </row>
    <row r="8">
      <c r="A8" s="4" t="inlineStr">
        <is>
          <t>Distributions from associated companies</t>
        </is>
      </c>
      <c r="C8" s="6" t="n">
        <v>162988</v>
      </c>
      <c r="D8" s="6" t="n">
        <v>64493</v>
      </c>
      <c r="E8" s="6" t="n">
        <v>467157</v>
      </c>
    </row>
    <row r="9">
      <c r="A9" s="3" t="inlineStr">
        <is>
          <t>Net change in:</t>
        </is>
      </c>
    </row>
    <row r="10">
      <c r="A10" s="4" t="inlineStr">
        <is>
          <t>Financial instruments owned, at fair value</t>
        </is>
      </c>
      <c r="C10" s="6" t="n">
        <v>-1451472</v>
      </c>
      <c r="D10" s="6" t="n">
        <v>-1182091</v>
      </c>
      <c r="E10" s="6" t="n">
        <v>218419</v>
      </c>
    </row>
    <row r="11">
      <c r="A11" s="4" t="inlineStr">
        <is>
          <t>Other assets</t>
        </is>
      </c>
      <c r="C11" s="6" t="n">
        <v>33484</v>
      </c>
      <c r="D11" s="6" t="n">
        <v>97468</v>
      </c>
      <c r="E11" s="6" t="n">
        <v>15705</v>
      </c>
    </row>
    <row r="12">
      <c r="A12" s="4" t="inlineStr">
        <is>
          <t>Other</t>
        </is>
      </c>
      <c r="C12" s="6" t="n">
        <v>-124580</v>
      </c>
      <c r="D12" s="6" t="n">
        <v>256667</v>
      </c>
      <c r="E12" s="6" t="n">
        <v>61565</v>
      </c>
    </row>
    <row r="13">
      <c r="A13" s="4" t="inlineStr">
        <is>
          <t>Net cash provided by (used for) operating activities</t>
        </is>
      </c>
      <c r="C13" s="6" t="n">
        <v>691103</v>
      </c>
      <c r="D13" s="6" t="n">
        <v>2075948</v>
      </c>
      <c r="E13" s="6" t="n">
        <v>-827837</v>
      </c>
    </row>
    <row r="14">
      <c r="A14" s="3" t="inlineStr">
        <is>
          <t>Net cash flows from investing activities:</t>
        </is>
      </c>
    </row>
    <row r="15">
      <c r="A15" s="4" t="inlineStr">
        <is>
          <t>Proceeds from sale of associated companies</t>
        </is>
      </c>
      <c r="C15" s="6" t="n">
        <v>379074</v>
      </c>
      <c r="D15" s="6" t="n">
        <v>0</v>
      </c>
      <c r="E15" s="6" t="n">
        <v>790612</v>
      </c>
    </row>
    <row r="16">
      <c r="A16" s="4" t="inlineStr">
        <is>
          <t>Advances on loans receivables</t>
        </is>
      </c>
      <c r="C16" s="6" t="n">
        <v>-351831</v>
      </c>
      <c r="D16" s="6" t="n">
        <v>-813867</v>
      </c>
      <c r="E16" s="6" t="n">
        <v>-570659</v>
      </c>
    </row>
    <row r="17">
      <c r="A17" s="4" t="inlineStr">
        <is>
          <t>Investments in associated companies</t>
        </is>
      </c>
      <c r="C17" s="6" t="n">
        <v>-1956983</v>
      </c>
      <c r="D17" s="6" t="n">
        <v>-1690644</v>
      </c>
      <c r="E17" s="6" t="n">
        <v>-267263</v>
      </c>
    </row>
    <row r="18">
      <c r="A18" s="4" t="inlineStr">
        <is>
          <t>Purchases of investments (other than short-term)</t>
        </is>
      </c>
      <c r="C18" s="6" t="n">
        <v>-3423191</v>
      </c>
      <c r="D18" s="6" t="n">
        <v>-906</v>
      </c>
      <c r="E18" s="6" t="n">
        <v>-2995</v>
      </c>
    </row>
    <row r="19">
      <c r="A19" s="4" t="inlineStr">
        <is>
          <t>Other</t>
        </is>
      </c>
      <c r="C19" s="6" t="n">
        <v>130</v>
      </c>
      <c r="D19" s="6" t="n">
        <v>0</v>
      </c>
      <c r="E19" s="6" t="n">
        <v>0</v>
      </c>
    </row>
    <row r="20">
      <c r="A20" s="4" t="inlineStr">
        <is>
          <t>Net cash provided by (used for) investing activities - continuing operations</t>
        </is>
      </c>
      <c r="C20" s="6" t="n">
        <v>-718466</v>
      </c>
      <c r="D20" s="6" t="n">
        <v>-186192</v>
      </c>
      <c r="E20" s="6" t="n">
        <v>1707095</v>
      </c>
    </row>
    <row r="21">
      <c r="A21" s="4" t="inlineStr">
        <is>
          <t>Net cash provided by investing activities - discontinued operations</t>
        </is>
      </c>
      <c r="C21" s="6" t="n">
        <v>860909</v>
      </c>
      <c r="D21" s="6" t="n">
        <v>0</v>
      </c>
      <c r="E21" s="6" t="n">
        <v>0</v>
      </c>
    </row>
    <row r="22">
      <c r="A22" s="4" t="inlineStr">
        <is>
          <t>Net cash provided by (used for) investing activities</t>
        </is>
      </c>
      <c r="C22" s="6" t="n">
        <v>142443</v>
      </c>
      <c r="D22" s="6" t="n">
        <v>-186192</v>
      </c>
      <c r="E22" s="6" t="n">
        <v>1707095</v>
      </c>
    </row>
    <row r="23">
      <c r="A23" s="3" t="inlineStr">
        <is>
          <t>Net cash flows from financing activities:</t>
        </is>
      </c>
    </row>
    <row r="24">
      <c r="A24" s="4" t="inlineStr">
        <is>
          <t>Purchase of common shares for treasury</t>
        </is>
      </c>
      <c r="C24" s="6" t="n">
        <v>-1130854</v>
      </c>
      <c r="D24" s="6" t="n">
        <v>-816871</v>
      </c>
      <c r="E24" s="6" t="n">
        <v>-509914</v>
      </c>
    </row>
    <row r="25">
      <c r="A25" s="4" t="inlineStr">
        <is>
          <t>Dividends paid</t>
        </is>
      </c>
      <c r="C25" s="6" t="n">
        <v>-151758</v>
      </c>
      <c r="D25" s="6" t="n">
        <v>-160940</v>
      </c>
      <c r="E25" s="6" t="n">
        <v>-149647</v>
      </c>
    </row>
    <row r="26">
      <c r="A26" s="4" t="inlineStr">
        <is>
          <t>Net cash provided by (used for) financing activities</t>
        </is>
      </c>
      <c r="C26" s="6" t="n">
        <v>-575843</v>
      </c>
      <c r="D26" s="6" t="n">
        <v>-723525</v>
      </c>
      <c r="E26" s="6" t="n">
        <v>1589578</v>
      </c>
    </row>
    <row r="27">
      <c r="A27" s="4" t="inlineStr">
        <is>
          <t>Net increase in cash, cash equivalents and restricted cash</t>
        </is>
      </c>
      <c r="C27" s="6" t="n">
        <v>238157</v>
      </c>
      <c r="D27" s="6" t="n">
        <v>1184537</v>
      </c>
      <c r="E27" s="6" t="n">
        <v>2467773</v>
      </c>
    </row>
    <row r="28">
      <c r="A28" s="4" t="inlineStr">
        <is>
          <t>Cash, cash equivalents and restricted cash at beginning of period</t>
        </is>
      </c>
      <c r="C28" s="6" t="n">
        <v>5774505</v>
      </c>
      <c r="D28" s="6" t="n">
        <v>8480435</v>
      </c>
      <c r="E28" s="6" t="n">
        <v>6012662</v>
      </c>
    </row>
    <row r="29">
      <c r="A29" s="4" t="inlineStr">
        <is>
          <t>Cash, cash equivalents and restricted cash at end of period</t>
        </is>
      </c>
      <c r="C29" s="6" t="n">
        <v>6012662</v>
      </c>
      <c r="D29" s="6" t="n">
        <v>9664972</v>
      </c>
      <c r="E29" s="6" t="n">
        <v>8480435</v>
      </c>
    </row>
    <row r="30">
      <c r="A30" s="4" t="inlineStr">
        <is>
          <t>Parent company</t>
        </is>
      </c>
    </row>
    <row r="31">
      <c r="A31" s="3" t="inlineStr">
        <is>
          <t>Net cash flows from operating activities:</t>
        </is>
      </c>
    </row>
    <row r="32">
      <c r="A32" s="4" t="inlineStr">
        <is>
          <t>Net income</t>
        </is>
      </c>
      <c r="C32" s="6" t="n">
        <v>1026788</v>
      </c>
      <c r="D32" s="6" t="n">
        <v>775239</v>
      </c>
      <c r="E32" s="6" t="n">
        <v>964696</v>
      </c>
    </row>
    <row r="33">
      <c r="A33" s="3" t="inlineStr">
        <is>
          <t>Adjustments to reconcile net income to net cash provided by (used for) operations:</t>
        </is>
      </c>
    </row>
    <row r="34">
      <c r="A34" s="4" t="inlineStr">
        <is>
          <t>Deferred income tax provision (benefit)</t>
        </is>
      </c>
      <c r="C34" s="6" t="n">
        <v>142085</v>
      </c>
      <c r="D34" s="6" t="n">
        <v>-1787</v>
      </c>
      <c r="E34" s="6" t="n">
        <v>-12953</v>
      </c>
    </row>
    <row r="35">
      <c r="A35" s="4" t="inlineStr">
        <is>
          <t>Recognition of accumulated other comprehensive income lodged taxes</t>
        </is>
      </c>
      <c r="C35" s="6" t="n">
        <v>0</v>
      </c>
      <c r="D35" s="6" t="n">
        <v>0</v>
      </c>
      <c r="E35" s="6" t="n">
        <v>-544583</v>
      </c>
    </row>
    <row r="36">
      <c r="A36" s="4" t="inlineStr">
        <is>
          <t>Accretion of interest</t>
        </is>
      </c>
      <c r="C36" s="6" t="n">
        <v>944</v>
      </c>
      <c r="D36" s="6" t="n">
        <v>1151</v>
      </c>
      <c r="E36" s="6" t="n">
        <v>1088</v>
      </c>
    </row>
    <row r="37">
      <c r="A37" s="4" t="inlineStr">
        <is>
          <t>Share-based compensation</t>
        </is>
      </c>
      <c r="C37" s="6" t="n">
        <v>48249</v>
      </c>
      <c r="D37" s="6" t="n">
        <v>40038</v>
      </c>
      <c r="E37" s="6" t="n">
        <v>49848</v>
      </c>
    </row>
    <row r="38">
      <c r="A38" s="4" t="inlineStr">
        <is>
          <t>Equity in earnings of subsidiaries, including equity in earnings of discontinued operations</t>
        </is>
      </c>
      <c r="C38" s="6" t="n">
        <v>-291239</v>
      </c>
      <c r="D38" s="6" t="n">
        <v>-831531</v>
      </c>
      <c r="E38" s="6" t="n">
        <v>-343588</v>
      </c>
    </row>
    <row r="39">
      <c r="A39" s="4" t="inlineStr">
        <is>
          <t>Gain on disposal of discontinued operation</t>
        </is>
      </c>
      <c r="C39" s="6" t="n">
        <v>-873474</v>
      </c>
      <c r="D39" s="6" t="n">
        <v>0</v>
      </c>
      <c r="E39" s="6" t="n">
        <v>0</v>
      </c>
    </row>
    <row r="40">
      <c r="A40" s="4" t="inlineStr">
        <is>
          <t>(Income) loss related to associated companies</t>
        </is>
      </c>
      <c r="C40" s="6" t="n">
        <v>-96808</v>
      </c>
      <c r="D40" s="6" t="n">
        <v>4325</v>
      </c>
      <c r="E40" s="6" t="n">
        <v>-229320</v>
      </c>
    </row>
    <row r="41">
      <c r="A41" s="4" t="inlineStr">
        <is>
          <t>Distributions from associated companies</t>
        </is>
      </c>
      <c r="C41" s="6" t="n">
        <v>24711</v>
      </c>
      <c r="D41" s="6" t="n">
        <v>1359</v>
      </c>
      <c r="E41" s="6" t="n">
        <v>319142</v>
      </c>
    </row>
    <row r="42">
      <c r="A42" s="4" t="inlineStr">
        <is>
          <t>Gains on sale/revaluation of associated companies</t>
        </is>
      </c>
      <c r="C42" s="6" t="n">
        <v>0</v>
      </c>
      <c r="D42" s="6" t="n">
        <v>0</v>
      </c>
      <c r="E42" s="6" t="n">
        <v>-254875</v>
      </c>
    </row>
    <row r="43">
      <c r="A43" s="3" t="inlineStr">
        <is>
          <t>Net change in:</t>
        </is>
      </c>
    </row>
    <row r="44">
      <c r="A44" s="4" t="inlineStr">
        <is>
          <t>Financial instruments owned, at fair value</t>
        </is>
      </c>
      <c r="C44" s="6" t="n">
        <v>-120886</v>
      </c>
      <c r="D44" s="6" t="n">
        <v>74203</v>
      </c>
      <c r="E44" s="6" t="n">
        <v>196245</v>
      </c>
    </row>
    <row r="45">
      <c r="A45" s="4" t="inlineStr">
        <is>
          <t>Other assets</t>
        </is>
      </c>
      <c r="C45" s="6" t="n">
        <v>129</v>
      </c>
      <c r="D45" s="6" t="n">
        <v>-328</v>
      </c>
      <c r="E45" s="6" t="n">
        <v>376</v>
      </c>
    </row>
    <row r="46">
      <c r="A46" s="4" t="inlineStr">
        <is>
          <t>Accrued interest payable</t>
        </is>
      </c>
      <c r="C46" s="6" t="n">
        <v>-4818</v>
      </c>
      <c r="D46" s="6" t="n">
        <v>0</v>
      </c>
      <c r="E46" s="6" t="n">
        <v>0</v>
      </c>
    </row>
    <row r="47">
      <c r="A47" s="4" t="inlineStr">
        <is>
          <t>Pension liabilities</t>
        </is>
      </c>
      <c r="C47" s="6" t="n">
        <v>-5231</v>
      </c>
      <c r="D47" s="6" t="n">
        <v>-5865</v>
      </c>
      <c r="E47" s="6" t="n">
        <v>-5062</v>
      </c>
    </row>
    <row r="48">
      <c r="A48" s="4" t="inlineStr">
        <is>
          <t>Other payables, expense accruals and other liabilities</t>
        </is>
      </c>
      <c r="C48" s="6" t="n">
        <v>-1712</v>
      </c>
      <c r="D48" s="6" t="n">
        <v>-74274</v>
      </c>
      <c r="E48" s="6" t="n">
        <v>-5260</v>
      </c>
    </row>
    <row r="49">
      <c r="A49" s="4" t="inlineStr">
        <is>
          <t>Income taxes receivable/payable, net</t>
        </is>
      </c>
      <c r="C49" s="6" t="n">
        <v>242637</v>
      </c>
      <c r="D49" s="6" t="n">
        <v>65057</v>
      </c>
      <c r="E49" s="6" t="n">
        <v>94510</v>
      </c>
    </row>
    <row r="50">
      <c r="A50" s="4" t="inlineStr">
        <is>
          <t>Other</t>
        </is>
      </c>
      <c r="C50" s="6" t="n">
        <v>6315</v>
      </c>
      <c r="D50" s="6" t="n">
        <v>3094</v>
      </c>
      <c r="E50" s="6" t="n">
        <v>3770</v>
      </c>
    </row>
    <row r="51">
      <c r="A51" s="4" t="inlineStr">
        <is>
          <t>Net cash provided by (used for) operating activities</t>
        </is>
      </c>
      <c r="C51" s="6" t="n">
        <v>97690</v>
      </c>
      <c r="D51" s="6" t="n">
        <v>50681</v>
      </c>
      <c r="E51" s="6" t="n">
        <v>234034</v>
      </c>
    </row>
    <row r="52">
      <c r="A52" s="3" t="inlineStr">
        <is>
          <t>Net cash flows from investing activities:</t>
        </is>
      </c>
    </row>
    <row r="53">
      <c r="A53" s="4" t="inlineStr">
        <is>
          <t>Distributions (to) from subsidiaries, net</t>
        </is>
      </c>
      <c r="C53" s="6" t="n">
        <v>38304</v>
      </c>
      <c r="D53" s="6" t="n">
        <v>738908</v>
      </c>
      <c r="E53" s="6" t="n">
        <v>-388739</v>
      </c>
    </row>
    <row r="54">
      <c r="A54" s="4" t="inlineStr">
        <is>
          <t>Proceeds from sale of subsidiary</t>
        </is>
      </c>
      <c r="C54" s="6" t="n">
        <v>0</v>
      </c>
      <c r="D54" s="6" t="n">
        <v>180664</v>
      </c>
      <c r="E54" s="6" t="n">
        <v>0</v>
      </c>
    </row>
    <row r="55">
      <c r="A55" s="4" t="inlineStr">
        <is>
          <t>Proceeds from sale of associated companies</t>
        </is>
      </c>
      <c r="C55" s="6" t="n">
        <v>0</v>
      </c>
      <c r="D55" s="6" t="n">
        <v>0</v>
      </c>
      <c r="E55" s="6" t="n">
        <v>790612</v>
      </c>
    </row>
    <row r="56">
      <c r="A56" s="4" t="inlineStr">
        <is>
          <t>Advances on loans receivables</t>
        </is>
      </c>
      <c r="C56" s="6" t="n">
        <v>0</v>
      </c>
      <c r="D56" s="6" t="n">
        <v>-23000</v>
      </c>
      <c r="E56" s="6" t="n">
        <v>0</v>
      </c>
    </row>
    <row r="57">
      <c r="A57" s="4" t="inlineStr">
        <is>
          <t>Collections on loans receivables</t>
        </is>
      </c>
      <c r="C57" s="6" t="n">
        <v>0</v>
      </c>
      <c r="D57" s="6" t="n">
        <v>23000</v>
      </c>
      <c r="E57" s="6" t="n">
        <v>0</v>
      </c>
    </row>
    <row r="58">
      <c r="A58" s="4" t="inlineStr">
        <is>
          <t>Investments in associated companies</t>
        </is>
      </c>
      <c r="C58" s="6" t="n">
        <v>-1228</v>
      </c>
      <c r="D58" s="6" t="n">
        <v>-1237</v>
      </c>
      <c r="E58" s="6" t="n">
        <v>-51622</v>
      </c>
    </row>
    <row r="59">
      <c r="A59" s="4" t="inlineStr">
        <is>
          <t>Capital distributions from associated companies</t>
        </is>
      </c>
      <c r="C59" s="6" t="n">
        <v>24442</v>
      </c>
      <c r="D59" s="6" t="n">
        <v>1638</v>
      </c>
      <c r="E59" s="6" t="n">
        <v>32612</v>
      </c>
    </row>
    <row r="60">
      <c r="A60" s="4" t="inlineStr">
        <is>
          <t>Purchases of investments (other than short-term)</t>
        </is>
      </c>
      <c r="C60" s="6" t="n">
        <v>-1500</v>
      </c>
      <c r="D60" s="6" t="n">
        <v>0</v>
      </c>
      <c r="E60" s="6" t="n">
        <v>0</v>
      </c>
    </row>
    <row r="61">
      <c r="A61" s="4" t="inlineStr">
        <is>
          <t>Other</t>
        </is>
      </c>
      <c r="C61" s="6" t="n">
        <v>0</v>
      </c>
      <c r="D61" s="6" t="n">
        <v>0</v>
      </c>
      <c r="E61" s="6" t="n">
        <v>-948</v>
      </c>
    </row>
    <row r="62">
      <c r="A62" s="4" t="inlineStr">
        <is>
          <t>Net cash provided by (used for) investing activities - continuing operations</t>
        </is>
      </c>
      <c r="C62" s="6" t="n">
        <v>60018</v>
      </c>
      <c r="D62" s="6" t="n">
        <v>919973</v>
      </c>
      <c r="E62" s="6" t="n">
        <v>381915</v>
      </c>
    </row>
    <row r="63">
      <c r="A63" s="4" t="inlineStr">
        <is>
          <t>Net cash provided by investing activities - discontinued operations</t>
        </is>
      </c>
      <c r="C63" s="6" t="n">
        <v>1158655</v>
      </c>
      <c r="D63" s="6" t="n">
        <v>0</v>
      </c>
      <c r="E63" s="6" t="n">
        <v>0</v>
      </c>
    </row>
    <row r="64">
      <c r="A64" s="4" t="inlineStr">
        <is>
          <t>Net cash provided by (used for) investing activities</t>
        </is>
      </c>
      <c r="C64" s="6" t="n">
        <v>1218673</v>
      </c>
      <c r="D64" s="6" t="n">
        <v>919973</v>
      </c>
      <c r="E64" s="6" t="n">
        <v>381915</v>
      </c>
    </row>
    <row r="65">
      <c r="A65" s="3" t="inlineStr">
        <is>
          <t>Net cash flows from financing activities:</t>
        </is>
      </c>
    </row>
    <row r="66">
      <c r="A66" s="4" t="inlineStr">
        <is>
          <t>Advances (to) from subsidiaries, net</t>
        </is>
      </c>
      <c r="C66" s="6" t="n">
        <v>-1139</v>
      </c>
      <c r="D66" s="6" t="n">
        <v>3293</v>
      </c>
      <c r="E66" s="6" t="n">
        <v>-2487</v>
      </c>
    </row>
    <row r="67">
      <c r="A67" s="4" t="inlineStr">
        <is>
          <t>Issuance of common shares</t>
        </is>
      </c>
      <c r="C67" s="6" t="n">
        <v>3611</v>
      </c>
      <c r="D67" s="6" t="n">
        <v>1034</v>
      </c>
      <c r="E67" s="6" t="n">
        <v>1112</v>
      </c>
    </row>
    <row r="68">
      <c r="A68" s="4" t="inlineStr">
        <is>
          <t>Purchase of common shares for treasury</t>
        </is>
      </c>
      <c r="C68" s="6" t="n">
        <v>-1130854</v>
      </c>
      <c r="D68" s="6" t="n">
        <v>-816871</v>
      </c>
      <c r="E68" s="6" t="n">
        <v>-509914</v>
      </c>
    </row>
    <row r="69">
      <c r="A69" s="4" t="inlineStr">
        <is>
          <t>Dividends paid</t>
        </is>
      </c>
      <c r="C69" s="6" t="n">
        <v>-151758</v>
      </c>
      <c r="D69" s="6" t="n">
        <v>-160940</v>
      </c>
      <c r="E69" s="6" t="n">
        <v>-149647</v>
      </c>
    </row>
    <row r="70">
      <c r="A70" s="4" t="inlineStr">
        <is>
          <t>Net cash provided by (used for) financing activities</t>
        </is>
      </c>
      <c r="C70" s="6" t="n">
        <v>-1280140</v>
      </c>
      <c r="D70" s="6" t="n">
        <v>-973484</v>
      </c>
      <c r="E70" s="6" t="n">
        <v>-660936</v>
      </c>
    </row>
    <row r="71">
      <c r="A71" s="4" t="inlineStr">
        <is>
          <t>Net increase in cash, cash equivalents and restricted cash</t>
        </is>
      </c>
      <c r="C71" s="6" t="n">
        <v>36223</v>
      </c>
      <c r="D71" s="6" t="n">
        <v>-2830</v>
      </c>
      <c r="E71" s="6" t="n">
        <v>-44987</v>
      </c>
    </row>
    <row r="72">
      <c r="A72" s="4" t="inlineStr">
        <is>
          <t>Cash, cash equivalents and restricted cash at beginning of period</t>
        </is>
      </c>
      <c r="C72" s="6" t="n">
        <v>12317</v>
      </c>
      <c r="D72" s="6" t="n">
        <v>3553</v>
      </c>
      <c r="E72" s="6" t="n">
        <v>48540</v>
      </c>
    </row>
    <row r="73">
      <c r="A73" s="4" t="inlineStr">
        <is>
          <t>Cash, cash equivalents and restricted cash at end of period</t>
        </is>
      </c>
      <c r="C73" s="5" t="n">
        <v>48540</v>
      </c>
      <c r="D73" s="5" t="n">
        <v>723</v>
      </c>
      <c r="E73" s="5" t="n">
        <v>3553</v>
      </c>
    </row>
  </sheetData>
  <mergeCells count="2">
    <mergeCell ref="A1:A2"/>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 Condensed Financial Information of Registrant - Cash Flows (Details) - USD ($) $ in Thousands</t>
        </is>
      </c>
      <c r="B1" s="2" t="inlineStr">
        <is>
          <t>Oct. 11, 2019</t>
        </is>
      </c>
      <c r="C1" s="2" t="inlineStr">
        <is>
          <t>Jun. 30, 2019</t>
        </is>
      </c>
      <c r="D1" s="2" t="inlineStr">
        <is>
          <t>Nov. 30, 2018</t>
        </is>
      </c>
      <c r="E1" s="2" t="inlineStr">
        <is>
          <t>Nov. 30, 2020</t>
        </is>
      </c>
      <c r="F1" s="2" t="inlineStr">
        <is>
          <t>Nov. 30, 2019</t>
        </is>
      </c>
    </row>
    <row r="2">
      <c r="A2" s="3" t="inlineStr">
        <is>
          <t>Cash paid during the year for:</t>
        </is>
      </c>
    </row>
    <row r="3">
      <c r="A3" s="4" t="inlineStr">
        <is>
          <t>Interest, net of amounts capitalized</t>
        </is>
      </c>
      <c r="D3" s="5" t="n">
        <v>1377781</v>
      </c>
      <c r="E3" s="5" t="n">
        <v>1080368</v>
      </c>
      <c r="F3" s="5" t="n">
        <v>1563152</v>
      </c>
    </row>
    <row r="4">
      <c r="A4" s="4" t="inlineStr">
        <is>
          <t>Income tax payments (refunds), net</t>
        </is>
      </c>
      <c r="D4" s="6" t="n">
        <v>37559</v>
      </c>
      <c r="E4" s="6" t="n">
        <v>25</v>
      </c>
      <c r="F4" s="6" t="n">
        <v>24587</v>
      </c>
    </row>
    <row r="5">
      <c r="A5" s="3" t="inlineStr">
        <is>
          <t>Non-cash investing activities:</t>
        </is>
      </c>
    </row>
    <row r="6">
      <c r="A6" s="4" t="inlineStr">
        <is>
          <t>Purchase of common shares for treasury settled subsequent to year end</t>
        </is>
      </c>
      <c r="D6" s="6" t="n">
        <v>17600</v>
      </c>
      <c r="F6" s="6" t="n">
        <v>1200</v>
      </c>
    </row>
    <row r="7">
      <c r="A7" s="4" t="inlineStr">
        <is>
          <t>Parent company</t>
        </is>
      </c>
    </row>
    <row r="8">
      <c r="A8" s="3" t="inlineStr">
        <is>
          <t>Cash paid during the year for:</t>
        </is>
      </c>
    </row>
    <row r="9">
      <c r="A9" s="4" t="inlineStr">
        <is>
          <t>Interest, net of amounts capitalized</t>
        </is>
      </c>
      <c r="D9" s="6" t="n">
        <v>57813</v>
      </c>
      <c r="E9" s="6" t="n">
        <v>52112</v>
      </c>
      <c r="F9" s="6" t="n">
        <v>51786</v>
      </c>
    </row>
    <row r="10">
      <c r="A10" s="4" t="inlineStr">
        <is>
          <t>Income tax payments (refunds), net</t>
        </is>
      </c>
      <c r="D10" s="6" t="n">
        <v>32576</v>
      </c>
      <c r="E10" s="6" t="n">
        <v>1811</v>
      </c>
      <c r="F10" s="6" t="n">
        <v>10796</v>
      </c>
    </row>
    <row r="11">
      <c r="A11" s="3" t="inlineStr">
        <is>
          <t>Non-cash investing activities:</t>
        </is>
      </c>
    </row>
    <row r="12">
      <c r="A12" s="4" t="inlineStr">
        <is>
          <t>Investments contributed to subsidiary</t>
        </is>
      </c>
      <c r="D12" s="6" t="n">
        <v>0</v>
      </c>
      <c r="E12" s="6" t="n">
        <v>51190</v>
      </c>
      <c r="F12" s="6" t="n">
        <v>0</v>
      </c>
    </row>
    <row r="13">
      <c r="A13" s="4" t="inlineStr">
        <is>
          <t>Dividends received from subsidiaries</t>
        </is>
      </c>
      <c r="D13" s="6" t="n">
        <v>8450147</v>
      </c>
      <c r="E13" s="5" t="n">
        <v>194362</v>
      </c>
      <c r="F13" s="6" t="n">
        <v>18117</v>
      </c>
    </row>
    <row r="14">
      <c r="A14" s="4" t="inlineStr">
        <is>
          <t>Purchase of common shares for treasury settled subsequent to year end</t>
        </is>
      </c>
      <c r="D14" s="5" t="n">
        <v>17600</v>
      </c>
      <c r="F14" s="6" t="n">
        <v>1200</v>
      </c>
    </row>
    <row r="15">
      <c r="A15" s="4" t="inlineStr">
        <is>
          <t>Iowa Premium</t>
        </is>
      </c>
    </row>
    <row r="16">
      <c r="A16" s="3" t="inlineStr">
        <is>
          <t>Non-cash investing activities:</t>
        </is>
      </c>
    </row>
    <row r="17">
      <c r="A17" s="4" t="inlineStr">
        <is>
          <t>Membership interest purchase agreement, aggregate ownership interests to purchase</t>
        </is>
      </c>
      <c r="C17" s="4" t="inlineStr">
        <is>
          <t>100.00%</t>
        </is>
      </c>
    </row>
    <row r="18">
      <c r="A18" s="4" t="inlineStr">
        <is>
          <t>Membership interest purchase agreement, proportionate share</t>
        </is>
      </c>
      <c r="C18" s="5" t="n">
        <v>49000</v>
      </c>
    </row>
    <row r="19">
      <c r="A19" s="4" t="inlineStr">
        <is>
          <t>Iowa Premium | Parent company</t>
        </is>
      </c>
    </row>
    <row r="20">
      <c r="A20" s="3" t="inlineStr">
        <is>
          <t>Non-cash investing activities:</t>
        </is>
      </c>
    </row>
    <row r="21">
      <c r="A21" s="4" t="inlineStr">
        <is>
          <t>Membership interest purchase agreement, aggregate ownership interests to purchase</t>
        </is>
      </c>
      <c r="C21" s="4" t="inlineStr">
        <is>
          <t>100.00%</t>
        </is>
      </c>
    </row>
    <row r="22">
      <c r="A22" s="4" t="inlineStr">
        <is>
          <t>Membership interest purchase agreement, proportionate share</t>
        </is>
      </c>
      <c r="C22" s="5" t="n">
        <v>49000</v>
      </c>
    </row>
    <row r="23">
      <c r="A23" s="4" t="inlineStr">
        <is>
          <t>Spectrum Brands</t>
        </is>
      </c>
    </row>
    <row r="24">
      <c r="A24" s="3" t="inlineStr">
        <is>
          <t>Non-cash investing activities:</t>
        </is>
      </c>
    </row>
    <row r="25">
      <c r="A25" s="4" t="inlineStr">
        <is>
          <t>Non-cash financing activities related to distribution of special dividend</t>
        </is>
      </c>
      <c r="F25" s="6" t="n">
        <v>451100</v>
      </c>
    </row>
    <row r="26">
      <c r="A26" s="4" t="inlineStr">
        <is>
          <t>Dividend distribution (in shares)</t>
        </is>
      </c>
      <c r="B26" s="6" t="n">
        <v>7514477</v>
      </c>
    </row>
    <row r="27">
      <c r="A27" s="4" t="inlineStr">
        <is>
          <t>Spectrum Brands | Parent company</t>
        </is>
      </c>
    </row>
    <row r="28">
      <c r="A28" s="3" t="inlineStr">
        <is>
          <t>Non-cash investing activities:</t>
        </is>
      </c>
    </row>
    <row r="29">
      <c r="A29" s="4" t="inlineStr">
        <is>
          <t>Non-cash financing activities related to distribution of special dividend</t>
        </is>
      </c>
      <c r="F29" s="5" t="n">
        <v>451100</v>
      </c>
    </row>
    <row r="30">
      <c r="A30" s="4" t="inlineStr">
        <is>
          <t>Dividend distribution (in shares)</t>
        </is>
      </c>
      <c r="F30" s="6" t="n">
        <v>7514477</v>
      </c>
    </row>
    <row r="31">
      <c r="A31" s="4" t="inlineStr">
        <is>
          <t>HomeFed</t>
        </is>
      </c>
    </row>
    <row r="32">
      <c r="A32" s="3" t="inlineStr">
        <is>
          <t>Non-cash investing activities:</t>
        </is>
      </c>
    </row>
    <row r="33">
      <c r="A33" s="4" t="inlineStr">
        <is>
          <t>Non-cash investing activities related to the issuance of common stock for acquisition</t>
        </is>
      </c>
      <c r="F33" s="5" t="n">
        <v>178800</v>
      </c>
    </row>
    <row r="34">
      <c r="A34" s="4" t="inlineStr">
        <is>
          <t>HomeFed | Parent company</t>
        </is>
      </c>
    </row>
    <row r="35">
      <c r="A35" s="3" t="inlineStr">
        <is>
          <t>Non-cash investing activities:</t>
        </is>
      </c>
    </row>
    <row r="36">
      <c r="A36" s="4" t="inlineStr">
        <is>
          <t>Non-cash investing activities related to the issuance of common stock for acquisition</t>
        </is>
      </c>
      <c r="F36" s="5" t="n">
        <v>1788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llateralized Transactions</t>
        </is>
      </c>
      <c r="B1" s="2" t="inlineStr">
        <is>
          <t>12 Months Ended</t>
        </is>
      </c>
    </row>
    <row r="2">
      <c r="B2" s="2" t="inlineStr">
        <is>
          <t>Nov. 30, 2020</t>
        </is>
      </c>
    </row>
    <row r="3">
      <c r="A3" s="3" t="inlineStr">
        <is>
          <t>Investments, Debt and Equity Securities [Abstract]</t>
        </is>
      </c>
    </row>
    <row r="4">
      <c r="A4" s="4" t="inlineStr">
        <is>
          <t>Collateralized Transactions</t>
        </is>
      </c>
      <c r="B4" s="4" t="inlineStr">
        <is>
          <t>Collateralized Transactions Our repurchase agreements and securities borrowing and lending arrangements are generally recorded at cost in the Consolidated Statements of Financial Condition, which is a reasonable approximation of their fair values due to their short-term nature. We enter into secured borrowing and lending arrangements to obtain collateral necessary to effect settlement, finance inventory positions, meet customer needs or re-lend as part of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t fair value, and noted parenthetically as Securities pledged in the Consolidated Statements of Financial Condition. In instances where we receive securities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in the Consolidated Statements of Financial Condition. The following tables set forth the carrying value of securities lending arrangements, repurchase agreements and obligation to return securities received as collateral, at fair value, by class of collateral pledged and remaining contractual maturity (in thousands): Collateral Pledged Securities Lending Arrangements Repurchase Agreements Obligation to Return Securities Received as Collateral, at Fair Value Total November 30, 2020 Corporate equity securities $ 1,371,978 $ 157,912 $ 7,517 $ 1,537,407 Corporate debt securities 369,218 1,869,844 — 2,239,062 Mortgage-backed and asset-backed securities — 1,547,140 — 1,547,140 U.S. government and federal agency securities 14,789 7,149,992 — 7,164,781 Municipal securities — 278,470 — 278,470 Sovereign securities 54,763 2,763,032 — 2,817,795 Loans and other receivables — 1,392,883 — 1,392,883 Total $ 1,810,748 $ 15,159,273 $ 7,517 $ 16,977,538 November 30, 2019 Corporate equity securities $ 1,314,395 $ 129,558 $ — $ 1,443,953 Corporate debt securities 191,311 1,730,526 — 1,921,837 Mortgage-backed and asset-backed securities — 1,745,145 — 1,745,145 U.S. government and federal agency securities 19,434 10,863,997 9,500 10,892,931 Municipal securities — 498,202 — 498,202 Sovereign securities — 3,016,563 — 3,016,563 Loans and other receivables — 772,926 — 772,926 Total $ 1,525,140 $ 18,756,917 $ 9,500 $ 20,291,557 Contractual Maturity Overnight and Continuous Up to 30 Days 31 to 90 Days Greater than 90 Days Total November 30, 2020 Securities lending arrangements $ 636,256 $ 59,735 $ 459,455 $ 655,302 $ 1,810,748 Repurchase agreements 5,510,476 1,747,526 5,019,885 2,881,386 15,159,273 Obligation to return securities received as collateral, at fair value 7,517 — — — 7,517 Total $ 6,154,249 $ 1,807,261 $ 5,479,340 $ 3,536,688 $ 16,977,538 November 30, 2019 Securities lending arrangements $ 694,821 $ — $ 672,969 $ 157,350 $ 1,525,140 Repurchase agreements 6,614,026 1,556,260 8,988,528 1,598,103 18,756,917 Obligation to return securities received as collateral, at fair value — — 9,500 $ — 9,500 Total $ 7,308,847 $ 1,556,260 $ 9,670,997 $ 1,755,453 $ 20,291,557 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November 30, 2020 and 2019, the approximate fair value of securities received as collateral by us that may be sold or repledged was $25.9 billion and $28.7 billion, respectively. At November 30, 2020 and 2019, a substantial portion of the securities received have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The following table provides information regarding repurchase agreements, securities borrowing and lending arrangements and securities received as collateral, at fair value, and obligation to return securities received as collateral, at fair value,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Netting in Consolidated Statements of Financial Condition Net Amounts in Consolidated Statements of Financial Condition Additional Amounts Available for Setoff (1) Available Collateral (2) Net Amount (3) Assets at November 30, 2020 Securities borrowing arrangements $ 6,934,762 $ — $ 6,934,762 $ (395,342) $ (1,706,046) $ 4,833,374 Reverse repurchase agreements 11,939,773 (6,843,004) 5,096,769 (412,327) (4,578,560) 105,882 Securities received as collateral, at fair value 7,517 — 7,517 — — 7,517 Liabilities at November 30, 2020 Securities lending arrangements $ 1,810,748 $ — $ 1,810,748 $ (395,342) $ (1,397,550) $ 17,856 Repurchase agreements 15,159,273 (6,843,004) 8,316,269 (412,327) (7,122,422) 781,520 Obligation to return securities received as collateral, at fair value 7,517 — 7,517 — — 7,517 Assets at November 30, 2019 Securities borrowing arrangements $ 7,624,642 $ — $ 7,624,642 $ (361,394) $ (1,479,433) $ 5,783,815 Reverse repurchase agreements 15,551,845 (11,252,247) 4,299,598 (291,316) (3,929,977) 78,305 Securities received as collateral, at fair value 9,500 — 9,500 — — 9,500 Liabilities at November 30, 2019 Securities lending arrangements $ 1,525,140 $ — $ 1,525,140 $ (361,394) $ (970,799) $ 192,947 Repurchase agreements 18,756,917 (11,252,247) 7,504,670 (291,316) (6,663,807) 549,547 Obligation to return securities received as collateral, at fair value 9,500 — 9,500 — — 9,500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November 30, 2020, amounts include $4,757.8 million of securities borrowing arrangements, for which we have received securities collateral of $4,617.0 million, and $720.0 million of repurchase agreements, for which we have pledged securities collateral of $733.9 million, which are subject to master netting agreements, but we have not determined the agreements to be legally enforceable. At November 30, 2019, amounts include $5,683.4 million of securities borrowing arrangements, for which we have received securities collateral of $5,523.6 million, and $439.7 million of repurchase agreements, for which we have pledged securities collateral of $447.5 million, which are subject to master netting agreements, but we have not determined the agreements to be legally enforceable. Cash and Securities Segregated and on Deposit for Regulatory Purposes or Deposited with Clearing and Depository Organizations Cash and securities segregated in accordance with regulatory regulations and deposited with clearing and depository organizations totaled $604.3 million and $796.8 million at November 30, 2020 and 2019, respectively. Segregated cash and securities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chedule I - Condensed Financial Information of Registrant - Transactions with Subsidiaries (Details) - Parent company - USD ($) $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Schedule of Equity Method Investments [Line Items]</t>
        </is>
      </c>
    </row>
    <row r="4">
      <c r="A4" s="4" t="inlineStr">
        <is>
          <t>Non-cash dividends received from subsidiaries</t>
        </is>
      </c>
      <c r="B4" s="5" t="n">
        <v>8450147</v>
      </c>
      <c r="C4" s="5" t="n">
        <v>194362</v>
      </c>
      <c r="D4" s="5" t="n">
        <v>18117</v>
      </c>
    </row>
    <row r="5">
      <c r="A5" s="4" t="inlineStr">
        <is>
          <t>Prime Rate</t>
        </is>
      </c>
    </row>
    <row r="6">
      <c r="A6" s="3" t="inlineStr">
        <is>
          <t>Schedule of Equity Method Investments [Line Items]</t>
        </is>
      </c>
    </row>
    <row r="7">
      <c r="A7" s="4" t="inlineStr">
        <is>
          <t>Basis spread on variable rate</t>
        </is>
      </c>
      <c r="B7" s="4" t="inlineStr">
        <is>
          <t>0.125%</t>
        </is>
      </c>
    </row>
    <row r="8">
      <c r="A8" s="4" t="inlineStr">
        <is>
          <t>Jefferies Group</t>
        </is>
      </c>
    </row>
    <row r="9">
      <c r="A9" s="3" t="inlineStr">
        <is>
          <t>Schedule of Equity Method Investments [Line Items]</t>
        </is>
      </c>
    </row>
    <row r="10">
      <c r="A10" s="4" t="inlineStr">
        <is>
          <t>Cash dividends received from subsidiary</t>
        </is>
      </c>
      <c r="B10" s="5" t="n">
        <v>248700</v>
      </c>
      <c r="C10" s="5" t="n">
        <v>498700</v>
      </c>
      <c r="D10" s="5" t="n">
        <v>311100</v>
      </c>
    </row>
  </sheetData>
  <mergeCells count="2">
    <mergeCell ref="A1:A2"/>
    <mergeCell ref="C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I - Condensed Financial Information of Registrant - Commitments, Contingencies and Guarantees (Details) - Parent company - USD ($) $ in Millions</t>
        </is>
      </c>
      <c r="B1" s="2" t="inlineStr">
        <is>
          <t>3 Months Ended</t>
        </is>
      </c>
      <c r="C1" s="2" t="inlineStr">
        <is>
          <t>11 Months Ended</t>
        </is>
      </c>
    </row>
    <row r="2">
      <c r="B2" s="2" t="inlineStr">
        <is>
          <t>Nov. 30, 2019</t>
        </is>
      </c>
      <c r="C2" s="2" t="inlineStr">
        <is>
          <t>Nov. 30, 2018</t>
        </is>
      </c>
      <c r="D2" s="2" t="inlineStr">
        <is>
          <t>Nov. 30, 2020</t>
        </is>
      </c>
    </row>
    <row r="3">
      <c r="A3" s="4" t="inlineStr">
        <is>
          <t>Jefferies Group | Affiliated entity</t>
        </is>
      </c>
    </row>
    <row r="4">
      <c r="A4" s="3" t="inlineStr">
        <is>
          <t>Related Party Transaction [Line Items]</t>
        </is>
      </c>
    </row>
    <row r="5">
      <c r="A5" s="4" t="inlineStr">
        <is>
          <t>Indemnification liabilities</t>
        </is>
      </c>
      <c r="B5" s="11" t="n">
        <v>19.1</v>
      </c>
      <c r="C5" s="11" t="n">
        <v>50.9</v>
      </c>
    </row>
    <row r="6">
      <c r="A6" s="4" t="inlineStr">
        <is>
          <t>Payables, expense accruals and other liabilities</t>
        </is>
      </c>
    </row>
    <row r="7">
      <c r="A7" s="3" t="inlineStr">
        <is>
          <t>Related Party Transaction [Line Items]</t>
        </is>
      </c>
    </row>
    <row r="8">
      <c r="A8" s="4" t="inlineStr">
        <is>
          <t>Payables, expense accruals and other liabilities</t>
        </is>
      </c>
      <c r="B8" s="11" t="n">
        <v>51.7</v>
      </c>
      <c r="D8" s="11" t="n">
        <v>31.8</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Restricted Net Assets (Details) - USD ($) $ in Millions</t>
        </is>
      </c>
      <c r="B1" s="2" t="inlineStr">
        <is>
          <t>Nov. 30, 2020</t>
        </is>
      </c>
      <c r="C1" s="2" t="inlineStr">
        <is>
          <t>Nov. 30, 2019</t>
        </is>
      </c>
    </row>
    <row r="2">
      <c r="A2" s="3" t="inlineStr">
        <is>
          <t>Registration Payment Arrangement [Line Items]</t>
        </is>
      </c>
    </row>
    <row r="3">
      <c r="A3" s="4" t="inlineStr">
        <is>
          <t>Undistributed earnings of unconsolidated subsidiaries</t>
        </is>
      </c>
      <c r="B3" s="5" t="n">
        <v>161</v>
      </c>
    </row>
    <row r="4">
      <c r="A4" s="4" t="inlineStr">
        <is>
          <t>Parent company</t>
        </is>
      </c>
    </row>
    <row r="5">
      <c r="A5" s="3" t="inlineStr">
        <is>
          <t>Registration Payment Arrangement [Line Items]</t>
        </is>
      </c>
    </row>
    <row r="6">
      <c r="A6" s="4" t="inlineStr">
        <is>
          <t>Assets that may be restricted to the payment of cash dividends and advances</t>
        </is>
      </c>
      <c r="B6" s="6" t="n">
        <v>6500</v>
      </c>
      <c r="C6" s="5" t="n">
        <v>5700</v>
      </c>
    </row>
    <row r="7">
      <c r="A7" s="4" t="inlineStr">
        <is>
          <t>Undistributed earnings of unconsolidated subsidiaries</t>
        </is>
      </c>
      <c r="B7" s="6" t="n">
        <v>161</v>
      </c>
    </row>
    <row r="8">
      <c r="A8" s="4" t="inlineStr">
        <is>
          <t>Restricted assets due to regulatory requirements or regulatory approvals | Parent company</t>
        </is>
      </c>
    </row>
    <row r="9">
      <c r="A9" s="3" t="inlineStr">
        <is>
          <t>Registration Payment Arrangement [Line Items]</t>
        </is>
      </c>
    </row>
    <row r="10">
      <c r="A10" s="4" t="inlineStr">
        <is>
          <t>Assets that may be restricted to the payment of cash dividends and advances</t>
        </is>
      </c>
      <c r="B10" s="5" t="n">
        <v>5700</v>
      </c>
      <c r="C10" s="5" t="n">
        <v>49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12 Months Ended</t>
        </is>
      </c>
    </row>
    <row r="2">
      <c r="B2" s="2" t="inlineStr">
        <is>
          <t>Nov. 30, 2020</t>
        </is>
      </c>
    </row>
    <row r="3">
      <c r="A3" s="3" t="inlineStr">
        <is>
          <t>Transfers and Servicing [Abstract]</t>
        </is>
      </c>
    </row>
    <row r="4">
      <c r="A4" s="4" t="inlineStr">
        <is>
          <t>Securitization Activities</t>
        </is>
      </c>
      <c r="B4" s="4" t="inlineStr">
        <is>
          <t>Securitization Activities We engage in securitization activities related to corporate loans,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IEs; however, we generally do not consolidate the SPEs as we are not considered the primary beneficiary for these SPEs. See Note 8 for additional information regarding V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in the Consolidated Statements of Operation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backed and other asset-backed securities or CLOs). These securities are included in Financial instruments owned, at fair value in the Consolidated Statements of Financial Condition and are generally initially categorized as Level 2 within the fair value hierarchy. See Notes 2 and 4 for additional information regarding fair value measurement and the fair value hierarchy. The following table presents activity related to our securitizations that were accounted for as sales in which we had continuing involvement (in millions): Twelve Months Ended November 30, 2020 Twelve Months Ended November 30, 2019 Eleven Months Ended November 30, 2018 Transferred assets $ 6,556.2 $ 4,780.9 $ 7,159.3 Proceeds on new securitizations 6,556.2 4,852.8 7,165.3 Cash flows received on retained interests 26.8 48.3 48.5 We have no explicit or implicit arrangements to provide additional financial support to these SPEs, have no liabilities related to these SPEs and do not have any outstanding derivative contracts executed in connection with these securitization activities at November 30, 2020 and 2019. The following table summarizes our retained interests in SPEs where we transferred assets and have continuing involvement and received sale accounting treatment (in millions): November 30, 2020 November 30, 2019 Securitization Type Total Retained Total Retained U.S. government agency residential mortgage-backed securities $ 562.5 $ 7.8 $ 10,671.7 $ 103.3 U.S. government agency commercial mortgage-backed securities 2,461.2 205.2 1,374.8 45.8 CLOs 3,345.5 39.5 3,006.7 58.4 Consumer and other loans 1,290.6 56.6 1,149.3 71.8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at fair value in the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backed and asset-backed securitizations in the nonconsolidated VIEs section presented in Note 8. Foursight Capital also utilizes SPEs to securitize automobile loans receivable. These SPEs are VIEs and our subsidiary is the primary beneficiary; the related assets and the secured borrowings are recognized in the Consolidated Statements of Financial Condition. These secured borrowings do not have recourse to our subsidiary's general credit. See Note 8 for further information on securitization activities and V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12 Months Ended</t>
        </is>
      </c>
    </row>
    <row r="2">
      <c r="B2" s="2" t="inlineStr">
        <is>
          <t>Nov. 30, 2020</t>
        </is>
      </c>
    </row>
    <row r="3">
      <c r="A3" s="3" t="inlineStr">
        <is>
          <t>Variable Interest Entity, Measure of Activity [Abstract]</t>
        </is>
      </c>
    </row>
    <row r="4">
      <c r="A4" s="4" t="inlineStr">
        <is>
          <t>Variable Interest Entities</t>
        </is>
      </c>
      <c r="B4" s="4" t="inlineStr">
        <is>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equity interests in associated companies, commitments, guarantees and certain fees. Our involvement with VIEs arises primarily from the following activities, but also includes other activities discussed below: • Purchases of securities in connection with our trading and secondary market-making activities; • Retained interests held as a result of securitization activities; • Acting as placement agent and/or underwriter in connection with client-sponsored securitizations; • Financing of agency and non-agency mortgage-backed and other asset-backed securities; • Warehouse funding arrangements for client-sponsored consumer and mortgage loan vehicles and CLOs through participation agreements, forward sal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in millions). The assets and liabilities in the table below are presented prior to consolidation and thus a portion of these assets and liabilities are eliminated in consolidation. November 30, 2020 November 30, 2019 Secured Funding Vehicles Other Secured Funding Vehicles Other Cash (1) $ — $ 1.2 $ — $ 1.2 Financial instruments owned, at fair value — 5.2 — 0.3 Securities purchased under agreements to resell (2) 2,908.9 — 2,467.3 — Receivables 510.6 12.9 605.6 — Other (3) 46.4 0.1 38.7 — Total assets $ 3,465.9 $ 19.4 $ 3,111.6 $ 1.5 Financial instruments sold, not yet purchased, at fair $ — $ 2.5 $ — $ — Other secured financings (4) 3,425.0 — 3,068.6 — Other liabilities (5) 1.8 0.4 20.1 0.2 Total liabilities $ 3,426.8 $ 2.9 $ 3,088.7 $ 0.2 (1) Approximately $0.7 million of the cash amount at November 30, 2020 represents cash on deposit with related consolidated entities and is eliminated in consolidation. (2) Securities purchased under agreements to resell primarily represent amounts due under collateralized transactions on related consolidated entities, which are eliminated in consolidation. (3) Approximately $9.7 million of the other assets amount at November 30, 2020 represents intercompany receivables with related consolidated entities, which are eliminated in consolidation. (4) Approximately $138.2 million of the other secured financings amount at November 30, 2020 is with related consolidated entities, which is eliminated in consolidation. (5) Approximately $0.3 million and $17.7 million of the other liabilities amounts at November 30, 2020 and 2019, respectively, represent intercompany payables with related consolidated entities, which are eliminated in consolidation. Secured Funding Vehicles. We are the primary beneficiary of asset-backed financing vehicles to which we sell agency and non-agency residential and commercial mortgage loans and asset-backed securitie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At November 30, 2020 and 2019, Foursight Capital is the primary beneficiary of SPEs it utilized to securitize automobile loans receivable. Foursight Capital acts as the servicer for which it receives a fee, and owns an equity interest in the SPEs. The notes issued by the SPEs are secured solely by the assets of the SPEs and do not have recourse to Foursight Capital's general credit and the assets of the VIEs are not available to satisfy any other debt. During the twelve months ended November 30, 2020, automobile loan receivables aggregating $223.3 million were securitized by Foursight Capital in connection with a secured borrowing offering. The majority of the proceeds from issuance of the secured borrowing were used to pay down Foursight Capital's two credit facilities.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Nonconsolidated VIEs The following tables present information about our variable interests in nonconsolidated VIEs (in millions): Maximum VIE Assets Assets Liabilities November 30, 2020 CLOs $ 60.7 $ 0.2 $ 642.7 $ 6,849.1 Consumer loan and other asset-backed vehicles 251.6 — 377.2 2,462.7 Related party private equity vehicles 19.0 — 30.0 53.0 Other investment vehicles 899.9 — 1,042.9 15,735.5 Total $ 1,231.2 $ 0.2 $ 2,092.8 $ 25,100.3 November 30, 2019 CLOs $ 152.6 $ 0.6 $ 505.3 $ 7,845.0 Consumer loan and other asset-backed vehicles 358.3 — 490.6 2,354.8 Related party private equity vehicles 23.0 — 34.3 71.4 Other investment vehicles 574.0 — 766.1 9,255.0 Total $ 1,107.9 $ 0.6 $ 1,796.3 $ 19,526.2 Our maximum exposure to loss often differs from the carrying value of the variable interests. The maximum exposure to loss is dependent on the nature of the variable interests in our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and sub-investment grade and senior secured U.S. loan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CLO transactions; and • Investments in variable funding notes issued by CLOs. Asset-Backed Vehicles. We provide financing and lending related services to certain client-sponsored VIEs in the form of revolving funding note agreements, revolving credit facilities, forward purchase agreements and reverse repurchase agreements. The underlying assets, which are collateralizing the vehicles, are primarily composed of unsecured consumer loans, mortgage loans and trade claims. In addition, we may provide structuring and advisory services and act as an underwriter or placement agent for securities issued by the vehicles. We do not control the activities of these entities. Related Party Private Equity Vehicles. We committed to invest in private equity funds (the "JCP Funds", including Jefferies Group's interests in Jefferies Capital Partners V L.P. and the Jefferies SBI USA Fund L.P. (together, "JCP Fund V")) managed by Jefferies Capital Partners, LLC (the "JCP Manager"). Additionally, we committed to invest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November 30, 2020 and 2019, our total equity commitment in the JCP Entities was $133.0 million and $133.0 million, respectively, of which $122.0 million and $121.7 million, respectively, had been funded. The carrying value of our equity investments in the JCP Entities was $19.0 million and $23.0 million at November 30, 2020 and 2019, respectively. Our exposure to loss is limited to the total of our carrying value and unfunded equity commitment. The assets of the JCP Entities primarily consist of private equity and equity related investments. Other Investment Vehicles. The carrying amount of our equity investment was $899.9 million and $574.0 million at November 30, 2020 and 2019, respectively. Our unfunded equity commitment related to these investments totaled $143.0 million and $192.1 million at November 30, 2020 and 2019, respectively. Our exposure to loss is limited to the total of our carrying value and unfunded equity commitment. These investment vehicles have assets primarily consisting of private and public equity investments, debt instruments, trade and insurance claims and various oil and gas assets. Mortgage-Backed and Other Asset-Backed Secured Funding Vehicles. In connection with our secondary trading and market-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Financial instruments owned, at fair value in the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parties that are subsequently transferred into the securitization trusts. The securitizations are backed by residential and commercial mortgage, home equity and auto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November 30, 2020 and 2019, we held $1,571.6 million and $1,453.5 million of agency mortgage-backed securities, respectively, and $252.0 million and $134.8 million of non-agency mortgage-backed and other asset-backed securities, respectively, as a result of our secondary trading and market-making activities, and underwriting, placement and structuring activities. Our maximum exposure to loss on these securities is limited to the carrying value of our investments in these securities. These mortgage-backed and other asset-backed secured funding vehicles discussed are not included in the above table containing information about our variable interests in nonconsolidated VIEs. FXCM is considered a VIE and our term loan and equity ownership are variable interests. We have determined that we are not the primary beneficiary of FXCM because we do not have the power to direct the activities that most significantly impact FXCM's performance. Therefore, we do not consolidate FXCM and we account for our equity interest under the equity method as an investment in an associated company. FXCM reported total assets of $414.4 million in its latest financial statements. Our maximum exposure to loss as a result of our involvement with FXCM is limited to the carrying value of the term loan ($59.5 million) and the investment in associated company ($73.9 million), which totaled $133.4 million at November 30, 2020. FXCM is not included in the above table containing information about our variable interests in nonconsolidated V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 USD ($) $ in Thousands</t>
        </is>
      </c>
      <c r="C1" s="2" t="inlineStr">
        <is>
          <t>Nov. 30, 2020</t>
        </is>
      </c>
      <c r="D1" s="2" t="inlineStr">
        <is>
          <t>Nov. 30, 2019</t>
        </is>
      </c>
    </row>
    <row r="2">
      <c r="A2" s="3" t="inlineStr">
        <is>
          <t>ASSETS</t>
        </is>
      </c>
    </row>
    <row r="3">
      <c r="A3" s="4" t="inlineStr">
        <is>
          <t>Cash and cash equivalents</t>
        </is>
      </c>
      <c r="C3" s="5" t="n">
        <v>9055148</v>
      </c>
      <c r="D3" s="5" t="n">
        <v>7678821</v>
      </c>
    </row>
    <row r="4">
      <c r="A4" s="4" t="inlineStr">
        <is>
          <t>Cash and securities segregated and on deposit for regulatory purposes or deposited with clearing and depository organizations</t>
        </is>
      </c>
      <c r="C4" s="6" t="n">
        <v>604321</v>
      </c>
      <c r="D4" s="6" t="n">
        <v>796797</v>
      </c>
    </row>
    <row r="5">
      <c r="A5" s="4" t="inlineStr">
        <is>
          <t>Financial instruments owned, at fair value</t>
        </is>
      </c>
      <c r="C5" s="6" t="n">
        <v>18124577</v>
      </c>
      <c r="D5" s="6" t="n">
        <v>16895741</v>
      </c>
    </row>
    <row r="6">
      <c r="A6" s="4" t="inlineStr">
        <is>
          <t>Loans to and investments in associated companies</t>
        </is>
      </c>
      <c r="C6" s="6" t="n">
        <v>1686563</v>
      </c>
      <c r="D6" s="6" t="n">
        <v>1652957</v>
      </c>
    </row>
    <row r="7">
      <c r="A7" s="4" t="inlineStr">
        <is>
          <t>Securities borrowed</t>
        </is>
      </c>
      <c r="C7" s="6" t="n">
        <v>6934762</v>
      </c>
      <c r="D7" s="6" t="n">
        <v>7624642</v>
      </c>
    </row>
    <row r="8">
      <c r="A8" s="4" t="inlineStr">
        <is>
          <t>Securities purchased under agreements to resell</t>
        </is>
      </c>
      <c r="C8" s="6" t="n">
        <v>5096769</v>
      </c>
      <c r="D8" s="6" t="n">
        <v>4299598</v>
      </c>
    </row>
    <row r="9">
      <c r="A9" s="4" t="inlineStr">
        <is>
          <t>Securities received as collateral, at fair value</t>
        </is>
      </c>
      <c r="C9" s="6" t="n">
        <v>7517</v>
      </c>
      <c r="D9" s="6" t="n">
        <v>9500</v>
      </c>
    </row>
    <row r="10">
      <c r="A10" s="4" t="inlineStr">
        <is>
          <t>Receivables</t>
        </is>
      </c>
      <c r="C10" s="6" t="n">
        <v>6608767</v>
      </c>
      <c r="D10" s="6" t="n">
        <v>5744106</v>
      </c>
    </row>
    <row r="11">
      <c r="A11" s="4" t="inlineStr">
        <is>
          <t>Property, equipment and leasehold improvements, net</t>
        </is>
      </c>
      <c r="C11" s="6" t="n">
        <v>897204</v>
      </c>
      <c r="D11" s="6" t="n">
        <v>385029</v>
      </c>
    </row>
    <row r="12">
      <c r="A12" s="4" t="inlineStr">
        <is>
          <t>Intangible assets, net and goodwill</t>
        </is>
      </c>
      <c r="C12" s="6" t="n">
        <v>1913467</v>
      </c>
      <c r="D12" s="6" t="n">
        <v>1922934</v>
      </c>
    </row>
    <row r="13">
      <c r="A13" s="4" t="inlineStr">
        <is>
          <t>Other assets</t>
        </is>
      </c>
      <c r="C13" s="6" t="n">
        <v>2189257</v>
      </c>
      <c r="D13" s="6" t="n">
        <v>2450109</v>
      </c>
    </row>
    <row r="14">
      <c r="A14" s="4" t="inlineStr">
        <is>
          <t>Total assets</t>
        </is>
      </c>
      <c r="B14" s="4" t="inlineStr">
        <is>
          <t>[1]</t>
        </is>
      </c>
      <c r="C14" s="6" t="n">
        <v>53118352</v>
      </c>
      <c r="D14" s="6" t="n">
        <v>49460234</v>
      </c>
    </row>
    <row r="15">
      <c r="A15" s="3" t="inlineStr">
        <is>
          <t>LIABILITIES</t>
        </is>
      </c>
    </row>
    <row r="16">
      <c r="A16" s="4" t="inlineStr">
        <is>
          <t>Short-term borrowings</t>
        </is>
      </c>
      <c r="C16" s="6" t="n">
        <v>764715</v>
      </c>
      <c r="D16" s="6" t="n">
        <v>548490</v>
      </c>
    </row>
    <row r="17">
      <c r="A17" s="4" t="inlineStr">
        <is>
          <t>Securities loaned</t>
        </is>
      </c>
      <c r="C17" s="6" t="n">
        <v>1810748</v>
      </c>
      <c r="D17" s="6" t="n">
        <v>1525140</v>
      </c>
    </row>
    <row r="18">
      <c r="A18" s="4" t="inlineStr">
        <is>
          <t>Securities sold under agreements to repurchase</t>
        </is>
      </c>
      <c r="C18" s="6" t="n">
        <v>8316269</v>
      </c>
      <c r="D18" s="6" t="n">
        <v>7504670</v>
      </c>
    </row>
    <row r="19">
      <c r="A19" s="4" t="inlineStr">
        <is>
          <t>Other secured financings</t>
        </is>
      </c>
      <c r="C19" s="6" t="n">
        <v>3288384</v>
      </c>
      <c r="D19" s="6" t="n">
        <v>3070611</v>
      </c>
    </row>
    <row r="20">
      <c r="A20" s="4" t="inlineStr">
        <is>
          <t>Obligation to return securities received as collateral, at fair value</t>
        </is>
      </c>
      <c r="C20" s="6" t="n">
        <v>7517</v>
      </c>
      <c r="D20" s="6" t="n">
        <v>9500</v>
      </c>
    </row>
    <row r="21">
      <c r="A21" s="4" t="inlineStr">
        <is>
          <t>Lease liabilities</t>
        </is>
      </c>
      <c r="C21" s="6" t="n">
        <v>584807</v>
      </c>
      <c r="D21" s="6" t="n">
        <v>0</v>
      </c>
    </row>
    <row r="22">
      <c r="A22" s="4" t="inlineStr">
        <is>
          <t>Payables, expense accruals and other liabilities</t>
        </is>
      </c>
      <c r="C22" s="6" t="n">
        <v>10388072</v>
      </c>
      <c r="D22" s="6" t="n">
        <v>8179013</v>
      </c>
    </row>
    <row r="23">
      <c r="A23" s="4" t="inlineStr">
        <is>
          <t>Long-term debt</t>
        </is>
      </c>
      <c r="C23" s="6" t="n">
        <v>8352039</v>
      </c>
      <c r="D23" s="6" t="n">
        <v>8337061</v>
      </c>
    </row>
    <row r="24">
      <c r="A24" s="4" t="inlineStr">
        <is>
          <t>Total liabilities</t>
        </is>
      </c>
      <c r="B24" s="4" t="inlineStr">
        <is>
          <t>[1]</t>
        </is>
      </c>
      <c r="C24" s="6" t="n">
        <v>43530151</v>
      </c>
      <c r="D24" s="6" t="n">
        <v>39706945</v>
      </c>
    </row>
    <row r="25">
      <c r="A25" s="4" t="inlineStr">
        <is>
          <t>Commitments and contingencies</t>
        </is>
      </c>
      <c r="C25" s="4" t="inlineStr">
        <is>
          <t xml:space="preserve"> </t>
        </is>
      </c>
      <c r="D25" s="4" t="inlineStr">
        <is>
          <t xml:space="preserve"> </t>
        </is>
      </c>
    </row>
    <row r="26">
      <c r="A26" s="3" t="inlineStr">
        <is>
          <t>MEZZANINE EQUITY</t>
        </is>
      </c>
    </row>
    <row r="27">
      <c r="A27" s="4" t="inlineStr">
        <is>
          <t>Redeemable noncontrolling interests</t>
        </is>
      </c>
      <c r="C27" s="6" t="n">
        <v>24676</v>
      </c>
      <c r="D27" s="6" t="n">
        <v>26605</v>
      </c>
    </row>
    <row r="28">
      <c r="A28" s="4" t="inlineStr">
        <is>
          <t>Mandatorily redeemable convertible preferred shares</t>
        </is>
      </c>
      <c r="C28" s="6" t="n">
        <v>125000</v>
      </c>
      <c r="D28" s="6" t="n">
        <v>125000</v>
      </c>
    </row>
    <row r="29">
      <c r="A29" s="3" t="inlineStr">
        <is>
          <t>EQUITY</t>
        </is>
      </c>
    </row>
    <row r="30">
      <c r="A30" s="4" t="inlineStr">
        <is>
          <t>Common shares, par value $1 per share, authorized 600,000,000 shares; 249,750,542 and 291,644,153 shares issued and outstanding, after deducting 66,712,070 and 24,818,459 shares held in treasury</t>
        </is>
      </c>
      <c r="C30" s="6" t="n">
        <v>249751</v>
      </c>
      <c r="D30" s="6" t="n">
        <v>291644</v>
      </c>
    </row>
    <row r="31">
      <c r="A31" s="4" t="inlineStr">
        <is>
          <t>Additional paid-in capital</t>
        </is>
      </c>
      <c r="C31" s="6" t="n">
        <v>2911223</v>
      </c>
      <c r="D31" s="6" t="n">
        <v>3627711</v>
      </c>
    </row>
    <row r="32">
      <c r="A32" s="4" t="inlineStr">
        <is>
          <t>Accumulated other comprehensive income (loss)</t>
        </is>
      </c>
      <c r="C32" s="6" t="n">
        <v>-288917</v>
      </c>
      <c r="D32" s="6" t="n">
        <v>-273039</v>
      </c>
    </row>
    <row r="33">
      <c r="A33" s="4" t="inlineStr">
        <is>
          <t>Retained earnings</t>
        </is>
      </c>
      <c r="C33" s="6" t="n">
        <v>6531836</v>
      </c>
      <c r="D33" s="6" t="n">
        <v>5933389</v>
      </c>
    </row>
    <row r="34">
      <c r="A34" s="4" t="inlineStr">
        <is>
          <t>Total Jefferies Financial Group Inc. shareholders' equity</t>
        </is>
      </c>
      <c r="C34" s="6" t="n">
        <v>9403893</v>
      </c>
      <c r="D34" s="6" t="n">
        <v>9579705</v>
      </c>
    </row>
    <row r="35">
      <c r="A35" s="4" t="inlineStr">
        <is>
          <t>Noncontrolling interests</t>
        </is>
      </c>
      <c r="C35" s="6" t="n">
        <v>34632</v>
      </c>
      <c r="D35" s="6" t="n">
        <v>21979</v>
      </c>
    </row>
    <row r="36">
      <c r="A36" s="4" t="inlineStr">
        <is>
          <t>Total equity</t>
        </is>
      </c>
      <c r="C36" s="6" t="n">
        <v>9438525</v>
      </c>
      <c r="D36" s="6" t="n">
        <v>9601684</v>
      </c>
    </row>
    <row r="37">
      <c r="A37" s="4" t="inlineStr">
        <is>
          <t>Total</t>
        </is>
      </c>
      <c r="C37" s="6" t="n">
        <v>53118352</v>
      </c>
      <c r="D37" s="6" t="n">
        <v>49460234</v>
      </c>
    </row>
    <row r="38">
      <c r="A38" s="4" t="inlineStr">
        <is>
          <t>Total financial instruments sold, not yet purchased, at fair value</t>
        </is>
      </c>
      <c r="C38" s="5" t="n">
        <v>10017600</v>
      </c>
      <c r="D38" s="5" t="n">
        <v>10532460</v>
      </c>
    </row>
    <row r="39"/>
    <row r="40">
      <c r="A40" s="4" t="inlineStr">
        <is>
          <t>[1]</t>
        </is>
      </c>
      <c r="B40" s="4" t="inlineStr">
        <is>
          <t>Total assets include assets related to variable interest entities of $566.1 million and $645.8 million at November 30, 2020 and 2019, respectively, and Total liabilities include liabilities related to variable interest entities of $3,291.3 million and $3,071.1 million at November 30, 2020 and 2019, respectively. See Note 8 for additional information related to variable interest entities.</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to and Investments in Associated Companies</t>
        </is>
      </c>
      <c r="B1" s="2" t="inlineStr">
        <is>
          <t>12 Months Ended</t>
        </is>
      </c>
    </row>
    <row r="2">
      <c r="B2" s="2" t="inlineStr">
        <is>
          <t>Nov. 30, 2020</t>
        </is>
      </c>
    </row>
    <row r="3">
      <c r="A3" s="3" t="inlineStr">
        <is>
          <t>Equity Method Investments and Joint Ventures [Abstract]</t>
        </is>
      </c>
    </row>
    <row r="4">
      <c r="A4" s="4" t="inlineStr">
        <is>
          <t>Loans to and Investments in Associated Companies</t>
        </is>
      </c>
      <c r="B4" s="4" t="inlineStr">
        <is>
          <t>Loans to and Investments in Associated Companies A summary of Loans to and investments in associated companies accounted for under the equity method of accounting during the twelve months ended November 30, 2020 and 2019 and the eleven months ended November 30, 2018 is as follows (in thousands): Loans to and investments in associated companies as of November 30, 2019 Income (losses) related to associated companies Other income (losses) related to associated companies (1) Contributions to (distributions from) associated companies, net Other, including foreign exchange and unrealized gains (losses) Loans to and investments in associated companies as of November 30, 2020 Jefferies Finance $ 673,867 $ — $ (54,256) $ 73,590 $ — $ 693,201 Berkadia (2) 268,949 — 68,902 (37,130) 431 301,152 FXCM (3) 70,223 3,604 — — 93 73,920 Linkem (4) 194,847 (28,662) — 34,955 (2,149) 198,991 Real estate associated companies (5) (6) 255,309 (46,050) — (40,581) — 168,678 Golden Queen (4) (7) 78,196 (50) — 2,610 — 80,756 Other 111,566 (4,325) 9,288 44,101 9,235 169,865 Total $ 1,652,957 $ (75,483) $ 23,934 $ 77,545 $ 7,610 $ 1,686,563 Loans to and investments in associated companies as of November 30, 2018 Income (losses) related to associated companies Other income (losses) related to associated companies (1) Contributions to (distributions from) associated companies, net Other, including foreign exchange and unrealized gains (losses) Loans to and investments in associated companies as of November 30, 2019 Jefferies Finance $ 728,560 $ — $ (1,286) $ (53,407) $ — $ 673,867 Berkadia (2) 245,228 — 88,174 (65,045) 592 268,949 National Beef (8) 653,630 232,042 — (300,248) (585,424) — FXCM (3) 75,031 (8,212) — 3,500 (96) 70,223 Linkem (4) 165,157 (27,956) — 66,996 (9,350) 194,847 HomeFed (5) 337,542 7,902 — — (345,444) — Real estate associated companies (5) 87,074 (353) — (29,685) 198,273 255,309 Golden Queen (4) (7) 63,956 6,740 — 7,500 — 78,196 Other 61,154 (7,168) (1,719) 58,432 867 111,566 Total $ 2,417,332 $ 202,995 $ 85,169 $ (311,957) $ (740,582) $ 1,652,957 Loans to and investments in associated companies as of December 31, 2017 Income (losses) related to associated companies Other income (losses) related to associated companies (1) Contributions to (distributions from) associated companies, net Other, including foreign exchange and unrealized gains (losses) Loans to and investments in associated companies as of November 30, 2018 Jefferies Finance $ 655,467 $ — $ 59,138 $ 13,955 $ — $ 728,560 Berkadia (2) 210,594 80,092 20,001 (65,197) (262) 245,228 National Beef (8) — 110,049 — (48,656) 592,237 653,630 FXCM (3) 158,856 (83,174) — — (651) 75,031 Garcadia Companies (9) 179,143 21,646 — (26,962) (173,827) — Linkem 192,136 (20,534) — 542 (6,987) 165,157 HomeFed 341,874 (4,332) — — — 337,542 Real estate associated companies 123,010 11,288 — (47,224) — 87,074 Golden Queen (7) (10) 105,005 (51,990) — 10,941 — 63,956 Other 100,744 (6,022) (5,477) (18,275) (9,816) 61,154 Total $ 2,066,829 $ 57,023 $ 73,662 $ (180,876) $ 400,694 $ 2,417,332 (1) Primarily related to Jefferies Group and classified in Other revenues. (2) In the fourth quarter of 2018, we transferred our interest in Berkadia to Jefferies Group. (3) As further described in Note 4, our investment in FXCM includes both our equity method investment in FXCM and our term loan with FXCM. Our equity method investment is included in Loans to and investments in associated companies and our term loan is included in Financial instruments owned, at fair value in the Consolidated Statements of Financial Condition. As described more fully below, Income (loss) related to associated companies for FXCM includes a non-cash impairment charge of $62.1 million for the eleven months ended November 30, 2018. (4) Loans to and investments in associated companies at November 30, 2020 and 2019 include loans and debt securities aggregating $104.1 million and $70.2 million, respectively, related to Linkem and Golden Queen. (5) During the third quarter of 2019, we completed a merger with HomeFed by which we acquired the remaining common stock of HomeFed. From July 1, 2019, the results of HomeFed are reflected on a consolidated basis. From July 1, 2019, HomeFed's equity method investments are included in Real estate associated companies. (6) Income (loss) related to Real estate associated companies for the twelve months ended November 30, 2020 includes a non-cash charge of $6.9 million to fully write off the value of HomeFed's interest in the Brooklyn Renaissance Plaza hotel due to the significant impact of the global novel coronavirus ("COVID-19") during the second quarter of 2020 and a non-cash charge of $55.6 million to fully write off the value of HomeFed's RedSky JZ Fulton Mall joint venture investment related to a softening of the Brooklyn real estate market. (7) At November 30, 2020, 2019 and 2018, the balance reflects $15.2 million, $15.7 million and $15.1 million, respectively, related to a noncontrolling interest. (8) As discussed more fully in Notes 1 and 26, in June 2018, we completed the sale of 48% of National Beef to Marfrig, reducing our then ownership in National Beef to 31%. As of the closing of the sale on June 5, 2018, we deconsolidated our investment in National Beef and accounted for our remaining interest under the equity method of accounting. The carrying value of our retained 31% interest was adjusted to a fair value of $592.3 million on the date of sale. On November 29, 2019, we sold our remaining 31% equity interest in National Beef to Marfrig and other shareholders. (9) During the third quarter of 2018, we sold 100% of our equity interests in Garcadia and our associated real estate to our former partners, the Garff family. (10) As described more fully below, Income (loss) related to associated companies for Golden Queen includes a non-cash impairment charge of $47.9 million for the eleven months ended November 30, 2018. Jefferies Finance Through Jefferies Group, we own 50% of Jefferies Finance, a joint venture entity pursuant to an agreement with MassMutual. Jefferies Finance is a commercial finance company that structures, underwrites and arranges primarily senior secured loans to corporate borrowers. Loans are originated primarily through the investment banking efforts of Jefferies LLC. Jefferies Finance may also underwrite and arrange other debt products such as second lien term, bridge and mezzanine loans, as well as related equity co-investments. In addition, Jefferies Finance is a registered investment advisor under the Investment Advisers Act of 1940 and, through two of its wholly-owned subsidiaries, Apex Credit Partners LLC and JFIN Asset Management LLC, acts as an investment advisor for various loan funds and CLOs managing direct lending and broadly syndicated loan products. At November 30, 2020, Jefferies Group and MassMutual each had equity commitments to Jefferies Finance of $750.0 million. At November 30, 2020, $652.4 million of Jefferies Group's commitment was funded. The investment commitment is scheduled to expire on March 1, 2021 with automatic one year extensions absent a 60-day termination notice by either party. Jefferies Finance has executed a Secured Revolving Credit Facility with Jefferies Group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November 30, 2020. Advances are shared equally between Jefferies Group and MassMutual. The facility is scheduled to mature on March 1, 2021 with automatic one year extensions absent a 60-day termination notice by either party. At November 30, 2020, Jefferies Group had funded $50.0 million of its $250.0 million commitment. Jefferies Group recognized interest income and unfunded commitment fees related to the facility of $3.5 million, $1.3 million and $2.4 million during the twelve months ended November 30, 2020 and 2019 and the eleven months ended November 30, 2018, respectively. The following summarizes activity related to our other transactions with Jefferies Finance (in millions): Twelve Months Ended November 30, 2020 Twelve Months Ended November 30, 2019 Eleven Months Ended November 30, 2018 Origination and syndication fee revenues (1) $ 198.1 $ 176.3 $ 377.7 Origination fee expenses (1) 27.3 27.6 56.6 CLO placement fee revenues (2) 1.7 6.0 3.7 Derivative losses (3) — — (1.6) Underwriting fees (4) 1.7 3.9 — Service fees (5) 65.1 60.8 61.7 (1) Jefferies Group engages in debt underwriting transactions with Jefferies Finance related to the originations and syndications of loans by Jefferies Finance. In connection with such services, Jefferies Group earned fees, which are recognized in Investment banking revenues in the Consolidated Statements of Operations. In addition, Jefferies Group paid fees to Jefferies Finance in respect of certain loans originated by Jefferies Finance, which are recognized in Selling, general and other expenses in the Consolidated Statements of Operations. (2) Jefferies Group acts as a placement agent for CLOs managed by Jefferies Finance, for which Jefferies Group recognized fees, which are included in Investment banking revenues in the Consolidated Statements of Operations. At November 30, 2020 and 2019, Jefferies Group held securities issued by CLOs managed by Jefferies Finance, which are included in Financial instruments owned, at fair value. (3) Jefferies Group has entered into participation agreements and derivative contracts with Jefferies Finance based upon certain securities issued by CLOs and it has recognized gains (losses) relating to the derivative contracts. (4) Jefferies Group acted as underwriter in connection with term loans issued by Jefferies Finance. (5) Under a service agreement, Jefferies Group charges Jefferies Finance for services provided. In connection with non-U.S. dollar loans originated by Jefferies Finance to borrowers who are investment banking clients of Jefferies Group, Jefferies Group has entered into an agreement to indemnify Jefferies Finance with respect to any foreign currency exposure. At November 30, 2020 and 2019, we had receivables from Jefferies Finance, included within Other assets in the Consolidated Statements of Financial Condition of $24.2 million and $17.2 million, respectively. At November 30, 2020 and 2019, we had payables to Jefferies Finance, related to cash deposited with Jefferies Group, included in Payables, expense accruals and other liabilities in the Consolidated Statements of Financial Condition of $13.7 million and $13.7 million, respectively At November 30, 2019, we had a payable to Jefferies Finance, related to its lending transactions, included in Payables, expense accruals and other liabilities in the Consolidated Statement of Financial Condition of $17.6 million. On March 28, 2019, Jefferies Group entered into a promissory note with Jefferies Finance with a principal amount of $1.0 billion, the proceeds of which were used in connection with Jefferies Group's investment banking loan syndication activities. Jefferies Group repaid Jefferies Finance the entire outstanding principal amount of this note on May 15, 2019. Interest paid on the note of $3.8 million is included in Interest expense of Jefferies Group within the Consolidated Statement of Operations during the twelve months ended November 30, 2019. During the twelve months ended November 30, 2019, we purchased a third-party loan from Jefferies Finance in the amount of $65.3 million. Such amount is included in Financial instruments owned, at fair value in the Consolidated Statement of Financial Condition at November 30, 2019. The loan was sold during the twelve months ended November 30, 2020. Berkadia Berkadia is a commercial mortgage banking and servicing joint venture formed in 2009 with Berkshire Hathaway Inc. We and Berkshire Hathaway each contributed $217.2 million of equity capital to the joint venture and each have a 50% membership interest in Berkadia. We are entitled to receive 45% of the profits. Berkadia originates commercial/multifamily real estate loans that are sold to U.S. government agencies, and other investors. Berkadia also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Berkadia uses all of the proceeds from the commercial paper sales of an affiliate of Berkadia to fund new mortgage loans, servicer advances, investments and other working capital requirements. Repayment of the commercial paper is supported by a $1.5 billion surety policy issued by a Berkshire Hathaway insurance subsidiary and corporate guaranty, and we have agreed to reimburse Berkshire Hathaway for one-half of any losses incurred thereunder. As of November 30, 2020, the aggregate amount of commercial paper outstanding was $1.47 billion. National Beef National Beef processes and markets fresh and chilled boxed beef, ground beef, beef by-products, consumer-ready beef and pork, and wet blue leather for domestic and international markets. As discussed in Notes 1 and 26, on June 5, 2018, we completed the sale of 48% of National Beef to Marfrig, reducing our then ownership in National Beef to 31%. As of the closing of the sale on June 5, 2018, we deconsolidated our investment in National Beef and accounted for our remaining interest under the equity method of accounting. As required as a result of the deconsolidation of National Beef, we adjusted the carrying value of our retained 31% interest in National Beef to fair value. The fair value of our retained 31% interest in National Beef of $592.3 million was based on the implied equity value of 100% of National Beef from the transaction with Marfrig. The transaction with Marfrig was based on a $1.9 billion equity valuation and a $2.3 billion enterprise valuation for 100% of National Beef. On November 29, 2019, we sold our remaining 31% equity interest in National Beef to Marfrig and other shareholders. We received a total of $970.0 million in cash, including $790.6 million of proceeds and $179.4 million from final distributions from National Beef around the time of the sale. The pre-tax gain recognized as a result of this transaction, $205.0 million for the twelve months ended November 30, 2019, is classified as Other revenue. As of November 30, 2019, we no longer hold an equity interest in National Beef. FXCM As discussed more fully in Note 4, at November 30, 2020, we have a 50% voting interest in FXCM and a senior secured term loan to FXCM due February 15, 2022. On September 1, 2016, we gained the ability to significantly influence FXCM through our seats on the board of directors. As a result, we classify our equity investment in FXCM in the Consolidated Statements of Financial Condition as Loans to and investments in associated companies. Our term loan remains classified within Financial instruments owned, at fair value. We account for our equity interest in FXCM on a one month lag. We are amortizing our basis difference between the estimated fair value and the underlying book value of FXCM customer relationships, technology and tradename over their respective useful lives (weighted average life of 11 years). During the fourth quarter of 2018, we recorded an impairment charge of $62.1 million related to the equity component of our investment in FXCM, which was based on updated expectations that had been impacted by the then revised regulations of the European Securities Market Authority and dampened operating results. Based on the updated projections, we evaluated in the fourth quarter of 2018 whether our equity method investment was fully recoverable. We engaged an independent valuation firm to assist management in estimating the fair value of FXCM. Our estimate of fair value was based on a discounted cash flow analysis. The result of our analysis indicated that the estimated fair value of our equity interest in FXCM was lower than our carrying value by $62.1 million. We concluded that based on the decline in projections and the adverse effects of the European regulations, that the decline in fair value of our equity interest was other than temporary. As a result, we impaired our equity investment in FXCM in the fourth quarter of 2018 by $62.1 million, which was recorded in Income (loss) related to associated companies. FXCM is considered a VIE and our term loan and equity interest are variable interests. We have determined that we are not the primary beneficiary of FXCM because we do not have the power to direct the activities that most significantly impact FXCM's performance. Therefore, we do not consolidate FXCM. Garcadia Garcadia was a joint venture between us and Garff Enterprises, Inc. ("Garff") that owned and operated automobile dealerships comprised of domestic and foreign automobile makers. In the third quarter of 2018, we sold 100% of our equity interests in Garcadia and our associated real estate to our former partners, the Garff family, for $417.2 million in cash. The pre-tax gain recognized as a result of this transaction, $221.7 million for the eleven months ended November 30, 2018, is classified as Other revenue. Linkem We own approximately 42% of the common shares of Linkem, the largest fixed wireless broadband services provider in Italy. In addition, we own convertible preferred stock, which is automatically convertible to common shares in 2022, and warrants. If all of our convertible preferred stock was converted and warrants were exercised, it would increase our ownership to approximately 56% of Linkem's common equity at November 30, 2020. We have approximately 48% of the total voting securities of Linkem. Additionally, we have made shareholder loans to Linkem with principal outstanding of $102.4 million at November 30, 2020. We account for our equity interest in Linkem on a two month lag. HomeFed HomeFed develops and owns residential and mixed-use real estate properties. Through June 30, 2019, we owned an approximate 70% equity interest of HomeFed's outstanding common shares; however, we had contractually agreed to limit our voting rights such that we would not be able to vote more than 45% of HomeFed's total voting securities voting on any matter, assuming all HomeFed shares not owned by us were voted. Since we did not control HomeFed, our investment in HomeFed was accounted for under the equity method as an investment in an associated company. We accounted for our equity interest in HomeFed on a two month lag. On July 1, 2019, we completed a merger with HomeFed by which we acquired the remaining common stock of HomeFed. During the twelve months ended November 30, 2019, we recognized a $72.1 million non-cash pre-tax gain in Other revenues on the remeasurement of our prior 70% interest in HomeFed to fair value. From July 1, 2019, the results of HomeFed are reflected on a consolidated basis. In connection with the merger, HomeFed stockholders received two shares of our common stock for each share of HomeFed common stock. A total of 9.3 million shares were issued. Real Estate Associated Companies Real estate equity method investments primarily consist of HomeFed's interests in Brooklyn Renaissance Plaza and Hotel and 54 Madison. These equity interests are accounted for on a two month lag. Brooklyn Renaissance Plaza is comprised of a hotel operated by Marriott, an office building complex and a parking garage located in Brooklyn, New York. HomeFed owns a 25.8% equity interest in the hotel and a 61.25% equity interest in the office building and garage. Although HomeFed has a majority interest in the office building and garage, it does not have control, but only has the ability to exercise significant influence on this investment. As such, HomeFed accounts for the office building and garage under the equity method of accounting. We are amortizing our basis difference between the estimated fair value and the underlying book value of Brooklyn Renaissance office building and garage over the respective useful lives (weighted average life of 39 years). Due to the significant impact of COVID-19 during the second quarter of 2020, HomeFed recorded an impairment charge of $6.9 million within Income (loss) related to associated companies during the twelve months ended November 30, 2020, which represented all of its carrying value in the Brooklyn Renaissance Plaza hotel. We own approximately 48.1% of 54 Madison, a fund that seeks long-term capital appreciation through investment in real estate development and similar projects. 54 Madison invests both in projects which they consolidate and projects where they have significant influence and utilize the equity method of accounting. Based on total committed capital of the 54 Madison fund, all projects of this fund have already been identified and launched. Golden Queen Mining Company Since 2014, we invested $93.0 million, net in cash in a limited liability company (Gauss LLC) to partner with the Clay family and Golden Queen Mining Co. Ltd., to jointly fund, develop and operate the Soledad Mountain gold and silver mine project. Previously 100% owned by Golden Queen Mining Co. Ltd., the project is a fully-permitted, open pit, heap leach gold and silver project located in Kern County, California, which commenced gold and silver production in March 2016. In exchange for a noncontrolling ownership interest in Gauss LLC, the Clay family contributed $34.5 million, net in cash. Gauss LLC invested both our and the Clay family's net contributions totaling $127.5 million to the joint venture, Golden Queen, in exchange for a 50% ownership interest. Golden Queen Mining Co. Ltd. contributed the Soledad Mountain project to the joint venture in exchange for the other 50% interest. We account for our interest in Golden Queen on a two month lag. As a result of our consolidating Gauss LLC, our Loans to and investments in associated companies reflects Gauss LLC's net investment of $127.5 million in the joint venture, which includes both the amount we contributed and the amount contributed by the Clay family. In the third quarter of 2018, Golden Queen completed an updated mine plan and financial projections reflecting lower grades of gold as well as a decrease in the market price of gold. As a result of lower projected cash flows, we engaged an independent valuation firm to assist management in estimating the fair value of our equity investment in Golden Queen. Our estimate of fair value was based on a discounted cash flow analysis. The result of our analysis indicated that the estimated fair value of our equity interest in Golden Queen was lower than our prior carrying value by $47.9 million. We concluded based on lower projected cash flows and a decline in the market price of gold that the decline in fair value of our equity interest was other than temporary. As such, an impairment charge of $47.9 million was recorded in Income (loss) related to associated companies in the eleven months ended November 30, 2018. Other The following table provides summarized data for our equity method investments as of November 30, 2020 and 2019 and for the twelve months ended November 30, 2020 and 2019 and the eleven months ended November 30, 2018 (in thousands): November 30, 2020 November 30, 2019 Assets $ 15,314,204 $ 14,699,672 Liabilities 11,929,100 10,146,142 Noncontrolling interests 254,392 209,518 Twelve Months Ended November 30, 2020 Twelve Months Ended November 30, 2019 Eleven Months Ended November 30, 2018 Revenues $ 2,930,308 $ 10,589,489 $ 7,694,612 Income from continuing operations before extraordinary items 73,715 732,575 852,649 Net income 68,846 749,649 798,615 The Company's income related to associated companies (41,814) 248,693 130,685 Except for our investment in Berkadia and Jefferies Finance, we have not provided any guarantees, nor are we contingently liable for any of the liabilities reflected in the above table. All such liabilities are non-recourse to us. Our exposure to adverse events at the investee companies is limited to the book value of our investment. See Note 22 for further discussion of these guarantees. Included in consolidated retained earnings at November 30, 2020 is approximately $161.0 million of undistributed earnings of the associated companies accounted for under the equity method of accoun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Nov. 30, 2020</t>
        </is>
      </c>
    </row>
    <row r="3">
      <c r="A3" s="3" t="inlineStr">
        <is>
          <t>Goodwill and Intangible Assets Disclosure [Abstract]</t>
        </is>
      </c>
    </row>
    <row r="4">
      <c r="A4" s="4" t="inlineStr">
        <is>
          <t>Intangible Assets, Net and Goodwill</t>
        </is>
      </c>
      <c r="B4" s="4" t="inlineStr">
        <is>
          <t>Intangible Assets, Net and Goodwill A summary of intangible assets, net and goodwill is as follows (in thousands): November 30, 2020 November 30, 2019 Indefinite lived intangibles: Exchange and clearing organization membership interests and registrations $ 7,884 $ 8,273 Amortizable intangibles: Customer and other relationships, net of accumulated amortization of $119,694 and $111,060 51,285 59,575 Trademarks and tradename, net of accumulated amortization of $28,585 and $24,800 100,255 103,790 Other, net of accumulated amortization of $8,953 and $5,366 7,729 11,316 Total intangible assets, net 167,153 182,954 Goodwill: Investment Banking and Capital Markets (1) (2) 1,563,144 1,556,810 Asset Management (1) 143,000 143,000 Real estate 36,711 36,711 Other operations 3,459 3,459 Total goodwill 1,746,314 1,739,980 Total intangible assets, net and goodwill $ 1,913,467 $ 1,922,934 (1) As discussed further in Note 27, during the three months ended February 29, 2020, we changed our internal structure with regard to our operating segments. As a result, we created a separate operating segment that consists of the asset management activity previously included within our Investment Banking, Capital Markets and Asset Management segment. In order to reallocate goodwill that was previously contained in our Investment Banking, Capital Markets and Asset Management segment to the newly created Investment Banking and Capital Markets segment and the Asset Management segment, we performed a fair value analysis of the components. Estimated fair values were determined based on valuation techniques that we believed market participants would use and included price-to-earnings, price-to-book multiples and discounted cash flow techniques. Based on the relative fair values of each of the components, $143.0 million of the total $1,699.8 million goodwill within the historical Investment Banking, Capital Markets and Asset Management segment at November 30, 2019 was allocated to the new Asset Management segment. We performed an impairment test immediately before and after the reallocation of goodwill between the new segments and the results of the impairment test did not indicate any goodwill impairment. (2) The increase in Investment Banking and Capital Markets goodwill during the twelve months ended November 30, 2020, primarily relates to translation adjustments. Amortization expense on intangible assets included in Income (loss) from continuing operations was $15.3 million, $14.6 million and $13.2 million for the twelve months ended November 30, 2020 and 2019 and the eleven months ended November 30, 2018, respectively. The estimated aggregate future amortization expense for the intangible assets for each of the next five years is as follows (in thousands): 2021 $ 14,411 2022 11,134 2023 9,900 2024 9,143 2025 8,632 Goodwill Impairment Testing We performed our annual impairment testing of goodwill within the Investment Banking and Capital Markets, and Asset Management segments as of August 1, 2020. The quantitative goodwill impairment test is performed at our reporting unit level and consists of two steps. In the first step, the fair value of the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 second step is performed in order to measure the amount of the impairment loss, if any, which is based on comparing the implied fair value of the reporting unit's goodwill to the carrying value of the reporting unit's goodwill. The estimated fair value of both the Investment Banking and Capital Markets segment and the Asset Management segment are based on valuation techniques that we believe market participants would use, although the valuation process requires significant judgment and often involves the use of significant estimates and assumptions. The methodologies we utilize in estimating fair value include price-to-earnings and price-to-book multiples of comparable public companies and/or projected cash flows. In addition, as the fair values determined under the market valuation approach represent a noncontrolling interest, we applied a control premium to arrive at the estimated fair value of our reporting units on a controlling basis. An independent valuation specialist was engaged to assist with the valuation process at August 1, 2020. The results of our annual goodwill impairment test for both the Investment Banking and Capital Markets segment and the Asset Management segment did not indicate any goodwill impairment. Intangible Asset Impairment Testing We performed our annual impairment testing of intangible assets with an indefinite useful life, which consists of exchange and clearing organization membership interests and registrations within our Investment Banking and Capital Markets segment, at August 1, 2020. At August 1, 2020, we elected to perform a quantitative assessment of membership interests and registrations that have available quoted sales prices as well as certain other membership interests and registrations that have declined in utilization. Qualitative assessments were performed on the remainder of our indefinite-life intangible assets. In applying our quantitative assessment at August 1, 2020, we recognized immaterial impairment losses on certain exchange membership interests and registrations. With regard to our qualitative assessment of the remaining indefinite-life intangible assets, based on our assessment of market conditions, the utilization of the assets and the replacement costs associated with the assets, we concluded that it is not more likely than not that the intangible assets are impa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Nov. 30, 2020</t>
        </is>
      </c>
    </row>
    <row r="3">
      <c r="A3" s="3" t="inlineStr">
        <is>
          <t>Debt Disclosure [Abstract]</t>
        </is>
      </c>
    </row>
    <row r="4">
      <c r="A4" s="4" t="inlineStr">
        <is>
          <t>Short-Term Borrowings</t>
        </is>
      </c>
      <c r="B4" s="4" t="inlineStr">
        <is>
          <t>Short-Term Borrowings Our short-term borrowings, which mature in one year or less, are as follows (in thousands): November 30, 2020 November 30, 2019 Bank loans (1) $ 752,848 $ 527,509 Floating rate puttable notes (1) 6,800 — Equity-linked notes (2) 5,067 20,981 Total short-term borrowings $ 764,715 $ 548,490 (1) These short-term borrowings are recorded at cost in the Consolidated Statements of Financial Condition, which is a reasonable approximation of their fair values due to their liquid and short-term nature. (2) See Note 4 for further information on these notes. At November 30, 2020 and 2019, the weighted average interest rate on short-term borrowings outstanding was 1.87% and 3.24% per annum, respectively. Our bank loans include facilities that contain certain covenants that, among other things, require us to maintain a specified level of tangible net worth and impose certain restrictions on the future indebtedness of certain of our subsidiaries that are borrowers. At November 30, 2020, we were in compliance with all covenants under these facilities. Our facilities included within bank loans at November 30, 2020 and 2019 were as follows (in thousands): November 30, 2020 November 30, 2019 Bank of New York Mellon Master Loan Agreement (1) $ 300,000 $ 351,000 JPMorgan Chase Bank, N.A. Credit Facility (2) 246,000 135,000 Royal Bank of Canada Credit Facility (3) 200,000 — Bank of New York Mellon Credit Facility (4) — — Total $ 746,000 $ 486,000 (1) Interest is generally based at spreads over the Federal Funds Rate as defined in this master loan agreement. (2) Interest is based on an annual alternative base rate or an adjusted London Interbank Offered Rate ("LIBOR"), as defined in this credit facility agreement. (3) Interest is based on a rate per annum equal to LIBOR plus an applicable margin of 2.05%. (4) During 2020, Jefferies LLC entered into a revolving credit facility with the Bank of New York Mellon for a committed amount of $100.0 million, maturing on September 13, 2021. Interest is based on a rate per annum equal to the Federal Funds Rate plus 2%. At November 30, 2020, there were no borrowings outstanding under this agreement. In addition, the Bank of New York Mellon has agreed to make revolving intraday credit advances to Jefferies Group ("Intraday Credit Facility") for an aggregate committed amount of $150.0 million. The Intraday Credit Facility is structured so that advances are generally repaid before the end of each business day. However, if an advance is not repaid by the end of any business day, the advance is converted to an overnight loan. Intraday loans accrue interest at a rate of 0.12%. Interest is charged based on the number of minutes in a day the advance is outstanding. Overnight loans are charged interest at the base rate plus 3% on a daily basis. The base rate is the higher of the federal funds rate plus 0.50% or the prime rate in effect at that time. The Intraday Credit Facility contains financial covenants, which include a minimum regulatory net capital requirement for Jefferies Group's U.S. broker-dealer, Jefferies LLC. At November 30, 2020, Jefferies Group was in compliance with all debt covenants under the Intraday Credi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Nov. 30, 2020</t>
        </is>
      </c>
    </row>
    <row r="3">
      <c r="A3" s="3" t="inlineStr">
        <is>
          <t>Debt Disclosure [Abstract]</t>
        </is>
      </c>
    </row>
    <row r="4">
      <c r="A4" s="4" t="inlineStr">
        <is>
          <t>Long-Term Debt</t>
        </is>
      </c>
      <c r="B4" s="4" t="inlineStr">
        <is>
          <t>Long-Term Debt The principal amount (net of unamortized discounts, premiums and debt issuance costs), stated interest rate and maturity date of outstanding debt are as follows (dollars in thousands): November 30, 2020 November 30, 2019 Parent Company Debt: Senior Notes: 5.50% Senior Notes due October 18, 2023, $750,000 principal $ 745,883 $ 744,606 6.625% Senior Notes due October 23, 2043, $250,000 principal 246,828 246,772 Total long-term debt – Parent Company 992,711 991,378 Subsidiary Debt (non-recourse to Parent Company): Jefferies Group: 2.375% Euro Medium Term Notes, due May 20, 2020, $0 and $550,875 principal — 550,622 6.875% Senior Notes, due April 15, 2021, $0 and $750,000 principal — 774,738 2.25% Euro Medium Term Notes, due July 13, 2022, $4,779 and $4,407 principal 4,638 4,204 5.125% Senior Notes, due January 20, 2023, $750,000 and $600,000 principal 759,901 610,023 1.00% Euro Medium Term Notes, due July 19, 2024, $597,350 and $550,875 principal 595,700 548,880 4.85% Senior Notes, due January 15, 2027, $750,000 principal (1) 809,039 768,931 6.45% Senior Debentures, due June 8, 2027, $350,000 principal 369,057 371,426 4.15% Senior Notes, due January 23, 2030, $1,000,000 principal 989,574 988,662 2.75% Senior Notes, due October 15, 2032, $500,000 and $0 principal (1) 485,134 — 6.25% Senior Debentures, due January 15, 2036, $500,000 principal 510,834 511,260 6.50% Senior Notes, due January 20, 2043, $400,000 principal 419,826 420,239 Structured Notes (2) (3) 1,712,245 1,215,285 Jefferies Group Revolving Credit Facility 189,732 189,088 Jefferies Group Secured Bank Loan 50,000 50,000 HomeFed EB-5 Program debt 191,294 140,739 HomeFed construction loan 45,471 — Foursight Capital Credit Facilities 129,000 98,260 Vitesse Energy Finance Revolving Credit Facility 97,883 103,050 Other — 276 Total long-term debt – subsidiaries 7,359,328 7,345,683 Long-term debt $ 8,352,039 $ 8,337,061 (1) Amounts include net losses of $36.7 million and $58.9 million during the twelve months ended November 30, 2020 and 2019, respectively, associated with interest rate swaps based on designation as fair value hedges. See Notes 2 and 5 for further information. (2) These structured notes contain various interest rate payment terms and are accounted for at fair value, with changes in fair value resulting from a change in the instrument specific credit risk presented in Accumulated other comprehensive income (loss) and changes in fair value resulting from non-credit components recognized in Principal transactions revenues. Gains and losses in the fair value of structured notes resulting from non-credit components are recognized within Other operating activities in the Consolidated Statements of Cash Flow. (3) Of the $1,712.2 million of structured notes at November 30, 2020, $3.1 million matures in 2024, $25.4 million matures in 2025, and the remaining $1,683.7 million matures in 2026 or thereafter. At November 30, 2020, $1,445.5 million of consolidated assets (primarily receivables and other assets) are pledged for indebtedness aggregating $703.4 million. The aggregate annual mandatory redemptions of all long-term debt during the five year period ending November 30, 2025 are as follows (in millions): 2021 $ 350.4 2022 69.8 2023 1,598.5 2024 742.4 2025 81.8 Parent Company Debt Our senior note indentures contain covenants that restrict our ability to incur more Indebtedness or issue Preferred Stock of Subsidiaries unless, at the time of such incurrence or issuance, the Company meets a specified ratio of Consolidated Debt to Consolidated Tangible Net Worth, limit the ability of the Company and Material Subsidiaries to incur, in certain circumstances, Liens, limit the ability of Material Subsidiaries to incur Funded Debt in certain circumstances, and contain other terms and restrictions all as defined in the senior note indentures. We have the ability to incur substantial additional indebtedness or make distributions to our shareholders and still remain in compliance with these restrictions. If we are unable to meet the specified ratio, we would not be able to issue additional Indebtedness or Preferred Stock, but our inability to meet the applicable ratio would not result in a default under our senior note indentures. The senior note indentures do not restrict the payment of dividends. Subsidiary Debt During the twelve months ended November 30, 2020, Jefferies Group's 2.375% Euro Medium Term Notes matured and were repaid, and its 6.875% Senior Notes due 2021 were retired early. Additionally, during the twelve months ended November 30, 2020, Jefferies Group issued structured notes with a total principal amount of approximately $325.5 million, net of retirements, an additional $150.0 million principal amount of 5.125% Senior Notes due 2023 and $500.0 million principal amount of 2.75% Senior Notes due 2032. Jefferies Group has a revolving credit facility ("Jefferies Group Revolving Credit Facility") with a group of commercial banks for an aggregate principal amount of $190.0 million. At November 30, 2020, borrowings under the Jefferies Group Revolving Credit Facility amounted to $189.7 million. Interest is based on an annual alternative base rate or an adjusted LIBOR, as defined in the Jefferies Group Revolving Credit Facility. The Jefferies Group Revolving Credit Facility contains certain covenants that, among other things, requires Jefferies Group LLC to maintain specified level of tangible net worth and liquidity amounts, and imposes certain restrictions on future indebtedness of and requires specified levels of regulated capital for certain of Jefferies Group's subsidiaries. Throughout the year and at November 30, 2020, no instances of noncompliance with the Jefferies Group Revolving Credit Facility covenants occurred and we expect to remain in compliance given Jefferies Group's current liquidity, and anticipated funding requirements given its business plan and profitability expectations. One of Jefferies Group's subsidiaries has a Loan and Security Agreement with a bank for a term loan with a principal amount of $50.0 million ("Jefferies Group Secured Bank Loan"). This Jefferies Group Secured Bank Loan matures on September 27, 2021 and is collateralized by certain trading securities. Interest on the Jefferies Group Secured Bank Loan is 1.25% plus LIBOR. The agreement contains certain covenants that, among other things, restrict lien or encumbrance upon any of the pledged collateral. At November 30, 2020, Jefferies Group was in compliance with all covenants under the Loan and Security Agreement. HomeFed funds certain of its real estate projects in part by raising funds under the Immigrant Investor Program administered by the U.S. Citizenship and Immigration Services pursuant to the Immigration and Nationality Act ("EB-5 Program"). This program was created to stimulate the U.S. economy through the creation of jobs and capital investments in U.S. companies by foreign investors. This debt is secured by certain real estate of HomeFed. At November 30, 2020, HomeFed was in compliance with all debt covenants which include, among other requirements, limitations on incurrence of debt, collateral requirements and restricted use of proceeds. Primarily all of HomeFed's EB-5 Program debt matures in 2024 and 2025. At November 30, 2020, HomeFed has a construction loan agreement with an aggregate committed amount of $58.9 million. The proceeds are being used for construction at certain of its real estate projects. The outstanding principal amount of the loan bears interest based on the 30-day LIBOR plus 3.15%, subject to adjustment on the first of each calendar month and matures on March 1, 2021, with one 12-month extension subject to certain conditions as set forth in the loan agreement. The loan is collateralized by the property underlying the related project with a guarantee by HomeFed. At November 30, 2020, $46.2 million was outstanding under the construction loan agreement. At November 30, 2020, Foursight Capital's credit facilities consisted of two warehouse credit commitments aggregating $175.0 million. One of the credit facilities matures in May 2021 and bears interest based on the three-month LIBOR plus a credit spread fixed through its maturity and the other credit facility matures in October 2022 and bears interest based on a commercial paper rate plus a credit spread fixed through its maturity. As a condition of the credit facilities, Foursight Capital is obligated to maintain cash reserves to comply with the hedging requirements of the credit commitment. The credit facilities are secured by first priority liens on auto loan receivables owed to Foursight Capital of approximately $151.3 million at November 30, 2020. At November 30, 2020 and 2019, $129.3 million and $98.7 million, respectively, was outstanding under Foursight Capital's credit facilities. Vitesse Energy Finance has a revolving credit facility with a syndicate of banks that matures in April 2023 and has a maximum borrowing base of $120.0 million at November 30, 2020. Amounts outstanding under the facility at November 30, 2020 and 2019 were $98.5 million and $104.0 million, respectively. Borrowings under the facility have been made as Eurodollar loans that bear interest at adjusted LIBOR plus a spread ranging from 2.5% to 3.5% based on the borrowing base utilization percentage. The credit facility is guaranteed by Vitesse Energy Finance's subsidiaries and is collateralized with a minimum of 85% of Vitesse Energy Finance's proved reserve value of its oil and gas properties. Vitesse Energy Finance's borrowing base is subject to regular re-determination on or about April 1 and October 1 of each year based on proved oil and natural gas reserves, hedge positions and estimated future cash flows from these reserves calculated using future commodity pricing provided by Vitesse Energy Finance's len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0</t>
        </is>
      </c>
    </row>
    <row r="3">
      <c r="A3" s="3" t="inlineStr">
        <is>
          <t>Leases [Abstract]</t>
        </is>
      </c>
    </row>
    <row r="4">
      <c r="A4" s="4" t="inlineStr">
        <is>
          <t>Leases</t>
        </is>
      </c>
      <c r="B4" s="4" t="inlineStr">
        <is>
          <t>Leases We enter into lease and sublease agreements primarily for office space across our geographic locations. Finance lease ROU assets and finance lease liabilities are not material. Information related to operating leases in the Consolidated Statement of Financial Condition at November 30, 2020 is as follows (in thousands, except lease term and discount rate): Property, equipment and leasehold improvements, net - ROU assets $ 507,046 Weighted average: Remaining lease term (in years) 10.6 years Discount rate 3.0 % The following table presents the maturities of our operating lease liabilities and a reconciliation to the Lease liabilities included in the Consolidated Statement of Financial Condition at November 30, 2020 (in thousands): Fiscal Year Lease Liabilities 2021 $ 72,491 2022 76,987 2023 67,164 2024 63,476 2025 64,563 2026 and thereafter 342,195 Total undiscounted cash flows 686,876 Less: Difference between undiscounted and discounted cash flows (102,431) Operating leases amount in the Consolidated Statement of Financial Condition 584,445 Finance leases amount in the Consolidated Statement of Financial Condition 362 Total amount in the Consolidated Statement of Financial Condition $ 584,807 The following table presents our lease costs (in thousands): For the Twelve Months Ended Operating lease costs (1) $ 77,452 Variable lease costs (2) 13,576 Less: Sublease income (7,590) Total lease cost, net $ 83,438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 of Cash Flows supplemental information is as follows (in thousands): For the Twelve Months Ended Cash outflows - lease liabilities $ 73,300 Non-cash - ROU assets recorded for new and modified leases 22,460 Minimum Future Lease Commitments (under previous GAAP) We and our subsidiaries rent office space and office equipment under noncancellable operating leases with terms varying through 2039. Future minimum annual rentals (exclusive of month-to-month leases, real estate taxes, maintenance and certain other charges) under these leases at November 30, 2019 were as follows (in thousands): 2020 $ 70,886 2021 73,374 2022 71,464 2023 62,552 2024 59,714 Thereafter 393,995 731,985 Less: sublease income (21,883) $ 710,102 Rental expense, net of sublease rental income, was $65.6 million and $55.7 million for the twelve months ended November 30, 2019 and the eleven months ended November 30, 2018, respectively.</t>
        </is>
      </c>
    </row>
    <row r="5">
      <c r="A5" s="4" t="inlineStr">
        <is>
          <t>Leases</t>
        </is>
      </c>
      <c r="B5" s="4" t="inlineStr">
        <is>
          <t>Leases We enter into lease and sublease agreements primarily for office space across our geographic locations. Finance lease ROU assets and finance lease liabilities are not material. Information related to operating leases in the Consolidated Statement of Financial Condition at November 30, 2020 is as follows (in thousands, except lease term and discount rate): Property, equipment and leasehold improvements, net - ROU assets $ 507,046 Weighted average: Remaining lease term (in years) 10.6 years Discount rate 3.0 % The following table presents the maturities of our operating lease liabilities and a reconciliation to the Lease liabilities included in the Consolidated Statement of Financial Condition at November 30, 2020 (in thousands): Fiscal Year Lease Liabilities 2021 $ 72,491 2022 76,987 2023 67,164 2024 63,476 2025 64,563 2026 and thereafter 342,195 Total undiscounted cash flows 686,876 Less: Difference between undiscounted and discounted cash flows (102,431) Operating leases amount in the Consolidated Statement of Financial Condition 584,445 Finance leases amount in the Consolidated Statement of Financial Condition 362 Total amount in the Consolidated Statement of Financial Condition $ 584,807 The following table presents our lease costs (in thousands): For the Twelve Months Ended Operating lease costs (1) $ 77,452 Variable lease costs (2) 13,576 Less: Sublease income (7,590) Total lease cost, net $ 83,438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 of Cash Flows supplemental information is as follows (in thousands): For the Twelve Months Ended Cash outflows - lease liabilities $ 73,300 Non-cash - ROU assets recorded for new and modified leases 22,460 Minimum Future Lease Commitments (under previous GAAP) We and our subsidiaries rent office space and office equipment under noncancellable operating leases with terms varying through 2039. Future minimum annual rentals (exclusive of month-to-month leases, real estate taxes, maintenance and certain other charges) under these leases at November 30, 2019 were as follows (in thousands): 2020 $ 70,886 2021 73,374 2022 71,464 2023 62,552 2024 59,714 Thereafter 393,995 731,985 Less: sublease income (21,883) $ 710,102 Rental expense, net of sublease rental income, was $65.6 million and $55.7 million for the twelve months ended November 30, 2019 and the eleven months ended November 30,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Nov. 30, 2020</t>
        </is>
      </c>
    </row>
    <row r="3">
      <c r="A3" s="3" t="inlineStr">
        <is>
          <t>Temporary Equity Disclosure [Abstract]</t>
        </is>
      </c>
    </row>
    <row r="4">
      <c r="A4" s="4" t="inlineStr">
        <is>
          <t>Mezzanine Equity</t>
        </is>
      </c>
      <c r="B4" s="4" t="inlineStr">
        <is>
          <t>Mezzanine Equity Redeemable Noncontrolling Interests At November 30, 2020 and 2019, redeemable noncontrolling interests include other redeemable noncontrolling interests of $24.7 million and $26.6 million, respectively, primarily related to our oil and gas exploration and development businesses. Mandatorily Redeemable Convertible Preferred Shares In connection with our acquisition of Jefferies Group in March 2013, we issued a new series of 3.25% Cumulative Convertible Preferred Shares ("Preferred Shares") ($125.0 million at mandatory redemption value) in exchange for Jefferies Group's outstanding 3.25% Series A-1 Cumulative Convertible Preferred Stock. The Preferred Shares have a 3.25% annual, cumulative cash dividend and are currently convertible into 4,440,863 common shares, an effective conversion price of $28.15 per share. The holders of the Preferred Shares are also entitled to an additional quarterly payment in the event we declare and pay a dividend on our common stock in an amount greater than $0.0625 per common share per quarter. The additional quarterly payment would be paid to the holders of Preferred Shares on an as converted basis and on a per share basis would equal the quarterly dividend declared and paid to a holder of a share of common stock in excess of $0.0625 per share. In the third quarter of 2017, we increased our quarterly dividend from $0.0625 to $0.10 per common share. In the third quarter of 2018, we increased our quarterly dividend from $0.10 to $0.125 per common share. In the first quarter of 2020, we increased our quarterly dividend from $0.125 to $0.15 per common share. These increased the preferred stock dividend from $4.5 million for the eleven months ended November 30, 2018 to $5.1 million for the twelve months ended November 30, 2019 to $5.6 million for the twelve months ended November 30, 2020. Based on the quarterly dividend of $0.15 per common share, the effective rate on these Preferred Shares was approximately 4.5%. On January 4, 2021, our Board of Directors increased our quarterly dividend to $0.20 per share. Based on our current quarterly dividend of $0.20 per common share, the effective rate on these Preferred Shares is approximately 5.2%. The Preferred Shares are callable beginning in 2023 at a price of $1,000 per share plus accrued interest and are mandatorily redeemable in 20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Plans</t>
        </is>
      </c>
      <c r="B1" s="2" t="inlineStr">
        <is>
          <t>12 Months Ended</t>
        </is>
      </c>
    </row>
    <row r="2">
      <c r="B2" s="2" t="inlineStr">
        <is>
          <t>Nov. 30, 2020</t>
        </is>
      </c>
    </row>
    <row r="3">
      <c r="A3" s="3" t="inlineStr">
        <is>
          <t>Share-based Payment Arrangement, Noncash Expense [Abstract]</t>
        </is>
      </c>
    </row>
    <row r="4">
      <c r="A4" s="4" t="inlineStr">
        <is>
          <t>Compensation Plans</t>
        </is>
      </c>
      <c r="B4" s="4" t="inlineStr">
        <is>
          <t>Compensation Plans Incentive Plan Upon completion of our combination with Jefferies Group, we assumed its 2003 Incentive Compensation Plan, as Amended and Restated (the "Incentive Plan"). The Incentive Plan allows awards in the form of incentive stock options (within the meaning of Section 422 of the Internal Revenue Code), nonqualified stock options, stock appreciation rights, restricted stock, unrestricted stock, performance awards, restricted stock units ("RSUs"), dividend equivalents or other share-based awards. RSUs give a participant the right to receive fully vested shares at the end of a specified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the underlying common shares as cash amounts or as deemed reinvestments in additional RSUs. Restricted stock and RSUs may be granted to new employees as "sign-on" awards, to existing employees as "retention" awards and to certain executive officers as awards for multiple years. Sign-on and retention awards are generally subject to annual ratable vesting over a four-year service period and are amortized as compensation expense on a straight-line basis over the related four years. Restricted stock and RSUs are granted to certain senior executives with market, performance and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The Deferred Compensation Plan (the "DCP") has been implemented under the Incentive Plan. The DCP permits eligible executive officers and other employees to defer cash compensation, some or all of which may be deemed invested in stock units. A portion of the deferrals may also be directed to notional investments in a money market fund or certain of the employee investment opportunities. Stock units generally have been acquired at a discounted price, which encourages employee participation in the DCP and enhances long-term retention of equity interests by participants and aligns executive interests with those of shareholders. Amounts recognized as compensation cost under the DCP have not been significant. The shares to be delivered in connection with DCP stock units and options are drawn from the Incentive Plan. The Incentive Plan's "evergreen" share reservation was terminated on March 21, 2014; the number of equity awards available under the Incentive Plan was set at 20,000,000. At November 30, 2020, 4,851,819 common shares remained available for new grants under the Incentive Plan. Shares issued pursuant to the DCP reduce the shares available under the Incentive Plan. The following table details the activity in restricted stock during the twelve months ended November 30, 2020 and 2019 and the eleven months ended November 30, 2018 (in thousands, except per share amounts): Restricted Stock Weighted- Average Balance at January 1, 2018 1,142 $ 21.75 Grants 1,077 $ 23.65 Forfeited (30) $ 16.49 Fulfillment of vesting requirement (394) $ 24.23 Balance at November 30, 2018 1,795 $ 22.42 Grants 518 $ 19.57 Forfeited — $ — Fulfillment of vesting requirement (305) $ 20.09 Balance at November 30, 2019 2,008 $ 22.04 Grants 115 $ 13.20 Forfeited (21) $ 23.38 Fulfillment of vesting requirement (619) $ 19.99 Balance at November 30, 2020 1,483 $ 22.19 The following table details the activity in RSUs during the twelve months ended November 30, 2020 and 2019 and the eleven months ended November 30, 2018 (in thousands, except per share amounts): Weighted-Average Future No Future Future No Future Balance at January 1, 2018 32 10,313 $ 26.90 $ 26.57 Grants — 161 $ — $ 20.24 Distributions of underlying shares — (192) $ — $ 26.39 Forfeited (2) (1) $ 26.90 $ 22.16 Fulfillment of service requirement (28) 28 $ 26.90 $ 26.90 Balance at November 30, 2018 2 10,309 $ 26.90 $ 26.48 Grants 10 1,308 $ 18.83 $ 18.15 Distributions of underlying shares — (166) $ — $ 25.91 Forfeited — — $ — $ — Fulfillment of service requirement (1) (2) 4,216 $ 26.90 $ 9.99 Balance at November 30, 2019 10 15,667 $ 18.83 $ 21.35 Grants 14 487 $ 13.20 $ 15.73 Distributions of underlying shares — (88) $ — $ 25.48 Forfeited — — $ — $ — Fulfillment of vesting requirement (1) (3) 2,477 $ 18.83 $ 19.80 Balance at November 30, 2020 21 18,543 $ 14.99 $ 20.97 (1) Fulfillment of vesting requirement during the twelve months ended November 30, 2020 and 2019, includes 2,474 RSUs and 4,214 RSUs, respectively, related to the senior executive compensation plans. During the twelve months ended November 30, 2020 and 2019 and the eleven months ended November 30, 2018, grants include approximately 484,000, 1,298,000 and 142,000, respectively, of dividend equivalents declared on RSUs; the weighted-average grant date fair values of the dividend equivalents were approximately $15.73, $18.15 and $19.81, respectively. Senior Executive Compensation Plan The Compensation Committee of our Board of Directors approved an executive compensation plan for our Senior Executives for compensation year 2018 (the "2018 Plan"). For each Senior Executive, the Compensation Committee has targeted long-term compensation of $25.0 million per year under the 2018 Plan with a target of $16.0 million in long-term equity in the form of RSUs and a target of $9.0 million in cash, subject to performance targets over the three-year measurement period for each compensation year. To receive targeted long-term equity, our Senior Executives will have to achieve 9% growth on an annual and multi-year compounded basis in Jefferies Total Shareholder Return ("TSR") and to receive targeted cash, our Senior Executives will have to achieve 9% growth on an annual and multi-year compounded basis in Jefferies Return on Tangible Deployable Equity ("ROTDE"). If TSR and ROTDE are less than 6%, our Senior Executives will receive no incentive compensation. If TSR and ROTDE growth rates are greater than 9%, our Senior Executives are eligible to receive up to 50% additional incentive compensation on a pro rata basis up to 12% growth rates. The Compensation Committee of our Board of Directors approved an executive compensation plan for our Senior Executives for compensation year 2019 (the "2019 Plan") and compensation year 2020 (the "2020 Plan"). For each Senior Executive, the Compensation Committee has targeted long-term compensation of $22.5 million per year under the 2019 Plan and 2020 Plan with a target of $16.0 million in long-term equity in the form of RSUs and a target of $6.5 million in cash for both plan years. To receive targeted long-term equity, our Senior Executives will have to achieve 9% growth on a multi-year compounded basis in Jefferies TSR and to receive targeted cash, our Senior Executives will have to achieve 9% growth in annual Jefferies ROTDE. If TSR and ROTDE are less than 6%, our Senior Executives will receive no incentive compensation. If TSR growth rates are greater than 9%, our Senior Executives are eligible to receive up to 75% additional incentive compensation relative to our peer companies. If ROTDE growth rates are greater than 9%, our Senior Executives are eligible to receive up to 75% additional incentive compensation on a pro rata basis up to 12% growth rates. The following table details the activity in RSUs related to the senior executive compensation plan during the twelve months ended November 30, 2020 and 2019 and the eleven months ended November 30, 2018 (in thousands, except per share amounts): Target Number of Shares Weighted- Average Balance at January 1, 2018 5,655 $ 13.37 Grants 3,813 $ 26.16 Forfeited — $ — Balance at November 30, 2018 9,468 $ 18.52 Grants 1,237 $ 13.63 Forfeited — $ — Fulfillment of vesting requirement (4,214) $ 9.98 Balance at November 30, 2019 6,491 $ 23.13 Grants 187 $ 15.19 Forfeited (15) $ 19.01 Fulfillment of vesting requirement (2,474) $ 19.80 Balance at November 30, 2020 4,189 $ 24.75 During the twelve months ended November 30, 2020 and 2019 and the eleven months ended November 30, 2018, grants include approximately 139,000, 602,000 and 189,000, respectively, of dividend equivalents declared on RSUs; the weighted-average grant date fair values of the dividend equivalents were approximately $15.82, $18.08 and $19.80, respectively. During the twelve months ended November 30, 2020 and 2019, grants include approximately 48,000 and 635,000, respectively, of RSUs issued as a result of superior performance pursuant to the 2016 compensation year award. Directors' Plan Upon completion of our combination with Jefferies Group, we also assumed the 1999 Directors' Stock Compensation Plan, as Amended and Restated July 25, 2013 (the "Directors' Plan"). Under the Directors' Plan, we issued each nonemployee director of Jefferies $190,000 of restricted stock or RSUs during each of the twelve months ended November 30, 2020 and 2019 and $150,000 of restricted stock or RSUs during the eleven months ended November 30, 2018. These grants are made on the date directors are elected or reelected at our annual shareholders' meeting. These shares vest over three years from the date of grant and are expensed over the requisite service period. At November 30, 2020, 286,382 common shares were issuable upon settlement of outstanding RSUs and 24,657 shares are available for future grants. Other Compensation Plans Other Stock-Based Plans. Historically, Jefferies Group also sponsored an Employee Stock Purchase Plan and an Employee Stock Ownership Plan, both of which were assumed by us in connection with the Jefferies Group acquisition. Amounts related to these plans have not been significant. In connection with the HomeFed merger, each HomeFed stock option, was converted into two Jefferies stock options to purchase that number of shares of Jefferies common stock. At November 30, 2020 and 2019, 313,000 and 325,000, respectively, of our common shares were reserved for stock options. Restricted Cash Awards. Jefferies Group provides compensation to certain new and existing employees in the form of loans and/or other cash awards which are subject to ratable vesting terms with service requirements. These awards are amortized to compensation expense over the relevant service period, which is generally considered to start at the beginning of the annual compensation year. During the fourth quarter of 2020, Jefferies Group amended certain provisions of a set of cash awards that had been granted as part of compensation at previous year-ends to remove any service requirements for vesting in the awards. Compensation expense of $179.6 million was recorded during the twelve months ended November 30, 2020 as a result of these amendments. At November 30, 2020, the remaining unamortized amount of the restricted cash awards was $363.5 million and is included within Other assets in the Consolidated Statement of Financial Condition; this cost is expected to be recognized over a weighted average period of three years. Stock-Based Compensation Expense Share-based compensation expense relating to grants made under our share-based compensation plans was $40.0 million, $49.8 million and $48.2 million for the twelve months ended November 30, 2020 and 2019 and the eleven months ended November 30, 2018, respectively. Total compensation cost includes the amortization of sign-on, retention and senior executive awards, less forfeitures and clawbacks. The total tax benefit recognized in results of operations related to share-based compensation expenses was $10.0 million, $12.9 million and $12.2 million for the twelve months ended November 30, 2020 and 2019 and the eleven months ended November 30, 2018, respectively. At November 30, 2020, total unrecognized compensation cost related to nonvested share-based compensation plans was $41.9 million; this cost is expected to be recognized over a weighted-average period of 1.9 years. At November 30, 2020, there were 1,483,000 shares of restricted stock outstanding with future service required, 4,210,000 RSUs outstanding with future service required (including target RSUs issuable under the senior executive compensation plans), 18,543,000 RSUs outstanding with no future service required and 1,115,000 shares issuable under other plans. Excluding shares issuable pursuant to outstanding stock options, the maximum potential increase to common shares outstanding resulting from these outstanding awards is 23,868,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Nov. 30, 2020</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Activity in accumulated other comprehensive income (loss) is reflected in the Consolidated Statements of Comprehensive Income (Loss) and Consolidated Statements of Changes in Equity but not in the Consolidated Statements of Operations. A summary of accumulated other comprehensive income (loss), net of taxes is as follows (in thousands): November 30, 2020 November 30, 2019 December 31, 2018 Net unrealized gains on available for sale securities $ 513 $ 141 $ 542,832 Net unrealized foreign exchange losses (156,718) (192,709) (193,402) Net unrealized losses on instrument specific credit risk (71,151) (18,889) (5,728) Net unrealized gains on cash flow hedges — — 470 Net minimum pension liability (61,561) (61,582) (55,886) $ (288,917) $ (273,039) $ 288,286 Significant amounts reclassified out of accumulated other comprehensive income (loss) to net income are as follows (in thousands): Details about Accumulated Other Comprehensive Income (Loss) Amount Reclassified from Accumulated Other Comprehensive Income (Loss) Affected Line Item in the Twelve Months Ended November 30, 2020 Twelve Months Ended November 30, 2019 Net unrealized gains (losses) on available for sale securities, net of income tax provision (benefit) of $0 and $(545,054) $ — $ 543,178 Other revenues and Income tax provision (benefit) Net unrealized foreign exchange gains (losses), net of income tax provision (benefit) of $0 and $(52) — (149) Other revenues and Selling, general and other expenses Net unrealized gains (losses) on instrument specific credit risk, net of income tax provision (benefit) of $146 and $(144) 397 (427) Principal transactions revenues Net unrealized gains on cash flow hedges, net of income tax provision (benefit) of $0 and $161 — 470 Other revenues Amortization of defined benefit pension plan actuarial losses, net of income tax benefit of $(957) and $(490) (2,872) (1,407) Selling, general and other expenses, which includes pension expense. See Note 17 for information on this component. Total reclassifications for the period, net of tax $ (2,475) $ 541,665 During the second quarter of 2019, we completed the sale of our available for sale portfolio. In connection therewith, we recognized a tax benefit of $544.6 million during the twelve months ended November 30, 2019. Unrealized gains and losses on available for sale securities, and their associated tax impacts, are recorded directly to equity as part of the Accumulated other comprehensive income (loss) balance. Following the portfolio approach, when unrealized gains and losses and their associated tax impacts are recorded at a then current tax rate, and then realized later at a different tax rate, the difference between the tax impact initially recorded in Accumulated other comprehensive income (loss) and the tax impact removed from Accumulated other comprehensive income (loss) upon realization remains in Accumulated other comprehensive income (loss) until the disposal of the portfolio and is referred to as a "lodged tax effect." Large changes in the fair value of our available for sale securities, primarily during 2008 through 2010, combined with fluctuations in our tax rate during those periods, generated a lodged tax benefit of $544.6 million. As a result of steps to improve our Corporate investment management efforts, we sold the remaining portion of our available for sale portfolio in the second quarter of 2019, which resulted in the realization of the $544.6 million tax benefit. While this realization did not impact total equity, it resulted in a tax benefit reflected in the Consolidated Statement of Operations of $544.6 million and, as a result, Retained earnings increased and Accumulated oth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Plans and Postretirement Benefits</t>
        </is>
      </c>
      <c r="B1" s="2" t="inlineStr">
        <is>
          <t>12 Months Ended</t>
        </is>
      </c>
    </row>
    <row r="2">
      <c r="B2" s="2" t="inlineStr">
        <is>
          <t>Nov. 30, 2020</t>
        </is>
      </c>
    </row>
    <row r="3">
      <c r="A3" s="3" t="inlineStr">
        <is>
          <t>Retirement Benefits [Abstract]</t>
        </is>
      </c>
    </row>
    <row r="4">
      <c r="A4" s="4" t="inlineStr">
        <is>
          <t>Pension Plans and Postretirement Benefits</t>
        </is>
      </c>
      <c r="B4" s="4" t="inlineStr">
        <is>
          <t>Pension Plans and Postretirement Benefits U.S. Pension Plans Pursuant to the agreement to sell one of our former subsidiaries, WilTel Communications Group, LLC, ("WilTel") the responsibility for WilTel's defined benefit pension plan was retained by us. All benefits under this plan were frozen as of October 30, 2005. Prior to the acquisition of Jefferies Group, Jefferies Group sponsored a defined benefit pension plan covering certain employees; benefits under that plan were frozen as of December 31, 2005. A summary of activity with respect to both plans is as follows (in thousands): Twelve Months Ended November 30, 2020 Twelve Months Ended November 30, 2019 Change in projected benefit obligation: Projected benefit obligation, beginning of year $ 218,874 $ 191,261 Interest cost 6,349 8,070 Actuarial (gains) losses 22,475 29,539 Settlement payments (2,476) — Benefits paid (8,650) (9,996) Projected benefit obligation, end of year $ 236,572 $ 218,874 Change in plan assets: Fair value of plan assets, beginning of year $ 166,071 $ 138,992 Actual return on plan assets 29,376 30,426 Employer contributions 8,688 9,655 Benefits paid (8,650) (9,996) Settlement payments (2,476) — Administrative expenses (2,789) (3,006) Fair value of plan assets, end of year $ 190,220 $ 166,071 Funded status at end of year $ (46,352) $ (52,803) As of November 30, 2020 and 2019, $57.3 million and $57.4 million, respectively, of the net amount recognized in the Consolidated Statements of Financial Condition was reflected as a charge to Accumulated other comprehensive income (loss) (substantially all of which were cumulative losses) and $46.4 million and $52.8 million, respectively, was reflected as accrued pension cost. The following table summarizes the components of net periodic pension cost and other amounts recognized in other comprehensive income (loss) excluding taxes (in thousands): Twelve Months Ended November 30, 2020 Twelve Months Ended November 30, 2019 Eleven Months Ended November 30, 2018 Components of net periodic pension cost: Interest cost $ 6,349 $ 8,070 $ 6,783 Expected return on plan assets (7,934) (7,456) (7,217) Settlement charge 376 — 365 Actuarial losses 3,453 1,897 2,376 Net periodic pension cost $ 2,244 $ 2,511 $ 2,307 Amounts recognized in other comprehensive income (loss): Net (gains) losses arising during the period $ 3,821 $ 9,576 $ 1,141 Settlement charge (376) — (365) Amortization of net loss (3,453) (1,897) (2,376) Total recognized in other comprehensive income (loss) $ (8) $ 7,679 $ (1,600) Net amount recognized in net periodic benefit cost and other comprehensive income (loss) $ 2,236 $ 10,190 $ 707 The amounts in Accumulated other comprehensive income (loss) at November 30, 2020 and 2019 have not yet been recognized as components of net periodic pension cost in the Consolidated Statements of Operations. The estimated net loss that will be amortized from accumulated other comprehensive income (loss) into net periodic benefit cost during the twelve months ended November 30, 2021 is $3.6 million. We expect to pay $8.0 million of employer contributions during the twelve months ended November 30, 2021. The assumptions used are as follows: November 30, 2020 November 30, 2019 WilTel Plan Discount rate used to determine benefit obligation 2.20 % 3.00 % Weighted-average assumptions used to determine net pension cost: Discount rate 3.00 % 4.35 % Expected long-term return on plan assets 7.00 % 7.00 % Jefferies Group Plan Discount rate used to determine benefit obligation 2.00 % 2.90 % Weighted-average assumptions used to determine net pension cost: Discount rate 2.90 % 4.30 % Expected long-term return on plan assets 6.25 % 6.25 % The following pension benefit payments are expected to be paid (in thousands): 2021 $ 10,027 2022 10,232 2023 12,362 2024 13,301 2025 12,861 2026 – 2030 69,783 U.S. Plan Assets The information below on the plan assets for the WilTel plan and the Jefferies Group plan is presented separately for the plans as the investments are managed independently. WilTel Plan Assets. The current investment objectives are designed to close the funding gap while mitigating funded status volatility through a combination of liability hedging and investment returns. As plan funded status improves, the asset allocation will move along a predetermined, de-risking glide path that reallocates capital from growth assets to liability-hedging assets in order to reduce funded status volatility and lock in funded status gains. Plan assets are split into two separate portfolios, each with different asset mixes and objectives. The portfolios are valued at their NAV as a practical expedient for fair value. • The Growth Portfolio consists of global equities and high yield investments. • The Liability-Driven Investing ("LDI") Portfolio consists of long duration credit bonds and a suite of long duration, Treasury-based instruments designed to provide capital-efficient interest rate exposure as well as target specific maturities. The objective of the LDI Portfolio is to seek to achieve performance similar to the WilTel plan's liability by seeking to match the interest rate sensitivity and credit sensitivity. The LDI Portfolio is managed to mitigate volatility in funded status deriving from changes in the discounted value of benefit obligations from market movements in the interest rate and credit components of the underlying discount curve. To develop the assumption for the expected long-term rate of return on plan assets, we considered the following underlying assumptions: 2.3% current expected inflation, (0.3)% to (1.3)% real rate of return for long duration risk free investments and an additional 1.5% to 2.5% return premium for corporate credit risk. For U.S. and international equity, we assume an equity risk premium over risk-free assets equal to 5.0%. We then weighted these assumptions based on invested assets and assumed that investment expenses were offset by expected returns in excess of benchmarks, which resulted in the selection of the 7.0% expected long-term rate of return assumption for 2020. Jefferies Group Plan Assets. Jefferies Group has an agreement with an external investment manager to invest and manage the plan's assets under a strategy using a combination of two portfolios. The investment manager allocates the plan's assets between a growth portfolio and a liability-driven portfolio according to certain target allocations and tolerance bands that are agreed to by Jefferies Group's Administrative Committee of the U.S. Pension Plan. Such target allocations will take into consideration the plan's funded ratio. The manager will also monitor the strategy and, as the plan's funded ratio change over time, will rebalance the strategy, if necessary, to be within the agreed tolerance bands and target allocations. The portfolios are comprised of certain common collective investment trusts that are established and maintained by the investment manager. The common collective trusts are valued at their NAV as a practical expedient for fair value. Other We have defined contribution pension plans, including 401(k) plans, that cover certain employees. Amounts charged to expense related to such plans were $9.5 million, $8.8 million and $8.0 million for the twelve months ended November 30, 2020 and 2019 and the eleven months ended November 30, 201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Nov. 30, 2020</t>
        </is>
      </c>
    </row>
    <row r="3">
      <c r="A3" s="3" t="inlineStr">
        <is>
          <t>Revenue from Contract with Customer [Abstract]</t>
        </is>
      </c>
    </row>
    <row r="4">
      <c r="A4" s="4" t="inlineStr">
        <is>
          <t>Revenues from Contracts with Customers</t>
        </is>
      </c>
      <c r="B4" s="4" t="inlineStr">
        <is>
          <t>Revenues from Contracts with Customers The following table presents our total revenues separated for our revenues from contracts with customers and our other sources of revenues (in thousands): Twelve Months Ended November 30, 2020 Twelve Months Ended November 30, 2019 Eleven Months Ended November 30, 2018 Revenues from contracts with customers: Commissions and other fees $ 822,248 $ 675,772 $ 662,546 Investment banking 2,501,494 1,526,992 1,904,870 Manufacturing revenues 421,434 324,659 357,427 Other 178,051 262,705 194,799 Total revenues from contracts with customers 3,923,227 2,790,128 3,119,642 Other sources of revenue: Principal transactions 1,916,508 559,300 232,224 Interest income 997,555 1,603,940 1,294,325 Other 118,640 405,288 363,537 Total revenues from other sources 3,032,703 2,568,528 1,890,086 Total revenues $ 6,955,930 $ 5,358,656 $ 5,009,728 Revenues from contracts with customers are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parties. The following provides detailed information on the recognition of our revenues from contracts with customers: Commissions and Other Fees. We earn commission and other fee revenues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 revenues are generally paid on settlement date and we record a receivable between trade-date and payment on settlement date. We permit institutional customers to allocate a portion of their gross commissions to pay for research products and other services provided by third-parties. The amounts allocated for those purposes are commonly referred to as soft dollar arrangements. We act as an agent in the soft dollar arrangements as the customer controls the use of the soft dollars and directs our payments to third-party service providers on its behalf. Accordingly, amounts allocated to soft dollar arrangements are netted against commission revenues in the Consolidated Statements of Operations. We also earn investment research fees for the sales of our proprietary investment research when a contract with a client has been identified. The delivery of investment research services represents a distinct performance obligation that is satisfied over time when the performance obligation is to provide ongoing access to a research platform or research analysts, with fees recognized on a straight-line basis over the period in which the performance obligation is satisfied. The performance obligation is satisfied at a point in time when the performance obligation is to provide individual interactions with research analysts or research events, with fees recognized on the interaction date.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e.g., quarterly). Account advisory fees paid in advance are initially deferred within Payables, expense accruals and other liabilities in the Consolidated Statements of Financial Condition. Distribution fees are variable and recognized when the uncertainties with respect to the amounts are resolved. Investment Banking. We provide our clients with a full range of financial advisory and underwriting servic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Payables, expense accruals and other liabilities i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the Consolidated Statements of Operations and any expenses reimbursed by our clients are recognized as Investment banking revenues. Underwriting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backed and asset-backed securities.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underwriting costs in the Consolidated Statements of Operations as we are acting as a principal in the arrangement. Any expenses reimbursed by our clients are recognized as Investment banking revenues. Asset Management Fees. We earn management and performance fees, recorded in Other revenu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e.g., changes in assets under management, market performance) and/or are contingent on a future event during the measurement period (e.g.,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our performance fees is annual or semi-annual. Accordingly, performance fee revenue will generally be recognized only at the end of the performance period to the extent that the benchmark return has been met. Manufacturing Revenues.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 Disaggregation of Revenue The following presents our revenues from contracts with customers disaggregated by major business activity and primary geographic regions (in thousands): Reportable Segments Investment Banking and Capital Markets Asset Management(1) Merchant Banking Corporate Consolidation Adjustments Total Twelve Months Ended November 30, 2020 Major Business Activity: Investment Banking - Advisory $ 1,053,500 $ — $ — $ — $ — $ 1,053,500 Investment Banking - Underwriting 1,447,994 — — — — 1,447,994 Equities (2) 807,350 — — — (1,010) 806,340 Fixed Income (2) 15,908 — — — — 15,908 Asset Management — 14,702 — — — 14,702 Manufacturing revenues — — 421,434 — — 421,434 Oil and gas revenues — — 102,210 — — 102,210 Other revenues — — 61,139 — — 61,139 Total revenues from contracts with customers $ 3,324,752 $ 14,702 $ 584,783 $ — $ (1,010) $ 3,923,227 Primary Geographic Region: Americas $ 2,742,298 $ 9,754 $ 582,719 $ — $ (1,010) $ 3,333,761 Europe 401,853 4,948 1,698 — — 408,499 Asia Pacific 180,601 — 366 — — 180,967 Total revenues from contracts with customers $ 3,324,752 $ 14,702 $ 584,783 $ — $ (1,010) $ 3,923,227 Reportable Segments Investment Banking and Capital Markets Asset Management (1) Merchant Banking Corporate Consolidation Adjustments Total Twelve Months Ended November 30, 2019 Major Business Activity: Investment Banking - Advisory $ 767,421 $ — $ — $ — $ — $ 767,421 Investment Banking - Underwriting 761,308 — — — (1,737) 759,571 Equities (2) 662,804 — — — (537) 662,267 Fixed Income (2) 13,505 — — — — 13,505 Asset Management — 23,188 — — — 23,188 Manufacturing revenues — — 324,659 — — 324,659 Oil and gas revenues — — 173,626 — — 173,626 Other revenues — — 65,891 — — 65,891 Total revenues from contracts with customers $ 2,205,038 $ 23,188 $ 564,176 $ — $ (2,274) $ 2,790,128 Primary Geographic Region: Americas $ 1,751,568 $ 16,334 $ 562,837 $ — $ (581) $ 2,330,158 Europe 374,411 6,854 935 — (1,693) 380,507 Asia Pacific 79,059 — 404 — — 79,463 Total revenues from contracts with customers $ 2,205,038 $ 23,188 $ 564,176 $ — $ (2,274) $ 2,790,128 Reportable Segments Investment Banking and Capital Markets Asset Management (1) Merchant Banking Corporate Consolidation Adjustments Total Eleven Months Ended November 30, 2018 Major Business Activity: Investment Banking - Advisory $ 820,042 $ — $ — $ — $ (5,283) $ 814,759 Investment Banking - Underwriting 1,090,161 — — — (50) 1,090,111 Equities (2) 649,631 — — — (919) 648,712 Fixed Income (2) 13,839 — — — — 13,839 Asset Management — 28,144 — — — 28,144 Manufacturing revenues — — 357,427 — — 357,427 Oil and gas revenues — — 136,109 — — 136,109 Other revenues — — 30,541 — — 30,541 Total revenues from contracts with customers $ 2,573,673 $ 28,144 $ 524,077 $ — $ (6,252) $ 3,119,642 Primary Geographic Region: Americas $ 2,186,955 $ 27,801 $ 522,541 $ — $ (6,252) $ 2,731,045 Europe 304,027 343 1,264 — — 305,634 Asia Pacific 82,691 — 272 — — 82,963 Total revenues from contracts with customers $ 2,573,673 $ 28,144 $ 524,077 $ — $ (6,252) $ 3,119,642 (1) We now present Asset Management as a separate reporting segment. Prior year amounts have been reclassified to conform to current segment disclosure. See Note 27 for further information. (2) Revenues from contracts with customers associated with the equities and fixed income businesses primarily represent commissions and other fee revenue.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November 30, 2020. Investment banking advisory fees that are contingent upon completion of a specific milestone and fees associated with certain distribution services are also excluded as the fees are considered variable and not included in the transaction price at November 30, 2020. During the twelve months ended November 30, 2020 and 2019 and the eleven months ended November 30, 2018, we recognized $11.1 million, $27.6 million and $27.0 million, respectively, of revenues related to performance obligations satisfied (or partially satisfied) in previous periods, mainly due to resolving uncertainties in variable consideration that was constrained in prior periods. In addition, we recognized $17.6 million, $21.7 million and $18.1 million during the twelve months ended November 30, 2020 and 2019 and the eleven months ended November 30, 2018, respectively, of revenues primarily associated with distribution services, a portion of which relates to prior period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332.5 million and $263.7 million at November 30, 2020 and 2019, respectively. We had no significant impairments related to these receivables during the twelve months ended November 30, 2020 and 2019 and the eleven months ended November 30, 2018. Our deferred revenue primarily relates to retainer and milestone fees received in investment banking advisory engagements where the performance obligation has not yet been satisfied. Deferred revenues were $14.8 million and $12.8 million at November 30, 2020 and 2019, respectively, which are recorded as Payables, expense accruals and other liabilities in the Consolidated Statements of Financial Condition. During the twelve months ended November 30, 2020 and 2019 and the eleven months ended November 30, 2018, we recognized $10.9 million, $13.0 million and $10.6 million, respectively, of deferred revenue from the balance at November 30, 2019, November 30, 2018 and December 31, 2017, respectively. Contract Costs We capitalize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Parenthetical) - USD ($) $ in Thousands</t>
        </is>
      </c>
      <c r="C1" s="2" t="inlineStr">
        <is>
          <t>Nov. 30, 2020</t>
        </is>
      </c>
      <c r="D1" s="2" t="inlineStr">
        <is>
          <t>Nov. 30, 2019</t>
        </is>
      </c>
    </row>
    <row r="2">
      <c r="A2" s="3" t="inlineStr">
        <is>
          <t>ASSETS</t>
        </is>
      </c>
    </row>
    <row r="3">
      <c r="A3" s="4" t="inlineStr">
        <is>
          <t>Securities pledged</t>
        </is>
      </c>
      <c r="C3" s="5" t="n">
        <v>13065585</v>
      </c>
      <c r="D3" s="5" t="n">
        <v>12058522</v>
      </c>
    </row>
    <row r="4">
      <c r="A4" s="3" t="inlineStr">
        <is>
          <t>EQUITY</t>
        </is>
      </c>
    </row>
    <row r="5">
      <c r="A5" s="4" t="inlineStr">
        <is>
          <t>Common shares, par value (USD per share)</t>
        </is>
      </c>
      <c r="C5" s="5" t="n">
        <v>1</v>
      </c>
      <c r="D5" s="5" t="n">
        <v>1</v>
      </c>
    </row>
    <row r="6">
      <c r="A6" s="4" t="inlineStr">
        <is>
          <t>Common shares, authorized (in shares)</t>
        </is>
      </c>
      <c r="C6" s="6" t="n">
        <v>600000000</v>
      </c>
      <c r="D6" s="6" t="n">
        <v>600000000</v>
      </c>
    </row>
    <row r="7">
      <c r="A7" s="4" t="inlineStr">
        <is>
          <t>Common shares, issued and outstanding after deducting shares held in treasury (in shares)</t>
        </is>
      </c>
      <c r="C7" s="6" t="n">
        <v>249750542</v>
      </c>
      <c r="D7" s="6" t="n">
        <v>291644153</v>
      </c>
    </row>
    <row r="8">
      <c r="A8" s="4" t="inlineStr">
        <is>
          <t>Treasury stock, shares (in shares)</t>
        </is>
      </c>
      <c r="C8" s="6" t="n">
        <v>66712070</v>
      </c>
      <c r="D8" s="6" t="n">
        <v>24818459</v>
      </c>
    </row>
    <row r="9">
      <c r="A9" s="4" t="inlineStr">
        <is>
          <t>Assets</t>
        </is>
      </c>
      <c r="B9" s="4" t="inlineStr">
        <is>
          <t>[1]</t>
        </is>
      </c>
      <c r="C9" s="5" t="n">
        <v>53118352</v>
      </c>
      <c r="D9" s="5" t="n">
        <v>49460234</v>
      </c>
    </row>
    <row r="10">
      <c r="A10" s="4" t="inlineStr">
        <is>
          <t>Liabilities</t>
        </is>
      </c>
      <c r="B10" s="4" t="inlineStr">
        <is>
          <t>[1]</t>
        </is>
      </c>
      <c r="C10" s="6" t="n">
        <v>43530151</v>
      </c>
      <c r="D10" s="6" t="n">
        <v>39706945</v>
      </c>
    </row>
    <row r="11">
      <c r="A11" s="4" t="inlineStr">
        <is>
          <t>Variable interest entities</t>
        </is>
      </c>
    </row>
    <row r="12">
      <c r="A12" s="4" t="inlineStr">
        <is>
          <t>Assets</t>
        </is>
      </c>
      <c r="C12" s="6" t="n">
        <v>566100</v>
      </c>
      <c r="D12" s="6" t="n">
        <v>645800</v>
      </c>
    </row>
    <row r="13">
      <c r="A13" s="4" t="inlineStr">
        <is>
          <t>Liabilities</t>
        </is>
      </c>
      <c r="C13" s="5" t="n">
        <v>3291300</v>
      </c>
      <c r="D13" s="5" t="n">
        <v>3071100</v>
      </c>
    </row>
    <row r="14"/>
    <row r="15">
      <c r="A15" s="4" t="inlineStr">
        <is>
          <t>[1]</t>
        </is>
      </c>
      <c r="B15" s="4" t="inlineStr">
        <is>
          <t>Total assets include assets related to variable interest entities of $566.1 million and $645.8 million at November 30, 2020 and 2019, respectively, and Total liabilities include liabilities related to variable interest entities of $3,291.3 million and $3,071.1 million at November 30, 2020 and 2019, respectively. See Note 8 for additional information related to variable interest entities.</t>
        </is>
      </c>
    </row>
  </sheetData>
  <mergeCells count="3">
    <mergeCell ref="A1:B1"/>
    <mergeCell ref="A14:C14"/>
    <mergeCell ref="B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0</t>
        </is>
      </c>
    </row>
    <row r="3">
      <c r="A3" s="3" t="inlineStr">
        <is>
          <t>Income Tax Disclosure [Abstract]</t>
        </is>
      </c>
    </row>
    <row r="4">
      <c r="A4" s="4" t="inlineStr">
        <is>
          <t>Income Taxes</t>
        </is>
      </c>
      <c r="B4" s="4" t="inlineStr">
        <is>
          <t>Income Taxes The provision for income taxes for continuing operations are as follows (in thousands): Twelve Months Ended November 30, 2020 Twelve Months Ended November 30, 2019 Eleven Months Ended November 30, 2018 Current taxes: U.S. Federal $ 90,350 $ (10,000) $ 10,000 U.S. state and local 68,261 53,211 37,439 Foreign 75,395 11,026 11,077 Total current 234,006 54,237 58,516 Deferred taxes: U.S. Federal 52,765 83,197 39,448 U.S. state and local (1,288) (73,482) (73,013) Foreign 13,190 (3,324) (5,943) Total deferred 64,667 6,391 (39,508) Recognition of accumulated other comprehensive income lodged taxes — (544,583) — Total income tax provision (benefit) $ 298,673 $ (483,955) $ 19,008 The following table presents the U.S. and non-U.S. components of income from continuing operations before income taxes (in thousands): Twelve Months Ended November 30, 2020 Twelve Months Ended November 30, 2019 Eleven Months Ended November 30, 2018 U.S. $ 813,305 $ 495,566 $ 284,177 Non-U.S. (1) 253,778 (16,958) 11,923 Income from continuing operations before income taxes $ 1,067,083 $ 478,608 $ 296,100 (1) For purposes of this table, non-U.S. income is defined as income generated from operations located outside the U.S. Income tax expense differed from the amounts computed by applying the U.S. Federal statutory income tax rates of 21% for the twelve months ended November 30, 2020 and 2019 and the eleven months ended November 30, 2018 to income from continuing operations before income taxes as a result of the following (dollars in thousands): Twelve Months Ended November 30, 2020 Twelve Months Ended November 30, 2019 Eleven Months Ended November 30, 2018 Amount Percent Amount Percent Amount Percent Computed expected federal income tax $ 224,087 21.0 % $ 100,508 21.0 % $ 62,181 21.0 % Increase (decrease) in income taxes resulting from: State and local income taxes, net of federal income tax benefit 45,457 4.3 25,648 5.4 12,391 4.2 Recognition of accumulated other comprehensive income lodged taxes — — (544,583) (113.8) — — International operations (including foreign rate differential) 13,155 1.2 4,518 0.9 1,823 0.6 Decrease in valuation allowance (2,561) (0.2) (19,993) (4.2) (48,058) (16.2) Non-deductible executive compensation 12,814 1.2 7,444 1.6 5,810 1.9 Foreign tax credits (8,654) (0.8) (5,012) (1.0) (9,046) (3.1) Deferred tax asset remeasurement related to the Tax Act — — — — 5,673 1.9 Transition tax on foreign earnings related to the Tax Act — — (6,708) (1.4) 2,590 0.9 Base erosion and anti-abuse tax (BEAT) — — (10,000) (2.1) 10,000 3.4 Change in unrecognized tax benefits related to prior years (4,522) (0.5) (20,512) (4.3) (19,783) (6.7) Interest on unrecognized tax benefits 15,600 1.5 3,568 0.7 (1,197) (0.4) Spectrum Brands distribution — — 11,996 2.5 — — Acquisition of HomeFed — — (36,779) (7.7) — — Other, net 3,297 0.3 5,950 1.3 (3,376) (1.1) Actual income tax provision $ 298,673 28.0 % $ (483,955) (101.1) % $ 19,008 6.4 % As discussed above, during the second quarter of 2019, we completed the sale of our available for sale portfolio. In connection therewith, we recognized a tax benefit of $544.6 million during the twelve months ended November 30, 2019. Unrealized gains and losses on available for sale securities, and their associated tax impacts, are recorded directly to equity as part of the Accumulated other comprehensive income (loss) balance. Following the portfolio approach, when unrealized gains and losses and their associated tax impacts are recorded at a then current tax rate, and then realized later at a different tax rate, the difference between the tax impact initially recorded in Accumulated other comprehensive income (loss) and the tax impact removed from Accumulated other comprehensive income (loss) upon realization remains in Accumulated other comprehensive income (loss) until the disposal of the portfolio and is referred to as a "lodged tax effect." Large changes in the fair value of our available for sale securities, primarily during 2008 through 2010, combined with fluctuations in our tax rate during those periods, generated a lodged tax benefit of $544.6 million. As a result of steps to improve our Corporate investment management efforts, we sold the remaining portion of our available for sale portfolio in the second quarter of 2019, which resulted in the realization of the $544.6 million tax benefit. While this realization did not impact total equity, it resulted in a tax benefit reflected in the Consolidated Statement of Operations of $544.6 million and, as a result, Retained earnings increased and Accumulated other comprehensive income (loss) decreased by corresponding amounts. The following table presents a reconciliation of gross unrecognized tax benefits (in thousands): Twelve Months Ended November 30, 2020 Twelve Months Ended November 30, 2019 Eleven Months Ended November 30, 2018 Balance at beginning of period $ 260,138 $ 197,320 $ 169,020 Increases based on tax positions related to the current period 41,114 42,306 48,083 Increases based on tax positions related to prior periods 22,328 33,007 17,521 Decreases based on tax positions related to prior periods (8,966) (11,006) (36,324) Decreases related to settlements with taxing authorities (267) (1,489) (980) Balance at end of period $ 314,347 $ 260,138 $ 197,320 Interest and penalties related to unrecognized tax benefits are recorded as components of the provision for income taxes. Net interest expense (benefit) related to unrecognized tax benefits was $19.9 million, $13.1 million and $(3.1) million for the twelve months ended November 30, 2020 and 2019 and the eleven months ended November 30, 2018, respectively. At November 30, 2020 and 2019, we had interest accrued of approximately $87.1 million and $67.2 million, respectively, included in Payables, expense accruals and other liabilities in the Consolidated Statements of Financial Condition. No material penalties were accrued for the twelve months ended November 30, 2020 and 2019 and the eleven months ended November 30, 2018. The statute of limitations with respect to our federal income tax returns has expired for all years through 2016. We are currently under examination by various tax jurisdictions. Prior to becoming a wholly-owned subsidiary, Jefferies Group filed a consolidated U.S. federal income tax return with its qualifying subsidiaries and was subject to income tax in various states, municipalities and foreign jurisdictions and Jefferies Group is also currently under examination by various tax jurisdictions. We do not expect that resolution of these examinations will have a significant effect on the Consolidated Statements of Financial Condition, but could have a significant impact on the Consolidated Statements of Operations for the period in which resolution occurs. It is reasonably possible that, within the next twelve months, statutes of limitation will expire which could have the effect of reducing the balance of unrecognized tax benefits by $13.8 million. The principal components of deferred taxes are as follows (in thousands): November 30, 2020 November 30, 2019 Deferred tax asset: Net operating loss carryover $ 15,123 $ 48,695 Operating lease liabilities 145,617 — Compensation and benefits 274,342 260,590 Tax credits — 91,390 Investments in associated companies (1) 36,345 16,099 Long-term debt 42,423 28,824 Other 164,010 184,514 677,860 630,112 Valuation allowance (15,958) (18,519) 661,902 611,593 Deferred tax liability: Amortization of intangible assets (65,683) (68,933) Operating lease right-of-use asset (138,708) — Other (63,824) (80,192) (268,215) (149,125) Net deferred tax asset $ 393,687 $ 462,468 (1) Certain reclassifications have been made to the prior year to conform with the current make up and reporting of deferred tax positions in the current period. Within the principal components of deferred taxes, we have included Securities valuation reserves in Investments in Associated Companies. The valuation allowance represents the portion of our deferred tax assets for which it is more likely than not that the benefit of such items will not be realized. We believe that the realization of the net deferred tax asset of $393.7 million at November 30, 2020 is more likely than not based on expectations of future taxable income in the jurisdictions in which we operate. We have various state NOLs that expire at different times, which are reflected in the above table to the extent our estimate of future taxable income will be apportioned to those states. A deferred tax asset of $1.8 million related to net operating losses in Europe has been partially offset by a valuation allowance of $1.4 million, while $0.6 million of deferred tax assets related to net operating losses in Asia has been partially offset by a valuation allowance of $0.3 million. Uncertainties that may affect the utilization of our tax attributes include future operating results, tax law changes, rulings by taxing authorities regarding whether certain transactions are taxable or deductible and expiration of carryforward periods. As a result of planning related to the 2017 tax act, during fiscal 2018, several of our foreign subsidiaries had made tax elections to be treated as branches of the U.S. for federal income tax purposes (commonly referred to as "check-the-box" elections) effective during various times during 2018. We believe that, as a result of these foreign subsidiaries being treated as branches of the U.S. for federal income tax purposes, rather than as controlled foreign corporations, we will reduce the future tax impact of the base erosion and anti-abuse tax ("BEAT") and the tax on global intangible low-taxed income ("GILTI") provisions, which became effective starting in fiscal 2018 and fiscal 2019, respectively. We recorded a provision of $10.0 million for BEAT in the eleven months ended November 30, 2018 and reversed the full amount during the twelve months ended November 30, 2019, based on new information. The new tax on GILTI became applicable in fiscal 2019. As a result, we made an accounting policy election in the first quarter of 2019 to treat GILTI as a period cost if and when incur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sults of Operations Information</t>
        </is>
      </c>
      <c r="B1" s="2" t="inlineStr">
        <is>
          <t>12 Months Ended</t>
        </is>
      </c>
    </row>
    <row r="2">
      <c r="B2" s="2" t="inlineStr">
        <is>
          <t>Nov. 30, 2020</t>
        </is>
      </c>
    </row>
    <row r="3">
      <c r="A3" s="3" t="inlineStr">
        <is>
          <t>Nonoperating Income (Expense) [Abstract]</t>
        </is>
      </c>
    </row>
    <row r="4">
      <c r="A4" s="4" t="inlineStr">
        <is>
          <t>Other Results of Operations Information</t>
        </is>
      </c>
      <c r="B4" s="4" t="inlineStr">
        <is>
          <t>Other Results of Operations Information Other revenue consists of the following (in thousands): Twelve Months Ended November 30, 2020 Twelve Months Ended November 30, 2019 Eleven Months Ended November 30, 2018 Income from associated companies classified as other revenues $ 23,934 $ 85,169 $ 73,975 Revenues of oil and gas production and development businesses 154,909 175,169 127,090 Gain on sale of National Beef — 205,017 — Gain on revaluation of our interest in HomeFed — 72,142 — Gain on sale of Garcadia — — 221,712 Other 117,848 130,496 135,559 $ 296,691 $ 667,993 $ 558,336 In the fourth quarter of 2019, we sold our 31% equity interest in National Beef for a total of $970.0 million in cash, including $790.6 million of proceeds and $179.4 million from final distributions from National Beef around the time of the sale. The pre-tax gain recognized as a result of this transaction, $205.0 million for the twelve months ended November 30, 2019, is classified as Other revenue. Other revenues for the twelve months ended November 30, 2019 include a $72.1 million pre-tax gain on the revaluation of our 70% interest in HomeFed to fair value in connection with the acquisition of the remaining common stock of HomeFed. In the third quarter of 2018, we sold 100% of our equity interests in Garcadia and our associated real estate to our former partners, the Garff family, for $417.2 million in cash. The pre-tax gain recognized as a result of this transaction, $221.7 million for the eleven months ended November 30, 2018, is classified as Other revenue. Taxes, other than income or payroll included in Income (loss) from continuing operations, amounted to $49.3 million, $41.3 million and $39.9 million for the twelve months ended November 30, 2020 and 2019 and the eleven months ended November 30, 2018, respectively. Proceeds from sales of investments primarily classified as available for sale were $0.9 billion and $1.6 billion during the twelve months ended November 30, 2019 and the eleven months ended November 30, 2018, respectively, and were not material during the twelve months ended November 30, 2020. Gross gains and gross losses were not material during each of the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hares and Earnings Per Common Share</t>
        </is>
      </c>
      <c r="B1" s="2" t="inlineStr">
        <is>
          <t>12 Months Ended</t>
        </is>
      </c>
    </row>
    <row r="2">
      <c r="B2" s="2" t="inlineStr">
        <is>
          <t>Nov. 30, 2020</t>
        </is>
      </c>
    </row>
    <row r="3">
      <c r="A3" s="3" t="inlineStr">
        <is>
          <t>Earnings Per Share [Abstract]</t>
        </is>
      </c>
    </row>
    <row r="4">
      <c r="A4" s="4" t="inlineStr">
        <is>
          <t>Common Shares and Earnings Per Common Share</t>
        </is>
      </c>
      <c r="B4" s="4" t="inlineStr">
        <is>
          <t xml:space="preserve">Common Shares and Earnings Per Common Share Basic and diluted earnings per share amounts were calculated by dividing net income by the weighted-average number of common shares outstanding. The numerators and denominators used to calculate basic and diluted earnings per share are as follows (in thousands): Twelve Months Ended November 30, 2020 Twelve Months Ended November 30, 2019 Eleven Months Ended November 30, 2018 Numerator for earnings per share: Net income attributable to Jefferies Financial Group Inc. common shareholders $ 769,605 $ 959,593 $ 1,022,318 Allocation of earnings to participating securities (1) (4,795) (5,576) (5,107) Net income attributable to Jefferies Financial Group Inc. common shareholders for basic earnings per share 764,810 954,017 1,017,211 Adjustment to allocation of earnings to participating securities related to diluted shares (1) 23 (5) 28 Mandatorily redeemable convertible preferred share dividends 5,634 5,103 — Net income attributable to Jefferies Financial Group Inc. common shareholders for diluted earnings per share $ 770,467 $ 959,115 $ 1,017,239 Denominator for earnings per share: Weighted average common shares outstanding 268,518 297,796 337,817 Weighted average shares of restricted stock outstanding with future service required (1,785) (1,939) (1,707) Weighted average RSUs outstanding with no future service required 18,960 14,837 11,151 Denominator for basic earnings per share – weighted average shares 285,693 310,694 347,261 Stock options — — 7 Senior executive compensation plan awards 356 2,140 4,007 Mandatorily redeemable convertible preferred shares 4,441 4,198 — Denominator for diluted earnings per share 290,490 317,032 351,275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801,700, 1,947,600 and 1,724,800 for the twelve months ended November 30, 2020 and 2019 and the eleven months ended November 30, 2018, respectively. Dividends declared on participating securities were $1.0 million and $3.6 million during the twelve months ended November 30, 2020 and 2019 and were not material during the eleven months ended November 30, 2018. Undistributed earnings are allocated to participating securities based upon their right to share in earnings if all earnings for the period had been distributed. For the eleven months ended November 30, 2018, shares related to the 3.875% Convertible Senior Debentures were not included in the computation of diluted per share amounts as the conversion price exceeded the average market price. All of these convertible debentures were redeemed in January 2018. 4,162,200 shares related to the mandatorily redeemable convertible preferred shares for the eleven months ended November 30, 2018, were not included in the computation of diluted per share amounts as the effect was antidilutive. Our Board of Directors from time to time has authorized the repurchase of our common shares. In January 2019, the Board of Directors approved a $500.0 million share repurchase authorization. Additionally, in connection with the HomeFed merger on July 1, 2019, our Board of Directors authorized the repurchase of an additional 9.25 million shares in the open market. In January 2020, the Board of Directors approved an increase of $250.0 million to the share repurchase authorization and in March 2020, the Board of Directors approved an additional share repurchase authorization of $100.0 million. In June 2020, the Board of Directors increased the share repurchase authorization by $176.7 million and in September 2020, the Board of Directors increased the share repurchase authorization by $128.0 million. During the twelve months ended November 30, 2020, we purchased a total of 42,134,910 of our common shares for an aggregate purchase price of $812.7 million, or an average price of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Nov. 30, 2020</t>
        </is>
      </c>
    </row>
    <row r="3">
      <c r="A3" s="3" t="inlineStr">
        <is>
          <t>Commitments and Contingencies Disclosure [Abstract]</t>
        </is>
      </c>
    </row>
    <row r="4">
      <c r="A4" s="4" t="inlineStr">
        <is>
          <t>Commitments, Contingencies and Guarantees</t>
        </is>
      </c>
      <c r="B4" s="4" t="inlineStr">
        <is>
          <t>Commitments, Contingencies and Guarantees Commitments The following table summarizes commitments associated with certain business activities (in millions): Expected Maturity Date 2021 2022 2023 2025 2027 Maximum Payout Equity commitments (1) $ 365.5 $ 53.4 $ 25.3 $ 14.5 $ 6.8 $ 465.5 Loan commitments (1) 249.5 10.0 25.0 2.3 — 286.8 Underwriting commitments 243.3 — — — — 243.3 Forward starting reverse repos (2) 6,048.0 — — — — 6,048.0 Forward starting repos (2) 3,488.7 — — — — 3,488.7 Other unfunded commitments (1) 156.6 25.0 5.2 — — 186.8 $ 10,551.6 $ 88.4 $ 55.5 $ 16.8 $ 6.8 $ 10,719.1 (1) Equity commitments, loan commitments and other unfunded commitments are generally presented by contractual maturity date. The amounts are however mostly available on demand. (2) At November 30, 2020, $5,919.9 million within forward starting securities purchased under agreements to resell and $3,480.4 million within forward starting securities sold under agreements to repurchase settled within three business days. Equity Commitments. Equity commitments include a commitment to invest in Jefferies Group's joint venture, Jefferies Finance, and commitments to invest in private equity funds and in Jefferies Capital Partners, LLC, the manager of the private equity funds, which consists of a team led by our President and a Director. At November 30, 2020, Jefferies Group's outstanding commitments relating to Jefferies Capital Partners, LLC and its private equity funds were $11.0 million. See Note 9 for additional information regarding Jefferies Group's investment in Jefferies Finance. Additionally, at November 30, 2020, we had other outstanding equity commitments to invest up to $200.0 million to third- parties with strategic relationships and up to $156.8 million to various other investments. Loan Commitments. From time to time we make commitments to extend credit to investment banking and other clients in loan syndication, acquisition finance and securities transactions, SPE sponsors in connection with the funding of CLO and other asset-backed transactions, and third-parties with strategic relationships. These commitments and any related drawdowns of these facilities typically have fixed maturity dates and are contingent on certain representations, warranties and contractual conditions applicable to the borrower. At November 30, 2020, we had $80.0 million of outstanding loan commitments to clients and $5.9 million to third-parties with strategic relationships. Loan commitments outstanding at November 30, 2020 also include Jefferies Group's portion of the outstanding secured revolving credit facility provided to Jefferies Finance to support loan underwritings by Jefferies Finance. At November 30, 2020, $50.0 million of Jefferies $250.0 million commitment was funded.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warehouse financings and debt securities to provide financing to asset-backed and CLO vehicles. Upon advancing funds, drawn amounts are collateralized by the assets of an entity. Contingencies We and our subsidiaries are parties to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 Guarantees Derivative Contracts. Our dealer activities cause us to make markets and trade in a variety of derivative instruments. Certain derivative contracts that we have entered into meet the accounting definition of a guarantee under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GAAP as of November 30, 2020 (in millions): Expected Maturity Date Guarantee Type 2021 2022 2023 2025 2027 Notional/ Derivative contracts – non-credit related $ 12,607.6 $ 2,475.8 $ 5,760.8 $ 390.4 $ 11.9 $ 21,246.5 Written derivative contracts – credit related — — 6.4 — — 6.4 Total derivative contracts $ 12,607.6 $ 2,475.8 $ 5,767.2 $ 390.4 $ 11.9 $ 21,252.9 The derivative contracts deemed to meet the definition of a guarantee under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The fair value of derivative contracts meeting the definition of a guarantee is approximately $181.3 million at November 30, 2020. Berkadia. We have agreed to reimburse Berkshire Hathaway for up to one-half of any losses incurred under a $1.5 billion surety policy securing outstanding commercial paper issued by an affiliate of Berkadia. At November 30, 2020, the aggregate amount of commercial paper outstanding was $1.47 billion. HomeFed. For real estate development projects, HomeFed is generally required to obtain infrastructure improvement bonds at the beginning of construction work and warranty bonds upon completion of such improvements. These bonds are issued by surety companies to guarantee satisfactory completion of a project and provide funds primarily to a municipality in the event HomeFed is unable or unwilling to complete certain infrastructure improvements. As HomeFed develops the planned area and the municipality accepts the improvements, the bonds are released. Should the respective municipality or others draw on the bonds for any reason, certain of HomeFed's subsidiaries would be obligated to pay. At November 30, 2020, the aggregate amount of infrastructure improvement bonds outstanding was $82.0 million. Other Guarantees. We are members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 Additionally, we provide certain indemnifications in connection with third-party clearing and execution arrangements whereby a third-party may clear and settle transactions on behalf of our clients. These indemnifications generally have standard contractual terms and are entered into in the ordinary course of business. Our obligations in respect of such transactions are secured by the assets in our client's account, as well as any proceeds received from the transactions cleared and settled on behalf of our client. However, we believe that it is unlikely we would have to make any material payments under these arrangements and no material liabilities related to these indemnifications have been recognized. Standby Letters of Credit. At November 30, 2020, we provided guarantees to certain counterparties in the form of standby letters of credit totaling of $22.0 million.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Primarily all letters of credit expire within on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Capital Requirements</t>
        </is>
      </c>
      <c r="B1" s="2" t="inlineStr">
        <is>
          <t>12 Months Ended</t>
        </is>
      </c>
    </row>
    <row r="2">
      <c r="B2" s="2" t="inlineStr">
        <is>
          <t>Nov. 30, 2020</t>
        </is>
      </c>
    </row>
    <row r="3">
      <c r="A3" s="3" t="inlineStr">
        <is>
          <t>Brokers and Dealers [Abstract]</t>
        </is>
      </c>
    </row>
    <row r="4">
      <c r="A4" s="4" t="inlineStr">
        <is>
          <t>Net Capital Requirements</t>
        </is>
      </c>
      <c r="B4" s="4" t="inlineStr">
        <is>
          <t>Net Capital Requirements Jefferies LLC operates as a broker-dealer registered with the U.S. Securities and Exchange Commission ("SEC") and a member firm of the Financial Industry Regulatory Authority ("FINRA"). Jefferies LLC is subject to the SEC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ommodity Futures Trading Commission ("CFTC"), which sets forth minimum financial requirements. The minimum net capital requirement in determining excess net capital for a dually-registered U.S. broker-dealer and FCM is equal to the greater of the requirement under Rule 15c3-1 or CFTC Rule 1.17. Jefferies LLC's net capital and excess net capital as of November 30, 2020 were $2,161.3 million and $2,060.5 million, respectively. FINRA is the designated examining authority for Jefferies LLC and the National Futures Association is the designated self-regulatory organization for Jefferies LLC as an FCM. Certain other U.S. and non-U.S. subsidiaries of Jefferies Group are subject to capital adequacy requirements as prescribed by the regulatory authorities in their respective jurisdictions, including Jefferies International Limited, which is authorized and regulated by the Financial Conduct Authority in the United Kingdom. The regulatory capital requirements referred to above may restrict our ability to withdraw capital from Jefferies Group's regulated subsidiaries. Some of our other consolidated subsidiaries also have credit agreements which may restrict the payment of cash dividends, or the ability to make loans or advances to the parent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air Value Information</t>
        </is>
      </c>
      <c r="B1" s="2" t="inlineStr">
        <is>
          <t>12 Months Ended</t>
        </is>
      </c>
    </row>
    <row r="2">
      <c r="B2" s="2" t="inlineStr">
        <is>
          <t>Nov. 30, 2020</t>
        </is>
      </c>
    </row>
    <row r="3">
      <c r="A3" s="3" t="inlineStr">
        <is>
          <t>Fair Value Disclosures [Abstract]</t>
        </is>
      </c>
    </row>
    <row r="4">
      <c r="A4" s="4" t="inlineStr">
        <is>
          <t>Other Fair Value Information</t>
        </is>
      </c>
      <c r="B4" s="4" t="inlineStr">
        <is>
          <t>Other Fair Value Information The carrying amounts and estimated fair values of our principal financial instruments that are not recognized at fair value on a recurring basis are as follows (in thousands): November 30, 2020 November 30, 2019 Carrying Fair Carrying Fair Other Assets: Notes and loans receivable (1) $ 727,492 $ 744,424 $ 775,501 $ 784,053 Financial Liabilities: Short-term borrowings (2) 759,648 759,648 548,490 548,490 Long-term debt (3) 6,639,794 7,495,642 7,121,776 7,569,837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carried at cost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0</t>
        </is>
      </c>
    </row>
    <row r="3">
      <c r="A3" s="3" t="inlineStr">
        <is>
          <t>Related Party Transactions [Abstract]</t>
        </is>
      </c>
    </row>
    <row r="4">
      <c r="A4" s="4" t="inlineStr">
        <is>
          <t>Related Party Transactions</t>
        </is>
      </c>
      <c r="B4" s="4" t="inlineStr">
        <is>
          <t>Related Party Transactions Jefferies Capital Partners Related Funds. Jefferies Group has equity investments in the JCP Manager and in private equity funds (including JCP Fund V), which are managed by a team led by our President and a Director ("Private Equity Related Funds"). Reflected in the Consolidated Statements of Financial Condition at November 30, 2020 and 2019 are Jefferies Group's equity investments in Private Equity Related Funds of $19.0 million and $23.0 million, respectively. Net gains (losses) from Jefferies Group's investment in JCP Fund V aggregating $(3.0) million, $(5.7) million and $12.1 million were recorded in Principal transactions revenues for the twelve months ended November 30, 2020 and 2019 and the eleven months ended November 30, 2018, respectively. Gains (losses) for other funds were not material. For further information regarding our commitments and funded amounts to the Private Equity Related Funds, see Notes 8 and 22 . Berkadia Commercial Mortgage, LLC. At November 30, 2020 and 2019, Jefferies Group has commitments to purchase $401.0 million and $360.4 million, respectively, in agency commercial mortgage-backed securities from Berkadia. HRG Group, Inc. ("HRG"). Jefferies Group recognized investment banking revenues of $3.0 million for the eleven months ended November 30, 2018 in connection with the merger of HRG into Spectrum Brands. FXCM . Jefferies Group entered into a foreign exchange prime brokerage agreement with FXCM in 2017. In connection with the foreign exchange contracts entered into under this agreement, Jefferies Group had $2.7 million and $9.9 million at November 30, 2020 and 2019, respectively, included in Payables, expense accruals and other liabilities in the Consolidated Statements of Financial Condition. Officers, Directors and Employees. We had $38.9 million and $44.8 million of loans outstanding to certain officers and employees (none of whom are an executive officer or director of the Company) at November 30, 2020 and 2019, respectively. Receivables from and payables to customers include balances arising from officers', directors' and employees' individual security transactions. These transactions are subject to the same regulations as all customer transactions and are provided on substantially the same terms. Jefferies Finance. During the twelve months ended November 30, 2019, we purchased $65.3 million of loan receivables from Jefferies Finance which settled during the twelve months ended November 30, 2020. See Note 9 for additional information on transactions with Jefferies Finance. Sale of Property. On November 29, 2019, we sold a hotel and restaurant in Telluride, Colorado that we owned, to the Company's Chairman and certain of his family trusts in exchange for 780,315 shares of the Company's common stock, at a price of $21.03 per sha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Nov. 30, 2020</t>
        </is>
      </c>
    </row>
    <row r="3">
      <c r="A3" s="3" t="inlineStr">
        <is>
          <t>Discontinued Operations and Disposal Groups [Abstract]</t>
        </is>
      </c>
    </row>
    <row r="4">
      <c r="A4" s="4" t="inlineStr">
        <is>
          <t>Discontinued Operations</t>
        </is>
      </c>
      <c r="B4" s="4" t="inlineStr">
        <is>
          <t xml:space="preserve">Discontinued Operations On June 5, 2018, we sold 48% of National Beef to Marfrig for $907.7 million in cash, reducing our then ownership in National Beef to 31%. As of the closing of the sale on June 5, 2018, we deconsolidated our investment in National Beef and accounted for our remaining interest under the equity method of accounting. Immediately prior to the deconsolidation, the cumulative increase in fair value of $237.7 million recorded to the redeemable noncontrolling interest since the initial acquisition of National Beef was reversed through Additional paid-in capital in the Consolidated Statement of Financial Condition. The sale of National Beef met the GAAP criteria to be classified as a discontinued operation as the sale represented a strategic shift that had a major effect in our operations and financial results. As such, we have classified the results of National Beef prior to June 5, 2018 as a discontinued operation and reported those results in Income from discontinued operations, net of income tax provision in the Consolidated Statements of Operations. A summary of the results of discontinued operations for National Beef for the period from January 1, 2018 through June 4, 2018 as included in discontinued operations for the eleven months ended November 30, 2018 is as follows (in thousands): Revenues: Beef processing services $ 3,137,611 Interest income 131 Other 4,329 Total revenues 3,142,071 Expenses: Compensation and benefits 17,414 Cost of sales 2,884,983 Interest expense 4,316 Depreciation and amortization 43,959 Selling, general and other expenses 14,291 Total expenses 2,964,963 Income from discontinued operations before income taxes 177,108 Income tax provision 47,045 Income from discontinued operations, net of income tax provision $ 130,063 Net income attributable to the redeemable noncontrolling interests in the Consolidated Statements of Operations includes $37.1 million for the eleven months ended November 30, 2018 related to National Beef's noncontrolling interests. Pre-tax income from discontinued operations attributable to Jefferies Financial Group Inc. common shareholders was $140.0 million for the eleven months ended November 30, 2018. As discussed above, we accounted for our retained 31% ownership of National Beef subsequent to the sale to Marfrig under the equity method. For the twelve months ended November 30, 2019 and the period from June 5, 2018 through November 30, 2018, we recorded $232.0 million and $110.0 million, respectively, in Income (loss) related to associated companies from our 31% ownership in National Beef and we received distributions from National Beef of $349.2 million and $48.7 million, respectively. The pre-tax income of 100% National Beef for the period from December 1, 2018 through November 29, 2019 and the period from June 5, 2018 through November 30, 2018 was $773.7 million and $367.2 million, respectively. On November 29, 2019, we sold our remaining 31% interest in National Beef to Marfrig and other shareholders. During the eleven months ended November 30, 2018, we have also recorded a pre-tax gain on the 2018 National Beef sale of $873.5 million ($643.9 million after-tax) which is reported in Gain on disposal of discontinued operations, net of income tax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Nov. 30, 2020</t>
        </is>
      </c>
    </row>
    <row r="3">
      <c r="A3" s="3" t="inlineStr">
        <is>
          <t>Segment Reporting [Abstract]</t>
        </is>
      </c>
    </row>
    <row r="4">
      <c r="A4" s="4" t="inlineStr">
        <is>
          <t>Segment Information</t>
        </is>
      </c>
      <c r="B4" s="4" t="inlineStr">
        <is>
          <t>Segment Information We are engaged in investment banking and capital markets, asset management and direct investing. During the first quarter of 2020, we changed our internal structure with regard to our operating segments. Previously, our segments consisted of (1) Investment Banking, Capital Markets and Asset Management, which included all of the financial results of Jefferies Group; (2) Merchant Banking; and (3) Corporate. In the first quarter of 2020, we appointed co-Presidents of Asset Management and created a separate operating segment that consists of the asset management activity previously included in our Investment Banking, Capital Markets and Asset Management segment, together with asset management activity previously included in our Merchant Banking segment. In order to compare results with prior periods, we have recast our segment results for the prior periods to conform to our current presentation. The Investment Banking and Capital Markets segment includes investment banking, capital markets and other related services. Investment banking provides underwriting and financial advisory services to clients across most industry sectors in the Americas, Europe and Asia. Capital markets businesses operate across the spectrum of equities, fixed income and foreign exchange products. Related services include, among other things, prime brokerage and equity finance, research and strategy, corporate lending and real estate finance. Our Asset Management segment includes both the operations of LAM as well as the asset management operations within Jefferies Group. Within Asset Management, we manage, invest in and provide services to a diverse group of alternative asset management platforms across a spectrum of investment strategies and asset classes. Asset Management offers institutional clients an innovative range of investment strategies through its affiliated managers. Merchant Banking consists of our various merchant banking businesses and investments, primarily including Linkem, Vitesse Energy Finance and JETX Energy, real estate, Idaho Timber, FXCM and WeWork. Merchant Banking businesses and investments also included National Beef, prior to its sale in November 2019, Spectrum Brands, prior to its distribution to shareholders in October 2019, Berkadia, prior to its transfer to Jefferies Group in the fourth quarter of 2018, and Garcadia, prior to its sale in August 2018. As discussed further in Notes 1 and 26, on June 5, 2018, we sold 48% of National Beef to Marfrig and deconsolidated our investment in National Beef. Results prior to June 5, 2018 are classified in discontinued operations and are not included in the table below. On November 29, 2019 we sold our remaining 31% interest in National Beef to Marfrig and other shareholders. Our retained 31% interest in National Beef was accounted for under the equity method, and results subsequent to the June 5, 2018 closing through November 29, 2019 are included in Merchant Banking in the table below. Corporate assets primarily consist of cash and cash equivalents. Corporate revenues primarily include interest income. Certain information concerning our segments is presented in the following table. Consolidated subsidiaries are reflected as of the date a majority controlling interest was acquired. Twelve Months Ended November 30, 2020 Twelve Months Ended November 30, 2019 Eleven Months Ended November 30, 2018 (In thousands) Net revenues: Reportable Segments: Investment Banking and Capital Markets $ 4,989,138 $ 3,035,988 $ 3,184,426 Asset Management 235,255 84,894 (14,280) Merchant Banking 764,460 735,213 577,278 Corporate 13,258 32,833 22,300 Total net revenues related to reportable segments 6,002,111 3,888,928 3,769,724 Consolidation adjustments 8,763 4,048 (5,690) Total consolidated net revenues $ 6,010,874 $ 3,892,976 $ 3,764,034 Income (loss) from continuing operations before income taxes: Reportable Segments: Investment Banking and Capital Markets (1) $ 1,119,888 $ 347,050 $ 464,913 Asset Management 68,927 (41,126) (133,729) Merchant Banking (1) (24,598) 289,492 88,971 Corporate (55,619) (68,467) (66,140) Income from continuing operations before income taxes related to reportable segments 1,108,598 526,949 354,015 Parent Company interest (53,445) (53,048) (54,090) Consolidation adjustments 11,930 4,707 (3,825) Total consolidated income from continuing operations before income taxes $ 1,067,083 $ 478,608 $ 296,100 Depreciation and amortization expenses: Reportable Segments: Investment Banking and Capital Markets $ 82,334 $ 77,549 $ 67,467 Asset Management 5,247 2,042 1,324 Merchant Banking 67,362 69,805 48,357 Corporate 3,496 3,475 3,169 Total consolidated depreciation and amortization expenses $ 158,439 $ 152,871 $ 120,317 November 30, 2020 November 30, 2019 November 30, 2018 Identifiable assets employed: Reportable Segments: Investment Banking and Capital Markets (2) $ 44,835,126 $ 40,523,223 $ 38,617,201 Asset Management 3,231,059 3,313,716 2,633,585 Merchant Banking 3,173,064 3,285,671 4,164,605 Corporate 2,178,699 2,432,119 1,838,037 Identifiable assets employed related to reportable segments 53,417,948 49,554,729 47,253,428 Consolidation adjustments (299,596) (94,495) (122,333) Total consolidated assets $ 53,118,352 $ 49,460,234 $ 47,131,095 (1) Amounts related to Berkadia are included in Merchant Banking prior to their transfer to the Investment Banking and Capital Markets segment in the fourth quarter of 2018. Income from continuing operations before income taxes related to the net assets transferred were $78.7 million for the eleven months ended November 30, 2018. (2) Includes $235.7 million, $197.7 million and $243.2 million at November 30, 2020, 2019 and 2018, respectively, of the deferred tax asset, net. Net revenues for the Investment Banking and Capital Markets segment and Asset Management segment are recorded in the geographic region in which the position was risk-managed, in the case of Investment Banking and Capital Markets in which the senior coverage banker is located, or for Asset Management, according to the location of the investment advisor. Net revenues by geographic region were as follows (in thousands): Twelve Months Ended November 30, 2020 Twelve Months Ended November 30, 2019 Eleven Months Ended November 30, 2018 Americas (1) $ 4,871,313 $ 3,188,353 $ 3,231,522 Europe (2) 853,674 592,087 436,861 Asia Pacific 285,887 112,536 95,651 $ 6,010,874 $ 3,892,976 $ 3,764,034 (1) Substantially all relates to U.S. results. (2) Substantially all relates to United Kingdom results. Interest expense classified as a component of Net revenues relates to Jefferies Group. For the twelve months ended November 30, 2020 and 2019 and the eleven months ended November 30, 2018, interest expense classified as a component of Expenses was primarily comprised of parent company interest ($53.4 million, $53.0 million and $54.1 million, respectively) and Merchant Banking ($31.4 million, $34.1 million and $26.2 million, respectively). Interest expense for the eleven months ended November 30, 2018 also includes $9.0 million related to the Asset Management segment. As discussed above, during the fourth quarter of 2019, we sold our 31% equity interest in National Beef and recognized a pre-tax gain of $205.0 million for the twelve months ended November 30, 2019 in Other revenues. The gain on the sale is included within Merchant Banking above. As discussed above, during the third quarter of 2018, we sold 100% of our equity interests in Garcadia and our associated real estate to our former partners, the Garff family and recognized a pre-tax gain of $221.7 million for the eleven months ended November 30, 2018 in Other revenues. The gain on the sale is included within Merchant Banking abo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Nov. 30, 2020</t>
        </is>
      </c>
    </row>
    <row r="3">
      <c r="A3" s="3" t="inlineStr">
        <is>
          <t>Selected Quarterly Financial Information [Abstract]</t>
        </is>
      </c>
    </row>
    <row r="4">
      <c r="A4" s="4" t="inlineStr">
        <is>
          <t>Selected Quarterly Financial Data (Unaudited)</t>
        </is>
      </c>
      <c r="B4" s="4" t="inlineStr">
        <is>
          <t>Selected Quarterly Financial Data (Unaudited) First Second Third Fourth (In thousands, except per share amounts) 2020 Net revenues $ 1,386,328 $ 1,147,589 $ 1,616,170 $ 1,860,787 Income from continuing operations 112,021 43,545 304,839 308,005 Net loss attributable to the noncontrolling interest 2,129 2,580 324 238 Net loss attributable to the redeemable noncontrolling interests 282 198 650 428 Preferred stock dividends (1,422) (1,404) (1,404) (1,404) Net income attributable to Jefferies Financial Group Inc. common shareholders 113,010 44,919 304,409 307,267 Basic earnings per common share attributable to Jefferies Financial Group Inc. common shareholders: Net income $ 0.37 $ 0.16 $ 1.08 $ 1.12 Number of shares used in calculation 302,406 286,764 280,695 272,901 Diluted earnings per common share attributable to Jefferies Financial Group Inc. common shareholders: Net income $ 0.37 $ 0.16 $ 1.07 $ 1.11 Number of shares used in calculation 308,280 286,764 285,136 277,342 2019 Net revenues $ 828,443 $ 1,101,657 $ 856,778 $ 1,106,098 Income from continuing operations 47,015 672,276 49,394 193,878 Net (income) loss attributable to the noncontrolling interest (1,066) 191 116 2,606 Net (income) loss attributable to the redeemable noncontrolling interests 138 (427) 242 333 Preferred stock dividends (1,276) (1,276) (1,275) (1,276) Net income attributable to Jefferies Financial Group Inc. common shareholders 44,811 670,764 48,477 195,541 Basic earnings per common share attributable to Jefferies Financial Group Inc. common shareholders: Net income $ 0.14 $ 2.17 $ 0.16 $ 0.63 Number of shares used in calculation 315,175 307,010 310,288 310,266 Diluted earnings per common share attributable to Jefferies Financial Group Inc. common shareholders: Net income $ 0.14 $ 2.14 $ 0.15 $ 0.62 Number of shares used in calculation 318,752 312,527 311,897 316,566 (1) The first quarter of 2020 includes a non-cash charge of $55.6 million to write off the value of HomeFed's RedSky JZ Fulton Mall joint venture investment related to a softening of the Brooklyn real estate market and a non-cash charge of $33.0 million to write down the value of our investment in JETX Energy to reflect the impact of oil price declines during the quarter. These decreases were partially offset by a gain of $61.5 million from effective short-term hedges against mark-to-market and fair value decreases in some of our other investments within Merchant Banking. The first quarter of 2019 includes $27.1 million of equity income related to National Beef and a mark-to-market increase of $36.0 million in the value of our investment in Spectrum Brands. (2) The second quarter of 2020 includes a $44.2 million non-cash charge to write down the value of our investment in WeWork, a non-cash charge of $13.2 million to write down Vitesse Energy Finance's oil and gas assets in the DJ Basin, reflecting a significant decrease in oil and gas prices, $12.2 million in non-cash write-downs of HomeFed's interests in a hotel and a retail center significantly impacted by the external events of the second quarter and $19.3 million in mark-to-market unrealized decreases in the values of some of our investments in public companies. The second quarter of 2019 includes a nonrecurring tax benefit of $544.6 million related to the closing of our available for sale portfolio, which triggered the realization of lodged tax benefits from earlier years and $34.9 million of equity income related to National Beef. These increases were partially offset by a $11.3 million mark-to-market decrease in the value of our investment in Spectrum Brands. (3) The third quarter of 2020 includes record pre-tax income of $363.4 million from Jefferies Group, reflecting record quarterly total net revenues of $1,383.4 million, and $54.5 million in mark-to-market unrealized increases in the values of some of our investments in public companies. The third quarter of 2019 includes a $72.1 million pre-tax gain related to the purchase of the remaining interest in HomeFed and $75.9 million of equity income related to National Beef. This increase was partially offset by a $146.0 million decrease in the estimated fair value of our investment in WeWork. (4) The fourth quarter of 2020 includes record pre-tax income of $405.8 million from Jefferies Group, reflecting record quarterly total net revenues of $1,609.0 million, and $14.9 million in mark-to-market unrealized increases in the values of some of our investments in public companies. The fourth quarter of 2019 includes a $205.0 million pre-tax gain on the sale of our 31% equity interest in National Beef and $94.1 million of equity income related to National Beef, prior to its sale. These increases were partially offset by a decrease in the estimated fair value of our investment in WeWork of $69.4 million. In 2020 and 2019, the totals of quarterly per share amounts may not equal annual per share amounts because of changes in outstanding shares during the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Operations - USD ($) $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Revenues:</t>
        </is>
      </c>
    </row>
    <row r="4">
      <c r="A4" s="4" t="inlineStr">
        <is>
          <t>Total revenues</t>
        </is>
      </c>
      <c r="B4" s="5" t="n">
        <v>5009728</v>
      </c>
      <c r="C4" s="5" t="n">
        <v>6955930</v>
      </c>
      <c r="D4" s="5" t="n">
        <v>5358656</v>
      </c>
    </row>
    <row r="5">
      <c r="A5" s="4" t="inlineStr">
        <is>
          <t>Interest expense</t>
        </is>
      </c>
      <c r="B5" s="6" t="n">
        <v>89249</v>
      </c>
      <c r="C5" s="6" t="n">
        <v>84870</v>
      </c>
      <c r="D5" s="6" t="n">
        <v>87177</v>
      </c>
    </row>
    <row r="6">
      <c r="A6" s="4" t="inlineStr">
        <is>
          <t>Net revenues</t>
        </is>
      </c>
      <c r="B6" s="6" t="n">
        <v>3764034</v>
      </c>
      <c r="C6" s="6" t="n">
        <v>6010874</v>
      </c>
      <c r="D6" s="6" t="n">
        <v>3892976</v>
      </c>
    </row>
    <row r="7">
      <c r="A7" s="3" t="inlineStr">
        <is>
          <t>Expenses:</t>
        </is>
      </c>
    </row>
    <row r="8">
      <c r="A8" s="4" t="inlineStr">
        <is>
          <t>Compensation and benefits</t>
        </is>
      </c>
      <c r="B8" s="6" t="n">
        <v>1862782</v>
      </c>
      <c r="C8" s="6" t="n">
        <v>2940863</v>
      </c>
      <c r="D8" s="6" t="n">
        <v>1824891</v>
      </c>
    </row>
    <row r="9">
      <c r="A9" s="4" t="inlineStr">
        <is>
          <t>Cost of sales</t>
        </is>
      </c>
      <c r="B9" s="6" t="n">
        <v>307071</v>
      </c>
      <c r="C9" s="6" t="n">
        <v>338588</v>
      </c>
      <c r="D9" s="6" t="n">
        <v>319641</v>
      </c>
    </row>
    <row r="10">
      <c r="A10" s="4" t="inlineStr">
        <is>
          <t>Floor brokerage and clearing fees</t>
        </is>
      </c>
      <c r="B10" s="6" t="n">
        <v>184210</v>
      </c>
      <c r="C10" s="6" t="n">
        <v>266592</v>
      </c>
      <c r="D10" s="6" t="n">
        <v>223140</v>
      </c>
    </row>
    <row r="11">
      <c r="A11" s="4" t="inlineStr">
        <is>
          <t>Interest expense</t>
        </is>
      </c>
      <c r="B11" s="6" t="n">
        <v>89249</v>
      </c>
      <c r="C11" s="6" t="n">
        <v>84870</v>
      </c>
      <c r="D11" s="6" t="n">
        <v>87177</v>
      </c>
    </row>
    <row r="12">
      <c r="A12" s="4" t="inlineStr">
        <is>
          <t>Depreciation and amortization</t>
        </is>
      </c>
      <c r="B12" s="6" t="n">
        <v>120317</v>
      </c>
      <c r="C12" s="6" t="n">
        <v>158439</v>
      </c>
      <c r="D12" s="6" t="n">
        <v>152871</v>
      </c>
    </row>
    <row r="13">
      <c r="A13" s="4" t="inlineStr">
        <is>
          <t>Selling, general and other expenses</t>
        </is>
      </c>
      <c r="B13" s="6" t="n">
        <v>961328</v>
      </c>
      <c r="C13" s="6" t="n">
        <v>1078956</v>
      </c>
      <c r="D13" s="6" t="n">
        <v>1009643</v>
      </c>
    </row>
    <row r="14">
      <c r="A14" s="4" t="inlineStr">
        <is>
          <t>Total expenses</t>
        </is>
      </c>
      <c r="B14" s="6" t="n">
        <v>3524957</v>
      </c>
      <c r="C14" s="6" t="n">
        <v>4868308</v>
      </c>
      <c r="D14" s="6" t="n">
        <v>3617363</v>
      </c>
    </row>
    <row r="15">
      <c r="A15" s="4" t="inlineStr">
        <is>
          <t>Income from continuing operations before income taxes and income (loss) related to associated companies</t>
        </is>
      </c>
      <c r="B15" s="6" t="n">
        <v>239077</v>
      </c>
      <c r="C15" s="6" t="n">
        <v>1142566</v>
      </c>
      <c r="D15" s="6" t="n">
        <v>275613</v>
      </c>
    </row>
    <row r="16">
      <c r="A16" s="4" t="inlineStr">
        <is>
          <t>Income (loss) related to associated companies</t>
        </is>
      </c>
      <c r="B16" s="6" t="n">
        <v>57023</v>
      </c>
      <c r="C16" s="6" t="n">
        <v>-75483</v>
      </c>
      <c r="D16" s="6" t="n">
        <v>202995</v>
      </c>
    </row>
    <row r="17">
      <c r="A17" s="4" t="inlineStr">
        <is>
          <t>Income from continuing operations before income taxes</t>
        </is>
      </c>
      <c r="B17" s="6" t="n">
        <v>296100</v>
      </c>
      <c r="C17" s="6" t="n">
        <v>1067083</v>
      </c>
      <c r="D17" s="6" t="n">
        <v>478608</v>
      </c>
    </row>
    <row r="18">
      <c r="A18" s="4" t="inlineStr">
        <is>
          <t>Income tax provision (benefit)</t>
        </is>
      </c>
      <c r="B18" s="6" t="n">
        <v>19008</v>
      </c>
      <c r="C18" s="6" t="n">
        <v>298673</v>
      </c>
      <c r="D18" s="6" t="n">
        <v>-483955</v>
      </c>
    </row>
    <row r="19">
      <c r="A19" s="4" t="inlineStr">
        <is>
          <t>Income from continuing operations</t>
        </is>
      </c>
      <c r="B19" s="6" t="n">
        <v>277092</v>
      </c>
      <c r="C19" s="6" t="n">
        <v>768410</v>
      </c>
      <c r="D19" s="6" t="n">
        <v>962563</v>
      </c>
    </row>
    <row r="20">
      <c r="A20" s="4" t="inlineStr">
        <is>
          <t>Income from discontinued operations, net of income tax provision of $0, $0 and $47,045</t>
        </is>
      </c>
      <c r="B20" s="6" t="n">
        <v>130063</v>
      </c>
      <c r="C20" s="6" t="n">
        <v>0</v>
      </c>
      <c r="D20" s="6" t="n">
        <v>0</v>
      </c>
    </row>
    <row r="21">
      <c r="A21" s="4" t="inlineStr">
        <is>
          <t>Gain on disposal of discontinued operations, net of income tax provision of $0, $0 and $229,553</t>
        </is>
      </c>
      <c r="B21" s="6" t="n">
        <v>643921</v>
      </c>
      <c r="C21" s="6" t="n">
        <v>0</v>
      </c>
      <c r="D21" s="6" t="n">
        <v>0</v>
      </c>
    </row>
    <row r="22">
      <c r="A22" s="4" t="inlineStr">
        <is>
          <t>Net income</t>
        </is>
      </c>
      <c r="B22" s="6" t="n">
        <v>1051076</v>
      </c>
      <c r="C22" s="6" t="n">
        <v>768410</v>
      </c>
      <c r="D22" s="6" t="n">
        <v>962563</v>
      </c>
    </row>
    <row r="23">
      <c r="A23" s="4" t="inlineStr">
        <is>
          <t>Net loss attributable to the noncontrolling interests</t>
        </is>
      </c>
      <c r="B23" s="6" t="n">
        <v>12975</v>
      </c>
      <c r="C23" s="6" t="n">
        <v>5271</v>
      </c>
      <c r="D23" s="6" t="n">
        <v>1847</v>
      </c>
    </row>
    <row r="24">
      <c r="A24" s="4" t="inlineStr">
        <is>
          <t>Net (income) loss attributable to the redeemable noncontrolling interests</t>
        </is>
      </c>
      <c r="B24" s="6" t="n">
        <v>-37263</v>
      </c>
      <c r="C24" s="6" t="n">
        <v>1558</v>
      </c>
      <c r="D24" s="6" t="n">
        <v>286</v>
      </c>
    </row>
    <row r="25">
      <c r="A25" s="4" t="inlineStr">
        <is>
          <t>Preferred stock dividends</t>
        </is>
      </c>
      <c r="B25" s="6" t="n">
        <v>-4470</v>
      </c>
      <c r="C25" s="6" t="n">
        <v>-5634</v>
      </c>
      <c r="D25" s="6" t="n">
        <v>-5103</v>
      </c>
    </row>
    <row r="26">
      <c r="A26" s="4" t="inlineStr">
        <is>
          <t>Net income attributable to Jefferies Financial Group Inc. common shareholders</t>
        </is>
      </c>
      <c r="B26" s="5" t="n">
        <v>1022318</v>
      </c>
      <c r="C26" s="5" t="n">
        <v>769605</v>
      </c>
      <c r="D26" s="5" t="n">
        <v>959593</v>
      </c>
    </row>
    <row r="27">
      <c r="A27" s="3" t="inlineStr">
        <is>
          <t>Basic earnings per common share attributable to Jefferies Financial Group Inc. common shareholders:</t>
        </is>
      </c>
    </row>
    <row r="28">
      <c r="A28" s="4" t="inlineStr">
        <is>
          <t>Income (loss) from continuing operations (USD per share)</t>
        </is>
      </c>
      <c r="B28" s="7" t="n">
        <v>0.82</v>
      </c>
      <c r="C28" s="7" t="n">
        <v>2.68</v>
      </c>
      <c r="D28" s="7" t="n">
        <v>3.07</v>
      </c>
    </row>
    <row r="29">
      <c r="A29" s="4" t="inlineStr">
        <is>
          <t>Income from discontinued operations (USD per share)</t>
        </is>
      </c>
      <c r="B29" s="8" t="n">
        <v>0.27</v>
      </c>
      <c r="C29" s="6" t="n">
        <v>0</v>
      </c>
      <c r="D29" s="6" t="n">
        <v>0</v>
      </c>
    </row>
    <row r="30">
      <c r="A30" s="4" t="inlineStr">
        <is>
          <t>Gain on disposal of discontinued operations (USD per share)</t>
        </is>
      </c>
      <c r="B30" s="8" t="n">
        <v>1.84</v>
      </c>
      <c r="C30" s="6" t="n">
        <v>0</v>
      </c>
      <c r="D30" s="6" t="n">
        <v>0</v>
      </c>
    </row>
    <row r="31">
      <c r="A31" s="4" t="inlineStr">
        <is>
          <t>Net income (USD per share)</t>
        </is>
      </c>
      <c r="B31" s="8" t="n">
        <v>2.93</v>
      </c>
      <c r="C31" s="8" t="n">
        <v>2.68</v>
      </c>
      <c r="D31" s="8" t="n">
        <v>3.07</v>
      </c>
    </row>
    <row r="32">
      <c r="A32" s="3" t="inlineStr">
        <is>
          <t>Diluted earnings per common share attributable to Jefferies Financial Group Inc. common shareholders:</t>
        </is>
      </c>
    </row>
    <row r="33">
      <c r="A33" s="4" t="inlineStr">
        <is>
          <t>Income (loss) from continuing operations (USD per share)</t>
        </is>
      </c>
      <c r="B33" s="8" t="n">
        <v>0.8100000000000001</v>
      </c>
      <c r="C33" s="8" t="n">
        <v>2.65</v>
      </c>
      <c r="D33" s="8" t="n">
        <v>3.03</v>
      </c>
    </row>
    <row r="34">
      <c r="A34" s="4" t="inlineStr">
        <is>
          <t>Income from discontinued operations (USD per share)</t>
        </is>
      </c>
      <c r="B34" s="8" t="n">
        <v>0.26</v>
      </c>
      <c r="C34" s="6" t="n">
        <v>0</v>
      </c>
      <c r="D34" s="6" t="n">
        <v>0</v>
      </c>
    </row>
    <row r="35">
      <c r="A35" s="4" t="inlineStr">
        <is>
          <t>Gain on disposal of discontinued operations (USD per share)</t>
        </is>
      </c>
      <c r="B35" s="8" t="n">
        <v>1.83</v>
      </c>
      <c r="C35" s="6" t="n">
        <v>0</v>
      </c>
      <c r="D35" s="6" t="n">
        <v>0</v>
      </c>
    </row>
    <row r="36">
      <c r="A36" s="4" t="inlineStr">
        <is>
          <t>Net income (USD per share)</t>
        </is>
      </c>
      <c r="B36" s="7" t="n">
        <v>2.9</v>
      </c>
      <c r="C36" s="7" t="n">
        <v>2.65</v>
      </c>
      <c r="D36" s="7" t="n">
        <v>3.03</v>
      </c>
    </row>
    <row r="37">
      <c r="A37" s="3" t="inlineStr">
        <is>
          <t>Amounts attributable to Jefferies Financial Group Inc. common shareholders:</t>
        </is>
      </c>
    </row>
    <row r="38">
      <c r="A38" s="4" t="inlineStr">
        <is>
          <t>Income from continuing operations, net of taxes</t>
        </is>
      </c>
      <c r="B38" s="5" t="n">
        <v>285475</v>
      </c>
      <c r="C38" s="5" t="n">
        <v>769605</v>
      </c>
      <c r="D38" s="5" t="n">
        <v>959593</v>
      </c>
    </row>
    <row r="39">
      <c r="A39" s="4" t="inlineStr">
        <is>
          <t>Income from discontinued operations, net of taxes</t>
        </is>
      </c>
      <c r="B39" s="6" t="n">
        <v>92922</v>
      </c>
      <c r="C39" s="6" t="n">
        <v>0</v>
      </c>
      <c r="D39" s="6" t="n">
        <v>0</v>
      </c>
    </row>
    <row r="40">
      <c r="A40" s="4" t="inlineStr">
        <is>
          <t>Gain on disposal of discontinued operations, net of taxes</t>
        </is>
      </c>
      <c r="B40" s="6" t="n">
        <v>643921</v>
      </c>
      <c r="C40" s="6" t="n">
        <v>0</v>
      </c>
      <c r="D40" s="6" t="n">
        <v>0</v>
      </c>
    </row>
    <row r="41">
      <c r="A41" s="4" t="inlineStr">
        <is>
          <t>Net income attributable to Jefferies Financial Group Inc. common shareholders</t>
        </is>
      </c>
      <c r="B41" s="6" t="n">
        <v>1022318</v>
      </c>
      <c r="C41" s="6" t="n">
        <v>769605</v>
      </c>
      <c r="D41" s="6" t="n">
        <v>959593</v>
      </c>
    </row>
    <row r="42">
      <c r="A42" s="4" t="inlineStr">
        <is>
          <t>Commissions and other fees</t>
        </is>
      </c>
    </row>
    <row r="43">
      <c r="A43" s="3" t="inlineStr">
        <is>
          <t>Revenues:</t>
        </is>
      </c>
    </row>
    <row r="44">
      <c r="A44" s="4" t="inlineStr">
        <is>
          <t>Total revenues</t>
        </is>
      </c>
      <c r="B44" s="6" t="n">
        <v>662546</v>
      </c>
      <c r="C44" s="6" t="n">
        <v>822248</v>
      </c>
      <c r="D44" s="6" t="n">
        <v>675772</v>
      </c>
    </row>
    <row r="45">
      <c r="A45" s="4" t="inlineStr">
        <is>
          <t>Principal transactions</t>
        </is>
      </c>
    </row>
    <row r="46">
      <c r="A46" s="3" t="inlineStr">
        <is>
          <t>Revenues:</t>
        </is>
      </c>
    </row>
    <row r="47">
      <c r="A47" s="4" t="inlineStr">
        <is>
          <t>Total revenues</t>
        </is>
      </c>
      <c r="B47" s="6" t="n">
        <v>232224</v>
      </c>
      <c r="C47" s="6" t="n">
        <v>1916508</v>
      </c>
      <c r="D47" s="6" t="n">
        <v>559300</v>
      </c>
    </row>
    <row r="48">
      <c r="A48" s="4" t="inlineStr">
        <is>
          <t>Investment banking</t>
        </is>
      </c>
    </row>
    <row r="49">
      <c r="A49" s="3" t="inlineStr">
        <is>
          <t>Revenues:</t>
        </is>
      </c>
    </row>
    <row r="50">
      <c r="A50" s="4" t="inlineStr">
        <is>
          <t>Total revenues</t>
        </is>
      </c>
      <c r="B50" s="6" t="n">
        <v>1904870</v>
      </c>
      <c r="C50" s="6" t="n">
        <v>2501494</v>
      </c>
      <c r="D50" s="6" t="n">
        <v>1526992</v>
      </c>
    </row>
    <row r="51">
      <c r="A51" s="4" t="inlineStr">
        <is>
          <t>Interest income</t>
        </is>
      </c>
    </row>
    <row r="52">
      <c r="A52" s="3" t="inlineStr">
        <is>
          <t>Revenues:</t>
        </is>
      </c>
    </row>
    <row r="53">
      <c r="A53" s="4" t="inlineStr">
        <is>
          <t>Total revenues</t>
        </is>
      </c>
      <c r="B53" s="6" t="n">
        <v>1294325</v>
      </c>
      <c r="C53" s="6" t="n">
        <v>997555</v>
      </c>
      <c r="D53" s="6" t="n">
        <v>1603940</v>
      </c>
    </row>
    <row r="54">
      <c r="A54" s="4" t="inlineStr">
        <is>
          <t>Manufacturing revenues</t>
        </is>
      </c>
    </row>
    <row r="55">
      <c r="A55" s="3" t="inlineStr">
        <is>
          <t>Revenues:</t>
        </is>
      </c>
    </row>
    <row r="56">
      <c r="A56" s="4" t="inlineStr">
        <is>
          <t>Total revenues</t>
        </is>
      </c>
      <c r="B56" s="6" t="n">
        <v>357427</v>
      </c>
      <c r="C56" s="6" t="n">
        <v>421434</v>
      </c>
      <c r="D56" s="6" t="n">
        <v>324659</v>
      </c>
    </row>
    <row r="57">
      <c r="A57" s="4" t="inlineStr">
        <is>
          <t>Other</t>
        </is>
      </c>
    </row>
    <row r="58">
      <c r="A58" s="3" t="inlineStr">
        <is>
          <t>Revenues:</t>
        </is>
      </c>
    </row>
    <row r="59">
      <c r="A59" s="4" t="inlineStr">
        <is>
          <t>Total revenues</t>
        </is>
      </c>
      <c r="B59" s="6" t="n">
        <v>558336</v>
      </c>
      <c r="C59" s="6" t="n">
        <v>296691</v>
      </c>
      <c r="D59" s="6" t="n">
        <v>667993</v>
      </c>
    </row>
    <row r="60">
      <c r="A60" s="4" t="inlineStr">
        <is>
          <t>Jefferies Group</t>
        </is>
      </c>
    </row>
    <row r="61">
      <c r="A61" s="3" t="inlineStr">
        <is>
          <t>Revenues:</t>
        </is>
      </c>
    </row>
    <row r="62">
      <c r="A62" s="4" t="inlineStr">
        <is>
          <t>Interest expense</t>
        </is>
      </c>
      <c r="B62" s="6" t="n">
        <v>1245694</v>
      </c>
      <c r="C62" s="6" t="n">
        <v>945056</v>
      </c>
      <c r="D62" s="6" t="n">
        <v>1465680</v>
      </c>
    </row>
    <row r="63">
      <c r="A63" s="3" t="inlineStr">
        <is>
          <t>Expenses:</t>
        </is>
      </c>
    </row>
    <row r="64">
      <c r="A64" s="4" t="inlineStr">
        <is>
          <t>Interest expense</t>
        </is>
      </c>
      <c r="B64" s="5" t="n">
        <v>1245694</v>
      </c>
      <c r="C64" s="5" t="n">
        <v>945056</v>
      </c>
      <c r="D64" s="5" t="n">
        <v>146568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Nov. 30, 2020</t>
        </is>
      </c>
    </row>
    <row r="3">
      <c r="A3" s="3" t="inlineStr">
        <is>
          <t>Condensed Financial Information Disclosure [Abstract]</t>
        </is>
      </c>
    </row>
    <row r="4">
      <c r="A4" s="4" t="inlineStr">
        <is>
          <t>Schedule I - Condensed Financial Information of Registrant</t>
        </is>
      </c>
      <c r="B4" s="4" t="inlineStr">
        <is>
          <t>Schedule I - Condensed Financial Information of Registrant Jefferies Financial Group Inc. (Parent Company Only) Condensed Statements of Financial Condition November 30, 2020 and 2019 (Dollars in thousands, except par value) November 30, 2020 2019 ASSETS Cash and cash equivalents $ 723 $ 3,553 Financial instruments owned, at fair value 132,959 207,162 Investments in subsidiaries 10,265,085 10,520,986 Advances to subsidiaries 151,202 137,549 Investments in associated companies 20,483 26,615 Other assets 86,381 77,546 Total assets $ 10,656,833 $ 10,973,411 LIABILITIES Accrued interest payable $ 6,629 $ 6,629 Pension liabilities 37,972 46,561 Other payables, expense accruals and other liabilities 90,624 224,134 Advances from subsidiaries 4 4 Long-term debt 992,711 991,378 Total liabilities 1,127,940 1,268,706 Commitments and contingencies MEZZANINE EQUITY Mandatorily redeemable convertible preferred shares 125,000 125,000 EQUITY Common shares, par value $1 per share, authorized 600,000,000 shares; 249,750,542 and 291,644,153 shares issued and outstanding, after deducting 66,712,070 and 24,818,459 shares held in treasury 249,751 291,644 Additional paid-in capital 2,911,223 3,627,711 Accumulated other comprehensive income (loss) (288,917) (273,039) Retained earnings 6,531,836 5,933,389 Total Jefferies Financial Group Inc. shareholders' equity 9,403,893 9,579,705 Total $ 10,656,833 $ 10,973,411 Schedule I - Condensed Financial Information of Registrant, continued Jefferies Financial Group Inc. (Parent Company Only) Condensed Statements of Operations For the twelve months ended November 30, 2020 and 2019 and the eleven months ended November 30, 2018 (In thousands, except per share amounts) Twelve Months Ended November 30, 2020 Twelve Months Ended November 30, 2019 Eleven Months Ended November 30, 2018 Revenues: Principal transactions $ 53,243 $ (246,101) $ 120,886 Gain on sale of equity interest in National Beef — 205,017 — Other 2,430 50,186 663 Total revenues 55,673 9,102 121,549 Expenses: Compensation and benefits 47,384 61,920 49,955 WilTel pension expense 2,822 2,594 2,659 Interest expense 53,445 53,048 54,090 Intercompany interest expense — — 3,642 Selling, general and other expenses 20,279 23,062 21,664 Total expenses 123,930 140,624 132,010 Loss from continuing operations before income taxes, income (loss) related to associated companies and equity in earnings of subsidiaries (68,257) (131,522) (10,461) Income (loss) related to associated companies (4,325) 229,320 96,808 Income (loss) from continuing operations before income taxes and equity in earnings of subsidiaries (72,582) 97,798 86,347 Income tax benefit (16,290) (523,310) (5,281) Income (loss) from continuing operations before equity in earnings of subsidiaries (56,292) 621,108 91,628 Equity in earnings from continuing operations of subsidiaries, net of taxes 831,531 343,588 198,317 Income from continuing operations 775,239 964,696 289,945 Equity in earnings from discontinued operations of subsidiaries, net of taxes — — 92,922 Gain on disposal of discontinued operations, net of taxes — — 643,921 Net income 775,239 964,696 1,026,788 Preferred stock dividends (5,634) (5,103) (4,470) Net income attributable to Jefferies Financial Group Inc. common shareholders $ 769,605 $ 959,593 $ 1,022,318 Basic earnings per common share attributable to Jefferies Financial Group Inc. common shareholders: Income from continuing operations $ 2.68 $ 3.07 $ 0.82 Income from discontinued operations — — 0.27 Gain on disposal of discontinued operations — — 1.84 Net income $ 2.68 $ 3.07 $ 2.93 Diluted earnings per common share attributable to Jefferies Financial Group Inc. common shareholders: Income from continuing operations $ 2.65 $ 3.03 $ 0.81 Income from discontinued operations — — 0.26 Gain on disposal of discontinued operations — — 1.83 Net income $ 2.65 $ 3.03 $ 2.90 Schedule I - Condensed Financial Information of Registrant, continued Jefferies Financial Group Inc. (Parent Company Only) Condensed Statements of Comprehensive Income (Loss) For the twelve months ended November 30, 2020 and 2019 and the eleven months ended November 30, 2018 (In thousands) Twelve Months Ended November 30, 2020 Twelve Months Ended November 30, 2019 Eleven Months Ended November 30, 2018 Net income $ 775,239 $ 964,696 $ 1,026,788 Other comprehensive income (loss): Net unrealized holding gains (losses) on investments arising during the period, net of income tax provision (benefit) of $117, $165 and $(551) 372 487 (1,560) Less: reclassification adjustment for net (gains) losses included in net income, net of income tax provision (benefit) of $0, $(545,054) and $37 — (543,178) (109) Net change in unrealized holding gains (losses) on investments, net of income tax provision (benefit) of $117, $545,219 and $(588) 372 (542,691) (1,669) Net unrealized foreign exchange gains (losses) arising during the period, net of income tax provision (benefit) of $11,392, $1,146 and $(11,089) 35,991 544 (71,543) Less: reclassification adjustment for foreign exchange (gains) losses included in net income, net of income tax provision (benefit) of $0, $(52) and $(16) — 149 (20,459) Net change in unrealized foreign exchange gains (losses), net of income tax provision (benefit) of $11,392, $1,198 and $(11,073) 35,991 693 (92,002) Net unrealized gains (losses) on instrument specific credit risk arising during the period, net of income tax provision (benefit) of $(16,228), $(4,653) and $9,289 (51,865) (13,588) 29,620 Less: reclassification adjustment for instrument specific credit risk (gains) losses included in net income, net of income tax provision (benefit) of $146, $(144) and $311 (397) 427 (916) Net change in unrealized instrument specific credit risk gains (losses), net of income tax provision (benefit) of $(16,374), $(4,509) and $8,978 (52,262) (13,161) 28,704 Net unrealized gains (losses) on cash flow hedges arising during the period, net of income tax provision (benefit) of $0, $0 and $552 — — 1,608 Less: reclassification adjustment for cash flow hedges (gains) losses included in net income, net of income tax provision (benefit) of $0, $161 and $0 — (470) — Net change in unrealized cash flow hedges gains (losses), net of income tax provision (benefit) of $0, $(161) and $552 — (470) 1,608 Net pension gains (losses) arising during the period, net of income tax provision (benefit) of $(970), $(2,473) and $(297) (2,851) (7,103) (844) Less: reclassification adjustment for pension (gains) losses included in net income, net of income tax provision (benefit) of $(957), $(490) and $(697) 2,872 1,407 7,349 Net change in pension liability benefits, net of income tax provision (benefit) of $(13), $(1,983) and $400 21 (5,696) 6,505 Other comprehensive loss, net of income taxes (15,878) (561,325) (56,854) Comprehensive income 759,361 403,371 969,934 Preferred stock dividends (5,634) (5,103) (4,470) Comprehensive income attributable to Jefferies Financial Group Inc. common shareholders $ 753,727 $ 398,268 $ 965,464 Schedule I - Condensed Financial Information of Registrant, continued Jefferies Financial Group Inc. (Parent Company Only) Condensed Statements of Cash Flows For the twelve months ended November 30, 2020 and 2019 and the eleven months ended November 30, 2018 (In thousands) Twelve Months Ended November 30, 2020 Twelve Months Ended November 30, 2019 Eleven Months Ended November 30, 2018 Net cash flows from operating activities: Net income $ 775,239 $ 964,696 $ 1,026,788 Adjustments to reconcile net income to net cash provided by operations: Deferred income tax provision (benefit) (1,787) (12,953) 142,085 Recognition of accumulated other comprehensive income lodged taxes — (544,583) — Accretion of interest 1,151 1,088 944 Share-based compensation 40,038 49,848 48,249 Equity in earnings of subsidiaries, including equity in earnings of discontinued operations (831,531) (343,588) (291,239) Gain on disposal of discontinued operation — — (873,474) (Income) loss related to associated companies 4,325 (229,320) (96,808) Distributions from associated companies 1,359 319,142 24,711 Gains on sale/revaluation of associated companies — (254,875) — Net change in: Financial instruments owned, at fair value 74,203 196,245 (120,886) Other assets (328) 376 129 Accrued interest payable — — (4,818) Pension liabilities (5,865) (5,062) (5,231) Other payables, expense accruals and other liabilities (74,274) (5,260) (1,712) Income taxes receivable/payable, net 65,057 94,510 242,637 Other 3,094 3,770 6,315 Net cash provided by operating activities 50,681 234,034 97,690 Net cash flows from investing activities: Distributions (to) from subsidiaries, net 738,908 (388,739) 38,304 Proceeds from sale of subsidiary 180,664 — — Proceeds from sale of associated companies — 790,612 — Advances on loans receivables (23,000) — — Collections on loans receivables 23,000 — — Investments in associated companies (1,237) (51,622) (1,228) Capital distributions from associated companies 1,638 32,612 24,442 Purchases of investments (other than short-term) — — (1,500) Other — (948) — Net cash provided by investing activities - continuing operations 919,973 381,915 60,018 Net cash provided by investing activities - discontinued operations — — 1,158,655 Net cash provided by investing activities 919,973 381,915 1,218,673 Net cash flows from financing activities: Advances (to) from subsidiaries, net 3,293 (2,487) (1,139) Issuance of common shares 1,034 1,112 3,611 Purchase of common shares for treasury (816,871) (509,914) (1,130,854) Dividends paid (160,940) (149,647) (151,758) Net cash used for financing activities (973,484) (660,936) (1,280,140) Net increase (decrease) in cash, cash equivalents and restricted cash (2,830) (44,987) 36,223 Cash, cash equivalents and restricted cash at beginning of period 3,553 48,540 12,317 Cash, cash equivalents and restricted cash at end of period $ 723 $ 3,553 $ 48,540 Schedule I - Condensed Financial Information of Registrant, continued Jefferies Financial Group Inc. (Parent Company Only) Notes to Condensed Financial Statements 1. Introduction and Basis of Presentation The notes to the consolidated financial statements of Jefferies Financial Group Inc. and Subsidiaries ("we," "our" or the "Company") are incorporated by reference into this schedule. For purposes of these condensed non-consolidated financial statements, the Company's wholly-owned and majority owned subsidiaries are accounted for using the equity method of accounting ("equity method subsidiaries"). The Parent Company Financial Statements have been prepared in accordance with accounting principles generally accepted in the United States of America ("GAAP"). The significant accounting policies of the Parent Company Financial Statements are those used by the Company on a consolidated basis, to the extent applicable. For further information regarding the significant accounting policies refer to Note 2, Significant Accounting Policies, in the Company's consolidated financial statements included in the 2020 10-K. The Company has made a number of estimates and assumptions relating to the reporting of assets and liabilities and the disclosure of contingent assets and liabilities to prepare these financial statements in conformity with GAAP. The most important of these estimates and assumptions relate to fair value measurements, goodwill and intangible assets, the ability to realize deferred tax assets and the recognition and measurement of uncertain tax positions. Although these and other estimates and assumptions are based on the best available information, actual results could be materially different from these estimates. 2. Cash Flows Supplemental cash flow information related to the Parent Company is as follows (in thousands): Twelve Months Ended November 30, 2020 Twelve Months Ended November 30, 2019 Eleven Months Ended November 30, 2018 Cash paid for: Interest, net of amounts capitalized $ 52,112 $ 51,786 $ 57,813 Income tax payments (refunds), net 1,811 10,796 32,576 Non-cash investing activities: Investments contributed to subsidiary $ 51,190 $ — $ — Dividends received from subsidiaries 194,362 18,117 8,450,147 In June 2019, we entered into a Membership Interest Purchase Agreement ("MIPA") which provided for each of the then owners of National Beef Packing Company, LLC ("National Beef") to purchase, in the aggregate, 100% of the ownership interests in Iowa Premium, LLC ("Iowa Premium"). The funds used to acquire Iowa Premium were provided by way of a permitted distribution from National Beef to its owners, of which our proportionate share was approximately $49.0 million. The distribution from National Beef and the acquisition of Iowa Premium are included in our Consolidated Statement of Cash Flows for the twelve months ended November 30, 2019. Immediately following the acquisition, we contributed our ownership interest in Iowa Premium to National Beef, which was a non-cash investing activity. During the twelve months ended November 30, 2019, we had $178.8 million in non-cash investing activities related to the issuance of common stock for the acquisition of the remaining common stock of HomeFed LLC. During the twelve months ended November 30, 2019, we had $451.1 million in non-cash financing activities related to our distribution of all of our 7,514,477 shares of Spectrum Brands Holdings, Inc. through a special pro rata dividend to our stockholders. During the twelve months ended November 30, 2019, the Parent Company had $1.2 million in non-cash financing activities related to purchases of common shares for treasury which settled subsequent to November 30, 2019. During the eleven months ended November 30, 2018, the Parent Company had $17.6 million in non-cash financing activities related to purchases of common shares for treasury which settled subsequent to November 30, 2018. Cash, cash equivalents and restricted cash is included in Cash and cash equivalents in the Condensed Statements of Financial Condition. 3. Transactions with Subsidiaries The Parent Company has transactions with its equity method subsidiaries, many of which were structured as interest bearing advances to/from its subsidiaries. Intercompany interest expense primarily reflected the interest on funding advances incurred by the Parent to its wholly-owned subsidiary which holds assets related to its treasury function. Interest was incurred on funding advances based on the prime rate plus .125%. Although there is frequent cash movement between these subsidiaries and the Parent, they do not generally represent cash dividends. The Parent Company received cash distributions from Jefferies Group of $498.7 million during the twelve months ended November 30, 2020, $311.1 million during the twelve months ended November 30, 2019 and $248.7 million during the eleven months ended November 30, 2018. Historically, excess cash was provided to the Parent Company by its subsidiaries in the form of loans rather than as distributions. Through a series of steps, the Parent Company has reduced these intercompany loans. During the eleven months ended November 30, 2018, the Parent Company received non-cash dividends totaling $8.5 billion from its subsidiaries. 4. Commitments, Contingencies and Guarantees In the normal course of its business, the Parent Company has various commitments, contingencies and guarantees as described in Note 22, Commitments, Contingencies and Guarantees, and Note 14, Mezzanine Equity, in the Company's consolidated financial statements. In connection with the 2018 transfers of the Company's Leucadia Asset Management seed investments, as well as its interest in Berkadia Commercial Mortgage Holding LLC, to Jefferies Group, related deferred tax liabilities of approximately $50.9 million were transferred to Jefferies Group, for which the Parent Company indemnified Jefferies Group. These transferred deferred tax liabilities were adjusted by an additional $19.1 million during the fourth quarter of 2019. At November 30, 2020 and 2019, $31.8 million and $51.7 million, respectively, related to such indemnification is reflected in Other payables, expense accruals and other liabilities in the Condensed Statements of Financial Condition. 5. Restricted Net Assets For a discussion of the Company's regulatory requirements, see Note 23, Net Capital Requirements, in the Company's consolidated financial statements. Some of the Company's consolidated subsidiaries also have credit agreements which may restrict the payment of cash dividends, or the ability to make loans or advances to the Parent Company. At November 30, 2020 and 2019, $6.5 billion and $5.7 billion, respectively, of net assets of the Parent Company's consolidated subsidiaries are restricted as to the payment of cash dividends, or the ability to make loans or advances to the Parent Company. At November 30, 2020 and 2019, $5.7 billion and $4.9 billion, respectively, of these net assets are restricted as they reflect regulatory capital requirements or require regulatory approval prior to the payment of cash dividends and advances to the Parent Company. Included in retained earnings of the Parent Company at November 30, 2020 are $161.0 million of undistributed earnings of unconsolidated associated companies. For further information, see Note 9, Loans to and Investments in Associated Companies, in the Company'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12 Months Ended</t>
        </is>
      </c>
    </row>
    <row r="2">
      <c r="B2" s="2" t="inlineStr">
        <is>
          <t>Nov. 30, 2020</t>
        </is>
      </c>
    </row>
    <row r="3">
      <c r="A3" s="3" t="inlineStr">
        <is>
          <t>Accounting Policies [Abstract]</t>
        </is>
      </c>
    </row>
    <row r="4">
      <c r="A4" s="4" t="inlineStr">
        <is>
          <t>Consolidation</t>
        </is>
      </c>
      <c r="B4" s="4" t="inlineStr">
        <is>
          <t>Consolidation Our policy is to consolidate all entities in which we can vote a majority of the outstanding voting stock. In addition, we consolidate entities which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in which we have significant influence, but not control, of an entity that does not qualify as a VIE, we apply either the equity method of accounting or fair value accounting pursuant to the fair value option election under GAAP. We also have formed nonconsolidated investment vehicles with third-party investors that are typically organized as partnerships or limited liability companies. Our subsidiaries may act as general partner or managing member for these investment vehicles and have generally provided the third-party investors with termination or "kick-out" rights.</t>
        </is>
      </c>
    </row>
    <row r="5">
      <c r="A5" s="4" t="inlineStr">
        <is>
          <t>Revenue Recognition Policies</t>
        </is>
      </c>
      <c r="B5" s="4" t="inlineStr">
        <is>
          <t>Revenue Recognition Policies Commissions and Other Fees. All customer securities transactions are reported in the Consolidated Statements of Financial Condition on a settlement date basis with related income reported on a trade-date basis. We permit institutional customers to allocate a portion of their gross commissions to pay for research products and other services provided by third-parties. The amounts allocated for those purposes are commonly referred to as soft dollar arrangements. These arrangements are accounted for on an accrual basis and, as we are acting as an agent in these arrangements, netted against commission revenues in the Consolidated Statements of Operations. In addition, we earn asset-based fees associated with the management and supervision of assets, account services and administration related to customer accounts. Principal Transactions. Financial instruments owned, at fair value and Financial instruments sold, not yet purchased, at fair value (all of which are recorded on a trade-date basis) are carried at fair value with gains and losses reflected in Principal transactions revenues in the Consolidated Statements of Operations, except for derivatives accounted for as hedges (see Hedge Accounting section, herein and Note 5). Fees received on loans carried at fair value are also recorded in Principal transactions revenues. Investment Banking. Advisory fees from mergers and acquisitions engagements are recognized at a point in time when the related transaction is completed. Advisory fees from restructuring engagements are recognized over time using a time elapsed measure of progress.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All investment banking advisory expenses are recognized within their respective expense category in the Consolidated Statements of Operations and any expenses reimbursed by clients are recognized as Investment banking revenues. Underwriting and placement agent revenues are recognized at a point in time on trade-date. Costs associated with underwriting activities are deferred until the related revenue is recognized or the engagement is otherwise concluded and are recorded on a gross basis in Selling, general and other expenses in the Consolidated Statements of Operations. Asset Management Fees and Revenues. Asset management fees and revenues consist of asset management fees, as well as revenues from affiliated asset managers, which entitle us to portions of our partners' management company revenues and/or partners' profits and perpetual rights to certain defined revenues for a given revenue share period. Revenue from affiliated asset managers is recognized at the end of the defined revenue or profit share period when the revenues have been realized and all contingencies have been resolved. Management and administrative fees are generally recognized over the period that the related service is provided. Performance fee revenue is generally recognized only at the end of the performance period to the extent that the benchmark return has been met. Interest Revenue and Expense. Interest expense that is deducted from Revenues to arrive at Net revenues is related to Jefferies Group's operations. Contractual interest on Financial instruments owned, at fair value and Financial instruments sold, not yet purchased, at fair value is recognized on an accrual basis as a component of Interest income and Interest expense. Interest flows on derivative trading transactions and dividends are included as part of the fair valuation of these contracts and recognized in Principal transactions revenues in the Consolidated Statements of Operations rather than as a component of interest income or expense. Interest on short- and long-term borrowings is accounted for on an accrual basis, except for those for which we have elected the fair value option, with related interest recorded as Interest expense. Discounts/premiums arising on long-term debt are accreted/amortized to Interest expense using the effective yield method over the remaining lives of the underlying debt obligations. Interest revenue related to Securities borrowed and Securities purchased under agreements to resell activities and interest expense related to Securities loaned and Securities sold under agreements to repurchase activities are recognized on an accrual basis. In addition, we recognize interest income as earned on brokerage customer margin balances and interest expense as incurred on credit balances. Manufacturing Revenues. Manufacturing revenues are from Idaho Timber, which manufactures and distributes an extensive range of quality wood products to markets across North America.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t>
        </is>
      </c>
    </row>
    <row r="6">
      <c r="A6" s="4" t="inlineStr">
        <is>
          <t>Cash Equivalents</t>
        </is>
      </c>
      <c r="B6" s="4" t="inlineStr">
        <is>
          <t>Cash Equivalents Cash equivalents include highly liquid investments, including money market funds and certificates of deposit, not held for resale with original maturities of three months or less.</t>
        </is>
      </c>
    </row>
    <row r="7">
      <c r="A7" s="4" t="inlineStr">
        <is>
          <t>Cash and Securities Segregated and on Deposit for Regulatory Purposes or Deposited With Clearing and Depository Organizations</t>
        </is>
      </c>
      <c r="B7" s="4" t="inlineStr">
        <is>
          <t>Cash and Securities Segregated and on Deposit for Regulatory Purposes or Deposited with Clearing and Depository Organizations In accordance with Rule 15c3-3 of the Securities Exchange Act of 1934, Jefferies LLC, which is a wholly-owned subsidiary of Jefferies Group,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 to day activities.</t>
        </is>
      </c>
    </row>
    <row r="8">
      <c r="A8" s="4" t="inlineStr">
        <is>
          <t>Financial Instruments and Fair Value</t>
        </is>
      </c>
      <c r="B8" s="4" t="inlineStr">
        <is>
          <t>Financial Instruments and Fair Value Financial instruments owned, at fair value and Financial instruments sold, not yet purchased, at fair value are recorded at fair value, either as required by accounting pronouncements or through the fair value option election. These instruments primarily represent our trading activities and include both cash and derivative products. Gains and losses on Financial instruments owned, at fair value and Financial instruments sold, not yet purchased, at fair value are recognized in Principal transactions revenues in the Consolidated Statements of Operations. The fair value of a financial instrument is the amount that would be received to sell an asset or paid to transfer a liability in an orderly transaction between market participants at the measurement date (the exit price).</t>
        </is>
      </c>
    </row>
    <row r="9">
      <c r="A9" s="4" t="inlineStr">
        <is>
          <t>Fair Value Hierarchy</t>
        </is>
      </c>
      <c r="B9" s="4" t="inlineStr">
        <is>
          <t>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other than quoted prices in active markets, which are either directly or indirectly observable at the reported date. The nature of these financial instruments includes cash instruments for which quoted prices are available but traded less frequently, derivative instruments for which fair values have been derived using model inputs that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on the best available information, taking into account the types of financial instruments, current financial information, restrictions (if any) on dispositions, fair values of underlying financial instruments and quotations for similar instruments. The valuation of financial instruments may include the use of valuation models and other techniques. Adjustments to valuations derived from valuation models are permitted based on management's judgment, which takes into consideration the features of the financial instrument such as its complexity, the market in which the financial instrument is traded and underlying risk uncertainties about market condition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he degree of judgment exercised in determining fair value is greatest for instruments categorized within Level 3.</t>
        </is>
      </c>
    </row>
    <row r="10">
      <c r="A10" s="4" t="inlineStr">
        <is>
          <t>Loans to and Investments in Associated Companies</t>
        </is>
      </c>
      <c r="B10" s="4" t="inlineStr">
        <is>
          <t>Loans to and Investments in Associated Companies Loans to and investments in associated companies include investments in private equity and other operating entities in which we exercise significant influence over operating and capital decisions and loans issued in connection with such investments. Loans to and investments in associated companies are accounted for using the equity method. See Note 9 for additional information regarding certain of these investments. Under the equity method of accounting, our share of the investee's underlying net income or loss is recorded as Income (loss) related to associated companies, or as part of Other revenues if such investees are considered to be an extension of our business. Income (loss) for investees for which the fair value option was elected is reported as Principal transactions revenues.</t>
        </is>
      </c>
    </row>
    <row r="11">
      <c r="A11" s="4" t="inlineStr">
        <is>
          <t>Receivables</t>
        </is>
      </c>
      <c r="B11" s="4" t="inlineStr">
        <is>
          <t>Based primarily on Beacon credit scores, Foursight Capital classifies its auto loan receivables as prime, near-prime and sub-prime based on the perceived credit risk at origination and generally considers prime receivables as those with a Beacon score of 680 and above, near-prime with scores between 620 and 679 and sub-prime with scores below 620.</t>
        </is>
      </c>
    </row>
    <row r="12">
      <c r="A12" s="4" t="inlineStr">
        <is>
          <t>Securities Borrowed And Securities Loaned</t>
        </is>
      </c>
      <c r="B12" s="4" t="inlineStr">
        <is>
          <t>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hen we borrow securities, we generally provide cash to the lender as collateral, which is reflected in the Consolidated Statements of Financial Condition as Securities borrowed. We earn interest revenues on this cash collateral. Similarly, when we lend securities to another party, that party provides cash to us as collateral, which is reflected in the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t>
        </is>
      </c>
    </row>
    <row r="13">
      <c r="A13" s="4" t="inlineStr">
        <is>
          <t>Securities Purchased Under Agreements to Resell and Securities Sold Under Agreements to Repurchase</t>
        </is>
      </c>
      <c r="B13" s="4" t="inlineStr">
        <is>
          <t>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in the Consolidated Statements of Operations on an accrual basis. Repos are presented in the Consolidated Statements of Financial Condition on a net-basis by counterparty, where permitted by GAAP. The fair value of the underlying securities is monitored daily versus the related receivable or payable balances. Should the fair value of the underlying securities decline or increase, additional collateral is requested or excess collateral is returned, as appropriate.</t>
        </is>
      </c>
    </row>
    <row r="14">
      <c r="A14" s="4" t="inlineStr">
        <is>
          <t>Offsetting of Derivative Financial Instruments and Securities Financing Agreements</t>
        </is>
      </c>
      <c r="B14" s="4" t="inlineStr">
        <is>
          <t>Offsetting of Derivative Financial Instruments and Securities Financing Agreements To manage exposure to credit risk associated with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party.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 See Notes 5 and 6 for further information.</t>
        </is>
      </c>
    </row>
    <row r="15">
      <c r="A15" s="4" t="inlineStr">
        <is>
          <t>Hedge Accounting</t>
        </is>
      </c>
      <c r="B15" s="4" t="inlineStr">
        <is>
          <t>Hedge Accounting Hedge accounting is applied using interest rate swaps designated as fair value hedges of changes in the benchmark interest rate of fixed rate senior long-term debt. The interest rate swaps are included as derivative contracts in Financial instruments owned, at fair value and Financial instruments sold, not yet purchased, at fair value in the Consolidated Statements of Financial Condition. We use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to 125%. The impact of valuation adjustments related to Jefferies Group's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 We seek to reduce the impact of fluctuations in foreign exchange rates on our net investments in certain non-U.S. operations through the use of foreign exchange contracts. The foreign exchange contracts are included as derivative contracts in Financial instruments owned, at fair value and Financial instruments sold, not yet purchased, at fair value in the Consolidated Statements of Financial Condition. For foreign exchange contracts designated as hedges, the effectiveness of the hedge is assessed based on the overall changes in the fair value of the forward contracts ( i.e. , based on changes in forward rates). For qualifying net investment hedges, all gains or losses on the hedging instruments are included in Accumulated other comprehensive income (loss).</t>
        </is>
      </c>
    </row>
    <row r="16">
      <c r="A16" s="4" t="inlineStr">
        <is>
          <t>Capitalization of Interest</t>
        </is>
      </c>
      <c r="B16" s="4" t="inlineStr">
        <is>
          <t>Capitalization of InterestIn connection with the acquisition of HomeFed in 2019, we began capitalizing interest on qualifying real estate assets.</t>
        </is>
      </c>
    </row>
    <row r="17">
      <c r="A17" s="4" t="inlineStr">
        <is>
          <t>Property, Equipment and Leasehold Improvements</t>
        </is>
      </c>
      <c r="B17" s="4" t="inlineStr">
        <is>
          <t>Property, Equipment and Leasehold Improvements Property, equipment and leasehold improvements are stated at cost, net of accumulated depreciation and amortization. Depreciation and amortization are provided principally on the straight-line method over the estimated useful lives of the assets or, if less, the term of the underlying lease.</t>
        </is>
      </c>
    </row>
    <row r="18">
      <c r="A18" s="4" t="inlineStr">
        <is>
          <t>Lease Accounting</t>
        </is>
      </c>
      <c r="B18" s="4" t="inlineStr">
        <is>
          <t>Lease Accounting We adopted the Financial Accounting Standards Board ("FASB") guidance on leases on December 1, 2019. These lease policy updates were applied using a modified retrospective approach. Reported financial information for the historical comparable periods were not revised and continues to be reported under the accounting standards in effect during the historical periods. 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for generally all leases. A corresponding right of use ("ROU") asset is initially recognized equal to the lease liability adjusted for any lease prepayments, initial direct costs and lease incentives. The ROU assets are included in Property, equipment and leasehold improvements, net and the lease liabilities are included in Lease liabilities in the Consolidated Statement of Financial Condition. The discount rates used in determining the present value of leases represent our collateralized borrowing rate considering each lease's term and currency of payment. The lease term includes options to extend or terminate the lease when it is reasonably certain that we will exercise that option. Certain leases have renewal options that can be exercised at the discretion of the Company. Lease expense is generally recognized on a straight-line basis over the lease term and included in Selling, general and other expenses in the Consolidated Statement of Operations. See Note 13 for further information.</t>
        </is>
      </c>
    </row>
    <row r="19">
      <c r="A19" s="4" t="inlineStr">
        <is>
          <t>Impairment of Long-Lived Assets</t>
        </is>
      </c>
      <c r="B19" s="4" t="inlineStr">
        <is>
          <t>Impairment of Long-Lived Assets We evaluate our long-lived assets for impairment whenever events or changes in circumstances indicate, in management's judgment, that the carrying value of such assets may not be recoverable. When testing for impairment, we group our long-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 Substantially all of our operating businesses sell products or services that are impacted by general economic conditions in the U.S. and to a lesser extent internationally. A worsening of current economic conditions could cause a decline in estimated future cash flows expected to be generated by our operations and investments. If future undiscounted cash flows are estimated to be less than the carrying amounts of the asset groups used to generate those cash flows in subsequent reporting periods, particularly for those with large investments in intangible assets, property and equipment and other long-lived assets (for example, Jefferies Group, manufacturing and oil and gas production and development), impairment charges would have to be recorded.</t>
        </is>
      </c>
    </row>
    <row r="20">
      <c r="A20" s="4" t="inlineStr">
        <is>
          <t>Intangible Assets, Net and Goodwill</t>
        </is>
      </c>
      <c r="B20" s="4" t="inlineStr">
        <is>
          <t xml:space="preserve">Intangible Assets, Net and Goodwill Intangible Assets . Intangible assets deemed to have finite lives are generally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If future undiscounted cash flows are estimated to be less than the carrying amounts of the asset groups used to generate those cash flows in subsequent reporting periods, particularly for those with large investments in amortizable intangible assets, impairment charges would have to be recorded. An intangible asset with an indefinite useful life is not amortized but assessed for impairment annually, or more frequently, when certain events or circumstances occur indicating an assessment for impairment is necessary.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Fair value will be determined using valuation techniques consistent with what a market participant would use. All of our indefinite-lived intangible assets were recognized in connection with the Jefferies Group acquisition, and our annual impairment testing date for these assets is August 1. Goodwill. At acquisition, we allocate the cost of a business acquisition to the specific tangible and intangible assets acquired and liabilities assumed based upon their fair values. Significant judgments and estimates are often made by management to determine these values, and may include the use of appraisals, consideration of market quotes for similar transactions, use of discounted cash flow techniques or consideration of other information we believe to be relevant. Any excess of the cost of a business acquisition over the fair values of the net assets and liabilities acquired is recorded as goodwill, which is not amortized to expense. Substantially all of our goodwill was recognized in connection with the Jefferies Group acquisition. At least annually, and more frequently if warranted, we will assess whether goodwill has been impaired.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s will be based on widely accepted valuation techniques that we believe market participants would use, although the valuation process requires significant judgment and often involves the use of significant estimates and assumptions. The methodologies we utilize in estimating fair value include market capitalization, price-to-book multiples of comparable exchange traded companies, multiples of merger and </t>
        </is>
      </c>
    </row>
    <row r="21">
      <c r="A21" s="4" t="inlineStr">
        <is>
          <t>Inventories and Cost of Sales</t>
        </is>
      </c>
      <c r="B21" s="4" t="inlineStr">
        <is>
          <t>Inventories and Cost of Sales Manufacturing inventories are stated at the lower of cost or net realizable value, with cost principally determined under the first-in-first-out method. Manufacturing cost of sales principally includes product and manufacturing costs, inbound and outbound shipping costs and handling costs. Inventories are classified as Other assets in the Consolidated Statements of Financial Condition.</t>
        </is>
      </c>
    </row>
    <row r="22">
      <c r="A22" s="4" t="inlineStr">
        <is>
          <t>Income Taxes</t>
        </is>
      </c>
      <c r="B22" s="4" t="inlineStr">
        <is>
          <t>Income Tax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realization of deferred tax assets is assessed, and a valuation allowance is recorded to the extent that it is more likely than not that any portion of the deferred tax asset will not be realized on the basis of its projected separate return results.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The Company uses the portfolio approach relating to the release of stranded tax effects recorded in accumulated other comprehensive income (loss). Under the portfolio approach, the net unrealized gains or losses recorded in accumulated other comprehensive income (loss) would be eliminated only on the date the entire portfolio of available for sale securities is sold or otherwise disposed of.</t>
        </is>
      </c>
    </row>
    <row r="23">
      <c r="A23" s="4" t="inlineStr">
        <is>
          <t>Share-based Compensation</t>
        </is>
      </c>
      <c r="B23" s="4" t="inlineStr">
        <is>
          <t>Share-based Compensation Share-based awards are measured based on the fair value of the award as determined in accordance with GAAP and recognized over the required service or vesting period. Certain executive share-based awards contain market, performance and service conditions. Market conditions are incorporated into the grant-date fair value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The fair value of options are estimated at the date of grant using the Black-Scholes option pricing model. We account for forfeitures as they occur, which results in dividends and dividend equivalents originally charged against retained earnings for forfeited shares to be reclassified to compensation expense in the period in which the forfeiture occurs.</t>
        </is>
      </c>
    </row>
    <row r="24">
      <c r="A24" s="4" t="inlineStr">
        <is>
          <t>Foreign Currency Translation</t>
        </is>
      </c>
      <c r="B24" s="4" t="inlineStr">
        <is>
          <t xml:space="preserve">Foreign Currency Translation Assets and liabilities of foreign subsidiaries having non-U.S. dollar functional currencies are translated at exchange rates at the end of the relevant period. Revenues and expenses are translated at average exchange rates during the period. The gains or losses resulting from translating foreign currency financial statements into U.S. dollars, net of hedging gains or losses and taxes, if any, are included in Accumulated other comprehensive income (loss) in the Consolidated Statements of Comprehensive Income (Loss) and classified as Accumulated other comprehensive income (loss) in the Consolidated Statements of Financial </t>
        </is>
      </c>
    </row>
    <row r="25">
      <c r="A25" s="4" t="inlineStr">
        <is>
          <t>Earnings per Common Share</t>
        </is>
      </c>
      <c r="B25" s="4" t="inlineStr">
        <is>
          <t>Earnings per Common Share Basic earnings per share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omputed by dividing net earnings available to common shareholders plus dividends on dilutive mandatorily redeemable convertible preferred shares and interest on convertible notes by the weighted average number of common shares outstanding and certain other shares committed to be, but not yet issued, plus all dilutive common stock equivalents outstanding during the perio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As such, we calculate basic and diluted earnings per share under the two-class method. RSUs granted under the senior executive compensation plan are not considered participating securities as the rights to dividend equivalents are forfeitable. See Note 15 for more information regarding the senior executive compensation plan.</t>
        </is>
      </c>
    </row>
    <row r="26">
      <c r="A26" s="4" t="inlineStr">
        <is>
          <t>Securitization Activities</t>
        </is>
      </c>
      <c r="B26" s="4" t="inlineStr">
        <is>
          <t>Securitization Activities We engage in securitization activities related to corporate loans, consumer loans, commercial mortgage loans and mortgage-backed and other asset-backed securities. Transfers of financial assets to secured funding vehicle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in Financial instruments owned, at fair value in the Consolidated Statements of Financial Condition at fair value. Any changes in the fair value of such retained interests are recognized in Principal transactions revenues in the Consolidated Statements of Operations. When a transfer of assets does not meet the criteria of a sale, the transfer is accounted for as a secured borrowing in Financial instruments owned, at fair value and we continue to recognize the assets of a secured borrowing, and recognize the associated financing in Other secured financings in the Consolidated Statements of Financial Condition.</t>
        </is>
      </c>
    </row>
    <row r="27">
      <c r="A27" s="4" t="inlineStr">
        <is>
          <t>Contingencies</t>
        </is>
      </c>
      <c r="B27" s="4" t="inlineStr">
        <is>
          <t xml:space="preserve">Contingenci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We recognize a liability for a contingency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can be highly subjective and is subject to significant change with the passage of time as more information becomes available. Estimating the ultimate impact of litigation matters is inherently uncertain, in particular because the ultimate outcome will rest on events and decisions of others that may not be within our power to control. We do not believe that any of our current litigation will have a significant adverse effect on our consolidated financial position, results of operations or liquidity; however, if amounts paid at the resolution of litigation are </t>
        </is>
      </c>
    </row>
    <row r="28">
      <c r="A28" s="4" t="inlineStr">
        <is>
          <t>Accounting Developments</t>
        </is>
      </c>
      <c r="B28" s="4" t="inlineStr">
        <is>
          <t>Accounting Developments - Accounting Standards Adopted in Current Annual Reporting Period Leases . We adopted the new lease standard on December 1, 2019 using a modified retrospective transition approach. Accordingly, reported financial information for historical comparable periods is not revised and continues to be reported under the accounting standards in effect during those historical periods. We elected not to reassess whether existing contracts are or contain leases, or the lease classification and initial direct costs of existing leases upon transition. At transition on December 1, 2019, the adoption of this standard resulted in the recognition of operating ROU assets of $545.8 million and operating lease liabilities of $614.9 million reflected in Property, equipment and leasehold improvements, net and Lease liabilities in the Consolidated Statement of Financial Condition, respectively. Finance lease ROU assets and finance lease liabilities were not material and are reflected in Property, equipment and leasehold improvements, net and Lease liabilities in the Consolidated Statement of Financial Condition, respectively. Derivatives and Hedging. In August 2017, the FASB issued new guidance to improve the financial reporting of hedging relationships to better portray the economic results of an entity's risk management activities in its financial statements. We adopted the guidance in the first quarter of fiscal 2020 and the adoption did not have a material impact on our consolidated financial statements. Reference Rate Reform . In March 2020, the FASB issued new guidance which provides optional exceptions for applying GAAP to contracts, hedge accounting relationships or other transactions affected by reference rate reform. We adopted the guidance on September 1, 2020 and the adoption had no impact on our consolidated financial statements. Accounting Developments - Accounting Standards to be Adopted in Future Periods Financial Instruments - Credit Losses In June 2016, the FASB issued new guidance which provides for estimating credit losses on financial assets measured at amortized cost by introducing an approach based on expected losses over the financial asset's entire life, recorded at inception or purchase. We adopted the new credit loss guidance on December 1, 2020 and applied a modified retrospective approach through a cumulative-effect adjustment to retained earnings upon adoption. At transition on December 1, 2020, the new accounting guidance's adoption resulted in an increase in the allowance for credit losses of $26.5 million with a corresponding decrease in retained earnings of $19.9 million, net of tax. The increase is primarily attributable to a $30.1 million increase in the allowance for credit losses in Foursight Capital's portfolio of held to maturity auto finance receivables. Foursight Capital estimates expected credit losses on its portfolio using analysis of historical portfolio performance data as well as external economic factors that management considers to be relevant to the credit losses expected in the portfolio. This is partially offset by a $3.6 million decrease in the allowance for credit losses at Jefferies Group that is attributable to applying a revised provisioning methodology based on historical loss experience for its investment banking fee receivables. We have determined expected credit losses to be immaterial upon adoption for our other financial instruments within the scope of the guidance. A significant portion of our financial instruments within the scope of the guidance represent secured financing receivables (reverse repurchase, secured borrowing, and margin loan agreements) that are substantially collateralized. For our secured financing receivables, we have concluded that the impact upon adoption was immaterial because the contractual collateral maintenance provisions require that the counterparty continually adjust the amount of collateralization securing the credit exposure on these contracts. Collateralization levels for our secured financing receivables are initially established based upon the counterparty, the type of acceptable collateral that is monitored daily and adjusted to mitigate the potential of any credit losses. For the remaining financial instruments within the guidance's scope, the expected credit losses were also determined to be immaterial considering the counterparty's credit quality, an insignificant history of credit losses, or the short-term nature of the credit exposures. Goodwill. In January 2017, the FASB issued new guidance which simplifies goodwill impairment testing. We adopted the guidance in the first quarter of fiscal 2021 and the adoption did not have a material impact on our consolidated financial statements. Defined Benefit Plans. In August 2018, the FASB issued new guidance to improve the effectiveness of disclosure requirements on defined benefit pension plans and other post-retirement plans. We adopted the guidance in the first quarter of fiscal 2021 and the adoption did not have a material impact on our consolidated financial statements. Internal-Use Software. In August 2018, the FASB issued new guidance which amends the definition of a hosting arrangement and requires that the customer in a hosting arrangement that is a service contract capitalize certain implementation costs as if the arrangement was an internal-use software project. We adopted the guidance in the first quarter of fiscal 2021 and elected to apply the guidance prospectively to implementation costs incurred after the adoption date. The adoption did not have an impact on our consolidated financial statements on the adoption date. Consolidation. In October 2018, the FASB issued new guidance which requires indirect interests held through related parties under common control arrangements be considered on a proportional basis for determining whether fees paid to decision makers and service providers are variable interests. We adopted the guidance in the first quarter of fiscal 2021 and the adoption did not have a material impact on our consolidated financial statements. Income Taxes. In December 2019, the FASB issued new guidance to simplify the accounting for income taxes by removing certain exceptions to the general principles in Topic 740 and to provide more consistent application to improve the comparability of financial statements. The guidance is effective in the first quarter of fiscal 2022. We are currently evaluating the impact of the new guidance on our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Nov. 30, 2020</t>
        </is>
      </c>
    </row>
    <row r="3">
      <c r="A3" s="3" t="inlineStr">
        <is>
          <t>Accounting Policies [Abstract]</t>
        </is>
      </c>
    </row>
    <row r="4">
      <c r="A4" s="4" t="inlineStr">
        <is>
          <t>Supplemental Cash Flow Information</t>
        </is>
      </c>
      <c r="B4" s="4" t="inlineStr">
        <is>
          <t xml:space="preserve">Supplemental Cash Flow Information Twelve Months Ended November 30, 2020 Twelve Months Ended November 30, 2019 Eleven Months Ended November 30, 2018 (In thousands) Cash paid during the year for: Interest, net of amounts capitalized $ 1,080,368 $ 1,563,152 $ 1,377,781 Income tax payments (refunds), net $ 25 $ 24,587 $ 37,559 Supplemental cash flow information related to the Parent Company is as follows (in thousands): Twelve Months Ended November 30, 2020 Twelve Months Ended November 30, 2019 Eleven Months Ended November 30, 2018 Cash paid for: Interest, net of amounts capitalized $ 52,112 $ 51,786 $ 57,813 Income tax payments (refunds), net 1,811 10,796 32,576 Non-cash investing activities: Investments contributed to subsidiary $ 51,190 $ — $ — Dividends received from subsidiaries 194,362 18,117 8,450,1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Nov. 30, 2020</t>
        </is>
      </c>
    </row>
    <row r="3">
      <c r="A3" s="3" t="inlineStr">
        <is>
          <t>Fair Value Disclosures [Abstract]</t>
        </is>
      </c>
    </row>
    <row r="4">
      <c r="A4" s="4" t="inlineStr">
        <is>
          <t>Schedule Of Assets And Liabilities Measured On Recurring Basis At Fair Value</t>
        </is>
      </c>
      <c r="B4" s="4" t="inlineStr">
        <is>
          <t>The following is a summary of our financial assets and liabilities that are accounted for at fair value on a recurring basis, excluding Investments at fair value based on net asset value ("NAV") of $965.4 million and $586.9 million at November 30, 2020 and 2019, respectively, by level within the fair value hierarchy (in thousands): November 30, 2020 Level 1 Level 2 Level 3 Counterparty Total Assets: Financial instruments owned, at fair value: Corporate equity securities $ 2,475,887 $ 58,159 $ 75,904 $ — $ 2,609,950 Corporate debt securities — 2,954,236 23,146 — 2,977,382 Collateralized debt obligations and collateralized loan obligations — 64,155 17,972 — 82,127 U.S. government and federal agency securities 2,840,025 91,653 — — 2,931,678 Municipal securities — 453,881 — — 453,881 Sovereign obligations 1,962,346 591,342 — — 2,553,688 Residential mortgage-backed securities — 1,100,849 21,826 — 1,122,675 Commercial mortgage-backed securities — 736,291 2,003 — 738,294 Other asset-backed securities — 103,611 79,995 — 183,606 Loans and other receivables — 2,610,746 134,636 — 2,745,382 Derivatives 1,523 2,013,942 21,678 (1,556,136) 481,007 Investments at fair value — 6,122 213,946 — 220,068 FXCM term loan — — 59,455 — 59,455 Total financial instruments owned, at fair value, excluding investments at fair value based on NAV $ 7,279,781 $ 10,784,987 $ 650,561 $ (1,556,136) $ 17,159,193 Loans to and investments in associated $ — $ 8,603 $ 40,185 $ — $ 48,788 Securities received as collateral, at fair value $ 7,517 $ — $ — $ — $ 7,517 Liabilities: Financial instruments sold, not yet purchased, at fair value: Corporate equity securities $ 2,046,441 $ 9,046 $ 4,434 $ — $ 2,059,921 Corporate debt securities — 1,237,631 141 — 1,237,772 U.S. government and federal agency securities 2,609,660 — — — 2,609,660 Sovereign obligations 1,050,771 624,740 — — 1,675,511 Residential mortgage-backed securities — 477 — — 477 Commercial mortgage-backed securities — — 35 — 35 Loans — 1,776,446 16,635 — 1,793,081 Derivatives 551 2,391,556 47,695 (1,798,659) 641,143 Total financial instruments sold, not yet purchased, at fair value $ 5,707,423 $ 6,039,896 $ 68,940 $ (1,798,659) $ 10,017,600 Short-term borrowings $ — $ 5,067 $ — $ — $ 5,067 Other secured financings $ — $ — $ 1,543 $ — $ 1,543 Long-term debt $ — $ 1,036,217 $ 676,028 $ — $ 1,712,245 Obligation to return securities received as collateral, at fair value $ 7,517 $ — $ — $ — $ 7,517 November 30, 2019 Level 1 Level 2 Level 3 Counterparty Total Assets: Financial instruments owned, at fair value: Corporate equity securities $ 2,507,164 $ 218,403 $ 58,426 $ — $ 2,783,993 Corporate debt securities — 2,472,245 7,490 — 2,479,735 Collateralized debt obligations and collateralized loan obligations — 124,225 28,788 — 153,013 U.S. government and federal agency securities 2,101,624 158,618 — — 2,260,242 Municipal securities — 742,326 — — 742,326 Sovereign obligations 1,330,026 1,405,827 — — 2,735,853 Residential mortgage-backed securities — 1,069,066 17,740 — 1,086,806 Commercial mortgage-backed securities — 424,060 6,110 — 430,170 Other asset-backed securities — 303,847 42,563 — 346,410 Loans and other receivables — 2,460,551 114,080 — 2,574,631 Derivatives 2,809 1,833,907 14,889 (1,433,197) 418,408 Investments at fair value — 32,688 205,412 — 238,100 FXCM term loan — — 59,120 — 59,120 Total financial instruments owned, at fair value, excluding investments at fair value based on NAV $ 5,941,623 $ 11,245,763 $ 554,618 $ (1,433,197) $ 16,308,807 Securities purchased under agreements to resell $ — $ — $ 25,000 $ — $ 25,000 Securities received as collateral, at fair value $ 9,500 $ — $ — $ — $ 9,500 Liabilities: Financial instruments sold, not yet purchased, at fair value: Corporate equity securities $ 2,755,601 $ 7,438 $ 4,487 $ — $ 2,767,526 Corporate debt securities — 1,471,142 340 — 1,471,482 U.S. government and federal agency securities 1,851,981 — — — 1,851,981 Sovereign obligations 1,363,475 941,065 — — 2,304,540 Commercial mortgage-backed securities — — 35 — 35 Loans — 1,600,228 9,463 — 1,609,691 Derivatives 871 2,066,455 92,057 (1,632,178) 527,205 Total financial instruments sold, not yet purchased, at fair value $ 5,971,928 $ 6,086,328 $ 106,382 $ (1,632,178) $ 10,532,460 Short-term borrowings $ — $ 20,981 $ — $ — $ 20,981 Long-term debt $ — $ 735,216 $ 480,069 $ — $ 1,215,285 Obligation to return securities received as collateral, at fair value $ 9,500 $ — $ — $ — $ 9,500 (1) Represents counterparty and cash collateral netting across the levels of the fair value hierarchy for positions with the same counterparty.</t>
        </is>
      </c>
    </row>
    <row r="5">
      <c r="A5" s="4" t="inlineStr">
        <is>
          <t>Investments Measured At Fair Value Based On Net Asset Value</t>
        </is>
      </c>
      <c r="B5" s="4" t="inlineStr">
        <is>
          <t xml:space="preserve">The following tables present information about our investments in entities that have the characteristics of an investment company (in thousands). Fair Value (1) Unfunded November 30, 2020 Equity Long/Short Hedge Funds (2) $ 328,096 $ — Equity Funds (3) 33,221 12,408 Commodity Fund (4) 17,747 — Multi-asset Funds (5) 561,236 — Other Funds (6) 25,084 5,000 Total $ 965,384 $ 17,408 November 30, 2019 Equity Long/Short Hedge Funds (2) $ 291,593 $ — Equity Funds (3) 44,576 14,621 Commodity Fund (4) 16,025 — Multi-asset Funds (5) 234,583 — Other Funds (6) 157 — Total $ 586,934 $ 14,621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both November 30, 2020 and 2019, approximately 94% of the fair value of investments in this category cannot be redeemed because these investments include restrictions that do not allow for redemption in the first 36 months after acquisition. At both November 30, 2020 and 2019, approximately 6% of the fair value of investments in this category are redeemable quarterly with 60 days prior written notice. (3) The investments in this category include investments in equity funds that invest in the equity of various U.S. and foreign private companies. These investments cannot be redeemed; instead distributions are received through the liquidation of the underlying assets of the funds which are primarily expected to be liquidated in approximately one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November 30, 2020 and 2019, investments representing approximately 57% and 5%, respectively, of the fair value of investments in this category are redeemable monthly with 30 or 60 days prior written notice. (6) At November 30, 2020, this category primarily includes an investment in a fund that invests in short-term trade receivables and payables that are expected to generally be outstanding between 90 to 120 days and short-term credit instruments. These investments are redeemable quarterly with 90 days prior written notice. At both November 30, 2020 and 2019, this category also includes investments in a fund of funds that invests in various private equity funds that are managed by us </t>
        </is>
      </c>
    </row>
    <row r="6">
      <c r="A6" s="4" t="inlineStr">
        <is>
          <t>Summary Of Changes In Fair Value Of Financial Assets And Liabilities Classified As Level 3</t>
        </is>
      </c>
      <c r="B6" s="4" t="inlineStr">
        <is>
          <t>The following is a summary of changes in the fair value of our financial assets and liabilities that have been categorized within Level 3 of the fair value hierarchy for the twelve months ended November 30, 2020 (in thousands): Twelve Months Ended November 30, 2020 Balance, November 30, 2019 Total gains (losses) Purchases Sales Settlements Issuances Net transfers Balance, November 30, 2020 Changes in Assets: Financial instruments owned, at fair value: Corporate equity securities $ 58,426 $ (4,086) $ 31,885 $ (37,706) $ — $ — $ 27,385 $ 75,904 $ (652) Corporate debt securities 7,490 83 1,607 (391) (602) — 14,959 23,146 (270) CDOs and CLOs 28,788 (3,821) 10,913 (14,389) (5,201) — 1,682 17,972 (17,212) Residential mortgage-backed securities 17,740 (934) 7,887 (969) (1,053) — (845) 21,826 (599) Commercial mortgage-backed securities 6,110 (827) 393 (1,856) (1,787) — (30) 2,003 (295) Other asset-backed securities 42,563 (3,848) 69,701 (1,638) (43,072) — 16,289 79,995 (5,945) Loans and other receivables 114,080 (12,341) 123,485 (36,929) (57,455) — 3,796 134,636 (11,153) Investments at fair value 205,412 (31,666) 55,836 (167) (17,298) — 1,829 213,946 (33,514) FXCM term loan 59,120 335 — — — — — 59,455 335 Loans to and investments in associated companies — 5,497 — — — — 34,688 40,185 5,497 Securities purchased under agreements to resell 25,000 — — — (25,000) — — — — Liabilities: Financial instruments sold, not yet purchased, at fair value: Corporate equity securities $ 4,487 $ 456 $ (513) $ — $ — $ — $ 4 $ 4,434 $ (81) Corporate debt securities 340 (268) (325) 394 — — — 141 27 Commercial mortgage-backed securities 35 — — 35 — — (35) 35 — Loans 9,463 (520) (6,061) 13,851 — — (98) 16,635 360 Net derivatives (2) 77,168 (40) (7,446) 19,376 (2,216) — (60,825) 26,017 (1,805) Other secured financings — (2,475) — — — 4,018 — 1,543 2,475 Long-term debt (1) 480,069 84,930 — — (57,088) 248,718 (80,601) 676,028 (51,567) (1) Realized and unrealized gains (losses) are primarily reported in Principal transactions revenues in the Consolidated Statements of Operations. Changes in instrument specific credit risk related to structured notes within long-term debt are included in the Consolidated Statements of Comprehensive Income (Loss), net of tax. Changes in unrealized gains/losses included in other comprehensive income (loss) for instruments still held at November 30, 2020 were losses of $33.4 million. (2) Net derivatives represent Financial instruments owned, at fair value - Derivatives and Financial instruments sold, not yet purchased, at fair value - Derivatives. The following is a summary of changes in the fair value of our financial assets and liabilities that have been categorized within Level 3 of the fair value hierarchy for the twelve months ended November 30, 2019 (in thousands): Twelve Months Ended November 30, 2019 Balance, November 30, 2018 Total gains (losses) Purchases Sales Settlements Issuances Net transfers Balance, November 30, 2019 Changes in Assets: Financial instruments owned, at fair value: Corporate equity securities $ 52,192 $ (11,407) $ 69,065 $ (28,159) $ (18,208) $ — $ (5,057) $ 58,426 $ (13,848) Corporate debt securities 9,484 (4,860) 8,900 (13,854) (379) — 8,199 7,490 (6,176) CDOs and CLOs 36,105 (514) 49,658 (38,147) (12,494) — (5,820) 28,788 (2,330) Residential mortgage-backed securities 19,603 (1,669) 1,954 (2,472) (152) — 476 17,740 (530) Commercial mortgage-backed securities 10,886 (2,888) 206 (2,346) (5,317) — 5,569 6,110 (2,366) Other asset-backed securities 53,175 433 104,097 (73,335) (51,374) — 9,567 42,563 (98) Loans and other receivables 46,985 (4,507) 106,965 (48,350) (5,788) — 18,775 114,080 (2,321) Investments at fair value 396,254 (183,480) 11,236 (28,749) — — 10,151 205,412 (180,629) FXCM term loan 73,150 (8,139) 1,500 — (7,391) — — 59,120 (8,139) Securities purchased under agreements to resell — — — — — 25,000 — 25,000 — Liabilities: Financial instruments sold, not yet purchased, at fair value: Corporate equity securities $ — $ (2,649) $ (4,322) $ 11,458 $ — $ — $ — $ 4,487 $ 1,928 Corporate debt securities 522 (381) (457) — (524) — 1,180 340 383 Commercial mortgage-backed securities — 35 — — — — — 35 35 Loans 6,376 (1,382) (2,573) 6,494 — — 548 9,463 1,382 Net derivatives (2) 21,614 (21,452) (4,323) 36,144 2,227 — 42,958 77,168 12,098 Long-term debt (1) 200,745 (18,662) — — (11,250) 348,275 (39,039) 480,069 29,656 (1) Realized and unrealized gains (losses) are primarily reported in Principal transactions revenues in the Consolidated Statements of Operations. Changes in instrument specific credit risk related to structured notes within long-term debt are included in the Consolidated Statements of Comprehensive Income (Loss), net of tax. Changes in unrealized gains/losses included in other comprehensive income (loss) for instruments still held at November 30, 2019 were losses of $11.0 million. (2) Net derivatives represent Financial instruments owned, at fair value - Derivatives and Financial instruments sold, not yet purchased, at fair value - Derivatives. The following is a summary of changes in fair value of our financial assets and liabilities that have been categorized within Level 3 of the fair value hierarchy for the eleven months ended November 30, 2018 (in thousands): Eleven Months Ended November 30, 2018 Balance, December 31, 2017 Total gains (losses) Purchases Sales Settlements Issuances Net transfers Balance, November 30, 2018 Changes in Assets: Financial instruments owned, at fair value: Corporate equity securities $ 22,270 $ 24,914 $ 31,669 $ (22,759) $ (3,977) $ — $ 75 $ 52,192 $ 23,665 Corporate debt securities 26,036 (439) 10,352 (23,364) (1,679) — (1,422) 9,484 (2,606) CDOs and CLOS 42,184 (16,258) 356,650 (353,330) (10,247) — 17,106 36,105 (9,495) Residential mortgage-backed securities 26,077 (6,970) 3,118 (12,816) (513) — 10,707 19,603 521 Commercial mortgage-backed securities 12,419 (2,186) 1,436 (471) (16,624) — 16,312 10,886 (4,000) Other asset-backed securities 61,129 (9,934) 706,846 (677,220) (27,641) — (5) 53,175 (5,283) Loans and other receivables 47,304 (5,137) 149,228 (130,832) (15,311) — 1,733 46,985 (8,457) Investments at fair value 329,944 76,636 9,798 (17,570) — — (2,554) 396,254 76,042 FXCM term loan 72,800 18,616 — — (18,266) — — 73,150 7,723 Liabilities: Financial instruments sold, not yet purchased, at fair value: Corporate equity securities $ 48 $ — $ — $ — $ — $ — $ (48) $ — $ — Corporate debt securities 522 — — — — — — 522 — Commercial mortgage-backed securities 105 (105) — — — — — — — Loans 3,486 84 (4,626) 7,432 — — — 6,376 (28) Net derivatives (2) 6,746 (3,237) (17) 14,920 (1,335) — 4,537 21,614 (646) Long-term debt (1) — (30,347) — — — 84,860 146,232 200,745 10,951 (1) Realized and unrealized gains (losses) are primarily reported in Principal transactions revenues in the Consolidated Statements of Operations. Changes in instrument specific credit risk related to structured notes within long-term debt are included in the Consolidated Statements of Comprehensive Income (Loss), net of tax. Changes in unrealized gains/losses included in other comprehensive income (loss) for instruments still held at November 30, 2018 were gains of $19.4 million. (2) Net derivatives represent Financial instruments owned, at fair value - Derivatives and Financial instruments sold, not yet purchased, at fair value - Derivatives.</t>
        </is>
      </c>
    </row>
    <row r="7">
      <c r="A7" s="4" t="inlineStr">
        <is>
          <t>Quantitative Information About Significant Unobservable Inputs Used In Level 3 Fair Value Measurements</t>
        </is>
      </c>
      <c r="B7" s="4" t="inlineStr">
        <is>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November 30, 2020 Fair Value (in thousands) Valuation Technique Significant Unobservable Input(s) Input/Range Weighted Average Financial instruments owned, at fair value Corporate equity securities $ 75,409 Non-exchange-traded Market approach Price $1 to $213 $86 EBITDA multiple 4.0 to 8.0 5.7 Corporate debt securities $ 23,146 Market approach Price $69 — Scenario analysis Estimated recovery percentage 20 % to 44% 30 % CDOs and CLOs $ 17,972 Discounted cash flows Constant prepayment rate 20% — Constant default rate 2% — Loss severity 25 % to 30% 26 % Discount rate/yield 14 % to 28% 20 % Scenario analysis Estimated recovery percentage 2 % to 34% 23 % Residential mortgage- $ 21,826 Discounted cash flows Cumulative loss rate 2 % to 3% 3 % Loss severity 35 % to 50% 36 % Duration (years) 2.0 years to 12.9 years 5.1 years Discount rate/yield 3 % to 12% 4 % Other asset-backed securities $ 67,816 Discounted cash flows Cumulative loss rate 1 % to 28% 11 % Loss severity 50 % to 85% 54 % Duration (years) 0.2 years to 2.1 years 1.3 years Discount rate/yield 1 % to 16% 9 % Market approach Price $100 — Loans and other receivables $ 76,049 Market approach Price $31 to $100 $84 Scenario analysis Estimated recovery percentage 19 % to 100% 52 % Derivatives $ 19,951 Equity options Volatility benchmarking Volatility 47% — Interest rate swaps Market approach Basis points upfront 1.2 to 8.0 4.8 Investments at fair value $ 96,906 Private equity securities Market approach Price $1 to $169 $29 Scenario analysis Estimated recovery percentage 17% — Discount rate/yield 19 % to 21% 20 % Revenue growth 0% — Investment in FXCM $ 59,455 Term loan Discounted cash flows Term based on the pay off (years) 0 months to 1.2 years 1.2 years Loans to and investments in associated companies Non-exchange-traded warrants $ 40,185 Market approach Underlying stock price $778 to $805 $792 Underlying stock price €15 to €19 €16 Volatility 25 % to 55% 30 % Financial instruments sold, not yet purchased, at fair value Corporate equity securities $ 4,434 Market approach Price $1 — Corporate debt securities $ 141 Scenario analysis Estimated recovery percentage 20% — Loans $ 16,635 Market approach Price $31 to $99 $55 Derivatives $ 46,971 Equity options Volatility benchmarking Volatility 33 % to 50% 42 % Interest rate swaps Market approach Basis points upfront 1.2 to 8.0 5.4 Other secured financings $ 1,543 Scenario analysis Estimated recovery percentage 19 % to 55% 45 % Long-term debt Structured notes $ 676,028 Market approach Price $100 — Price €76 to €113 €99 November 30, 2019 Fair Value Valuation Significant Input/Range Weighted Financial instruments owned, at fair value Corporate equity securities $ 29,017 Non-exchange traded securities Market approach Price $1 to $140 $55 Underlying stock price $3 to $5 $4 Corporate debt securities $ 7,490 Scenario analysis Estimated recovery percentage 23 % to 85% 46 % Volatility 44% — Credit spread 750 — Underlying stock price £0.4 — CDOs and CLOs $ 28,788 Discounted cash flows Constant prepayment rate 20% — Constant default rate 1 % to 2% 2 % Loss severity 25 % to 37% 29 % Discount rate/yield 12 % to 21% 15 % Scenario analysis Estimated recovery percentage 3.25 % to 36.5% 25 % Residential mortgage-backed securities $ 17,740 Discounted cash flows Cumulative loss rate 2% — Duration (years) 6.3 years — Discount rate/yield 3% — Commercial mortgage-backed securities $ 6,110 Discounted cash flows Cumulative loss rate 7.3% — Duration (years) 0.2 years — Discount rate/yield 85% — Scenario analysis Estimated recovery percentage 44% — Other asset-backed securities $ 42,563 Discounted cash flows Cumulative loss rate 7 % to 31% 16 % Duration (years) 0.5 years to 3 years 1.5 years Discount rate/yield 7 % to 15% 11 % Loans and other receivables $ 112,574 Market approach Price $36 to $100 $90 Scenario analysis Estimated recovery percentage 87 % to 104% 99 % Discounted cash flows Term based on the pay off (years) 0 months to 0.1 years 0.1 years Derivatives $ 13,826 Interest rate swaps Market approach Basis points upfront 0 to 16 6 Unfunded commitments Price $88 — Equity options Volatility benchmarking Volatility 45% — Investments at fair value $ 157,504 Private equity securities Market approach Price $8 to $250 $80 Scenario analysis Discount rate/yield 19 % to 21% 20 % Revenue growth 0% — Investment in FXCM $ 59,120 Term loan Discounted cash flows Term based on the pay off (years) 0 months to 1.2 years 1.2 years Securities purchased under agreements to resell $ 25,000 Market approach Spread to 6 month LIBOR 500 — Duration (years) 1.5 years — Financial instruments sold, not yet purchased, at fair value Corporate equity securities $ 4,487 Market approach Transaction level $1 — Loans $ 9,463 Market approach Price $50 to $100 $88 Scenario analysis Estimated recovery percentage 1% — Derivatives $ 92,057 Equity options Volatility benchmarking Volatility 21 % to 61% 43 % Interest rate swaps Market approach Basis points upfront 0 to 22 13 Cross currency swaps Basis points upfront 2 — Unfunded commitments Price $88 — Long-term debt Structured notes $ 480,069 Market approach Price $84 to $108 $96 Price €74 to €103 €91</t>
        </is>
      </c>
    </row>
    <row r="8">
      <c r="A8" s="4" t="inlineStr">
        <is>
          <t>Summary Of Gains (Losses) Due To Changes In Instrument Specific Credit Risk For Loans and Other Receivables And Loan Commitments Measured At Fair Value Under Fair Value Option</t>
        </is>
      </c>
      <c r="B8" s="4" t="inlineStr">
        <is>
          <t>The following is a summary of gains (losses) due to changes in instrument specific credit risk on loans, other receivables and debt instruments and gains (losses) due to other changes in fair value on short-term borrowings, other secured financings and long-term debt measured at fair value under the fair value option (in thousands): Twelve Months Ended November 30, 2020 Twelve Months Ended November 30, 2019 Eleven Months Ended November 30, 2018 Financial instruments owned, at fair value: Loans and other receivables $ (25,623) $ (2,072) $ (3,856) Financial instruments sold, not yet purchased, at fair value: Loans $ — $ 656 $ (46) Loan commitments 464 (1,089) (739) Short-term borrowings: Changes in instrument specific credit risk (1) $ — $ 114 $ — Other changes in fair value (2) (48) (863) — Other secured financings: Other changes in fair value (2) $ 2,475 $ — $ — Long-term debt: Changes in instrument specific credit risk (1) $ 70,201 $ (20,332) $ 38,064 Other changes in fair value (2) (84,116) (25,144) 48,748 (1) Changes in instrument specific credit risk related to structured notes are included in the Consolidated Statements of Comprehensive Income (Loss), net of taxes. (2) Other changes in fair value are included in Principal transactions revenues in the Consolidated Statements of Operations.</t>
        </is>
      </c>
    </row>
    <row r="9">
      <c r="A9" s="4" t="inlineStr">
        <is>
          <t>Summary Of Amount By Which Contractual Principal Exceeds Fair Value For Loans And Other Receivables Measured At Fair Value Under Fair Value Option</t>
        </is>
      </c>
      <c r="B9" s="4" t="inlineStr">
        <is>
          <t>The following is a summary of the amount by which contractual principal exceeds fair value for loans and other receivables, long-term debt and short-term borrowings, and other secured financings measured at fair value under the fair value option (in thousands): November 30, 2020 November 30, 2019 Financial instruments owned, at fair value: Loans and other receivables (1) $ 1,662,647 $ 1,546,516 Loans and other receivables on nonaccrual status and/or 90 days or greater past due (1) (2) 287,889 197,215 Long-term debt and short-term borrowings (42,819) 74,408 Other secured financings 2,782 — (1) Interest income is recognized separately from other changes in fair value and is included in Interest income in the Consolidated Statements of Operations. (2) Amounts include all loans and other receivables 90 days or greater past due by which contractual principal exceeds fair value of $30.0 million and $22.2 million at November 30, 2020 and 2019,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Nov. 30, 2020</t>
        </is>
      </c>
    </row>
    <row r="3">
      <c r="A3" s="3" t="inlineStr">
        <is>
          <t>Derivative Instruments and Hedging Activities Disclosure [Abstract]</t>
        </is>
      </c>
    </row>
    <row r="4">
      <c r="A4" s="4" t="inlineStr">
        <is>
          <t>Fair Value And Related Number Of Derivative Contracts Categorized By Predominant Risk Exposure</t>
        </is>
      </c>
      <c r="B4" s="4" t="inlineStr">
        <is>
          <t>The following tables present the fair value and related number of derivative contracts at November 30, 2020 and 2019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Fair Value Number of November 30, 2020 (1) Derivatives designated as accounting hedges: Interest rate contracts: Cleared OTC $ 67,381 1 $ 6,891 1 Foreign exchange contracts: Bilateral OTC — — 3,306 11 Total derivatives designated as accounting hedges 67,381 10,197 Derivatives not designated as accounting hedges: Interest rate contracts: Exchange-traded 2,442 52,620 439 42,611 Cleared OTC 17,379 3,785 114,524 4,307 Bilateral OTC 626,210 1,493 317,534 466 Foreign exchange contracts: Exchange-traded — — — 180 Bilateral OTC 297,165 15,005 277,706 15,050 Equity contracts: Exchange-traded 558,304 1,147,486 564,951 971,938 Bilateral OTC 429,304 2,374 1,125,944 2,421 Commodity contracts: Exchange-traded 64 3,207 — 2,654 Bilateral OTC 13,190 1,556 — — Credit contracts: Cleared OTC 24,696 39 26,298 31 Bilateral OTC 1,008 11 2,209 11 Total derivatives not designated as accounting hedges 1,969,762 2,429,605 Total gross derivative assets/ liabilities: Exchange-traded 560,810 565,390 Cleared OTC 109,456 147,713 Bilateral OTC 1,366,877 1,726,699 Amounts offset in the Consolidated Statement of Financial Condition (3): Exchange-traded (546,989) (546,989) Cleared OTC (109,228) (111,654) Bilateral OTC (899,919) (1,140,016) Net amounts in the Consolidated Statement of Financial Condition (4) $ 481,007 $ 641,143 Assets Liabilities Fair Value Number of Fair Value Number of November 30, 2019 (1) Derivatives designated as accounting hedges: Interest rate contracts: Cleared OTC $ 28,663 1 $ — — Total derivatives designated as accounting hedges 28,663 — Derivatives not designated as accounting hedges: Interest rate contracts: Exchange-traded 1,191 65,226 103 38,464 Cleared OTC 213,224 3,329 284,433 3,443 Bilateral OTC 421,700 1,325 258,857 738 Foreign exchange contracts: Exchange-traded — 256 — 199 Bilateral OTC 191,218 9,257 187,836 9,187 Equity contracts: Exchange-traded 717,494 1,714,538 962,535 1,481,388 Bilateral OTC 248,720 4,731 445,241 4,271 Commodity contracts: Exchange-traded — 5,524 — 4,646 Bilateral OTC 20,600 4,084 391 359 Credit contracts: Cleared OTC 2,514 13 5,768 12 Bilateral OTC 6,281 25 14,219 28 Total derivatives not designated as accounting hedges 1,822,942 2,159,383 Total gross derivative assets/ liabilities: Exchange-traded 718,685 962,638 Cleared OTC 244,401 290,201 Bilateral OTC 888,519 906,544 Amounts offset in the Consolidated Statement of Financial Condition (3): Exchange-traded (688,871) (688,871) Cleared OTC (222,869) (266,900) Bilateral OTC (521,457) (676,407) Net amounts in the Consolidated Statement of Financial Condition (4) $ 418,408 $ 527,205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and Payables, expense accruals and other liabilities in the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the Consolidated Statements of Financial Condition.</t>
        </is>
      </c>
    </row>
    <row r="5">
      <c r="A5" s="4" t="inlineStr">
        <is>
          <t>Unrealized And Realized Gains (Losses) On Derivative Contracts</t>
        </is>
      </c>
      <c r="B5" s="4" t="inlineStr">
        <is>
          <t>The following table provides information related to gains (losses) recognized in Interest expense of Jefferies Group in the Consolidated Statements of Operations on a fair value hedge (in thousands): Twelve Months Ended November 30, 2020 Twelve Months Ended November 30, 2019 Eleven Months Ended November 30, 2018 Interest rate swaps $ 41,524 $ 56,385 $ (25,539) Long-term debt (36,668) (58,931) 27,363 Total $ 4,856 $ (2,546) $ 1,824 The following table provides information related to gains (losses) on net investment hedges recognized in Net unrealized foreign exchange gains (losses), a component of Other comprehensive income (loss), in the Consolidated Statements of Comprehensive Income (Loss) (in thousands): Twelve Months Ended November 30, 2020 Twelve Months Ended November 30, 2019 Eleven Months Ended November 30, 2018 Foreign exchange contracts $ (3,306) $ — $ — Total $ (3,306) $ — $ —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Twelve Months Ended November 30, 2020 Twelve Months Ended November 30, 2019 Eleven Months Ended November 30, 2018 Interest rate contracts $ (52,331) $ (188,605) $ 67,291 Foreign exchange contracts 2,266 (822) 226 Equity contracts 47,631 (108,961) (267,187) Commodity contracts 45,491 (5,630) 21,785 Credit contracts 15,218 9,147 449 Total $ 58,275 $ (294,871) $ (177,436)</t>
        </is>
      </c>
    </row>
    <row r="6">
      <c r="A6" s="4" t="inlineStr">
        <is>
          <t>Remaining Contract Maturity Of Fair Value Of OTC Derivative Assets And Liabilities</t>
        </is>
      </c>
      <c r="B6" s="4" t="inlineStr">
        <is>
          <t>The following tables set forth by remaining contract maturity the fair value of OTC derivative assets and liabilities as reflected in the Consolidated Statement of Financial Condition at November 30, 2020 (in thousands): OTC Derivative Assets (1) (2) (3) 0-12 Months 1-5 Years Greater Than Cross- Total Commodity swaps, options and forwards $ 10,885 $ 2,305 $ — $ — $ 13,190 Equity options and forwards 32,766 951 16,650 (24,685) 25,682 Credit default swaps — 750 11 — 761 Total return swaps 140,394 25,110 1,321 (2,975) 163,850 Foreign currency forwards, swaps and options 62,249 18,460 517 (5,746) 75,480 Interest rate swaps, options and forwards 80,949 168,430 204,467 (40,131) 413,715 Total $ 327,243 $ 216,006 $ 222,966 $ (73,537) 692,678 Cross product counterparty netting (24,723) Total OTC derivative assets included in Financial instruments owned, at fair value $ 667,955 (1) At November 30, 2020, we held net exchange-traded derivative assets, other derivatives assets and other credit agreements with a fair value of $29.8 million, which are not included in this table. (2) OTC derivative assets in the table above are gross of collateral received. OTC derivative assets are recorded net of collateral received in the Consolidated Statements of Financial Condition. At November 30, 2020, cash collateral received was $216.8 million.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Cross-Maturity Total Equity options and forwards $ 23,278 $ 491,595 $ 119,988 $ (24,685) $ 610,176 Credit default swaps — 596 1,615 — 2,211 Total return swaps 88,130 190,616 22 (2,975) 275,793 Foreign currency forwards, swaps and options 51,027 13,376 — (5,746) 58,657 Fixed income forwards 213 — — — 213 Interest rate swaps, options and forwards 61,558 65,934 68,252 (40,131) 155,613 Total $ 224,206 $ 762,117 $ 189,877 $ (73,537) 1,102,663 Cross product counterparty netting (24,723) Total OTC derivative liabilities included in Financial instruments sold, not yet purchased, at fair value $ 1,077,940 (1) At November 30, 2020, we held net exchange-traded derivative liabilities, other derivative liabilities and other credit agreements with a fair value of $22.5 million, which are not included in this table. (2) OTC derivative liabilities in the table above are gross of collateral pledged. OTC derivative liabilities are recorded net of collateral pledged in the Consolidated Statements of Financial Condition. At November 30, 2020, cash collateral pledged was $459.3 million. (3) Derivative fair values include counterparty netting within product category. (4) Amounts represent the netting of receivable balances with payable balances for the same counterparty within product category across maturity categories.</t>
        </is>
      </c>
    </row>
    <row r="7">
      <c r="A7" s="4" t="inlineStr">
        <is>
          <t>Counterparty Credit Quality With Respect To Fair Value Of OTC Derivatives Assets</t>
        </is>
      </c>
      <c r="B7" s="4" t="inlineStr">
        <is>
          <t>At November 30, 2020, the counterparty credit quality with respect to the fair value of our OTC derivative assets was as follows (in thousands): Counterparty credit quality (1): A- or higher $ 177,908 BBB- to BBB+ 19,628 BB+ or lower 316,361 Unrated 154,058 Total $ 667,955 (1) We utilize internal credit ratings determined by the Jefferies Group's Risk Management department. Credit ratings determined by Jefferies Group Risk Management use methodologies that produce ratings generally consistent with those produced by external rating agencies.</t>
        </is>
      </c>
    </row>
    <row r="8">
      <c r="A8" s="4" t="inlineStr">
        <is>
          <t>Credit Related Derivative Contracts</t>
        </is>
      </c>
      <c r="B8" s="4" t="inlineStr">
        <is>
          <t xml:space="preserve">The external credit ratings of the underlyings or referenced assets for our written credit related derivative contracts are as follows (in millions): External Credit Rating Investment Grade Non-investment Grade Unrated Total Notional November 30, 2020 Credit protection sold: Index credit default swaps $ 62.0 $ 262.8 $ — $ 324.8 Single name credit default swaps — 6.2 0.2 6.4 November 30, 2019 Credit protection sold: Index credit default swaps $ 3.0 $ 32.0 $ — $ 35.0 Single name credit default swaps 3.4 29.0 1.5 33.9 </t>
        </is>
      </c>
    </row>
    <row r="9">
      <c r="A9" s="4" t="inlineStr">
        <is>
          <t>Derivative Instruments With Contingent Features</t>
        </is>
      </c>
      <c r="B9" s="4" t="inlineStr">
        <is>
          <t>The following table presents the aggregate fair value of all derivative instruments with such credit-risk-related contingent features that are in a liability position, the collateral amounts posted or received in the normal course of business and the potential collateral we would have been required to return and/or post additionally to our counterparties if the credit-risk-related contingent features underlying these agreements were triggered (in millions). November 30, 2020 November 30, 2019 Derivative instrument liabilities with credit-risk-related contingent features $ 284.6 $ 42.9 Collateral posted (129.8) (3.1) Collateral received 141.4 114.1 Return of and additional collateral required in the event of a credit rating downgrade below investment grade (1) 296.2 154.0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llateralized Transactions (Tables)</t>
        </is>
      </c>
      <c r="B1" s="2" t="inlineStr">
        <is>
          <t>12 Months Ended</t>
        </is>
      </c>
    </row>
    <row r="2">
      <c r="B2" s="2" t="inlineStr">
        <is>
          <t>Nov. 30, 2020</t>
        </is>
      </c>
    </row>
    <row r="3">
      <c r="A3" s="3" t="inlineStr">
        <is>
          <t>Investments, Debt and Equity Securities [Abstract]</t>
        </is>
      </c>
    </row>
    <row r="4">
      <c r="A4" s="4" t="inlineStr">
        <is>
          <t>Schedule of Collateralized Financing Transactions</t>
        </is>
      </c>
      <c r="B4" s="4" t="inlineStr">
        <is>
          <t xml:space="preserve">The following tables set forth the carrying value of securities lending arrangements, repurchase agreements and obligation to return securities received as collateral, at fair value, by class of collateral pledged and remaining contractual maturity (in thousands): Collateral Pledged Securities Lending Arrangements Repurchase Agreements Obligation to Return Securities Received as Collateral, at Fair Value Total November 30, 2020 Corporate equity securities $ 1,371,978 $ 157,912 $ 7,517 $ 1,537,407 Corporate debt securities 369,218 1,869,844 — 2,239,062 Mortgage-backed and asset-backed securities — 1,547,140 — 1,547,140 U.S. government and federal agency securities 14,789 7,149,992 — 7,164,781 Municipal securities — 278,470 — 278,470 Sovereign securities 54,763 2,763,032 — 2,817,795 Loans and other receivables — 1,392,883 — 1,392,883 Total $ 1,810,748 $ 15,159,273 $ 7,517 $ 16,977,538 November 30, 2019 Corporate equity securities $ 1,314,395 $ 129,558 $ — $ 1,443,953 Corporate debt securities 191,311 1,730,526 — 1,921,837 Mortgage-backed and asset-backed securities — 1,745,145 — 1,745,145 U.S. government and federal agency securities 19,434 10,863,997 9,500 10,892,931 Municipal securities — 498,202 — 498,202 Sovereign securities — 3,016,563 — 3,016,563 Loans and other receivables — 772,926 — 772,926 Total $ 1,525,140 $ 18,756,917 $ 9,500 $ 20,291,557 Contractual Maturity Overnight and Continuous Up to 30 Days 31 to 90 Days Greater than 90 Days Total November 30, 2020 Securities lending arrangements $ 636,256 $ 59,735 $ 459,455 $ 655,302 $ 1,810,748 Repurchase agreements 5,510,476 1,747,526 5,019,885 2,881,386 15,159,273 Obligation to return securities received as collateral, at fair value 7,517 — — — 7,517 Total $ 6,154,249 $ 1,807,261 $ 5,479,340 $ 3,536,688 $ 16,977,538 November 30, 2019 Securities lending arrangements $ 694,821 $ — $ 672,969 $ 157,350 $ 1,525,140 Repurchase agreements 6,614,026 1,556,260 8,988,528 1,598,103 18,756,917 Obligation to return securities received as collateral, at fair value — — 9,500 $ — 9,500 Total $ 7,308,847 $ 1,556,260 $ 9,670,997 $ 1,755,453 $ 20,291,557 </t>
        </is>
      </c>
    </row>
    <row r="5">
      <c r="A5" s="4" t="inlineStr">
        <is>
          <t>Summary of Offsetting Assets</t>
        </is>
      </c>
      <c r="B5" s="4" t="inlineStr">
        <is>
          <t>The following table provides information regarding repurchase agreements, securities borrowing and lending arrangements and securities received as collateral, at fair value, and obligation to return securities received as collateral, at fair value,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Netting in Consolidated Statements of Financial Condition Net Amounts in Consolidated Statements of Financial Condition Additional Amounts Available for Setoff (1) Available Collateral (2) Net Amount (3) Assets at November 30, 2020 Securities borrowing arrangements $ 6,934,762 $ — $ 6,934,762 $ (395,342) $ (1,706,046) $ 4,833,374 Reverse repurchase agreements 11,939,773 (6,843,004) 5,096,769 (412,327) (4,578,560) 105,882 Securities received as collateral, at fair value 7,517 — 7,517 — — 7,517 Liabilities at November 30, 2020 Securities lending arrangements $ 1,810,748 $ — $ 1,810,748 $ (395,342) $ (1,397,550) $ 17,856 Repurchase agreements 15,159,273 (6,843,004) 8,316,269 (412,327) (7,122,422) 781,520 Obligation to return securities received as collateral, at fair value 7,517 — 7,517 — — 7,517 Assets at November 30, 2019 Securities borrowing arrangements $ 7,624,642 $ — $ 7,624,642 $ (361,394) $ (1,479,433) $ 5,783,815 Reverse repurchase agreements 15,551,845 (11,252,247) 4,299,598 (291,316) (3,929,977) 78,305 Securities received as collateral, at fair value 9,500 — 9,500 — — 9,500 Liabilities at November 30, 2019 Securities lending arrangements $ 1,525,140 $ — $ 1,525,140 $ (361,394) $ (970,799) $ 192,947 Repurchase agreements 18,756,917 (11,252,247) 7,504,670 (291,316) (6,663,807) 549,547 Obligation to return securities received as collateral, at fair value 9,500 — 9,500 — — 9,500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November 30, 2020, amounts include $4,757.8 million of securities borrowing arrangements, for which we have received securities collateral of $4,617.0 million, and $720.0 million of repurchase agreements, for which we have pledged securities collateral of $733.9 million, which are subject to master netting agreements, but we have not determined the agreements to be legally enforceable. At November 30, 2019, amounts include $5,683.4 million of securities borrowing arrangements, for which we have received securities collateral of $5,523.6 million, and $439.7 million of repurchase agreements, for which we have pledged securities collateral of $447.5 million, which are subject to master netting agreements, but we have not determined the agreements to be legally enforceable.</t>
        </is>
      </c>
    </row>
    <row r="6">
      <c r="A6" s="4" t="inlineStr">
        <is>
          <t>Summary of Offsetting Liabilities</t>
        </is>
      </c>
      <c r="B6" s="4" t="inlineStr">
        <is>
          <t>The following table provides information regarding repurchase agreements, securities borrowing and lending arrangements and securities received as collateral, at fair value, and obligation to return securities received as collateral, at fair value,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Netting in Consolidated Statements of Financial Condition Net Amounts in Consolidated Statements of Financial Condition Additional Amounts Available for Setoff (1) Available Collateral (2) Net Amount (3) Assets at November 30, 2020 Securities borrowing arrangements $ 6,934,762 $ — $ 6,934,762 $ (395,342) $ (1,706,046) $ 4,833,374 Reverse repurchase agreements 11,939,773 (6,843,004) 5,096,769 (412,327) (4,578,560) 105,882 Securities received as collateral, at fair value 7,517 — 7,517 — — 7,517 Liabilities at November 30, 2020 Securities lending arrangements $ 1,810,748 $ — $ 1,810,748 $ (395,342) $ (1,397,550) $ 17,856 Repurchase agreements 15,159,273 (6,843,004) 8,316,269 (412,327) (7,122,422) 781,520 Obligation to return securities received as collateral, at fair value 7,517 — 7,517 — — 7,517 Assets at November 30, 2019 Securities borrowing arrangements $ 7,624,642 $ — $ 7,624,642 $ (361,394) $ (1,479,433) $ 5,783,815 Reverse repurchase agreements 15,551,845 (11,252,247) 4,299,598 (291,316) (3,929,977) 78,305 Securities received as collateral, at fair value 9,500 — 9,500 — — 9,500 Liabilities at November 30, 2019 Securities lending arrangements $ 1,525,140 $ — $ 1,525,140 $ (361,394) $ (970,799) $ 192,947 Repurchase agreements 18,756,917 (11,252,247) 7,504,670 (291,316) (6,663,807) 549,547 Obligation to return securities received as collateral, at fair value 9,500 — 9,500 — — 9,500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November 30, 2020, amounts include $4,757.8 million of securities borrowing arrangements, for which we have received securities collateral of $4,617.0 million, and $720.0 million of repurchase agreements, for which we have pledged securities collateral of $733.9 million, which are subject to master netting agreements, but we have not determined the agreements to be legally enforceable. At November 30, 2019, amounts include $5,683.4 million of securities borrowing arrangements, for which we have received securities collateral of $5,523.6 million, and $439.7 million of repurchase agreements, for which we have pledged securities collateral of $447.5 million, which are subject to master netting agreements, but we have not determined the agreements to be legally enforceab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curitization Activities (Tables)</t>
        </is>
      </c>
      <c r="B1" s="2" t="inlineStr">
        <is>
          <t>12 Months Ended</t>
        </is>
      </c>
    </row>
    <row r="2">
      <c r="B2" s="2" t="inlineStr">
        <is>
          <t>Nov. 30, 2020</t>
        </is>
      </c>
    </row>
    <row r="3">
      <c r="A3" s="3" t="inlineStr">
        <is>
          <t>Transfers and Servicing [Abstract]</t>
        </is>
      </c>
    </row>
    <row r="4">
      <c r="A4" s="4" t="inlineStr">
        <is>
          <t>Activity Related To Securitizations Accounted For As Sales</t>
        </is>
      </c>
      <c r="B4" s="4" t="inlineStr">
        <is>
          <t xml:space="preserve">The following table presents activity related to our securitizations that were accounted for as sales in which we had continuing involvement (in millions): Twelve Months Ended November 30, 2020 Twelve Months Ended November 30, 2019 Eleven Months Ended November 30, 2018 Transferred assets $ 6,556.2 $ 4,780.9 $ 7,159.3 Proceeds on new securitizations 6,556.2 4,852.8 7,165.3 Cash flows received on retained interests 26.8 48.3 48.5 </t>
        </is>
      </c>
    </row>
    <row r="5">
      <c r="A5" s="4" t="inlineStr">
        <is>
          <t>Summary Of Retained Interests In SPEs</t>
        </is>
      </c>
      <c r="B5" s="4" t="inlineStr">
        <is>
          <t xml:space="preserve">The following table summarizes our retained interests in SPEs where we transferred assets and have continuing involvement and received sale accounting treatment (in millions): November 30, 2020 November 30, 2019 Securitization Type Total Retained Total Retained U.S. government agency residential mortgage-backed securities $ 562.5 $ 7.8 $ 10,671.7 $ 103.3 U.S. government agency commercial mortgage-backed securities 2,461.2 205.2 1,374.8 45.8 CLOs 3,345.5 39.5 3,006.7 58.4 Consumer and other loans 1,290.6 56.6 1,149.3 7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12 Months Ended</t>
        </is>
      </c>
    </row>
    <row r="2">
      <c r="B2" s="2" t="inlineStr">
        <is>
          <t>Nov. 30, 2020</t>
        </is>
      </c>
    </row>
    <row r="3">
      <c r="A3" s="3" t="inlineStr">
        <is>
          <t>Variable Interest Entity, Measure of Activity [Abstract]</t>
        </is>
      </c>
    </row>
    <row r="4">
      <c r="A4" s="4" t="inlineStr">
        <is>
          <t>Schedule of Variable Interest Entities</t>
        </is>
      </c>
      <c r="B4" s="4" t="inlineStr">
        <is>
          <t xml:space="preserve">The following table presents information about our consolidated VIEs (in millions). The assets and liabilities in the table below are presented prior to consolidation and thus a portion of these assets and liabilities are eliminated in consolidation. November 30, 2020 November 30, 2019 Secured Funding Vehicles Other Secured Funding Vehicles Other Cash (1) $ — $ 1.2 $ — $ 1.2 Financial instruments owned, at fair value — 5.2 — 0.3 Securities purchased under agreements to resell (2) 2,908.9 — 2,467.3 — Receivables 510.6 12.9 605.6 — Other (3) 46.4 0.1 38.7 — Total assets $ 3,465.9 $ 19.4 $ 3,111.6 $ 1.5 Financial instruments sold, not yet purchased, at fair $ — $ 2.5 $ — $ — Other secured financings (4) 3,425.0 — 3,068.6 — Other liabilities (5) 1.8 0.4 20.1 0.2 Total liabilities $ 3,426.8 $ 2.9 $ 3,088.7 $ 0.2 (1) Approximately $0.7 million of the cash amount at November 30, 2020 represents cash on deposit with related consolidated entities and is eliminated in consolidation. (2) Securities purchased under agreements to resell primarily represent amounts due under collateralized transactions on related consolidated entities, which are eliminated in consolidation. (3) Approximately $9.7 million of the other assets amount at November 30, 2020 represents intercompany receivables with related consolidated entities, which are eliminated in consolidation. (4) Approximately $138.2 million of the other secured financings amount at November 30, 2020 is with related consolidated entities, which is eliminated in consolidation. (5) Approximately $0.3 million and $17.7 million of the other liabilities amounts at November 30, 2020 and 2019, respectively, represent intercompany payables with related consolidated entities, which are eliminated in consolidation. The following tables present information about our variable interests in nonconsolidated VIEs (in millions): Maximum VIE Assets Assets Liabilities November 30, 2020 CLOs $ 60.7 $ 0.2 $ 642.7 $ 6,849.1 Consumer loan and other asset-backed vehicles 251.6 — 377.2 2,462.7 Related party private equity vehicles 19.0 — 30.0 53.0 Other investment vehicles 899.9 — 1,042.9 15,735.5 Total $ 1,231.2 $ 0.2 $ 2,092.8 $ 25,100.3 November 30, 2019 CLOs $ 152.6 $ 0.6 $ 505.3 $ 7,845.0 Consumer loan and other asset-backed vehicles 358.3 — 490.6 2,354.8 Related party private equity vehicles 23.0 — 34.3 71.4 Other investment vehicles 574.0 — 766.1 9,255.0 Total $ 1,107.9 $ 0.6 $ 1,796.3 $ 19,52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oans to and Investments in Associated Companies (Tables)</t>
        </is>
      </c>
      <c r="B1" s="2" t="inlineStr">
        <is>
          <t>12 Months Ended</t>
        </is>
      </c>
    </row>
    <row r="2">
      <c r="B2" s="2" t="inlineStr">
        <is>
          <t>Nov. 30, 2020</t>
        </is>
      </c>
    </row>
    <row r="3">
      <c r="A3" s="3" t="inlineStr">
        <is>
          <t>Equity Method Investments and Joint Ventures [Abstract]</t>
        </is>
      </c>
    </row>
    <row r="4">
      <c r="A4" s="4" t="inlineStr">
        <is>
          <t>Schedule Of Loans To And Investments In Associated Companies</t>
        </is>
      </c>
      <c r="B4" s="4" t="inlineStr">
        <is>
          <t>A summary of Loans to and investments in associated companies accounted for under the equity method of accounting during the twelve months ended November 30, 2020 and 2019 and the eleven months ended November 30, 2018 is as follows (in thousands): Loans to and investments in associated companies as of November 30, 2019 Income (losses) related to associated companies Other income (losses) related to associated companies (1) Contributions to (distributions from) associated companies, net Other, including foreign exchange and unrealized gains (losses) Loans to and investments in associated companies as of November 30, 2020 Jefferies Finance $ 673,867 $ — $ (54,256) $ 73,590 $ — $ 693,201 Berkadia (2) 268,949 — 68,902 (37,130) 431 301,152 FXCM (3) 70,223 3,604 — — 93 73,920 Linkem (4) 194,847 (28,662) — 34,955 (2,149) 198,991 Real estate associated companies (5) (6) 255,309 (46,050) — (40,581) — 168,678 Golden Queen (4) (7) 78,196 (50) — 2,610 — 80,756 Other 111,566 (4,325) 9,288 44,101 9,235 169,865 Total $ 1,652,957 $ (75,483) $ 23,934 $ 77,545 $ 7,610 $ 1,686,563 Loans to and investments in associated companies as of November 30, 2018 Income (losses) related to associated companies Other income (losses) related to associated companies (1) Contributions to (distributions from) associated companies, net Other, including foreign exchange and unrealized gains (losses) Loans to and investments in associated companies as of November 30, 2019 Jefferies Finance $ 728,560 $ — $ (1,286) $ (53,407) $ — $ 673,867 Berkadia (2) 245,228 — 88,174 (65,045) 592 268,949 National Beef (8) 653,630 232,042 — (300,248) (585,424) — FXCM (3) 75,031 (8,212) — 3,500 (96) 70,223 Linkem (4) 165,157 (27,956) — 66,996 (9,350) 194,847 HomeFed (5) 337,542 7,902 — — (345,444) — Real estate associated companies (5) 87,074 (353) — (29,685) 198,273 255,309 Golden Queen (4) (7) 63,956 6,740 — 7,500 — 78,196 Other 61,154 (7,168) (1,719) 58,432 867 111,566 Total $ 2,417,332 $ 202,995 $ 85,169 $ (311,957) $ (740,582) $ 1,652,957 Loans to and investments in associated companies as of December 31, 2017 Income (losses) related to associated companies Other income (losses) related to associated companies (1) Contributions to (distributions from) associated companies, net Other, including foreign exchange and unrealized gains (losses) Loans to and investments in associated companies as of November 30, 2018 Jefferies Finance $ 655,467 $ — $ 59,138 $ 13,955 $ — $ 728,560 Berkadia (2) 210,594 80,092 20,001 (65,197) (262) 245,228 National Beef (8) — 110,049 — (48,656) 592,237 653,630 FXCM (3) 158,856 (83,174) — — (651) 75,031 Garcadia Companies (9) 179,143 21,646 — (26,962) (173,827) — Linkem 192,136 (20,534) — 542 (6,987) 165,157 HomeFed 341,874 (4,332) — — — 337,542 Real estate associated companies 123,010 11,288 — (47,224) — 87,074 Golden Queen (7) (10) 105,005 (51,990) — 10,941 — 63,956 Other 100,744 (6,022) (5,477) (18,275) (9,816) 61,154 Total $ 2,066,829 $ 57,023 $ 73,662 $ (180,876) $ 400,694 $ 2,417,332 (1) Primarily related to Jefferies Group and classified in Other revenues. (2) In the fourth quarter of 2018, we transferred our interest in Berkadia to Jefferies Group. (3) As further described in Note 4, our investment in FXCM includes both our equity method investment in FXCM and our term loan with FXCM. Our equity method investment is included in Loans to and investments in associated companies and our term loan is included in Financial instruments owned, at fair value in the Consolidated Statements of Financial Condition. As described more fully below, Income (loss) related to associated companies for FXCM includes a non-cash impairment charge of $62.1 million for the eleven months ended November 30, 2018. (4) Loans to and investments in associated companies at November 30, 2020 and 2019 include loans and debt securities aggregating $104.1 million and $70.2 million, respectively, related to Linkem and Golden Queen. (5) During the third quarter of 2019, we completed a merger with HomeFed by which we acquired the remaining common stock of HomeFed. From July 1, 2019, the results of HomeFed are reflected on a consolidated basis. From July 1, 2019, HomeFed's equity method investments are included in Real estate associated companies. (6) Income (loss) related to Real estate associated companies for the twelve months ended November 30, 2020 includes a non-cash charge of $6.9 million to fully write off the value of HomeFed's interest in the Brooklyn Renaissance Plaza hotel due to the significant impact of the global novel coronavirus ("COVID-19") during the second quarter of 2020 and a non-cash charge of $55.6 million to fully write off the value of HomeFed's RedSky JZ Fulton Mall joint venture investment related to a softening of the Brooklyn real estate market. (7) At November 30, 2020, 2019 and 2018, the balance reflects $15.2 million, $15.7 million and $15.1 million, respectively, related to a noncontrolling interest. (8) As discussed more fully in Notes 1 and 26, in June 2018, we completed the sale of 48% of National Beef to Marfrig, reducing our then ownership in National Beef to 31%. As of the closing of the sale on June 5, 2018, we deconsolidated our investment in National Beef and accounted for our remaining interest under the equity method of accounting. The carrying value of our retained 31% interest was adjusted to a fair value of $592.3 million on the date of sale. On November 29, 2019, we sold our remaining 31% equity interest in National Beef to Marfrig and other shareholders. (9) During the third quarter of 2018, we sold 100% of our equity interests in Garcadia and our associated real estate to our former partners, the Garff family. (10) As described more fully below, Income (loss) related to associated companies for Golden Queen includes a non-cash impairment charge of $47.9 million for the eleven months ended November 30, 2018.</t>
        </is>
      </c>
    </row>
    <row r="5">
      <c r="A5" s="4" t="inlineStr">
        <is>
          <t>Equity Method Investments</t>
        </is>
      </c>
      <c r="B5" s="4" t="inlineStr">
        <is>
          <t>The following summarizes activity related to our other transactions with Jefferies Finance (in millions): Twelve Months Ended November 30, 2020 Twelve Months Ended November 30, 2019 Eleven Months Ended November 30, 2018 Origination and syndication fee revenues (1) $ 198.1 $ 176.3 $ 377.7 Origination fee expenses (1) 27.3 27.6 56.6 CLO placement fee revenues (2) 1.7 6.0 3.7 Derivative losses (3) — — (1.6) Underwriting fees (4) 1.7 3.9 — Service fees (5) 65.1 60.8 61.7 (1) Jefferies Group engages in debt underwriting transactions with Jefferies Finance related to the originations and syndications of loans by Jefferies Finance. In connection with such services, Jefferies Group earned fees, which are recognized in Investment banking revenues in the Consolidated Statements of Operations. In addition, Jefferies Group paid fees to Jefferies Finance in respect of certain loans originated by Jefferies Finance, which are recognized in Selling, general and other expenses in the Consolidated Statements of Operations. (2) Jefferies Group acts as a placement agent for CLOs managed by Jefferies Finance, for which Jefferies Group recognized fees, which are included in Investment banking revenues in the Consolidated Statements of Operations. At November 30, 2020 and 2019, Jefferies Group held securities issued by CLOs managed by Jefferies Finance, which are included in Financial instruments owned, at fair value. (3) Jefferies Group has entered into participation agreements and derivative contracts with Jefferies Finance based upon certain securities issued by CLOs and it has recognized gains (losses) relating to the derivative contracts. (4) Jefferies Group acted as underwriter in connection with term loans issued by Jefferies Finance. (5) Under a service agreement, Jefferies Group charges Jefferies Finance for services provided.</t>
        </is>
      </c>
    </row>
    <row r="6">
      <c r="A6" s="4" t="inlineStr">
        <is>
          <t>Schedule Of Summarized Data For Investments In Associated Companies</t>
        </is>
      </c>
      <c r="B6" s="4" t="inlineStr">
        <is>
          <t xml:space="preserve">The following table provides summarized data for our equity method investments as of November 30, 2020 and 2019 and for the twelve months ended November 30, 2020 and 2019 and the eleven months ended November 30, 2018 (in thousands): November 30, 2020 November 30, 2019 Assets $ 15,314,204 $ 14,699,672 Liabilities 11,929,100 10,146,142 Noncontrolling interests 254,392 209,518 Twelve Months Ended November 30, 2020 Twelve Months Ended November 30, 2019 Eleven Months Ended November 30, 2018 Revenues $ 2,930,308 $ 10,589,489 $ 7,694,612 Income from continuing operations before extraordinary items 73,715 732,575 852,649 Net income 68,846 749,649 798,615 The Company's income related to associated companies (41,814) 248,693 130,6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12 Months Ended</t>
        </is>
      </c>
    </row>
    <row r="2">
      <c r="B2" s="2" t="inlineStr">
        <is>
          <t>Nov. 30, 2020</t>
        </is>
      </c>
    </row>
    <row r="3">
      <c r="A3" s="3" t="inlineStr">
        <is>
          <t>Goodwill and Intangible Assets Disclosure [Abstract]</t>
        </is>
      </c>
    </row>
    <row r="4">
      <c r="A4" s="4" t="inlineStr">
        <is>
          <t>Schedule of Intangible Assets and Goodwill</t>
        </is>
      </c>
      <c r="B4" s="4" t="inlineStr">
        <is>
          <t>A summary of intangible assets, net and goodwill is as follows (in thousands): November 30, 2020 November 30, 2019 Indefinite lived intangibles: Exchange and clearing organization membership interests and registrations $ 7,884 $ 8,273 Amortizable intangibles: Customer and other relationships, net of accumulated amortization of $119,694 and $111,060 51,285 59,575 Trademarks and tradename, net of accumulated amortization of $28,585 and $24,800 100,255 103,790 Other, net of accumulated amortization of $8,953 and $5,366 7,729 11,316 Total intangible assets, net 167,153 182,954 Goodwill: Investment Banking and Capital Markets (1) (2) 1,563,144 1,556,810 Asset Management (1) 143,000 143,000 Real estate 36,711 36,711 Other operations 3,459 3,459 Total goodwill 1,746,314 1,739,980 Total intangible assets, net and goodwill $ 1,913,467 $ 1,922,934 (1) As discussed further in Note 27, during the three months ended February 29, 2020, we changed our internal structure with regard to our operating segments. As a result, we created a separate operating segment that consists of the asset management activity previously included within our Investment Banking, Capital Markets and Asset Management segment. In order to reallocate goodwill that was previously contained in our Investment Banking, Capital Markets and Asset Management segment to the newly created Investment Banking and Capital Markets segment and the Asset Management segment, we performed a fair value analysis of the components. Estimated fair values were determined based on valuation techniques that we believed market participants would use and included price-to-earnings, price-to-book multiples and discounted cash flow techniques. Based on the relative fair values of each of the components, $143.0 million of the total $1,699.8 million goodwill within the historical Investment Banking, Capital Markets and Asset Management segment at November 30, 2019 was allocated to the new Asset Management segment. We performed an impairment test immediately before and after the reallocation of goodwill between the new segments and the results of the impairment test did not indicate any goodwill impairment.</t>
        </is>
      </c>
    </row>
    <row r="5">
      <c r="A5" s="4" t="inlineStr">
        <is>
          <t>Schedule of Amortization Expense</t>
        </is>
      </c>
      <c r="B5" s="4" t="inlineStr">
        <is>
          <t xml:space="preserve">The estimated aggregate future amortization expense for the intangible assets for each of the next five years is as follows (in thousands): 2021 $ 14,411 2022 11,134 2023 9,900 2024 9,143 2025 8,6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s>
  <sheetData>
    <row r="1">
      <c r="A1" s="1" t="inlineStr">
        <is>
          <t>Consolidated Statements of Operations (Parenthetical) - USD ($) $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Income Statement [Abstract]</t>
        </is>
      </c>
    </row>
    <row r="4">
      <c r="A4" s="4" t="inlineStr">
        <is>
          <t>Income tax provision</t>
        </is>
      </c>
      <c r="B4" s="5" t="n">
        <v>47045</v>
      </c>
      <c r="C4" s="5" t="n">
        <v>0</v>
      </c>
      <c r="D4" s="5" t="n">
        <v>0</v>
      </c>
    </row>
    <row r="5">
      <c r="A5" s="4" t="inlineStr">
        <is>
          <t>Gain on disposal of discontinued operations, income tax provision</t>
        </is>
      </c>
      <c r="B5" s="5" t="n">
        <v>229553</v>
      </c>
      <c r="C5" s="5" t="n">
        <v>0</v>
      </c>
      <c r="D5" s="5" t="n">
        <v>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ort-Term Borrowings (Tables)</t>
        </is>
      </c>
      <c r="B1" s="2" t="inlineStr">
        <is>
          <t>12 Months Ended</t>
        </is>
      </c>
    </row>
    <row r="2">
      <c r="B2" s="2" t="inlineStr">
        <is>
          <t>Nov. 30, 2020</t>
        </is>
      </c>
    </row>
    <row r="3">
      <c r="A3" s="3" t="inlineStr">
        <is>
          <t>Debt Disclosure [Abstract]</t>
        </is>
      </c>
    </row>
    <row r="4">
      <c r="A4" s="4" t="inlineStr">
        <is>
          <t>Schedule of Short-term Debt</t>
        </is>
      </c>
      <c r="B4" s="4" t="inlineStr">
        <is>
          <t>Our short-term borrowings, which mature in one year or less, are as follows (in thousands): November 30, 2020 November 30, 2019 Bank loans (1) $ 752,848 $ 527,509 Floating rate puttable notes (1) 6,800 — Equity-linked notes (2) 5,067 20,981 Total short-term borrowings $ 764,715 $ 548,490 (1) These short-term borrowings are recorded at cost in the Consolidated Statements of Financial Condition, which is a reasonable approximation of their fair values due to their liquid and short-term nature. (2) See Note 4 for further information on these notes.</t>
        </is>
      </c>
    </row>
    <row r="5">
      <c r="A5" s="4" t="inlineStr">
        <is>
          <t>Schedule of Line of Credit Facilities</t>
        </is>
      </c>
      <c r="B5" s="4" t="inlineStr">
        <is>
          <t>Our facilities included within bank loans at November 30, 2020 and 2019 were as follows (in thousands): November 30, 2020 November 30, 2019 Bank of New York Mellon Master Loan Agreement (1) $ 300,000 $ 351,000 JPMorgan Chase Bank, N.A. Credit Facility (2) 246,000 135,000 Royal Bank of Canada Credit Facility (3) 200,000 — Bank of New York Mellon Credit Facility (4) — — Total $ 746,000 $ 486,000 (1) Interest is generally based at spreads over the Federal Funds Rate as defined in this master loan agreement. (2) Interest is based on an annual alternative base rate or an adjusted London Interbank Offered Rate ("LIBOR"), as defined in this credit facility agreement. (3) Interest is based on a rate per annum equal to LIBOR plus an applicable margin of 2.05%. (4) During 2020, Jefferies LLC entered into a revolving credit facility with the Bank of New York Mellon for a committed amount of $100.0 million, maturing on September 13, 2021. Interest is based on a rate per annum equal to the Federal Funds Rate plus 2%. At November 30, 2020, there were no borrowings outstanding under this agree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Nov. 30, 2020</t>
        </is>
      </c>
    </row>
    <row r="3">
      <c r="A3" s="3" t="inlineStr">
        <is>
          <t>Debt Disclosure [Abstract]</t>
        </is>
      </c>
    </row>
    <row r="4">
      <c r="A4" s="4" t="inlineStr">
        <is>
          <t>Schedule of Outstanding Debt</t>
        </is>
      </c>
      <c r="B4" s="4" t="inlineStr">
        <is>
          <t>The principal amount (net of unamortized discounts, premiums and debt issuance costs), stated interest rate and maturity date of outstanding debt are as follows (dollars in thousands): November 30, 2020 November 30, 2019 Parent Company Debt: Senior Notes: 5.50% Senior Notes due October 18, 2023, $750,000 principal $ 745,883 $ 744,606 6.625% Senior Notes due October 23, 2043, $250,000 principal 246,828 246,772 Total long-term debt – Parent Company 992,711 991,378 Subsidiary Debt (non-recourse to Parent Company): Jefferies Group: 2.375% Euro Medium Term Notes, due May 20, 2020, $0 and $550,875 principal — 550,622 6.875% Senior Notes, due April 15, 2021, $0 and $750,000 principal — 774,738 2.25% Euro Medium Term Notes, due July 13, 2022, $4,779 and $4,407 principal 4,638 4,204 5.125% Senior Notes, due January 20, 2023, $750,000 and $600,000 principal 759,901 610,023 1.00% Euro Medium Term Notes, due July 19, 2024, $597,350 and $550,875 principal 595,700 548,880 4.85% Senior Notes, due January 15, 2027, $750,000 principal (1) 809,039 768,931 6.45% Senior Debentures, due June 8, 2027, $350,000 principal 369,057 371,426 4.15% Senior Notes, due January 23, 2030, $1,000,000 principal 989,574 988,662 2.75% Senior Notes, due October 15, 2032, $500,000 and $0 principal (1) 485,134 — 6.25% Senior Debentures, due January 15, 2036, $500,000 principal 510,834 511,260 6.50% Senior Notes, due January 20, 2043, $400,000 principal 419,826 420,239 Structured Notes (2) (3) 1,712,245 1,215,285 Jefferies Group Revolving Credit Facility 189,732 189,088 Jefferies Group Secured Bank Loan 50,000 50,000 HomeFed EB-5 Program debt 191,294 140,739 HomeFed construction loan 45,471 — Foursight Capital Credit Facilities 129,000 98,260 Vitesse Energy Finance Revolving Credit Facility 97,883 103,050 Other — 276 Total long-term debt – subsidiaries 7,359,328 7,345,683 Long-term debt $ 8,352,039 $ 8,337,061 (1) Amounts include net losses of $36.7 million and $58.9 million during the twelve months ended November 30, 2020 and 2019, respectively, associated with interest rate swaps based on designation as fair value hedges. See Notes 2 and 5 for further information. (2) These structured notes contain various interest rate payment terms and are accounted for at fair value, with changes in fair value resulting from a change in the instrument specific credit risk presented in Accumulated other comprehensive income (loss) and changes in fair value resulting from non-credit components recognized in Principal transactions revenues. Gains and losses in the fair value of structured notes resulting from non-credit components are recognized within Other operating activities in the Consolidated Statements of Cash Flow. (3) Of the $1,712.2 million of structured notes at November 30, 2020, $3.1 million matures in 2024, $25.4 million matures in 2025, and the remaining $1,683.7 million matures in 2026 or thereafter.</t>
        </is>
      </c>
    </row>
    <row r="5">
      <c r="A5" s="4" t="inlineStr">
        <is>
          <t>Schedule of Annual Mandatory Redemptions of Long-term Debt</t>
        </is>
      </c>
      <c r="B5" s="4" t="inlineStr">
        <is>
          <t xml:space="preserve">The aggregate annual mandatory redemptions of all long-term debt during the five year period ending November 30, 2025 are as follows (in millions): 2021 $ 350.4 2022 69.8 2023 1,598.5 2024 742.4 2025 8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Nov. 30, 2020</t>
        </is>
      </c>
    </row>
    <row r="3">
      <c r="A3" s="3" t="inlineStr">
        <is>
          <t>Leases [Abstract]</t>
        </is>
      </c>
    </row>
    <row r="4">
      <c r="A4" s="4" t="inlineStr">
        <is>
          <t>Lease, Cost</t>
        </is>
      </c>
      <c r="B4" s="4" t="inlineStr">
        <is>
          <t xml:space="preserve">Information related to operating leases in the Consolidated Statement of Financial Condition at November 30, 2020 is as follows (in thousands, except lease term and discount rate): Property, equipment and leasehold improvements, net - ROU assets $ 507,046 Weighted average: Remaining lease term (in years) 10.6 years Discount rate 3.0 % The following table presents our lease costs (in thousands): For the Twelve Months Ended Operating lease costs (1) $ 77,452 Variable lease costs (2) 13,576 Less: Sublease income (7,590) Total lease cost, net $ 83,438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 of Cash Flows supplemental information is as follows (in thousands): For the Twelve Months Ended Cash outflows - lease liabilities $ 73,300 Non-cash - ROU assets recorded for new and modified leases 22,460 </t>
        </is>
      </c>
    </row>
    <row r="5">
      <c r="A5" s="4" t="inlineStr">
        <is>
          <t>Lessee, Operating Lease, Liability, Maturity</t>
        </is>
      </c>
      <c r="B5" s="4" t="inlineStr">
        <is>
          <t xml:space="preserve">The following table presents the maturities of our operating lease liabilities and a reconciliation to the Lease liabilities included in the Consolidated Statement of Financial Condition at November 30, 2020 (in thousands): Fiscal Year Lease Liabilities 2021 $ 72,491 2022 76,987 2023 67,164 2024 63,476 2025 64,563 2026 and thereafter 342,195 Total undiscounted cash flows 686,876 Less: Difference between undiscounted and discounted cash flows (102,431) Operating leases amount in the Consolidated Statement of Financial Condition 584,445 Finance leases amount in the Consolidated Statement of Financial Condition 362 Total amount in the Consolidated Statement of Financial Condition $ 584,807 2020 $ 70,886 2021 73,374 2022 71,464 2023 62,552 2024 59,714 Thereafter 393,995 731,985 Less: sublease income (21,883) $ 710,1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pensation Plans (Tables)</t>
        </is>
      </c>
      <c r="B1" s="2" t="inlineStr">
        <is>
          <t>12 Months Ended</t>
        </is>
      </c>
    </row>
    <row r="2">
      <c r="B2" s="2" t="inlineStr">
        <is>
          <t>Nov. 30, 2020</t>
        </is>
      </c>
    </row>
    <row r="3">
      <c r="A3" s="3" t="inlineStr">
        <is>
          <t>Share-based Payment Arrangement, Noncash Expense [Abstract]</t>
        </is>
      </c>
    </row>
    <row r="4">
      <c r="A4" s="4" t="inlineStr">
        <is>
          <t>Activity of Restricted Stock</t>
        </is>
      </c>
      <c r="B4" s="4" t="inlineStr">
        <is>
          <t xml:space="preserve">The following table details the activity in restricted stock during the twelve months ended November 30, 2020 and 2019 and the eleven months ended November 30, 2018 (in thousands, except per share amounts): Restricted Stock Weighted- Average Balance at January 1, 2018 1,142 $ 21.75 Grants 1,077 $ 23.65 Forfeited (30) $ 16.49 Fulfillment of vesting requirement (394) $ 24.23 Balance at November 30, 2018 1,795 $ 22.42 Grants 518 $ 19.57 Forfeited — $ — Fulfillment of vesting requirement (305) $ 20.09 Balance at November 30, 2019 2,008 $ 22.04 Grants 115 $ 13.20 Forfeited (21) $ 23.38 Fulfillment of vesting requirement (619) $ 19.99 Balance at November 30, 2020 1,483 $ 22.19 </t>
        </is>
      </c>
    </row>
    <row r="5">
      <c r="A5" s="4" t="inlineStr">
        <is>
          <t>Activity of Restricted Stock Units</t>
        </is>
      </c>
      <c r="B5" s="4" t="inlineStr">
        <is>
          <t xml:space="preserve">The following table details the activity in RSUs during the twelve months ended November 30, 2020 and 2019 and the eleven months ended November 30, 2018 (in thousands, except per share amounts): Weighted-Average Future No Future Future No Future Balance at January 1, 2018 32 10,313 $ 26.90 $ 26.57 Grants — 161 $ — $ 20.24 Distributions of underlying shares — (192) $ — $ 26.39 Forfeited (2) (1) $ 26.90 $ 22.16 Fulfillment of service requirement (28) 28 $ 26.90 $ 26.90 Balance at November 30, 2018 2 10,309 $ 26.90 $ 26.48 Grants 10 1,308 $ 18.83 $ 18.15 Distributions of underlying shares — (166) $ — $ 25.91 Forfeited — — $ — $ — Fulfillment of service requirement (1) (2) 4,216 $ 26.90 $ 9.99 Balance at November 30, 2019 10 15,667 $ 18.83 $ 21.35 Grants 14 487 $ 13.20 $ 15.73 Distributions of underlying shares — (88) $ — $ 25.48 Forfeited — — $ — $ — Fulfillment of vesting requirement (1) (3) 2,477 $ 18.83 $ 19.80 Balance at November 30, 2020 21 18,543 $ 14.99 $ 20.97 (1) Fulfillment of vesting requirement during the twelve months ended November 30, 2020 and 2019, includes 2,474 RSUs and 4,214 RSUs, respectively, related to the senior executive compensation plans. The following table details the activity in RSUs related to the senior executive compensation plan during the twelve months ended November 30, 2020 and 2019 and the eleven months ended November 30, 2018 (in thousands, except per share amounts): Target Number of Shares Weighted- Average Balance at January 1, 2018 5,655 $ 13.37 Grants 3,813 $ 26.16 Forfeited — $ — Balance at November 30, 2018 9,468 $ 18.52 Grants 1,237 $ 13.63 Forfeited — $ — Fulfillment of vesting requirement (4,214) $ 9.98 Balance at November 30, 2019 6,491 $ 23.13 Grants 187 $ 15.19 Forfeited (15) $ 19.01 Fulfillment of vesting requirement (2,474) $ 19.80 Balance at November 30, 2020 4,189 $ 24.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Nov. 30, 2020</t>
        </is>
      </c>
    </row>
    <row r="3">
      <c r="A3" s="3" t="inlineStr">
        <is>
          <t>Accumulated Other Comprehensive Income (Loss), Net of Tax [Abstract]</t>
        </is>
      </c>
    </row>
    <row r="4">
      <c r="A4" s="4" t="inlineStr">
        <is>
          <t>Summary Of Accumulated Other Comprehensive Income, Net Of Taxes</t>
        </is>
      </c>
      <c r="B4" s="4" t="inlineStr">
        <is>
          <t xml:space="preserve">A summary of accumulated other comprehensive income (loss), net of taxes is as follows (in thousands): November 30, 2020 November 30, 2019 December 31, 2018 Net unrealized gains on available for sale securities $ 513 $ 141 $ 542,832 Net unrealized foreign exchange losses (156,718) (192,709) (193,402) Net unrealized losses on instrument specific credit risk (71,151) (18,889) (5,728) Net unrealized gains on cash flow hedges — — 470 Net minimum pension liability (61,561) (61,582) (55,886) $ (288,917) $ (273,039) $ 288,286 </t>
        </is>
      </c>
    </row>
    <row r="5">
      <c r="A5" s="4" t="inlineStr">
        <is>
          <t>Schedule Of Accumulated Other Comprehensive Income Reclassifications</t>
        </is>
      </c>
      <c r="B5" s="4" t="inlineStr">
        <is>
          <t xml:space="preserve">Significant amounts reclassified out of accumulated other comprehensive income (loss) to net income are as follows (in thousands): Details about Accumulated Other Comprehensive Income (Loss) Amount Reclassified from Accumulated Other Comprehensive Income (Loss) Affected Line Item in the Twelve Months Ended November 30, 2020 Twelve Months Ended November 30, 2019 Net unrealized gains (losses) on available for sale securities, net of income tax provision (benefit) of $0 and $(545,054) $ — $ 543,178 Other revenues and Income tax provision (benefit) Net unrealized foreign exchange gains (losses), net of income tax provision (benefit) of $0 and $(52) — (149) Other revenues and Selling, general and other expenses Net unrealized gains (losses) on instrument specific credit risk, net of income tax provision (benefit) of $146 and $(144) 397 (427) Principal transactions revenues Net unrealized gains on cash flow hedges, net of income tax provision (benefit) of $0 and $161 — 470 Other revenues Amortization of defined benefit pension plan actuarial losses, net of income tax benefit of $(957) and $(490) (2,872) (1,407) Selling, general and other expenses, which includes pension expense. See Note 17 for information on this component. Total reclassifications for the period, net of tax $ (2,475) $ 541,66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Pension Plans and Postretirement Benefits (Tables)</t>
        </is>
      </c>
      <c r="B1" s="2" t="inlineStr">
        <is>
          <t>12 Months Ended</t>
        </is>
      </c>
    </row>
    <row r="2">
      <c r="B2" s="2" t="inlineStr">
        <is>
          <t>Nov. 30, 2020</t>
        </is>
      </c>
    </row>
    <row r="3">
      <c r="A3" s="3" t="inlineStr">
        <is>
          <t>Retirement Benefits [Abstract]</t>
        </is>
      </c>
    </row>
    <row r="4">
      <c r="A4" s="4" t="inlineStr">
        <is>
          <t>Components Of Defined Benefit Pension Plans</t>
        </is>
      </c>
      <c r="B4" s="4" t="inlineStr">
        <is>
          <t>A summary of activity with respect to both plans is as follows (in thousands): Twelve Months Ended November 30, 2020 Twelve Months Ended November 30, 2019 Change in projected benefit obligation: Projected benefit obligation, beginning of year $ 218,874 $ 191,261 Interest cost 6,349 8,070 Actuarial (gains) losses 22,475 29,539 Settlement payments (2,476) — Benefits paid (8,650) (9,996) Projected benefit obligation, end of year $ 236,572 $ 218,874 Change in plan assets: Fair value of plan assets, beginning of year $ 166,071 $ 138,992 Actual return on plan assets 29,376 30,426 Employer contributions 8,688 9,655 Benefits paid (8,650) (9,996) Settlement payments (2,476) — Administrative expenses (2,789) (3,006) Fair value of plan assets, end of year $ 190,220 $ 166,071 Funded status at end of year $ (46,352) $ (52,803)</t>
        </is>
      </c>
    </row>
    <row r="5">
      <c r="A5" s="4" t="inlineStr">
        <is>
          <t>Schedule of Net Benefit Costs</t>
        </is>
      </c>
      <c r="B5" s="4" t="inlineStr">
        <is>
          <t xml:space="preserve">The following table summarizes the components of net periodic pension cost and other amounts recognized in other comprehensive income (loss) excluding taxes (in thousands): Twelve Months Ended November 30, 2020 Twelve Months Ended November 30, 2019 Eleven Months Ended November 30, 2018 Components of net periodic pension cost: Interest cost $ 6,349 $ 8,070 $ 6,783 Expected return on plan assets (7,934) (7,456) (7,217) Settlement charge 376 — 365 Actuarial losses 3,453 1,897 2,376 Net periodic pension cost $ 2,244 $ 2,511 $ 2,307 Amounts recognized in other comprehensive income (loss): Net (gains) losses arising during the period $ 3,821 $ 9,576 $ 1,141 Settlement charge (376) — (365) Amortization of net loss (3,453) (1,897) (2,376) Total recognized in other comprehensive income (loss) $ (8) $ 7,679 $ (1,600) Net amount recognized in net periodic benefit cost and other comprehensive income (loss) $ 2,236 $ 10,190 $ 707 </t>
        </is>
      </c>
    </row>
    <row r="6">
      <c r="A6" s="4" t="inlineStr">
        <is>
          <t>Schedule Of Amounts Recognized In Other Comprehensive Income (Loss)</t>
        </is>
      </c>
      <c r="B6" s="4" t="inlineStr">
        <is>
          <t xml:space="preserve">The following table summarizes the components of net periodic pension cost and other amounts recognized in other comprehensive income (loss) excluding taxes (in thousands): Twelve Months Ended November 30, 2020 Twelve Months Ended November 30, 2019 Eleven Months Ended November 30, 2018 Components of net periodic pension cost: Interest cost $ 6,349 $ 8,070 $ 6,783 Expected return on plan assets (7,934) (7,456) (7,217) Settlement charge 376 — 365 Actuarial losses 3,453 1,897 2,376 Net periodic pension cost $ 2,244 $ 2,511 $ 2,307 Amounts recognized in other comprehensive income (loss): Net (gains) losses arising during the period $ 3,821 $ 9,576 $ 1,141 Settlement charge (376) — (365) Amortization of net loss (3,453) (1,897) (2,376) Total recognized in other comprehensive income (loss) $ (8) $ 7,679 $ (1,600) Net amount recognized in net periodic benefit cost and other comprehensive income (loss) $ 2,236 $ 10,190 $ 707 </t>
        </is>
      </c>
    </row>
    <row r="7">
      <c r="A7" s="4" t="inlineStr">
        <is>
          <t>Schedule Of Assumptions For Pension Plan</t>
        </is>
      </c>
      <c r="B7" s="4" t="inlineStr">
        <is>
          <t>The assumptions used are as follows: November 30, 2020 November 30, 2019 WilTel Plan Discount rate used to determine benefit obligation 2.20 % 3.00 % Weighted-average assumptions used to determine net pension cost: Discount rate 3.00 % 4.35 % Expected long-term return on plan assets 7.00 % 7.00 % Jefferies Group Plan Discount rate used to determine benefit obligation 2.00 % 2.90 % Weighted-average assumptions used to determine net pension cost: Discount rate 2.90 % 4.30 % Expected long-term return on plan assets 6.25 % 6.25 %</t>
        </is>
      </c>
    </row>
    <row r="8">
      <c r="A8" s="4" t="inlineStr">
        <is>
          <t>Schedule Of Expected Pension Benefit Payments</t>
        </is>
      </c>
      <c r="B8" s="4" t="inlineStr">
        <is>
          <t xml:space="preserve">The following pension benefit payments are expected to be paid (in thousands): 2021 $ 10,027 2022 10,232 2023 12,362 2024 13,301 2025 12,861 2026 – 2030 69,78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Nov. 30, 2020</t>
        </is>
      </c>
    </row>
    <row r="3">
      <c r="A3" s="3" t="inlineStr">
        <is>
          <t>Revenue from Contract with Customer [Abstract]</t>
        </is>
      </c>
    </row>
    <row r="4">
      <c r="A4" s="4" t="inlineStr">
        <is>
          <t>Disaggregation of Revenue</t>
        </is>
      </c>
      <c r="B4" s="4" t="inlineStr">
        <is>
          <t>The following table presents our total revenues separated for our revenues from contracts with customers and our other sources of revenues (in thousands): Twelve Months Ended November 30, 2020 Twelve Months Ended November 30, 2019 Eleven Months Ended November 30, 2018 Revenues from contracts with customers: Commissions and other fees $ 822,248 $ 675,772 $ 662,546 Investment banking 2,501,494 1,526,992 1,904,870 Manufacturing revenues 421,434 324,659 357,427 Other 178,051 262,705 194,799 Total revenues from contracts with customers 3,923,227 2,790,128 3,119,642 Other sources of revenue: Principal transactions 1,916,508 559,300 232,224 Interest income 997,555 1,603,940 1,294,325 Other 118,640 405,288 363,537 Total revenues from other sources 3,032,703 2,568,528 1,890,086 Total revenues $ 6,955,930 $ 5,358,656 $ 5,009,728 The following presents our revenues from contracts with customers disaggregated by major business activity and primary geographic regions (in thousands): Reportable Segments Investment Banking and Capital Markets Asset Management(1) Merchant Banking Corporate Consolidation Adjustments Total Twelve Months Ended November 30, 2020 Major Business Activity: Investment Banking - Advisory $ 1,053,500 $ — $ — $ — $ — $ 1,053,500 Investment Banking - Underwriting 1,447,994 — — — — 1,447,994 Equities (2) 807,350 — — — (1,010) 806,340 Fixed Income (2) 15,908 — — — — 15,908 Asset Management — 14,702 — — — 14,702 Manufacturing revenues — — 421,434 — — 421,434 Oil and gas revenues — — 102,210 — — 102,210 Other revenues — — 61,139 — — 61,139 Total revenues from contracts with customers $ 3,324,752 $ 14,702 $ 584,783 $ — $ (1,010) $ 3,923,227 Primary Geographic Region: Americas $ 2,742,298 $ 9,754 $ 582,719 $ — $ (1,010) $ 3,333,761 Europe 401,853 4,948 1,698 — — 408,499 Asia Pacific 180,601 — 366 — — 180,967 Total revenues from contracts with customers $ 3,324,752 $ 14,702 $ 584,783 $ — $ (1,010) $ 3,923,227 Reportable Segments Investment Banking and Capital Markets Asset Management (1) Merchant Banking Corporate Consolidation Adjustments Total Twelve Months Ended November 30, 2019 Major Business Activity: Investment Banking - Advisory $ 767,421 $ — $ — $ — $ — $ 767,421 Investment Banking - Underwriting 761,308 — — — (1,737) 759,571 Equities (2) 662,804 — — — (537) 662,267 Fixed Income (2) 13,505 — — — — 13,505 Asset Management — 23,188 — — — 23,188 Manufacturing revenues — — 324,659 — — 324,659 Oil and gas revenues — — 173,626 — — 173,626 Other revenues — — 65,891 — — 65,891 Total revenues from contracts with customers $ 2,205,038 $ 23,188 $ 564,176 $ — $ (2,274) $ 2,790,128 Primary Geographic Region: Americas $ 1,751,568 $ 16,334 $ 562,837 $ — $ (581) $ 2,330,158 Europe 374,411 6,854 935 — (1,693) 380,507 Asia Pacific 79,059 — 404 — — 79,463 Total revenues from contracts with customers $ 2,205,038 $ 23,188 $ 564,176 $ — $ (2,274) $ 2,790,128 Reportable Segments Investment Banking and Capital Markets Asset Management (1) Merchant Banking Corporate Consolidation Adjustments Total Eleven Months Ended November 30, 2018 Major Business Activity: Investment Banking - Advisory $ 820,042 $ — $ — $ — $ (5,283) $ 814,759 Investment Banking - Underwriting 1,090,161 — — — (50) 1,090,111 Equities (2) 649,631 — — — (919) 648,712 Fixed Income (2) 13,839 — — — — 13,839 Asset Management — 28,144 — — — 28,144 Manufacturing revenues — — 357,427 — — 357,427 Oil and gas revenues — — 136,109 — — 136,109 Other revenues — — 30,541 — — 30,541 Total revenues from contracts with customers $ 2,573,673 $ 28,144 $ 524,077 $ — $ (6,252) $ 3,119,642 Primary Geographic Region: Americas $ 2,186,955 $ 27,801 $ 522,541 $ — $ (6,252) $ 2,731,045 Europe 304,027 343 1,264 — — 305,634 Asia Pacific 82,691 — 272 — — 82,963 Total revenues from contracts with customers $ 2,573,673 $ 28,144 $ 524,077 $ — $ (6,252) $ 3,119,642 (1) We now present Asset Management as a separate reporting segment. Prior year amounts have been reclassified to conform to current segment disclosure. See Note 27 for further information. (2) Revenues from contracts with customers associated with the equities and fixed income businesses primarily represent commissions and other fee revenu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0</t>
        </is>
      </c>
    </row>
    <row r="3">
      <c r="A3" s="3" t="inlineStr">
        <is>
          <t>Income Tax Disclosure [Abstract]</t>
        </is>
      </c>
    </row>
    <row r="4">
      <c r="A4" s="4" t="inlineStr">
        <is>
          <t>Schedule Of Provision For Income Taxes</t>
        </is>
      </c>
      <c r="B4" s="4" t="inlineStr">
        <is>
          <t xml:space="preserve">The provision for income taxes for continuing operations are as follows (in thousands): Twelve Months Ended November 30, 2020 Twelve Months Ended November 30, 2019 Eleven Months Ended November 30, 2018 Current taxes: U.S. Federal $ 90,350 $ (10,000) $ 10,000 U.S. state and local 68,261 53,211 37,439 Foreign 75,395 11,026 11,077 Total current 234,006 54,237 58,516 Deferred taxes: U.S. Federal 52,765 83,197 39,448 U.S. state and local (1,288) (73,482) (73,013) Foreign 13,190 (3,324) (5,943) Total deferred 64,667 6,391 (39,508) Recognition of accumulated other comprehensive income lodged taxes — (544,583) — Total income tax provision (benefit) $ 298,673 $ (483,955) $ 19,008 </t>
        </is>
      </c>
    </row>
    <row r="5">
      <c r="A5" s="4" t="inlineStr">
        <is>
          <t>Schedule of Income before Income Tax, U.S. and non-U.S.</t>
        </is>
      </c>
      <c r="B5" s="4" t="inlineStr">
        <is>
          <t>The following table presents the U.S. and non-U.S. components of income from continuing operations before income taxes (in thousands): Twelve Months Ended November 30, 2020 Twelve Months Ended November 30, 2019 Eleven Months Ended November 30, 2018 U.S. $ 813,305 $ 495,566 $ 284,177 Non-U.S. (1) 253,778 (16,958) 11,923 Income from continuing operations before income taxes $ 1,067,083 $ 478,608 $ 296,100 (1) For purposes of this table, non-U.S. income is defined as income generated from operations located outside the U.S.</t>
        </is>
      </c>
    </row>
    <row r="6">
      <c r="A6" s="4" t="inlineStr">
        <is>
          <t>Schedule Of Reconciliation Of Expected Statutory Federal Income Tax To Actual Income Tax Provision (Benefit)</t>
        </is>
      </c>
      <c r="B6" s="4" t="inlineStr">
        <is>
          <t>Income tax expense differed from the amounts computed by applying the U.S. Federal statutory income tax rates of 21% for the twelve months ended November 30, 2020 and 2019 and the eleven months ended November 30, 2018 to income from continuing operations before income taxes as a result of the following (dollars in thousands): Twelve Months Ended November 30, 2020 Twelve Months Ended November 30, 2019 Eleven Months Ended November 30, 2018 Amount Percent Amount Percent Amount Percent Computed expected federal income tax $ 224,087 21.0 % $ 100,508 21.0 % $ 62,181 21.0 % Increase (decrease) in income taxes resulting from: State and local income taxes, net of federal income tax benefit 45,457 4.3 25,648 5.4 12,391 4.2 Recognition of accumulated other comprehensive income lodged taxes — — (544,583) (113.8) — — International operations (including foreign rate differential) 13,155 1.2 4,518 0.9 1,823 0.6 Decrease in valuation allowance (2,561) (0.2) (19,993) (4.2) (48,058) (16.2) Non-deductible executive compensation 12,814 1.2 7,444 1.6 5,810 1.9 Foreign tax credits (8,654) (0.8) (5,012) (1.0) (9,046) (3.1) Deferred tax asset remeasurement related to the Tax Act — — — — 5,673 1.9 Transition tax on foreign earnings related to the Tax Act — — (6,708) (1.4) 2,590 0.9 Base erosion and anti-abuse tax (BEAT) — — (10,000) (2.1) 10,000 3.4 Change in unrecognized tax benefits related to prior years (4,522) (0.5) (20,512) (4.3) (19,783) (6.7) Interest on unrecognized tax benefits 15,600 1.5 3,568 0.7 (1,197) (0.4) Spectrum Brands distribution — — 11,996 2.5 — — Acquisition of HomeFed — — (36,779) (7.7) — — Other, net 3,297 0.3 5,950 1.3 (3,376) (1.1) Actual income tax provision $ 298,673 28.0 % $ (483,955) (101.1) % $ 19,008 6.4 %</t>
        </is>
      </c>
    </row>
    <row r="7">
      <c r="A7" s="4" t="inlineStr">
        <is>
          <t>Schedule Of Reconciliation Of Unrecognized Tax Benefits</t>
        </is>
      </c>
      <c r="B7" s="4" t="inlineStr">
        <is>
          <t xml:space="preserve">The following table presents a reconciliation of gross unrecognized tax benefits (in thousands): Twelve Months Ended November 30, 2020 Twelve Months Ended November 30, 2019 Eleven Months Ended November 30, 2018 Balance at beginning of period $ 260,138 $ 197,320 $ 169,020 Increases based on tax positions related to the current period 41,114 42,306 48,083 Increases based on tax positions related to prior periods 22,328 33,007 17,521 Decreases based on tax positions related to prior periods (8,966) (11,006) (36,324) Decreases related to settlements with taxing authorities (267) (1,489) (980) Balance at end of period $ 314,347 $ 260,138 $ 197,320 </t>
        </is>
      </c>
    </row>
    <row r="8">
      <c r="A8" s="4" t="inlineStr">
        <is>
          <t>Schedule Of Principal Components Of Deferred Taxes</t>
        </is>
      </c>
      <c r="B8" s="4" t="inlineStr">
        <is>
          <t xml:space="preserve">The principal components of deferred taxes are as follows (in thousands): November 30, 2020 November 30, 2019 Deferred tax asset: Net operating loss carryover $ 15,123 $ 48,695 Operating lease liabilities 145,617 — Compensation and benefits 274,342 260,590 Tax credits — 91,390 Investments in associated companies (1) 36,345 16,099 Long-term debt 42,423 28,824 Other 164,010 184,514 677,860 630,112 Valuation allowance (15,958) (18,519) 661,902 611,593 Deferred tax liability: Amortization of intangible assets (65,683) (68,933) Operating lease right-of-use asset (138,708) — Other (63,824) (80,192) (268,215) (149,125) Net deferred tax asset $ 393,687 $ 462,46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Results of Operations Information (Tables)</t>
        </is>
      </c>
      <c r="B1" s="2" t="inlineStr">
        <is>
          <t>12 Months Ended</t>
        </is>
      </c>
    </row>
    <row r="2">
      <c r="B2" s="2" t="inlineStr">
        <is>
          <t>Nov. 30, 2020</t>
        </is>
      </c>
    </row>
    <row r="3">
      <c r="A3" s="3" t="inlineStr">
        <is>
          <t>Nonoperating Income (Expense) [Abstract]</t>
        </is>
      </c>
    </row>
    <row r="4">
      <c r="A4" s="4" t="inlineStr">
        <is>
          <t>Schedule Of Other Income</t>
        </is>
      </c>
      <c r="B4" s="4" t="inlineStr">
        <is>
          <t xml:space="preserve">Other revenue consists of the following (in thousands): Twelve Months Ended November 30, 2020 Twelve Months Ended November 30, 2019 Eleven Months Ended November 30, 2018 Income from associated companies classified as other revenues $ 23,934 $ 85,169 $ 73,975 Revenues of oil and gas production and development businesses 154,909 175,169 127,090 Gain on sale of National Beef — 205,017 — Gain on revaluation of our interest in HomeFed — 72,142 — Gain on sale of Garcadia — — 221,712 Other 117,848 130,496 135,559 $ 296,691 $ 667,993 $ 558,33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hares and Earnings Per Common Share (Tables)</t>
        </is>
      </c>
      <c r="B1" s="2" t="inlineStr">
        <is>
          <t>12 Months Ended</t>
        </is>
      </c>
    </row>
    <row r="2">
      <c r="B2" s="2" t="inlineStr">
        <is>
          <t>Nov. 30, 2020</t>
        </is>
      </c>
    </row>
    <row r="3">
      <c r="A3" s="3" t="inlineStr">
        <is>
          <t>Earnings Per Share [Abstract]</t>
        </is>
      </c>
    </row>
    <row r="4">
      <c r="A4" s="4" t="inlineStr">
        <is>
          <t>Earnings Per Share Computation</t>
        </is>
      </c>
      <c r="B4" s="4" t="inlineStr">
        <is>
          <t>The numerators and denominators used to calculate basic and diluted earnings per share are as follows (in thousands): Twelve Months Ended November 30, 2020 Twelve Months Ended November 30, 2019 Eleven Months Ended November 30, 2018 Numerator for earnings per share: Net income attributable to Jefferies Financial Group Inc. common shareholders $ 769,605 $ 959,593 $ 1,022,318 Allocation of earnings to participating securities (1) (4,795) (5,576) (5,107) Net income attributable to Jefferies Financial Group Inc. common shareholders for basic earnings per share 764,810 954,017 1,017,211 Adjustment to allocation of earnings to participating securities related to diluted shares (1) 23 (5) 28 Mandatorily redeemable convertible preferred share dividends 5,634 5,103 — Net income attributable to Jefferies Financial Group Inc. common shareholders for diluted earnings per share $ 770,467 $ 959,115 $ 1,017,239 Denominator for earnings per share: Weighted average common shares outstanding 268,518 297,796 337,817 Weighted average shares of restricted stock outstanding with future service required (1,785) (1,939) (1,707) Weighted average RSUs outstanding with no future service required 18,960 14,837 11,151 Denominator for basic earnings per share – weighted average shares 285,693 310,694 347,261 Stock options — — 7 Senior executive compensation plan awards 356 2,140 4,007 Mandatorily redeemable convertible preferred shares 4,441 4,198 — Denominator for diluted earnings per share 290,490 317,032 351,275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801,700, 1,947,600 and 1,724,800 for the twelve months ended November 30, 2020 and 2019 and the eleven months ended November 30, 2018, respectively. Dividends declared on participating securities were $1.0 million and $3.6 million during the twelve months ended November 30, 2020 and 2019 and were not material during the eleven months ended November 30, 2018. Undistributed earnings are allocated to participating securities based upon their right to share in earnings if all earnings for the period had been distributed.</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Comprehensive Income (Loss) - USD ($) $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Statement of Comprehensive Income [Abstract]</t>
        </is>
      </c>
    </row>
    <row r="4">
      <c r="A4" s="4" t="inlineStr">
        <is>
          <t>Net income</t>
        </is>
      </c>
      <c r="B4" s="5" t="n">
        <v>1051076</v>
      </c>
      <c r="C4" s="5" t="n">
        <v>768410</v>
      </c>
      <c r="D4" s="5" t="n">
        <v>962563</v>
      </c>
    </row>
    <row r="5">
      <c r="A5" s="3" t="inlineStr">
        <is>
          <t>Other comprehensive income (loss):</t>
        </is>
      </c>
    </row>
    <row r="6">
      <c r="A6" s="4" t="inlineStr">
        <is>
          <t>Net unrealized holding gains (losses) on investments arising during the period, net of income tax provision (benefit) of $117, $165 and $(551)</t>
        </is>
      </c>
      <c r="B6" s="6" t="n">
        <v>-1560</v>
      </c>
      <c r="C6" s="6" t="n">
        <v>372</v>
      </c>
      <c r="D6" s="6" t="n">
        <v>487</v>
      </c>
    </row>
    <row r="7">
      <c r="A7" s="4" t="inlineStr">
        <is>
          <t>Less: reclassification adjustment for net (gains) losses included in net income, net of income tax provision (benefit) of $0, $(545,054) and $37</t>
        </is>
      </c>
      <c r="B7" s="6" t="n">
        <v>-109</v>
      </c>
      <c r="C7" s="6" t="n">
        <v>0</v>
      </c>
      <c r="D7" s="6" t="n">
        <v>-543178</v>
      </c>
    </row>
    <row r="8">
      <c r="A8" s="4" t="inlineStr">
        <is>
          <t>Net change in unrealized holding gains (losses) on investments, net of income tax provision (benefit) of $117, $545,219 and $(588)</t>
        </is>
      </c>
      <c r="B8" s="6" t="n">
        <v>-1669</v>
      </c>
      <c r="C8" s="6" t="n">
        <v>372</v>
      </c>
      <c r="D8" s="6" t="n">
        <v>-542691</v>
      </c>
    </row>
    <row r="9">
      <c r="A9" s="4" t="inlineStr">
        <is>
          <t>Net unrealized foreign exchange gains (losses) arising during the period, net of income tax provision (benefit) of $11,392, $1,146 and $(11,089)</t>
        </is>
      </c>
      <c r="B9" s="6" t="n">
        <v>-71543</v>
      </c>
      <c r="C9" s="6" t="n">
        <v>35991</v>
      </c>
      <c r="D9" s="6" t="n">
        <v>544</v>
      </c>
    </row>
    <row r="10">
      <c r="A10" s="4" t="inlineStr">
        <is>
          <t>Less: reclassification adjustment for foreign exchange (gains) losses included in net income, net of income tax provision (benefit) of $0, $(52) and $(16)</t>
        </is>
      </c>
      <c r="B10" s="6" t="n">
        <v>-20459</v>
      </c>
      <c r="C10" s="6" t="n">
        <v>0</v>
      </c>
      <c r="D10" s="6" t="n">
        <v>149</v>
      </c>
    </row>
    <row r="11">
      <c r="A11" s="4" t="inlineStr">
        <is>
          <t>Net change in unrealized foreign exchange gains (losses), net of income tax provision (benefit) of $11,392, $1,198 and $(11,073)</t>
        </is>
      </c>
      <c r="B11" s="6" t="n">
        <v>-92002</v>
      </c>
      <c r="C11" s="6" t="n">
        <v>35991</v>
      </c>
      <c r="D11" s="6" t="n">
        <v>693</v>
      </c>
    </row>
    <row r="12">
      <c r="A12" s="4" t="inlineStr">
        <is>
          <t>Net unrealized gains (losses) on instrument specific credit risk arising during the period, net of income tax provision (benefit) of $(16,228), $(4,653) and $9,289</t>
        </is>
      </c>
      <c r="B12" s="6" t="n">
        <v>29620</v>
      </c>
      <c r="C12" s="6" t="n">
        <v>-51865</v>
      </c>
      <c r="D12" s="6" t="n">
        <v>-13588</v>
      </c>
    </row>
    <row r="13">
      <c r="A13" s="4" t="inlineStr">
        <is>
          <t>Less: reclassification adjustment for instrument specific credit risk (gains) losses included in net income, net of income tax provision (benefit) of $146, $(144) and $311</t>
        </is>
      </c>
      <c r="B13" s="6" t="n">
        <v>-916</v>
      </c>
      <c r="C13" s="6" t="n">
        <v>-397</v>
      </c>
      <c r="D13" s="6" t="n">
        <v>427</v>
      </c>
    </row>
    <row r="14">
      <c r="A14" s="4" t="inlineStr">
        <is>
          <t>Net change in unrealized instrument specific credit risk gains (losses), net of income tax provision (benefit) of $(16,374), $(4,509) and $8,978</t>
        </is>
      </c>
      <c r="B14" s="6" t="n">
        <v>28704</v>
      </c>
      <c r="C14" s="6" t="n">
        <v>-52262</v>
      </c>
      <c r="D14" s="6" t="n">
        <v>-13161</v>
      </c>
    </row>
    <row r="15">
      <c r="A15" s="4" t="inlineStr">
        <is>
          <t>Net unrealized gains (losses) on cash flow hedges arising during the period, net of income tax provision (benefit) of $0, $0 and $552</t>
        </is>
      </c>
      <c r="B15" s="6" t="n">
        <v>1608</v>
      </c>
      <c r="C15" s="6" t="n">
        <v>0</v>
      </c>
      <c r="D15" s="6" t="n">
        <v>0</v>
      </c>
    </row>
    <row r="16">
      <c r="A16" s="4" t="inlineStr">
        <is>
          <t>Less: reclassification adjustment for cash flow hedges (gains) losses included in net income, net of income tax provision (benefit) of $0, $161 and $0</t>
        </is>
      </c>
      <c r="B16" s="6" t="n">
        <v>0</v>
      </c>
      <c r="C16" s="6" t="n">
        <v>0</v>
      </c>
      <c r="D16" s="6" t="n">
        <v>-470</v>
      </c>
    </row>
    <row r="17">
      <c r="A17" s="4" t="inlineStr">
        <is>
          <t>Net change in unrealized cash flow hedges gains (losses), net of income tax provision (benefit) of $0, $(161) and $552</t>
        </is>
      </c>
      <c r="B17" s="6" t="n">
        <v>1608</v>
      </c>
      <c r="C17" s="6" t="n">
        <v>0</v>
      </c>
      <c r="D17" s="6" t="n">
        <v>-470</v>
      </c>
    </row>
    <row r="18">
      <c r="A18" s="4" t="inlineStr">
        <is>
          <t>Net pension gains (losses) arising during the period, net of income tax provision (benefit) of $(970), $(2,473) and $(297)</t>
        </is>
      </c>
      <c r="B18" s="6" t="n">
        <v>-844</v>
      </c>
      <c r="C18" s="6" t="n">
        <v>-2851</v>
      </c>
      <c r="D18" s="6" t="n">
        <v>-7103</v>
      </c>
    </row>
    <row r="19">
      <c r="A19" s="4" t="inlineStr">
        <is>
          <t>Less: reclassification adjustment for pension (gains) losses included in net income, net of income tax provision (benefit) of $(957), $(490) and $(697)</t>
        </is>
      </c>
      <c r="B19" s="6" t="n">
        <v>7349</v>
      </c>
      <c r="C19" s="6" t="n">
        <v>2872</v>
      </c>
      <c r="D19" s="6" t="n">
        <v>1407</v>
      </c>
    </row>
    <row r="20">
      <c r="A20" s="4" t="inlineStr">
        <is>
          <t>Net change in pension liability benefits, net of income tax provision (benefit) of $(13), $(1,983) and $400</t>
        </is>
      </c>
      <c r="B20" s="6" t="n">
        <v>6505</v>
      </c>
      <c r="C20" s="6" t="n">
        <v>21</v>
      </c>
      <c r="D20" s="6" t="n">
        <v>-5696</v>
      </c>
    </row>
    <row r="21">
      <c r="A21" s="4" t="inlineStr">
        <is>
          <t>Other comprehensive loss, net of income taxes</t>
        </is>
      </c>
      <c r="B21" s="6" t="n">
        <v>-56854</v>
      </c>
      <c r="C21" s="6" t="n">
        <v>-15878</v>
      </c>
      <c r="D21" s="6" t="n">
        <v>-561325</v>
      </c>
    </row>
    <row r="22">
      <c r="A22" s="4" t="inlineStr">
        <is>
          <t>Comprehensive income</t>
        </is>
      </c>
      <c r="B22" s="6" t="n">
        <v>994222</v>
      </c>
      <c r="C22" s="6" t="n">
        <v>752532</v>
      </c>
      <c r="D22" s="6" t="n">
        <v>401238</v>
      </c>
    </row>
    <row r="23">
      <c r="A23" s="4" t="inlineStr">
        <is>
          <t>Comprehensive loss attributable to the noncontrolling interests</t>
        </is>
      </c>
      <c r="B23" s="6" t="n">
        <v>12975</v>
      </c>
      <c r="C23" s="6" t="n">
        <v>5271</v>
      </c>
      <c r="D23" s="6" t="n">
        <v>1847</v>
      </c>
    </row>
    <row r="24">
      <c r="A24" s="4" t="inlineStr">
        <is>
          <t>Comprehensive (income) loss attributable to the redeemable noncontrolling interests</t>
        </is>
      </c>
      <c r="B24" s="6" t="n">
        <v>-37263</v>
      </c>
      <c r="C24" s="6" t="n">
        <v>1558</v>
      </c>
      <c r="D24" s="6" t="n">
        <v>286</v>
      </c>
    </row>
    <row r="25">
      <c r="A25" s="4" t="inlineStr">
        <is>
          <t>Preferred stock dividends</t>
        </is>
      </c>
      <c r="B25" s="6" t="n">
        <v>-4470</v>
      </c>
      <c r="C25" s="6" t="n">
        <v>-5634</v>
      </c>
      <c r="D25" s="6" t="n">
        <v>-5103</v>
      </c>
    </row>
    <row r="26">
      <c r="A26" s="4" t="inlineStr">
        <is>
          <t>Comprehensive income attributable to Jefferies Financial Group Inc. common shareholders</t>
        </is>
      </c>
      <c r="B26" s="5" t="n">
        <v>965464</v>
      </c>
      <c r="C26" s="5" t="n">
        <v>753727</v>
      </c>
      <c r="D26" s="5" t="n">
        <v>398268</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12 Months Ended</t>
        </is>
      </c>
    </row>
    <row r="2">
      <c r="B2" s="2" t="inlineStr">
        <is>
          <t>Nov. 30, 2020</t>
        </is>
      </c>
    </row>
    <row r="3">
      <c r="A3" s="3" t="inlineStr">
        <is>
          <t>Commitments and Contingencies Disclosure [Abstract]</t>
        </is>
      </c>
    </row>
    <row r="4">
      <c r="A4" s="4" t="inlineStr">
        <is>
          <t>Schedule of commitments</t>
        </is>
      </c>
      <c r="B4" s="4" t="inlineStr">
        <is>
          <t>The following table summarizes commitments associated with certain business activities (in millions): Expected Maturity Date 2021 2022 2023 2025 2027 Maximum Payout Equity commitments (1) $ 365.5 $ 53.4 $ 25.3 $ 14.5 $ 6.8 $ 465.5 Loan commitments (1) 249.5 10.0 25.0 2.3 — 286.8 Underwriting commitments 243.3 — — — — 243.3 Forward starting reverse repos (2) 6,048.0 — — — — 6,048.0 Forward starting repos (2) 3,488.7 — — — — 3,488.7 Other unfunded commitments (1) 156.6 25.0 5.2 — — 186.8 $ 10,551.6 $ 88.4 $ 55.5 $ 16.8 $ 6.8 $ 10,719.1 (1) Equity commitments, loan commitments and other unfunded commitments are generally presented by contractual maturity date. The amounts are however mostly available on demand. (2) At November 30, 2020, $5,919.9 million within forward starting securities purchased under agreements to resell and $3,480.4 million within forward starting securities sold under agreements to repurchase settled within three business days.</t>
        </is>
      </c>
    </row>
    <row r="5">
      <c r="A5" s="4" t="inlineStr">
        <is>
          <t>Schedule of Notional Amounts Associated with Derivative Contracts Meeting Definition Of Guarantee</t>
        </is>
      </c>
      <c r="B5" s="4" t="inlineStr">
        <is>
          <t xml:space="preserve">The following table summarizes the notional amounts associated with our derivative contracts meeting the definition of a guarantee under GAAP as of November 30, 2020 (in millions): Expected Maturity Date Guarantee Type 2021 2022 2023 2025 2027 Notional/ Derivative contracts – non-credit related $ 12,607.6 $ 2,475.8 $ 5,760.8 $ 390.4 $ 11.9 $ 21,246.5 Written derivative contracts – credit related — — 6.4 — — 6.4 Total derivative contracts $ 12,607.6 $ 2,475.8 $ 5,767.2 $ 390.4 $ 11.9 $ 21,252.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Fair Value Information (Tables)</t>
        </is>
      </c>
      <c r="B1" s="2" t="inlineStr">
        <is>
          <t>12 Months Ended</t>
        </is>
      </c>
    </row>
    <row r="2">
      <c r="B2" s="2" t="inlineStr">
        <is>
          <t>Nov. 30, 2020</t>
        </is>
      </c>
    </row>
    <row r="3">
      <c r="A3" s="3" t="inlineStr">
        <is>
          <t>Fair Value Disclosures [Abstract]</t>
        </is>
      </c>
    </row>
    <row r="4">
      <c r="A4" s="4" t="inlineStr">
        <is>
          <t>Methods And Assumptions Used To Estimate The Fair Values</t>
        </is>
      </c>
      <c r="B4" s="4" t="inlineStr">
        <is>
          <t>The carrying amounts and estimated fair values of our principal financial instruments that are not recognized at fair value on a recurring basis are as follows (in thousands): November 30, 2020 November 30, 2019 Carrying Fair Carrying Fair Other Assets: Notes and loans receivable (1) $ 727,492 $ 744,424 $ 775,501 $ 784,053 Financial Liabilities: Short-term borrowings (2) 759,648 759,648 548,490 548,490 Long-term debt (3) 6,639,794 7,495,642 7,121,776 7,569,837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carried at cost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Nov. 30, 2020</t>
        </is>
      </c>
    </row>
    <row r="3">
      <c r="A3" s="3" t="inlineStr">
        <is>
          <t>Discontinued Operations and Disposal Groups [Abstract]</t>
        </is>
      </c>
    </row>
    <row r="4">
      <c r="A4" s="4" t="inlineStr">
        <is>
          <t>Summary of Results of Discontinued Operations</t>
        </is>
      </c>
      <c r="B4" s="4" t="inlineStr">
        <is>
          <t xml:space="preserve">A summary of the results of discontinued operations for National Beef for the period from January 1, 2018 through June 4, 2018 as included in discontinued operations for the eleven months ended November 30, 2018 is as follows (in thousands): Revenues: Beef processing services $ 3,137,611 Interest income 131 Other 4,329 Total revenues 3,142,071 Expenses: Compensation and benefits 17,414 Cost of sales 2,884,983 Interest expense 4,316 Depreciation and amortization 43,959 Selling, general and other expenses 14,291 Total expenses 2,964,963 Income from discontinued operations before income taxes 177,108 Income tax provision 47,045 Income from discontinued operations, net of income tax provision $ 130,06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Nov. 30, 2020</t>
        </is>
      </c>
    </row>
    <row r="3">
      <c r="A3" s="3" t="inlineStr">
        <is>
          <t>Segment Reporting [Abstract]</t>
        </is>
      </c>
    </row>
    <row r="4">
      <c r="A4" s="4" t="inlineStr">
        <is>
          <t>Schedule Of Segment Reporting Information, By Segment</t>
        </is>
      </c>
      <c r="B4" s="4" t="inlineStr">
        <is>
          <t xml:space="preserve"> Twelve Months Ended November 30, 2020 Twelve Months Ended November 30, 2019 Eleven Months Ended November 30, 2018 (In thousands) Net revenues: Reportable Segments: Investment Banking and Capital Markets $ 4,989,138 $ 3,035,988 $ 3,184,426 Asset Management 235,255 84,894 (14,280) Merchant Banking 764,460 735,213 577,278 Corporate 13,258 32,833 22,300 Total net revenues related to reportable segments 6,002,111 3,888,928 3,769,724 Consolidation adjustments 8,763 4,048 (5,690) Total consolidated net revenues $ 6,010,874 $ 3,892,976 $ 3,764,034 Income (loss) from continuing operations before income taxes: Reportable Segments: Investment Banking and Capital Markets (1) $ 1,119,888 $ 347,050 $ 464,913 Asset Management 68,927 (41,126) (133,729) Merchant Banking (1) (24,598) 289,492 88,971 Corporate (55,619) (68,467) (66,140) Income from continuing operations before income taxes related to reportable segments 1,108,598 526,949 354,015 Parent Company interest (53,445) (53,048) (54,090) Consolidation adjustments 11,930 4,707 (3,825) Total consolidated income from continuing operations before income taxes $ 1,067,083 $ 478,608 $ 296,100 Depreciation and amortization expenses: Reportable Segments: Investment Banking and Capital Markets $ 82,334 $ 77,549 $ 67,467 Asset Management 5,247 2,042 1,324 Merchant Banking 67,362 69,805 48,357 Corporate 3,496 3,475 3,169 Total consolidated depreciation and amortization expenses $ 158,439 $ 152,871 $ 120,317 November 30, 2020 November 30, 2019 November 30, 2018 Identifiable assets employed: Reportable Segments: Investment Banking and Capital Markets (2) $ 44,835,126 $ 40,523,223 $ 38,617,201 Asset Management 3,231,059 3,313,716 2,633,585 Merchant Banking 3,173,064 3,285,671 4,164,605 Corporate 2,178,699 2,432,119 1,838,037 Identifiable assets employed related to reportable segments 53,417,948 49,554,729 47,253,428 Consolidation adjustments (299,596) (94,495) (122,333) Total consolidated assets $ 53,118,352 $ 49,460,234 $ 47,131,095 (1) Amounts related to Berkadia are included in Merchant Banking prior to their transfer to the Investment Banking and Capital Markets segment in the fourth quarter of 2018. Income from continuing operations before income taxes related to the net assets transferred were $78.7 million for the eleven months ended November 30, 2018. (2) Includes $235.7 million, $197.7 million and $243.2 million at November 30, 2020, 2019 and 2018, respectively, of the deferred tax asset, net.</t>
        </is>
      </c>
    </row>
    <row r="5">
      <c r="A5" s="4" t="inlineStr">
        <is>
          <t>Schedule Of Net Revenues By Geographic Region</t>
        </is>
      </c>
      <c r="B5" s="4" t="inlineStr">
        <is>
          <t>Net revenues by geographic region were as follows (in thousands): Twelve Months Ended November 30, 2020 Twelve Months Ended November 30, 2019 Eleven Months Ended November 30, 2018 Americas (1) $ 4,871,313 $ 3,188,353 $ 3,231,522 Europe (2) 853,674 592,087 436,861 Asia Pacific 285,887 112,536 95,651 $ 6,010,874 $ 3,892,976 $ 3,764,034 (1) Substantially all relates to U.S. results. (2) Substantially all relates to United Kingdom resul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Nov. 30, 2020</t>
        </is>
      </c>
    </row>
    <row r="3">
      <c r="A3" s="3" t="inlineStr">
        <is>
          <t>Selected Quarterly Financial Information [Abstract]</t>
        </is>
      </c>
    </row>
    <row r="4">
      <c r="A4" s="4" t="inlineStr">
        <is>
          <t>Schedule Of Selected Quarterly Financial Data</t>
        </is>
      </c>
      <c r="B4" s="4" t="inlineStr">
        <is>
          <t>First Second Third Fourth (In thousands, except per share amounts) 2020 Net revenues $ 1,386,328 $ 1,147,589 $ 1,616,170 $ 1,860,787 Income from continuing operations 112,021 43,545 304,839 308,005 Net loss attributable to the noncontrolling interest 2,129 2,580 324 238 Net loss attributable to the redeemable noncontrolling interests 282 198 650 428 Preferred stock dividends (1,422) (1,404) (1,404) (1,404) Net income attributable to Jefferies Financial Group Inc. common shareholders 113,010 44,919 304,409 307,267 Basic earnings per common share attributable to Jefferies Financial Group Inc. common shareholders: Net income $ 0.37 $ 0.16 $ 1.08 $ 1.12 Number of shares used in calculation 302,406 286,764 280,695 272,901 Diluted earnings per common share attributable to Jefferies Financial Group Inc. common shareholders: Net income $ 0.37 $ 0.16 $ 1.07 $ 1.11 Number of shares used in calculation 308,280 286,764 285,136 277,342 2019 Net revenues $ 828,443 $ 1,101,657 $ 856,778 $ 1,106,098 Income from continuing operations 47,015 672,276 49,394 193,878 Net (income) loss attributable to the noncontrolling interest (1,066) 191 116 2,606 Net (income) loss attributable to the redeemable noncontrolling interests 138 (427) 242 333 Preferred stock dividends (1,276) (1,276) (1,275) (1,276) Net income attributable to Jefferies Financial Group Inc. common shareholders 44,811 670,764 48,477 195,541 Basic earnings per common share attributable to Jefferies Financial Group Inc. common shareholders: Net income $ 0.14 $ 2.17 $ 0.16 $ 0.63 Number of shares used in calculation 315,175 307,010 310,288 310,266 Diluted earnings per common share attributable to Jefferies Financial Group Inc. common shareholders: Net income $ 0.14 $ 2.14 $ 0.15 $ 0.62 Number of shares used in calculation 318,752 312,527 311,897 316,566 (1) The first quarter of 2020 includes a non-cash charge of $55.6 million to write off the value of HomeFed's RedSky JZ Fulton Mall joint venture investment related to a softening of the Brooklyn real estate market and a non-cash charge of $33.0 million to write down the value of our investment in JETX Energy to reflect the impact of oil price declines during the quarter. These decreases were partially offset by a gain of $61.5 million from effective short-term hedges against mark-to-market and fair value decreases in some of our other investments within Merchant Banking. The first quarter of 2019 includes $27.1 million of equity income related to National Beef and a mark-to-market increase of $36.0 million in the value of our investment in Spectrum Brands. (2) The second quarter of 2020 includes a $44.2 million non-cash charge to write down the value of our investment in WeWork, a non-cash charge of $13.2 million to write down Vitesse Energy Finance's oil and gas assets in the DJ Basin, reflecting a significant decrease in oil and gas prices, $12.2 million in non-cash write-downs of HomeFed's interests in a hotel and a retail center significantly impacted by the external events of the second quarter and $19.3 million in mark-to-market unrealized decreases in the values of some of our investments in public companies. The second quarter of 2019 includes a nonrecurring tax benefit of $544.6 million related to the closing of our available for sale portfolio, which triggered the realization of lodged tax benefits from earlier years and $34.9 million of equity income related to National Beef. These increases were partially offset by a $11.3 million mark-to-market decrease in the value of our investment in Spectrum Brands. (3) The third quarter of 2020 includes record pre-tax income of $363.4 million from Jefferies Group, reflecting record quarterly total net revenues of $1,383.4 million, and $54.5 million in mark-to-market unrealized increases in the values of some of our investments in public companies. The third quarter of 2019 includes a $72.1 million pre-tax gain related to the purchase of the remaining interest in HomeFed and $75.9 million of equity income related to National Beef. This increase was partially offset by a $146.0 million decrease in the estimated fair value of our investment in WeWork. (4) The fourth quarter of 2020 includes record pre-tax income of $405.8 million from Jefferies Group, reflecting record quarterly total net revenues of $1,609.0 million, and $14.9 million in mark-to-market unrealized increases in the values of some of our investments in public companies. The fourth quarter of 2019 includes a $205.0 million pre-tax gain on the sale of our 31% equity interest in National Beef and $94.1 million of equity income related to National Beef, prior to its sale. These increases were partially offset by a decrease in the estimated fair value of our investment in WeWork of $69.4 mill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Nov. 30, 2020</t>
        </is>
      </c>
    </row>
    <row r="3">
      <c r="A3" s="3" t="inlineStr">
        <is>
          <t>Condensed Financial Information Disclosure [Abstract]</t>
        </is>
      </c>
    </row>
    <row r="4">
      <c r="A4" s="4" t="inlineStr">
        <is>
          <t>Supplemental Cash Flow Information</t>
        </is>
      </c>
      <c r="B4" s="4" t="inlineStr">
        <is>
          <t xml:space="preserve">Supplemental Cash Flow Information Twelve Months Ended November 30, 2020 Twelve Months Ended November 30, 2019 Eleven Months Ended November 30, 2018 (In thousands) Cash paid during the year for: Interest, net of amounts capitalized $ 1,080,368 $ 1,563,152 $ 1,377,781 Income tax payments (refunds), net $ 25 $ 24,587 $ 37,559 Supplemental cash flow information related to the Parent Company is as follows (in thousands): Twelve Months Ended November 30, 2020 Twelve Months Ended November 30, 2019 Eleven Months Ended November 30, 2018 Cash paid for: Interest, net of amounts capitalized $ 52,112 $ 51,786 $ 57,813 Income tax payments (refunds), net 1,811 10,796 32,576 Non-cash investing activities: Investments contributed to subsidiary $ 51,190 $ — $ — Dividends received from subsidiaries 194,362 18,117 8,450,14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21" customWidth="1" min="5" max="5"/>
    <col width="21" customWidth="1" min="6" max="6"/>
    <col width="21" customWidth="1" min="7" max="7"/>
    <col width="21" customWidth="1" min="8" max="8"/>
    <col width="28" customWidth="1" min="9" max="9"/>
    <col width="21" customWidth="1" min="10" max="10"/>
    <col width="14" customWidth="1" min="11" max="11"/>
    <col width="14" customWidth="1" min="12" max="12"/>
    <col width="14" customWidth="1" min="13" max="13"/>
    <col width="14" customWidth="1" min="14" max="14"/>
  </cols>
  <sheetData>
    <row r="1">
      <c r="A1" s="1" t="inlineStr">
        <is>
          <t>Nature of Operations (Details) $ in Thousands</t>
        </is>
      </c>
      <c r="B1" s="2" t="inlineStr">
        <is>
          <t>Nov. 29, 2019USD ($)</t>
        </is>
      </c>
      <c r="C1" s="2" t="inlineStr">
        <is>
          <t>Oct. 11, 2019shares</t>
        </is>
      </c>
      <c r="D1" s="2" t="inlineStr">
        <is>
          <t>Jul. 01, 2019USD ($)shares</t>
        </is>
      </c>
      <c r="E1" s="2" t="inlineStr">
        <is>
          <t>Nov. 30, 2019USD ($)</t>
        </is>
      </c>
      <c r="F1" s="2" t="inlineStr">
        <is>
          <t>Aug. 31, 2019USD ($)</t>
        </is>
      </c>
      <c r="G1" s="2" t="inlineStr">
        <is>
          <t>Sep. 30, 2018USD ($)</t>
        </is>
      </c>
      <c r="H1" s="2" t="inlineStr">
        <is>
          <t>Nov. 30, 2018USD ($)</t>
        </is>
      </c>
      <c r="I1" s="2" t="inlineStr">
        <is>
          <t>Nov. 30, 2020USD ($)Segment</t>
        </is>
      </c>
      <c r="J1" s="2" t="inlineStr">
        <is>
          <t>Nov. 30, 2019USD ($)</t>
        </is>
      </c>
      <c r="K1" s="2" t="inlineStr">
        <is>
          <t>Oct. 10, 2019</t>
        </is>
      </c>
      <c r="L1" s="2" t="inlineStr">
        <is>
          <t>Jun. 30, 2019</t>
        </is>
      </c>
      <c r="M1" s="2" t="inlineStr">
        <is>
          <t>Jun. 05, 2018</t>
        </is>
      </c>
      <c r="N1" s="2" t="inlineStr">
        <is>
          <t>Jun. 04, 2018</t>
        </is>
      </c>
    </row>
    <row r="2">
      <c r="A2" s="3" t="inlineStr">
        <is>
          <t>Schedule of Equity Method Investments [Line Items]</t>
        </is>
      </c>
    </row>
    <row r="3">
      <c r="A3" s="4" t="inlineStr">
        <is>
          <t>Distributions from associated companies</t>
        </is>
      </c>
      <c r="H3" s="5" t="n">
        <v>162988</v>
      </c>
      <c r="I3" s="5" t="n">
        <v>64493</v>
      </c>
      <c r="J3" s="5" t="n">
        <v>467157</v>
      </c>
    </row>
    <row r="4">
      <c r="A4" s="4" t="inlineStr">
        <is>
          <t>Number of shares authorized to be repurchased | shares</t>
        </is>
      </c>
      <c r="D4" s="6" t="n">
        <v>9250000</v>
      </c>
    </row>
    <row r="5">
      <c r="A5" s="4" t="inlineStr">
        <is>
          <t>HomeFed</t>
        </is>
      </c>
    </row>
    <row r="6">
      <c r="A6" s="3" t="inlineStr">
        <is>
          <t>Schedule of Equity Method Investments [Line Items]</t>
        </is>
      </c>
    </row>
    <row r="7">
      <c r="A7" s="4" t="inlineStr">
        <is>
          <t>Ownership percentage</t>
        </is>
      </c>
      <c r="I7" s="4" t="inlineStr">
        <is>
          <t>100.00%</t>
        </is>
      </c>
    </row>
    <row r="8">
      <c r="A8" s="4" t="inlineStr">
        <is>
          <t>Idaho Timber</t>
        </is>
      </c>
    </row>
    <row r="9">
      <c r="A9" s="3" t="inlineStr">
        <is>
          <t>Schedule of Equity Method Investments [Line Items]</t>
        </is>
      </c>
    </row>
    <row r="10">
      <c r="A10" s="4" t="inlineStr">
        <is>
          <t>Ownership percentage</t>
        </is>
      </c>
      <c r="I10" s="4" t="inlineStr">
        <is>
          <t>100.00%</t>
        </is>
      </c>
    </row>
    <row r="11">
      <c r="A11" s="4" t="inlineStr">
        <is>
          <t>National Beef</t>
        </is>
      </c>
    </row>
    <row r="12">
      <c r="A12" s="3" t="inlineStr">
        <is>
          <t>Schedule of Equity Method Investments [Line Items]</t>
        </is>
      </c>
    </row>
    <row r="13">
      <c r="A13" s="4" t="inlineStr">
        <is>
          <t>Equity method investment, ownership percentage</t>
        </is>
      </c>
      <c r="M13" s="4" t="inlineStr">
        <is>
          <t>31.00%</t>
        </is>
      </c>
    </row>
    <row r="14">
      <c r="A14" s="4" t="inlineStr">
        <is>
          <t>Ownership percentage</t>
        </is>
      </c>
      <c r="N14" s="4" t="inlineStr">
        <is>
          <t>79.00%</t>
        </is>
      </c>
    </row>
    <row r="15">
      <c r="A15" s="4" t="inlineStr">
        <is>
          <t>Spectrum Brands</t>
        </is>
      </c>
    </row>
    <row r="16">
      <c r="A16" s="3" t="inlineStr">
        <is>
          <t>Schedule of Equity Method Investments [Line Items]</t>
        </is>
      </c>
    </row>
    <row r="17">
      <c r="A17" s="4" t="inlineStr">
        <is>
          <t>Ownership percentage</t>
        </is>
      </c>
      <c r="H17" s="4" t="inlineStr">
        <is>
          <t>15.00%</t>
        </is>
      </c>
      <c r="K17" s="4" t="inlineStr">
        <is>
          <t>15.00%</t>
        </is>
      </c>
    </row>
    <row r="18">
      <c r="A18" s="4" t="inlineStr">
        <is>
          <t>Dividend distribution (in shares) | shares</t>
        </is>
      </c>
      <c r="C18" s="6" t="n">
        <v>7514477</v>
      </c>
    </row>
    <row r="19">
      <c r="A19" s="4" t="inlineStr">
        <is>
          <t>Berkadia</t>
        </is>
      </c>
    </row>
    <row r="20">
      <c r="A20" s="3" t="inlineStr">
        <is>
          <t>Schedule of Equity Method Investments [Line Items]</t>
        </is>
      </c>
    </row>
    <row r="21">
      <c r="A21" s="4" t="inlineStr">
        <is>
          <t>Equity method investment, ownership percentage</t>
        </is>
      </c>
      <c r="I21" s="4" t="inlineStr">
        <is>
          <t>50.00%</t>
        </is>
      </c>
    </row>
    <row r="22">
      <c r="A22" s="4" t="inlineStr">
        <is>
          <t>Linkem</t>
        </is>
      </c>
    </row>
    <row r="23">
      <c r="A23" s="3" t="inlineStr">
        <is>
          <t>Schedule of Equity Method Investments [Line Items]</t>
        </is>
      </c>
    </row>
    <row r="24">
      <c r="A24" s="4" t="inlineStr">
        <is>
          <t>Equity method investment, ownership percentage</t>
        </is>
      </c>
      <c r="I24" s="4" t="inlineStr">
        <is>
          <t>42.00%</t>
        </is>
      </c>
    </row>
    <row r="25">
      <c r="A25" s="4" t="inlineStr">
        <is>
          <t>Percentage of ownership upon conversion of preferred shares</t>
        </is>
      </c>
      <c r="I25" s="4" t="inlineStr">
        <is>
          <t>56.00%</t>
        </is>
      </c>
    </row>
    <row r="26">
      <c r="A26" s="4" t="inlineStr">
        <is>
          <t>HomeFed</t>
        </is>
      </c>
    </row>
    <row r="27">
      <c r="A27" s="3" t="inlineStr">
        <is>
          <t>Schedule of Equity Method Investments [Line Items]</t>
        </is>
      </c>
    </row>
    <row r="28">
      <c r="A28" s="4" t="inlineStr">
        <is>
          <t>Equity method investment, ownership percentage</t>
        </is>
      </c>
      <c r="D28" s="4" t="inlineStr">
        <is>
          <t>70.00%</t>
        </is>
      </c>
      <c r="L28" s="4" t="inlineStr">
        <is>
          <t>70.00%</t>
        </is>
      </c>
    </row>
    <row r="29">
      <c r="A29" s="4" t="inlineStr">
        <is>
          <t>Ownership percentage</t>
        </is>
      </c>
      <c r="D29" s="4" t="inlineStr">
        <is>
          <t>100.00%</t>
        </is>
      </c>
    </row>
    <row r="30">
      <c r="A30" s="4" t="inlineStr">
        <is>
          <t>Number of shares issued per common stock of acquiree</t>
        </is>
      </c>
      <c r="D30" s="6" t="n">
        <v>2</v>
      </c>
    </row>
    <row r="31">
      <c r="A31" s="4" t="inlineStr">
        <is>
          <t>Investment in FXCM</t>
        </is>
      </c>
    </row>
    <row r="32">
      <c r="A32" s="3" t="inlineStr">
        <is>
          <t>Schedule of Equity Method Investments [Line Items]</t>
        </is>
      </c>
    </row>
    <row r="33">
      <c r="A33" s="4" t="inlineStr">
        <is>
          <t>Equity method investment, ownership percentage</t>
        </is>
      </c>
      <c r="I33" s="4" t="inlineStr">
        <is>
          <t>50.00%</t>
        </is>
      </c>
    </row>
    <row r="34">
      <c r="A34" s="4" t="inlineStr">
        <is>
          <t>Senior secured term loan receivable</t>
        </is>
      </c>
      <c r="I34" s="5" t="n">
        <v>71600</v>
      </c>
    </row>
    <row r="35">
      <c r="A35" s="4" t="inlineStr">
        <is>
          <t>Jefferies Group</t>
        </is>
      </c>
    </row>
    <row r="36">
      <c r="A36" s="3" t="inlineStr">
        <is>
          <t>Schedule of Equity Method Investments [Line Items]</t>
        </is>
      </c>
    </row>
    <row r="37">
      <c r="A37" s="4" t="inlineStr">
        <is>
          <t>Number of reportable segments | Segment</t>
        </is>
      </c>
      <c r="I37" s="6" t="n">
        <v>2</v>
      </c>
    </row>
    <row r="38">
      <c r="A38" s="4" t="inlineStr">
        <is>
          <t>Jefferies Group | Berkadia</t>
        </is>
      </c>
    </row>
    <row r="39">
      <c r="A39" s="3" t="inlineStr">
        <is>
          <t>Schedule of Equity Method Investments [Line Items]</t>
        </is>
      </c>
    </row>
    <row r="40">
      <c r="A40" s="4" t="inlineStr">
        <is>
          <t>Equity method investment, ownership percentage</t>
        </is>
      </c>
      <c r="I40" s="4" t="inlineStr">
        <is>
          <t>50.00%</t>
        </is>
      </c>
    </row>
    <row r="41">
      <c r="A41" s="4" t="inlineStr">
        <is>
          <t>Jefferies Finance</t>
        </is>
      </c>
    </row>
    <row r="42">
      <c r="A42" s="3" t="inlineStr">
        <is>
          <t>Schedule of Equity Method Investments [Line Items]</t>
        </is>
      </c>
    </row>
    <row r="43">
      <c r="A43" s="4" t="inlineStr">
        <is>
          <t>Equity method investment, ownership percentage</t>
        </is>
      </c>
      <c r="I43" s="4" t="inlineStr">
        <is>
          <t>50.00%</t>
        </is>
      </c>
    </row>
    <row r="44">
      <c r="A44" s="4" t="inlineStr">
        <is>
          <t>FXCM</t>
        </is>
      </c>
    </row>
    <row r="45">
      <c r="A45" s="3" t="inlineStr">
        <is>
          <t>Schedule of Equity Method Investments [Line Items]</t>
        </is>
      </c>
    </row>
    <row r="46">
      <c r="A46" s="4" t="inlineStr">
        <is>
          <t>Senior secured term loan receivable</t>
        </is>
      </c>
      <c r="I46" s="5" t="n">
        <v>71600</v>
      </c>
    </row>
    <row r="47">
      <c r="A47" s="4" t="inlineStr">
        <is>
          <t>National Beef | Discontinued operations, disposed of by sale</t>
        </is>
      </c>
    </row>
    <row r="48">
      <c r="A48" s="3" t="inlineStr">
        <is>
          <t>Schedule of Equity Method Investments [Line Items]</t>
        </is>
      </c>
    </row>
    <row r="49">
      <c r="A49" s="4" t="inlineStr">
        <is>
          <t>Ownership percentage</t>
        </is>
      </c>
      <c r="M49" s="4" t="inlineStr">
        <is>
          <t>48.00%</t>
        </is>
      </c>
    </row>
    <row r="50">
      <c r="A50" s="4" t="inlineStr">
        <is>
          <t>National Beef | Disposal group, disposed of by sale, not discontinued operations</t>
        </is>
      </c>
    </row>
    <row r="51">
      <c r="A51" s="3" t="inlineStr">
        <is>
          <t>Schedule of Equity Method Investments [Line Items]</t>
        </is>
      </c>
    </row>
    <row r="52">
      <c r="A52" s="4" t="inlineStr">
        <is>
          <t>Percentage of equity interest sold</t>
        </is>
      </c>
      <c r="B52" s="4" t="inlineStr">
        <is>
          <t>31.00%</t>
        </is>
      </c>
      <c r="E52" s="4" t="inlineStr">
        <is>
          <t>31.00%</t>
        </is>
      </c>
    </row>
    <row r="53">
      <c r="A53" s="4" t="inlineStr">
        <is>
          <t>Cash received from sale of subsidiary</t>
        </is>
      </c>
      <c r="B53" s="5" t="n">
        <v>970000</v>
      </c>
    </row>
    <row r="54">
      <c r="A54" s="4" t="inlineStr">
        <is>
          <t>Proceeds from sale of associated companies</t>
        </is>
      </c>
      <c r="B54" s="6" t="n">
        <v>790600</v>
      </c>
    </row>
    <row r="55">
      <c r="A55" s="4" t="inlineStr">
        <is>
          <t>Distributions from associated companies</t>
        </is>
      </c>
      <c r="B55" s="5" t="n">
        <v>179400</v>
      </c>
    </row>
    <row r="56">
      <c r="A56" s="4" t="inlineStr">
        <is>
          <t>Pre-tax gain recognized as result of sale</t>
        </is>
      </c>
      <c r="E56" s="5" t="n">
        <v>205000</v>
      </c>
      <c r="H56" s="5" t="n">
        <v>0</v>
      </c>
      <c r="I56" s="5" t="n">
        <v>0</v>
      </c>
      <c r="J56" s="6" t="n">
        <v>205017</v>
      </c>
    </row>
    <row r="57">
      <c r="A57" s="4" t="inlineStr">
        <is>
          <t>Garcadia Companies | Disposal group, disposed of by sale, not discontinued operations</t>
        </is>
      </c>
    </row>
    <row r="58">
      <c r="A58" s="3" t="inlineStr">
        <is>
          <t>Schedule of Equity Method Investments [Line Items]</t>
        </is>
      </c>
    </row>
    <row r="59">
      <c r="A59" s="4" t="inlineStr">
        <is>
          <t>Percentage of equity interest sold</t>
        </is>
      </c>
      <c r="G59" s="4" t="inlineStr">
        <is>
          <t>100.00%</t>
        </is>
      </c>
    </row>
    <row r="60">
      <c r="A60" s="4" t="inlineStr">
        <is>
          <t>Proceeds from sale of equity interests and associated real estate</t>
        </is>
      </c>
      <c r="G60" s="5" t="n">
        <v>417200</v>
      </c>
    </row>
    <row r="61">
      <c r="A61" s="4" t="inlineStr">
        <is>
          <t>Pre-tax gain on sale of equity interests and associated real estate</t>
        </is>
      </c>
      <c r="G61" s="5" t="n">
        <v>221700</v>
      </c>
      <c r="H61" s="6" t="n">
        <v>221700</v>
      </c>
    </row>
    <row r="62">
      <c r="A62" s="4" t="inlineStr">
        <is>
          <t>Vitesse Energy, LLC</t>
        </is>
      </c>
    </row>
    <row r="63">
      <c r="A63" s="3" t="inlineStr">
        <is>
          <t>Schedule of Equity Method Investments [Line Items]</t>
        </is>
      </c>
    </row>
    <row r="64">
      <c r="A64" s="4" t="inlineStr">
        <is>
          <t>Ownership percentage</t>
        </is>
      </c>
      <c r="I64" s="4" t="inlineStr">
        <is>
          <t>97.00%</t>
        </is>
      </c>
    </row>
    <row r="65">
      <c r="A65" s="4" t="inlineStr">
        <is>
          <t>JETX Energy</t>
        </is>
      </c>
    </row>
    <row r="66">
      <c r="A66" s="3" t="inlineStr">
        <is>
          <t>Schedule of Equity Method Investments [Line Items]</t>
        </is>
      </c>
    </row>
    <row r="67">
      <c r="A67" s="4" t="inlineStr">
        <is>
          <t>Ownership percentage</t>
        </is>
      </c>
      <c r="I67" s="4" t="inlineStr">
        <is>
          <t>98.00%</t>
        </is>
      </c>
    </row>
    <row r="68">
      <c r="A68" s="4" t="inlineStr">
        <is>
          <t>HomeFed</t>
        </is>
      </c>
    </row>
    <row r="69">
      <c r="A69" s="3" t="inlineStr">
        <is>
          <t>Schedule of Equity Method Investments [Line Items]</t>
        </is>
      </c>
    </row>
    <row r="70">
      <c r="A70" s="4" t="inlineStr">
        <is>
          <t>Stock issued related to acquisition (in shares) | shares</t>
        </is>
      </c>
      <c r="D70" s="6" t="n">
        <v>9300000</v>
      </c>
    </row>
    <row r="71">
      <c r="A71" s="4" t="inlineStr">
        <is>
          <t>Stock issued related to acquisition</t>
        </is>
      </c>
      <c r="D71" s="5" t="n">
        <v>178800</v>
      </c>
    </row>
    <row r="72">
      <c r="A72" s="4" t="inlineStr">
        <is>
          <t>Total fair value allocated in acquisition</t>
        </is>
      </c>
      <c r="D72" s="6" t="n">
        <v>596400</v>
      </c>
    </row>
    <row r="73">
      <c r="A73" s="4" t="inlineStr">
        <is>
          <t>Cash recorded in acquisition</t>
        </is>
      </c>
      <c r="D73" s="6" t="n">
        <v>101700</v>
      </c>
    </row>
    <row r="74">
      <c r="A74" s="4" t="inlineStr">
        <is>
          <t>Real estate recorded in acquisition</t>
        </is>
      </c>
      <c r="D74" s="6" t="n">
        <v>413200</v>
      </c>
    </row>
    <row r="75">
      <c r="A75" s="4" t="inlineStr">
        <is>
          <t>Investments in associated companies in acquisition</t>
        </is>
      </c>
      <c r="D75" s="6" t="n">
        <v>198300</v>
      </c>
    </row>
    <row r="76">
      <c r="A76" s="4" t="inlineStr">
        <is>
          <t>Deferred tax assets recorded in acquisition</t>
        </is>
      </c>
      <c r="D76" s="6" t="n">
        <v>37400</v>
      </c>
    </row>
    <row r="77">
      <c r="A77" s="4" t="inlineStr">
        <is>
          <t>Goodwill and intangibles recorded in acquisition</t>
        </is>
      </c>
      <c r="D77" s="6" t="n">
        <v>15300</v>
      </c>
    </row>
    <row r="78">
      <c r="A78" s="4" t="inlineStr">
        <is>
          <t>Other assets recorded in acquisition</t>
        </is>
      </c>
      <c r="D78" s="6" t="n">
        <v>6600</v>
      </c>
    </row>
    <row r="79">
      <c r="A79" s="4" t="inlineStr">
        <is>
          <t>Long-term debt recorded in acquisition</t>
        </is>
      </c>
      <c r="D79" s="6" t="n">
        <v>125500</v>
      </c>
    </row>
    <row r="80">
      <c r="A80" s="4" t="inlineStr">
        <is>
          <t>Payables, expense accruals and other liabilities recorded in acquisition</t>
        </is>
      </c>
      <c r="D80" s="6" t="n">
        <v>46700</v>
      </c>
    </row>
    <row r="81">
      <c r="A81" s="4" t="inlineStr">
        <is>
          <t>Noncontrolling interests recorded in acquisition</t>
        </is>
      </c>
      <c r="D81" s="6" t="n">
        <v>3900</v>
      </c>
    </row>
    <row r="82">
      <c r="A82" s="4" t="inlineStr">
        <is>
          <t>Additional goodwill generated by the establishment of deferred tax liabilities</t>
        </is>
      </c>
      <c r="D82" s="6" t="n">
        <v>32400</v>
      </c>
    </row>
    <row r="83">
      <c r="A83" s="4" t="inlineStr">
        <is>
          <t>Deferred tax liabilities established in acquisition</t>
        </is>
      </c>
      <c r="D83" s="5" t="n">
        <v>32400</v>
      </c>
    </row>
    <row r="84">
      <c r="A84" s="4" t="inlineStr">
        <is>
          <t>Estimated useful lives for intangibles acquired</t>
        </is>
      </c>
      <c r="D84" s="4" t="inlineStr">
        <is>
          <t>4 years</t>
        </is>
      </c>
    </row>
    <row r="85">
      <c r="A85" s="4" t="inlineStr">
        <is>
          <t>Pre-tax gain recognized on acquisition</t>
        </is>
      </c>
      <c r="F85" s="5" t="n">
        <v>72100</v>
      </c>
      <c r="H85" s="5" t="n">
        <v>0</v>
      </c>
      <c r="I85" s="5" t="n">
        <v>0</v>
      </c>
      <c r="J85" s="5" t="n">
        <v>721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 Narrative (Details) - USD ($) $ / shares in Units, $ in Millions</t>
        </is>
      </c>
      <c r="B1" s="2" t="inlineStr">
        <is>
          <t>Nov. 30, 2020</t>
        </is>
      </c>
      <c r="C1" s="2" t="inlineStr">
        <is>
          <t>Nov. 30, 2019</t>
        </is>
      </c>
      <c r="D1" s="2" t="inlineStr">
        <is>
          <t>Jun. 30, 2019</t>
        </is>
      </c>
      <c r="E1" s="2" t="inlineStr">
        <is>
          <t>Nov. 30, 2018</t>
        </is>
      </c>
      <c r="F1" s="2" t="inlineStr">
        <is>
          <t>Nov. 30, 2020</t>
        </is>
      </c>
      <c r="G1" s="2" t="inlineStr">
        <is>
          <t>Nov. 30, 2019</t>
        </is>
      </c>
    </row>
    <row r="2">
      <c r="A2" s="3" t="inlineStr">
        <is>
          <t>Long Lived Assets Held-for-sale [Line Items]</t>
        </is>
      </c>
    </row>
    <row r="3">
      <c r="A3" s="4" t="inlineStr">
        <is>
          <t>Receivables from brokers, dealers and clearing organizations</t>
        </is>
      </c>
      <c r="B3" s="11" t="n">
        <v>4161.8</v>
      </c>
      <c r="C3" s="5" t="n">
        <v>3011</v>
      </c>
      <c r="F3" s="11" t="n">
        <v>4161.8</v>
      </c>
      <c r="G3" s="5" t="n">
        <v>3011</v>
      </c>
    </row>
    <row r="4">
      <c r="A4" s="4" t="inlineStr">
        <is>
          <t>Receivables from customers of securities operations</t>
        </is>
      </c>
      <c r="B4" s="12" t="n">
        <v>1286.9</v>
      </c>
      <c r="C4" s="12" t="n">
        <v>1490.9</v>
      </c>
      <c r="F4" s="12" t="n">
        <v>1286.9</v>
      </c>
      <c r="G4" s="12" t="n">
        <v>1490.9</v>
      </c>
    </row>
    <row r="5">
      <c r="A5" s="4" t="inlineStr">
        <is>
          <t>Other investments carrying value</t>
        </is>
      </c>
      <c r="B5" s="12" t="n">
        <v>90.2</v>
      </c>
      <c r="C5" s="12" t="n">
        <v>172.8</v>
      </c>
      <c r="F5" s="12" t="n">
        <v>90.2</v>
      </c>
      <c r="G5" s="12" t="n">
        <v>172.8</v>
      </c>
    </row>
    <row r="6">
      <c r="A6" s="4" t="inlineStr">
        <is>
          <t>Investments impairment</t>
        </is>
      </c>
      <c r="E6" s="11" t="n">
        <v>0.2</v>
      </c>
      <c r="F6" s="12" t="n">
        <v>20.4</v>
      </c>
      <c r="G6" s="12" t="n">
        <v>5.5</v>
      </c>
    </row>
    <row r="7">
      <c r="A7" s="4" t="inlineStr">
        <is>
          <t>Debt and equity securities, gain (loss), excluding other-than-temporary impairment loss</t>
        </is>
      </c>
      <c r="E7" s="12" t="n">
        <v>0.2</v>
      </c>
      <c r="F7" s="12" t="n">
        <v>2.1</v>
      </c>
      <c r="G7" s="12" t="n">
        <v>13.8</v>
      </c>
    </row>
    <row r="8">
      <c r="A8" s="4" t="inlineStr">
        <is>
          <t>Capitalized interest</t>
        </is>
      </c>
      <c r="F8" s="12" t="n">
        <v>8.6</v>
      </c>
      <c r="G8" s="12" t="n">
        <v>6.2</v>
      </c>
    </row>
    <row r="9">
      <c r="A9" s="4" t="inlineStr">
        <is>
          <t>Payables to brokers, dealers and clearing organizations</t>
        </is>
      </c>
      <c r="B9" s="12" t="n">
        <v>3325.8</v>
      </c>
      <c r="C9" s="12" t="n">
        <v>2621.7</v>
      </c>
      <c r="F9" s="12" t="n">
        <v>3325.8</v>
      </c>
      <c r="G9" s="12" t="n">
        <v>2621.7</v>
      </c>
    </row>
    <row r="10">
      <c r="A10" s="4" t="inlineStr">
        <is>
          <t>Payables to customers of securities operations</t>
        </is>
      </c>
      <c r="B10" s="12" t="n">
        <v>4249.7</v>
      </c>
      <c r="C10" s="11" t="n">
        <v>3808.6</v>
      </c>
      <c r="F10" s="11" t="n">
        <v>4249.7</v>
      </c>
      <c r="G10" s="12" t="n">
        <v>3808.6</v>
      </c>
    </row>
    <row r="11">
      <c r="A11" s="4" t="inlineStr">
        <is>
          <t>Purchase of common shares for treasury settled subsequent to year end</t>
        </is>
      </c>
      <c r="E11" s="11" t="n">
        <v>17.6</v>
      </c>
      <c r="G11" s="12" t="n">
        <v>1.2</v>
      </c>
    </row>
    <row r="12">
      <c r="A12" s="4" t="inlineStr">
        <is>
          <t>Sale of property</t>
        </is>
      </c>
    </row>
    <row r="13">
      <c r="A13" s="3" t="inlineStr">
        <is>
          <t>Long Lived Assets Held-for-sale [Line Items]</t>
        </is>
      </c>
    </row>
    <row r="14">
      <c r="A14" s="4" t="inlineStr">
        <is>
          <t>Non-cash investing activities related to sale</t>
        </is>
      </c>
      <c r="G14" s="11" t="n">
        <v>16.4</v>
      </c>
    </row>
    <row r="15">
      <c r="A15" s="4" t="inlineStr">
        <is>
          <t>Number of common stock exchanged with related party (in shares)</t>
        </is>
      </c>
      <c r="C15" s="6" t="n">
        <v>780315</v>
      </c>
      <c r="G15" s="6" t="n">
        <v>780315</v>
      </c>
    </row>
    <row r="16">
      <c r="A16" s="4" t="inlineStr">
        <is>
          <t>Number of common stock exchanged with related party, price per share (in USD per share)</t>
        </is>
      </c>
      <c r="C16" s="7" t="n">
        <v>21.03</v>
      </c>
      <c r="G16" s="7" t="n">
        <v>21.03</v>
      </c>
    </row>
    <row r="17">
      <c r="A17" s="4" t="inlineStr">
        <is>
          <t>HomeFed</t>
        </is>
      </c>
    </row>
    <row r="18">
      <c r="A18" s="3" t="inlineStr">
        <is>
          <t>Long Lived Assets Held-for-sale [Line Items]</t>
        </is>
      </c>
    </row>
    <row r="19">
      <c r="A19" s="4" t="inlineStr">
        <is>
          <t>Non-cash investing activities related to the issuance of common stock for acquisition</t>
        </is>
      </c>
      <c r="G19" s="11" t="n">
        <v>178.8</v>
      </c>
    </row>
    <row r="20">
      <c r="A20" s="4" t="inlineStr">
        <is>
          <t>Iowa Premium</t>
        </is>
      </c>
    </row>
    <row r="21">
      <c r="A21" s="3" t="inlineStr">
        <is>
          <t>Long Lived Assets Held-for-sale [Line Items]</t>
        </is>
      </c>
    </row>
    <row r="22">
      <c r="A22" s="4" t="inlineStr">
        <is>
          <t>Membership interest purchase agreement, aggregate ownership interests to purchase</t>
        </is>
      </c>
      <c r="D22" s="4" t="inlineStr">
        <is>
          <t>100.00%</t>
        </is>
      </c>
    </row>
    <row r="23">
      <c r="A23" s="4" t="inlineStr">
        <is>
          <t>Membership interest purchase agreement, proportionate share</t>
        </is>
      </c>
      <c r="D23" s="5" t="n">
        <v>49</v>
      </c>
    </row>
    <row r="24">
      <c r="A24" s="4" t="inlineStr">
        <is>
          <t>Spectrum Brands</t>
        </is>
      </c>
    </row>
    <row r="25">
      <c r="A25" s="3" t="inlineStr">
        <is>
          <t>Long Lived Assets Held-for-sale [Line Items]</t>
        </is>
      </c>
    </row>
    <row r="26">
      <c r="A26" s="4" t="inlineStr">
        <is>
          <t>Non-cash financing activities related to distribution of special dividend</t>
        </is>
      </c>
      <c r="G26" s="12" t="n">
        <v>451.1</v>
      </c>
    </row>
    <row r="27">
      <c r="A27" s="4" t="inlineStr">
        <is>
          <t>Minimum</t>
        </is>
      </c>
    </row>
    <row r="28">
      <c r="A28" s="3" t="inlineStr">
        <is>
          <t>Long Lived Assets Held-for-sale [Line Items]</t>
        </is>
      </c>
    </row>
    <row r="29">
      <c r="A29" s="4" t="inlineStr">
        <is>
          <t>Derivative hedging relationship effective percentage</t>
        </is>
      </c>
      <c r="F29" s="4" t="inlineStr">
        <is>
          <t>80.00%</t>
        </is>
      </c>
    </row>
    <row r="30">
      <c r="A30" s="4" t="inlineStr">
        <is>
          <t>Maximum</t>
        </is>
      </c>
    </row>
    <row r="31">
      <c r="A31" s="3" t="inlineStr">
        <is>
          <t>Long Lived Assets Held-for-sale [Line Items]</t>
        </is>
      </c>
    </row>
    <row r="32">
      <c r="A32" s="4" t="inlineStr">
        <is>
          <t>Derivative hedging relationship effective percentage</t>
        </is>
      </c>
      <c r="F32" s="4" t="inlineStr">
        <is>
          <t>125.00%</t>
        </is>
      </c>
    </row>
    <row r="33">
      <c r="A33" s="4" t="inlineStr">
        <is>
          <t>Automobile loan | Foursight Capital Credit Facilities</t>
        </is>
      </c>
    </row>
    <row r="34">
      <c r="A34" s="3" t="inlineStr">
        <is>
          <t>Long Lived Assets Held-for-sale [Line Items]</t>
        </is>
      </c>
    </row>
    <row r="35">
      <c r="A35" s="4" t="inlineStr">
        <is>
          <t>Loans receivables</t>
        </is>
      </c>
      <c r="B35" s="11" t="n">
        <v>694.2</v>
      </c>
      <c r="C35" s="11" t="n">
        <v>741.2</v>
      </c>
      <c r="F35" s="11" t="n">
        <v>694.2</v>
      </c>
      <c r="G35" s="12" t="n">
        <v>741.2</v>
      </c>
    </row>
    <row r="36">
      <c r="A36" s="4" t="inlineStr">
        <is>
          <t>Automobile loan | Foursight Capital Credit Facilities | Loans receivable | Prime | Credit concentration risk</t>
        </is>
      </c>
    </row>
    <row r="37">
      <c r="A37" s="3" t="inlineStr">
        <is>
          <t>Long Lived Assets Held-for-sale [Line Items]</t>
        </is>
      </c>
    </row>
    <row r="38">
      <c r="A38" s="4" t="inlineStr">
        <is>
          <t>Concentration risk, percentage</t>
        </is>
      </c>
      <c r="B38" s="4" t="inlineStr">
        <is>
          <t>14.00%</t>
        </is>
      </c>
      <c r="C38" s="4" t="inlineStr">
        <is>
          <t>15.00%</t>
        </is>
      </c>
    </row>
    <row r="39">
      <c r="A39" s="4" t="inlineStr">
        <is>
          <t>Automobile loan | Foursight Capital Credit Facilities | Loans receivable | Near-prime | Credit concentration risk</t>
        </is>
      </c>
    </row>
    <row r="40">
      <c r="A40" s="3" t="inlineStr">
        <is>
          <t>Long Lived Assets Held-for-sale [Line Items]</t>
        </is>
      </c>
    </row>
    <row r="41">
      <c r="A41" s="4" t="inlineStr">
        <is>
          <t>Concentration risk, percentage</t>
        </is>
      </c>
      <c r="B41" s="4" t="inlineStr">
        <is>
          <t>54.00%</t>
        </is>
      </c>
      <c r="C41" s="4" t="inlineStr">
        <is>
          <t>53.00%</t>
        </is>
      </c>
    </row>
    <row r="42">
      <c r="A42" s="4" t="inlineStr">
        <is>
          <t>Automobile loan | Foursight Capital Credit Facilities | Loans receivable | Subprime | Credit concentration risk</t>
        </is>
      </c>
    </row>
    <row r="43">
      <c r="A43" s="3" t="inlineStr">
        <is>
          <t>Long Lived Assets Held-for-sale [Line Items]</t>
        </is>
      </c>
    </row>
    <row r="44">
      <c r="A44" s="4" t="inlineStr">
        <is>
          <t>Concentration risk, percentage</t>
        </is>
      </c>
      <c r="B44" s="4" t="inlineStr">
        <is>
          <t>32.00%</t>
        </is>
      </c>
      <c r="C44" s="4" t="inlineStr">
        <is>
          <t>32.00%</t>
        </is>
      </c>
    </row>
    <row r="45">
      <c r="A45" s="4" t="inlineStr">
        <is>
          <t>Securitized vehicles | Foursight Capital Credit Facilities</t>
        </is>
      </c>
    </row>
    <row r="46">
      <c r="A46" s="3" t="inlineStr">
        <is>
          <t>Long Lived Assets Held-for-sale [Line Items]</t>
        </is>
      </c>
    </row>
    <row r="47">
      <c r="A47" s="4" t="inlineStr">
        <is>
          <t>Loans receivables</t>
        </is>
      </c>
      <c r="B47" s="11" t="n">
        <v>532.4</v>
      </c>
      <c r="C47" s="11" t="n">
        <v>621.2</v>
      </c>
      <c r="F47" s="11" t="n">
        <v>532.4</v>
      </c>
      <c r="G47" s="11" t="n">
        <v>62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ignificant Accounting Policies - Supplemental Cash Flow Information (Details) - USD ($) $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Cash paid during the year for:</t>
        </is>
      </c>
    </row>
    <row r="4">
      <c r="A4" s="4" t="inlineStr">
        <is>
          <t>Interest, net of amounts capitalized</t>
        </is>
      </c>
      <c r="B4" s="5" t="n">
        <v>1377781</v>
      </c>
      <c r="C4" s="5" t="n">
        <v>1080368</v>
      </c>
      <c r="D4" s="5" t="n">
        <v>1563152</v>
      </c>
    </row>
    <row r="5">
      <c r="A5" s="4" t="inlineStr">
        <is>
          <t>Income tax payments (refunds), net</t>
        </is>
      </c>
      <c r="B5" s="5" t="n">
        <v>37559</v>
      </c>
      <c r="C5" s="5" t="n">
        <v>25</v>
      </c>
      <c r="D5" s="5" t="n">
        <v>24587</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s>
  <sheetData>
    <row r="1">
      <c r="A1" s="1" t="inlineStr">
        <is>
          <t>Accounting Developments (Details) - USD ($) $ in Thousands</t>
        </is>
      </c>
      <c r="B1" s="2" t="inlineStr">
        <is>
          <t>Dec. 01, 2020</t>
        </is>
      </c>
      <c r="C1" s="2" t="inlineStr">
        <is>
          <t>Nov. 30, 2020</t>
        </is>
      </c>
      <c r="D1" s="2" t="inlineStr">
        <is>
          <t>Dec. 01, 2019</t>
        </is>
      </c>
      <c r="E1" s="2" t="inlineStr">
        <is>
          <t>Nov. 30, 2019</t>
        </is>
      </c>
    </row>
    <row r="2">
      <c r="A2" s="3" t="inlineStr">
        <is>
          <t>New Accounting Pronouncements or Change in Accounting Principle [Line Items]</t>
        </is>
      </c>
    </row>
    <row r="3">
      <c r="A3" s="4" t="inlineStr">
        <is>
          <t>Accounting Standards Update [Extensible List]</t>
        </is>
      </c>
      <c r="C3" s="4" t="inlineStr">
        <is>
          <t>us-gaap:AccountingStandardsUpdate201602Member</t>
        </is>
      </c>
    </row>
    <row r="4">
      <c r="A4" s="4" t="inlineStr">
        <is>
          <t>Operating leases amount in the Consolidated Statement of Financial Condition</t>
        </is>
      </c>
      <c r="C4" s="5" t="n">
        <v>584445</v>
      </c>
    </row>
    <row r="5">
      <c r="A5" s="4" t="inlineStr">
        <is>
          <t>Retained earnings</t>
        </is>
      </c>
      <c r="C5" s="5" t="n">
        <v>-6531836</v>
      </c>
      <c r="E5" s="5" t="n">
        <v>-5933389</v>
      </c>
    </row>
    <row r="6">
      <c r="A6" s="4" t="inlineStr">
        <is>
          <t>Subsequent event</t>
        </is>
      </c>
    </row>
    <row r="7">
      <c r="A7" s="3" t="inlineStr">
        <is>
          <t>New Accounting Pronouncements or Change in Accounting Principle [Line Items]</t>
        </is>
      </c>
    </row>
    <row r="8">
      <c r="A8" s="4" t="inlineStr">
        <is>
          <t>Accounting Standards Update [Extensible List]</t>
        </is>
      </c>
      <c r="B8" s="4" t="inlineStr">
        <is>
          <t>us-gaap:AccountingStandardsUpdate201613Member</t>
        </is>
      </c>
    </row>
    <row r="9">
      <c r="A9" s="4" t="inlineStr">
        <is>
          <t>Cumulative effect of the adoption of accounting standards</t>
        </is>
      </c>
    </row>
    <row r="10">
      <c r="A10" s="3" t="inlineStr">
        <is>
          <t>New Accounting Pronouncements or Change in Accounting Principle [Line Items]</t>
        </is>
      </c>
    </row>
    <row r="11">
      <c r="A11" s="4" t="inlineStr">
        <is>
          <t>Property, equipment and leasehold improvements, net - ROU assets</t>
        </is>
      </c>
      <c r="D11" s="5" t="n">
        <v>545800</v>
      </c>
    </row>
    <row r="12">
      <c r="A12" s="4" t="inlineStr">
        <is>
          <t>Operating leases amount in the Consolidated Statement of Financial Condition</t>
        </is>
      </c>
      <c r="D12" s="5" t="n">
        <v>614900</v>
      </c>
    </row>
    <row r="13">
      <c r="A13" s="4" t="inlineStr">
        <is>
          <t>Cumulative effect of the adoption of accounting standards | Subsequent event</t>
        </is>
      </c>
    </row>
    <row r="14">
      <c r="A14" s="3" t="inlineStr">
        <is>
          <t>New Accounting Pronouncements or Change in Accounting Principle [Line Items]</t>
        </is>
      </c>
    </row>
    <row r="15">
      <c r="A15" s="4" t="inlineStr">
        <is>
          <t>Provision for loan and lease losses</t>
        </is>
      </c>
      <c r="B15" s="5" t="n">
        <v>-26500</v>
      </c>
    </row>
    <row r="16">
      <c r="A16" s="4" t="inlineStr">
        <is>
          <t>Retained earnings</t>
        </is>
      </c>
      <c r="B16" s="6" t="n">
        <v>19900</v>
      </c>
    </row>
    <row r="17">
      <c r="A17" s="4" t="inlineStr">
        <is>
          <t>Cumulative effect of the adoption of accounting standards | Subsequent event | Foursight Capital Credit Facilities</t>
        </is>
      </c>
    </row>
    <row r="18">
      <c r="A18" s="3" t="inlineStr">
        <is>
          <t>New Accounting Pronouncements or Change in Accounting Principle [Line Items]</t>
        </is>
      </c>
    </row>
    <row r="19">
      <c r="A19" s="4" t="inlineStr">
        <is>
          <t>Provision for loan and lease losses</t>
        </is>
      </c>
      <c r="B19" s="6" t="n">
        <v>-30100</v>
      </c>
    </row>
    <row r="20">
      <c r="A20" s="4" t="inlineStr">
        <is>
          <t>Jefferies Group LLC | Cumulative effect of the adoption of accounting standards | Subsequent event</t>
        </is>
      </c>
    </row>
    <row r="21">
      <c r="A21" s="3" t="inlineStr">
        <is>
          <t>New Accounting Pronouncements or Change in Accounting Principle [Line Items]</t>
        </is>
      </c>
    </row>
    <row r="22">
      <c r="A22" s="4" t="inlineStr">
        <is>
          <t>Provision for loan and lease losses</t>
        </is>
      </c>
      <c r="B22" s="5" t="n">
        <v>3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Comprehensive Income (Loss) (Parenthetical) - USD ($) $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Statement of Comprehensive Income [Abstract]</t>
        </is>
      </c>
    </row>
    <row r="4">
      <c r="A4" s="4" t="inlineStr">
        <is>
          <t>Net unrealized holding gains (losses) on investments arising during the period, tax provision (benefit)</t>
        </is>
      </c>
      <c r="B4" s="5" t="n">
        <v>-551</v>
      </c>
      <c r="C4" s="5" t="n">
        <v>117</v>
      </c>
      <c r="D4" s="5" t="n">
        <v>165</v>
      </c>
    </row>
    <row r="5">
      <c r="A5" s="4" t="inlineStr">
        <is>
          <t>Less: reclassification adjustment for net (gains) losses included in net income (loss), tax provision (benefit)</t>
        </is>
      </c>
      <c r="B5" s="6" t="n">
        <v>37</v>
      </c>
      <c r="C5" s="6" t="n">
        <v>0</v>
      </c>
      <c r="D5" s="6" t="n">
        <v>-545054</v>
      </c>
    </row>
    <row r="6">
      <c r="A6" s="4" t="inlineStr">
        <is>
          <t>Net change in unrealized holding gains (losses) on investments, tax provision (benefit)</t>
        </is>
      </c>
      <c r="B6" s="6" t="n">
        <v>-588</v>
      </c>
      <c r="C6" s="6" t="n">
        <v>117</v>
      </c>
      <c r="D6" s="6" t="n">
        <v>545219</v>
      </c>
    </row>
    <row r="7">
      <c r="A7" s="4" t="inlineStr">
        <is>
          <t>Net unrealized foreign exchange gains (losses) arising during the period, tax provision (benefit)</t>
        </is>
      </c>
      <c r="B7" s="6" t="n">
        <v>-11089</v>
      </c>
      <c r="C7" s="6" t="n">
        <v>11392</v>
      </c>
      <c r="D7" s="6" t="n">
        <v>1146</v>
      </c>
    </row>
    <row r="8">
      <c r="A8" s="4" t="inlineStr">
        <is>
          <t>Less: reclassification adjustment for foreign exchange (gains) losses included in net income (loss), tax provision (benefit)</t>
        </is>
      </c>
      <c r="B8" s="6" t="n">
        <v>-16</v>
      </c>
      <c r="C8" s="6" t="n">
        <v>0</v>
      </c>
      <c r="D8" s="6" t="n">
        <v>-52</v>
      </c>
    </row>
    <row r="9">
      <c r="A9" s="4" t="inlineStr">
        <is>
          <t>Net change in unrealized foreign exchange gains (losses), tax provision (benefit)</t>
        </is>
      </c>
      <c r="B9" s="6" t="n">
        <v>-11073</v>
      </c>
      <c r="C9" s="6" t="n">
        <v>11392</v>
      </c>
      <c r="D9" s="6" t="n">
        <v>1198</v>
      </c>
    </row>
    <row r="10">
      <c r="A10" s="4" t="inlineStr">
        <is>
          <t>Net unrealized gains (losses) on instrument specific credit risk arising during the period, income tax provision (benefit)</t>
        </is>
      </c>
      <c r="B10" s="6" t="n">
        <v>9289</v>
      </c>
      <c r="C10" s="6" t="n">
        <v>-16228</v>
      </c>
      <c r="D10" s="6" t="n">
        <v>-4653</v>
      </c>
    </row>
    <row r="11">
      <c r="A11" s="4" t="inlineStr">
        <is>
          <t>Less: reclassification adjustment for instrument specific credit risk (gains) losses included in net income, income tax provision (benefit)</t>
        </is>
      </c>
      <c r="B11" s="6" t="n">
        <v>311</v>
      </c>
      <c r="C11" s="6" t="n">
        <v>146</v>
      </c>
      <c r="D11" s="6" t="n">
        <v>-144</v>
      </c>
    </row>
    <row r="12">
      <c r="A12" s="4" t="inlineStr">
        <is>
          <t>Net change in unrealized instrument specific credit risk gains (losses), income tax provision (benefit)</t>
        </is>
      </c>
      <c r="B12" s="6" t="n">
        <v>8978</v>
      </c>
      <c r="C12" s="6" t="n">
        <v>-16374</v>
      </c>
      <c r="D12" s="6" t="n">
        <v>-4509</v>
      </c>
    </row>
    <row r="13">
      <c r="A13" s="4" t="inlineStr">
        <is>
          <t>Net unrealized gains (losses) on cash flow hedges arising during the period, net of income tax provision (benefit)</t>
        </is>
      </c>
      <c r="B13" s="6" t="n">
        <v>552</v>
      </c>
      <c r="C13" s="6" t="n">
        <v>0</v>
      </c>
      <c r="D13" s="6" t="n">
        <v>0</v>
      </c>
    </row>
    <row r="14">
      <c r="A14" s="4" t="inlineStr">
        <is>
          <t>Less: reclassification adjustment for cash flow hedges (gains) losses included in net income, net of income tax provision (benefit)</t>
        </is>
      </c>
      <c r="B14" s="6" t="n">
        <v>0</v>
      </c>
      <c r="C14" s="6" t="n">
        <v>0</v>
      </c>
      <c r="D14" s="6" t="n">
        <v>161</v>
      </c>
    </row>
    <row r="15">
      <c r="A15" s="4" t="inlineStr">
        <is>
          <t>Other Comprehensive Income (Loss), Cash Flow Hedge, Gain (Loss), after Reclassification, Tax, Total</t>
        </is>
      </c>
      <c r="B15" s="6" t="n">
        <v>552</v>
      </c>
      <c r="C15" s="6" t="n">
        <v>0</v>
      </c>
      <c r="D15" s="6" t="n">
        <v>-161</v>
      </c>
    </row>
    <row r="16">
      <c r="A16" s="4" t="inlineStr">
        <is>
          <t>Net pension and postretirement gains (losses) arising during the period, tax provision (benefit)</t>
        </is>
      </c>
      <c r="B16" s="6" t="n">
        <v>-297</v>
      </c>
      <c r="C16" s="6" t="n">
        <v>-970</v>
      </c>
      <c r="D16" s="6" t="n">
        <v>-2473</v>
      </c>
    </row>
    <row r="17">
      <c r="A17" s="4" t="inlineStr">
        <is>
          <t>Less: reclassification adjustment for pension and postretirement (gains) losses included in net income (loss), tax provision (benefit)</t>
        </is>
      </c>
      <c r="B17" s="6" t="n">
        <v>-697</v>
      </c>
      <c r="C17" s="6" t="n">
        <v>-957</v>
      </c>
      <c r="D17" s="6" t="n">
        <v>-490</v>
      </c>
    </row>
    <row r="18">
      <c r="A18" s="4" t="inlineStr">
        <is>
          <t>Net change in pension liability and postretirement benefits, tax provision (benefit)</t>
        </is>
      </c>
      <c r="B18" s="5" t="n">
        <v>400</v>
      </c>
      <c r="C18" s="5" t="n">
        <v>-13</v>
      </c>
      <c r="D18" s="5" t="n">
        <v>-1983</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Measured on Recurring Basis at Fair Value (Details) - USD ($) $ in Thousands</t>
        </is>
      </c>
      <c r="B1" s="2" t="inlineStr">
        <is>
          <t>Nov. 30, 2020</t>
        </is>
      </c>
      <c r="C1" s="2" t="inlineStr">
        <is>
          <t>Nov. 30, 2019</t>
        </is>
      </c>
    </row>
    <row r="2">
      <c r="A2" s="3" t="inlineStr">
        <is>
          <t>Assets:</t>
        </is>
      </c>
    </row>
    <row r="3">
      <c r="A3" s="4" t="inlineStr">
        <is>
          <t>Total financial instruments owned, at fair value, excluding investments at fair value based on NAV</t>
        </is>
      </c>
      <c r="B3" s="5" t="n">
        <v>17159193</v>
      </c>
      <c r="C3" s="5" t="n">
        <v>16308807</v>
      </c>
    </row>
    <row r="4">
      <c r="A4" s="4" t="inlineStr">
        <is>
          <t>Counterparty and cash collateral netting, assets</t>
        </is>
      </c>
      <c r="B4" s="6" t="n">
        <v>-1556136</v>
      </c>
      <c r="C4" s="6" t="n">
        <v>-1433197</v>
      </c>
    </row>
    <row r="5">
      <c r="A5" s="4" t="inlineStr">
        <is>
          <t>Loans to and investments in associated companies</t>
        </is>
      </c>
      <c r="B5" s="6" t="n">
        <v>48788</v>
      </c>
    </row>
    <row r="6">
      <c r="A6" s="4" t="inlineStr">
        <is>
          <t>Securities purchased under agreements to resell</t>
        </is>
      </c>
      <c r="C6" s="6" t="n">
        <v>25000</v>
      </c>
    </row>
    <row r="7">
      <c r="A7" s="4" t="inlineStr">
        <is>
          <t>Securities received as collateral, at fair value</t>
        </is>
      </c>
      <c r="B7" s="6" t="n">
        <v>7517</v>
      </c>
      <c r="C7" s="6" t="n">
        <v>9500</v>
      </c>
    </row>
    <row r="8">
      <c r="A8" s="3" t="inlineStr">
        <is>
          <t>Liabilities:</t>
        </is>
      </c>
    </row>
    <row r="9">
      <c r="A9" s="4" t="inlineStr">
        <is>
          <t>Total financial instruments sold, not yet purchased, at fair value</t>
        </is>
      </c>
      <c r="B9" s="6" t="n">
        <v>10017600</v>
      </c>
      <c r="C9" s="6" t="n">
        <v>10532460</v>
      </c>
    </row>
    <row r="10">
      <c r="A10" s="4" t="inlineStr">
        <is>
          <t>Counterparty and Cash Collateral Netting, liabilities</t>
        </is>
      </c>
      <c r="B10" s="6" t="n">
        <v>-1798659</v>
      </c>
      <c r="C10" s="6" t="n">
        <v>-1632178</v>
      </c>
    </row>
    <row r="11">
      <c r="A11" s="4" t="inlineStr">
        <is>
          <t>Short-term borrowings</t>
        </is>
      </c>
      <c r="B11" s="6" t="n">
        <v>5067</v>
      </c>
      <c r="C11" s="6" t="n">
        <v>20981</v>
      </c>
    </row>
    <row r="12">
      <c r="A12" s="4" t="inlineStr">
        <is>
          <t>Other secured financings</t>
        </is>
      </c>
      <c r="B12" s="6" t="n">
        <v>1543</v>
      </c>
    </row>
    <row r="13">
      <c r="A13" s="4" t="inlineStr">
        <is>
          <t>Long-term debt</t>
        </is>
      </c>
      <c r="B13" s="6" t="n">
        <v>1712245</v>
      </c>
      <c r="C13" s="6" t="n">
        <v>1215285</v>
      </c>
    </row>
    <row r="14">
      <c r="A14" s="4" t="inlineStr">
        <is>
          <t>Obligation to Return Securities Received as Collateral, at Fair Value</t>
        </is>
      </c>
      <c r="B14" s="6" t="n">
        <v>7517</v>
      </c>
      <c r="C14" s="6" t="n">
        <v>9500</v>
      </c>
    </row>
    <row r="15">
      <c r="A15" s="4" t="inlineStr">
        <is>
          <t>Level 1</t>
        </is>
      </c>
    </row>
    <row r="16">
      <c r="A16" s="3" t="inlineStr">
        <is>
          <t>Assets:</t>
        </is>
      </c>
    </row>
    <row r="17">
      <c r="A17" s="4" t="inlineStr">
        <is>
          <t>Total financial instruments owned, at fair value, excluding investments at fair value based on NAV</t>
        </is>
      </c>
      <c r="B17" s="6" t="n">
        <v>7279781</v>
      </c>
      <c r="C17" s="6" t="n">
        <v>5941623</v>
      </c>
    </row>
    <row r="18">
      <c r="A18" s="4" t="inlineStr">
        <is>
          <t>Loans to and investments in associated companies</t>
        </is>
      </c>
      <c r="B18" s="6" t="n">
        <v>0</v>
      </c>
    </row>
    <row r="19">
      <c r="A19" s="4" t="inlineStr">
        <is>
          <t>Securities purchased under agreements to resell</t>
        </is>
      </c>
      <c r="C19" s="6" t="n">
        <v>0</v>
      </c>
    </row>
    <row r="20">
      <c r="A20" s="4" t="inlineStr">
        <is>
          <t>Securities received as collateral, at fair value</t>
        </is>
      </c>
      <c r="B20" s="6" t="n">
        <v>7517</v>
      </c>
      <c r="C20" s="6" t="n">
        <v>9500</v>
      </c>
    </row>
    <row r="21">
      <c r="A21" s="3" t="inlineStr">
        <is>
          <t>Liabilities:</t>
        </is>
      </c>
    </row>
    <row r="22">
      <c r="A22" s="4" t="inlineStr">
        <is>
          <t>Total financial instruments sold, not yet purchased, at fair value</t>
        </is>
      </c>
      <c r="B22" s="6" t="n">
        <v>5707423</v>
      </c>
      <c r="C22" s="6" t="n">
        <v>5971928</v>
      </c>
    </row>
    <row r="23">
      <c r="A23" s="4" t="inlineStr">
        <is>
          <t>Short-term borrowings</t>
        </is>
      </c>
      <c r="B23" s="6" t="n">
        <v>0</v>
      </c>
      <c r="C23" s="6" t="n">
        <v>0</v>
      </c>
    </row>
    <row r="24">
      <c r="A24" s="4" t="inlineStr">
        <is>
          <t>Other secured financings</t>
        </is>
      </c>
      <c r="B24" s="6" t="n">
        <v>0</v>
      </c>
    </row>
    <row r="25">
      <c r="A25" s="4" t="inlineStr">
        <is>
          <t>Long-term debt</t>
        </is>
      </c>
      <c r="B25" s="6" t="n">
        <v>0</v>
      </c>
      <c r="C25" s="6" t="n">
        <v>0</v>
      </c>
    </row>
    <row r="26">
      <c r="A26" s="4" t="inlineStr">
        <is>
          <t>Obligation to Return Securities Received as Collateral, at Fair Value</t>
        </is>
      </c>
      <c r="B26" s="6" t="n">
        <v>7517</v>
      </c>
      <c r="C26" s="6" t="n">
        <v>9500</v>
      </c>
    </row>
    <row r="27">
      <c r="A27" s="4" t="inlineStr">
        <is>
          <t>Level 2</t>
        </is>
      </c>
    </row>
    <row r="28">
      <c r="A28" s="3" t="inlineStr">
        <is>
          <t>Assets:</t>
        </is>
      </c>
    </row>
    <row r="29">
      <c r="A29" s="4" t="inlineStr">
        <is>
          <t>Total financial instruments owned, at fair value, excluding investments at fair value based on NAV</t>
        </is>
      </c>
      <c r="B29" s="6" t="n">
        <v>10784987</v>
      </c>
      <c r="C29" s="6" t="n">
        <v>11245763</v>
      </c>
    </row>
    <row r="30">
      <c r="A30" s="4" t="inlineStr">
        <is>
          <t>Loans to and investments in associated companies</t>
        </is>
      </c>
      <c r="B30" s="6" t="n">
        <v>8603</v>
      </c>
    </row>
    <row r="31">
      <c r="A31" s="4" t="inlineStr">
        <is>
          <t>Securities purchased under agreements to resell</t>
        </is>
      </c>
      <c r="C31" s="6" t="n">
        <v>0</v>
      </c>
    </row>
    <row r="32">
      <c r="A32" s="4" t="inlineStr">
        <is>
          <t>Securities received as collateral, at fair value</t>
        </is>
      </c>
      <c r="B32" s="6" t="n">
        <v>0</v>
      </c>
      <c r="C32" s="6" t="n">
        <v>0</v>
      </c>
    </row>
    <row r="33">
      <c r="A33" s="3" t="inlineStr">
        <is>
          <t>Liabilities:</t>
        </is>
      </c>
    </row>
    <row r="34">
      <c r="A34" s="4" t="inlineStr">
        <is>
          <t>Total financial instruments sold, not yet purchased, at fair value</t>
        </is>
      </c>
      <c r="B34" s="6" t="n">
        <v>6039896</v>
      </c>
      <c r="C34" s="6" t="n">
        <v>6086328</v>
      </c>
    </row>
    <row r="35">
      <c r="A35" s="4" t="inlineStr">
        <is>
          <t>Short-term borrowings</t>
        </is>
      </c>
      <c r="B35" s="6" t="n">
        <v>5067</v>
      </c>
      <c r="C35" s="6" t="n">
        <v>20981</v>
      </c>
    </row>
    <row r="36">
      <c r="A36" s="4" t="inlineStr">
        <is>
          <t>Other secured financings</t>
        </is>
      </c>
      <c r="B36" s="6" t="n">
        <v>0</v>
      </c>
    </row>
    <row r="37">
      <c r="A37" s="4" t="inlineStr">
        <is>
          <t>Long-term debt</t>
        </is>
      </c>
      <c r="B37" s="6" t="n">
        <v>1036217</v>
      </c>
      <c r="C37" s="6" t="n">
        <v>735216</v>
      </c>
    </row>
    <row r="38">
      <c r="A38" s="4" t="inlineStr">
        <is>
          <t>Obligation to Return Securities Received as Collateral, at Fair Value</t>
        </is>
      </c>
      <c r="B38" s="6" t="n">
        <v>0</v>
      </c>
      <c r="C38" s="6" t="n">
        <v>0</v>
      </c>
    </row>
    <row r="39">
      <c r="A39" s="4" t="inlineStr">
        <is>
          <t>Level 3</t>
        </is>
      </c>
    </row>
    <row r="40">
      <c r="A40" s="3" t="inlineStr">
        <is>
          <t>Assets:</t>
        </is>
      </c>
    </row>
    <row r="41">
      <c r="A41" s="4" t="inlineStr">
        <is>
          <t>Total financial instruments owned, at fair value, excluding investments at fair value based on NAV</t>
        </is>
      </c>
      <c r="B41" s="6" t="n">
        <v>650561</v>
      </c>
      <c r="C41" s="6" t="n">
        <v>554618</v>
      </c>
    </row>
    <row r="42">
      <c r="A42" s="4" t="inlineStr">
        <is>
          <t>Loans to and investments in associated companies</t>
        </is>
      </c>
      <c r="B42" s="6" t="n">
        <v>40185</v>
      </c>
    </row>
    <row r="43">
      <c r="A43" s="4" t="inlineStr">
        <is>
          <t>Securities purchased under agreements to resell</t>
        </is>
      </c>
      <c r="C43" s="6" t="n">
        <v>25000</v>
      </c>
    </row>
    <row r="44">
      <c r="A44" s="4" t="inlineStr">
        <is>
          <t>Securities received as collateral, at fair value</t>
        </is>
      </c>
      <c r="B44" s="6" t="n">
        <v>0</v>
      </c>
      <c r="C44" s="6" t="n">
        <v>0</v>
      </c>
    </row>
    <row r="45">
      <c r="A45" s="3" t="inlineStr">
        <is>
          <t>Liabilities:</t>
        </is>
      </c>
    </row>
    <row r="46">
      <c r="A46" s="4" t="inlineStr">
        <is>
          <t>Total financial instruments sold, not yet purchased, at fair value</t>
        </is>
      </c>
      <c r="B46" s="6" t="n">
        <v>68940</v>
      </c>
      <c r="C46" s="6" t="n">
        <v>106382</v>
      </c>
    </row>
    <row r="47">
      <c r="A47" s="4" t="inlineStr">
        <is>
          <t>Short-term borrowings</t>
        </is>
      </c>
      <c r="B47" s="6" t="n">
        <v>0</v>
      </c>
      <c r="C47" s="6" t="n">
        <v>0</v>
      </c>
    </row>
    <row r="48">
      <c r="A48" s="4" t="inlineStr">
        <is>
          <t>Other secured financings</t>
        </is>
      </c>
      <c r="B48" s="6" t="n">
        <v>1543</v>
      </c>
    </row>
    <row r="49">
      <c r="A49" s="4" t="inlineStr">
        <is>
          <t>Long-term debt</t>
        </is>
      </c>
      <c r="B49" s="6" t="n">
        <v>676028</v>
      </c>
      <c r="C49" s="6" t="n">
        <v>480069</v>
      </c>
    </row>
    <row r="50">
      <c r="A50" s="4" t="inlineStr">
        <is>
          <t>Obligation to Return Securities Received as Collateral, at Fair Value</t>
        </is>
      </c>
      <c r="B50" s="6" t="n">
        <v>0</v>
      </c>
      <c r="C50" s="6" t="n">
        <v>0</v>
      </c>
    </row>
    <row r="51">
      <c r="A51" s="4" t="inlineStr">
        <is>
          <t>Corporate equity securities</t>
        </is>
      </c>
    </row>
    <row r="52">
      <c r="A52" s="3" t="inlineStr">
        <is>
          <t>Assets:</t>
        </is>
      </c>
    </row>
    <row r="53">
      <c r="A53" s="4" t="inlineStr">
        <is>
          <t>Total financial instruments owned, at fair value, excluding investments at fair value based on NAV</t>
        </is>
      </c>
      <c r="B53" s="6" t="n">
        <v>2609950</v>
      </c>
      <c r="C53" s="6" t="n">
        <v>2783993</v>
      </c>
    </row>
    <row r="54">
      <c r="A54" s="3" t="inlineStr">
        <is>
          <t>Liabilities:</t>
        </is>
      </c>
    </row>
    <row r="55">
      <c r="A55" s="4" t="inlineStr">
        <is>
          <t>Total financial instruments sold, not yet purchased, at fair value</t>
        </is>
      </c>
      <c r="B55" s="6" t="n">
        <v>2059921</v>
      </c>
      <c r="C55" s="6" t="n">
        <v>2767526</v>
      </c>
    </row>
    <row r="56">
      <c r="A56" s="4" t="inlineStr">
        <is>
          <t>Obligation to Return Securities Received as Collateral, at Fair Value</t>
        </is>
      </c>
      <c r="B56" s="6" t="n">
        <v>7517</v>
      </c>
      <c r="C56" s="6" t="n">
        <v>0</v>
      </c>
    </row>
    <row r="57">
      <c r="A57" s="4" t="inlineStr">
        <is>
          <t>Corporate equity securities | Level 1</t>
        </is>
      </c>
    </row>
    <row r="58">
      <c r="A58" s="3" t="inlineStr">
        <is>
          <t>Assets:</t>
        </is>
      </c>
    </row>
    <row r="59">
      <c r="A59" s="4" t="inlineStr">
        <is>
          <t>Total financial instruments owned, at fair value, excluding investments at fair value based on NAV</t>
        </is>
      </c>
      <c r="B59" s="6" t="n">
        <v>2475887</v>
      </c>
      <c r="C59" s="6" t="n">
        <v>2507164</v>
      </c>
    </row>
    <row r="60">
      <c r="A60" s="3" t="inlineStr">
        <is>
          <t>Liabilities:</t>
        </is>
      </c>
    </row>
    <row r="61">
      <c r="A61" s="4" t="inlineStr">
        <is>
          <t>Total financial instruments sold, not yet purchased, at fair value</t>
        </is>
      </c>
      <c r="B61" s="6" t="n">
        <v>2046441</v>
      </c>
      <c r="C61" s="6" t="n">
        <v>2755601</v>
      </c>
    </row>
    <row r="62">
      <c r="A62" s="4" t="inlineStr">
        <is>
          <t>Corporate equity securities | Level 2</t>
        </is>
      </c>
    </row>
    <row r="63">
      <c r="A63" s="3" t="inlineStr">
        <is>
          <t>Assets:</t>
        </is>
      </c>
    </row>
    <row r="64">
      <c r="A64" s="4" t="inlineStr">
        <is>
          <t>Total financial instruments owned, at fair value, excluding investments at fair value based on NAV</t>
        </is>
      </c>
      <c r="B64" s="6" t="n">
        <v>58159</v>
      </c>
      <c r="C64" s="6" t="n">
        <v>218403</v>
      </c>
    </row>
    <row r="65">
      <c r="A65" s="3" t="inlineStr">
        <is>
          <t>Liabilities:</t>
        </is>
      </c>
    </row>
    <row r="66">
      <c r="A66" s="4" t="inlineStr">
        <is>
          <t>Total financial instruments sold, not yet purchased, at fair value</t>
        </is>
      </c>
      <c r="B66" s="6" t="n">
        <v>9046</v>
      </c>
      <c r="C66" s="6" t="n">
        <v>7438</v>
      </c>
    </row>
    <row r="67">
      <c r="A67" s="4" t="inlineStr">
        <is>
          <t>Corporate equity securities | Level 3</t>
        </is>
      </c>
    </row>
    <row r="68">
      <c r="A68" s="3" t="inlineStr">
        <is>
          <t>Assets:</t>
        </is>
      </c>
    </row>
    <row r="69">
      <c r="A69" s="4" t="inlineStr">
        <is>
          <t>Total financial instruments owned, at fair value, excluding investments at fair value based on NAV</t>
        </is>
      </c>
      <c r="B69" s="6" t="n">
        <v>75904</v>
      </c>
      <c r="C69" s="6" t="n">
        <v>58426</v>
      </c>
    </row>
    <row r="70">
      <c r="A70" s="3" t="inlineStr">
        <is>
          <t>Liabilities:</t>
        </is>
      </c>
    </row>
    <row r="71">
      <c r="A71" s="4" t="inlineStr">
        <is>
          <t>Total financial instruments sold, not yet purchased, at fair value</t>
        </is>
      </c>
      <c r="B71" s="6" t="n">
        <v>4434</v>
      </c>
      <c r="C71" s="6" t="n">
        <v>4487</v>
      </c>
    </row>
    <row r="72">
      <c r="A72" s="4" t="inlineStr">
        <is>
          <t>Corporate debt securities</t>
        </is>
      </c>
    </row>
    <row r="73">
      <c r="A73" s="3" t="inlineStr">
        <is>
          <t>Assets:</t>
        </is>
      </c>
    </row>
    <row r="74">
      <c r="A74" s="4" t="inlineStr">
        <is>
          <t>Total financial instruments owned, at fair value, excluding investments at fair value based on NAV</t>
        </is>
      </c>
      <c r="B74" s="6" t="n">
        <v>2977382</v>
      </c>
      <c r="C74" s="6" t="n">
        <v>2479735</v>
      </c>
    </row>
    <row r="75">
      <c r="A75" s="3" t="inlineStr">
        <is>
          <t>Liabilities:</t>
        </is>
      </c>
    </row>
    <row r="76">
      <c r="A76" s="4" t="inlineStr">
        <is>
          <t>Total financial instruments sold, not yet purchased, at fair value</t>
        </is>
      </c>
      <c r="B76" s="6" t="n">
        <v>1237772</v>
      </c>
      <c r="C76" s="6" t="n">
        <v>1471482</v>
      </c>
    </row>
    <row r="77">
      <c r="A77" s="4" t="inlineStr">
        <is>
          <t>Obligation to Return Securities Received as Collateral, at Fair Value</t>
        </is>
      </c>
      <c r="B77" s="6" t="n">
        <v>0</v>
      </c>
      <c r="C77" s="6" t="n">
        <v>0</v>
      </c>
    </row>
    <row r="78">
      <c r="A78" s="4" t="inlineStr">
        <is>
          <t>Corporate debt securities | Level 1</t>
        </is>
      </c>
    </row>
    <row r="79">
      <c r="A79" s="3" t="inlineStr">
        <is>
          <t>Assets:</t>
        </is>
      </c>
    </row>
    <row r="80">
      <c r="A80" s="4" t="inlineStr">
        <is>
          <t>Total financial instruments owned, at fair value, excluding investments at fair value based on NAV</t>
        </is>
      </c>
      <c r="B80" s="6" t="n">
        <v>0</v>
      </c>
      <c r="C80" s="6" t="n">
        <v>0</v>
      </c>
    </row>
    <row r="81">
      <c r="A81" s="3" t="inlineStr">
        <is>
          <t>Liabilities:</t>
        </is>
      </c>
    </row>
    <row r="82">
      <c r="A82" s="4" t="inlineStr">
        <is>
          <t>Total financial instruments sold, not yet purchased, at fair value</t>
        </is>
      </c>
      <c r="B82" s="6" t="n">
        <v>0</v>
      </c>
      <c r="C82" s="6" t="n">
        <v>0</v>
      </c>
    </row>
    <row r="83">
      <c r="A83" s="4" t="inlineStr">
        <is>
          <t>Corporate debt securities | Level 2</t>
        </is>
      </c>
    </row>
    <row r="84">
      <c r="A84" s="3" t="inlineStr">
        <is>
          <t>Assets:</t>
        </is>
      </c>
    </row>
    <row r="85">
      <c r="A85" s="4" t="inlineStr">
        <is>
          <t>Total financial instruments owned, at fair value, excluding investments at fair value based on NAV</t>
        </is>
      </c>
      <c r="B85" s="6" t="n">
        <v>2954236</v>
      </c>
      <c r="C85" s="6" t="n">
        <v>2472245</v>
      </c>
    </row>
    <row r="86">
      <c r="A86" s="3" t="inlineStr">
        <is>
          <t>Liabilities:</t>
        </is>
      </c>
    </row>
    <row r="87">
      <c r="A87" s="4" t="inlineStr">
        <is>
          <t>Total financial instruments sold, not yet purchased, at fair value</t>
        </is>
      </c>
      <c r="B87" s="6" t="n">
        <v>1237631</v>
      </c>
      <c r="C87" s="6" t="n">
        <v>1471142</v>
      </c>
    </row>
    <row r="88">
      <c r="A88" s="4" t="inlineStr">
        <is>
          <t>Corporate debt securities | Level 3</t>
        </is>
      </c>
    </row>
    <row r="89">
      <c r="A89" s="3" t="inlineStr">
        <is>
          <t>Assets:</t>
        </is>
      </c>
    </row>
    <row r="90">
      <c r="A90" s="4" t="inlineStr">
        <is>
          <t>Total financial instruments owned, at fair value, excluding investments at fair value based on NAV</t>
        </is>
      </c>
      <c r="B90" s="6" t="n">
        <v>23146</v>
      </c>
      <c r="C90" s="6" t="n">
        <v>7490</v>
      </c>
    </row>
    <row r="91">
      <c r="A91" s="3" t="inlineStr">
        <is>
          <t>Liabilities:</t>
        </is>
      </c>
    </row>
    <row r="92">
      <c r="A92" s="4" t="inlineStr">
        <is>
          <t>Total financial instruments sold, not yet purchased, at fair value</t>
        </is>
      </c>
      <c r="B92" s="6" t="n">
        <v>141</v>
      </c>
      <c r="C92" s="6" t="n">
        <v>340</v>
      </c>
    </row>
    <row r="93">
      <c r="A93" s="4" t="inlineStr">
        <is>
          <t>Collateralized debt obligations and collateralized loan obligations</t>
        </is>
      </c>
    </row>
    <row r="94">
      <c r="A94" s="3" t="inlineStr">
        <is>
          <t>Assets:</t>
        </is>
      </c>
    </row>
    <row r="95">
      <c r="A95" s="4" t="inlineStr">
        <is>
          <t>Total financial instruments owned, at fair value, excluding investments at fair value based on NAV</t>
        </is>
      </c>
      <c r="B95" s="6" t="n">
        <v>82127</v>
      </c>
      <c r="C95" s="6" t="n">
        <v>153013</v>
      </c>
    </row>
    <row r="96">
      <c r="A96" s="4" t="inlineStr">
        <is>
          <t>Collateralized debt obligations and collateralized loan obligations | Level 1</t>
        </is>
      </c>
    </row>
    <row r="97">
      <c r="A97" s="3" t="inlineStr">
        <is>
          <t>Assets:</t>
        </is>
      </c>
    </row>
    <row r="98">
      <c r="A98" s="4" t="inlineStr">
        <is>
          <t>Total financial instruments owned, at fair value, excluding investments at fair value based on NAV</t>
        </is>
      </c>
      <c r="B98" s="6" t="n">
        <v>0</v>
      </c>
      <c r="C98" s="6" t="n">
        <v>0</v>
      </c>
    </row>
    <row r="99">
      <c r="A99" s="4" t="inlineStr">
        <is>
          <t>Collateralized debt obligations and collateralized loan obligations | Level 2</t>
        </is>
      </c>
    </row>
    <row r="100">
      <c r="A100" s="3" t="inlineStr">
        <is>
          <t>Assets:</t>
        </is>
      </c>
    </row>
    <row r="101">
      <c r="A101" s="4" t="inlineStr">
        <is>
          <t>Total financial instruments owned, at fair value, excluding investments at fair value based on NAV</t>
        </is>
      </c>
      <c r="B101" s="6" t="n">
        <v>64155</v>
      </c>
      <c r="C101" s="6" t="n">
        <v>124225</v>
      </c>
    </row>
    <row r="102">
      <c r="A102" s="4" t="inlineStr">
        <is>
          <t>Collateralized debt obligations and collateralized loan obligations | Level 3</t>
        </is>
      </c>
    </row>
    <row r="103">
      <c r="A103" s="3" t="inlineStr">
        <is>
          <t>Assets:</t>
        </is>
      </c>
    </row>
    <row r="104">
      <c r="A104" s="4" t="inlineStr">
        <is>
          <t>Total financial instruments owned, at fair value, excluding investments at fair value based on NAV</t>
        </is>
      </c>
      <c r="B104" s="6" t="n">
        <v>17972</v>
      </c>
      <c r="C104" s="6" t="n">
        <v>28788</v>
      </c>
    </row>
    <row r="105">
      <c r="A105" s="4" t="inlineStr">
        <is>
          <t>U.S. government and federal agency securities</t>
        </is>
      </c>
    </row>
    <row r="106">
      <c r="A106" s="3" t="inlineStr">
        <is>
          <t>Assets:</t>
        </is>
      </c>
    </row>
    <row r="107">
      <c r="A107" s="4" t="inlineStr">
        <is>
          <t>Total financial instruments owned, at fair value, excluding investments at fair value based on NAV</t>
        </is>
      </c>
      <c r="B107" s="6" t="n">
        <v>2931678</v>
      </c>
      <c r="C107" s="6" t="n">
        <v>2260242</v>
      </c>
    </row>
    <row r="108">
      <c r="A108" s="3" t="inlineStr">
        <is>
          <t>Liabilities:</t>
        </is>
      </c>
    </row>
    <row r="109">
      <c r="A109" s="4" t="inlineStr">
        <is>
          <t>Total financial instruments sold, not yet purchased, at fair value</t>
        </is>
      </c>
      <c r="B109" s="6" t="n">
        <v>2609660</v>
      </c>
      <c r="C109" s="6" t="n">
        <v>1851981</v>
      </c>
    </row>
    <row r="110">
      <c r="A110" s="4" t="inlineStr">
        <is>
          <t>U.S. government and federal agency securities | Level 1</t>
        </is>
      </c>
    </row>
    <row r="111">
      <c r="A111" s="3" t="inlineStr">
        <is>
          <t>Assets:</t>
        </is>
      </c>
    </row>
    <row r="112">
      <c r="A112" s="4" t="inlineStr">
        <is>
          <t>Total financial instruments owned, at fair value, excluding investments at fair value based on NAV</t>
        </is>
      </c>
      <c r="B112" s="6" t="n">
        <v>2840025</v>
      </c>
      <c r="C112" s="6" t="n">
        <v>2101624</v>
      </c>
    </row>
    <row r="113">
      <c r="A113" s="3" t="inlineStr">
        <is>
          <t>Liabilities:</t>
        </is>
      </c>
    </row>
    <row r="114">
      <c r="A114" s="4" t="inlineStr">
        <is>
          <t>Total financial instruments sold, not yet purchased, at fair value</t>
        </is>
      </c>
      <c r="B114" s="6" t="n">
        <v>2609660</v>
      </c>
      <c r="C114" s="6" t="n">
        <v>1851981</v>
      </c>
    </row>
    <row r="115">
      <c r="A115" s="4" t="inlineStr">
        <is>
          <t>U.S. government and federal agency securities | Level 2</t>
        </is>
      </c>
    </row>
    <row r="116">
      <c r="A116" s="3" t="inlineStr">
        <is>
          <t>Assets:</t>
        </is>
      </c>
    </row>
    <row r="117">
      <c r="A117" s="4" t="inlineStr">
        <is>
          <t>Total financial instruments owned, at fair value, excluding investments at fair value based on NAV</t>
        </is>
      </c>
      <c r="B117" s="6" t="n">
        <v>91653</v>
      </c>
      <c r="C117" s="6" t="n">
        <v>158618</v>
      </c>
    </row>
    <row r="118">
      <c r="A118" s="3" t="inlineStr">
        <is>
          <t>Liabilities:</t>
        </is>
      </c>
    </row>
    <row r="119">
      <c r="A119" s="4" t="inlineStr">
        <is>
          <t>Total financial instruments sold, not yet purchased, at fair value</t>
        </is>
      </c>
      <c r="B119" s="6" t="n">
        <v>0</v>
      </c>
      <c r="C119" s="6" t="n">
        <v>0</v>
      </c>
    </row>
    <row r="120">
      <c r="A120" s="4" t="inlineStr">
        <is>
          <t>U.S. government and federal agency securities | Level 3</t>
        </is>
      </c>
    </row>
    <row r="121">
      <c r="A121" s="3" t="inlineStr">
        <is>
          <t>Assets:</t>
        </is>
      </c>
    </row>
    <row r="122">
      <c r="A122" s="4" t="inlineStr">
        <is>
          <t>Total financial instruments owned, at fair value, excluding investments at fair value based on NAV</t>
        </is>
      </c>
      <c r="B122" s="6" t="n">
        <v>0</v>
      </c>
      <c r="C122" s="6" t="n">
        <v>0</v>
      </c>
    </row>
    <row r="123">
      <c r="A123" s="3" t="inlineStr">
        <is>
          <t>Liabilities:</t>
        </is>
      </c>
    </row>
    <row r="124">
      <c r="A124" s="4" t="inlineStr">
        <is>
          <t>Total financial instruments sold, not yet purchased, at fair value</t>
        </is>
      </c>
      <c r="B124" s="6" t="n">
        <v>0</v>
      </c>
      <c r="C124" s="6" t="n">
        <v>0</v>
      </c>
    </row>
    <row r="125">
      <c r="A125" s="4" t="inlineStr">
        <is>
          <t>Municipal securities</t>
        </is>
      </c>
    </row>
    <row r="126">
      <c r="A126" s="3" t="inlineStr">
        <is>
          <t>Assets:</t>
        </is>
      </c>
    </row>
    <row r="127">
      <c r="A127" s="4" t="inlineStr">
        <is>
          <t>Total financial instruments owned, at fair value, excluding investments at fair value based on NAV</t>
        </is>
      </c>
      <c r="B127" s="6" t="n">
        <v>453881</v>
      </c>
      <c r="C127" s="6" t="n">
        <v>742326</v>
      </c>
    </row>
    <row r="128">
      <c r="A128" s="3" t="inlineStr">
        <is>
          <t>Liabilities:</t>
        </is>
      </c>
    </row>
    <row r="129">
      <c r="A129" s="4" t="inlineStr">
        <is>
          <t>Obligation to Return Securities Received as Collateral, at Fair Value</t>
        </is>
      </c>
      <c r="B129" s="6" t="n">
        <v>0</v>
      </c>
      <c r="C129" s="6" t="n">
        <v>0</v>
      </c>
    </row>
    <row r="130">
      <c r="A130" s="4" t="inlineStr">
        <is>
          <t>Municipal securities | Level 1</t>
        </is>
      </c>
    </row>
    <row r="131">
      <c r="A131" s="3" t="inlineStr">
        <is>
          <t>Assets:</t>
        </is>
      </c>
    </row>
    <row r="132">
      <c r="A132" s="4" t="inlineStr">
        <is>
          <t>Total financial instruments owned, at fair value, excluding investments at fair value based on NAV</t>
        </is>
      </c>
      <c r="B132" s="6" t="n">
        <v>0</v>
      </c>
      <c r="C132" s="6" t="n">
        <v>0</v>
      </c>
    </row>
    <row r="133">
      <c r="A133" s="4" t="inlineStr">
        <is>
          <t>Municipal securities | Level 2</t>
        </is>
      </c>
    </row>
    <row r="134">
      <c r="A134" s="3" t="inlineStr">
        <is>
          <t>Assets:</t>
        </is>
      </c>
    </row>
    <row r="135">
      <c r="A135" s="4" t="inlineStr">
        <is>
          <t>Total financial instruments owned, at fair value, excluding investments at fair value based on NAV</t>
        </is>
      </c>
      <c r="B135" s="6" t="n">
        <v>453881</v>
      </c>
      <c r="C135" s="6" t="n">
        <v>742326</v>
      </c>
    </row>
    <row r="136">
      <c r="A136" s="4" t="inlineStr">
        <is>
          <t>Municipal securities | Level 3</t>
        </is>
      </c>
    </row>
    <row r="137">
      <c r="A137" s="3" t="inlineStr">
        <is>
          <t>Assets:</t>
        </is>
      </c>
    </row>
    <row r="138">
      <c r="A138" s="4" t="inlineStr">
        <is>
          <t>Total financial instruments owned, at fair value, excluding investments at fair value based on NAV</t>
        </is>
      </c>
      <c r="B138" s="6" t="n">
        <v>0</v>
      </c>
      <c r="C138" s="6" t="n">
        <v>0</v>
      </c>
    </row>
    <row r="139">
      <c r="A139" s="4" t="inlineStr">
        <is>
          <t>Sovereign obligations</t>
        </is>
      </c>
    </row>
    <row r="140">
      <c r="A140" s="3" t="inlineStr">
        <is>
          <t>Assets:</t>
        </is>
      </c>
    </row>
    <row r="141">
      <c r="A141" s="4" t="inlineStr">
        <is>
          <t>Total financial instruments owned, at fair value, excluding investments at fair value based on NAV</t>
        </is>
      </c>
      <c r="B141" s="6" t="n">
        <v>2553688</v>
      </c>
      <c r="C141" s="6" t="n">
        <v>2735853</v>
      </c>
    </row>
    <row r="142">
      <c r="A142" s="3" t="inlineStr">
        <is>
          <t>Liabilities:</t>
        </is>
      </c>
    </row>
    <row r="143">
      <c r="A143" s="4" t="inlineStr">
        <is>
          <t>Total financial instruments sold, not yet purchased, at fair value</t>
        </is>
      </c>
      <c r="B143" s="6" t="n">
        <v>1675511</v>
      </c>
      <c r="C143" s="6" t="n">
        <v>2304540</v>
      </c>
    </row>
    <row r="144">
      <c r="A144" s="4" t="inlineStr">
        <is>
          <t>Obligation to Return Securities Received as Collateral, at Fair Value</t>
        </is>
      </c>
      <c r="B144" s="6" t="n">
        <v>0</v>
      </c>
      <c r="C144" s="6" t="n">
        <v>0</v>
      </c>
    </row>
    <row r="145">
      <c r="A145" s="4" t="inlineStr">
        <is>
          <t>Sovereign obligations | Level 1</t>
        </is>
      </c>
    </row>
    <row r="146">
      <c r="A146" s="3" t="inlineStr">
        <is>
          <t>Assets:</t>
        </is>
      </c>
    </row>
    <row r="147">
      <c r="A147" s="4" t="inlineStr">
        <is>
          <t>Total financial instruments owned, at fair value, excluding investments at fair value based on NAV</t>
        </is>
      </c>
      <c r="B147" s="6" t="n">
        <v>1962346</v>
      </c>
      <c r="C147" s="6" t="n">
        <v>1330026</v>
      </c>
    </row>
    <row r="148">
      <c r="A148" s="3" t="inlineStr">
        <is>
          <t>Liabilities:</t>
        </is>
      </c>
    </row>
    <row r="149">
      <c r="A149" s="4" t="inlineStr">
        <is>
          <t>Total financial instruments sold, not yet purchased, at fair value</t>
        </is>
      </c>
      <c r="B149" s="6" t="n">
        <v>1050771</v>
      </c>
      <c r="C149" s="6" t="n">
        <v>1363475</v>
      </c>
    </row>
    <row r="150">
      <c r="A150" s="4" t="inlineStr">
        <is>
          <t>Sovereign obligations | Level 2</t>
        </is>
      </c>
    </row>
    <row r="151">
      <c r="A151" s="3" t="inlineStr">
        <is>
          <t>Assets:</t>
        </is>
      </c>
    </row>
    <row r="152">
      <c r="A152" s="4" t="inlineStr">
        <is>
          <t>Total financial instruments owned, at fair value, excluding investments at fair value based on NAV</t>
        </is>
      </c>
      <c r="B152" s="6" t="n">
        <v>591342</v>
      </c>
      <c r="C152" s="6" t="n">
        <v>1405827</v>
      </c>
    </row>
    <row r="153">
      <c r="A153" s="3" t="inlineStr">
        <is>
          <t>Liabilities:</t>
        </is>
      </c>
    </row>
    <row r="154">
      <c r="A154" s="4" t="inlineStr">
        <is>
          <t>Total financial instruments sold, not yet purchased, at fair value</t>
        </is>
      </c>
      <c r="B154" s="6" t="n">
        <v>624740</v>
      </c>
      <c r="C154" s="6" t="n">
        <v>941065</v>
      </c>
    </row>
    <row r="155">
      <c r="A155" s="4" t="inlineStr">
        <is>
          <t>Sovereign obligations | Level 3</t>
        </is>
      </c>
    </row>
    <row r="156">
      <c r="A156" s="3" t="inlineStr">
        <is>
          <t>Assets:</t>
        </is>
      </c>
    </row>
    <row r="157">
      <c r="A157" s="4" t="inlineStr">
        <is>
          <t>Total financial instruments owned, at fair value, excluding investments at fair value based on NAV</t>
        </is>
      </c>
      <c r="B157" s="6" t="n">
        <v>0</v>
      </c>
      <c r="C157" s="6" t="n">
        <v>0</v>
      </c>
    </row>
    <row r="158">
      <c r="A158" s="3" t="inlineStr">
        <is>
          <t>Liabilities:</t>
        </is>
      </c>
    </row>
    <row r="159">
      <c r="A159" s="4" t="inlineStr">
        <is>
          <t>Total financial instruments sold, not yet purchased, at fair value</t>
        </is>
      </c>
      <c r="B159" s="6" t="n">
        <v>0</v>
      </c>
      <c r="C159" s="6" t="n">
        <v>0</v>
      </c>
    </row>
    <row r="160">
      <c r="A160" s="4" t="inlineStr">
        <is>
          <t>Residential mortgage-backed securities</t>
        </is>
      </c>
    </row>
    <row r="161">
      <c r="A161" s="3" t="inlineStr">
        <is>
          <t>Assets:</t>
        </is>
      </c>
    </row>
    <row r="162">
      <c r="A162" s="4" t="inlineStr">
        <is>
          <t>Total financial instruments owned, at fair value, excluding investments at fair value based on NAV</t>
        </is>
      </c>
      <c r="B162" s="6" t="n">
        <v>1122675</v>
      </c>
      <c r="C162" s="6" t="n">
        <v>1086806</v>
      </c>
    </row>
    <row r="163">
      <c r="A163" s="3" t="inlineStr">
        <is>
          <t>Liabilities:</t>
        </is>
      </c>
    </row>
    <row r="164">
      <c r="A164" s="4" t="inlineStr">
        <is>
          <t>Total financial instruments sold, not yet purchased, at fair value</t>
        </is>
      </c>
      <c r="B164" s="6" t="n">
        <v>477</v>
      </c>
    </row>
    <row r="165">
      <c r="A165" s="4" t="inlineStr">
        <is>
          <t>Residential mortgage-backed securities | Level 1</t>
        </is>
      </c>
    </row>
    <row r="166">
      <c r="A166" s="3" t="inlineStr">
        <is>
          <t>Assets:</t>
        </is>
      </c>
    </row>
    <row r="167">
      <c r="A167" s="4" t="inlineStr">
        <is>
          <t>Total financial instruments owned, at fair value, excluding investments at fair value based on NAV</t>
        </is>
      </c>
      <c r="B167" s="6" t="n">
        <v>0</v>
      </c>
      <c r="C167" s="6" t="n">
        <v>0</v>
      </c>
    </row>
    <row r="168">
      <c r="A168" s="3" t="inlineStr">
        <is>
          <t>Liabilities:</t>
        </is>
      </c>
    </row>
    <row r="169">
      <c r="A169" s="4" t="inlineStr">
        <is>
          <t>Total financial instruments sold, not yet purchased, at fair value</t>
        </is>
      </c>
      <c r="B169" s="6" t="n">
        <v>0</v>
      </c>
    </row>
    <row r="170">
      <c r="A170" s="4" t="inlineStr">
        <is>
          <t>Residential mortgage-backed securities | Level 2</t>
        </is>
      </c>
    </row>
    <row r="171">
      <c r="A171" s="3" t="inlineStr">
        <is>
          <t>Assets:</t>
        </is>
      </c>
    </row>
    <row r="172">
      <c r="A172" s="4" t="inlineStr">
        <is>
          <t>Total financial instruments owned, at fair value, excluding investments at fair value based on NAV</t>
        </is>
      </c>
      <c r="B172" s="6" t="n">
        <v>1100849</v>
      </c>
      <c r="C172" s="6" t="n">
        <v>1069066</v>
      </c>
    </row>
    <row r="173">
      <c r="A173" s="3" t="inlineStr">
        <is>
          <t>Liabilities:</t>
        </is>
      </c>
    </row>
    <row r="174">
      <c r="A174" s="4" t="inlineStr">
        <is>
          <t>Total financial instruments sold, not yet purchased, at fair value</t>
        </is>
      </c>
      <c r="B174" s="6" t="n">
        <v>477</v>
      </c>
    </row>
    <row r="175">
      <c r="A175" s="4" t="inlineStr">
        <is>
          <t>Residential mortgage-backed securities | Level 3</t>
        </is>
      </c>
    </row>
    <row r="176">
      <c r="A176" s="3" t="inlineStr">
        <is>
          <t>Assets:</t>
        </is>
      </c>
    </row>
    <row r="177">
      <c r="A177" s="4" t="inlineStr">
        <is>
          <t>Total financial instruments owned, at fair value, excluding investments at fair value based on NAV</t>
        </is>
      </c>
      <c r="B177" s="6" t="n">
        <v>21826</v>
      </c>
      <c r="C177" s="6" t="n">
        <v>17740</v>
      </c>
    </row>
    <row r="178">
      <c r="A178" s="3" t="inlineStr">
        <is>
          <t>Liabilities:</t>
        </is>
      </c>
    </row>
    <row r="179">
      <c r="A179" s="4" t="inlineStr">
        <is>
          <t>Total financial instruments sold, not yet purchased, at fair value</t>
        </is>
      </c>
      <c r="B179" s="6" t="n">
        <v>0</v>
      </c>
    </row>
    <row r="180">
      <c r="A180" s="4" t="inlineStr">
        <is>
          <t>Commercial mortgage-backed securities</t>
        </is>
      </c>
    </row>
    <row r="181">
      <c r="A181" s="3" t="inlineStr">
        <is>
          <t>Assets:</t>
        </is>
      </c>
    </row>
    <row r="182">
      <c r="A182" s="4" t="inlineStr">
        <is>
          <t>Total financial instruments owned, at fair value, excluding investments at fair value based on NAV</t>
        </is>
      </c>
      <c r="B182" s="6" t="n">
        <v>738294</v>
      </c>
      <c r="C182" s="6" t="n">
        <v>430170</v>
      </c>
    </row>
    <row r="183">
      <c r="A183" s="3" t="inlineStr">
        <is>
          <t>Liabilities:</t>
        </is>
      </c>
    </row>
    <row r="184">
      <c r="A184" s="4" t="inlineStr">
        <is>
          <t>Total financial instruments sold, not yet purchased, at fair value</t>
        </is>
      </c>
      <c r="B184" s="6" t="n">
        <v>35</v>
      </c>
      <c r="C184" s="6" t="n">
        <v>35</v>
      </c>
    </row>
    <row r="185">
      <c r="A185" s="4" t="inlineStr">
        <is>
          <t>Commercial mortgage-backed securities | Level 1</t>
        </is>
      </c>
    </row>
    <row r="186">
      <c r="A186" s="3" t="inlineStr">
        <is>
          <t>Assets:</t>
        </is>
      </c>
    </row>
    <row r="187">
      <c r="A187" s="4" t="inlineStr">
        <is>
          <t>Total financial instruments owned, at fair value, excluding investments at fair value based on NAV</t>
        </is>
      </c>
      <c r="B187" s="6" t="n">
        <v>0</v>
      </c>
      <c r="C187" s="6" t="n">
        <v>0</v>
      </c>
    </row>
    <row r="188">
      <c r="A188" s="3" t="inlineStr">
        <is>
          <t>Liabilities:</t>
        </is>
      </c>
    </row>
    <row r="189">
      <c r="A189" s="4" t="inlineStr">
        <is>
          <t>Total financial instruments sold, not yet purchased, at fair value</t>
        </is>
      </c>
      <c r="B189" s="6" t="n">
        <v>0</v>
      </c>
      <c r="C189" s="6" t="n">
        <v>0</v>
      </c>
    </row>
    <row r="190">
      <c r="A190" s="4" t="inlineStr">
        <is>
          <t>Commercial mortgage-backed securities | Level 2</t>
        </is>
      </c>
    </row>
    <row r="191">
      <c r="A191" s="3" t="inlineStr">
        <is>
          <t>Assets:</t>
        </is>
      </c>
    </row>
    <row r="192">
      <c r="A192" s="4" t="inlineStr">
        <is>
          <t>Total financial instruments owned, at fair value, excluding investments at fair value based on NAV</t>
        </is>
      </c>
      <c r="B192" s="6" t="n">
        <v>736291</v>
      </c>
      <c r="C192" s="6" t="n">
        <v>424060</v>
      </c>
    </row>
    <row r="193">
      <c r="A193" s="3" t="inlineStr">
        <is>
          <t>Liabilities:</t>
        </is>
      </c>
    </row>
    <row r="194">
      <c r="A194" s="4" t="inlineStr">
        <is>
          <t>Total financial instruments sold, not yet purchased, at fair value</t>
        </is>
      </c>
      <c r="B194" s="6" t="n">
        <v>0</v>
      </c>
      <c r="C194" s="6" t="n">
        <v>0</v>
      </c>
    </row>
    <row r="195">
      <c r="A195" s="4" t="inlineStr">
        <is>
          <t>Commercial mortgage-backed securities | Level 3</t>
        </is>
      </c>
    </row>
    <row r="196">
      <c r="A196" s="3" t="inlineStr">
        <is>
          <t>Assets:</t>
        </is>
      </c>
    </row>
    <row r="197">
      <c r="A197" s="4" t="inlineStr">
        <is>
          <t>Total financial instruments owned, at fair value, excluding investments at fair value based on NAV</t>
        </is>
      </c>
      <c r="B197" s="6" t="n">
        <v>2003</v>
      </c>
      <c r="C197" s="6" t="n">
        <v>6110</v>
      </c>
    </row>
    <row r="198">
      <c r="A198" s="3" t="inlineStr">
        <is>
          <t>Liabilities:</t>
        </is>
      </c>
    </row>
    <row r="199">
      <c r="A199" s="4" t="inlineStr">
        <is>
          <t>Total financial instruments sold, not yet purchased, at fair value</t>
        </is>
      </c>
      <c r="B199" s="6" t="n">
        <v>35</v>
      </c>
      <c r="C199" s="6" t="n">
        <v>35</v>
      </c>
    </row>
    <row r="200">
      <c r="A200" s="4" t="inlineStr">
        <is>
          <t>Other asset-backed securities</t>
        </is>
      </c>
    </row>
    <row r="201">
      <c r="A201" s="3" t="inlineStr">
        <is>
          <t>Assets:</t>
        </is>
      </c>
    </row>
    <row r="202">
      <c r="A202" s="4" t="inlineStr">
        <is>
          <t>Total financial instruments owned, at fair value, excluding investments at fair value based on NAV</t>
        </is>
      </c>
      <c r="B202" s="6" t="n">
        <v>183606</v>
      </c>
      <c r="C202" s="6" t="n">
        <v>346410</v>
      </c>
    </row>
    <row r="203">
      <c r="A203" s="4" t="inlineStr">
        <is>
          <t>Other asset-backed securities | Level 1</t>
        </is>
      </c>
    </row>
    <row r="204">
      <c r="A204" s="3" t="inlineStr">
        <is>
          <t>Assets:</t>
        </is>
      </c>
    </row>
    <row r="205">
      <c r="A205" s="4" t="inlineStr">
        <is>
          <t>Total financial instruments owned, at fair value, excluding investments at fair value based on NAV</t>
        </is>
      </c>
      <c r="B205" s="6" t="n">
        <v>0</v>
      </c>
      <c r="C205" s="6" t="n">
        <v>0</v>
      </c>
    </row>
    <row r="206">
      <c r="A206" s="4" t="inlineStr">
        <is>
          <t>Other asset-backed securities | Level 2</t>
        </is>
      </c>
    </row>
    <row r="207">
      <c r="A207" s="3" t="inlineStr">
        <is>
          <t>Assets:</t>
        </is>
      </c>
    </row>
    <row r="208">
      <c r="A208" s="4" t="inlineStr">
        <is>
          <t>Total financial instruments owned, at fair value, excluding investments at fair value based on NAV</t>
        </is>
      </c>
      <c r="B208" s="6" t="n">
        <v>103611</v>
      </c>
      <c r="C208" s="6" t="n">
        <v>303847</v>
      </c>
    </row>
    <row r="209">
      <c r="A209" s="4" t="inlineStr">
        <is>
          <t>Other asset-backed securities | Level 3</t>
        </is>
      </c>
    </row>
    <row r="210">
      <c r="A210" s="3" t="inlineStr">
        <is>
          <t>Assets:</t>
        </is>
      </c>
    </row>
    <row r="211">
      <c r="A211" s="4" t="inlineStr">
        <is>
          <t>Total financial instruments owned, at fair value, excluding investments at fair value based on NAV</t>
        </is>
      </c>
      <c r="B211" s="6" t="n">
        <v>79995</v>
      </c>
      <c r="C211" s="6" t="n">
        <v>42563</v>
      </c>
    </row>
    <row r="212">
      <c r="A212" s="4" t="inlineStr">
        <is>
          <t>Loans and other receivables</t>
        </is>
      </c>
    </row>
    <row r="213">
      <c r="A213" s="3" t="inlineStr">
        <is>
          <t>Assets:</t>
        </is>
      </c>
    </row>
    <row r="214">
      <c r="A214" s="4" t="inlineStr">
        <is>
          <t>Total financial instruments owned, at fair value, excluding investments at fair value based on NAV</t>
        </is>
      </c>
      <c r="B214" s="6" t="n">
        <v>2745382</v>
      </c>
      <c r="C214" s="6" t="n">
        <v>2574631</v>
      </c>
    </row>
    <row r="215">
      <c r="A215" s="3" t="inlineStr">
        <is>
          <t>Liabilities:</t>
        </is>
      </c>
    </row>
    <row r="216">
      <c r="A216" s="4" t="inlineStr">
        <is>
          <t>Obligation to Return Securities Received as Collateral, at Fair Value</t>
        </is>
      </c>
      <c r="B216" s="6" t="n">
        <v>0</v>
      </c>
      <c r="C216" s="6" t="n">
        <v>0</v>
      </c>
    </row>
    <row r="217">
      <c r="A217" s="4" t="inlineStr">
        <is>
          <t>Loans and other receivables | Level 1</t>
        </is>
      </c>
    </row>
    <row r="218">
      <c r="A218" s="3" t="inlineStr">
        <is>
          <t>Assets:</t>
        </is>
      </c>
    </row>
    <row r="219">
      <c r="A219" s="4" t="inlineStr">
        <is>
          <t>Total financial instruments owned, at fair value, excluding investments at fair value based on NAV</t>
        </is>
      </c>
      <c r="B219" s="6" t="n">
        <v>0</v>
      </c>
      <c r="C219" s="6" t="n">
        <v>0</v>
      </c>
    </row>
    <row r="220">
      <c r="A220" s="4" t="inlineStr">
        <is>
          <t>Loans and other receivables | Level 2</t>
        </is>
      </c>
    </row>
    <row r="221">
      <c r="A221" s="3" t="inlineStr">
        <is>
          <t>Assets:</t>
        </is>
      </c>
    </row>
    <row r="222">
      <c r="A222" s="4" t="inlineStr">
        <is>
          <t>Total financial instruments owned, at fair value, excluding investments at fair value based on NAV</t>
        </is>
      </c>
      <c r="B222" s="6" t="n">
        <v>2610746</v>
      </c>
      <c r="C222" s="6" t="n">
        <v>2460551</v>
      </c>
    </row>
    <row r="223">
      <c r="A223" s="4" t="inlineStr">
        <is>
          <t>Loans and other receivables | Level 3</t>
        </is>
      </c>
    </row>
    <row r="224">
      <c r="A224" s="3" t="inlineStr">
        <is>
          <t>Assets:</t>
        </is>
      </c>
    </row>
    <row r="225">
      <c r="A225" s="4" t="inlineStr">
        <is>
          <t>Total financial instruments owned, at fair value, excluding investments at fair value based on NAV</t>
        </is>
      </c>
      <c r="B225" s="6" t="n">
        <v>134636</v>
      </c>
      <c r="C225" s="6" t="n">
        <v>114080</v>
      </c>
    </row>
    <row r="226">
      <c r="A226" s="4" t="inlineStr">
        <is>
          <t>Loans</t>
        </is>
      </c>
    </row>
    <row r="227">
      <c r="A227" s="3" t="inlineStr">
        <is>
          <t>Liabilities:</t>
        </is>
      </c>
    </row>
    <row r="228">
      <c r="A228" s="4" t="inlineStr">
        <is>
          <t>Total financial instruments sold, not yet purchased, at fair value</t>
        </is>
      </c>
      <c r="B228" s="6" t="n">
        <v>1793081</v>
      </c>
      <c r="C228" s="6" t="n">
        <v>1609691</v>
      </c>
    </row>
    <row r="229">
      <c r="A229" s="4" t="inlineStr">
        <is>
          <t>Loans | Level 1</t>
        </is>
      </c>
    </row>
    <row r="230">
      <c r="A230" s="3" t="inlineStr">
        <is>
          <t>Liabilities:</t>
        </is>
      </c>
    </row>
    <row r="231">
      <c r="A231" s="4" t="inlineStr">
        <is>
          <t>Total financial instruments sold, not yet purchased, at fair value</t>
        </is>
      </c>
      <c r="B231" s="6" t="n">
        <v>0</v>
      </c>
      <c r="C231" s="6" t="n">
        <v>0</v>
      </c>
    </row>
    <row r="232">
      <c r="A232" s="4" t="inlineStr">
        <is>
          <t>Loans | Level 2</t>
        </is>
      </c>
    </row>
    <row r="233">
      <c r="A233" s="3" t="inlineStr">
        <is>
          <t>Liabilities:</t>
        </is>
      </c>
    </row>
    <row r="234">
      <c r="A234" s="4" t="inlineStr">
        <is>
          <t>Total financial instruments sold, not yet purchased, at fair value</t>
        </is>
      </c>
      <c r="B234" s="6" t="n">
        <v>1776446</v>
      </c>
      <c r="C234" s="6" t="n">
        <v>1600228</v>
      </c>
    </row>
    <row r="235">
      <c r="A235" s="4" t="inlineStr">
        <is>
          <t>Loans | Level 3</t>
        </is>
      </c>
    </row>
    <row r="236">
      <c r="A236" s="3" t="inlineStr">
        <is>
          <t>Liabilities:</t>
        </is>
      </c>
    </row>
    <row r="237">
      <c r="A237" s="4" t="inlineStr">
        <is>
          <t>Total financial instruments sold, not yet purchased, at fair value</t>
        </is>
      </c>
      <c r="B237" s="6" t="n">
        <v>16635</v>
      </c>
      <c r="C237" s="6" t="n">
        <v>9463</v>
      </c>
    </row>
    <row r="238">
      <c r="A238" s="4" t="inlineStr">
        <is>
          <t>Derivative, assets</t>
        </is>
      </c>
    </row>
    <row r="239">
      <c r="A239" s="3" t="inlineStr">
        <is>
          <t>Assets:</t>
        </is>
      </c>
    </row>
    <row r="240">
      <c r="A240" s="4" t="inlineStr">
        <is>
          <t>Total financial instruments owned, at fair value, excluding investments at fair value based on NAV</t>
        </is>
      </c>
      <c r="B240" s="6" t="n">
        <v>481007</v>
      </c>
      <c r="C240" s="6" t="n">
        <v>418408</v>
      </c>
    </row>
    <row r="241">
      <c r="A241" s="4" t="inlineStr">
        <is>
          <t>Derivative, assets | Level 1</t>
        </is>
      </c>
    </row>
    <row r="242">
      <c r="A242" s="3" t="inlineStr">
        <is>
          <t>Assets:</t>
        </is>
      </c>
    </row>
    <row r="243">
      <c r="A243" s="4" t="inlineStr">
        <is>
          <t>Total financial instruments owned, at fair value, excluding investments at fair value based on NAV</t>
        </is>
      </c>
      <c r="B243" s="6" t="n">
        <v>1523</v>
      </c>
      <c r="C243" s="6" t="n">
        <v>2809</v>
      </c>
    </row>
    <row r="244">
      <c r="A244" s="4" t="inlineStr">
        <is>
          <t>Derivative, assets | Level 2</t>
        </is>
      </c>
    </row>
    <row r="245">
      <c r="A245" s="3" t="inlineStr">
        <is>
          <t>Assets:</t>
        </is>
      </c>
    </row>
    <row r="246">
      <c r="A246" s="4" t="inlineStr">
        <is>
          <t>Total financial instruments owned, at fair value, excluding investments at fair value based on NAV</t>
        </is>
      </c>
      <c r="B246" s="6" t="n">
        <v>2013942</v>
      </c>
      <c r="C246" s="6" t="n">
        <v>1833907</v>
      </c>
    </row>
    <row r="247">
      <c r="A247" s="4" t="inlineStr">
        <is>
          <t>Derivative, assets | Level 3</t>
        </is>
      </c>
    </row>
    <row r="248">
      <c r="A248" s="3" t="inlineStr">
        <is>
          <t>Assets:</t>
        </is>
      </c>
    </row>
    <row r="249">
      <c r="A249" s="4" t="inlineStr">
        <is>
          <t>Total financial instruments owned, at fair value, excluding investments at fair value based on NAV</t>
        </is>
      </c>
      <c r="B249" s="6" t="n">
        <v>21678</v>
      </c>
      <c r="C249" s="6" t="n">
        <v>14889</v>
      </c>
    </row>
    <row r="250">
      <c r="A250" s="4" t="inlineStr">
        <is>
          <t>Derivative, liabilities</t>
        </is>
      </c>
    </row>
    <row r="251">
      <c r="A251" s="3" t="inlineStr">
        <is>
          <t>Liabilities:</t>
        </is>
      </c>
    </row>
    <row r="252">
      <c r="A252" s="4" t="inlineStr">
        <is>
          <t>Total financial instruments sold, not yet purchased, at fair value</t>
        </is>
      </c>
      <c r="B252" s="6" t="n">
        <v>641143</v>
      </c>
      <c r="C252" s="6" t="n">
        <v>527205</v>
      </c>
    </row>
    <row r="253">
      <c r="A253" s="4" t="inlineStr">
        <is>
          <t>Derivative, liabilities | Level 1</t>
        </is>
      </c>
    </row>
    <row r="254">
      <c r="A254" s="3" t="inlineStr">
        <is>
          <t>Liabilities:</t>
        </is>
      </c>
    </row>
    <row r="255">
      <c r="A255" s="4" t="inlineStr">
        <is>
          <t>Total financial instruments sold, not yet purchased, at fair value</t>
        </is>
      </c>
      <c r="B255" s="6" t="n">
        <v>551</v>
      </c>
      <c r="C255" s="6" t="n">
        <v>871</v>
      </c>
    </row>
    <row r="256">
      <c r="A256" s="4" t="inlineStr">
        <is>
          <t>Derivative, liabilities | Level 2</t>
        </is>
      </c>
    </row>
    <row r="257">
      <c r="A257" s="3" t="inlineStr">
        <is>
          <t>Liabilities:</t>
        </is>
      </c>
    </row>
    <row r="258">
      <c r="A258" s="4" t="inlineStr">
        <is>
          <t>Total financial instruments sold, not yet purchased, at fair value</t>
        </is>
      </c>
      <c r="B258" s="6" t="n">
        <v>2391556</v>
      </c>
      <c r="C258" s="6" t="n">
        <v>2066455</v>
      </c>
    </row>
    <row r="259">
      <c r="A259" s="4" t="inlineStr">
        <is>
          <t>Derivative, liabilities | Level 3</t>
        </is>
      </c>
    </row>
    <row r="260">
      <c r="A260" s="3" t="inlineStr">
        <is>
          <t>Liabilities:</t>
        </is>
      </c>
    </row>
    <row r="261">
      <c r="A261" s="4" t="inlineStr">
        <is>
          <t>Total financial instruments sold, not yet purchased, at fair value</t>
        </is>
      </c>
      <c r="B261" s="6" t="n">
        <v>47695</v>
      </c>
      <c r="C261" s="6" t="n">
        <v>92057</v>
      </c>
    </row>
    <row r="262">
      <c r="A262" s="4" t="inlineStr">
        <is>
          <t>Investments at fair value</t>
        </is>
      </c>
    </row>
    <row r="263">
      <c r="A263" s="3" t="inlineStr">
        <is>
          <t>Assets:</t>
        </is>
      </c>
    </row>
    <row r="264">
      <c r="A264" s="4" t="inlineStr">
        <is>
          <t>Total financial instruments owned, at fair value, excluding investments at fair value based on NAV</t>
        </is>
      </c>
      <c r="B264" s="6" t="n">
        <v>220068</v>
      </c>
      <c r="C264" s="6" t="n">
        <v>238100</v>
      </c>
    </row>
    <row r="265">
      <c r="A265" s="4" t="inlineStr">
        <is>
          <t>Investments at fair value | Level 1</t>
        </is>
      </c>
    </row>
    <row r="266">
      <c r="A266" s="3" t="inlineStr">
        <is>
          <t>Assets:</t>
        </is>
      </c>
    </row>
    <row r="267">
      <c r="A267" s="4" t="inlineStr">
        <is>
          <t>Total financial instruments owned, at fair value, excluding investments at fair value based on NAV</t>
        </is>
      </c>
      <c r="B267" s="6" t="n">
        <v>0</v>
      </c>
      <c r="C267" s="6" t="n">
        <v>0</v>
      </c>
    </row>
    <row r="268">
      <c r="A268" s="4" t="inlineStr">
        <is>
          <t>Investments at fair value | Level 2</t>
        </is>
      </c>
    </row>
    <row r="269">
      <c r="A269" s="3" t="inlineStr">
        <is>
          <t>Assets:</t>
        </is>
      </c>
    </row>
    <row r="270">
      <c r="A270" s="4" t="inlineStr">
        <is>
          <t>Total financial instruments owned, at fair value, excluding investments at fair value based on NAV</t>
        </is>
      </c>
      <c r="B270" s="6" t="n">
        <v>6122</v>
      </c>
      <c r="C270" s="6" t="n">
        <v>32688</v>
      </c>
    </row>
    <row r="271">
      <c r="A271" s="4" t="inlineStr">
        <is>
          <t>Investments at fair value | Level 3</t>
        </is>
      </c>
    </row>
    <row r="272">
      <c r="A272" s="3" t="inlineStr">
        <is>
          <t>Assets:</t>
        </is>
      </c>
    </row>
    <row r="273">
      <c r="A273" s="4" t="inlineStr">
        <is>
          <t>Total financial instruments owned, at fair value, excluding investments at fair value based on NAV</t>
        </is>
      </c>
      <c r="B273" s="6" t="n">
        <v>213946</v>
      </c>
      <c r="C273" s="6" t="n">
        <v>205412</v>
      </c>
    </row>
    <row r="274">
      <c r="A274" s="4" t="inlineStr">
        <is>
          <t>FXCM term loan</t>
        </is>
      </c>
    </row>
    <row r="275">
      <c r="A275" s="3" t="inlineStr">
        <is>
          <t>Assets:</t>
        </is>
      </c>
    </row>
    <row r="276">
      <c r="A276" s="4" t="inlineStr">
        <is>
          <t>Total financial instruments owned, at fair value, excluding investments at fair value based on NAV</t>
        </is>
      </c>
      <c r="B276" s="6" t="n">
        <v>59455</v>
      </c>
      <c r="C276" s="6" t="n">
        <v>59120</v>
      </c>
    </row>
    <row r="277">
      <c r="A277" s="4" t="inlineStr">
        <is>
          <t>FXCM term loan | Level 1</t>
        </is>
      </c>
    </row>
    <row r="278">
      <c r="A278" s="3" t="inlineStr">
        <is>
          <t>Assets:</t>
        </is>
      </c>
    </row>
    <row r="279">
      <c r="A279" s="4" t="inlineStr">
        <is>
          <t>Total financial instruments owned, at fair value, excluding investments at fair value based on NAV</t>
        </is>
      </c>
      <c r="B279" s="6" t="n">
        <v>0</v>
      </c>
      <c r="C279" s="6" t="n">
        <v>0</v>
      </c>
    </row>
    <row r="280">
      <c r="A280" s="4" t="inlineStr">
        <is>
          <t>FXCM term loan | Level 2</t>
        </is>
      </c>
    </row>
    <row r="281">
      <c r="A281" s="3" t="inlineStr">
        <is>
          <t>Assets:</t>
        </is>
      </c>
    </row>
    <row r="282">
      <c r="A282" s="4" t="inlineStr">
        <is>
          <t>Total financial instruments owned, at fair value, excluding investments at fair value based on NAV</t>
        </is>
      </c>
      <c r="B282" s="6" t="n">
        <v>0</v>
      </c>
      <c r="C282" s="6" t="n">
        <v>0</v>
      </c>
    </row>
    <row r="283">
      <c r="A283" s="4" t="inlineStr">
        <is>
          <t>FXCM term loan | Level 3</t>
        </is>
      </c>
    </row>
    <row r="284">
      <c r="A284" s="3" t="inlineStr">
        <is>
          <t>Assets:</t>
        </is>
      </c>
    </row>
    <row r="285">
      <c r="A285" s="4" t="inlineStr">
        <is>
          <t>Total financial instruments owned, at fair value, excluding investments at fair value based on NAV</t>
        </is>
      </c>
      <c r="B285" s="5" t="n">
        <v>59455</v>
      </c>
      <c r="C285" s="5" t="n">
        <v>591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Investments at Fair Value (Details) - USD ($) $ in Thousands</t>
        </is>
      </c>
      <c r="B1" s="2" t="inlineStr">
        <is>
          <t>12 Months Ended</t>
        </is>
      </c>
    </row>
    <row r="2">
      <c r="B2" s="2" t="inlineStr">
        <is>
          <t>Nov. 30, 2020</t>
        </is>
      </c>
      <c r="C2" s="2" t="inlineStr">
        <is>
          <t>Nov. 30, 2019</t>
        </is>
      </c>
      <c r="D2" s="2" t="inlineStr">
        <is>
          <t>Dec. 31, 2013</t>
        </is>
      </c>
    </row>
    <row r="3">
      <c r="A3" s="3" t="inlineStr">
        <is>
          <t>Fair Value, Investments, Entities that Calculate Net Asset Value Per Share [Line Items]</t>
        </is>
      </c>
    </row>
    <row r="4">
      <c r="A4" s="4" t="inlineStr">
        <is>
          <t>Unfunded Commitments</t>
        </is>
      </c>
      <c r="B4" s="5" t="n">
        <v>17408</v>
      </c>
      <c r="C4" s="5" t="n">
        <v>14621</v>
      </c>
    </row>
    <row r="5">
      <c r="A5" s="4" t="inlineStr">
        <is>
          <t>Financial instruments owned, at fair value</t>
        </is>
      </c>
      <c r="B5" s="6" t="n">
        <v>18124577</v>
      </c>
      <c r="C5" s="6" t="n">
        <v>16895741</v>
      </c>
    </row>
    <row r="6">
      <c r="A6" s="4" t="inlineStr">
        <is>
          <t>Fair value measured at NAV</t>
        </is>
      </c>
    </row>
    <row r="7">
      <c r="A7" s="3" t="inlineStr">
        <is>
          <t>Fair Value, Investments, Entities that Calculate Net Asset Value Per Share [Line Items]</t>
        </is>
      </c>
    </row>
    <row r="8">
      <c r="A8" s="4" t="inlineStr">
        <is>
          <t>Fair value</t>
        </is>
      </c>
      <c r="B8" s="6" t="n">
        <v>965384</v>
      </c>
      <c r="C8" s="6" t="n">
        <v>586934</v>
      </c>
    </row>
    <row r="9">
      <c r="A9" s="4" t="inlineStr">
        <is>
          <t>Equity Long/Short Hedge Funds</t>
        </is>
      </c>
    </row>
    <row r="10">
      <c r="A10" s="3" t="inlineStr">
        <is>
          <t>Fair Value, Investments, Entities that Calculate Net Asset Value Per Share [Line Items]</t>
        </is>
      </c>
    </row>
    <row r="11">
      <c r="A11" s="4" t="inlineStr">
        <is>
          <t>Unfunded Commitments</t>
        </is>
      </c>
      <c r="B11" s="5" t="n">
        <v>0</v>
      </c>
      <c r="C11" s="5" t="n">
        <v>0</v>
      </c>
    </row>
    <row r="12">
      <c r="A12" s="4" t="inlineStr">
        <is>
          <t>Percentage of investment at fair value, redemption restriction</t>
        </is>
      </c>
      <c r="B12" s="4" t="inlineStr">
        <is>
          <t>94.00%</t>
        </is>
      </c>
      <c r="C12" s="4" t="inlineStr">
        <is>
          <t>94.00%</t>
        </is>
      </c>
    </row>
    <row r="13">
      <c r="A13" s="4" t="inlineStr">
        <is>
          <t>Investment redemption restriction period</t>
        </is>
      </c>
      <c r="B13" s="4" t="inlineStr">
        <is>
          <t>36 months</t>
        </is>
      </c>
      <c r="C13" s="4" t="inlineStr">
        <is>
          <t>36 months</t>
        </is>
      </c>
    </row>
    <row r="14">
      <c r="A14" s="4" t="inlineStr">
        <is>
          <t>Percentage of investments redeemable</t>
        </is>
      </c>
      <c r="B14" s="4" t="inlineStr">
        <is>
          <t>6.00%</t>
        </is>
      </c>
      <c r="C14" s="4" t="inlineStr">
        <is>
          <t>6.00%</t>
        </is>
      </c>
    </row>
    <row r="15">
      <c r="A15" s="4" t="inlineStr">
        <is>
          <t>Equity Long/Short Hedge Funds | Fair value measured at NAV</t>
        </is>
      </c>
    </row>
    <row r="16">
      <c r="A16" s="3" t="inlineStr">
        <is>
          <t>Fair Value, Investments, Entities that Calculate Net Asset Value Per Share [Line Items]</t>
        </is>
      </c>
    </row>
    <row r="17">
      <c r="A17" s="4" t="inlineStr">
        <is>
          <t>Fair value</t>
        </is>
      </c>
      <c r="B17" s="5" t="n">
        <v>328096</v>
      </c>
      <c r="C17" s="5" t="n">
        <v>291593</v>
      </c>
    </row>
    <row r="18">
      <c r="A18" s="4" t="inlineStr">
        <is>
          <t>Equity Funds</t>
        </is>
      </c>
    </row>
    <row r="19">
      <c r="A19" s="3" t="inlineStr">
        <is>
          <t>Fair Value, Investments, Entities that Calculate Net Asset Value Per Share [Line Items]</t>
        </is>
      </c>
    </row>
    <row r="20">
      <c r="A20" s="4" t="inlineStr">
        <is>
          <t>Unfunded Commitments</t>
        </is>
      </c>
      <c r="B20" s="5" t="n">
        <v>12408</v>
      </c>
      <c r="C20" s="6" t="n">
        <v>14621</v>
      </c>
    </row>
    <row r="21">
      <c r="A21" s="4" t="inlineStr">
        <is>
          <t>Equity Funds | Minimum</t>
        </is>
      </c>
    </row>
    <row r="22">
      <c r="A22" s="3" t="inlineStr">
        <is>
          <t>Fair Value, Investments, Entities that Calculate Net Asset Value Per Share [Line Items]</t>
        </is>
      </c>
    </row>
    <row r="23">
      <c r="A23" s="4" t="inlineStr">
        <is>
          <t>Estimated period for the liquidation of the underlying assets</t>
        </is>
      </c>
      <c r="B23" s="4" t="inlineStr">
        <is>
          <t>1 year</t>
        </is>
      </c>
    </row>
    <row r="24">
      <c r="A24" s="4" t="inlineStr">
        <is>
          <t>Equity Funds | Maximum</t>
        </is>
      </c>
    </row>
    <row r="25">
      <c r="A25" s="3" t="inlineStr">
        <is>
          <t>Fair Value, Investments, Entities that Calculate Net Asset Value Per Share [Line Items]</t>
        </is>
      </c>
    </row>
    <row r="26">
      <c r="A26" s="4" t="inlineStr">
        <is>
          <t>Estimated period for the liquidation of the underlying assets</t>
        </is>
      </c>
      <c r="B26" s="4" t="inlineStr">
        <is>
          <t>8 years</t>
        </is>
      </c>
    </row>
    <row r="27">
      <c r="A27" s="4" t="inlineStr">
        <is>
          <t>Equity Funds | Fair value measured at NAV</t>
        </is>
      </c>
    </row>
    <row r="28">
      <c r="A28" s="3" t="inlineStr">
        <is>
          <t>Fair Value, Investments, Entities that Calculate Net Asset Value Per Share [Line Items]</t>
        </is>
      </c>
    </row>
    <row r="29">
      <c r="A29" s="4" t="inlineStr">
        <is>
          <t>Fair value</t>
        </is>
      </c>
      <c r="B29" s="5" t="n">
        <v>33221</v>
      </c>
      <c r="C29" s="6" t="n">
        <v>44576</v>
      </c>
    </row>
    <row r="30">
      <c r="A30" s="4" t="inlineStr">
        <is>
          <t>Commodity Fund</t>
        </is>
      </c>
    </row>
    <row r="31">
      <c r="A31" s="3" t="inlineStr">
        <is>
          <t>Fair Value, Investments, Entities that Calculate Net Asset Value Per Share [Line Items]</t>
        </is>
      </c>
    </row>
    <row r="32">
      <c r="A32" s="4" t="inlineStr">
        <is>
          <t>Unfunded Commitments</t>
        </is>
      </c>
      <c r="B32" s="6" t="n">
        <v>0</v>
      </c>
      <c r="C32" s="6" t="n">
        <v>0</v>
      </c>
    </row>
    <row r="33">
      <c r="A33" s="4" t="inlineStr">
        <is>
          <t>Commodity Fund | Fair value measured at NAV</t>
        </is>
      </c>
    </row>
    <row r="34">
      <c r="A34" s="3" t="inlineStr">
        <is>
          <t>Fair Value, Investments, Entities that Calculate Net Asset Value Per Share [Line Items]</t>
        </is>
      </c>
    </row>
    <row r="35">
      <c r="A35" s="4" t="inlineStr">
        <is>
          <t>Fair value</t>
        </is>
      </c>
      <c r="B35" s="6" t="n">
        <v>17747</v>
      </c>
      <c r="C35" s="6" t="n">
        <v>16025</v>
      </c>
    </row>
    <row r="36">
      <c r="A36" s="4" t="inlineStr">
        <is>
          <t>Multi-asset Funds</t>
        </is>
      </c>
    </row>
    <row r="37">
      <c r="A37" s="3" t="inlineStr">
        <is>
          <t>Fair Value, Investments, Entities that Calculate Net Asset Value Per Share [Line Items]</t>
        </is>
      </c>
    </row>
    <row r="38">
      <c r="A38" s="4" t="inlineStr">
        <is>
          <t>Unfunded Commitments</t>
        </is>
      </c>
      <c r="B38" s="5" t="n">
        <v>0</v>
      </c>
      <c r="C38" s="5" t="n">
        <v>0</v>
      </c>
    </row>
    <row r="39">
      <c r="A39" s="4" t="inlineStr">
        <is>
          <t>Percentage of investments redeemable</t>
        </is>
      </c>
      <c r="B39" s="4" t="inlineStr">
        <is>
          <t>57.00%</t>
        </is>
      </c>
      <c r="C39" s="4" t="inlineStr">
        <is>
          <t>5.00%</t>
        </is>
      </c>
    </row>
    <row r="40">
      <c r="A40" s="4" t="inlineStr">
        <is>
          <t>Multi-asset Funds | Fair value measured at NAV</t>
        </is>
      </c>
    </row>
    <row r="41">
      <c r="A41" s="3" t="inlineStr">
        <is>
          <t>Fair Value, Investments, Entities that Calculate Net Asset Value Per Share [Line Items]</t>
        </is>
      </c>
    </row>
    <row r="42">
      <c r="A42" s="4" t="inlineStr">
        <is>
          <t>Fair value</t>
        </is>
      </c>
      <c r="B42" s="5" t="n">
        <v>561236</v>
      </c>
      <c r="C42" s="5" t="n">
        <v>234583</v>
      </c>
    </row>
    <row r="43">
      <c r="A43" s="4" t="inlineStr">
        <is>
          <t>Other Funds</t>
        </is>
      </c>
    </row>
    <row r="44">
      <c r="A44" s="3" t="inlineStr">
        <is>
          <t>Fair Value, Investments, Entities that Calculate Net Asset Value Per Share [Line Items]</t>
        </is>
      </c>
    </row>
    <row r="45">
      <c r="A45" s="4" t="inlineStr">
        <is>
          <t>Unfunded Commitments</t>
        </is>
      </c>
      <c r="B45" s="5" t="n">
        <v>5000</v>
      </c>
      <c r="C45" s="6" t="n">
        <v>0</v>
      </c>
    </row>
    <row r="46">
      <c r="A46" s="4" t="inlineStr">
        <is>
          <t>Notice period redemption of investments prior written notice period</t>
        </is>
      </c>
      <c r="B46" s="4" t="inlineStr">
        <is>
          <t>90 days</t>
        </is>
      </c>
    </row>
    <row r="47">
      <c r="A47" s="4" t="inlineStr">
        <is>
          <t>Other Funds | Minimum</t>
        </is>
      </c>
    </row>
    <row r="48">
      <c r="A48" s="3" t="inlineStr">
        <is>
          <t>Fair Value, Investments, Entities that Calculate Net Asset Value Per Share [Line Items]</t>
        </is>
      </c>
    </row>
    <row r="49">
      <c r="A49" s="4" t="inlineStr">
        <is>
          <t>Investments outstanding period</t>
        </is>
      </c>
      <c r="B49" s="4" t="inlineStr">
        <is>
          <t>90 days</t>
        </is>
      </c>
    </row>
    <row r="50">
      <c r="A50" s="4" t="inlineStr">
        <is>
          <t>Other Funds | Maximum</t>
        </is>
      </c>
    </row>
    <row r="51">
      <c r="A51" s="3" t="inlineStr">
        <is>
          <t>Fair Value, Investments, Entities that Calculate Net Asset Value Per Share [Line Items]</t>
        </is>
      </c>
    </row>
    <row r="52">
      <c r="A52" s="4" t="inlineStr">
        <is>
          <t>Investments outstanding period</t>
        </is>
      </c>
      <c r="B52" s="4" t="inlineStr">
        <is>
          <t>120 days</t>
        </is>
      </c>
    </row>
    <row r="53">
      <c r="A53" s="4" t="inlineStr">
        <is>
          <t>Other Funds | Fair value measured at NAV</t>
        </is>
      </c>
    </row>
    <row r="54">
      <c r="A54" s="3" t="inlineStr">
        <is>
          <t>Fair Value, Investments, Entities that Calculate Net Asset Value Per Share [Line Items]</t>
        </is>
      </c>
    </row>
    <row r="55">
      <c r="A55" s="4" t="inlineStr">
        <is>
          <t>Fair value</t>
        </is>
      </c>
      <c r="B55" s="5" t="n">
        <v>25084</v>
      </c>
      <c r="C55" s="6" t="n">
        <v>157</v>
      </c>
    </row>
    <row r="56">
      <c r="A56" s="4" t="inlineStr">
        <is>
          <t>WeWork</t>
        </is>
      </c>
    </row>
    <row r="57">
      <c r="A57" s="3" t="inlineStr">
        <is>
          <t>Fair Value, Investments, Entities that Calculate Net Asset Value Per Share [Line Items]</t>
        </is>
      </c>
    </row>
    <row r="58">
      <c r="A58" s="4" t="inlineStr">
        <is>
          <t>Payments to acquire investments</t>
        </is>
      </c>
      <c r="D58" s="5" t="n">
        <v>9000</v>
      </c>
    </row>
    <row r="59">
      <c r="A59" s="4" t="inlineStr">
        <is>
          <t>Financial instruments owned, at fair value</t>
        </is>
      </c>
      <c r="B59" s="5" t="n">
        <v>10800</v>
      </c>
      <c r="C59" s="5" t="n">
        <v>53800</v>
      </c>
    </row>
    <row r="60">
      <c r="A60" s="4" t="inlineStr">
        <is>
          <t>WeWork | Maximum</t>
        </is>
      </c>
    </row>
    <row r="61">
      <c r="A61" s="3" t="inlineStr">
        <is>
          <t>Fair Value, Investments, Entities that Calculate Net Asset Value Per Share [Line Items]</t>
        </is>
      </c>
    </row>
    <row r="62">
      <c r="A62" s="4" t="inlineStr">
        <is>
          <t>Ownership percentage by noncontrolling owners (less than)</t>
        </is>
      </c>
      <c r="B62" s="4" t="inlineStr">
        <is>
          <t>1.00%</t>
        </is>
      </c>
    </row>
    <row r="63">
      <c r="A63" s="4" t="inlineStr">
        <is>
          <t>60 Days prior written notice | Equity Long/Short Hedge Funds</t>
        </is>
      </c>
    </row>
    <row r="64">
      <c r="A64" s="3" t="inlineStr">
        <is>
          <t>Fair Value, Investments, Entities that Calculate Net Asset Value Per Share [Line Items]</t>
        </is>
      </c>
    </row>
    <row r="65">
      <c r="A65" s="4" t="inlineStr">
        <is>
          <t>Notice period redemption of investments prior written notice period</t>
        </is>
      </c>
      <c r="B65" s="4" t="inlineStr">
        <is>
          <t>60 days</t>
        </is>
      </c>
      <c r="C65" s="4" t="inlineStr">
        <is>
          <t>60 days</t>
        </is>
      </c>
    </row>
    <row r="66">
      <c r="A66" s="4" t="inlineStr">
        <is>
          <t>60 Days prior written notice | Commodity Fund</t>
        </is>
      </c>
    </row>
    <row r="67">
      <c r="A67" s="3" t="inlineStr">
        <is>
          <t>Fair Value, Investments, Entities that Calculate Net Asset Value Per Share [Line Items]</t>
        </is>
      </c>
    </row>
    <row r="68">
      <c r="A68" s="4" t="inlineStr">
        <is>
          <t>Notice period redemption of investments prior written notice period</t>
        </is>
      </c>
      <c r="B68" s="4" t="inlineStr">
        <is>
          <t>60 days</t>
        </is>
      </c>
      <c r="C68" s="4" t="inlineStr">
        <is>
          <t>60 days</t>
        </is>
      </c>
    </row>
    <row r="69">
      <c r="A69" s="4" t="inlineStr">
        <is>
          <t>60 Days prior written notice | Multi-asset Funds</t>
        </is>
      </c>
    </row>
    <row r="70">
      <c r="A70" s="3" t="inlineStr">
        <is>
          <t>Fair Value, Investments, Entities that Calculate Net Asset Value Per Share [Line Items]</t>
        </is>
      </c>
    </row>
    <row r="71">
      <c r="A71" s="4" t="inlineStr">
        <is>
          <t>Notice period redemption of investments prior written notice period</t>
        </is>
      </c>
      <c r="B71" s="4" t="inlineStr">
        <is>
          <t>60 days</t>
        </is>
      </c>
      <c r="C71" s="4" t="inlineStr">
        <is>
          <t>60 days</t>
        </is>
      </c>
    </row>
    <row r="72">
      <c r="A72" s="4" t="inlineStr">
        <is>
          <t>30 Days prior written notice | Multi-asset Funds</t>
        </is>
      </c>
    </row>
    <row r="73">
      <c r="A73" s="3" t="inlineStr">
        <is>
          <t>Fair Value, Investments, Entities that Calculate Net Asset Value Per Share [Line Items]</t>
        </is>
      </c>
    </row>
    <row r="74">
      <c r="A74" s="4" t="inlineStr">
        <is>
          <t>Notice period redemption of investments prior written notice period</t>
        </is>
      </c>
      <c r="B74" s="4" t="inlineStr">
        <is>
          <t>30 days</t>
        </is>
      </c>
      <c r="C74" s="4" t="inlineStr">
        <is>
          <t>30 day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 Investment in FXCM (Details) - Investment in FXCM $ in Millions</t>
        </is>
      </c>
      <c r="B1" s="2" t="inlineStr">
        <is>
          <t>Nov. 30, 2020USD ($)</t>
        </is>
      </c>
    </row>
    <row r="2">
      <c r="A2" s="3" t="inlineStr">
        <is>
          <t>Fair Value, Assets and Liabilities Measured on Recurring and Nonrecurring Basis [Line Items]</t>
        </is>
      </c>
    </row>
    <row r="3">
      <c r="A3" s="4" t="inlineStr">
        <is>
          <t>Senior secured term loan receivable</t>
        </is>
      </c>
      <c r="B3" s="11" t="n">
        <v>71.59999999999999</v>
      </c>
    </row>
    <row r="4">
      <c r="A4" s="4" t="inlineStr">
        <is>
          <t>Equity method investment, ownership percentage</t>
        </is>
      </c>
      <c r="B4" s="4" t="inlineStr">
        <is>
          <t>5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8" customWidth="1" min="7" max="7"/>
  </cols>
  <sheetData>
    <row r="1">
      <c r="A1" s="1" t="inlineStr">
        <is>
          <t>Fair Value Disclosures - Nonrecurring Fair Value Measurements (Details) $ in Millions</t>
        </is>
      </c>
      <c r="B1" s="2" t="inlineStr">
        <is>
          <t>2 Months Ended</t>
        </is>
      </c>
      <c r="C1" s="2" t="inlineStr">
        <is>
          <t>3 Months Ended</t>
        </is>
      </c>
      <c r="F1" s="2" t="inlineStr">
        <is>
          <t>11 Months Ended</t>
        </is>
      </c>
    </row>
    <row r="2">
      <c r="B2" s="2" t="inlineStr">
        <is>
          <t>Nov. 30, 2018USD ($)</t>
        </is>
      </c>
      <c r="C2" s="2" t="inlineStr">
        <is>
          <t>May 31, 2020USD ($)</t>
        </is>
      </c>
      <c r="D2" s="2" t="inlineStr">
        <is>
          <t>Feb. 29, 2020USD ($)</t>
        </is>
      </c>
      <c r="E2" s="2" t="inlineStr">
        <is>
          <t>Sep. 30, 2018USD ($)</t>
        </is>
      </c>
      <c r="F2" s="2" t="inlineStr">
        <is>
          <t>Nov. 30, 2018USD ($)</t>
        </is>
      </c>
      <c r="G2" s="2" t="inlineStr">
        <is>
          <t>Nov. 30, 2020ft²SitesTaxlot</t>
        </is>
      </c>
    </row>
    <row r="3">
      <c r="A3" s="4" t="inlineStr">
        <is>
          <t>HomeFed</t>
        </is>
      </c>
    </row>
    <row r="4">
      <c r="A4" s="3" t="inlineStr">
        <is>
          <t>Fair Value, Assets and Liabilities Measured on Recurring and Nonrecurring Basis [Line Items]</t>
        </is>
      </c>
    </row>
    <row r="5">
      <c r="A5" s="4" t="inlineStr">
        <is>
          <t>Equity method investment impairment</t>
        </is>
      </c>
      <c r="C5" s="11" t="n">
        <v>12.2</v>
      </c>
    </row>
    <row r="6">
      <c r="A6" s="4" t="inlineStr">
        <is>
          <t>RedSky JZ Fulton Mall | HomeFed</t>
        </is>
      </c>
    </row>
    <row r="7">
      <c r="A7" s="3" t="inlineStr">
        <is>
          <t>Fair Value, Assets and Liabilities Measured on Recurring and Nonrecurring Basis [Line Items]</t>
        </is>
      </c>
    </row>
    <row r="8">
      <c r="A8" s="4" t="inlineStr">
        <is>
          <t>Number of separate tax lots | Taxlot</t>
        </is>
      </c>
      <c r="G8" s="6" t="n">
        <v>14</v>
      </c>
    </row>
    <row r="9">
      <c r="A9" s="4" t="inlineStr">
        <is>
          <t>Number of premier development sites | Sites</t>
        </is>
      </c>
      <c r="G9" s="6" t="n">
        <v>2</v>
      </c>
    </row>
    <row r="10">
      <c r="A10" s="4" t="inlineStr">
        <is>
          <t>Area of real estate property (up to) | ft²</t>
        </is>
      </c>
      <c r="G10" s="6" t="n">
        <v>540000</v>
      </c>
    </row>
    <row r="11">
      <c r="A11" s="4" t="inlineStr">
        <is>
          <t>Equity method investment impairment</t>
        </is>
      </c>
      <c r="D11" s="11" t="n">
        <v>55.6</v>
      </c>
    </row>
    <row r="12">
      <c r="A12" s="4" t="inlineStr">
        <is>
          <t>RedSky JZ Fulton Mall | HomeFed | Development site</t>
        </is>
      </c>
    </row>
    <row r="13">
      <c r="A13" s="3" t="inlineStr">
        <is>
          <t>Fair Value, Assets and Liabilities Measured on Recurring and Nonrecurring Basis [Line Items]</t>
        </is>
      </c>
    </row>
    <row r="14">
      <c r="A14" s="4" t="inlineStr">
        <is>
          <t>Equity Method Investment, ownership percentage</t>
        </is>
      </c>
      <c r="G14" s="4" t="inlineStr">
        <is>
          <t>49.00%</t>
        </is>
      </c>
    </row>
    <row r="15">
      <c r="A15" s="4" t="inlineStr">
        <is>
          <t>JETX Energy</t>
        </is>
      </c>
    </row>
    <row r="16">
      <c r="A16" s="3" t="inlineStr">
        <is>
          <t>Fair Value, Assets and Liabilities Measured on Recurring and Nonrecurring Basis [Line Items]</t>
        </is>
      </c>
    </row>
    <row r="17">
      <c r="A17" s="4" t="inlineStr">
        <is>
          <t>Impairment of oil and gas properties</t>
        </is>
      </c>
      <c r="D17" s="6" t="n">
        <v>33</v>
      </c>
    </row>
    <row r="18">
      <c r="A18" s="4" t="inlineStr">
        <is>
          <t>JETX Energy | Oil and gas properties</t>
        </is>
      </c>
    </row>
    <row r="19">
      <c r="A19" s="3" t="inlineStr">
        <is>
          <t>Fair Value, Assets and Liabilities Measured on Recurring and Nonrecurring Basis [Line Items]</t>
        </is>
      </c>
    </row>
    <row r="20">
      <c r="A20" s="4" t="inlineStr">
        <is>
          <t>Other assets, fair value disclosure</t>
        </is>
      </c>
      <c r="D20" s="11" t="n">
        <v>9.6</v>
      </c>
    </row>
    <row r="21">
      <c r="A21" s="4" t="inlineStr">
        <is>
          <t>Investment in FXCM</t>
        </is>
      </c>
    </row>
    <row r="22">
      <c r="A22" s="3" t="inlineStr">
        <is>
          <t>Fair Value, Assets and Liabilities Measured on Recurring and Nonrecurring Basis [Line Items]</t>
        </is>
      </c>
    </row>
    <row r="23">
      <c r="A23" s="4" t="inlineStr">
        <is>
          <t>Equity Method Investment, ownership percentage</t>
        </is>
      </c>
      <c r="G23" s="4" t="inlineStr">
        <is>
          <t>50.00%</t>
        </is>
      </c>
    </row>
    <row r="24">
      <c r="A24" s="4" t="inlineStr">
        <is>
          <t>Equity method investment impairment</t>
        </is>
      </c>
      <c r="B24" s="11" t="n">
        <v>62.1</v>
      </c>
      <c r="F24" s="11" t="n">
        <v>62.1</v>
      </c>
    </row>
    <row r="25">
      <c r="A25" s="4" t="inlineStr">
        <is>
          <t>Investment in FXCM | Nonrecurring | Level 3</t>
        </is>
      </c>
    </row>
    <row r="26">
      <c r="A26" s="3" t="inlineStr">
        <is>
          <t>Fair Value, Assets and Liabilities Measured on Recurring and Nonrecurring Basis [Line Items]</t>
        </is>
      </c>
    </row>
    <row r="27">
      <c r="A27" s="4" t="inlineStr">
        <is>
          <t>Equity method investments, fair value</t>
        </is>
      </c>
      <c r="B27" s="5" t="n">
        <v>75</v>
      </c>
      <c r="F27" s="6" t="n">
        <v>75</v>
      </c>
    </row>
    <row r="28">
      <c r="A28" s="4" t="inlineStr">
        <is>
          <t>Vitesse Energy Finance</t>
        </is>
      </c>
    </row>
    <row r="29">
      <c r="A29" s="3" t="inlineStr">
        <is>
          <t>Fair Value, Assets and Liabilities Measured on Recurring and Nonrecurring Basis [Line Items]</t>
        </is>
      </c>
    </row>
    <row r="30">
      <c r="A30" s="4" t="inlineStr">
        <is>
          <t>Impairment of oil and gas properties</t>
        </is>
      </c>
      <c r="C30" s="12" t="n">
        <v>13.2</v>
      </c>
    </row>
    <row r="31">
      <c r="A31" s="4" t="inlineStr">
        <is>
          <t>Vitesse Energy Finance | Oil and gas properties</t>
        </is>
      </c>
    </row>
    <row r="32">
      <c r="A32" s="3" t="inlineStr">
        <is>
          <t>Fair Value, Assets and Liabilities Measured on Recurring and Nonrecurring Basis [Line Items]</t>
        </is>
      </c>
    </row>
    <row r="33">
      <c r="A33" s="4" t="inlineStr">
        <is>
          <t>Other assets, fair value disclosure</t>
        </is>
      </c>
      <c r="C33" s="11" t="n">
        <v>26.8</v>
      </c>
    </row>
    <row r="34">
      <c r="A34" s="4" t="inlineStr">
        <is>
          <t>Investment In Golden Queen</t>
        </is>
      </c>
    </row>
    <row r="35">
      <c r="A35" s="3" t="inlineStr">
        <is>
          <t>Fair Value, Assets and Liabilities Measured on Recurring and Nonrecurring Basis [Line Items]</t>
        </is>
      </c>
    </row>
    <row r="36">
      <c r="A36" s="4" t="inlineStr">
        <is>
          <t>Equity method investment impairment</t>
        </is>
      </c>
      <c r="E36" s="11" t="n">
        <v>47.9</v>
      </c>
      <c r="F36" s="11" t="n">
        <v>47.9</v>
      </c>
    </row>
    <row r="37">
      <c r="A37" s="4" t="inlineStr">
        <is>
          <t>Investment In Golden Queen | Nonrecurring | Level 3</t>
        </is>
      </c>
    </row>
    <row r="38">
      <c r="A38" s="3" t="inlineStr">
        <is>
          <t>Fair Value, Assets and Liabilities Measured on Recurring and Nonrecurring Basis [Line Items]</t>
        </is>
      </c>
    </row>
    <row r="39">
      <c r="A39" s="4" t="inlineStr">
        <is>
          <t>Equity method investments, fair value</t>
        </is>
      </c>
      <c r="E39" s="11" t="n">
        <v>62.3</v>
      </c>
    </row>
    <row r="40">
      <c r="A40" s="4" t="inlineStr">
        <is>
          <t>Measurement input, discount rate | JETX Energy | Level 3</t>
        </is>
      </c>
    </row>
    <row r="41">
      <c r="A41" s="3" t="inlineStr">
        <is>
          <t>Fair Value, Assets and Liabilities Measured on Recurring and Nonrecurring Basis [Line Items]</t>
        </is>
      </c>
    </row>
    <row r="42">
      <c r="A42" s="4" t="inlineStr">
        <is>
          <t>Servicing asset, measurement input</t>
        </is>
      </c>
      <c r="D42" s="13" t="n">
        <v>0.1</v>
      </c>
    </row>
    <row r="43">
      <c r="A43" s="4" t="inlineStr">
        <is>
          <t>Measurement input, discount rate | Investment in FXCM | Level 3</t>
        </is>
      </c>
    </row>
    <row r="44">
      <c r="A44" s="3" t="inlineStr">
        <is>
          <t>Fair Value, Assets and Liabilities Measured on Recurring and Nonrecurring Basis [Line Items]</t>
        </is>
      </c>
    </row>
    <row r="45">
      <c r="A45" s="4" t="inlineStr">
        <is>
          <t>Equity method investment, measurement input</t>
        </is>
      </c>
      <c r="B45" s="13" t="n">
        <v>0.185</v>
      </c>
      <c r="F45" s="13" t="n">
        <v>0.185</v>
      </c>
    </row>
    <row r="46">
      <c r="A46" s="4" t="inlineStr">
        <is>
          <t>Measurement input, discount rate | Vitesse Energy Finance | Level 3</t>
        </is>
      </c>
    </row>
    <row r="47">
      <c r="A47" s="3" t="inlineStr">
        <is>
          <t>Fair Value, Assets and Liabilities Measured on Recurring and Nonrecurring Basis [Line Items]</t>
        </is>
      </c>
    </row>
    <row r="48">
      <c r="A48" s="4" t="inlineStr">
        <is>
          <t>Servicing asset, measurement input</t>
        </is>
      </c>
      <c r="C48" s="13" t="n">
        <v>0.1</v>
      </c>
    </row>
    <row r="49">
      <c r="A49" s="4" t="inlineStr">
        <is>
          <t>Measurement input, discount rate | Investment In Golden Queen | Level 3</t>
        </is>
      </c>
    </row>
    <row r="50">
      <c r="A50" s="3" t="inlineStr">
        <is>
          <t>Fair Value, Assets and Liabilities Measured on Recurring and Nonrecurring Basis [Line Items]</t>
        </is>
      </c>
    </row>
    <row r="51">
      <c r="A51" s="4" t="inlineStr">
        <is>
          <t>Equity method investment, measurement input</t>
        </is>
      </c>
      <c r="E51" s="8" t="n">
        <v>0.12</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Disclosures - Level 3 Rollforwards (Details) - USD ($) $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Fair Value, Assets Measured on Recurring Basis, Unobservable Input Reconciliation, Calculation [Roll Forward]</t>
        </is>
      </c>
    </row>
    <row r="4">
      <c r="A4" s="4" t="inlineStr">
        <is>
          <t>Total gains (losses) (realized and unrealized)</t>
        </is>
      </c>
      <c r="B4" s="5" t="n">
        <v>79200</v>
      </c>
      <c r="C4" s="5" t="n">
        <v>-51600</v>
      </c>
      <c r="D4" s="5" t="n">
        <v>-217000</v>
      </c>
    </row>
    <row r="5">
      <c r="A5" s="3" t="inlineStr">
        <is>
          <t>Fair Value, Liabilities Measured on Recurring Basis, Unobservable Input Reconciliation, Calculation [Roll Forward]</t>
        </is>
      </c>
    </row>
    <row r="6">
      <c r="A6" s="4" t="inlineStr">
        <is>
          <t>Total gains (losses) (realized and unrealized)</t>
        </is>
      </c>
      <c r="B6" s="6" t="n">
        <v>-33600</v>
      </c>
      <c r="C6" s="6" t="n">
        <v>82100</v>
      </c>
      <c r="D6" s="6" t="n">
        <v>-44500</v>
      </c>
    </row>
    <row r="7">
      <c r="A7" s="4" t="inlineStr">
        <is>
          <t>Change in unrealized gains/(losses) included in other comprehensive income relating to instruments still held</t>
        </is>
      </c>
      <c r="B7" s="6" t="n">
        <v>-19400</v>
      </c>
      <c r="C7" s="6" t="n">
        <v>33400</v>
      </c>
      <c r="D7" s="6" t="n">
        <v>11000</v>
      </c>
    </row>
    <row r="8">
      <c r="A8" s="4" t="inlineStr">
        <is>
          <t>Corporate equity securities</t>
        </is>
      </c>
    </row>
    <row r="9">
      <c r="A9" s="3" t="inlineStr">
        <is>
          <t>Fair Value, Assets Measured on Recurring Basis, Unobservable Input Reconciliation, Calculation [Roll Forward]</t>
        </is>
      </c>
    </row>
    <row r="10">
      <c r="A10" s="4" t="inlineStr">
        <is>
          <t>Beginning Balance</t>
        </is>
      </c>
      <c r="B10" s="6" t="n">
        <v>22270</v>
      </c>
      <c r="C10" s="6" t="n">
        <v>58426</v>
      </c>
      <c r="D10" s="6" t="n">
        <v>52192</v>
      </c>
    </row>
    <row r="11">
      <c r="A11" s="4" t="inlineStr">
        <is>
          <t>Total gains (losses) (realized and unrealized)</t>
        </is>
      </c>
      <c r="B11" s="6" t="n">
        <v>24914</v>
      </c>
      <c r="C11" s="6" t="n">
        <v>-4086</v>
      </c>
      <c r="D11" s="6" t="n">
        <v>-11407</v>
      </c>
    </row>
    <row r="12">
      <c r="A12" s="4" t="inlineStr">
        <is>
          <t>Purchases</t>
        </is>
      </c>
      <c r="B12" s="6" t="n">
        <v>31669</v>
      </c>
      <c r="C12" s="6" t="n">
        <v>31885</v>
      </c>
      <c r="D12" s="6" t="n">
        <v>69065</v>
      </c>
    </row>
    <row r="13">
      <c r="A13" s="4" t="inlineStr">
        <is>
          <t>Sales</t>
        </is>
      </c>
      <c r="B13" s="6" t="n">
        <v>-22759</v>
      </c>
      <c r="C13" s="6" t="n">
        <v>-37706</v>
      </c>
      <c r="D13" s="6" t="n">
        <v>-28159</v>
      </c>
    </row>
    <row r="14">
      <c r="A14" s="4" t="inlineStr">
        <is>
          <t>Settlements</t>
        </is>
      </c>
      <c r="B14" s="6" t="n">
        <v>-3977</v>
      </c>
      <c r="C14" s="6" t="n">
        <v>0</v>
      </c>
      <c r="D14" s="6" t="n">
        <v>-18208</v>
      </c>
    </row>
    <row r="15">
      <c r="A15" s="4" t="inlineStr">
        <is>
          <t>Issuances</t>
        </is>
      </c>
      <c r="B15" s="6" t="n">
        <v>0</v>
      </c>
      <c r="C15" s="6" t="n">
        <v>0</v>
      </c>
      <c r="D15" s="6" t="n">
        <v>0</v>
      </c>
    </row>
    <row r="16">
      <c r="A16" s="4" t="inlineStr">
        <is>
          <t>Net transfers into (out of) Level 3</t>
        </is>
      </c>
      <c r="B16" s="6" t="n">
        <v>75</v>
      </c>
      <c r="C16" s="6" t="n">
        <v>27385</v>
      </c>
      <c r="D16" s="6" t="n">
        <v>-5057</v>
      </c>
    </row>
    <row r="17">
      <c r="A17" s="4" t="inlineStr">
        <is>
          <t>Ending Balance</t>
        </is>
      </c>
      <c r="B17" s="6" t="n">
        <v>52192</v>
      </c>
      <c r="C17" s="6" t="n">
        <v>75904</v>
      </c>
      <c r="D17" s="6" t="n">
        <v>58426</v>
      </c>
    </row>
    <row r="18">
      <c r="A18" s="4" t="inlineStr">
        <is>
          <t>Change in unrealized gains/(losses) relating to instruments still held</t>
        </is>
      </c>
      <c r="B18" s="6" t="n">
        <v>23665</v>
      </c>
      <c r="C18" s="6" t="n">
        <v>-652</v>
      </c>
      <c r="D18" s="6" t="n">
        <v>-13848</v>
      </c>
    </row>
    <row r="19">
      <c r="A19" s="3" t="inlineStr">
        <is>
          <t>Fair Value, Liabilities Measured on Recurring Basis, Unobservable Input Reconciliation, Calculation [Roll Forward]</t>
        </is>
      </c>
    </row>
    <row r="20">
      <c r="A20" s="4" t="inlineStr">
        <is>
          <t>Beginning Balance</t>
        </is>
      </c>
      <c r="B20" s="6" t="n">
        <v>48</v>
      </c>
      <c r="C20" s="6" t="n">
        <v>4487</v>
      </c>
      <c r="D20" s="6" t="n">
        <v>0</v>
      </c>
    </row>
    <row r="21">
      <c r="A21" s="4" t="inlineStr">
        <is>
          <t>Total gains (losses) (realized and unrealized)</t>
        </is>
      </c>
      <c r="B21" s="6" t="n">
        <v>0</v>
      </c>
      <c r="C21" s="6" t="n">
        <v>456</v>
      </c>
      <c r="D21" s="6" t="n">
        <v>-2649</v>
      </c>
    </row>
    <row r="22">
      <c r="A22" s="4" t="inlineStr">
        <is>
          <t>Purchases</t>
        </is>
      </c>
      <c r="B22" s="6" t="n">
        <v>0</v>
      </c>
      <c r="C22" s="6" t="n">
        <v>-513</v>
      </c>
      <c r="D22" s="6" t="n">
        <v>-4322</v>
      </c>
    </row>
    <row r="23">
      <c r="A23" s="4" t="inlineStr">
        <is>
          <t>Sales</t>
        </is>
      </c>
      <c r="B23" s="6" t="n">
        <v>0</v>
      </c>
      <c r="C23" s="6" t="n">
        <v>0</v>
      </c>
      <c r="D23" s="6" t="n">
        <v>11458</v>
      </c>
    </row>
    <row r="24">
      <c r="A24" s="4" t="inlineStr">
        <is>
          <t>Settlements</t>
        </is>
      </c>
      <c r="B24" s="6" t="n">
        <v>0</v>
      </c>
      <c r="C24" s="6" t="n">
        <v>0</v>
      </c>
      <c r="D24" s="6" t="n">
        <v>0</v>
      </c>
    </row>
    <row r="25">
      <c r="A25" s="4" t="inlineStr">
        <is>
          <t>Issuances</t>
        </is>
      </c>
      <c r="B25" s="6" t="n">
        <v>0</v>
      </c>
      <c r="C25" s="6" t="n">
        <v>0</v>
      </c>
      <c r="D25" s="6" t="n">
        <v>0</v>
      </c>
    </row>
    <row r="26">
      <c r="A26" s="4" t="inlineStr">
        <is>
          <t>Net transfers into (out of) Level 3</t>
        </is>
      </c>
      <c r="B26" s="6" t="n">
        <v>-48</v>
      </c>
      <c r="C26" s="6" t="n">
        <v>4</v>
      </c>
      <c r="D26" s="6" t="n">
        <v>0</v>
      </c>
    </row>
    <row r="27">
      <c r="A27" s="4" t="inlineStr">
        <is>
          <t>Ending Balance</t>
        </is>
      </c>
      <c r="B27" s="6" t="n">
        <v>0</v>
      </c>
      <c r="C27" s="6" t="n">
        <v>4434</v>
      </c>
      <c r="D27" s="6" t="n">
        <v>4487</v>
      </c>
    </row>
    <row r="28">
      <c r="A28" s="4" t="inlineStr">
        <is>
          <t>Change in unrealized gains/(losses) relating to instruments still held</t>
        </is>
      </c>
      <c r="B28" s="6" t="n">
        <v>0</v>
      </c>
      <c r="C28" s="6" t="n">
        <v>-81</v>
      </c>
      <c r="D28" s="6" t="n">
        <v>1928</v>
      </c>
    </row>
    <row r="29">
      <c r="A29" s="4" t="inlineStr">
        <is>
          <t>Corporate debt securities</t>
        </is>
      </c>
    </row>
    <row r="30">
      <c r="A30" s="3" t="inlineStr">
        <is>
          <t>Fair Value, Assets Measured on Recurring Basis, Unobservable Input Reconciliation, Calculation [Roll Forward]</t>
        </is>
      </c>
    </row>
    <row r="31">
      <c r="A31" s="4" t="inlineStr">
        <is>
          <t>Beginning Balance</t>
        </is>
      </c>
      <c r="B31" s="6" t="n">
        <v>26036</v>
      </c>
      <c r="C31" s="6" t="n">
        <v>7490</v>
      </c>
      <c r="D31" s="6" t="n">
        <v>9484</v>
      </c>
    </row>
    <row r="32">
      <c r="A32" s="4" t="inlineStr">
        <is>
          <t>Total gains (losses) (realized and unrealized)</t>
        </is>
      </c>
      <c r="B32" s="6" t="n">
        <v>-439</v>
      </c>
      <c r="C32" s="6" t="n">
        <v>83</v>
      </c>
      <c r="D32" s="6" t="n">
        <v>-4860</v>
      </c>
    </row>
    <row r="33">
      <c r="A33" s="4" t="inlineStr">
        <is>
          <t>Purchases</t>
        </is>
      </c>
      <c r="B33" s="6" t="n">
        <v>10352</v>
      </c>
      <c r="C33" s="6" t="n">
        <v>1607</v>
      </c>
      <c r="D33" s="6" t="n">
        <v>8900</v>
      </c>
    </row>
    <row r="34">
      <c r="A34" s="4" t="inlineStr">
        <is>
          <t>Sales</t>
        </is>
      </c>
      <c r="B34" s="6" t="n">
        <v>-23364</v>
      </c>
      <c r="C34" s="6" t="n">
        <v>-391</v>
      </c>
      <c r="D34" s="6" t="n">
        <v>-13854</v>
      </c>
    </row>
    <row r="35">
      <c r="A35" s="4" t="inlineStr">
        <is>
          <t>Settlements</t>
        </is>
      </c>
      <c r="B35" s="6" t="n">
        <v>-1679</v>
      </c>
      <c r="C35" s="6" t="n">
        <v>-602</v>
      </c>
      <c r="D35" s="6" t="n">
        <v>-379</v>
      </c>
    </row>
    <row r="36">
      <c r="A36" s="4" t="inlineStr">
        <is>
          <t>Issuances</t>
        </is>
      </c>
      <c r="B36" s="6" t="n">
        <v>0</v>
      </c>
      <c r="C36" s="6" t="n">
        <v>0</v>
      </c>
      <c r="D36" s="6" t="n">
        <v>0</v>
      </c>
    </row>
    <row r="37">
      <c r="A37" s="4" t="inlineStr">
        <is>
          <t>Net transfers into (out of) Level 3</t>
        </is>
      </c>
      <c r="B37" s="6" t="n">
        <v>-1422</v>
      </c>
      <c r="C37" s="6" t="n">
        <v>14959</v>
      </c>
      <c r="D37" s="6" t="n">
        <v>8199</v>
      </c>
    </row>
    <row r="38">
      <c r="A38" s="4" t="inlineStr">
        <is>
          <t>Ending Balance</t>
        </is>
      </c>
      <c r="B38" s="6" t="n">
        <v>9484</v>
      </c>
      <c r="C38" s="6" t="n">
        <v>23146</v>
      </c>
      <c r="D38" s="6" t="n">
        <v>7490</v>
      </c>
    </row>
    <row r="39">
      <c r="A39" s="4" t="inlineStr">
        <is>
          <t>Change in unrealized gains/(losses) relating to instruments still held</t>
        </is>
      </c>
      <c r="B39" s="6" t="n">
        <v>-2606</v>
      </c>
      <c r="C39" s="6" t="n">
        <v>-270</v>
      </c>
      <c r="D39" s="6" t="n">
        <v>-6176</v>
      </c>
    </row>
    <row r="40">
      <c r="A40" s="3" t="inlineStr">
        <is>
          <t>Fair Value, Liabilities Measured on Recurring Basis, Unobservable Input Reconciliation, Calculation [Roll Forward]</t>
        </is>
      </c>
    </row>
    <row r="41">
      <c r="A41" s="4" t="inlineStr">
        <is>
          <t>Beginning Balance</t>
        </is>
      </c>
      <c r="B41" s="6" t="n">
        <v>522</v>
      </c>
      <c r="C41" s="6" t="n">
        <v>340</v>
      </c>
      <c r="D41" s="6" t="n">
        <v>522</v>
      </c>
    </row>
    <row r="42">
      <c r="A42" s="4" t="inlineStr">
        <is>
          <t>Total gains (losses) (realized and unrealized)</t>
        </is>
      </c>
      <c r="B42" s="6" t="n">
        <v>0</v>
      </c>
      <c r="C42" s="6" t="n">
        <v>-268</v>
      </c>
      <c r="D42" s="6" t="n">
        <v>-381</v>
      </c>
    </row>
    <row r="43">
      <c r="A43" s="4" t="inlineStr">
        <is>
          <t>Purchases</t>
        </is>
      </c>
      <c r="B43" s="6" t="n">
        <v>0</v>
      </c>
      <c r="C43" s="6" t="n">
        <v>-325</v>
      </c>
      <c r="D43" s="6" t="n">
        <v>-457</v>
      </c>
    </row>
    <row r="44">
      <c r="A44" s="4" t="inlineStr">
        <is>
          <t>Sales</t>
        </is>
      </c>
      <c r="B44" s="6" t="n">
        <v>0</v>
      </c>
      <c r="C44" s="6" t="n">
        <v>394</v>
      </c>
      <c r="D44" s="6" t="n">
        <v>0</v>
      </c>
    </row>
    <row r="45">
      <c r="A45" s="4" t="inlineStr">
        <is>
          <t>Settlements</t>
        </is>
      </c>
      <c r="B45" s="6" t="n">
        <v>0</v>
      </c>
      <c r="C45" s="6" t="n">
        <v>0</v>
      </c>
      <c r="D45" s="6" t="n">
        <v>-524</v>
      </c>
    </row>
    <row r="46">
      <c r="A46" s="4" t="inlineStr">
        <is>
          <t>Issuances</t>
        </is>
      </c>
      <c r="B46" s="6" t="n">
        <v>0</v>
      </c>
      <c r="C46" s="6" t="n">
        <v>0</v>
      </c>
      <c r="D46" s="6" t="n">
        <v>0</v>
      </c>
    </row>
    <row r="47">
      <c r="A47" s="4" t="inlineStr">
        <is>
          <t>Net transfers into (out of) Level 3</t>
        </is>
      </c>
      <c r="B47" s="6" t="n">
        <v>0</v>
      </c>
      <c r="C47" s="6" t="n">
        <v>0</v>
      </c>
      <c r="D47" s="6" t="n">
        <v>1180</v>
      </c>
    </row>
    <row r="48">
      <c r="A48" s="4" t="inlineStr">
        <is>
          <t>Ending Balance</t>
        </is>
      </c>
      <c r="B48" s="6" t="n">
        <v>522</v>
      </c>
      <c r="C48" s="6" t="n">
        <v>141</v>
      </c>
      <c r="D48" s="6" t="n">
        <v>340</v>
      </c>
    </row>
    <row r="49">
      <c r="A49" s="4" t="inlineStr">
        <is>
          <t>Change in unrealized gains/(losses) relating to instruments still held</t>
        </is>
      </c>
      <c r="B49" s="6" t="n">
        <v>0</v>
      </c>
      <c r="C49" s="6" t="n">
        <v>27</v>
      </c>
      <c r="D49" s="6" t="n">
        <v>383</v>
      </c>
    </row>
    <row r="50">
      <c r="A50" s="4" t="inlineStr">
        <is>
          <t>CDOs and CLOs</t>
        </is>
      </c>
    </row>
    <row r="51">
      <c r="A51" s="3" t="inlineStr">
        <is>
          <t>Fair Value, Assets Measured on Recurring Basis, Unobservable Input Reconciliation, Calculation [Roll Forward]</t>
        </is>
      </c>
    </row>
    <row r="52">
      <c r="A52" s="4" t="inlineStr">
        <is>
          <t>Beginning Balance</t>
        </is>
      </c>
      <c r="B52" s="6" t="n">
        <v>42184</v>
      </c>
      <c r="C52" s="6" t="n">
        <v>28788</v>
      </c>
      <c r="D52" s="6" t="n">
        <v>36105</v>
      </c>
    </row>
    <row r="53">
      <c r="A53" s="4" t="inlineStr">
        <is>
          <t>Total gains (losses) (realized and unrealized)</t>
        </is>
      </c>
      <c r="B53" s="6" t="n">
        <v>-16258</v>
      </c>
      <c r="C53" s="6" t="n">
        <v>-3821</v>
      </c>
      <c r="D53" s="6" t="n">
        <v>-514</v>
      </c>
    </row>
    <row r="54">
      <c r="A54" s="4" t="inlineStr">
        <is>
          <t>Purchases</t>
        </is>
      </c>
      <c r="B54" s="6" t="n">
        <v>356650</v>
      </c>
      <c r="C54" s="6" t="n">
        <v>10913</v>
      </c>
      <c r="D54" s="6" t="n">
        <v>49658</v>
      </c>
    </row>
    <row r="55">
      <c r="A55" s="4" t="inlineStr">
        <is>
          <t>Sales</t>
        </is>
      </c>
      <c r="B55" s="6" t="n">
        <v>-353330</v>
      </c>
      <c r="C55" s="6" t="n">
        <v>-14389</v>
      </c>
      <c r="D55" s="6" t="n">
        <v>-38147</v>
      </c>
    </row>
    <row r="56">
      <c r="A56" s="4" t="inlineStr">
        <is>
          <t>Settlements</t>
        </is>
      </c>
      <c r="B56" s="6" t="n">
        <v>-10247</v>
      </c>
      <c r="C56" s="6" t="n">
        <v>-5201</v>
      </c>
      <c r="D56" s="6" t="n">
        <v>-12494</v>
      </c>
    </row>
    <row r="57">
      <c r="A57" s="4" t="inlineStr">
        <is>
          <t>Issuances</t>
        </is>
      </c>
      <c r="B57" s="6" t="n">
        <v>0</v>
      </c>
      <c r="C57" s="6" t="n">
        <v>0</v>
      </c>
      <c r="D57" s="6" t="n">
        <v>0</v>
      </c>
    </row>
    <row r="58">
      <c r="A58" s="4" t="inlineStr">
        <is>
          <t>Net transfers into (out of) Level 3</t>
        </is>
      </c>
      <c r="B58" s="6" t="n">
        <v>17106</v>
      </c>
      <c r="C58" s="6" t="n">
        <v>1682</v>
      </c>
      <c r="D58" s="6" t="n">
        <v>-5820</v>
      </c>
    </row>
    <row r="59">
      <c r="A59" s="4" t="inlineStr">
        <is>
          <t>Ending Balance</t>
        </is>
      </c>
      <c r="B59" s="6" t="n">
        <v>36105</v>
      </c>
      <c r="C59" s="6" t="n">
        <v>17972</v>
      </c>
      <c r="D59" s="6" t="n">
        <v>28788</v>
      </c>
    </row>
    <row r="60">
      <c r="A60" s="4" t="inlineStr">
        <is>
          <t>Change in unrealized gains/(losses) relating to instruments still held</t>
        </is>
      </c>
      <c r="B60" s="6" t="n">
        <v>-9495</v>
      </c>
      <c r="C60" s="6" t="n">
        <v>-17212</v>
      </c>
      <c r="D60" s="6" t="n">
        <v>-2330</v>
      </c>
    </row>
    <row r="61">
      <c r="A61" s="4" t="inlineStr">
        <is>
          <t>Residential mortgage-backed securities</t>
        </is>
      </c>
    </row>
    <row r="62">
      <c r="A62" s="3" t="inlineStr">
        <is>
          <t>Fair Value, Assets Measured on Recurring Basis, Unobservable Input Reconciliation, Calculation [Roll Forward]</t>
        </is>
      </c>
    </row>
    <row r="63">
      <c r="A63" s="4" t="inlineStr">
        <is>
          <t>Beginning Balance</t>
        </is>
      </c>
      <c r="B63" s="6" t="n">
        <v>26077</v>
      </c>
      <c r="C63" s="6" t="n">
        <v>17740</v>
      </c>
      <c r="D63" s="6" t="n">
        <v>19603</v>
      </c>
    </row>
    <row r="64">
      <c r="A64" s="4" t="inlineStr">
        <is>
          <t>Total gains (losses) (realized and unrealized)</t>
        </is>
      </c>
      <c r="B64" s="6" t="n">
        <v>-6970</v>
      </c>
      <c r="C64" s="6" t="n">
        <v>-934</v>
      </c>
      <c r="D64" s="6" t="n">
        <v>-1669</v>
      </c>
    </row>
    <row r="65">
      <c r="A65" s="4" t="inlineStr">
        <is>
          <t>Purchases</t>
        </is>
      </c>
      <c r="B65" s="6" t="n">
        <v>3118</v>
      </c>
      <c r="C65" s="6" t="n">
        <v>7887</v>
      </c>
      <c r="D65" s="6" t="n">
        <v>1954</v>
      </c>
    </row>
    <row r="66">
      <c r="A66" s="4" t="inlineStr">
        <is>
          <t>Sales</t>
        </is>
      </c>
      <c r="B66" s="6" t="n">
        <v>-12816</v>
      </c>
      <c r="C66" s="6" t="n">
        <v>-969</v>
      </c>
      <c r="D66" s="6" t="n">
        <v>-2472</v>
      </c>
    </row>
    <row r="67">
      <c r="A67" s="4" t="inlineStr">
        <is>
          <t>Settlements</t>
        </is>
      </c>
      <c r="B67" s="6" t="n">
        <v>-513</v>
      </c>
      <c r="C67" s="6" t="n">
        <v>-1053</v>
      </c>
      <c r="D67" s="6" t="n">
        <v>-152</v>
      </c>
    </row>
    <row r="68">
      <c r="A68" s="4" t="inlineStr">
        <is>
          <t>Issuances</t>
        </is>
      </c>
      <c r="B68" s="6" t="n">
        <v>0</v>
      </c>
      <c r="C68" s="6" t="n">
        <v>0</v>
      </c>
      <c r="D68" s="6" t="n">
        <v>0</v>
      </c>
    </row>
    <row r="69">
      <c r="A69" s="4" t="inlineStr">
        <is>
          <t>Net transfers into (out of) Level 3</t>
        </is>
      </c>
      <c r="B69" s="6" t="n">
        <v>10707</v>
      </c>
      <c r="C69" s="6" t="n">
        <v>-845</v>
      </c>
      <c r="D69" s="6" t="n">
        <v>476</v>
      </c>
    </row>
    <row r="70">
      <c r="A70" s="4" t="inlineStr">
        <is>
          <t>Ending Balance</t>
        </is>
      </c>
      <c r="B70" s="6" t="n">
        <v>19603</v>
      </c>
      <c r="C70" s="6" t="n">
        <v>21826</v>
      </c>
      <c r="D70" s="6" t="n">
        <v>17740</v>
      </c>
    </row>
    <row r="71">
      <c r="A71" s="4" t="inlineStr">
        <is>
          <t>Change in unrealized gains/(losses) relating to instruments still held</t>
        </is>
      </c>
      <c r="B71" s="6" t="n">
        <v>521</v>
      </c>
      <c r="C71" s="6" t="n">
        <v>-599</v>
      </c>
      <c r="D71" s="6" t="n">
        <v>-530</v>
      </c>
    </row>
    <row r="72">
      <c r="A72" s="4" t="inlineStr">
        <is>
          <t>Commercial mortgage-backed securities</t>
        </is>
      </c>
    </row>
    <row r="73">
      <c r="A73" s="3" t="inlineStr">
        <is>
          <t>Fair Value, Assets Measured on Recurring Basis, Unobservable Input Reconciliation, Calculation [Roll Forward]</t>
        </is>
      </c>
    </row>
    <row r="74">
      <c r="A74" s="4" t="inlineStr">
        <is>
          <t>Beginning Balance</t>
        </is>
      </c>
      <c r="B74" s="6" t="n">
        <v>12419</v>
      </c>
      <c r="C74" s="6" t="n">
        <v>6110</v>
      </c>
      <c r="D74" s="6" t="n">
        <v>10886</v>
      </c>
    </row>
    <row r="75">
      <c r="A75" s="4" t="inlineStr">
        <is>
          <t>Total gains (losses) (realized and unrealized)</t>
        </is>
      </c>
      <c r="B75" s="6" t="n">
        <v>-2186</v>
      </c>
      <c r="C75" s="6" t="n">
        <v>-827</v>
      </c>
      <c r="D75" s="6" t="n">
        <v>-2888</v>
      </c>
    </row>
    <row r="76">
      <c r="A76" s="4" t="inlineStr">
        <is>
          <t>Purchases</t>
        </is>
      </c>
      <c r="B76" s="6" t="n">
        <v>1436</v>
      </c>
      <c r="C76" s="6" t="n">
        <v>393</v>
      </c>
      <c r="D76" s="6" t="n">
        <v>206</v>
      </c>
    </row>
    <row r="77">
      <c r="A77" s="4" t="inlineStr">
        <is>
          <t>Sales</t>
        </is>
      </c>
      <c r="B77" s="6" t="n">
        <v>-471</v>
      </c>
      <c r="C77" s="6" t="n">
        <v>-1856</v>
      </c>
      <c r="D77" s="6" t="n">
        <v>-2346</v>
      </c>
    </row>
    <row r="78">
      <c r="A78" s="4" t="inlineStr">
        <is>
          <t>Settlements</t>
        </is>
      </c>
      <c r="B78" s="6" t="n">
        <v>-16624</v>
      </c>
      <c r="C78" s="6" t="n">
        <v>-1787</v>
      </c>
      <c r="D78" s="6" t="n">
        <v>-5317</v>
      </c>
    </row>
    <row r="79">
      <c r="A79" s="4" t="inlineStr">
        <is>
          <t>Issuances</t>
        </is>
      </c>
      <c r="B79" s="6" t="n">
        <v>0</v>
      </c>
      <c r="C79" s="6" t="n">
        <v>0</v>
      </c>
      <c r="D79" s="6" t="n">
        <v>0</v>
      </c>
    </row>
    <row r="80">
      <c r="A80" s="4" t="inlineStr">
        <is>
          <t>Net transfers into (out of) Level 3</t>
        </is>
      </c>
      <c r="B80" s="6" t="n">
        <v>16312</v>
      </c>
      <c r="C80" s="6" t="n">
        <v>-30</v>
      </c>
      <c r="D80" s="6" t="n">
        <v>5569</v>
      </c>
    </row>
    <row r="81">
      <c r="A81" s="4" t="inlineStr">
        <is>
          <t>Ending Balance</t>
        </is>
      </c>
      <c r="B81" s="6" t="n">
        <v>10886</v>
      </c>
      <c r="C81" s="6" t="n">
        <v>2003</v>
      </c>
      <c r="D81" s="6" t="n">
        <v>6110</v>
      </c>
    </row>
    <row r="82">
      <c r="A82" s="4" t="inlineStr">
        <is>
          <t>Change in unrealized gains/(losses) relating to instruments still held</t>
        </is>
      </c>
      <c r="B82" s="6" t="n">
        <v>-4000</v>
      </c>
      <c r="C82" s="6" t="n">
        <v>-295</v>
      </c>
      <c r="D82" s="6" t="n">
        <v>-2366</v>
      </c>
    </row>
    <row r="83">
      <c r="A83" s="3" t="inlineStr">
        <is>
          <t>Fair Value, Liabilities Measured on Recurring Basis, Unobservable Input Reconciliation, Calculation [Roll Forward]</t>
        </is>
      </c>
    </row>
    <row r="84">
      <c r="A84" s="4" t="inlineStr">
        <is>
          <t>Beginning Balance</t>
        </is>
      </c>
      <c r="B84" s="6" t="n">
        <v>105</v>
      </c>
      <c r="C84" s="6" t="n">
        <v>35</v>
      </c>
      <c r="D84" s="6" t="n">
        <v>0</v>
      </c>
    </row>
    <row r="85">
      <c r="A85" s="4" t="inlineStr">
        <is>
          <t>Total gains (losses) (realized and unrealized)</t>
        </is>
      </c>
      <c r="B85" s="6" t="n">
        <v>-105</v>
      </c>
      <c r="C85" s="6" t="n">
        <v>0</v>
      </c>
      <c r="D85" s="6" t="n">
        <v>35</v>
      </c>
    </row>
    <row r="86">
      <c r="A86" s="4" t="inlineStr">
        <is>
          <t>Purchases</t>
        </is>
      </c>
      <c r="B86" s="6" t="n">
        <v>0</v>
      </c>
      <c r="C86" s="6" t="n">
        <v>0</v>
      </c>
      <c r="D86" s="6" t="n">
        <v>0</v>
      </c>
    </row>
    <row r="87">
      <c r="A87" s="4" t="inlineStr">
        <is>
          <t>Sales</t>
        </is>
      </c>
      <c r="B87" s="6" t="n">
        <v>0</v>
      </c>
      <c r="C87" s="6" t="n">
        <v>35</v>
      </c>
      <c r="D87" s="6" t="n">
        <v>0</v>
      </c>
    </row>
    <row r="88">
      <c r="A88" s="4" t="inlineStr">
        <is>
          <t>Settlements</t>
        </is>
      </c>
      <c r="B88" s="6" t="n">
        <v>0</v>
      </c>
      <c r="C88" s="6" t="n">
        <v>0</v>
      </c>
      <c r="D88" s="6" t="n">
        <v>0</v>
      </c>
    </row>
    <row r="89">
      <c r="A89" s="4" t="inlineStr">
        <is>
          <t>Issuances</t>
        </is>
      </c>
      <c r="B89" s="6" t="n">
        <v>0</v>
      </c>
      <c r="C89" s="6" t="n">
        <v>0</v>
      </c>
      <c r="D89" s="6" t="n">
        <v>0</v>
      </c>
    </row>
    <row r="90">
      <c r="A90" s="4" t="inlineStr">
        <is>
          <t>Net transfers into (out of) Level 3</t>
        </is>
      </c>
      <c r="B90" s="6" t="n">
        <v>0</v>
      </c>
      <c r="C90" s="6" t="n">
        <v>-35</v>
      </c>
      <c r="D90" s="6" t="n">
        <v>0</v>
      </c>
    </row>
    <row r="91">
      <c r="A91" s="4" t="inlineStr">
        <is>
          <t>Ending Balance</t>
        </is>
      </c>
      <c r="B91" s="6" t="n">
        <v>0</v>
      </c>
      <c r="C91" s="6" t="n">
        <v>35</v>
      </c>
      <c r="D91" s="6" t="n">
        <v>35</v>
      </c>
    </row>
    <row r="92">
      <c r="A92" s="4" t="inlineStr">
        <is>
          <t>Change in unrealized gains/(losses) relating to instruments still held</t>
        </is>
      </c>
      <c r="B92" s="6" t="n">
        <v>0</v>
      </c>
      <c r="C92" s="6" t="n">
        <v>0</v>
      </c>
      <c r="D92" s="6" t="n">
        <v>35</v>
      </c>
    </row>
    <row r="93">
      <c r="A93" s="4" t="inlineStr">
        <is>
          <t>Other asset-backed securities</t>
        </is>
      </c>
    </row>
    <row r="94">
      <c r="A94" s="3" t="inlineStr">
        <is>
          <t>Fair Value, Assets Measured on Recurring Basis, Unobservable Input Reconciliation, Calculation [Roll Forward]</t>
        </is>
      </c>
    </row>
    <row r="95">
      <c r="A95" s="4" t="inlineStr">
        <is>
          <t>Beginning Balance</t>
        </is>
      </c>
      <c r="B95" s="6" t="n">
        <v>61129</v>
      </c>
      <c r="C95" s="6" t="n">
        <v>42563</v>
      </c>
      <c r="D95" s="6" t="n">
        <v>53175</v>
      </c>
    </row>
    <row r="96">
      <c r="A96" s="4" t="inlineStr">
        <is>
          <t>Total gains (losses) (realized and unrealized)</t>
        </is>
      </c>
      <c r="B96" s="6" t="n">
        <v>-9934</v>
      </c>
      <c r="C96" s="6" t="n">
        <v>-3848</v>
      </c>
      <c r="D96" s="6" t="n">
        <v>433</v>
      </c>
    </row>
    <row r="97">
      <c r="A97" s="4" t="inlineStr">
        <is>
          <t>Purchases</t>
        </is>
      </c>
      <c r="B97" s="6" t="n">
        <v>706846</v>
      </c>
      <c r="C97" s="6" t="n">
        <v>69701</v>
      </c>
      <c r="D97" s="6" t="n">
        <v>104097</v>
      </c>
    </row>
    <row r="98">
      <c r="A98" s="4" t="inlineStr">
        <is>
          <t>Sales</t>
        </is>
      </c>
      <c r="B98" s="6" t="n">
        <v>-677220</v>
      </c>
      <c r="C98" s="6" t="n">
        <v>-1638</v>
      </c>
      <c r="D98" s="6" t="n">
        <v>-73335</v>
      </c>
    </row>
    <row r="99">
      <c r="A99" s="4" t="inlineStr">
        <is>
          <t>Settlements</t>
        </is>
      </c>
      <c r="B99" s="6" t="n">
        <v>-27641</v>
      </c>
      <c r="C99" s="6" t="n">
        <v>-43072</v>
      </c>
      <c r="D99" s="6" t="n">
        <v>-51374</v>
      </c>
    </row>
    <row r="100">
      <c r="A100" s="4" t="inlineStr">
        <is>
          <t>Issuances</t>
        </is>
      </c>
      <c r="B100" s="6" t="n">
        <v>0</v>
      </c>
      <c r="C100" s="6" t="n">
        <v>0</v>
      </c>
      <c r="D100" s="6" t="n">
        <v>0</v>
      </c>
    </row>
    <row r="101">
      <c r="A101" s="4" t="inlineStr">
        <is>
          <t>Net transfers into (out of) Level 3</t>
        </is>
      </c>
      <c r="B101" s="6" t="n">
        <v>-5</v>
      </c>
      <c r="C101" s="6" t="n">
        <v>16289</v>
      </c>
      <c r="D101" s="6" t="n">
        <v>9567</v>
      </c>
    </row>
    <row r="102">
      <c r="A102" s="4" t="inlineStr">
        <is>
          <t>Ending Balance</t>
        </is>
      </c>
      <c r="B102" s="6" t="n">
        <v>53175</v>
      </c>
      <c r="C102" s="6" t="n">
        <v>79995</v>
      </c>
      <c r="D102" s="6" t="n">
        <v>42563</v>
      </c>
    </row>
    <row r="103">
      <c r="A103" s="4" t="inlineStr">
        <is>
          <t>Change in unrealized gains/(losses) relating to instruments still held</t>
        </is>
      </c>
      <c r="B103" s="6" t="n">
        <v>-5283</v>
      </c>
      <c r="C103" s="6" t="n">
        <v>-5945</v>
      </c>
      <c r="D103" s="6" t="n">
        <v>-98</v>
      </c>
    </row>
    <row r="104">
      <c r="A104" s="4" t="inlineStr">
        <is>
          <t>Loans and other receivables</t>
        </is>
      </c>
    </row>
    <row r="105">
      <c r="A105" s="3" t="inlineStr">
        <is>
          <t>Fair Value, Assets Measured on Recurring Basis, Unobservable Input Reconciliation, Calculation [Roll Forward]</t>
        </is>
      </c>
    </row>
    <row r="106">
      <c r="A106" s="4" t="inlineStr">
        <is>
          <t>Beginning Balance</t>
        </is>
      </c>
      <c r="B106" s="6" t="n">
        <v>47304</v>
      </c>
      <c r="C106" s="6" t="n">
        <v>114080</v>
      </c>
      <c r="D106" s="6" t="n">
        <v>46985</v>
      </c>
    </row>
    <row r="107">
      <c r="A107" s="4" t="inlineStr">
        <is>
          <t>Total gains (losses) (realized and unrealized)</t>
        </is>
      </c>
      <c r="B107" s="6" t="n">
        <v>-5137</v>
      </c>
      <c r="C107" s="6" t="n">
        <v>-12341</v>
      </c>
      <c r="D107" s="6" t="n">
        <v>-4507</v>
      </c>
    </row>
    <row r="108">
      <c r="A108" s="4" t="inlineStr">
        <is>
          <t>Purchases</t>
        </is>
      </c>
      <c r="B108" s="6" t="n">
        <v>149228</v>
      </c>
      <c r="C108" s="6" t="n">
        <v>123485</v>
      </c>
      <c r="D108" s="6" t="n">
        <v>106965</v>
      </c>
    </row>
    <row r="109">
      <c r="A109" s="4" t="inlineStr">
        <is>
          <t>Sales</t>
        </is>
      </c>
      <c r="B109" s="6" t="n">
        <v>-130832</v>
      </c>
      <c r="C109" s="6" t="n">
        <v>-36929</v>
      </c>
      <c r="D109" s="6" t="n">
        <v>-48350</v>
      </c>
    </row>
    <row r="110">
      <c r="A110" s="4" t="inlineStr">
        <is>
          <t>Settlements</t>
        </is>
      </c>
      <c r="B110" s="6" t="n">
        <v>-15311</v>
      </c>
      <c r="C110" s="6" t="n">
        <v>-57455</v>
      </c>
      <c r="D110" s="6" t="n">
        <v>-5788</v>
      </c>
    </row>
    <row r="111">
      <c r="A111" s="4" t="inlineStr">
        <is>
          <t>Issuances</t>
        </is>
      </c>
      <c r="B111" s="6" t="n">
        <v>0</v>
      </c>
      <c r="C111" s="6" t="n">
        <v>0</v>
      </c>
      <c r="D111" s="6" t="n">
        <v>0</v>
      </c>
    </row>
    <row r="112">
      <c r="A112" s="4" t="inlineStr">
        <is>
          <t>Net transfers into (out of) Level 3</t>
        </is>
      </c>
      <c r="B112" s="6" t="n">
        <v>1733</v>
      </c>
      <c r="C112" s="6" t="n">
        <v>3796</v>
      </c>
      <c r="D112" s="6" t="n">
        <v>18775</v>
      </c>
    </row>
    <row r="113">
      <c r="A113" s="4" t="inlineStr">
        <is>
          <t>Ending Balance</t>
        </is>
      </c>
      <c r="B113" s="6" t="n">
        <v>46985</v>
      </c>
      <c r="C113" s="6" t="n">
        <v>134636</v>
      </c>
      <c r="D113" s="6" t="n">
        <v>114080</v>
      </c>
    </row>
    <row r="114">
      <c r="A114" s="4" t="inlineStr">
        <is>
          <t>Change in unrealized gains/(losses) relating to instruments still held</t>
        </is>
      </c>
      <c r="B114" s="6" t="n">
        <v>-8457</v>
      </c>
      <c r="C114" s="6" t="n">
        <v>-11153</v>
      </c>
      <c r="D114" s="6" t="n">
        <v>-2321</v>
      </c>
    </row>
    <row r="115">
      <c r="A115" s="4" t="inlineStr">
        <is>
          <t>Investments at fair value</t>
        </is>
      </c>
    </row>
    <row r="116">
      <c r="A116" s="3" t="inlineStr">
        <is>
          <t>Fair Value, Assets Measured on Recurring Basis, Unobservable Input Reconciliation, Calculation [Roll Forward]</t>
        </is>
      </c>
    </row>
    <row r="117">
      <c r="A117" s="4" t="inlineStr">
        <is>
          <t>Beginning Balance</t>
        </is>
      </c>
      <c r="B117" s="6" t="n">
        <v>329944</v>
      </c>
      <c r="C117" s="6" t="n">
        <v>205412</v>
      </c>
      <c r="D117" s="6" t="n">
        <v>396254</v>
      </c>
    </row>
    <row r="118">
      <c r="A118" s="4" t="inlineStr">
        <is>
          <t>Total gains (losses) (realized and unrealized)</t>
        </is>
      </c>
      <c r="B118" s="6" t="n">
        <v>76636</v>
      </c>
      <c r="C118" s="6" t="n">
        <v>-31666</v>
      </c>
      <c r="D118" s="6" t="n">
        <v>-183480</v>
      </c>
    </row>
    <row r="119">
      <c r="A119" s="4" t="inlineStr">
        <is>
          <t>Purchases</t>
        </is>
      </c>
      <c r="B119" s="6" t="n">
        <v>9798</v>
      </c>
      <c r="C119" s="6" t="n">
        <v>55836</v>
      </c>
      <c r="D119" s="6" t="n">
        <v>11236</v>
      </c>
    </row>
    <row r="120">
      <c r="A120" s="4" t="inlineStr">
        <is>
          <t>Sales</t>
        </is>
      </c>
      <c r="B120" s="6" t="n">
        <v>-17570</v>
      </c>
      <c r="C120" s="6" t="n">
        <v>-167</v>
      </c>
      <c r="D120" s="6" t="n">
        <v>-28749</v>
      </c>
    </row>
    <row r="121">
      <c r="A121" s="4" t="inlineStr">
        <is>
          <t>Settlements</t>
        </is>
      </c>
      <c r="B121" s="6" t="n">
        <v>0</v>
      </c>
      <c r="C121" s="6" t="n">
        <v>-17298</v>
      </c>
      <c r="D121" s="6" t="n">
        <v>0</v>
      </c>
    </row>
    <row r="122">
      <c r="A122" s="4" t="inlineStr">
        <is>
          <t>Issuances</t>
        </is>
      </c>
      <c r="B122" s="6" t="n">
        <v>0</v>
      </c>
      <c r="C122" s="6" t="n">
        <v>0</v>
      </c>
      <c r="D122" s="6" t="n">
        <v>0</v>
      </c>
    </row>
    <row r="123">
      <c r="A123" s="4" t="inlineStr">
        <is>
          <t>Net transfers into (out of) Level 3</t>
        </is>
      </c>
      <c r="B123" s="6" t="n">
        <v>-2554</v>
      </c>
      <c r="C123" s="6" t="n">
        <v>1829</v>
      </c>
      <c r="D123" s="6" t="n">
        <v>10151</v>
      </c>
    </row>
    <row r="124">
      <c r="A124" s="4" t="inlineStr">
        <is>
          <t>Ending Balance</t>
        </is>
      </c>
      <c r="B124" s="6" t="n">
        <v>396254</v>
      </c>
      <c r="C124" s="6" t="n">
        <v>213946</v>
      </c>
      <c r="D124" s="6" t="n">
        <v>205412</v>
      </c>
    </row>
    <row r="125">
      <c r="A125" s="4" t="inlineStr">
        <is>
          <t>Change in unrealized gains/(losses) relating to instruments still held</t>
        </is>
      </c>
      <c r="B125" s="6" t="n">
        <v>76042</v>
      </c>
      <c r="C125" s="6" t="n">
        <v>-33514</v>
      </c>
      <c r="D125" s="6" t="n">
        <v>-180629</v>
      </c>
    </row>
    <row r="126">
      <c r="A126" s="4" t="inlineStr">
        <is>
          <t>Investment in FXCM</t>
        </is>
      </c>
    </row>
    <row r="127">
      <c r="A127" s="3" t="inlineStr">
        <is>
          <t>Fair Value, Assets Measured on Recurring Basis, Unobservable Input Reconciliation, Calculation [Roll Forward]</t>
        </is>
      </c>
    </row>
    <row r="128">
      <c r="A128" s="4" t="inlineStr">
        <is>
          <t>Beginning Balance</t>
        </is>
      </c>
      <c r="B128" s="6" t="n">
        <v>72800</v>
      </c>
      <c r="C128" s="6" t="n">
        <v>59120</v>
      </c>
      <c r="D128" s="6" t="n">
        <v>73150</v>
      </c>
    </row>
    <row r="129">
      <c r="A129" s="4" t="inlineStr">
        <is>
          <t>Total gains (losses) (realized and unrealized)</t>
        </is>
      </c>
      <c r="B129" s="6" t="n">
        <v>18616</v>
      </c>
      <c r="C129" s="6" t="n">
        <v>335</v>
      </c>
      <c r="D129" s="6" t="n">
        <v>-8139</v>
      </c>
    </row>
    <row r="130">
      <c r="A130" s="4" t="inlineStr">
        <is>
          <t>Purchases</t>
        </is>
      </c>
      <c r="B130" s="6" t="n">
        <v>0</v>
      </c>
      <c r="C130" s="6" t="n">
        <v>0</v>
      </c>
      <c r="D130" s="6" t="n">
        <v>1500</v>
      </c>
    </row>
    <row r="131">
      <c r="A131" s="4" t="inlineStr">
        <is>
          <t>Sales</t>
        </is>
      </c>
      <c r="B131" s="6" t="n">
        <v>0</v>
      </c>
      <c r="C131" s="6" t="n">
        <v>0</v>
      </c>
      <c r="D131" s="6" t="n">
        <v>0</v>
      </c>
    </row>
    <row r="132">
      <c r="A132" s="4" t="inlineStr">
        <is>
          <t>Settlements</t>
        </is>
      </c>
      <c r="B132" s="6" t="n">
        <v>-18266</v>
      </c>
      <c r="C132" s="6" t="n">
        <v>0</v>
      </c>
      <c r="D132" s="6" t="n">
        <v>-7391</v>
      </c>
    </row>
    <row r="133">
      <c r="A133" s="4" t="inlineStr">
        <is>
          <t>Issuances</t>
        </is>
      </c>
      <c r="B133" s="6" t="n">
        <v>0</v>
      </c>
      <c r="C133" s="6" t="n">
        <v>0</v>
      </c>
      <c r="D133" s="6" t="n">
        <v>0</v>
      </c>
    </row>
    <row r="134">
      <c r="A134" s="4" t="inlineStr">
        <is>
          <t>Net transfers into (out of) Level 3</t>
        </is>
      </c>
      <c r="B134" s="6" t="n">
        <v>0</v>
      </c>
      <c r="C134" s="6" t="n">
        <v>0</v>
      </c>
      <c r="D134" s="6" t="n">
        <v>0</v>
      </c>
    </row>
    <row r="135">
      <c r="A135" s="4" t="inlineStr">
        <is>
          <t>Ending Balance</t>
        </is>
      </c>
      <c r="B135" s="6" t="n">
        <v>73150</v>
      </c>
      <c r="C135" s="6" t="n">
        <v>59455</v>
      </c>
      <c r="D135" s="6" t="n">
        <v>59120</v>
      </c>
    </row>
    <row r="136">
      <c r="A136" s="4" t="inlineStr">
        <is>
          <t>Change in unrealized gains/(losses) relating to instruments still held</t>
        </is>
      </c>
      <c r="B136" s="6" t="n">
        <v>7723</v>
      </c>
      <c r="C136" s="6" t="n">
        <v>335</v>
      </c>
      <c r="D136" s="6" t="n">
        <v>-8139</v>
      </c>
    </row>
    <row r="137">
      <c r="A137" s="4" t="inlineStr">
        <is>
          <t>Securities purchased under agreements to resell</t>
        </is>
      </c>
    </row>
    <row r="138">
      <c r="A138" s="3" t="inlineStr">
        <is>
          <t>Fair Value, Assets Measured on Recurring Basis, Unobservable Input Reconciliation, Calculation [Roll Forward]</t>
        </is>
      </c>
    </row>
    <row r="139">
      <c r="A139" s="4" t="inlineStr">
        <is>
          <t>Beginning Balance</t>
        </is>
      </c>
      <c r="C139" s="6" t="n">
        <v>25000</v>
      </c>
      <c r="D139" s="6" t="n">
        <v>0</v>
      </c>
    </row>
    <row r="140">
      <c r="A140" s="4" t="inlineStr">
        <is>
          <t>Total gains (losses) (realized and unrealized)</t>
        </is>
      </c>
      <c r="C140" s="6" t="n">
        <v>0</v>
      </c>
      <c r="D140" s="6" t="n">
        <v>0</v>
      </c>
    </row>
    <row r="141">
      <c r="A141" s="4" t="inlineStr">
        <is>
          <t>Purchases</t>
        </is>
      </c>
      <c r="C141" s="6" t="n">
        <v>0</v>
      </c>
      <c r="D141" s="6" t="n">
        <v>0</v>
      </c>
    </row>
    <row r="142">
      <c r="A142" s="4" t="inlineStr">
        <is>
          <t>Sales</t>
        </is>
      </c>
      <c r="C142" s="6" t="n">
        <v>0</v>
      </c>
      <c r="D142" s="6" t="n">
        <v>0</v>
      </c>
    </row>
    <row r="143">
      <c r="A143" s="4" t="inlineStr">
        <is>
          <t>Settlements</t>
        </is>
      </c>
      <c r="C143" s="6" t="n">
        <v>-25000</v>
      </c>
      <c r="D143" s="6" t="n">
        <v>0</v>
      </c>
    </row>
    <row r="144">
      <c r="A144" s="4" t="inlineStr">
        <is>
          <t>Issuances</t>
        </is>
      </c>
      <c r="C144" s="6" t="n">
        <v>0</v>
      </c>
      <c r="D144" s="6" t="n">
        <v>25000</v>
      </c>
    </row>
    <row r="145">
      <c r="A145" s="4" t="inlineStr">
        <is>
          <t>Net transfers into (out of) Level 3</t>
        </is>
      </c>
      <c r="C145" s="6" t="n">
        <v>0</v>
      </c>
      <c r="D145" s="6" t="n">
        <v>0</v>
      </c>
    </row>
    <row r="146">
      <c r="A146" s="4" t="inlineStr">
        <is>
          <t>Ending Balance</t>
        </is>
      </c>
      <c r="B146" s="6" t="n">
        <v>0</v>
      </c>
      <c r="C146" s="6" t="n">
        <v>0</v>
      </c>
      <c r="D146" s="6" t="n">
        <v>25000</v>
      </c>
    </row>
    <row r="147">
      <c r="A147" s="4" t="inlineStr">
        <is>
          <t>Change in unrealized gains/(losses) relating to instruments still held</t>
        </is>
      </c>
      <c r="C147" s="6" t="n">
        <v>0</v>
      </c>
      <c r="D147" s="6" t="n">
        <v>0</v>
      </c>
    </row>
    <row r="148">
      <c r="A148" s="4" t="inlineStr">
        <is>
          <t>Loans</t>
        </is>
      </c>
    </row>
    <row r="149">
      <c r="A149" s="3" t="inlineStr">
        <is>
          <t>Fair Value, Liabilities Measured on Recurring Basis, Unobservable Input Reconciliation, Calculation [Roll Forward]</t>
        </is>
      </c>
    </row>
    <row r="150">
      <c r="A150" s="4" t="inlineStr">
        <is>
          <t>Beginning Balance</t>
        </is>
      </c>
      <c r="B150" s="6" t="n">
        <v>3486</v>
      </c>
      <c r="C150" s="6" t="n">
        <v>9463</v>
      </c>
      <c r="D150" s="6" t="n">
        <v>6376</v>
      </c>
    </row>
    <row r="151">
      <c r="A151" s="4" t="inlineStr">
        <is>
          <t>Total gains (losses) (realized and unrealized)</t>
        </is>
      </c>
      <c r="B151" s="6" t="n">
        <v>84</v>
      </c>
      <c r="C151" s="6" t="n">
        <v>-520</v>
      </c>
      <c r="D151" s="6" t="n">
        <v>-1382</v>
      </c>
    </row>
    <row r="152">
      <c r="A152" s="4" t="inlineStr">
        <is>
          <t>Purchases</t>
        </is>
      </c>
      <c r="B152" s="6" t="n">
        <v>-4626</v>
      </c>
      <c r="C152" s="6" t="n">
        <v>-6061</v>
      </c>
      <c r="D152" s="6" t="n">
        <v>-2573</v>
      </c>
    </row>
    <row r="153">
      <c r="A153" s="4" t="inlineStr">
        <is>
          <t>Sales</t>
        </is>
      </c>
      <c r="B153" s="6" t="n">
        <v>7432</v>
      </c>
      <c r="C153" s="6" t="n">
        <v>13851</v>
      </c>
      <c r="D153" s="6" t="n">
        <v>6494</v>
      </c>
    </row>
    <row r="154">
      <c r="A154" s="4" t="inlineStr">
        <is>
          <t>Settlements</t>
        </is>
      </c>
      <c r="B154" s="6" t="n">
        <v>0</v>
      </c>
      <c r="C154" s="6" t="n">
        <v>0</v>
      </c>
      <c r="D154" s="6" t="n">
        <v>0</v>
      </c>
    </row>
    <row r="155">
      <c r="A155" s="4" t="inlineStr">
        <is>
          <t>Issuances</t>
        </is>
      </c>
      <c r="B155" s="6" t="n">
        <v>0</v>
      </c>
      <c r="C155" s="6" t="n">
        <v>0</v>
      </c>
      <c r="D155" s="6" t="n">
        <v>0</v>
      </c>
    </row>
    <row r="156">
      <c r="A156" s="4" t="inlineStr">
        <is>
          <t>Net transfers into (out of) Level 3</t>
        </is>
      </c>
      <c r="B156" s="6" t="n">
        <v>0</v>
      </c>
      <c r="C156" s="6" t="n">
        <v>-98</v>
      </c>
      <c r="D156" s="6" t="n">
        <v>548</v>
      </c>
    </row>
    <row r="157">
      <c r="A157" s="4" t="inlineStr">
        <is>
          <t>Ending Balance</t>
        </is>
      </c>
      <c r="B157" s="6" t="n">
        <v>6376</v>
      </c>
      <c r="C157" s="6" t="n">
        <v>16635</v>
      </c>
      <c r="D157" s="6" t="n">
        <v>9463</v>
      </c>
    </row>
    <row r="158">
      <c r="A158" s="4" t="inlineStr">
        <is>
          <t>Change in unrealized gains/(losses) relating to instruments still held</t>
        </is>
      </c>
      <c r="B158" s="6" t="n">
        <v>-28</v>
      </c>
      <c r="C158" s="6" t="n">
        <v>360</v>
      </c>
      <c r="D158" s="6" t="n">
        <v>1382</v>
      </c>
    </row>
    <row r="159">
      <c r="A159" s="4" t="inlineStr">
        <is>
          <t>Derivatives</t>
        </is>
      </c>
    </row>
    <row r="160">
      <c r="A160" s="3" t="inlineStr">
        <is>
          <t>Fair Value, Liabilities Measured on Recurring Basis, Unobservable Input Reconciliation, Calculation [Roll Forward]</t>
        </is>
      </c>
    </row>
    <row r="161">
      <c r="A161" s="4" t="inlineStr">
        <is>
          <t>Beginning Balance</t>
        </is>
      </c>
      <c r="B161" s="6" t="n">
        <v>6746</v>
      </c>
      <c r="C161" s="6" t="n">
        <v>77168</v>
      </c>
      <c r="D161" s="6" t="n">
        <v>21614</v>
      </c>
    </row>
    <row r="162">
      <c r="A162" s="4" t="inlineStr">
        <is>
          <t>Total gains (losses) (realized and unrealized)</t>
        </is>
      </c>
      <c r="B162" s="6" t="n">
        <v>-3237</v>
      </c>
      <c r="C162" s="6" t="n">
        <v>-40</v>
      </c>
      <c r="D162" s="6" t="n">
        <v>-21452</v>
      </c>
    </row>
    <row r="163">
      <c r="A163" s="4" t="inlineStr">
        <is>
          <t>Purchases</t>
        </is>
      </c>
      <c r="B163" s="6" t="n">
        <v>-17</v>
      </c>
      <c r="C163" s="6" t="n">
        <v>-7446</v>
      </c>
      <c r="D163" s="6" t="n">
        <v>-4323</v>
      </c>
    </row>
    <row r="164">
      <c r="A164" s="4" t="inlineStr">
        <is>
          <t>Sales</t>
        </is>
      </c>
      <c r="B164" s="6" t="n">
        <v>14920</v>
      </c>
      <c r="C164" s="6" t="n">
        <v>19376</v>
      </c>
      <c r="D164" s="6" t="n">
        <v>36144</v>
      </c>
    </row>
    <row r="165">
      <c r="A165" s="4" t="inlineStr">
        <is>
          <t>Settlements</t>
        </is>
      </c>
      <c r="B165" s="6" t="n">
        <v>-1335</v>
      </c>
      <c r="C165" s="6" t="n">
        <v>-2216</v>
      </c>
      <c r="D165" s="6" t="n">
        <v>2227</v>
      </c>
    </row>
    <row r="166">
      <c r="A166" s="4" t="inlineStr">
        <is>
          <t>Issuances</t>
        </is>
      </c>
      <c r="B166" s="6" t="n">
        <v>0</v>
      </c>
      <c r="C166" s="6" t="n">
        <v>0</v>
      </c>
      <c r="D166" s="6" t="n">
        <v>0</v>
      </c>
    </row>
    <row r="167">
      <c r="A167" s="4" t="inlineStr">
        <is>
          <t>Net transfers into (out of) Level 3</t>
        </is>
      </c>
      <c r="B167" s="6" t="n">
        <v>4537</v>
      </c>
      <c r="C167" s="6" t="n">
        <v>-60825</v>
      </c>
      <c r="D167" s="6" t="n">
        <v>42958</v>
      </c>
    </row>
    <row r="168">
      <c r="A168" s="4" t="inlineStr">
        <is>
          <t>Ending Balance</t>
        </is>
      </c>
      <c r="B168" s="6" t="n">
        <v>21614</v>
      </c>
      <c r="C168" s="6" t="n">
        <v>26017</v>
      </c>
      <c r="D168" s="6" t="n">
        <v>77168</v>
      </c>
    </row>
    <row r="169">
      <c r="A169" s="4" t="inlineStr">
        <is>
          <t>Change in unrealized gains/(losses) relating to instruments still held</t>
        </is>
      </c>
      <c r="B169" s="6" t="n">
        <v>-646</v>
      </c>
      <c r="C169" s="6" t="n">
        <v>-1805</v>
      </c>
      <c r="D169" s="6" t="n">
        <v>12098</v>
      </c>
    </row>
    <row r="170">
      <c r="A170" s="4" t="inlineStr">
        <is>
          <t>Long-term debt</t>
        </is>
      </c>
    </row>
    <row r="171">
      <c r="A171" s="3" t="inlineStr">
        <is>
          <t>Fair Value, Liabilities Measured on Recurring Basis, Unobservable Input Reconciliation, Calculation [Roll Forward]</t>
        </is>
      </c>
    </row>
    <row r="172">
      <c r="A172" s="4" t="inlineStr">
        <is>
          <t>Beginning Balance</t>
        </is>
      </c>
      <c r="B172" s="6" t="n">
        <v>0</v>
      </c>
      <c r="C172" s="6" t="n">
        <v>480069</v>
      </c>
      <c r="D172" s="6" t="n">
        <v>200745</v>
      </c>
    </row>
    <row r="173">
      <c r="A173" s="4" t="inlineStr">
        <is>
          <t>Total gains (losses) (realized and unrealized)</t>
        </is>
      </c>
      <c r="B173" s="6" t="n">
        <v>-30347</v>
      </c>
      <c r="C173" s="6" t="n">
        <v>84930</v>
      </c>
      <c r="D173" s="6" t="n">
        <v>-18662</v>
      </c>
    </row>
    <row r="174">
      <c r="A174" s="4" t="inlineStr">
        <is>
          <t>Purchases</t>
        </is>
      </c>
      <c r="B174" s="6" t="n">
        <v>0</v>
      </c>
      <c r="C174" s="6" t="n">
        <v>0</v>
      </c>
      <c r="D174" s="6" t="n">
        <v>0</v>
      </c>
    </row>
    <row r="175">
      <c r="A175" s="4" t="inlineStr">
        <is>
          <t>Sales</t>
        </is>
      </c>
      <c r="B175" s="6" t="n">
        <v>0</v>
      </c>
      <c r="C175" s="6" t="n">
        <v>0</v>
      </c>
      <c r="D175" s="6" t="n">
        <v>0</v>
      </c>
    </row>
    <row r="176">
      <c r="A176" s="4" t="inlineStr">
        <is>
          <t>Settlements</t>
        </is>
      </c>
      <c r="B176" s="6" t="n">
        <v>0</v>
      </c>
      <c r="C176" s="6" t="n">
        <v>-57088</v>
      </c>
      <c r="D176" s="6" t="n">
        <v>-11250</v>
      </c>
    </row>
    <row r="177">
      <c r="A177" s="4" t="inlineStr">
        <is>
          <t>Issuances</t>
        </is>
      </c>
      <c r="B177" s="6" t="n">
        <v>84860</v>
      </c>
      <c r="C177" s="6" t="n">
        <v>248718</v>
      </c>
      <c r="D177" s="6" t="n">
        <v>348275</v>
      </c>
    </row>
    <row r="178">
      <c r="A178" s="4" t="inlineStr">
        <is>
          <t>Net transfers into (out of) Level 3</t>
        </is>
      </c>
      <c r="B178" s="6" t="n">
        <v>146232</v>
      </c>
      <c r="C178" s="6" t="n">
        <v>-80601</v>
      </c>
      <c r="D178" s="6" t="n">
        <v>-39039</v>
      </c>
    </row>
    <row r="179">
      <c r="A179" s="4" t="inlineStr">
        <is>
          <t>Ending Balance</t>
        </is>
      </c>
      <c r="B179" s="6" t="n">
        <v>200745</v>
      </c>
      <c r="C179" s="6" t="n">
        <v>676028</v>
      </c>
      <c r="D179" s="6" t="n">
        <v>480069</v>
      </c>
    </row>
    <row r="180">
      <c r="A180" s="4" t="inlineStr">
        <is>
          <t>Change in unrealized gains/(losses) relating to instruments still held</t>
        </is>
      </c>
      <c r="B180" s="5" t="n">
        <v>10951</v>
      </c>
      <c r="C180" s="6" t="n">
        <v>-51567</v>
      </c>
      <c r="D180" s="6" t="n">
        <v>29656</v>
      </c>
    </row>
    <row r="181">
      <c r="A181" s="4" t="inlineStr">
        <is>
          <t>Other secured financings</t>
        </is>
      </c>
    </row>
    <row r="182">
      <c r="A182" s="3" t="inlineStr">
        <is>
          <t>Fair Value, Liabilities Measured on Recurring Basis, Unobservable Input Reconciliation, Calculation [Roll Forward]</t>
        </is>
      </c>
    </row>
    <row r="183">
      <c r="A183" s="4" t="inlineStr">
        <is>
          <t>Beginning Balance</t>
        </is>
      </c>
      <c r="C183" s="6" t="n">
        <v>0</v>
      </c>
    </row>
    <row r="184">
      <c r="A184" s="4" t="inlineStr">
        <is>
          <t>Total gains (losses) (realized and unrealized)</t>
        </is>
      </c>
      <c r="C184" s="6" t="n">
        <v>-2475</v>
      </c>
    </row>
    <row r="185">
      <c r="A185" s="4" t="inlineStr">
        <is>
          <t>Purchases</t>
        </is>
      </c>
      <c r="C185" s="6" t="n">
        <v>0</v>
      </c>
    </row>
    <row r="186">
      <c r="A186" s="4" t="inlineStr">
        <is>
          <t>Sales</t>
        </is>
      </c>
      <c r="C186" s="6" t="n">
        <v>0</v>
      </c>
    </row>
    <row r="187">
      <c r="A187" s="4" t="inlineStr">
        <is>
          <t>Settlements</t>
        </is>
      </c>
      <c r="C187" s="6" t="n">
        <v>0</v>
      </c>
    </row>
    <row r="188">
      <c r="A188" s="4" t="inlineStr">
        <is>
          <t>Issuances</t>
        </is>
      </c>
      <c r="C188" s="6" t="n">
        <v>4018</v>
      </c>
    </row>
    <row r="189">
      <c r="A189" s="4" t="inlineStr">
        <is>
          <t>Net transfers into (out of) Level 3</t>
        </is>
      </c>
      <c r="C189" s="6" t="n">
        <v>0</v>
      </c>
    </row>
    <row r="190">
      <c r="A190" s="4" t="inlineStr">
        <is>
          <t>Ending Balance</t>
        </is>
      </c>
      <c r="C190" s="6" t="n">
        <v>1543</v>
      </c>
      <c r="D190" s="6" t="n">
        <v>0</v>
      </c>
    </row>
    <row r="191">
      <c r="A191" s="4" t="inlineStr">
        <is>
          <t>Change in unrealized gains/(losses) relating to instruments still held</t>
        </is>
      </c>
      <c r="C191" s="6" t="n">
        <v>2475</v>
      </c>
    </row>
    <row r="192">
      <c r="A192" s="4" t="inlineStr">
        <is>
          <t>Loans to and investments in associated companies</t>
        </is>
      </c>
    </row>
    <row r="193">
      <c r="A193" s="3" t="inlineStr">
        <is>
          <t>Fair Value, Assets Measured on Recurring Basis, Unobservable Input Reconciliation, Calculation [Roll Forward]</t>
        </is>
      </c>
    </row>
    <row r="194">
      <c r="A194" s="4" t="inlineStr">
        <is>
          <t>Beginning Balance</t>
        </is>
      </c>
      <c r="C194" s="6" t="n">
        <v>0</v>
      </c>
    </row>
    <row r="195">
      <c r="A195" s="4" t="inlineStr">
        <is>
          <t>Total gains (losses) (realized and unrealized)</t>
        </is>
      </c>
      <c r="C195" s="6" t="n">
        <v>5497</v>
      </c>
    </row>
    <row r="196">
      <c r="A196" s="4" t="inlineStr">
        <is>
          <t>Purchases</t>
        </is>
      </c>
      <c r="C196" s="6" t="n">
        <v>0</v>
      </c>
    </row>
    <row r="197">
      <c r="A197" s="4" t="inlineStr">
        <is>
          <t>Sales</t>
        </is>
      </c>
      <c r="C197" s="6" t="n">
        <v>0</v>
      </c>
    </row>
    <row r="198">
      <c r="A198" s="4" t="inlineStr">
        <is>
          <t>Settlements</t>
        </is>
      </c>
      <c r="C198" s="6" t="n">
        <v>0</v>
      </c>
    </row>
    <row r="199">
      <c r="A199" s="4" t="inlineStr">
        <is>
          <t>Issuances</t>
        </is>
      </c>
      <c r="C199" s="6" t="n">
        <v>0</v>
      </c>
    </row>
    <row r="200">
      <c r="A200" s="4" t="inlineStr">
        <is>
          <t>Net transfers into (out of) Level 3</t>
        </is>
      </c>
      <c r="C200" s="6" t="n">
        <v>34688</v>
      </c>
    </row>
    <row r="201">
      <c r="A201" s="4" t="inlineStr">
        <is>
          <t>Ending Balance</t>
        </is>
      </c>
      <c r="C201" s="6" t="n">
        <v>40185</v>
      </c>
      <c r="D201" s="5" t="n">
        <v>0</v>
      </c>
    </row>
    <row r="202">
      <c r="A202" s="4" t="inlineStr">
        <is>
          <t>Change in unrealized gains/(losses) relating to instruments still held</t>
        </is>
      </c>
      <c r="C202" s="5" t="n">
        <v>5497</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Disclosures - Analysis of Level 3 Assets and Liabilities Narrative (Details) - USD ($) $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Fair Value, Assets and Liabilities Measured on Recurring and Nonrecurring Basis [Line Items]</t>
        </is>
      </c>
    </row>
    <row r="4">
      <c r="A4" s="4" t="inlineStr">
        <is>
          <t>Transfers of assets from Level 2 to Level 3</t>
        </is>
      </c>
      <c r="B4" s="5" t="n">
        <v>57800</v>
      </c>
      <c r="C4" s="5" t="n">
        <v>88000</v>
      </c>
      <c r="D4" s="5" t="n">
        <v>68600</v>
      </c>
    </row>
    <row r="5">
      <c r="A5" s="4" t="inlineStr">
        <is>
          <t>Transfers of assets from Level 3 to Level 2</t>
        </is>
      </c>
      <c r="B5" s="6" t="n">
        <v>12300</v>
      </c>
      <c r="C5" s="6" t="n">
        <v>24700</v>
      </c>
      <c r="D5" s="6" t="n">
        <v>26700</v>
      </c>
    </row>
    <row r="6">
      <c r="A6" s="4" t="inlineStr">
        <is>
          <t>Transfers of liabilities from Level 2 to Level 3</t>
        </is>
      </c>
      <c r="C6" s="6" t="n">
        <v>1900</v>
      </c>
    </row>
    <row r="7">
      <c r="A7" s="4" t="inlineStr">
        <is>
          <t>Fair value, measurement with unobservable inputs reconciliation, liability, transfers out of level 3</t>
        </is>
      </c>
      <c r="C7" s="6" t="n">
        <v>143400</v>
      </c>
    </row>
    <row r="8">
      <c r="A8" s="4" t="inlineStr">
        <is>
          <t>Net gains (losses) on Level 3 assets (realized and unrealized)</t>
        </is>
      </c>
      <c r="B8" s="6" t="n">
        <v>79200</v>
      </c>
      <c r="C8" s="6" t="n">
        <v>-51600</v>
      </c>
      <c r="D8" s="6" t="n">
        <v>-217000</v>
      </c>
    </row>
    <row r="9">
      <c r="A9" s="4" t="inlineStr">
        <is>
          <t>Net gains (losses) on Level 3 liabilities (realized and unrealized)</t>
        </is>
      </c>
      <c r="B9" s="6" t="n">
        <v>33600</v>
      </c>
      <c r="C9" s="6" t="n">
        <v>-82100</v>
      </c>
      <c r="D9" s="6" t="n">
        <v>44500</v>
      </c>
    </row>
    <row r="10">
      <c r="A10" s="4" t="inlineStr">
        <is>
          <t>Loans and other receivables</t>
        </is>
      </c>
    </row>
    <row r="11">
      <c r="A11" s="3" t="inlineStr">
        <is>
          <t>Fair Value, Assets and Liabilities Measured on Recurring and Nonrecurring Basis [Line Items]</t>
        </is>
      </c>
    </row>
    <row r="12">
      <c r="A12" s="4" t="inlineStr">
        <is>
          <t>Transfers of assets from Level 2 to Level 3</t>
        </is>
      </c>
      <c r="C12" s="6" t="n">
        <v>10900</v>
      </c>
      <c r="D12" s="6" t="n">
        <v>27400</v>
      </c>
    </row>
    <row r="13">
      <c r="A13" s="4" t="inlineStr">
        <is>
          <t>Transfers of assets from Level 3 to Level 2</t>
        </is>
      </c>
      <c r="C13" s="6" t="n">
        <v>7100</v>
      </c>
      <c r="D13" s="6" t="n">
        <v>8600</v>
      </c>
    </row>
    <row r="14">
      <c r="A14" s="4" t="inlineStr">
        <is>
          <t>Net gains (losses) on Level 3 assets (realized and unrealized)</t>
        </is>
      </c>
      <c r="B14" s="6" t="n">
        <v>-5137</v>
      </c>
      <c r="C14" s="6" t="n">
        <v>-12341</v>
      </c>
      <c r="D14" s="6" t="n">
        <v>-4507</v>
      </c>
    </row>
    <row r="15">
      <c r="A15" s="4" t="inlineStr">
        <is>
          <t>Other asset-backed securities</t>
        </is>
      </c>
    </row>
    <row r="16">
      <c r="A16" s="3" t="inlineStr">
        <is>
          <t>Fair Value, Assets and Liabilities Measured on Recurring and Nonrecurring Basis [Line Items]</t>
        </is>
      </c>
    </row>
    <row r="17">
      <c r="A17" s="4" t="inlineStr">
        <is>
          <t>Transfers of assets from Level 2 to Level 3</t>
        </is>
      </c>
      <c r="C17" s="6" t="n">
        <v>23000</v>
      </c>
      <c r="D17" s="6" t="n">
        <v>12100</v>
      </c>
    </row>
    <row r="18">
      <c r="A18" s="4" t="inlineStr">
        <is>
          <t>Transfers of assets from Level 3 to Level 2</t>
        </is>
      </c>
      <c r="C18" s="6" t="n">
        <v>6800</v>
      </c>
      <c r="D18" s="6" t="n">
        <v>2600</v>
      </c>
    </row>
    <row r="19">
      <c r="A19" s="4" t="inlineStr">
        <is>
          <t>Net gains (losses) on Level 3 assets (realized and unrealized)</t>
        </is>
      </c>
      <c r="B19" s="6" t="n">
        <v>-9934</v>
      </c>
      <c r="C19" s="6" t="n">
        <v>-3848</v>
      </c>
      <c r="D19" s="6" t="n">
        <v>433</v>
      </c>
    </row>
    <row r="20">
      <c r="A20" s="4" t="inlineStr">
        <is>
          <t>Corporate debt securities</t>
        </is>
      </c>
    </row>
    <row r="21">
      <c r="A21" s="3" t="inlineStr">
        <is>
          <t>Fair Value, Assets and Liabilities Measured on Recurring and Nonrecurring Basis [Line Items]</t>
        </is>
      </c>
    </row>
    <row r="22">
      <c r="A22" s="4" t="inlineStr">
        <is>
          <t>Transfers of assets from Level 2 to Level 3</t>
        </is>
      </c>
      <c r="C22" s="6" t="n">
        <v>18000</v>
      </c>
      <c r="D22" s="6" t="n">
        <v>8900</v>
      </c>
    </row>
    <row r="23">
      <c r="A23" s="4" t="inlineStr">
        <is>
          <t>Transfers of assets from Level 3 to Level 2</t>
        </is>
      </c>
      <c r="B23" s="6" t="n">
        <v>3600</v>
      </c>
      <c r="C23" s="6" t="n">
        <v>3000</v>
      </c>
    </row>
    <row r="24">
      <c r="A24" s="4" t="inlineStr">
        <is>
          <t>Net gains (losses) on Level 3 assets (realized and unrealized)</t>
        </is>
      </c>
      <c r="B24" s="6" t="n">
        <v>-439</v>
      </c>
      <c r="C24" s="6" t="n">
        <v>83</v>
      </c>
      <c r="D24" s="6" t="n">
        <v>-4860</v>
      </c>
    </row>
    <row r="25">
      <c r="A25" s="4" t="inlineStr">
        <is>
          <t>Net gains (losses) on Level 3 liabilities (realized and unrealized)</t>
        </is>
      </c>
      <c r="B25" s="6" t="n">
        <v>0</v>
      </c>
      <c r="C25" s="6" t="n">
        <v>268</v>
      </c>
      <c r="D25" s="6" t="n">
        <v>381</v>
      </c>
    </row>
    <row r="26">
      <c r="A26" s="4" t="inlineStr">
        <is>
          <t>Commercial mortgage-backed securities</t>
        </is>
      </c>
    </row>
    <row r="27">
      <c r="A27" s="3" t="inlineStr">
        <is>
          <t>Fair Value, Assets and Liabilities Measured on Recurring and Nonrecurring Basis [Line Items]</t>
        </is>
      </c>
    </row>
    <row r="28">
      <c r="A28" s="4" t="inlineStr">
        <is>
          <t>Transfers of assets from Level 2 to Level 3</t>
        </is>
      </c>
      <c r="B28" s="6" t="n">
        <v>16300</v>
      </c>
      <c r="D28" s="6" t="n">
        <v>5600</v>
      </c>
    </row>
    <row r="29">
      <c r="A29" s="4" t="inlineStr">
        <is>
          <t>Net gains (losses) on Level 3 assets (realized and unrealized)</t>
        </is>
      </c>
      <c r="B29" s="6" t="n">
        <v>-2186</v>
      </c>
      <c r="C29" s="6" t="n">
        <v>-827</v>
      </c>
      <c r="D29" s="6" t="n">
        <v>-2888</v>
      </c>
    </row>
    <row r="30">
      <c r="A30" s="4" t="inlineStr">
        <is>
          <t>Net gains (losses) on Level 3 liabilities (realized and unrealized)</t>
        </is>
      </c>
      <c r="B30" s="6" t="n">
        <v>105</v>
      </c>
      <c r="C30" s="6" t="n">
        <v>0</v>
      </c>
      <c r="D30" s="6" t="n">
        <v>-35</v>
      </c>
    </row>
    <row r="31">
      <c r="A31" s="4" t="inlineStr">
        <is>
          <t>CDOs and CLOs</t>
        </is>
      </c>
    </row>
    <row r="32">
      <c r="A32" s="3" t="inlineStr">
        <is>
          <t>Fair Value, Assets and Liabilities Measured on Recurring and Nonrecurring Basis [Line Items]</t>
        </is>
      </c>
    </row>
    <row r="33">
      <c r="A33" s="4" t="inlineStr">
        <is>
          <t>Transfers of assets from Level 2 to Level 3</t>
        </is>
      </c>
      <c r="B33" s="6" t="n">
        <v>17300</v>
      </c>
      <c r="D33" s="6" t="n">
        <v>3000</v>
      </c>
    </row>
    <row r="34">
      <c r="A34" s="4" t="inlineStr">
        <is>
          <t>Transfers of assets from Level 3 to Level 2</t>
        </is>
      </c>
      <c r="D34" s="6" t="n">
        <v>8800</v>
      </c>
    </row>
    <row r="35">
      <c r="A35" s="4" t="inlineStr">
        <is>
          <t>Net gains (losses) on Level 3 assets (realized and unrealized)</t>
        </is>
      </c>
      <c r="B35" s="6" t="n">
        <v>-16258</v>
      </c>
      <c r="C35" s="6" t="n">
        <v>-3821</v>
      </c>
      <c r="D35" s="6" t="n">
        <v>-514</v>
      </c>
    </row>
    <row r="36">
      <c r="A36" s="4" t="inlineStr">
        <is>
          <t>Corporate equity securities</t>
        </is>
      </c>
    </row>
    <row r="37">
      <c r="A37" s="3" t="inlineStr">
        <is>
          <t>Fair Value, Assets and Liabilities Measured on Recurring and Nonrecurring Basis [Line Items]</t>
        </is>
      </c>
    </row>
    <row r="38">
      <c r="A38" s="4" t="inlineStr">
        <is>
          <t>Transfers of assets from Level 2 to Level 3</t>
        </is>
      </c>
      <c r="C38" s="6" t="n">
        <v>32500</v>
      </c>
    </row>
    <row r="39">
      <c r="A39" s="4" t="inlineStr">
        <is>
          <t>Transfers of assets from Level 3 to Level 2</t>
        </is>
      </c>
      <c r="B39" s="6" t="n">
        <v>2900</v>
      </c>
      <c r="C39" s="6" t="n">
        <v>5100</v>
      </c>
      <c r="D39" s="6" t="n">
        <v>6000</v>
      </c>
    </row>
    <row r="40">
      <c r="A40" s="4" t="inlineStr">
        <is>
          <t>Net gains (losses) on Level 3 assets (realized and unrealized)</t>
        </is>
      </c>
      <c r="B40" s="6" t="n">
        <v>24914</v>
      </c>
      <c r="C40" s="6" t="n">
        <v>-4086</v>
      </c>
      <c r="D40" s="6" t="n">
        <v>-11407</v>
      </c>
    </row>
    <row r="41">
      <c r="A41" s="4" t="inlineStr">
        <is>
          <t>Net gains (losses) on Level 3 liabilities (realized and unrealized)</t>
        </is>
      </c>
      <c r="B41" s="6" t="n">
        <v>0</v>
      </c>
      <c r="C41" s="6" t="n">
        <v>-456</v>
      </c>
      <c r="D41" s="6" t="n">
        <v>2649</v>
      </c>
    </row>
    <row r="42">
      <c r="A42" s="4" t="inlineStr">
        <is>
          <t>Derivatives</t>
        </is>
      </c>
    </row>
    <row r="43">
      <c r="A43" s="3" t="inlineStr">
        <is>
          <t>Fair Value, Assets and Liabilities Measured on Recurring and Nonrecurring Basis [Line Items]</t>
        </is>
      </c>
    </row>
    <row r="44">
      <c r="A44" s="4" t="inlineStr">
        <is>
          <t>Transfers of liabilities from Level 2 to Level 3</t>
        </is>
      </c>
      <c r="D44" s="6" t="n">
        <v>57200</v>
      </c>
    </row>
    <row r="45">
      <c r="A45" s="4" t="inlineStr">
        <is>
          <t>Fair value, measurement with unobservable inputs reconciliation, liability, transfers out of level 3</t>
        </is>
      </c>
      <c r="C45" s="6" t="n">
        <v>60800</v>
      </c>
      <c r="D45" s="6" t="n">
        <v>14300</v>
      </c>
    </row>
    <row r="46">
      <c r="A46" s="4" t="inlineStr">
        <is>
          <t>Net gains (losses) on Level 3 liabilities (realized and unrealized)</t>
        </is>
      </c>
      <c r="B46" s="6" t="n">
        <v>3237</v>
      </c>
      <c r="C46" s="6" t="n">
        <v>40</v>
      </c>
      <c r="D46" s="6" t="n">
        <v>21452</v>
      </c>
    </row>
    <row r="47">
      <c r="A47" s="4" t="inlineStr">
        <is>
          <t>Long-term debt</t>
        </is>
      </c>
    </row>
    <row r="48">
      <c r="A48" s="3" t="inlineStr">
        <is>
          <t>Fair Value, Assets and Liabilities Measured on Recurring and Nonrecurring Basis [Line Items]</t>
        </is>
      </c>
    </row>
    <row r="49">
      <c r="A49" s="4" t="inlineStr">
        <is>
          <t>Transfers of liabilities from Level 2 to Level 3</t>
        </is>
      </c>
      <c r="B49" s="6" t="n">
        <v>146200</v>
      </c>
    </row>
    <row r="50">
      <c r="A50" s="4" t="inlineStr">
        <is>
          <t>Net gains (losses) on Level 3 liabilities (realized and unrealized)</t>
        </is>
      </c>
      <c r="B50" s="6" t="n">
        <v>30347</v>
      </c>
      <c r="C50" s="6" t="n">
        <v>-84930</v>
      </c>
      <c r="D50" s="6" t="n">
        <v>18662</v>
      </c>
    </row>
    <row r="51">
      <c r="A51" s="4" t="inlineStr">
        <is>
          <t>Residential mortgage-backed securities</t>
        </is>
      </c>
    </row>
    <row r="52">
      <c r="A52" s="3" t="inlineStr">
        <is>
          <t>Fair Value, Assets and Liabilities Measured on Recurring and Nonrecurring Basis [Line Items]</t>
        </is>
      </c>
    </row>
    <row r="53">
      <c r="A53" s="4" t="inlineStr">
        <is>
          <t>Transfers of assets from Level 2 to Level 3</t>
        </is>
      </c>
      <c r="B53" s="6" t="n">
        <v>15300</v>
      </c>
    </row>
    <row r="54">
      <c r="A54" s="4" t="inlineStr">
        <is>
          <t>Transfers of assets from Level 3 to Level 2</t>
        </is>
      </c>
      <c r="B54" s="6" t="n">
        <v>4600</v>
      </c>
    </row>
    <row r="55">
      <c r="A55" s="4" t="inlineStr">
        <is>
          <t>Net gains (losses) on Level 3 assets (realized and unrealized)</t>
        </is>
      </c>
      <c r="B55" s="6" t="n">
        <v>-6970</v>
      </c>
      <c r="C55" s="6" t="n">
        <v>-934</v>
      </c>
      <c r="D55" s="6" t="n">
        <v>-1669</v>
      </c>
    </row>
    <row r="56">
      <c r="A56" s="4" t="inlineStr">
        <is>
          <t>Investments at fair value</t>
        </is>
      </c>
    </row>
    <row r="57">
      <c r="A57" s="3" t="inlineStr">
        <is>
          <t>Fair Value, Assets and Liabilities Measured on Recurring and Nonrecurring Basis [Line Items]</t>
        </is>
      </c>
    </row>
    <row r="58">
      <c r="A58" s="4" t="inlineStr">
        <is>
          <t>Transfers of assets from Level 2 to Level 3</t>
        </is>
      </c>
      <c r="D58" s="6" t="n">
        <v>10200</v>
      </c>
    </row>
    <row r="59">
      <c r="A59" s="4" t="inlineStr">
        <is>
          <t>Net gains (losses) on Level 3 assets (realized and unrealized)</t>
        </is>
      </c>
      <c r="B59" s="6" t="n">
        <v>76636</v>
      </c>
      <c r="C59" s="6" t="n">
        <v>-31666</v>
      </c>
      <c r="D59" s="6" t="n">
        <v>-183480</v>
      </c>
    </row>
    <row r="60">
      <c r="A60" s="4" t="inlineStr">
        <is>
          <t>Loans</t>
        </is>
      </c>
    </row>
    <row r="61">
      <c r="A61" s="3" t="inlineStr">
        <is>
          <t>Fair Value, Assets and Liabilities Measured on Recurring and Nonrecurring Basis [Line Items]</t>
        </is>
      </c>
    </row>
    <row r="62">
      <c r="A62" s="4" t="inlineStr">
        <is>
          <t>Transfers of liabilities from Level 2 to Level 3</t>
        </is>
      </c>
      <c r="C62" s="6" t="n">
        <v>1800</v>
      </c>
    </row>
    <row r="63">
      <c r="A63" s="4" t="inlineStr">
        <is>
          <t>Net gains (losses) on Level 3 liabilities (realized and unrealized)</t>
        </is>
      </c>
      <c r="B63" s="5" t="n">
        <v>-84</v>
      </c>
      <c r="C63" s="6" t="n">
        <v>520</v>
      </c>
      <c r="D63" s="6" t="n">
        <v>1382</v>
      </c>
    </row>
    <row r="64">
      <c r="A64" s="4" t="inlineStr">
        <is>
          <t>Loans to and investments in associated companies</t>
        </is>
      </c>
    </row>
    <row r="65">
      <c r="A65" s="3" t="inlineStr">
        <is>
          <t>Fair Value, Assets and Liabilities Measured on Recurring and Nonrecurring Basis [Line Items]</t>
        </is>
      </c>
    </row>
    <row r="66">
      <c r="A66" s="4" t="inlineStr">
        <is>
          <t>Transfers of assets from Level 2 to Level 3</t>
        </is>
      </c>
      <c r="C66" s="6" t="n">
        <v>34700</v>
      </c>
    </row>
    <row r="67">
      <c r="A67" s="4" t="inlineStr">
        <is>
          <t>Net gains (losses) on Level 3 assets (realized and unrealized)</t>
        </is>
      </c>
      <c r="C67" s="6" t="n">
        <v>5497</v>
      </c>
    </row>
    <row r="68">
      <c r="A68" s="4" t="inlineStr">
        <is>
          <t>Structured notes</t>
        </is>
      </c>
    </row>
    <row r="69">
      <c r="A69" s="3" t="inlineStr">
        <is>
          <t>Fair Value, Assets and Liabilities Measured on Recurring and Nonrecurring Basis [Line Items]</t>
        </is>
      </c>
    </row>
    <row r="70">
      <c r="A70" s="4" t="inlineStr">
        <is>
          <t>Transfers of liabilities from Level 2 to Level 3</t>
        </is>
      </c>
      <c r="D70" s="6" t="n">
        <v>22600</v>
      </c>
    </row>
    <row r="71">
      <c r="A71" s="4" t="inlineStr">
        <is>
          <t>Fair value, measurement with unobservable inputs reconciliation, liability, transfers out of level 3</t>
        </is>
      </c>
      <c r="C71" s="5" t="n">
        <v>80600</v>
      </c>
      <c r="D71" s="5" t="n">
        <v>617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502"/>
  <sheetViews>
    <sheetView workbookViewId="0">
      <selection activeCell="A1" sqref="A1"/>
    </sheetView>
  </sheetViews>
  <sheetFormatPr baseColWidth="8" defaultRowHeight="15"/>
  <cols>
    <col width="80" customWidth="1" min="1" max="1"/>
    <col width="27" customWidth="1" min="2" max="2"/>
    <col width="25" customWidth="1" min="3" max="3"/>
    <col width="24" customWidth="1" min="4" max="4"/>
    <col width="14" customWidth="1" min="5" max="5"/>
    <col width="22" customWidth="1" min="6" max="6"/>
    <col width="24" customWidth="1" min="7" max="7"/>
    <col width="22" customWidth="1" min="8" max="8"/>
    <col width="24" customWidth="1" min="9" max="9"/>
    <col width="14" customWidth="1" min="10" max="10"/>
    <col width="22" customWidth="1" min="11" max="11"/>
    <col width="22" customWidth="1" min="12" max="12"/>
    <col width="25" customWidth="1" min="13" max="13"/>
  </cols>
  <sheetData>
    <row r="1">
      <c r="A1" s="1" t="inlineStr">
        <is>
          <t>Fair Value Disclosures - Quantitative Information about Significant Unobservable Inputs Used in Level 3 Fair Value Measurements (Details) $ in Thousands</t>
        </is>
      </c>
      <c r="B1" s="2" t="inlineStr">
        <is>
          <t>12 Months Ended</t>
        </is>
      </c>
    </row>
    <row r="2">
      <c r="B2" s="2" t="inlineStr">
        <is>
          <t>Nov. 30, 2020USD ($)</t>
        </is>
      </c>
      <c r="C2" s="2" t="inlineStr">
        <is>
          <t>Nov. 30, 2019USD ($)</t>
        </is>
      </c>
      <c r="D2" s="2" t="inlineStr">
        <is>
          <t>Nov. 30, 2020$ / shares</t>
        </is>
      </c>
      <c r="E2" s="2" t="inlineStr">
        <is>
          <t>Nov. 30, 2020</t>
        </is>
      </c>
      <c r="F2" s="2" t="inlineStr">
        <is>
          <t>Nov. 30, 2020$ / Bond</t>
        </is>
      </c>
      <c r="G2" s="2" t="inlineStr">
        <is>
          <t>Nov. 30, 2020€ / shares</t>
        </is>
      </c>
      <c r="H2" s="2" t="inlineStr">
        <is>
          <t>Nov. 30, 2020€ / Bond</t>
        </is>
      </c>
      <c r="I2" s="2" t="inlineStr">
        <is>
          <t>Nov. 30, 2019$ / shares</t>
        </is>
      </c>
      <c r="J2" s="2" t="inlineStr">
        <is>
          <t>Nov. 30, 2019</t>
        </is>
      </c>
      <c r="K2" s="2" t="inlineStr">
        <is>
          <t>Nov. 30, 2019$ / Bond</t>
        </is>
      </c>
      <c r="L2" s="2" t="inlineStr">
        <is>
          <t>Nov. 30, 2019€ / Bond</t>
        </is>
      </c>
      <c r="M2" s="2" t="inlineStr">
        <is>
          <t>Nov. 30, 2019gbpPerShare</t>
        </is>
      </c>
    </row>
    <row r="3">
      <c r="A3" s="3" t="inlineStr">
        <is>
          <t>Fair Value, Assets Measured on Recurring Basis, Unobservable Input Reconciliation [Line Items]</t>
        </is>
      </c>
    </row>
    <row r="4">
      <c r="A4" s="4" t="inlineStr">
        <is>
          <t>Total financial instruments owned, at fair value, excluding investments at fair value based on NAV</t>
        </is>
      </c>
      <c r="B4" s="5" t="n">
        <v>17159193</v>
      </c>
      <c r="C4" s="5" t="n">
        <v>16308807</v>
      </c>
    </row>
    <row r="5">
      <c r="A5" s="4" t="inlineStr">
        <is>
          <t>Derivative assets</t>
        </is>
      </c>
      <c r="B5" s="6" t="n">
        <v>481007</v>
      </c>
      <c r="C5" s="6" t="n">
        <v>418408</v>
      </c>
    </row>
    <row r="6">
      <c r="A6" s="4" t="inlineStr">
        <is>
          <t>Derivative liability</t>
        </is>
      </c>
      <c r="B6" s="6" t="n">
        <v>641143</v>
      </c>
      <c r="C6" s="6" t="n">
        <v>527205</v>
      </c>
    </row>
    <row r="7">
      <c r="A7" s="4" t="inlineStr">
        <is>
          <t>Long-term debt, fair value</t>
        </is>
      </c>
      <c r="B7" s="6" t="n">
        <v>1712245</v>
      </c>
      <c r="C7" s="6" t="n">
        <v>1215285</v>
      </c>
    </row>
    <row r="8">
      <c r="A8" s="4" t="inlineStr">
        <is>
          <t>Loans to and investments in associated companies</t>
        </is>
      </c>
      <c r="B8" s="6" t="n">
        <v>48788</v>
      </c>
    </row>
    <row r="9">
      <c r="A9" s="4" t="inlineStr">
        <is>
          <t>Securities purchased under agreements to resell</t>
        </is>
      </c>
      <c r="C9" s="6" t="n">
        <v>25000</v>
      </c>
    </row>
    <row r="10">
      <c r="A10" s="4" t="inlineStr">
        <is>
          <t>Total financial instruments sold, not yet purchased, at fair value</t>
        </is>
      </c>
      <c r="B10" s="6" t="n">
        <v>10017600</v>
      </c>
      <c r="C10" s="6" t="n">
        <v>10532460</v>
      </c>
    </row>
    <row r="11">
      <c r="A11" s="4" t="inlineStr">
        <is>
          <t>Excluded assets from unobservable quantitative information</t>
        </is>
      </c>
      <c r="B11" s="6" t="n">
        <v>192000</v>
      </c>
      <c r="C11" s="6" t="n">
        <v>79900</v>
      </c>
    </row>
    <row r="12">
      <c r="A12" s="4" t="inlineStr">
        <is>
          <t>Excluded liabilities from unobservable quantitative information</t>
        </is>
      </c>
      <c r="B12" s="6" t="n">
        <v>800</v>
      </c>
      <c r="C12" s="6" t="n">
        <v>400</v>
      </c>
    </row>
    <row r="13">
      <c r="A13" s="4" t="inlineStr">
        <is>
          <t>Other secured financings</t>
        </is>
      </c>
      <c r="B13" s="6" t="n">
        <v>1543</v>
      </c>
    </row>
    <row r="14">
      <c r="A14" s="4" t="inlineStr">
        <is>
          <t>Corporate equity securities</t>
        </is>
      </c>
    </row>
    <row r="15">
      <c r="A15" s="3" t="inlineStr">
        <is>
          <t>Fair Value, Assets Measured on Recurring Basis, Unobservable Input Reconciliation [Line Items]</t>
        </is>
      </c>
    </row>
    <row r="16">
      <c r="A16" s="4" t="inlineStr">
        <is>
          <t>Total financial instruments owned, at fair value, excluding investments at fair value based on NAV</t>
        </is>
      </c>
      <c r="B16" s="6" t="n">
        <v>2609950</v>
      </c>
      <c r="C16" s="6" t="n">
        <v>2783993</v>
      </c>
    </row>
    <row r="17">
      <c r="A17" s="4" t="inlineStr">
        <is>
          <t>Total financial instruments sold, not yet purchased, at fair value</t>
        </is>
      </c>
      <c r="B17" s="6" t="n">
        <v>2059921</v>
      </c>
      <c r="C17" s="6" t="n">
        <v>2767526</v>
      </c>
    </row>
    <row r="18">
      <c r="A18" s="4" t="inlineStr">
        <is>
          <t>Corporate debt securities</t>
        </is>
      </c>
    </row>
    <row r="19">
      <c r="A19" s="3" t="inlineStr">
        <is>
          <t>Fair Value, Assets Measured on Recurring Basis, Unobservable Input Reconciliation [Line Items]</t>
        </is>
      </c>
    </row>
    <row r="20">
      <c r="A20" s="4" t="inlineStr">
        <is>
          <t>Total financial instruments owned, at fair value, excluding investments at fair value based on NAV</t>
        </is>
      </c>
      <c r="B20" s="6" t="n">
        <v>2977382</v>
      </c>
      <c r="C20" s="6" t="n">
        <v>2479735</v>
      </c>
    </row>
    <row r="21">
      <c r="A21" s="4" t="inlineStr">
        <is>
          <t>Total financial instruments sold, not yet purchased, at fair value</t>
        </is>
      </c>
      <c r="B21" s="6" t="n">
        <v>1237772</v>
      </c>
      <c r="C21" s="6" t="n">
        <v>1471482</v>
      </c>
    </row>
    <row r="22">
      <c r="A22" s="4" t="inlineStr">
        <is>
          <t>CDOs and CLOs</t>
        </is>
      </c>
    </row>
    <row r="23">
      <c r="A23" s="3" t="inlineStr">
        <is>
          <t>Fair Value, Assets Measured on Recurring Basis, Unobservable Input Reconciliation [Line Items]</t>
        </is>
      </c>
    </row>
    <row r="24">
      <c r="A24" s="4" t="inlineStr">
        <is>
          <t>Total financial instruments owned, at fair value, excluding investments at fair value based on NAV</t>
        </is>
      </c>
      <c r="B24" s="6" t="n">
        <v>82127</v>
      </c>
      <c r="C24" s="6" t="n">
        <v>153013</v>
      </c>
    </row>
    <row r="25">
      <c r="A25" s="4" t="inlineStr">
        <is>
          <t>Residential mortgage-backed securities</t>
        </is>
      </c>
    </row>
    <row r="26">
      <c r="A26" s="3" t="inlineStr">
        <is>
          <t>Fair Value, Assets Measured on Recurring Basis, Unobservable Input Reconciliation [Line Items]</t>
        </is>
      </c>
    </row>
    <row r="27">
      <c r="A27" s="4" t="inlineStr">
        <is>
          <t>Total financial instruments owned, at fair value, excluding investments at fair value based on NAV</t>
        </is>
      </c>
      <c r="B27" s="6" t="n">
        <v>1122675</v>
      </c>
      <c r="C27" s="6" t="n">
        <v>1086806</v>
      </c>
    </row>
    <row r="28">
      <c r="A28" s="4" t="inlineStr">
        <is>
          <t>Total financial instruments sold, not yet purchased, at fair value</t>
        </is>
      </c>
      <c r="B28" s="6" t="n">
        <v>477</v>
      </c>
    </row>
    <row r="29">
      <c r="A29" s="4" t="inlineStr">
        <is>
          <t>Commercial mortgage-backed securities</t>
        </is>
      </c>
    </row>
    <row r="30">
      <c r="A30" s="3" t="inlineStr">
        <is>
          <t>Fair Value, Assets Measured on Recurring Basis, Unobservable Input Reconciliation [Line Items]</t>
        </is>
      </c>
    </row>
    <row r="31">
      <c r="A31" s="4" t="inlineStr">
        <is>
          <t>Total financial instruments owned, at fair value, excluding investments at fair value based on NAV</t>
        </is>
      </c>
      <c r="B31" s="6" t="n">
        <v>738294</v>
      </c>
      <c r="C31" s="6" t="n">
        <v>430170</v>
      </c>
    </row>
    <row r="32">
      <c r="A32" s="4" t="inlineStr">
        <is>
          <t>Total financial instruments sold, not yet purchased, at fair value</t>
        </is>
      </c>
      <c r="B32" s="6" t="n">
        <v>35</v>
      </c>
      <c r="C32" s="6" t="n">
        <v>35</v>
      </c>
    </row>
    <row r="33">
      <c r="A33" s="4" t="inlineStr">
        <is>
          <t>Other asset-backed securities</t>
        </is>
      </c>
    </row>
    <row r="34">
      <c r="A34" s="3" t="inlineStr">
        <is>
          <t>Fair Value, Assets Measured on Recurring Basis, Unobservable Input Reconciliation [Line Items]</t>
        </is>
      </c>
    </row>
    <row r="35">
      <c r="A35" s="4" t="inlineStr">
        <is>
          <t>Total financial instruments owned, at fair value, excluding investments at fair value based on NAV</t>
        </is>
      </c>
      <c r="B35" s="6" t="n">
        <v>183606</v>
      </c>
      <c r="C35" s="6" t="n">
        <v>346410</v>
      </c>
    </row>
    <row r="36">
      <c r="A36" s="4" t="inlineStr">
        <is>
          <t>Loans and other receivables</t>
        </is>
      </c>
    </row>
    <row r="37">
      <c r="A37" s="3" t="inlineStr">
        <is>
          <t>Fair Value, Assets Measured on Recurring Basis, Unobservable Input Reconciliation [Line Items]</t>
        </is>
      </c>
    </row>
    <row r="38">
      <c r="A38" s="4" t="inlineStr">
        <is>
          <t>Total financial instruments owned, at fair value, excluding investments at fair value based on NAV</t>
        </is>
      </c>
      <c r="B38" s="6" t="n">
        <v>2745382</v>
      </c>
      <c r="C38" s="6" t="n">
        <v>2574631</v>
      </c>
    </row>
    <row r="39">
      <c r="A39" s="4" t="inlineStr">
        <is>
          <t>Loans</t>
        </is>
      </c>
    </row>
    <row r="40">
      <c r="A40" s="3" t="inlineStr">
        <is>
          <t>Fair Value, Assets Measured on Recurring Basis, Unobservable Input Reconciliation [Line Items]</t>
        </is>
      </c>
    </row>
    <row r="41">
      <c r="A41" s="4" t="inlineStr">
        <is>
          <t>Total financial instruments sold, not yet purchased, at fair value</t>
        </is>
      </c>
      <c r="B41" s="6" t="n">
        <v>1793081</v>
      </c>
      <c r="C41" s="6" t="n">
        <v>1609691</v>
      </c>
    </row>
    <row r="42">
      <c r="A42" s="4" t="inlineStr">
        <is>
          <t>Level 3</t>
        </is>
      </c>
    </row>
    <row r="43">
      <c r="A43" s="3" t="inlineStr">
        <is>
          <t>Fair Value, Assets Measured on Recurring Basis, Unobservable Input Reconciliation [Line Items]</t>
        </is>
      </c>
    </row>
    <row r="44">
      <c r="A44" s="4" t="inlineStr">
        <is>
          <t>Total financial instruments owned, at fair value, excluding investments at fair value based on NAV</t>
        </is>
      </c>
      <c r="B44" s="6" t="n">
        <v>650561</v>
      </c>
      <c r="C44" s="6" t="n">
        <v>554618</v>
      </c>
    </row>
    <row r="45">
      <c r="A45" s="4" t="inlineStr">
        <is>
          <t>Long-term debt, fair value</t>
        </is>
      </c>
      <c r="B45" s="6" t="n">
        <v>676028</v>
      </c>
      <c r="C45" s="6" t="n">
        <v>480069</v>
      </c>
    </row>
    <row r="46">
      <c r="A46" s="4" t="inlineStr">
        <is>
          <t>Loans to and investments in associated companies</t>
        </is>
      </c>
      <c r="B46" s="6" t="n">
        <v>40185</v>
      </c>
    </row>
    <row r="47">
      <c r="A47" s="4" t="inlineStr">
        <is>
          <t>Securities purchased under agreements to resell</t>
        </is>
      </c>
      <c r="C47" s="6" t="n">
        <v>25000</v>
      </c>
    </row>
    <row r="48">
      <c r="A48" s="4" t="inlineStr">
        <is>
          <t>Total financial instruments sold, not yet purchased, at fair value</t>
        </is>
      </c>
      <c r="B48" s="6" t="n">
        <v>68940</v>
      </c>
      <c r="C48" s="6" t="n">
        <v>106382</v>
      </c>
    </row>
    <row r="49">
      <c r="A49" s="4" t="inlineStr">
        <is>
          <t>Other secured financings</t>
        </is>
      </c>
      <c r="B49" s="6" t="n">
        <v>1543</v>
      </c>
    </row>
    <row r="50">
      <c r="A50" s="4" t="inlineStr">
        <is>
          <t>Level 3 | Market approach</t>
        </is>
      </c>
    </row>
    <row r="51">
      <c r="A51" s="3" t="inlineStr">
        <is>
          <t>Fair Value, Assets Measured on Recurring Basis, Unobservable Input Reconciliation [Line Items]</t>
        </is>
      </c>
    </row>
    <row r="52">
      <c r="A52" s="4" t="inlineStr">
        <is>
          <t>Long-term debt, fair value</t>
        </is>
      </c>
      <c r="C52" s="6" t="n">
        <v>480069</v>
      </c>
    </row>
    <row r="53">
      <c r="A53" s="4" t="inlineStr">
        <is>
          <t>Level 3 | Scenario analysis</t>
        </is>
      </c>
    </row>
    <row r="54">
      <c r="A54" s="3" t="inlineStr">
        <is>
          <t>Fair Value, Assets Measured on Recurring Basis, Unobservable Input Reconciliation [Line Items]</t>
        </is>
      </c>
    </row>
    <row r="55">
      <c r="A55" s="4" t="inlineStr">
        <is>
          <t>Other secured financings</t>
        </is>
      </c>
      <c r="B55" s="6" t="n">
        <v>1543</v>
      </c>
    </row>
    <row r="56">
      <c r="A56" s="4" t="inlineStr">
        <is>
          <t>Level 3 | Volatility benchmarking and market approach</t>
        </is>
      </c>
    </row>
    <row r="57">
      <c r="A57" s="3" t="inlineStr">
        <is>
          <t>Fair Value, Assets Measured on Recurring Basis, Unobservable Input Reconciliation [Line Items]</t>
        </is>
      </c>
    </row>
    <row r="58">
      <c r="A58" s="4" t="inlineStr">
        <is>
          <t>Derivative assets</t>
        </is>
      </c>
      <c r="B58" s="6" t="n">
        <v>19951</v>
      </c>
      <c r="C58" s="6" t="n">
        <v>13826</v>
      </c>
    </row>
    <row r="59">
      <c r="A59" s="4" t="inlineStr">
        <is>
          <t>Derivative liability</t>
        </is>
      </c>
      <c r="B59" s="6" t="n">
        <v>46971</v>
      </c>
      <c r="C59" s="6" t="n">
        <v>92057</v>
      </c>
    </row>
    <row r="60">
      <c r="A60" s="4" t="inlineStr">
        <is>
          <t>Level 3 | Price | Market approach | Minimum</t>
        </is>
      </c>
    </row>
    <row r="61">
      <c r="A61" s="3" t="inlineStr">
        <is>
          <t>Fair Value, Assets Measured on Recurring Basis, Unobservable Input Reconciliation [Line Items]</t>
        </is>
      </c>
    </row>
    <row r="62">
      <c r="A62" s="4" t="inlineStr">
        <is>
          <t>Long-term debt, measurement input</t>
        </is>
      </c>
      <c r="K62" s="6" t="n">
        <v>84</v>
      </c>
      <c r="L62" s="6" t="n">
        <v>74</v>
      </c>
    </row>
    <row r="63">
      <c r="A63" s="4" t="inlineStr">
        <is>
          <t>Level 3 | Price | Market approach | Maximum</t>
        </is>
      </c>
    </row>
    <row r="64">
      <c r="A64" s="3" t="inlineStr">
        <is>
          <t>Fair Value, Assets Measured on Recurring Basis, Unobservable Input Reconciliation [Line Items]</t>
        </is>
      </c>
    </row>
    <row r="65">
      <c r="A65" s="4" t="inlineStr">
        <is>
          <t>Long-term debt, measurement input</t>
        </is>
      </c>
      <c r="K65" s="6" t="n">
        <v>108</v>
      </c>
      <c r="L65" s="6" t="n">
        <v>103</v>
      </c>
    </row>
    <row r="66">
      <c r="A66" s="4" t="inlineStr">
        <is>
          <t>Level 3 | Price | Market approach | Weighted Average</t>
        </is>
      </c>
    </row>
    <row r="67">
      <c r="A67" s="3" t="inlineStr">
        <is>
          <t>Fair Value, Assets Measured on Recurring Basis, Unobservable Input Reconciliation [Line Items]</t>
        </is>
      </c>
    </row>
    <row r="68">
      <c r="A68" s="4" t="inlineStr">
        <is>
          <t>Long-term debt, measurement input</t>
        </is>
      </c>
      <c r="K68" s="6" t="n">
        <v>96</v>
      </c>
      <c r="L68" s="6" t="n">
        <v>91</v>
      </c>
    </row>
    <row r="69">
      <c r="A69" s="4" t="inlineStr">
        <is>
          <t>Level 3 | Corporate equity securities</t>
        </is>
      </c>
    </row>
    <row r="70">
      <c r="A70" s="3" t="inlineStr">
        <is>
          <t>Fair Value, Assets Measured on Recurring Basis, Unobservable Input Reconciliation [Line Items]</t>
        </is>
      </c>
    </row>
    <row r="71">
      <c r="A71" s="4" t="inlineStr">
        <is>
          <t>Total financial instruments owned, at fair value, excluding investments at fair value based on NAV</t>
        </is>
      </c>
      <c r="B71" s="6" t="n">
        <v>75904</v>
      </c>
      <c r="C71" s="6" t="n">
        <v>58426</v>
      </c>
    </row>
    <row r="72">
      <c r="A72" s="4" t="inlineStr">
        <is>
          <t>Total financial instruments sold, not yet purchased, at fair value</t>
        </is>
      </c>
      <c r="B72" s="6" t="n">
        <v>4434</v>
      </c>
      <c r="C72" s="6" t="n">
        <v>4487</v>
      </c>
    </row>
    <row r="73">
      <c r="A73" s="4" t="inlineStr">
        <is>
          <t>Level 3 | Corporate equity securities | Market approach</t>
        </is>
      </c>
    </row>
    <row r="74">
      <c r="A74" s="3" t="inlineStr">
        <is>
          <t>Fair Value, Assets Measured on Recurring Basis, Unobservable Input Reconciliation [Line Items]</t>
        </is>
      </c>
    </row>
    <row r="75">
      <c r="A75" s="4" t="inlineStr">
        <is>
          <t>Total financial instruments sold, not yet purchased, at fair value</t>
        </is>
      </c>
      <c r="B75" s="6" t="n">
        <v>4434</v>
      </c>
      <c r="C75" s="6" t="n">
        <v>4487</v>
      </c>
    </row>
    <row r="76">
      <c r="A76" s="4" t="inlineStr">
        <is>
          <t>Level 3 | Corporate equity securities | Price | Market approach</t>
        </is>
      </c>
    </row>
    <row r="77">
      <c r="A77" s="3" t="inlineStr">
        <is>
          <t>Fair Value, Assets Measured on Recurring Basis, Unobservable Input Reconciliation [Line Items]</t>
        </is>
      </c>
    </row>
    <row r="78">
      <c r="A78" s="4" t="inlineStr">
        <is>
          <t>Trading liabilities, measurement input | $ / shares</t>
        </is>
      </c>
      <c r="D78" s="6" t="n">
        <v>1</v>
      </c>
    </row>
    <row r="79">
      <c r="A79" s="4" t="inlineStr">
        <is>
          <t>Level 3 | Corporate equity securities | Transaction level | Market approach</t>
        </is>
      </c>
    </row>
    <row r="80">
      <c r="A80" s="3" t="inlineStr">
        <is>
          <t>Fair Value, Assets Measured on Recurring Basis, Unobservable Input Reconciliation [Line Items]</t>
        </is>
      </c>
    </row>
    <row r="81">
      <c r="A81" s="4" t="inlineStr">
        <is>
          <t>Trading liabilities, measurement input | $ / shares</t>
        </is>
      </c>
      <c r="I81" s="6" t="n">
        <v>1</v>
      </c>
    </row>
    <row r="82">
      <c r="A82" s="4" t="inlineStr">
        <is>
          <t>Level 3 | Non-exchange traded securities | Market approach</t>
        </is>
      </c>
    </row>
    <row r="83">
      <c r="A83" s="3" t="inlineStr">
        <is>
          <t>Fair Value, Assets Measured on Recurring Basis, Unobservable Input Reconciliation [Line Items]</t>
        </is>
      </c>
    </row>
    <row r="84">
      <c r="A84" s="4" t="inlineStr">
        <is>
          <t>Total financial instruments owned, at fair value, excluding investments at fair value based on NAV</t>
        </is>
      </c>
      <c r="B84" s="6" t="n">
        <v>75409</v>
      </c>
      <c r="C84" s="6" t="n">
        <v>29017</v>
      </c>
    </row>
    <row r="85">
      <c r="A85" s="4" t="inlineStr">
        <is>
          <t>Level 3 | Non-exchange traded securities | Price | Market approach | Minimum</t>
        </is>
      </c>
    </row>
    <row r="86">
      <c r="A86" s="3" t="inlineStr">
        <is>
          <t>Fair Value, Assets Measured on Recurring Basis, Unobservable Input Reconciliation [Line Items]</t>
        </is>
      </c>
    </row>
    <row r="87">
      <c r="A87" s="4" t="inlineStr">
        <is>
          <t>Trading assets, measurement input | $ / shares</t>
        </is>
      </c>
      <c r="D87" s="6" t="n">
        <v>1</v>
      </c>
      <c r="I87" s="6" t="n">
        <v>1</v>
      </c>
    </row>
    <row r="88">
      <c r="A88" s="4" t="inlineStr">
        <is>
          <t>Level 3 | Non-exchange traded securities | Price | Market approach | Maximum</t>
        </is>
      </c>
    </row>
    <row r="89">
      <c r="A89" s="3" t="inlineStr">
        <is>
          <t>Fair Value, Assets Measured on Recurring Basis, Unobservable Input Reconciliation [Line Items]</t>
        </is>
      </c>
    </row>
    <row r="90">
      <c r="A90" s="4" t="inlineStr">
        <is>
          <t>Trading assets, measurement input | $ / shares</t>
        </is>
      </c>
      <c r="D90" s="6" t="n">
        <v>213</v>
      </c>
      <c r="I90" s="6" t="n">
        <v>140</v>
      </c>
    </row>
    <row r="91">
      <c r="A91" s="4" t="inlineStr">
        <is>
          <t>Level 3 | Non-exchange traded securities | Price | Market approach | Weighted Average</t>
        </is>
      </c>
    </row>
    <row r="92">
      <c r="A92" s="3" t="inlineStr">
        <is>
          <t>Fair Value, Assets Measured on Recurring Basis, Unobservable Input Reconciliation [Line Items]</t>
        </is>
      </c>
    </row>
    <row r="93">
      <c r="A93" s="4" t="inlineStr">
        <is>
          <t>Trading assets, measurement input | $ / shares</t>
        </is>
      </c>
      <c r="D93" s="6" t="n">
        <v>86</v>
      </c>
      <c r="I93" s="6" t="n">
        <v>55</v>
      </c>
    </row>
    <row r="94">
      <c r="A94" s="4" t="inlineStr">
        <is>
          <t>Level 3 | Non-exchange traded securities | EBITDA multiple | Market approach | Minimum</t>
        </is>
      </c>
    </row>
    <row r="95">
      <c r="A95" s="3" t="inlineStr">
        <is>
          <t>Fair Value, Assets Measured on Recurring Basis, Unobservable Input Reconciliation [Line Items]</t>
        </is>
      </c>
    </row>
    <row r="96">
      <c r="A96" s="4" t="inlineStr">
        <is>
          <t>Trading assets, measurement input</t>
        </is>
      </c>
      <c r="E96" s="6" t="n">
        <v>4</v>
      </c>
    </row>
    <row r="97">
      <c r="A97" s="4" t="inlineStr">
        <is>
          <t>Level 3 | Non-exchange traded securities | EBITDA multiple | Market approach | Maximum</t>
        </is>
      </c>
    </row>
    <row r="98">
      <c r="A98" s="3" t="inlineStr">
        <is>
          <t>Fair Value, Assets Measured on Recurring Basis, Unobservable Input Reconciliation [Line Items]</t>
        </is>
      </c>
    </row>
    <row r="99">
      <c r="A99" s="4" t="inlineStr">
        <is>
          <t>Trading assets, measurement input</t>
        </is>
      </c>
      <c r="E99" s="6" t="n">
        <v>8</v>
      </c>
    </row>
    <row r="100">
      <c r="A100" s="4" t="inlineStr">
        <is>
          <t>Level 3 | Non-exchange traded securities | EBITDA multiple | Market approach | Weighted Average</t>
        </is>
      </c>
    </row>
    <row r="101">
      <c r="A101" s="3" t="inlineStr">
        <is>
          <t>Fair Value, Assets Measured on Recurring Basis, Unobservable Input Reconciliation [Line Items]</t>
        </is>
      </c>
    </row>
    <row r="102">
      <c r="A102" s="4" t="inlineStr">
        <is>
          <t>Trading assets, measurement input</t>
        </is>
      </c>
      <c r="E102" s="12" t="n">
        <v>5.7</v>
      </c>
    </row>
    <row r="103">
      <c r="A103" s="4" t="inlineStr">
        <is>
          <t>Level 3 | Non-exchange traded securities | Underlying stock price | Market approach | Minimum</t>
        </is>
      </c>
    </row>
    <row r="104">
      <c r="A104" s="3" t="inlineStr">
        <is>
          <t>Fair Value, Assets Measured on Recurring Basis, Unobservable Input Reconciliation [Line Items]</t>
        </is>
      </c>
    </row>
    <row r="105">
      <c r="A105" s="4" t="inlineStr">
        <is>
          <t>Trading assets, measurement input | $ / shares</t>
        </is>
      </c>
      <c r="I105" s="6" t="n">
        <v>3</v>
      </c>
    </row>
    <row r="106">
      <c r="A106" s="4" t="inlineStr">
        <is>
          <t>Level 3 | Non-exchange traded securities | Underlying stock price | Market approach | Maximum</t>
        </is>
      </c>
    </row>
    <row r="107">
      <c r="A107" s="3" t="inlineStr">
        <is>
          <t>Fair Value, Assets Measured on Recurring Basis, Unobservable Input Reconciliation [Line Items]</t>
        </is>
      </c>
    </row>
    <row r="108">
      <c r="A108" s="4" t="inlineStr">
        <is>
          <t>Trading assets, measurement input | $ / shares</t>
        </is>
      </c>
      <c r="I108" s="6" t="n">
        <v>5</v>
      </c>
    </row>
    <row r="109">
      <c r="A109" s="4" t="inlineStr">
        <is>
          <t>Level 3 | Non-exchange traded securities | Underlying stock price | Market approach | Weighted Average</t>
        </is>
      </c>
    </row>
    <row r="110">
      <c r="A110" s="3" t="inlineStr">
        <is>
          <t>Fair Value, Assets Measured on Recurring Basis, Unobservable Input Reconciliation [Line Items]</t>
        </is>
      </c>
    </row>
    <row r="111">
      <c r="A111" s="4" t="inlineStr">
        <is>
          <t>Trading assets, measurement input | $ / shares</t>
        </is>
      </c>
      <c r="I111" s="6" t="n">
        <v>4</v>
      </c>
    </row>
    <row r="112">
      <c r="A112" s="4" t="inlineStr">
        <is>
          <t>Level 3 | Corporate debt securities</t>
        </is>
      </c>
    </row>
    <row r="113">
      <c r="A113" s="3" t="inlineStr">
        <is>
          <t>Fair Value, Assets Measured on Recurring Basis, Unobservable Input Reconciliation [Line Items]</t>
        </is>
      </c>
    </row>
    <row r="114">
      <c r="A114" s="4" t="inlineStr">
        <is>
          <t>Total financial instruments owned, at fair value, excluding investments at fair value based on NAV</t>
        </is>
      </c>
      <c r="B114" s="6" t="n">
        <v>23146</v>
      </c>
      <c r="C114" s="6" t="n">
        <v>7490</v>
      </c>
    </row>
    <row r="115">
      <c r="A115" s="4" t="inlineStr">
        <is>
          <t>Total financial instruments sold, not yet purchased, at fair value</t>
        </is>
      </c>
      <c r="B115" s="6" t="n">
        <v>141</v>
      </c>
      <c r="C115" s="6" t="n">
        <v>340</v>
      </c>
    </row>
    <row r="116">
      <c r="A116" s="4" t="inlineStr">
        <is>
          <t>Level 3 | Corporate debt securities | Scenario analysis</t>
        </is>
      </c>
    </row>
    <row r="117">
      <c r="A117" s="3" t="inlineStr">
        <is>
          <t>Fair Value, Assets Measured on Recurring Basis, Unobservable Input Reconciliation [Line Items]</t>
        </is>
      </c>
    </row>
    <row r="118">
      <c r="A118" s="4" t="inlineStr">
        <is>
          <t>Total financial instruments owned, at fair value, excluding investments at fair value based on NAV</t>
        </is>
      </c>
      <c r="C118" s="6" t="n">
        <v>7490</v>
      </c>
    </row>
    <row r="119">
      <c r="A119" s="4" t="inlineStr">
        <is>
          <t>Total financial instruments sold, not yet purchased, at fair value</t>
        </is>
      </c>
      <c r="B119" s="6" t="n">
        <v>141</v>
      </c>
    </row>
    <row r="120">
      <c r="A120" s="4" t="inlineStr">
        <is>
          <t>Level 3 | Corporate debt securities | Market approach and scenario analysis</t>
        </is>
      </c>
    </row>
    <row r="121">
      <c r="A121" s="3" t="inlineStr">
        <is>
          <t>Fair Value, Assets Measured on Recurring Basis, Unobservable Input Reconciliation [Line Items]</t>
        </is>
      </c>
    </row>
    <row r="122">
      <c r="A122" s="4" t="inlineStr">
        <is>
          <t>Total financial instruments owned, at fair value, excluding investments at fair value based on NAV</t>
        </is>
      </c>
      <c r="B122" s="6" t="n">
        <v>23146</v>
      </c>
    </row>
    <row r="123">
      <c r="A123" s="4" t="inlineStr">
        <is>
          <t>Level 3 | Corporate debt securities | Price | Market approach</t>
        </is>
      </c>
    </row>
    <row r="124">
      <c r="A124" s="3" t="inlineStr">
        <is>
          <t>Fair Value, Assets Measured on Recurring Basis, Unobservable Input Reconciliation [Line Items]</t>
        </is>
      </c>
    </row>
    <row r="125">
      <c r="A125" s="4" t="inlineStr">
        <is>
          <t>Trading assets, measurement input | $ / Bond</t>
        </is>
      </c>
      <c r="F125" s="6" t="n">
        <v>69</v>
      </c>
    </row>
    <row r="126">
      <c r="A126" s="4" t="inlineStr">
        <is>
          <t>Level 3 | Corporate debt securities | Underlying stock price | Scenario analysis</t>
        </is>
      </c>
    </row>
    <row r="127">
      <c r="A127" s="3" t="inlineStr">
        <is>
          <t>Fair Value, Assets Measured on Recurring Basis, Unobservable Input Reconciliation [Line Items]</t>
        </is>
      </c>
    </row>
    <row r="128">
      <c r="A128" s="4" t="inlineStr">
        <is>
          <t>Trading assets, measurement input | gbpPerShare</t>
        </is>
      </c>
      <c r="M128" s="12" t="n">
        <v>0.4</v>
      </c>
    </row>
    <row r="129">
      <c r="A129" s="4" t="inlineStr">
        <is>
          <t>Level 3 | Corporate debt securities | Estimated recovery percentage | Scenario analysis</t>
        </is>
      </c>
    </row>
    <row r="130">
      <c r="A130" s="3" t="inlineStr">
        <is>
          <t>Fair Value, Assets Measured on Recurring Basis, Unobservable Input Reconciliation [Line Items]</t>
        </is>
      </c>
    </row>
    <row r="131">
      <c r="A131" s="4" t="inlineStr">
        <is>
          <t>Trading liabilities, measurement input</t>
        </is>
      </c>
      <c r="E131" s="8" t="n">
        <v>0.2</v>
      </c>
    </row>
    <row r="132">
      <c r="A132" s="4" t="inlineStr">
        <is>
          <t>Level 3 | Corporate debt securities | Estimated recovery percentage | Scenario analysis | Minimum</t>
        </is>
      </c>
    </row>
    <row r="133">
      <c r="A133" s="3" t="inlineStr">
        <is>
          <t>Fair Value, Assets Measured on Recurring Basis, Unobservable Input Reconciliation [Line Items]</t>
        </is>
      </c>
    </row>
    <row r="134">
      <c r="A134" s="4" t="inlineStr">
        <is>
          <t>Trading assets, measurement input</t>
        </is>
      </c>
      <c r="E134" s="8" t="n">
        <v>0.2</v>
      </c>
      <c r="J134" s="8" t="n">
        <v>0.23</v>
      </c>
    </row>
    <row r="135">
      <c r="A135" s="4" t="inlineStr">
        <is>
          <t>Level 3 | Corporate debt securities | Estimated recovery percentage | Scenario analysis | Maximum</t>
        </is>
      </c>
    </row>
    <row r="136">
      <c r="A136" s="3" t="inlineStr">
        <is>
          <t>Fair Value, Assets Measured on Recurring Basis, Unobservable Input Reconciliation [Line Items]</t>
        </is>
      </c>
    </row>
    <row r="137">
      <c r="A137" s="4" t="inlineStr">
        <is>
          <t>Trading assets, measurement input</t>
        </is>
      </c>
      <c r="E137" s="8" t="n">
        <v>0.44</v>
      </c>
      <c r="J137" s="8" t="n">
        <v>0.85</v>
      </c>
    </row>
    <row r="138">
      <c r="A138" s="4" t="inlineStr">
        <is>
          <t>Level 3 | Corporate debt securities | Estimated recovery percentage | Scenario analysis | Weighted Average</t>
        </is>
      </c>
    </row>
    <row r="139">
      <c r="A139" s="3" t="inlineStr">
        <is>
          <t>Fair Value, Assets Measured on Recurring Basis, Unobservable Input Reconciliation [Line Items]</t>
        </is>
      </c>
    </row>
    <row r="140">
      <c r="A140" s="4" t="inlineStr">
        <is>
          <t>Trading assets, measurement input</t>
        </is>
      </c>
      <c r="E140" s="8" t="n">
        <v>0.3</v>
      </c>
      <c r="J140" s="8" t="n">
        <v>0.46</v>
      </c>
    </row>
    <row r="141">
      <c r="A141" s="4" t="inlineStr">
        <is>
          <t>Level 3 | Corporate debt securities | Volatility | Scenario analysis</t>
        </is>
      </c>
    </row>
    <row r="142">
      <c r="A142" s="3" t="inlineStr">
        <is>
          <t>Fair Value, Assets Measured on Recurring Basis, Unobservable Input Reconciliation [Line Items]</t>
        </is>
      </c>
    </row>
    <row r="143">
      <c r="A143" s="4" t="inlineStr">
        <is>
          <t>Trading assets, measurement input</t>
        </is>
      </c>
      <c r="J143" s="8" t="n">
        <v>0.44</v>
      </c>
    </row>
    <row r="144">
      <c r="A144" s="4" t="inlineStr">
        <is>
          <t>Level 3 | Corporate debt securities | Credit spread | Scenario analysis</t>
        </is>
      </c>
    </row>
    <row r="145">
      <c r="A145" s="3" t="inlineStr">
        <is>
          <t>Fair Value, Assets Measured on Recurring Basis, Unobservable Input Reconciliation [Line Items]</t>
        </is>
      </c>
    </row>
    <row r="146">
      <c r="A146" s="4" t="inlineStr">
        <is>
          <t>Trading assets, measurement input</t>
        </is>
      </c>
      <c r="J146" s="6" t="n">
        <v>750</v>
      </c>
    </row>
    <row r="147">
      <c r="A147" s="4" t="inlineStr">
        <is>
          <t>Level 3 | CDOs and CLOs</t>
        </is>
      </c>
    </row>
    <row r="148">
      <c r="A148" s="3" t="inlineStr">
        <is>
          <t>Fair Value, Assets Measured on Recurring Basis, Unobservable Input Reconciliation [Line Items]</t>
        </is>
      </c>
    </row>
    <row r="149">
      <c r="A149" s="4" t="inlineStr">
        <is>
          <t>Total financial instruments owned, at fair value, excluding investments at fair value based on NAV</t>
        </is>
      </c>
      <c r="B149" s="6" t="n">
        <v>17972</v>
      </c>
      <c r="C149" s="6" t="n">
        <v>28788</v>
      </c>
    </row>
    <row r="150">
      <c r="A150" s="4" t="inlineStr">
        <is>
          <t>Level 3 | CDOs and CLOs | Discounted cash flows and scenario analysis</t>
        </is>
      </c>
    </row>
    <row r="151">
      <c r="A151" s="3" t="inlineStr">
        <is>
          <t>Fair Value, Assets Measured on Recurring Basis, Unobservable Input Reconciliation [Line Items]</t>
        </is>
      </c>
    </row>
    <row r="152">
      <c r="A152" s="4" t="inlineStr">
        <is>
          <t>Total financial instruments owned, at fair value, excluding investments at fair value based on NAV</t>
        </is>
      </c>
      <c r="B152" s="6" t="n">
        <v>17972</v>
      </c>
      <c r="C152" s="6" t="n">
        <v>28788</v>
      </c>
    </row>
    <row r="153">
      <c r="A153" s="4" t="inlineStr">
        <is>
          <t>Level 3 | CDOs and CLOs | Estimated recovery percentage | Scenario analysis | Minimum</t>
        </is>
      </c>
    </row>
    <row r="154">
      <c r="A154" s="3" t="inlineStr">
        <is>
          <t>Fair Value, Assets Measured on Recurring Basis, Unobservable Input Reconciliation [Line Items]</t>
        </is>
      </c>
    </row>
    <row r="155">
      <c r="A155" s="4" t="inlineStr">
        <is>
          <t>Trading assets, measurement input</t>
        </is>
      </c>
      <c r="E155" s="8" t="n">
        <v>0.02</v>
      </c>
      <c r="J155" s="14" t="n">
        <v>0.0325</v>
      </c>
    </row>
    <row r="156">
      <c r="A156" s="4" t="inlineStr">
        <is>
          <t>Level 3 | CDOs and CLOs | Estimated recovery percentage | Scenario analysis | Maximum</t>
        </is>
      </c>
    </row>
    <row r="157">
      <c r="A157" s="3" t="inlineStr">
        <is>
          <t>Fair Value, Assets Measured on Recurring Basis, Unobservable Input Reconciliation [Line Items]</t>
        </is>
      </c>
    </row>
    <row r="158">
      <c r="A158" s="4" t="inlineStr">
        <is>
          <t>Trading assets, measurement input</t>
        </is>
      </c>
      <c r="E158" s="8" t="n">
        <v>0.34</v>
      </c>
      <c r="J158" s="13" t="n">
        <v>0.365</v>
      </c>
    </row>
    <row r="159">
      <c r="A159" s="4" t="inlineStr">
        <is>
          <t>Level 3 | CDOs and CLOs | Estimated recovery percentage | Scenario analysis | Weighted Average</t>
        </is>
      </c>
    </row>
    <row r="160">
      <c r="A160" s="3" t="inlineStr">
        <is>
          <t>Fair Value, Assets Measured on Recurring Basis, Unobservable Input Reconciliation [Line Items]</t>
        </is>
      </c>
    </row>
    <row r="161">
      <c r="A161" s="4" t="inlineStr">
        <is>
          <t>Trading assets, measurement input</t>
        </is>
      </c>
      <c r="E161" s="8" t="n">
        <v>0.23</v>
      </c>
      <c r="J161" s="8" t="n">
        <v>0.25</v>
      </c>
    </row>
    <row r="162">
      <c r="A162" s="4" t="inlineStr">
        <is>
          <t>Level 3 | CDOs and CLOs | Constant prepayment rate | Discounted cash flows</t>
        </is>
      </c>
    </row>
    <row r="163">
      <c r="A163" s="3" t="inlineStr">
        <is>
          <t>Fair Value, Assets Measured on Recurring Basis, Unobservable Input Reconciliation [Line Items]</t>
        </is>
      </c>
    </row>
    <row r="164">
      <c r="A164" s="4" t="inlineStr">
        <is>
          <t>Trading assets, measurement input</t>
        </is>
      </c>
      <c r="J164" s="8" t="n">
        <v>0.2</v>
      </c>
    </row>
    <row r="165">
      <c r="A165" s="4" t="inlineStr">
        <is>
          <t>Level 3 | CDOs and CLOs | Constant prepayment rate | Discounted cash flows | Minimum</t>
        </is>
      </c>
    </row>
    <row r="166">
      <c r="A166" s="3" t="inlineStr">
        <is>
          <t>Fair Value, Assets Measured on Recurring Basis, Unobservable Input Reconciliation [Line Items]</t>
        </is>
      </c>
    </row>
    <row r="167">
      <c r="A167" s="4" t="inlineStr">
        <is>
          <t>Trading assets, measurement input</t>
        </is>
      </c>
      <c r="E167" s="8" t="n">
        <v>0.2</v>
      </c>
    </row>
    <row r="168">
      <c r="A168" s="4" t="inlineStr">
        <is>
          <t>Level 3 | CDOs and CLOs | Constant prepayment rate | Discounted cash flows | Weighted Average</t>
        </is>
      </c>
    </row>
    <row r="169">
      <c r="A169" s="3" t="inlineStr">
        <is>
          <t>Fair Value, Assets Measured on Recurring Basis, Unobservable Input Reconciliation [Line Items]</t>
        </is>
      </c>
    </row>
    <row r="170">
      <c r="A170" s="4" t="inlineStr">
        <is>
          <t>Trading assets, measurement input</t>
        </is>
      </c>
      <c r="E170" s="6" t="n">
        <v>0</v>
      </c>
    </row>
    <row r="171">
      <c r="A171" s="4" t="inlineStr">
        <is>
          <t>Level 3 | CDOs and CLOs | Constant default rate | Discounted cash flows | Minimum</t>
        </is>
      </c>
    </row>
    <row r="172">
      <c r="A172" s="3" t="inlineStr">
        <is>
          <t>Fair Value, Assets Measured on Recurring Basis, Unobservable Input Reconciliation [Line Items]</t>
        </is>
      </c>
    </row>
    <row r="173">
      <c r="A173" s="4" t="inlineStr">
        <is>
          <t>Trading assets, measurement input</t>
        </is>
      </c>
      <c r="E173" s="8" t="n">
        <v>0.02</v>
      </c>
      <c r="J173" s="8" t="n">
        <v>0.01</v>
      </c>
    </row>
    <row r="174">
      <c r="A174" s="4" t="inlineStr">
        <is>
          <t>Level 3 | CDOs and CLOs | Constant default rate | Discounted cash flows | Maximum</t>
        </is>
      </c>
    </row>
    <row r="175">
      <c r="A175" s="3" t="inlineStr">
        <is>
          <t>Fair Value, Assets Measured on Recurring Basis, Unobservable Input Reconciliation [Line Items]</t>
        </is>
      </c>
    </row>
    <row r="176">
      <c r="A176" s="4" t="inlineStr">
        <is>
          <t>Trading assets, measurement input</t>
        </is>
      </c>
      <c r="J176" s="8" t="n">
        <v>0.02</v>
      </c>
    </row>
    <row r="177">
      <c r="A177" s="4" t="inlineStr">
        <is>
          <t>Level 3 | CDOs and CLOs | Constant default rate | Discounted cash flows | Weighted Average</t>
        </is>
      </c>
    </row>
    <row r="178">
      <c r="A178" s="3" t="inlineStr">
        <is>
          <t>Fair Value, Assets Measured on Recurring Basis, Unobservable Input Reconciliation [Line Items]</t>
        </is>
      </c>
    </row>
    <row r="179">
      <c r="A179" s="4" t="inlineStr">
        <is>
          <t>Trading assets, measurement input</t>
        </is>
      </c>
      <c r="E179" s="6" t="n">
        <v>0</v>
      </c>
      <c r="J179" s="8" t="n">
        <v>0.02</v>
      </c>
    </row>
    <row r="180">
      <c r="A180" s="4" t="inlineStr">
        <is>
          <t>Level 3 | CDOs and CLOs | Loss severity | Discounted cash flows | Minimum</t>
        </is>
      </c>
    </row>
    <row r="181">
      <c r="A181" s="3" t="inlineStr">
        <is>
          <t>Fair Value, Assets Measured on Recurring Basis, Unobservable Input Reconciliation [Line Items]</t>
        </is>
      </c>
    </row>
    <row r="182">
      <c r="A182" s="4" t="inlineStr">
        <is>
          <t>Trading assets, measurement input</t>
        </is>
      </c>
      <c r="E182" s="8" t="n">
        <v>0.25</v>
      </c>
      <c r="J182" s="8" t="n">
        <v>0.25</v>
      </c>
    </row>
    <row r="183">
      <c r="A183" s="4" t="inlineStr">
        <is>
          <t>Level 3 | CDOs and CLOs | Loss severity | Discounted cash flows | Maximum</t>
        </is>
      </c>
    </row>
    <row r="184">
      <c r="A184" s="3" t="inlineStr">
        <is>
          <t>Fair Value, Assets Measured on Recurring Basis, Unobservable Input Reconciliation [Line Items]</t>
        </is>
      </c>
    </row>
    <row r="185">
      <c r="A185" s="4" t="inlineStr">
        <is>
          <t>Trading assets, measurement input</t>
        </is>
      </c>
      <c r="E185" s="8" t="n">
        <v>0.3</v>
      </c>
      <c r="J185" s="8" t="n">
        <v>0.37</v>
      </c>
    </row>
    <row r="186">
      <c r="A186" s="4" t="inlineStr">
        <is>
          <t>Level 3 | CDOs and CLOs | Loss severity | Discounted cash flows | Weighted Average</t>
        </is>
      </c>
    </row>
    <row r="187">
      <c r="A187" s="3" t="inlineStr">
        <is>
          <t>Fair Value, Assets Measured on Recurring Basis, Unobservable Input Reconciliation [Line Items]</t>
        </is>
      </c>
    </row>
    <row r="188">
      <c r="A188" s="4" t="inlineStr">
        <is>
          <t>Trading assets, measurement input</t>
        </is>
      </c>
      <c r="E188" s="8" t="n">
        <v>0.26</v>
      </c>
      <c r="J188" s="8" t="n">
        <v>0.29</v>
      </c>
    </row>
    <row r="189">
      <c r="A189" s="4" t="inlineStr">
        <is>
          <t>Level 3 | CDOs and CLOs | Discount rate/yield | Discounted cash flows | Minimum</t>
        </is>
      </c>
    </row>
    <row r="190">
      <c r="A190" s="3" t="inlineStr">
        <is>
          <t>Fair Value, Assets Measured on Recurring Basis, Unobservable Input Reconciliation [Line Items]</t>
        </is>
      </c>
    </row>
    <row r="191">
      <c r="A191" s="4" t="inlineStr">
        <is>
          <t>Trading assets, measurement input</t>
        </is>
      </c>
      <c r="E191" s="8" t="n">
        <v>0.14</v>
      </c>
      <c r="J191" s="8" t="n">
        <v>0.12</v>
      </c>
    </row>
    <row r="192">
      <c r="A192" s="4" t="inlineStr">
        <is>
          <t>Level 3 | CDOs and CLOs | Discount rate/yield | Discounted cash flows | Maximum</t>
        </is>
      </c>
    </row>
    <row r="193">
      <c r="A193" s="3" t="inlineStr">
        <is>
          <t>Fair Value, Assets Measured on Recurring Basis, Unobservable Input Reconciliation [Line Items]</t>
        </is>
      </c>
    </row>
    <row r="194">
      <c r="A194" s="4" t="inlineStr">
        <is>
          <t>Trading assets, measurement input</t>
        </is>
      </c>
      <c r="E194" s="8" t="n">
        <v>0.28</v>
      </c>
      <c r="J194" s="8" t="n">
        <v>0.21</v>
      </c>
    </row>
    <row r="195">
      <c r="A195" s="4" t="inlineStr">
        <is>
          <t>Level 3 | CDOs and CLOs | Discount rate/yield | Discounted cash flows | Weighted Average</t>
        </is>
      </c>
    </row>
    <row r="196">
      <c r="A196" s="3" t="inlineStr">
        <is>
          <t>Fair Value, Assets Measured on Recurring Basis, Unobservable Input Reconciliation [Line Items]</t>
        </is>
      </c>
    </row>
    <row r="197">
      <c r="A197" s="4" t="inlineStr">
        <is>
          <t>Trading assets, measurement input</t>
        </is>
      </c>
      <c r="E197" s="8" t="n">
        <v>0.2</v>
      </c>
      <c r="J197" s="8" t="n">
        <v>0.15</v>
      </c>
    </row>
    <row r="198">
      <c r="A198" s="4" t="inlineStr">
        <is>
          <t>Level 3 | Residential mortgage-backed securities</t>
        </is>
      </c>
    </row>
    <row r="199">
      <c r="A199" s="3" t="inlineStr">
        <is>
          <t>Fair Value, Assets Measured on Recurring Basis, Unobservable Input Reconciliation [Line Items]</t>
        </is>
      </c>
    </row>
    <row r="200">
      <c r="A200" s="4" t="inlineStr">
        <is>
          <t>Total financial instruments owned, at fair value, excluding investments at fair value based on NAV</t>
        </is>
      </c>
      <c r="B200" s="6" t="n">
        <v>21826</v>
      </c>
      <c r="C200" s="6" t="n">
        <v>17740</v>
      </c>
    </row>
    <row r="201">
      <c r="A201" s="4" t="inlineStr">
        <is>
          <t>Total financial instruments sold, not yet purchased, at fair value</t>
        </is>
      </c>
      <c r="B201" s="6" t="n">
        <v>0</v>
      </c>
    </row>
    <row r="202">
      <c r="A202" s="4" t="inlineStr">
        <is>
          <t>Level 3 | Residential mortgage-backed securities | Discounted cash flows</t>
        </is>
      </c>
    </row>
    <row r="203">
      <c r="A203" s="3" t="inlineStr">
        <is>
          <t>Fair Value, Assets Measured on Recurring Basis, Unobservable Input Reconciliation [Line Items]</t>
        </is>
      </c>
    </row>
    <row r="204">
      <c r="A204" s="4" t="inlineStr">
        <is>
          <t>Total financial instruments owned, at fair value, excluding investments at fair value based on NAV</t>
        </is>
      </c>
      <c r="B204" s="5" t="n">
        <v>21826</v>
      </c>
      <c r="C204" s="5" t="n">
        <v>17740</v>
      </c>
    </row>
    <row r="205">
      <c r="A205" s="4" t="inlineStr">
        <is>
          <t>Level 3 | Residential mortgage-backed securities | Loss severity | Discounted cash flows | Minimum</t>
        </is>
      </c>
    </row>
    <row r="206">
      <c r="A206" s="3" t="inlineStr">
        <is>
          <t>Fair Value, Assets Measured on Recurring Basis, Unobservable Input Reconciliation [Line Items]</t>
        </is>
      </c>
    </row>
    <row r="207">
      <c r="A207" s="4" t="inlineStr">
        <is>
          <t>Trading assets, measurement input</t>
        </is>
      </c>
      <c r="E207" s="8" t="n">
        <v>0.35</v>
      </c>
    </row>
    <row r="208">
      <c r="A208" s="4" t="inlineStr">
        <is>
          <t>Level 3 | Residential mortgage-backed securities | Loss severity | Discounted cash flows | Maximum</t>
        </is>
      </c>
    </row>
    <row r="209">
      <c r="A209" s="3" t="inlineStr">
        <is>
          <t>Fair Value, Assets Measured on Recurring Basis, Unobservable Input Reconciliation [Line Items]</t>
        </is>
      </c>
    </row>
    <row r="210">
      <c r="A210" s="4" t="inlineStr">
        <is>
          <t>Trading assets, measurement input</t>
        </is>
      </c>
      <c r="E210" s="8" t="n">
        <v>0.5</v>
      </c>
    </row>
    <row r="211">
      <c r="A211" s="4" t="inlineStr">
        <is>
          <t>Level 3 | Residential mortgage-backed securities | Loss severity | Discounted cash flows | Weighted Average</t>
        </is>
      </c>
    </row>
    <row r="212">
      <c r="A212" s="3" t="inlineStr">
        <is>
          <t>Fair Value, Assets Measured on Recurring Basis, Unobservable Input Reconciliation [Line Items]</t>
        </is>
      </c>
    </row>
    <row r="213">
      <c r="A213" s="4" t="inlineStr">
        <is>
          <t>Trading assets, measurement input</t>
        </is>
      </c>
      <c r="E213" s="8" t="n">
        <v>0.36</v>
      </c>
    </row>
    <row r="214">
      <c r="A214" s="4" t="inlineStr">
        <is>
          <t>Level 3 | Residential mortgage-backed securities | Discount rate/yield | Discounted cash flows</t>
        </is>
      </c>
    </row>
    <row r="215">
      <c r="A215" s="3" t="inlineStr">
        <is>
          <t>Fair Value, Assets Measured on Recurring Basis, Unobservable Input Reconciliation [Line Items]</t>
        </is>
      </c>
    </row>
    <row r="216">
      <c r="A216" s="4" t="inlineStr">
        <is>
          <t>Trading assets, measurement input</t>
        </is>
      </c>
      <c r="J216" s="8" t="n">
        <v>0.03</v>
      </c>
    </row>
    <row r="217">
      <c r="A217" s="4" t="inlineStr">
        <is>
          <t>Level 3 | Residential mortgage-backed securities | Discount rate/yield | Discounted cash flows | Minimum</t>
        </is>
      </c>
    </row>
    <row r="218">
      <c r="A218" s="3" t="inlineStr">
        <is>
          <t>Fair Value, Assets Measured on Recurring Basis, Unobservable Input Reconciliation [Line Items]</t>
        </is>
      </c>
    </row>
    <row r="219">
      <c r="A219" s="4" t="inlineStr">
        <is>
          <t>Trading assets, measurement input</t>
        </is>
      </c>
      <c r="E219" s="8" t="n">
        <v>0.03</v>
      </c>
    </row>
    <row r="220">
      <c r="A220" s="4" t="inlineStr">
        <is>
          <t>Level 3 | Residential mortgage-backed securities | Discount rate/yield | Discounted cash flows | Maximum</t>
        </is>
      </c>
    </row>
    <row r="221">
      <c r="A221" s="3" t="inlineStr">
        <is>
          <t>Fair Value, Assets Measured on Recurring Basis, Unobservable Input Reconciliation [Line Items]</t>
        </is>
      </c>
    </row>
    <row r="222">
      <c r="A222" s="4" t="inlineStr">
        <is>
          <t>Trading assets, measurement input</t>
        </is>
      </c>
      <c r="E222" s="8" t="n">
        <v>0.12</v>
      </c>
    </row>
    <row r="223">
      <c r="A223" s="4" t="inlineStr">
        <is>
          <t>Level 3 | Residential mortgage-backed securities | Discount rate/yield | Discounted cash flows | Weighted Average</t>
        </is>
      </c>
    </row>
    <row r="224">
      <c r="A224" s="3" t="inlineStr">
        <is>
          <t>Fair Value, Assets Measured on Recurring Basis, Unobservable Input Reconciliation [Line Items]</t>
        </is>
      </c>
    </row>
    <row r="225">
      <c r="A225" s="4" t="inlineStr">
        <is>
          <t>Trading assets, measurement input</t>
        </is>
      </c>
      <c r="E225" s="8" t="n">
        <v>0.04</v>
      </c>
    </row>
    <row r="226">
      <c r="A226" s="4" t="inlineStr">
        <is>
          <t>Level 3 | Residential mortgage-backed securities | Cumulative loss rate | Discounted cash flows</t>
        </is>
      </c>
    </row>
    <row r="227">
      <c r="A227" s="3" t="inlineStr">
        <is>
          <t>Fair Value, Assets Measured on Recurring Basis, Unobservable Input Reconciliation [Line Items]</t>
        </is>
      </c>
    </row>
    <row r="228">
      <c r="A228" s="4" t="inlineStr">
        <is>
          <t>Trading assets, measurement input</t>
        </is>
      </c>
      <c r="J228" s="8" t="n">
        <v>0.02</v>
      </c>
    </row>
    <row r="229">
      <c r="A229" s="4" t="inlineStr">
        <is>
          <t>Level 3 | Residential mortgage-backed securities | Cumulative loss rate | Discounted cash flows | Minimum</t>
        </is>
      </c>
    </row>
    <row r="230">
      <c r="A230" s="3" t="inlineStr">
        <is>
          <t>Fair Value, Assets Measured on Recurring Basis, Unobservable Input Reconciliation [Line Items]</t>
        </is>
      </c>
    </row>
    <row r="231">
      <c r="A231" s="4" t="inlineStr">
        <is>
          <t>Trading assets, measurement input</t>
        </is>
      </c>
      <c r="E231" s="8" t="n">
        <v>0.02</v>
      </c>
    </row>
    <row r="232">
      <c r="A232" s="4" t="inlineStr">
        <is>
          <t>Level 3 | Residential mortgage-backed securities | Cumulative loss rate | Discounted cash flows | Maximum</t>
        </is>
      </c>
    </row>
    <row r="233">
      <c r="A233" s="3" t="inlineStr">
        <is>
          <t>Fair Value, Assets Measured on Recurring Basis, Unobservable Input Reconciliation [Line Items]</t>
        </is>
      </c>
    </row>
    <row r="234">
      <c r="A234" s="4" t="inlineStr">
        <is>
          <t>Trading assets, measurement input</t>
        </is>
      </c>
      <c r="E234" s="8" t="n">
        <v>0.03</v>
      </c>
    </row>
    <row r="235">
      <c r="A235" s="4" t="inlineStr">
        <is>
          <t>Level 3 | Residential mortgage-backed securities | Cumulative loss rate | Discounted cash flows | Weighted Average</t>
        </is>
      </c>
    </row>
    <row r="236">
      <c r="A236" s="3" t="inlineStr">
        <is>
          <t>Fair Value, Assets Measured on Recurring Basis, Unobservable Input Reconciliation [Line Items]</t>
        </is>
      </c>
    </row>
    <row r="237">
      <c r="A237" s="4" t="inlineStr">
        <is>
          <t>Trading assets, measurement input</t>
        </is>
      </c>
      <c r="E237" s="8" t="n">
        <v>0.03</v>
      </c>
    </row>
    <row r="238">
      <c r="A238" s="4" t="inlineStr">
        <is>
          <t>Level 3 | Residential mortgage-backed securities | Duration (years) | Discounted cash flows</t>
        </is>
      </c>
    </row>
    <row r="239">
      <c r="A239" s="3" t="inlineStr">
        <is>
          <t>Fair Value, Assets Measured on Recurring Basis, Unobservable Input Reconciliation [Line Items]</t>
        </is>
      </c>
    </row>
    <row r="240">
      <c r="A240" s="4" t="inlineStr">
        <is>
          <t>Trading assets, measurement input, term</t>
        </is>
      </c>
      <c r="C240" s="4" t="inlineStr">
        <is>
          <t>6 years 3 months 18 days</t>
        </is>
      </c>
    </row>
    <row r="241">
      <c r="A241" s="4" t="inlineStr">
        <is>
          <t>Level 3 | Residential mortgage-backed securities | Duration (years) | Discounted cash flows | Minimum</t>
        </is>
      </c>
    </row>
    <row r="242">
      <c r="A242" s="3" t="inlineStr">
        <is>
          <t>Fair Value, Assets Measured on Recurring Basis, Unobservable Input Reconciliation [Line Items]</t>
        </is>
      </c>
    </row>
    <row r="243">
      <c r="A243" s="4" t="inlineStr">
        <is>
          <t>Trading assets, measurement input, term</t>
        </is>
      </c>
      <c r="B243" s="4" t="inlineStr">
        <is>
          <t>2 years</t>
        </is>
      </c>
    </row>
    <row r="244">
      <c r="A244" s="4" t="inlineStr">
        <is>
          <t>Level 3 | Residential mortgage-backed securities | Duration (years) | Discounted cash flows | Maximum</t>
        </is>
      </c>
    </row>
    <row r="245">
      <c r="A245" s="3" t="inlineStr">
        <is>
          <t>Fair Value, Assets Measured on Recurring Basis, Unobservable Input Reconciliation [Line Items]</t>
        </is>
      </c>
    </row>
    <row r="246">
      <c r="A246" s="4" t="inlineStr">
        <is>
          <t>Trading assets, measurement input, term</t>
        </is>
      </c>
      <c r="B246" s="4" t="inlineStr">
        <is>
          <t>12 years 10 months 24 days</t>
        </is>
      </c>
    </row>
    <row r="247">
      <c r="A247" s="4" t="inlineStr">
        <is>
          <t>Level 3 | Residential mortgage-backed securities | Duration (years) | Discounted cash flows | Weighted Average</t>
        </is>
      </c>
    </row>
    <row r="248">
      <c r="A248" s="3" t="inlineStr">
        <is>
          <t>Fair Value, Assets Measured on Recurring Basis, Unobservable Input Reconciliation [Line Items]</t>
        </is>
      </c>
    </row>
    <row r="249">
      <c r="A249" s="4" t="inlineStr">
        <is>
          <t>Trading assets, measurement input, term</t>
        </is>
      </c>
      <c r="B249" s="4" t="inlineStr">
        <is>
          <t>5 years 1 month 6 days</t>
        </is>
      </c>
    </row>
    <row r="250">
      <c r="A250" s="4" t="inlineStr">
        <is>
          <t>Level 3 | Commercial mortgage-backed securities</t>
        </is>
      </c>
    </row>
    <row r="251">
      <c r="A251" s="3" t="inlineStr">
        <is>
          <t>Fair Value, Assets Measured on Recurring Basis, Unobservable Input Reconciliation [Line Items]</t>
        </is>
      </c>
    </row>
    <row r="252">
      <c r="A252" s="4" t="inlineStr">
        <is>
          <t>Total financial instruments owned, at fair value, excluding investments at fair value based on NAV</t>
        </is>
      </c>
      <c r="B252" s="5" t="n">
        <v>2003</v>
      </c>
      <c r="C252" s="5" t="n">
        <v>6110</v>
      </c>
    </row>
    <row r="253">
      <c r="A253" s="4" t="inlineStr">
        <is>
          <t>Total financial instruments sold, not yet purchased, at fair value</t>
        </is>
      </c>
      <c r="B253" s="6" t="n">
        <v>35</v>
      </c>
      <c r="C253" s="6" t="n">
        <v>35</v>
      </c>
    </row>
    <row r="254">
      <c r="A254" s="4" t="inlineStr">
        <is>
          <t>Level 3 | Commercial mortgage-backed securities | Discounted cash flows and scenario analysis</t>
        </is>
      </c>
    </row>
    <row r="255">
      <c r="A255" s="3" t="inlineStr">
        <is>
          <t>Fair Value, Assets Measured on Recurring Basis, Unobservable Input Reconciliation [Line Items]</t>
        </is>
      </c>
    </row>
    <row r="256">
      <c r="A256" s="4" t="inlineStr">
        <is>
          <t>Total financial instruments owned, at fair value, excluding investments at fair value based on NAV</t>
        </is>
      </c>
      <c r="C256" s="5" t="n">
        <v>6110</v>
      </c>
    </row>
    <row r="257">
      <c r="A257" s="4" t="inlineStr">
        <is>
          <t>Level 3 | Commercial mortgage-backed securities | Estimated recovery percentage | Scenario analysis</t>
        </is>
      </c>
    </row>
    <row r="258">
      <c r="A258" s="3" t="inlineStr">
        <is>
          <t>Fair Value, Assets Measured on Recurring Basis, Unobservable Input Reconciliation [Line Items]</t>
        </is>
      </c>
    </row>
    <row r="259">
      <c r="A259" s="4" t="inlineStr">
        <is>
          <t>Trading assets, measurement input</t>
        </is>
      </c>
      <c r="J259" s="8" t="n">
        <v>0.44</v>
      </c>
    </row>
    <row r="260">
      <c r="A260" s="4" t="inlineStr">
        <is>
          <t>Level 3 | Commercial mortgage-backed securities | Discount rate/yield | Discounted cash flows</t>
        </is>
      </c>
    </row>
    <row r="261">
      <c r="A261" s="3" t="inlineStr">
        <is>
          <t>Fair Value, Assets Measured on Recurring Basis, Unobservable Input Reconciliation [Line Items]</t>
        </is>
      </c>
    </row>
    <row r="262">
      <c r="A262" s="4" t="inlineStr">
        <is>
          <t>Trading assets, measurement input</t>
        </is>
      </c>
      <c r="J262" s="8" t="n">
        <v>0.85</v>
      </c>
    </row>
    <row r="263">
      <c r="A263" s="4" t="inlineStr">
        <is>
          <t>Level 3 | Commercial mortgage-backed securities | Cumulative loss rate | Discounted cash flows</t>
        </is>
      </c>
    </row>
    <row r="264">
      <c r="A264" s="3" t="inlineStr">
        <is>
          <t>Fair Value, Assets Measured on Recurring Basis, Unobservable Input Reconciliation [Line Items]</t>
        </is>
      </c>
    </row>
    <row r="265">
      <c r="A265" s="4" t="inlineStr">
        <is>
          <t>Trading assets, measurement input</t>
        </is>
      </c>
      <c r="J265" s="13" t="n">
        <v>0.073</v>
      </c>
    </row>
    <row r="266">
      <c r="A266" s="4" t="inlineStr">
        <is>
          <t>Level 3 | Commercial mortgage-backed securities | Duration (years) | Discounted cash flows</t>
        </is>
      </c>
    </row>
    <row r="267">
      <c r="A267" s="3" t="inlineStr">
        <is>
          <t>Fair Value, Assets Measured on Recurring Basis, Unobservable Input Reconciliation [Line Items]</t>
        </is>
      </c>
    </row>
    <row r="268">
      <c r="A268" s="4" t="inlineStr">
        <is>
          <t>Trading assets, measurement input, term</t>
        </is>
      </c>
      <c r="C268" s="4" t="inlineStr">
        <is>
          <t>2 months 12 days</t>
        </is>
      </c>
    </row>
    <row r="269">
      <c r="A269" s="4" t="inlineStr">
        <is>
          <t>Level 3 | Other asset-backed securities</t>
        </is>
      </c>
    </row>
    <row r="270">
      <c r="A270" s="3" t="inlineStr">
        <is>
          <t>Fair Value, Assets Measured on Recurring Basis, Unobservable Input Reconciliation [Line Items]</t>
        </is>
      </c>
    </row>
    <row r="271">
      <c r="A271" s="4" t="inlineStr">
        <is>
          <t>Total financial instruments owned, at fair value, excluding investments at fair value based on NAV</t>
        </is>
      </c>
      <c r="B271" s="6" t="n">
        <v>79995</v>
      </c>
      <c r="C271" s="5" t="n">
        <v>42563</v>
      </c>
    </row>
    <row r="272">
      <c r="A272" s="4" t="inlineStr">
        <is>
          <t>Level 3 | Other asset-backed securities | Discounted cash flows</t>
        </is>
      </c>
    </row>
    <row r="273">
      <c r="A273" s="3" t="inlineStr">
        <is>
          <t>Fair Value, Assets Measured on Recurring Basis, Unobservable Input Reconciliation [Line Items]</t>
        </is>
      </c>
    </row>
    <row r="274">
      <c r="A274" s="4" t="inlineStr">
        <is>
          <t>Total financial instruments owned, at fair value, excluding investments at fair value based on NAV</t>
        </is>
      </c>
      <c r="C274" s="5" t="n">
        <v>42563</v>
      </c>
    </row>
    <row r="275">
      <c r="A275" s="4" t="inlineStr">
        <is>
          <t>Level 3 | Other asset-backed securities | Discounted cash flows and market approach</t>
        </is>
      </c>
    </row>
    <row r="276">
      <c r="A276" s="3" t="inlineStr">
        <is>
          <t>Fair Value, Assets Measured on Recurring Basis, Unobservable Input Reconciliation [Line Items]</t>
        </is>
      </c>
    </row>
    <row r="277">
      <c r="A277" s="4" t="inlineStr">
        <is>
          <t>Total financial instruments owned, at fair value, excluding investments at fair value based on NAV</t>
        </is>
      </c>
      <c r="B277" s="5" t="n">
        <v>67816</v>
      </c>
    </row>
    <row r="278">
      <c r="A278" s="4" t="inlineStr">
        <is>
          <t>Level 3 | Other asset-backed securities | Price | Market approach</t>
        </is>
      </c>
    </row>
    <row r="279">
      <c r="A279" s="3" t="inlineStr">
        <is>
          <t>Fair Value, Assets Measured on Recurring Basis, Unobservable Input Reconciliation [Line Items]</t>
        </is>
      </c>
    </row>
    <row r="280">
      <c r="A280" s="4" t="inlineStr">
        <is>
          <t>Trading assets, measurement input | $ / Bond</t>
        </is>
      </c>
      <c r="F280" s="6" t="n">
        <v>100</v>
      </c>
    </row>
    <row r="281">
      <c r="A281" s="4" t="inlineStr">
        <is>
          <t>Level 3 | Other asset-backed securities | Loss severity | Discounted cash flows | Minimum</t>
        </is>
      </c>
    </row>
    <row r="282">
      <c r="A282" s="3" t="inlineStr">
        <is>
          <t>Fair Value, Assets Measured on Recurring Basis, Unobservable Input Reconciliation [Line Items]</t>
        </is>
      </c>
    </row>
    <row r="283">
      <c r="A283" s="4" t="inlineStr">
        <is>
          <t>Trading assets, measurement input</t>
        </is>
      </c>
      <c r="E283" s="8" t="n">
        <v>0.5</v>
      </c>
    </row>
    <row r="284">
      <c r="A284" s="4" t="inlineStr">
        <is>
          <t>Level 3 | Other asset-backed securities | Loss severity | Discounted cash flows | Maximum</t>
        </is>
      </c>
    </row>
    <row r="285">
      <c r="A285" s="3" t="inlineStr">
        <is>
          <t>Fair Value, Assets Measured on Recurring Basis, Unobservable Input Reconciliation [Line Items]</t>
        </is>
      </c>
    </row>
    <row r="286">
      <c r="A286" s="4" t="inlineStr">
        <is>
          <t>Trading assets, measurement input</t>
        </is>
      </c>
      <c r="E286" s="8" t="n">
        <v>0.85</v>
      </c>
    </row>
    <row r="287">
      <c r="A287" s="4" t="inlineStr">
        <is>
          <t>Level 3 | Other asset-backed securities | Loss severity | Discounted cash flows | Weighted Average</t>
        </is>
      </c>
    </row>
    <row r="288">
      <c r="A288" s="3" t="inlineStr">
        <is>
          <t>Fair Value, Assets Measured on Recurring Basis, Unobservable Input Reconciliation [Line Items]</t>
        </is>
      </c>
    </row>
    <row r="289">
      <c r="A289" s="4" t="inlineStr">
        <is>
          <t>Trading assets, measurement input</t>
        </is>
      </c>
      <c r="E289" s="8" t="n">
        <v>0.54</v>
      </c>
    </row>
    <row r="290">
      <c r="A290" s="4" t="inlineStr">
        <is>
          <t>Level 3 | Other asset-backed securities | Discount rate/yield | Discounted cash flows | Minimum</t>
        </is>
      </c>
    </row>
    <row r="291">
      <c r="A291" s="3" t="inlineStr">
        <is>
          <t>Fair Value, Assets Measured on Recurring Basis, Unobservable Input Reconciliation [Line Items]</t>
        </is>
      </c>
    </row>
    <row r="292">
      <c r="A292" s="4" t="inlineStr">
        <is>
          <t>Trading assets, measurement input</t>
        </is>
      </c>
      <c r="E292" s="8" t="n">
        <v>0.01</v>
      </c>
      <c r="J292" s="8" t="n">
        <v>0.07000000000000001</v>
      </c>
    </row>
    <row r="293">
      <c r="A293" s="4" t="inlineStr">
        <is>
          <t>Level 3 | Other asset-backed securities | Discount rate/yield | Discounted cash flows | Maximum</t>
        </is>
      </c>
    </row>
    <row r="294">
      <c r="A294" s="3" t="inlineStr">
        <is>
          <t>Fair Value, Assets Measured on Recurring Basis, Unobservable Input Reconciliation [Line Items]</t>
        </is>
      </c>
    </row>
    <row r="295">
      <c r="A295" s="4" t="inlineStr">
        <is>
          <t>Trading assets, measurement input</t>
        </is>
      </c>
      <c r="E295" s="8" t="n">
        <v>0.16</v>
      </c>
      <c r="J295" s="8" t="n">
        <v>0.15</v>
      </c>
    </row>
    <row r="296">
      <c r="A296" s="4" t="inlineStr">
        <is>
          <t>Level 3 | Other asset-backed securities | Discount rate/yield | Discounted cash flows | Weighted Average</t>
        </is>
      </c>
    </row>
    <row r="297">
      <c r="A297" s="3" t="inlineStr">
        <is>
          <t>Fair Value, Assets Measured on Recurring Basis, Unobservable Input Reconciliation [Line Items]</t>
        </is>
      </c>
    </row>
    <row r="298">
      <c r="A298" s="4" t="inlineStr">
        <is>
          <t>Trading assets, measurement input</t>
        </is>
      </c>
      <c r="E298" s="8" t="n">
        <v>0.09</v>
      </c>
      <c r="J298" s="8" t="n">
        <v>0.11</v>
      </c>
    </row>
    <row r="299">
      <c r="A299" s="4" t="inlineStr">
        <is>
          <t>Level 3 | Other asset-backed securities | Cumulative loss rate | Discounted cash flows | Minimum</t>
        </is>
      </c>
    </row>
    <row r="300">
      <c r="A300" s="3" t="inlineStr">
        <is>
          <t>Fair Value, Assets Measured on Recurring Basis, Unobservable Input Reconciliation [Line Items]</t>
        </is>
      </c>
    </row>
    <row r="301">
      <c r="A301" s="4" t="inlineStr">
        <is>
          <t>Trading assets, measurement input</t>
        </is>
      </c>
      <c r="E301" s="8" t="n">
        <v>0.01</v>
      </c>
      <c r="J301" s="8" t="n">
        <v>0.07000000000000001</v>
      </c>
    </row>
    <row r="302">
      <c r="A302" s="4" t="inlineStr">
        <is>
          <t>Level 3 | Other asset-backed securities | Cumulative loss rate | Discounted cash flows | Maximum</t>
        </is>
      </c>
    </row>
    <row r="303">
      <c r="A303" s="3" t="inlineStr">
        <is>
          <t>Fair Value, Assets Measured on Recurring Basis, Unobservable Input Reconciliation [Line Items]</t>
        </is>
      </c>
    </row>
    <row r="304">
      <c r="A304" s="4" t="inlineStr">
        <is>
          <t>Trading assets, measurement input</t>
        </is>
      </c>
      <c r="E304" s="8" t="n">
        <v>0.28</v>
      </c>
      <c r="J304" s="8" t="n">
        <v>0.31</v>
      </c>
    </row>
    <row r="305">
      <c r="A305" s="4" t="inlineStr">
        <is>
          <t>Level 3 | Other asset-backed securities | Cumulative loss rate | Discounted cash flows | Weighted Average</t>
        </is>
      </c>
    </row>
    <row r="306">
      <c r="A306" s="3" t="inlineStr">
        <is>
          <t>Fair Value, Assets Measured on Recurring Basis, Unobservable Input Reconciliation [Line Items]</t>
        </is>
      </c>
    </row>
    <row r="307">
      <c r="A307" s="4" t="inlineStr">
        <is>
          <t>Trading assets, measurement input</t>
        </is>
      </c>
      <c r="E307" s="8" t="n">
        <v>0.11</v>
      </c>
      <c r="J307" s="8" t="n">
        <v>0.16</v>
      </c>
    </row>
    <row r="308">
      <c r="A308" s="4" t="inlineStr">
        <is>
          <t>Level 3 | Other asset-backed securities | Duration (years) | Discounted cash flows | Minimum</t>
        </is>
      </c>
    </row>
    <row r="309">
      <c r="A309" s="3" t="inlineStr">
        <is>
          <t>Fair Value, Assets Measured on Recurring Basis, Unobservable Input Reconciliation [Line Items]</t>
        </is>
      </c>
    </row>
    <row r="310">
      <c r="A310" s="4" t="inlineStr">
        <is>
          <t>Trading assets, measurement input, term</t>
        </is>
      </c>
      <c r="B310" s="4" t="inlineStr">
        <is>
          <t>2 months 12 days</t>
        </is>
      </c>
      <c r="C310" s="4" t="inlineStr">
        <is>
          <t>6 months</t>
        </is>
      </c>
    </row>
    <row r="311">
      <c r="A311" s="4" t="inlineStr">
        <is>
          <t>Level 3 | Other asset-backed securities | Duration (years) | Discounted cash flows | Maximum</t>
        </is>
      </c>
    </row>
    <row r="312">
      <c r="A312" s="3" t="inlineStr">
        <is>
          <t>Fair Value, Assets Measured on Recurring Basis, Unobservable Input Reconciliation [Line Items]</t>
        </is>
      </c>
    </row>
    <row r="313">
      <c r="A313" s="4" t="inlineStr">
        <is>
          <t>Trading assets, measurement input, term</t>
        </is>
      </c>
      <c r="B313" s="4" t="inlineStr">
        <is>
          <t>2 years 1 month 6 days</t>
        </is>
      </c>
      <c r="C313" s="4" t="inlineStr">
        <is>
          <t>3 years</t>
        </is>
      </c>
    </row>
    <row r="314">
      <c r="A314" s="4" t="inlineStr">
        <is>
          <t>Level 3 | Other asset-backed securities | Duration (years) | Discounted cash flows | Weighted Average</t>
        </is>
      </c>
    </row>
    <row r="315">
      <c r="A315" s="3" t="inlineStr">
        <is>
          <t>Fair Value, Assets Measured on Recurring Basis, Unobservable Input Reconciliation [Line Items]</t>
        </is>
      </c>
    </row>
    <row r="316">
      <c r="A316" s="4" t="inlineStr">
        <is>
          <t>Trading assets, measurement input, term</t>
        </is>
      </c>
      <c r="B316" s="4" t="inlineStr">
        <is>
          <t>1 year 3 months 18 days</t>
        </is>
      </c>
      <c r="C316" s="4" t="inlineStr">
        <is>
          <t>1 year 6 months</t>
        </is>
      </c>
    </row>
    <row r="317">
      <c r="A317" s="4" t="inlineStr">
        <is>
          <t>Level 3 | Loans and other receivables</t>
        </is>
      </c>
    </row>
    <row r="318">
      <c r="A318" s="3" t="inlineStr">
        <is>
          <t>Fair Value, Assets Measured on Recurring Basis, Unobservable Input Reconciliation [Line Items]</t>
        </is>
      </c>
    </row>
    <row r="319">
      <c r="A319" s="4" t="inlineStr">
        <is>
          <t>Total financial instruments owned, at fair value, excluding investments at fair value based on NAV</t>
        </is>
      </c>
      <c r="B319" s="5" t="n">
        <v>134636</v>
      </c>
      <c r="C319" s="5" t="n">
        <v>114080</v>
      </c>
    </row>
    <row r="320">
      <c r="A320" s="4" t="inlineStr">
        <is>
          <t>Level 3 | Loans and other receivables | Loans and other receivables</t>
        </is>
      </c>
    </row>
    <row r="321">
      <c r="A321" s="3" t="inlineStr">
        <is>
          <t>Fair Value, Assets Measured on Recurring Basis, Unobservable Input Reconciliation [Line Items]</t>
        </is>
      </c>
    </row>
    <row r="322">
      <c r="A322" s="4" t="inlineStr">
        <is>
          <t>Total financial instruments owned, at fair value, excluding investments at fair value based on NAV</t>
        </is>
      </c>
      <c r="C322" s="5" t="n">
        <v>112574</v>
      </c>
    </row>
    <row r="323">
      <c r="A323" s="4" t="inlineStr">
        <is>
          <t>Level 3 | Loans and other receivables | Market approach and scenario analysis</t>
        </is>
      </c>
    </row>
    <row r="324">
      <c r="A324" s="3" t="inlineStr">
        <is>
          <t>Fair Value, Assets Measured on Recurring Basis, Unobservable Input Reconciliation [Line Items]</t>
        </is>
      </c>
    </row>
    <row r="325">
      <c r="A325" s="4" t="inlineStr">
        <is>
          <t>Total financial instruments owned, at fair value, excluding investments at fair value based on NAV</t>
        </is>
      </c>
      <c r="B325" s="6" t="n">
        <v>76049</v>
      </c>
    </row>
    <row r="326">
      <c r="A326" s="4" t="inlineStr">
        <is>
          <t>Level 3 | Loans and other receivables | Price | Market approach | Minimum</t>
        </is>
      </c>
    </row>
    <row r="327">
      <c r="A327" s="3" t="inlineStr">
        <is>
          <t>Fair Value, Assets Measured on Recurring Basis, Unobservable Input Reconciliation [Line Items]</t>
        </is>
      </c>
    </row>
    <row r="328">
      <c r="A328" s="4" t="inlineStr">
        <is>
          <t>Trading assets, measurement input | $ / Bond</t>
        </is>
      </c>
      <c r="F328" s="6" t="n">
        <v>31</v>
      </c>
      <c r="K328" s="6" t="n">
        <v>36</v>
      </c>
    </row>
    <row r="329">
      <c r="A329" s="4" t="inlineStr">
        <is>
          <t>Level 3 | Loans and other receivables | Price | Market approach | Maximum</t>
        </is>
      </c>
    </row>
    <row r="330">
      <c r="A330" s="3" t="inlineStr">
        <is>
          <t>Fair Value, Assets Measured on Recurring Basis, Unobservable Input Reconciliation [Line Items]</t>
        </is>
      </c>
    </row>
    <row r="331">
      <c r="A331" s="4" t="inlineStr">
        <is>
          <t>Trading assets, measurement input | $ / Bond</t>
        </is>
      </c>
      <c r="F331" s="6" t="n">
        <v>100</v>
      </c>
      <c r="K331" s="6" t="n">
        <v>100</v>
      </c>
    </row>
    <row r="332">
      <c r="A332" s="4" t="inlineStr">
        <is>
          <t>Level 3 | Loans and other receivables | Price | Market approach | Weighted Average</t>
        </is>
      </c>
    </row>
    <row r="333">
      <c r="A333" s="3" t="inlineStr">
        <is>
          <t>Fair Value, Assets Measured on Recurring Basis, Unobservable Input Reconciliation [Line Items]</t>
        </is>
      </c>
    </row>
    <row r="334">
      <c r="A334" s="4" t="inlineStr">
        <is>
          <t>Trading assets, measurement input | $ / Bond</t>
        </is>
      </c>
      <c r="F334" s="6" t="n">
        <v>84</v>
      </c>
      <c r="K334" s="6" t="n">
        <v>90</v>
      </c>
    </row>
    <row r="335">
      <c r="A335" s="4" t="inlineStr">
        <is>
          <t>Level 3 | Loans and other receivables | Estimated recovery percentage | Scenario analysis | Minimum</t>
        </is>
      </c>
    </row>
    <row r="336">
      <c r="A336" s="3" t="inlineStr">
        <is>
          <t>Fair Value, Assets Measured on Recurring Basis, Unobservable Input Reconciliation [Line Items]</t>
        </is>
      </c>
    </row>
    <row r="337">
      <c r="A337" s="4" t="inlineStr">
        <is>
          <t>Trading assets, measurement input</t>
        </is>
      </c>
      <c r="E337" s="8" t="n">
        <v>0.19</v>
      </c>
      <c r="J337" s="8" t="n">
        <v>0.87</v>
      </c>
    </row>
    <row r="338">
      <c r="A338" s="4" t="inlineStr">
        <is>
          <t>Level 3 | Loans and other receivables | Estimated recovery percentage | Scenario analysis | Maximum</t>
        </is>
      </c>
    </row>
    <row r="339">
      <c r="A339" s="3" t="inlineStr">
        <is>
          <t>Fair Value, Assets Measured on Recurring Basis, Unobservable Input Reconciliation [Line Items]</t>
        </is>
      </c>
    </row>
    <row r="340">
      <c r="A340" s="4" t="inlineStr">
        <is>
          <t>Trading assets, measurement input</t>
        </is>
      </c>
      <c r="E340" s="6" t="n">
        <v>1</v>
      </c>
      <c r="J340" s="8" t="n">
        <v>1.04</v>
      </c>
    </row>
    <row r="341">
      <c r="A341" s="4" t="inlineStr">
        <is>
          <t>Level 3 | Loans and other receivables | Estimated recovery percentage | Scenario analysis | Weighted Average</t>
        </is>
      </c>
    </row>
    <row r="342">
      <c r="A342" s="3" t="inlineStr">
        <is>
          <t>Fair Value, Assets Measured on Recurring Basis, Unobservable Input Reconciliation [Line Items]</t>
        </is>
      </c>
    </row>
    <row r="343">
      <c r="A343" s="4" t="inlineStr">
        <is>
          <t>Trading assets, measurement input</t>
        </is>
      </c>
      <c r="E343" s="8" t="n">
        <v>0.52</v>
      </c>
      <c r="J343" s="8" t="n">
        <v>0.99</v>
      </c>
    </row>
    <row r="344">
      <c r="A344" s="4" t="inlineStr">
        <is>
          <t>Level 3 | Loans and other receivables | Term based on the pay off (years) | Discounted cash flows | Minimum</t>
        </is>
      </c>
    </row>
    <row r="345">
      <c r="A345" s="3" t="inlineStr">
        <is>
          <t>Fair Value, Assets Measured on Recurring Basis, Unobservable Input Reconciliation [Line Items]</t>
        </is>
      </c>
    </row>
    <row r="346">
      <c r="A346" s="4" t="inlineStr">
        <is>
          <t>Trading assets, measurement input, term</t>
        </is>
      </c>
      <c r="C346" s="4" t="inlineStr">
        <is>
          <t>0 months</t>
        </is>
      </c>
    </row>
    <row r="347">
      <c r="A347" s="4" t="inlineStr">
        <is>
          <t>Level 3 | Loans and other receivables | Term based on the pay off (years) | Discounted cash flows | Maximum</t>
        </is>
      </c>
    </row>
    <row r="348">
      <c r="A348" s="3" t="inlineStr">
        <is>
          <t>Fair Value, Assets Measured on Recurring Basis, Unobservable Input Reconciliation [Line Items]</t>
        </is>
      </c>
    </row>
    <row r="349">
      <c r="A349" s="4" t="inlineStr">
        <is>
          <t>Trading assets, measurement input, term</t>
        </is>
      </c>
      <c r="C349" s="4" t="inlineStr">
        <is>
          <t>1 month 6 days</t>
        </is>
      </c>
    </row>
    <row r="350">
      <c r="A350" s="4" t="inlineStr">
        <is>
          <t>Level 3 | Loans and other receivables | Term based on the pay off (years) | Discounted cash flows | Weighted Average</t>
        </is>
      </c>
    </row>
    <row r="351">
      <c r="A351" s="3" t="inlineStr">
        <is>
          <t>Fair Value, Assets Measured on Recurring Basis, Unobservable Input Reconciliation [Line Items]</t>
        </is>
      </c>
    </row>
    <row r="352">
      <c r="A352" s="4" t="inlineStr">
        <is>
          <t>Trading assets, measurement input, term</t>
        </is>
      </c>
      <c r="C352" s="4" t="inlineStr">
        <is>
          <t>1 month 6 days</t>
        </is>
      </c>
    </row>
    <row r="353">
      <c r="A353" s="4" t="inlineStr">
        <is>
          <t>Level 3 | Interest rate swaps | Basis points upfront | Market approach | Minimum</t>
        </is>
      </c>
    </row>
    <row r="354">
      <c r="A354" s="3" t="inlineStr">
        <is>
          <t>Fair Value, Assets Measured on Recurring Basis, Unobservable Input Reconciliation [Line Items]</t>
        </is>
      </c>
    </row>
    <row r="355">
      <c r="A355" s="4" t="inlineStr">
        <is>
          <t>Derivative asset, measurement input</t>
        </is>
      </c>
      <c r="E355" s="12" t="n">
        <v>1.2</v>
      </c>
      <c r="J355" s="6" t="n">
        <v>0</v>
      </c>
    </row>
    <row r="356">
      <c r="A356" s="4" t="inlineStr">
        <is>
          <t>Derivative liability, measurement input</t>
        </is>
      </c>
      <c r="E356" s="12" t="n">
        <v>1.2</v>
      </c>
      <c r="J356" s="6" t="n">
        <v>0</v>
      </c>
    </row>
    <row r="357">
      <c r="A357" s="4" t="inlineStr">
        <is>
          <t>Level 3 | Interest rate swaps | Basis points upfront | Market approach | Maximum</t>
        </is>
      </c>
    </row>
    <row r="358">
      <c r="A358" s="3" t="inlineStr">
        <is>
          <t>Fair Value, Assets Measured on Recurring Basis, Unobservable Input Reconciliation [Line Items]</t>
        </is>
      </c>
    </row>
    <row r="359">
      <c r="A359" s="4" t="inlineStr">
        <is>
          <t>Derivative asset, measurement input</t>
        </is>
      </c>
      <c r="E359" s="6" t="n">
        <v>8</v>
      </c>
      <c r="J359" s="6" t="n">
        <v>16</v>
      </c>
    </row>
    <row r="360">
      <c r="A360" s="4" t="inlineStr">
        <is>
          <t>Derivative liability, measurement input</t>
        </is>
      </c>
      <c r="E360" s="6" t="n">
        <v>8</v>
      </c>
      <c r="J360" s="6" t="n">
        <v>22</v>
      </c>
    </row>
    <row r="361">
      <c r="A361" s="4" t="inlineStr">
        <is>
          <t>Level 3 | Interest rate swaps | Basis points upfront | Market approach | Weighted Average</t>
        </is>
      </c>
    </row>
    <row r="362">
      <c r="A362" s="3" t="inlineStr">
        <is>
          <t>Fair Value, Assets Measured on Recurring Basis, Unobservable Input Reconciliation [Line Items]</t>
        </is>
      </c>
    </row>
    <row r="363">
      <c r="A363" s="4" t="inlineStr">
        <is>
          <t>Derivative asset, measurement input</t>
        </is>
      </c>
      <c r="E363" s="12" t="n">
        <v>4.8</v>
      </c>
      <c r="J363" s="6" t="n">
        <v>6</v>
      </c>
    </row>
    <row r="364">
      <c r="A364" s="4" t="inlineStr">
        <is>
          <t>Derivative liability, measurement input</t>
        </is>
      </c>
      <c r="E364" s="12" t="n">
        <v>5.4</v>
      </c>
      <c r="J364" s="6" t="n">
        <v>13</v>
      </c>
    </row>
    <row r="365">
      <c r="A365" s="4" t="inlineStr">
        <is>
          <t>Level 3 | Unfunded commitments | Price | Market approach</t>
        </is>
      </c>
    </row>
    <row r="366">
      <c r="A366" s="3" t="inlineStr">
        <is>
          <t>Fair Value, Assets Measured on Recurring Basis, Unobservable Input Reconciliation [Line Items]</t>
        </is>
      </c>
    </row>
    <row r="367">
      <c r="A367" s="4" t="inlineStr">
        <is>
          <t>Derivative asset, measurement input | $ / Bond</t>
        </is>
      </c>
      <c r="K367" s="6" t="n">
        <v>88</v>
      </c>
    </row>
    <row r="368">
      <c r="A368" s="4" t="inlineStr">
        <is>
          <t>Derivative liability, measurement input | $ / Bond</t>
        </is>
      </c>
      <c r="K368" s="6" t="n">
        <v>88</v>
      </c>
    </row>
    <row r="369">
      <c r="A369" s="4" t="inlineStr">
        <is>
          <t>Level 3 | Equity options | Volatility | Volatility benchmarking</t>
        </is>
      </c>
    </row>
    <row r="370">
      <c r="A370" s="3" t="inlineStr">
        <is>
          <t>Fair Value, Assets Measured on Recurring Basis, Unobservable Input Reconciliation [Line Items]</t>
        </is>
      </c>
    </row>
    <row r="371">
      <c r="A371" s="4" t="inlineStr">
        <is>
          <t>Derivative asset, measurement input</t>
        </is>
      </c>
      <c r="J371" s="8" t="n">
        <v>0.45</v>
      </c>
    </row>
    <row r="372">
      <c r="A372" s="4" t="inlineStr">
        <is>
          <t>Level 3 | Equity options | Volatility | Volatility benchmarking | Minimum</t>
        </is>
      </c>
    </row>
    <row r="373">
      <c r="A373" s="3" t="inlineStr">
        <is>
          <t>Fair Value, Assets Measured on Recurring Basis, Unobservable Input Reconciliation [Line Items]</t>
        </is>
      </c>
    </row>
    <row r="374">
      <c r="A374" s="4" t="inlineStr">
        <is>
          <t>Derivative asset, measurement input</t>
        </is>
      </c>
      <c r="E374" s="8" t="n">
        <v>0.47</v>
      </c>
    </row>
    <row r="375">
      <c r="A375" s="4" t="inlineStr">
        <is>
          <t>Derivative liability, measurement input</t>
        </is>
      </c>
      <c r="E375" s="8" t="n">
        <v>0.33</v>
      </c>
      <c r="J375" s="8" t="n">
        <v>0.21</v>
      </c>
    </row>
    <row r="376">
      <c r="A376" s="4" t="inlineStr">
        <is>
          <t>Level 3 | Equity options | Volatility | Volatility benchmarking | Maximum</t>
        </is>
      </c>
    </row>
    <row r="377">
      <c r="A377" s="3" t="inlineStr">
        <is>
          <t>Fair Value, Assets Measured on Recurring Basis, Unobservable Input Reconciliation [Line Items]</t>
        </is>
      </c>
    </row>
    <row r="378">
      <c r="A378" s="4" t="inlineStr">
        <is>
          <t>Derivative liability, measurement input</t>
        </is>
      </c>
      <c r="E378" s="8" t="n">
        <v>0.5</v>
      </c>
      <c r="J378" s="8" t="n">
        <v>0.61</v>
      </c>
    </row>
    <row r="379">
      <c r="A379" s="4" t="inlineStr">
        <is>
          <t>Level 3 | Equity options | Volatility | Volatility benchmarking | Weighted Average</t>
        </is>
      </c>
    </row>
    <row r="380">
      <c r="A380" s="3" t="inlineStr">
        <is>
          <t>Fair Value, Assets Measured on Recurring Basis, Unobservable Input Reconciliation [Line Items]</t>
        </is>
      </c>
    </row>
    <row r="381">
      <c r="A381" s="4" t="inlineStr">
        <is>
          <t>Derivative asset, measurement input</t>
        </is>
      </c>
      <c r="E381" s="6" t="n">
        <v>0</v>
      </c>
    </row>
    <row r="382">
      <c r="A382" s="4" t="inlineStr">
        <is>
          <t>Derivative liability, measurement input</t>
        </is>
      </c>
      <c r="E382" s="8" t="n">
        <v>0.42</v>
      </c>
      <c r="J382" s="8" t="n">
        <v>0.43</v>
      </c>
    </row>
    <row r="383">
      <c r="A383" s="4" t="inlineStr">
        <is>
          <t>Level 3 | Cross currency swaps | Basis points upfront | Market approach</t>
        </is>
      </c>
    </row>
    <row r="384">
      <c r="A384" s="3" t="inlineStr">
        <is>
          <t>Fair Value, Assets Measured on Recurring Basis, Unobservable Input Reconciliation [Line Items]</t>
        </is>
      </c>
    </row>
    <row r="385">
      <c r="A385" s="4" t="inlineStr">
        <is>
          <t>Derivative liability, measurement input</t>
        </is>
      </c>
      <c r="J385" s="6" t="n">
        <v>2</v>
      </c>
    </row>
    <row r="386">
      <c r="A386" s="4" t="inlineStr">
        <is>
          <t>Level 3 | Investments at fair value | Market approach and scenario analysis</t>
        </is>
      </c>
    </row>
    <row r="387">
      <c r="A387" s="3" t="inlineStr">
        <is>
          <t>Fair Value, Assets Measured on Recurring Basis, Unobservable Input Reconciliation [Line Items]</t>
        </is>
      </c>
    </row>
    <row r="388">
      <c r="A388" s="4" t="inlineStr">
        <is>
          <t>Total financial instruments owned, at fair value, excluding investments at fair value based on NAV</t>
        </is>
      </c>
      <c r="B388" s="6" t="n">
        <v>96906</v>
      </c>
      <c r="C388" s="5" t="n">
        <v>157504</v>
      </c>
    </row>
    <row r="389">
      <c r="A389" s="4" t="inlineStr">
        <is>
          <t>Level 3 | Investments at fair value | Price | Market approach | Minimum</t>
        </is>
      </c>
    </row>
    <row r="390">
      <c r="A390" s="3" t="inlineStr">
        <is>
          <t>Fair Value, Assets Measured on Recurring Basis, Unobservable Input Reconciliation [Line Items]</t>
        </is>
      </c>
    </row>
    <row r="391">
      <c r="A391" s="4" t="inlineStr">
        <is>
          <t>Trading assets, measurement input | $ / shares</t>
        </is>
      </c>
      <c r="D391" s="6" t="n">
        <v>1</v>
      </c>
      <c r="I391" s="6" t="n">
        <v>8</v>
      </c>
    </row>
    <row r="392">
      <c r="A392" s="4" t="inlineStr">
        <is>
          <t>Level 3 | Investments at fair value | Price | Market approach | Maximum</t>
        </is>
      </c>
    </row>
    <row r="393">
      <c r="A393" s="3" t="inlineStr">
        <is>
          <t>Fair Value, Assets Measured on Recurring Basis, Unobservable Input Reconciliation [Line Items]</t>
        </is>
      </c>
    </row>
    <row r="394">
      <c r="A394" s="4" t="inlineStr">
        <is>
          <t>Trading assets, measurement input | $ / shares</t>
        </is>
      </c>
      <c r="D394" s="6" t="n">
        <v>169</v>
      </c>
      <c r="I394" s="6" t="n">
        <v>250</v>
      </c>
    </row>
    <row r="395">
      <c r="A395" s="4" t="inlineStr">
        <is>
          <t>Level 3 | Investments at fair value | Price | Market approach | Weighted Average</t>
        </is>
      </c>
    </row>
    <row r="396">
      <c r="A396" s="3" t="inlineStr">
        <is>
          <t>Fair Value, Assets Measured on Recurring Basis, Unobservable Input Reconciliation [Line Items]</t>
        </is>
      </c>
    </row>
    <row r="397">
      <c r="A397" s="4" t="inlineStr">
        <is>
          <t>Trading assets, measurement input | $ / shares</t>
        </is>
      </c>
      <c r="D397" s="6" t="n">
        <v>29</v>
      </c>
      <c r="I397" s="6" t="n">
        <v>80</v>
      </c>
    </row>
    <row r="398">
      <c r="A398" s="4" t="inlineStr">
        <is>
          <t>Level 3 | Investments at fair value | Estimated recovery percentage | Scenario analysis</t>
        </is>
      </c>
    </row>
    <row r="399">
      <c r="A399" s="3" t="inlineStr">
        <is>
          <t>Fair Value, Assets Measured on Recurring Basis, Unobservable Input Reconciliation [Line Items]</t>
        </is>
      </c>
    </row>
    <row r="400">
      <c r="A400" s="4" t="inlineStr">
        <is>
          <t>Trading assets, measurement input</t>
        </is>
      </c>
      <c r="E400" s="8" t="n">
        <v>0.17</v>
      </c>
    </row>
    <row r="401">
      <c r="A401" s="4" t="inlineStr">
        <is>
          <t>Level 3 | Investments at fair value | Discount rate/yield | Scenario analysis | Minimum</t>
        </is>
      </c>
    </row>
    <row r="402">
      <c r="A402" s="3" t="inlineStr">
        <is>
          <t>Fair Value, Assets Measured on Recurring Basis, Unobservable Input Reconciliation [Line Items]</t>
        </is>
      </c>
    </row>
    <row r="403">
      <c r="A403" s="4" t="inlineStr">
        <is>
          <t>Trading assets, measurement input</t>
        </is>
      </c>
      <c r="E403" s="8" t="n">
        <v>0.19</v>
      </c>
      <c r="J403" s="8" t="n">
        <v>0.19</v>
      </c>
    </row>
    <row r="404">
      <c r="A404" s="4" t="inlineStr">
        <is>
          <t>Level 3 | Investments at fair value | Discount rate/yield | Scenario analysis | Maximum</t>
        </is>
      </c>
    </row>
    <row r="405">
      <c r="A405" s="3" t="inlineStr">
        <is>
          <t>Fair Value, Assets Measured on Recurring Basis, Unobservable Input Reconciliation [Line Items]</t>
        </is>
      </c>
    </row>
    <row r="406">
      <c r="A406" s="4" t="inlineStr">
        <is>
          <t>Trading assets, measurement input</t>
        </is>
      </c>
      <c r="E406" s="8" t="n">
        <v>0.21</v>
      </c>
      <c r="J406" s="8" t="n">
        <v>0.21</v>
      </c>
    </row>
    <row r="407">
      <c r="A407" s="4" t="inlineStr">
        <is>
          <t>Level 3 | Investments at fair value | Discount rate/yield | Scenario analysis | Weighted Average</t>
        </is>
      </c>
    </row>
    <row r="408">
      <c r="A408" s="3" t="inlineStr">
        <is>
          <t>Fair Value, Assets Measured on Recurring Basis, Unobservable Input Reconciliation [Line Items]</t>
        </is>
      </c>
    </row>
    <row r="409">
      <c r="A409" s="4" t="inlineStr">
        <is>
          <t>Trading assets, measurement input</t>
        </is>
      </c>
      <c r="E409" s="8" t="n">
        <v>0.2</v>
      </c>
      <c r="J409" s="8" t="n">
        <v>0.2</v>
      </c>
    </row>
    <row r="410">
      <c r="A410" s="4" t="inlineStr">
        <is>
          <t>Level 3 | Investments at fair value | Revenue growth | Scenario analysis</t>
        </is>
      </c>
    </row>
    <row r="411">
      <c r="A411" s="3" t="inlineStr">
        <is>
          <t>Fair Value, Assets Measured on Recurring Basis, Unobservable Input Reconciliation [Line Items]</t>
        </is>
      </c>
    </row>
    <row r="412">
      <c r="A412" s="4" t="inlineStr">
        <is>
          <t>Trading assets, measurement input</t>
        </is>
      </c>
      <c r="E412" s="6" t="n">
        <v>0</v>
      </c>
      <c r="J412" s="6" t="n">
        <v>0</v>
      </c>
    </row>
    <row r="413">
      <c r="A413" s="4" t="inlineStr">
        <is>
          <t>Level 3 | Investment in FXCM | Discounted cash flows</t>
        </is>
      </c>
    </row>
    <row r="414">
      <c r="A414" s="3" t="inlineStr">
        <is>
          <t>Fair Value, Assets Measured on Recurring Basis, Unobservable Input Reconciliation [Line Items]</t>
        </is>
      </c>
    </row>
    <row r="415">
      <c r="A415" s="4" t="inlineStr">
        <is>
          <t>Total financial instruments owned, at fair value, excluding investments at fair value based on NAV</t>
        </is>
      </c>
      <c r="B415" s="5" t="n">
        <v>59455</v>
      </c>
      <c r="C415" s="5" t="n">
        <v>59120</v>
      </c>
    </row>
    <row r="416">
      <c r="A416" s="4" t="inlineStr">
        <is>
          <t>Level 3 | Investment in FXCM | Term based on the pay off (years) | Discounted cash flows | Minimum</t>
        </is>
      </c>
    </row>
    <row r="417">
      <c r="A417" s="3" t="inlineStr">
        <is>
          <t>Fair Value, Assets Measured on Recurring Basis, Unobservable Input Reconciliation [Line Items]</t>
        </is>
      </c>
    </row>
    <row r="418">
      <c r="A418" s="4" t="inlineStr">
        <is>
          <t>Trading assets, measurement input, term</t>
        </is>
      </c>
      <c r="B418" s="4" t="inlineStr">
        <is>
          <t>0 months</t>
        </is>
      </c>
      <c r="C418" s="4" t="inlineStr">
        <is>
          <t>0 months</t>
        </is>
      </c>
    </row>
    <row r="419">
      <c r="A419" s="4" t="inlineStr">
        <is>
          <t>Level 3 | Investment in FXCM | Term based on the pay off (years) | Discounted cash flows | Maximum</t>
        </is>
      </c>
    </row>
    <row r="420">
      <c r="A420" s="3" t="inlineStr">
        <is>
          <t>Fair Value, Assets Measured on Recurring Basis, Unobservable Input Reconciliation [Line Items]</t>
        </is>
      </c>
    </row>
    <row r="421">
      <c r="A421" s="4" t="inlineStr">
        <is>
          <t>Trading assets, measurement input, term</t>
        </is>
      </c>
      <c r="B421" s="4" t="inlineStr">
        <is>
          <t>1 year 2 months 12 days</t>
        </is>
      </c>
      <c r="C421" s="4" t="inlineStr">
        <is>
          <t>1 year 2 months 12 days</t>
        </is>
      </c>
    </row>
    <row r="422">
      <c r="A422" s="4" t="inlineStr">
        <is>
          <t>Level 3 | Investment in FXCM | Term based on the pay off (years) | Discounted cash flows | Weighted Average</t>
        </is>
      </c>
    </row>
    <row r="423">
      <c r="A423" s="3" t="inlineStr">
        <is>
          <t>Fair Value, Assets Measured on Recurring Basis, Unobservable Input Reconciliation [Line Items]</t>
        </is>
      </c>
    </row>
    <row r="424">
      <c r="A424" s="4" t="inlineStr">
        <is>
          <t>Trading assets, measurement input, term</t>
        </is>
      </c>
      <c r="B424" s="4" t="inlineStr">
        <is>
          <t>1 year 2 months 12 days</t>
        </is>
      </c>
      <c r="C424" s="4" t="inlineStr">
        <is>
          <t>1 year 2 months 12 days</t>
        </is>
      </c>
    </row>
    <row r="425">
      <c r="A425" s="4" t="inlineStr">
        <is>
          <t>Level 3 | Securities purchased under agreements to resell | Market approach</t>
        </is>
      </c>
    </row>
    <row r="426">
      <c r="A426" s="3" t="inlineStr">
        <is>
          <t>Fair Value, Assets Measured on Recurring Basis, Unobservable Input Reconciliation [Line Items]</t>
        </is>
      </c>
    </row>
    <row r="427">
      <c r="A427" s="4" t="inlineStr">
        <is>
          <t>Securities purchased under agreements to resell</t>
        </is>
      </c>
      <c r="C427" s="5" t="n">
        <v>25000</v>
      </c>
    </row>
    <row r="428">
      <c r="A428" s="4" t="inlineStr">
        <is>
          <t>Level 3 | Securities purchased under agreements to resell | Duration (years) | Market approach</t>
        </is>
      </c>
    </row>
    <row r="429">
      <c r="A429" s="3" t="inlineStr">
        <is>
          <t>Fair Value, Assets Measured on Recurring Basis, Unobservable Input Reconciliation [Line Items]</t>
        </is>
      </c>
    </row>
    <row r="430">
      <c r="A430" s="4" t="inlineStr">
        <is>
          <t>Securities purchased under agreements to resell, measurement input, term</t>
        </is>
      </c>
      <c r="C430" s="4" t="inlineStr">
        <is>
          <t>1 year 6 months</t>
        </is>
      </c>
    </row>
    <row r="431">
      <c r="A431" s="4" t="inlineStr">
        <is>
          <t>Level 3 | Securities purchased under agreements to resell | Spread to 6 month LIBOR | Market approach</t>
        </is>
      </c>
    </row>
    <row r="432">
      <c r="A432" s="3" t="inlineStr">
        <is>
          <t>Fair Value, Assets Measured on Recurring Basis, Unobservable Input Reconciliation [Line Items]</t>
        </is>
      </c>
    </row>
    <row r="433">
      <c r="A433" s="4" t="inlineStr">
        <is>
          <t>Securities purchased under agreements to resell, measurement input</t>
        </is>
      </c>
      <c r="J433" s="6" t="n">
        <v>500</v>
      </c>
    </row>
    <row r="434">
      <c r="A434" s="4" t="inlineStr">
        <is>
          <t>Level 3 | Loans</t>
        </is>
      </c>
    </row>
    <row r="435">
      <c r="A435" s="3" t="inlineStr">
        <is>
          <t>Fair Value, Assets Measured on Recurring Basis, Unobservable Input Reconciliation [Line Items]</t>
        </is>
      </c>
    </row>
    <row r="436">
      <c r="A436" s="4" t="inlineStr">
        <is>
          <t>Total financial instruments sold, not yet purchased, at fair value</t>
        </is>
      </c>
      <c r="B436" s="5" t="n">
        <v>16635</v>
      </c>
      <c r="C436" s="5" t="n">
        <v>9463</v>
      </c>
    </row>
    <row r="437">
      <c r="A437" s="4" t="inlineStr">
        <is>
          <t>Level 3 | Loans | Market approach</t>
        </is>
      </c>
    </row>
    <row r="438">
      <c r="A438" s="3" t="inlineStr">
        <is>
          <t>Fair Value, Assets Measured on Recurring Basis, Unobservable Input Reconciliation [Line Items]</t>
        </is>
      </c>
    </row>
    <row r="439">
      <c r="A439" s="4" t="inlineStr">
        <is>
          <t>Total financial instruments sold, not yet purchased, at fair value</t>
        </is>
      </c>
      <c r="B439" s="6" t="n">
        <v>16635</v>
      </c>
    </row>
    <row r="440">
      <c r="A440" s="4" t="inlineStr">
        <is>
          <t>Level 3 | Loans | Market approach and scenario analysis</t>
        </is>
      </c>
    </row>
    <row r="441">
      <c r="A441" s="3" t="inlineStr">
        <is>
          <t>Fair Value, Assets Measured on Recurring Basis, Unobservable Input Reconciliation [Line Items]</t>
        </is>
      </c>
    </row>
    <row r="442">
      <c r="A442" s="4" t="inlineStr">
        <is>
          <t>Total financial instruments sold, not yet purchased, at fair value</t>
        </is>
      </c>
      <c r="C442" s="5" t="n">
        <v>9463</v>
      </c>
    </row>
    <row r="443">
      <c r="A443" s="4" t="inlineStr">
        <is>
          <t>Level 3 | Loans | Price | Market approach | Minimum</t>
        </is>
      </c>
    </row>
    <row r="444">
      <c r="A444" s="3" t="inlineStr">
        <is>
          <t>Fair Value, Assets Measured on Recurring Basis, Unobservable Input Reconciliation [Line Items]</t>
        </is>
      </c>
    </row>
    <row r="445">
      <c r="A445" s="4" t="inlineStr">
        <is>
          <t>Trading liabilities, measurement input | $ / Bond</t>
        </is>
      </c>
      <c r="K445" s="6" t="n">
        <v>50</v>
      </c>
    </row>
    <row r="446">
      <c r="A446" s="4" t="inlineStr">
        <is>
          <t>Debt instrument, measurement input | $ / Bond</t>
        </is>
      </c>
      <c r="F446" s="6" t="n">
        <v>31</v>
      </c>
    </row>
    <row r="447">
      <c r="A447" s="4" t="inlineStr">
        <is>
          <t>Level 3 | Loans | Price | Market approach | Maximum</t>
        </is>
      </c>
    </row>
    <row r="448">
      <c r="A448" s="3" t="inlineStr">
        <is>
          <t>Fair Value, Assets Measured on Recurring Basis, Unobservable Input Reconciliation [Line Items]</t>
        </is>
      </c>
    </row>
    <row r="449">
      <c r="A449" s="4" t="inlineStr">
        <is>
          <t>Trading liabilities, measurement input | $ / Bond</t>
        </is>
      </c>
      <c r="K449" s="6" t="n">
        <v>100</v>
      </c>
    </row>
    <row r="450">
      <c r="A450" s="4" t="inlineStr">
        <is>
          <t>Debt instrument, measurement input | $ / Bond</t>
        </is>
      </c>
      <c r="F450" s="6" t="n">
        <v>99</v>
      </c>
    </row>
    <row r="451">
      <c r="A451" s="4" t="inlineStr">
        <is>
          <t>Level 3 | Loans | Price | Market approach | Weighted Average</t>
        </is>
      </c>
    </row>
    <row r="452">
      <c r="A452" s="3" t="inlineStr">
        <is>
          <t>Fair Value, Assets Measured on Recurring Basis, Unobservable Input Reconciliation [Line Items]</t>
        </is>
      </c>
    </row>
    <row r="453">
      <c r="A453" s="4" t="inlineStr">
        <is>
          <t>Trading liabilities, measurement input | $ / Bond</t>
        </is>
      </c>
      <c r="K453" s="6" t="n">
        <v>88</v>
      </c>
    </row>
    <row r="454">
      <c r="A454" s="4" t="inlineStr">
        <is>
          <t>Debt instrument, measurement input | $ / Bond</t>
        </is>
      </c>
      <c r="F454" s="6" t="n">
        <v>55</v>
      </c>
    </row>
    <row r="455">
      <c r="A455" s="4" t="inlineStr">
        <is>
          <t>Level 3 | Loans | Estimated recovery percentage | Scenario analysis</t>
        </is>
      </c>
    </row>
    <row r="456">
      <c r="A456" s="3" t="inlineStr">
        <is>
          <t>Fair Value, Assets Measured on Recurring Basis, Unobservable Input Reconciliation [Line Items]</t>
        </is>
      </c>
    </row>
    <row r="457">
      <c r="A457" s="4" t="inlineStr">
        <is>
          <t>Trading liabilities, measurement input</t>
        </is>
      </c>
      <c r="J457" s="8" t="n">
        <v>0.01</v>
      </c>
    </row>
    <row r="458">
      <c r="A458" s="4" t="inlineStr">
        <is>
          <t>Level 3 | Non-exchange-traded warrants | Market approach</t>
        </is>
      </c>
    </row>
    <row r="459">
      <c r="A459" s="3" t="inlineStr">
        <is>
          <t>Fair Value, Assets Measured on Recurring Basis, Unobservable Input Reconciliation [Line Items]</t>
        </is>
      </c>
    </row>
    <row r="460">
      <c r="A460" s="4" t="inlineStr">
        <is>
          <t>Loans to and investments in associated companies</t>
        </is>
      </c>
      <c r="B460" s="6" t="n">
        <v>40185</v>
      </c>
    </row>
    <row r="461">
      <c r="A461" s="4" t="inlineStr">
        <is>
          <t>Level 3 | Non-exchange-traded warrants | Underlying stock price | Market approach | Minimum</t>
        </is>
      </c>
    </row>
    <row r="462">
      <c r="A462" s="3" t="inlineStr">
        <is>
          <t>Fair Value, Assets Measured on Recurring Basis, Unobservable Input Reconciliation [Line Items]</t>
        </is>
      </c>
    </row>
    <row r="463">
      <c r="A463" s="4" t="inlineStr">
        <is>
          <t>Investments in and advances to affiliates, measurement input</t>
        </is>
      </c>
      <c r="D463" s="6" t="n">
        <v>778</v>
      </c>
      <c r="G463" s="6" t="n">
        <v>15</v>
      </c>
    </row>
    <row r="464">
      <c r="A464" s="4" t="inlineStr">
        <is>
          <t>Level 3 | Non-exchange-traded warrants | Underlying stock price | Market approach | Maximum</t>
        </is>
      </c>
    </row>
    <row r="465">
      <c r="A465" s="3" t="inlineStr">
        <is>
          <t>Fair Value, Assets Measured on Recurring Basis, Unobservable Input Reconciliation [Line Items]</t>
        </is>
      </c>
    </row>
    <row r="466">
      <c r="A466" s="4" t="inlineStr">
        <is>
          <t>Investments in and advances to affiliates, measurement input</t>
        </is>
      </c>
      <c r="D466" s="6" t="n">
        <v>805</v>
      </c>
      <c r="G466" s="6" t="n">
        <v>19</v>
      </c>
    </row>
    <row r="467">
      <c r="A467" s="4" t="inlineStr">
        <is>
          <t>Level 3 | Non-exchange-traded warrants | Underlying stock price | Market approach | Weighted Average</t>
        </is>
      </c>
    </row>
    <row r="468">
      <c r="A468" s="3" t="inlineStr">
        <is>
          <t>Fair Value, Assets Measured on Recurring Basis, Unobservable Input Reconciliation [Line Items]</t>
        </is>
      </c>
    </row>
    <row r="469">
      <c r="A469" s="4" t="inlineStr">
        <is>
          <t>Investments in and advances to affiliates, measurement input</t>
        </is>
      </c>
      <c r="D469" s="6" t="n">
        <v>792</v>
      </c>
      <c r="G469" s="6" t="n">
        <v>16</v>
      </c>
    </row>
    <row r="470">
      <c r="A470" s="4" t="inlineStr">
        <is>
          <t>Level 3 | Non-exchange-traded warrants | Volatility | Market approach | Minimum</t>
        </is>
      </c>
    </row>
    <row r="471">
      <c r="A471" s="3" t="inlineStr">
        <is>
          <t>Fair Value, Assets Measured on Recurring Basis, Unobservable Input Reconciliation [Line Items]</t>
        </is>
      </c>
    </row>
    <row r="472">
      <c r="A472" s="4" t="inlineStr">
        <is>
          <t>Investments in and advances to affiliates, measurement input</t>
        </is>
      </c>
      <c r="E472" s="8" t="n">
        <v>0.25</v>
      </c>
    </row>
    <row r="473">
      <c r="A473" s="4" t="inlineStr">
        <is>
          <t>Level 3 | Non-exchange-traded warrants | Volatility | Market approach | Maximum</t>
        </is>
      </c>
    </row>
    <row r="474">
      <c r="A474" s="3" t="inlineStr">
        <is>
          <t>Fair Value, Assets Measured on Recurring Basis, Unobservable Input Reconciliation [Line Items]</t>
        </is>
      </c>
    </row>
    <row r="475">
      <c r="A475" s="4" t="inlineStr">
        <is>
          <t>Investments in and advances to affiliates, measurement input</t>
        </is>
      </c>
      <c r="E475" s="8" t="n">
        <v>0.55</v>
      </c>
    </row>
    <row r="476">
      <c r="A476" s="4" t="inlineStr">
        <is>
          <t>Level 3 | Non-exchange-traded warrants | Volatility | Market approach | Weighted Average</t>
        </is>
      </c>
    </row>
    <row r="477">
      <c r="A477" s="3" t="inlineStr">
        <is>
          <t>Fair Value, Assets Measured on Recurring Basis, Unobservable Input Reconciliation [Line Items]</t>
        </is>
      </c>
    </row>
    <row r="478">
      <c r="A478" s="4" t="inlineStr">
        <is>
          <t>Investments in and advances to affiliates, measurement input</t>
        </is>
      </c>
      <c r="E478" s="8" t="n">
        <v>0.3</v>
      </c>
    </row>
    <row r="479">
      <c r="A479" s="4" t="inlineStr">
        <is>
          <t>Level 3 | Other secured financings | Estimated recovery percentage | Scenario analysis | Minimum</t>
        </is>
      </c>
    </row>
    <row r="480">
      <c r="A480" s="3" t="inlineStr">
        <is>
          <t>Fair Value, Assets Measured on Recurring Basis, Unobservable Input Reconciliation [Line Items]</t>
        </is>
      </c>
    </row>
    <row r="481">
      <c r="A481" s="4" t="inlineStr">
        <is>
          <t>Collateralized Financings, Measurement Input</t>
        </is>
      </c>
      <c r="E481" s="8" t="n">
        <v>0.19</v>
      </c>
    </row>
    <row r="482">
      <c r="A482" s="4" t="inlineStr">
        <is>
          <t>Level 3 | Other secured financings | Estimated recovery percentage | Scenario analysis | Maximum</t>
        </is>
      </c>
    </row>
    <row r="483">
      <c r="A483" s="3" t="inlineStr">
        <is>
          <t>Fair Value, Assets Measured on Recurring Basis, Unobservable Input Reconciliation [Line Items]</t>
        </is>
      </c>
    </row>
    <row r="484">
      <c r="A484" s="4" t="inlineStr">
        <is>
          <t>Collateralized Financings, Measurement Input</t>
        </is>
      </c>
      <c r="E484" s="8" t="n">
        <v>0.55</v>
      </c>
    </row>
    <row r="485">
      <c r="A485" s="4" t="inlineStr">
        <is>
          <t>Level 3 | Other secured financings | Estimated recovery percentage | Scenario analysis | Weighted Average</t>
        </is>
      </c>
    </row>
    <row r="486">
      <c r="A486" s="3" t="inlineStr">
        <is>
          <t>Fair Value, Assets Measured on Recurring Basis, Unobservable Input Reconciliation [Line Items]</t>
        </is>
      </c>
    </row>
    <row r="487">
      <c r="A487" s="4" t="inlineStr">
        <is>
          <t>Collateralized Financings, Measurement Input</t>
        </is>
      </c>
      <c r="E487" s="8" t="n">
        <v>0.45</v>
      </c>
    </row>
    <row r="488">
      <c r="A488" s="4" t="inlineStr">
        <is>
          <t>Level 3 | Long-term debt | Market approach</t>
        </is>
      </c>
    </row>
    <row r="489">
      <c r="A489" s="3" t="inlineStr">
        <is>
          <t>Fair Value, Assets Measured on Recurring Basis, Unobservable Input Reconciliation [Line Items]</t>
        </is>
      </c>
    </row>
    <row r="490">
      <c r="A490" s="4" t="inlineStr">
        <is>
          <t>Long-term debt, fair value</t>
        </is>
      </c>
      <c r="B490" s="5" t="n">
        <v>676028</v>
      </c>
    </row>
    <row r="491">
      <c r="A491" s="4" t="inlineStr">
        <is>
          <t>Level 3 | Long-term debt | Price | Market approach</t>
        </is>
      </c>
    </row>
    <row r="492">
      <c r="A492" s="3" t="inlineStr">
        <is>
          <t>Fair Value, Assets Measured on Recurring Basis, Unobservable Input Reconciliation [Line Items]</t>
        </is>
      </c>
    </row>
    <row r="493">
      <c r="A493" s="4" t="inlineStr">
        <is>
          <t>Long-term debt, measurement input | $ / Bond</t>
        </is>
      </c>
      <c r="F493" s="6" t="n">
        <v>100</v>
      </c>
    </row>
    <row r="494">
      <c r="A494" s="4" t="inlineStr">
        <is>
          <t>Level 3 | Long-term debt | Price | Market approach | Minimum</t>
        </is>
      </c>
    </row>
    <row r="495">
      <c r="A495" s="3" t="inlineStr">
        <is>
          <t>Fair Value, Assets Measured on Recurring Basis, Unobservable Input Reconciliation [Line Items]</t>
        </is>
      </c>
    </row>
    <row r="496">
      <c r="A496" s="4" t="inlineStr">
        <is>
          <t>Long-term debt, measurement input | € / Bond</t>
        </is>
      </c>
      <c r="H496" s="6" t="n">
        <v>76</v>
      </c>
    </row>
    <row r="497">
      <c r="A497" s="4" t="inlineStr">
        <is>
          <t>Level 3 | Long-term debt | Price | Market approach | Maximum</t>
        </is>
      </c>
    </row>
    <row r="498">
      <c r="A498" s="3" t="inlineStr">
        <is>
          <t>Fair Value, Assets Measured on Recurring Basis, Unobservable Input Reconciliation [Line Items]</t>
        </is>
      </c>
    </row>
    <row r="499">
      <c r="A499" s="4" t="inlineStr">
        <is>
          <t>Long-term debt, measurement input | € / Bond</t>
        </is>
      </c>
      <c r="H499" s="6" t="n">
        <v>113</v>
      </c>
    </row>
    <row r="500">
      <c r="A500" s="4" t="inlineStr">
        <is>
          <t>Level 3 | Long-term debt | Price | Market approach | Weighted Average</t>
        </is>
      </c>
    </row>
    <row r="501">
      <c r="A501" s="3" t="inlineStr">
        <is>
          <t>Fair Value, Assets Measured on Recurring Basis, Unobservable Input Reconciliation [Line Items]</t>
        </is>
      </c>
    </row>
    <row r="502">
      <c r="A502" s="4" t="inlineStr">
        <is>
          <t>Long-term debt, measurement input | € / Bond</t>
        </is>
      </c>
      <c r="H502" s="6" t="n">
        <v>99</v>
      </c>
    </row>
  </sheetData>
  <mergeCells count="4">
    <mergeCell ref="A1:A2"/>
    <mergeCell ref="B1:C1"/>
    <mergeCell ref="D1:H1"/>
    <mergeCell ref="I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Disclosures - Summary of Gains (Losses) Due to Changes In Instrument Specific Credit Risk For Loans and Other Receivables and Loan Commitments Measured at Fair Value Under Fair Value Option (Details) - USD ($) $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Fair Value, Option, Quantitative Disclosures [Line Items]</t>
        </is>
      </c>
    </row>
    <row r="4">
      <c r="A4" s="4" t="inlineStr">
        <is>
          <t>Financial instruments owned, at fair value:</t>
        </is>
      </c>
      <c r="B4" s="5" t="n">
        <v>-3856</v>
      </c>
      <c r="C4" s="5" t="n">
        <v>-25623</v>
      </c>
      <c r="D4" s="5" t="n">
        <v>-2072</v>
      </c>
    </row>
    <row r="5">
      <c r="A5" s="4" t="inlineStr">
        <is>
          <t>Loans</t>
        </is>
      </c>
      <c r="B5" s="6" t="n">
        <v>-46</v>
      </c>
      <c r="C5" s="6" t="n">
        <v>0</v>
      </c>
      <c r="D5" s="6" t="n">
        <v>656</v>
      </c>
    </row>
    <row r="6">
      <c r="A6" s="4" t="inlineStr">
        <is>
          <t>Loan commitments</t>
        </is>
      </c>
      <c r="B6" s="6" t="n">
        <v>-739</v>
      </c>
      <c r="C6" s="6" t="n">
        <v>464</v>
      </c>
      <c r="D6" s="6" t="n">
        <v>-1089</v>
      </c>
    </row>
    <row r="7">
      <c r="A7" s="4" t="inlineStr">
        <is>
          <t>Changes in instrument specific credit risk</t>
        </is>
      </c>
      <c r="B7" s="6" t="n">
        <v>916</v>
      </c>
      <c r="C7" s="6" t="n">
        <v>397</v>
      </c>
      <c r="D7" s="6" t="n">
        <v>-427</v>
      </c>
    </row>
    <row r="8">
      <c r="A8" s="4" t="inlineStr">
        <is>
          <t>Long-term debt</t>
        </is>
      </c>
    </row>
    <row r="9">
      <c r="A9" s="3" t="inlineStr">
        <is>
          <t>Fair Value, Option, Quantitative Disclosures [Line Items]</t>
        </is>
      </c>
    </row>
    <row r="10">
      <c r="A10" s="4" t="inlineStr">
        <is>
          <t>Changes in instrument specific credit risk</t>
        </is>
      </c>
      <c r="B10" s="6" t="n">
        <v>38064</v>
      </c>
      <c r="C10" s="6" t="n">
        <v>70201</v>
      </c>
      <c r="D10" s="6" t="n">
        <v>-20332</v>
      </c>
    </row>
    <row r="11">
      <c r="A11" s="4" t="inlineStr">
        <is>
          <t>Other changes in fair value</t>
        </is>
      </c>
      <c r="B11" s="6" t="n">
        <v>48748</v>
      </c>
      <c r="C11" s="6" t="n">
        <v>-84116</v>
      </c>
      <c r="D11" s="6" t="n">
        <v>-25144</v>
      </c>
    </row>
    <row r="12">
      <c r="A12" s="4" t="inlineStr">
        <is>
          <t>Short-term borrowings</t>
        </is>
      </c>
    </row>
    <row r="13">
      <c r="A13" s="3" t="inlineStr">
        <is>
          <t>Fair Value, Option, Quantitative Disclosures [Line Items]</t>
        </is>
      </c>
    </row>
    <row r="14">
      <c r="A14" s="4" t="inlineStr">
        <is>
          <t>Changes in instrument specific credit risk</t>
        </is>
      </c>
      <c r="B14" s="6" t="n">
        <v>0</v>
      </c>
      <c r="C14" s="6" t="n">
        <v>0</v>
      </c>
      <c r="D14" s="6" t="n">
        <v>114</v>
      </c>
    </row>
    <row r="15">
      <c r="A15" s="4" t="inlineStr">
        <is>
          <t>Other changes in fair value</t>
        </is>
      </c>
      <c r="B15" s="6" t="n">
        <v>0</v>
      </c>
      <c r="C15" s="6" t="n">
        <v>-48</v>
      </c>
      <c r="D15" s="6" t="n">
        <v>-863</v>
      </c>
    </row>
    <row r="16">
      <c r="A16" s="4" t="inlineStr">
        <is>
          <t>Other secured financings</t>
        </is>
      </c>
    </row>
    <row r="17">
      <c r="A17" s="3" t="inlineStr">
        <is>
          <t>Fair Value, Option, Quantitative Disclosures [Line Items]</t>
        </is>
      </c>
    </row>
    <row r="18">
      <c r="A18" s="4" t="inlineStr">
        <is>
          <t>Other changes in fair value</t>
        </is>
      </c>
      <c r="B18" s="5" t="n">
        <v>0</v>
      </c>
      <c r="C18" s="5" t="n">
        <v>2475</v>
      </c>
      <c r="D18" s="5" t="n">
        <v>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mount by Which Contractual Principal Exceeds Fair Value for Loans and Other Receivables Measured at Fair Value Under Fair Value Option (Details) - USD ($) $ in Thousands</t>
        </is>
      </c>
      <c r="B1" s="2" t="inlineStr">
        <is>
          <t>Nov. 30, 2020</t>
        </is>
      </c>
      <c r="C1" s="2" t="inlineStr">
        <is>
          <t>Nov. 30, 2019</t>
        </is>
      </c>
    </row>
    <row r="2">
      <c r="A2" s="3" t="inlineStr">
        <is>
          <t>Fair Value Disclosures [Abstract]</t>
        </is>
      </c>
    </row>
    <row r="3">
      <c r="A3" s="4" t="inlineStr">
        <is>
          <t>Loans and other receivables</t>
        </is>
      </c>
      <c r="B3" s="5" t="n">
        <v>1662647</v>
      </c>
      <c r="C3" s="5" t="n">
        <v>1546516</v>
      </c>
    </row>
    <row r="4">
      <c r="A4" s="4" t="inlineStr">
        <is>
          <t>Loans and other receivables on nonaccrual status and/or 90 days or greater past due</t>
        </is>
      </c>
      <c r="B4" s="6" t="n">
        <v>287889</v>
      </c>
      <c r="C4" s="6" t="n">
        <v>197215</v>
      </c>
    </row>
    <row r="5">
      <c r="A5" s="4" t="inlineStr">
        <is>
          <t>Long-term debt and short-term borrowings</t>
        </is>
      </c>
      <c r="B5" s="6" t="n">
        <v>-42819</v>
      </c>
      <c r="C5" s="6" t="n">
        <v>74408</v>
      </c>
    </row>
    <row r="6">
      <c r="A6" s="4" t="inlineStr">
        <is>
          <t>Other secured financings</t>
        </is>
      </c>
      <c r="B6" s="6" t="n">
        <v>2782</v>
      </c>
      <c r="C6" s="6" t="n">
        <v>0</v>
      </c>
    </row>
    <row r="7">
      <c r="A7" s="4" t="inlineStr">
        <is>
          <t>Loans and other receivables 90 days or greater past due</t>
        </is>
      </c>
      <c r="B7" s="5" t="n">
        <v>30000</v>
      </c>
      <c r="C7" s="5" t="n">
        <v>22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 width="14" customWidth="1" min="8" max="8"/>
  </cols>
  <sheetData>
    <row r="1">
      <c r="A1" s="1" t="inlineStr">
        <is>
          <t>Fair Value Disclosures - Fair Value Option Election Narrative (Details) - USD ($) $ in Millions</t>
        </is>
      </c>
      <c r="B1" s="2" t="inlineStr">
        <is>
          <t>3 Months Ended</t>
        </is>
      </c>
      <c r="D1" s="2" t="inlineStr">
        <is>
          <t>11 Months Ended</t>
        </is>
      </c>
      <c r="E1" s="2" t="inlineStr">
        <is>
          <t>12 Months Ended</t>
        </is>
      </c>
    </row>
    <row r="2">
      <c r="B2" s="2" t="inlineStr">
        <is>
          <t>May 31, 2019</t>
        </is>
      </c>
      <c r="C2" s="2" t="inlineStr">
        <is>
          <t>Feb. 28, 2019</t>
        </is>
      </c>
      <c r="D2" s="2" t="inlineStr">
        <is>
          <t>Nov. 30, 2018</t>
        </is>
      </c>
      <c r="E2" s="2" t="inlineStr">
        <is>
          <t>Nov. 30, 2019</t>
        </is>
      </c>
      <c r="F2" s="2" t="inlineStr">
        <is>
          <t>Nov. 30, 2020</t>
        </is>
      </c>
      <c r="G2" s="2" t="inlineStr">
        <is>
          <t>Oct. 10, 2019</t>
        </is>
      </c>
      <c r="H2" s="2" t="inlineStr">
        <is>
          <t>Sep. 16, 2019</t>
        </is>
      </c>
    </row>
    <row r="3">
      <c r="A3" s="3" t="inlineStr">
        <is>
          <t>Fair Value, Option, Quantitative Disclosures [Line Items]</t>
        </is>
      </c>
    </row>
    <row r="4">
      <c r="A4" s="4" t="inlineStr">
        <is>
          <t>Loans and other receivables on nonaccrual status and/or 90 days or greater past due</t>
        </is>
      </c>
      <c r="E4" s="5" t="n">
        <v>127</v>
      </c>
      <c r="F4" s="11" t="n">
        <v>69.7</v>
      </c>
    </row>
    <row r="5">
      <c r="A5" s="4" t="inlineStr">
        <is>
          <t>Loans and other receivables 90 days or greater past due</t>
        </is>
      </c>
      <c r="E5" s="12" t="n">
        <v>24.8</v>
      </c>
      <c r="F5" s="11" t="n">
        <v>3.8</v>
      </c>
    </row>
    <row r="6">
      <c r="A6" s="4" t="inlineStr">
        <is>
          <t>Spectrum Brands</t>
        </is>
      </c>
    </row>
    <row r="7">
      <c r="A7" s="3" t="inlineStr">
        <is>
          <t>Fair Value, Option, Quantitative Disclosures [Line Items]</t>
        </is>
      </c>
    </row>
    <row r="8">
      <c r="A8" s="4" t="inlineStr">
        <is>
          <t>Shares owned, number (in shares)</t>
        </is>
      </c>
      <c r="D8" s="6" t="n">
        <v>7514477</v>
      </c>
    </row>
    <row r="9">
      <c r="A9" s="4" t="inlineStr">
        <is>
          <t>Ownership percentage</t>
        </is>
      </c>
      <c r="D9" s="4" t="inlineStr">
        <is>
          <t>15.00%</t>
        </is>
      </c>
      <c r="G9" s="4" t="inlineStr">
        <is>
          <t>15.00%</t>
        </is>
      </c>
    </row>
    <row r="10">
      <c r="A10" s="4" t="inlineStr">
        <is>
          <t>Changes in fair value of investments reflected as principal transactions</t>
        </is>
      </c>
      <c r="B10" s="11" t="n">
        <v>-11.3</v>
      </c>
      <c r="C10" s="5" t="n">
        <v>-36</v>
      </c>
    </row>
    <row r="11">
      <c r="A11" s="4" t="inlineStr">
        <is>
          <t>Dividends payable</t>
        </is>
      </c>
      <c r="H11" s="11" t="n">
        <v>451.1</v>
      </c>
    </row>
    <row r="12">
      <c r="A12" s="4" t="inlineStr">
        <is>
          <t>HRG Group/Spectrum Brands</t>
        </is>
      </c>
    </row>
    <row r="13">
      <c r="A13" s="3" t="inlineStr">
        <is>
          <t>Fair Value, Option, Quantitative Disclosures [Line Items]</t>
        </is>
      </c>
    </row>
    <row r="14">
      <c r="A14" s="4" t="inlineStr">
        <is>
          <t>Changes in fair value of investments reflected as principal transactions</t>
        </is>
      </c>
      <c r="D14" s="11" t="n">
        <v>-418.8</v>
      </c>
      <c r="E14" s="5" t="n">
        <v>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Cash Flows - USD ($) $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Net cash flows from operating activities:</t>
        </is>
      </c>
    </row>
    <row r="4">
      <c r="A4" s="4" t="inlineStr">
        <is>
          <t>Net income</t>
        </is>
      </c>
      <c r="B4" s="5" t="n">
        <v>1051076</v>
      </c>
      <c r="C4" s="5" t="n">
        <v>768410</v>
      </c>
      <c r="D4" s="5" t="n">
        <v>962563</v>
      </c>
    </row>
    <row r="5">
      <c r="A5" s="3" t="inlineStr">
        <is>
          <t>Adjustments to reconcile net income to net cash provided by (used for) operations:</t>
        </is>
      </c>
    </row>
    <row r="6">
      <c r="A6" s="4" t="inlineStr">
        <is>
          <t>Pre-tax income from discontinued operations, including gain on disposal</t>
        </is>
      </c>
      <c r="B6" s="6" t="n">
        <v>-1050582</v>
      </c>
      <c r="C6" s="6" t="n">
        <v>0</v>
      </c>
      <c r="D6" s="6" t="n">
        <v>0</v>
      </c>
    </row>
    <row r="7">
      <c r="A7" s="4" t="inlineStr">
        <is>
          <t>Deferred income tax provision</t>
        </is>
      </c>
      <c r="B7" s="6" t="n">
        <v>236406</v>
      </c>
      <c r="C7" s="6" t="n">
        <v>64667</v>
      </c>
      <c r="D7" s="6" t="n">
        <v>6391</v>
      </c>
    </row>
    <row r="8">
      <c r="A8" s="4" t="inlineStr">
        <is>
          <t>Recognition of accumulated other comprehensive income lodged taxes</t>
        </is>
      </c>
      <c r="B8" s="6" t="n">
        <v>0</v>
      </c>
      <c r="C8" s="6" t="n">
        <v>0</v>
      </c>
      <c r="D8" s="6" t="n">
        <v>-544583</v>
      </c>
    </row>
    <row r="9">
      <c r="A9" s="4" t="inlineStr">
        <is>
          <t>Depreciation and amortization of real estate, property, equipment and leasehold improvements</t>
        </is>
      </c>
      <c r="B9" s="6" t="n">
        <v>105156</v>
      </c>
      <c r="C9" s="6" t="n">
        <v>146185</v>
      </c>
      <c r="D9" s="6" t="n">
        <v>139708</v>
      </c>
    </row>
    <row r="10">
      <c r="A10" s="4" t="inlineStr">
        <is>
          <t>Other amortization</t>
        </is>
      </c>
      <c r="B10" s="6" t="n">
        <v>-37749</v>
      </c>
      <c r="C10" s="6" t="n">
        <v>-3791</v>
      </c>
      <c r="D10" s="6" t="n">
        <v>-9942</v>
      </c>
    </row>
    <row r="11">
      <c r="A11" s="4" t="inlineStr">
        <is>
          <t>Share-based compensation</t>
        </is>
      </c>
      <c r="B11" s="6" t="n">
        <v>48249</v>
      </c>
      <c r="C11" s="6" t="n">
        <v>40038</v>
      </c>
      <c r="D11" s="6" t="n">
        <v>49848</v>
      </c>
    </row>
    <row r="12">
      <c r="A12" s="4" t="inlineStr">
        <is>
          <t>Provision for doubtful accounts</t>
        </is>
      </c>
      <c r="B12" s="6" t="n">
        <v>35223</v>
      </c>
      <c r="C12" s="6" t="n">
        <v>48157</v>
      </c>
      <c r="D12" s="6" t="n">
        <v>29800</v>
      </c>
    </row>
    <row r="13">
      <c r="A13" s="4" t="inlineStr">
        <is>
          <t>(Income) loss related to associated companies</t>
        </is>
      </c>
      <c r="B13" s="6" t="n">
        <v>-130685</v>
      </c>
      <c r="C13" s="6" t="n">
        <v>51549</v>
      </c>
      <c r="D13" s="6" t="n">
        <v>-288164</v>
      </c>
    </row>
    <row r="14">
      <c r="A14" s="4" t="inlineStr">
        <is>
          <t>Distributions from associated companies</t>
        </is>
      </c>
      <c r="B14" s="6" t="n">
        <v>162988</v>
      </c>
      <c r="C14" s="6" t="n">
        <v>64493</v>
      </c>
      <c r="D14" s="6" t="n">
        <v>467157</v>
      </c>
    </row>
    <row r="15">
      <c r="A15" s="4" t="inlineStr">
        <is>
          <t>Net (gains) losses related to property and equipment, and other assets</t>
        </is>
      </c>
      <c r="B15" s="6" t="n">
        <v>-32461</v>
      </c>
      <c r="C15" s="6" t="n">
        <v>-68946</v>
      </c>
      <c r="D15" s="6" t="n">
        <v>42214</v>
      </c>
    </row>
    <row r="16">
      <c r="A16" s="4" t="inlineStr">
        <is>
          <t>Gain on sale of subsidiaries and associated companies</t>
        </is>
      </c>
      <c r="B16" s="6" t="n">
        <v>-221712</v>
      </c>
      <c r="C16" s="6" t="n">
        <v>0</v>
      </c>
      <c r="D16" s="6" t="n">
        <v>-210278</v>
      </c>
    </row>
    <row r="17">
      <c r="A17" s="3" t="inlineStr">
        <is>
          <t>Net change in:</t>
        </is>
      </c>
    </row>
    <row r="18">
      <c r="A18" s="4" t="inlineStr">
        <is>
          <t>Securities deposited with clearing and depository organizations</t>
        </is>
      </c>
      <c r="B18" s="6" t="n">
        <v>64911</v>
      </c>
      <c r="C18" s="6" t="n">
        <v>751</v>
      </c>
      <c r="D18" s="6" t="n">
        <v>-169</v>
      </c>
    </row>
    <row r="19">
      <c r="A19" s="4" t="inlineStr">
        <is>
          <t>Financial instruments owned, at fair value</t>
        </is>
      </c>
      <c r="B19" s="6" t="n">
        <v>-1451472</v>
      </c>
      <c r="C19" s="6" t="n">
        <v>-1182091</v>
      </c>
      <c r="D19" s="6" t="n">
        <v>218419</v>
      </c>
    </row>
    <row r="20">
      <c r="A20" s="4" t="inlineStr">
        <is>
          <t>Securities borrowed</t>
        </is>
      </c>
      <c r="B20" s="6" t="n">
        <v>1137134</v>
      </c>
      <c r="C20" s="6" t="n">
        <v>714664</v>
      </c>
      <c r="D20" s="6" t="n">
        <v>-1103708</v>
      </c>
    </row>
    <row r="21">
      <c r="A21" s="4" t="inlineStr">
        <is>
          <t>Securities purchased under agreements to resell</t>
        </is>
      </c>
      <c r="B21" s="6" t="n">
        <v>807619</v>
      </c>
      <c r="C21" s="6" t="n">
        <v>-752171</v>
      </c>
      <c r="D21" s="6" t="n">
        <v>-1523222</v>
      </c>
    </row>
    <row r="22">
      <c r="A22" s="4" t="inlineStr">
        <is>
          <t>Receivables from brokers, dealers and clearing organizations</t>
        </is>
      </c>
      <c r="B22" s="6" t="n">
        <v>-602950</v>
      </c>
      <c r="C22" s="6" t="n">
        <v>-1147886</v>
      </c>
      <c r="D22" s="6" t="n">
        <v>211198</v>
      </c>
    </row>
    <row r="23">
      <c r="A23" s="4" t="inlineStr">
        <is>
          <t>Receivables from customers of securities operations</t>
        </is>
      </c>
      <c r="B23" s="6" t="n">
        <v>-465960</v>
      </c>
      <c r="C23" s="6" t="n">
        <v>185266</v>
      </c>
      <c r="D23" s="6" t="n">
        <v>524656</v>
      </c>
    </row>
    <row r="24">
      <c r="A24" s="4" t="inlineStr">
        <is>
          <t>Other receivables</t>
        </is>
      </c>
      <c r="B24" s="6" t="n">
        <v>30864</v>
      </c>
      <c r="C24" s="6" t="n">
        <v>-79253</v>
      </c>
      <c r="D24" s="6" t="n">
        <v>-2283</v>
      </c>
    </row>
    <row r="25">
      <c r="A25" s="4" t="inlineStr">
        <is>
          <t>Other assets</t>
        </is>
      </c>
      <c r="B25" s="6" t="n">
        <v>33484</v>
      </c>
      <c r="C25" s="6" t="n">
        <v>97468</v>
      </c>
      <c r="D25" s="6" t="n">
        <v>15705</v>
      </c>
    </row>
    <row r="26">
      <c r="A26" s="4" t="inlineStr">
        <is>
          <t>Financial instruments sold, not yet purchased, at fair value</t>
        </is>
      </c>
      <c r="B26" s="6" t="n">
        <v>1142878</v>
      </c>
      <c r="C26" s="6" t="n">
        <v>-604591</v>
      </c>
      <c r="D26" s="6" t="n">
        <v>1051598</v>
      </c>
    </row>
    <row r="27">
      <c r="A27" s="4" t="inlineStr">
        <is>
          <t>Securities loaned</t>
        </is>
      </c>
      <c r="B27" s="6" t="n">
        <v>-964137</v>
      </c>
      <c r="C27" s="6" t="n">
        <v>270261</v>
      </c>
      <c r="D27" s="6" t="n">
        <v>-301727</v>
      </c>
    </row>
    <row r="28">
      <c r="A28" s="4" t="inlineStr">
        <is>
          <t>Securities sold under agreements to repurchase</t>
        </is>
      </c>
      <c r="B28" s="6" t="n">
        <v>36956</v>
      </c>
      <c r="C28" s="6" t="n">
        <v>799794</v>
      </c>
      <c r="D28" s="6" t="n">
        <v>-1122982</v>
      </c>
    </row>
    <row r="29">
      <c r="A29" s="4" t="inlineStr">
        <is>
          <t>Payables to brokers, dealers and clearing organizations</t>
        </is>
      </c>
      <c r="B29" s="6" t="n">
        <v>250603</v>
      </c>
      <c r="C29" s="6" t="n">
        <v>698873</v>
      </c>
      <c r="D29" s="6" t="n">
        <v>111757</v>
      </c>
    </row>
    <row r="30">
      <c r="A30" s="4" t="inlineStr">
        <is>
          <t>Payables to customers of securities operations</t>
        </is>
      </c>
      <c r="B30" s="6" t="n">
        <v>512760</v>
      </c>
      <c r="C30" s="6" t="n">
        <v>442913</v>
      </c>
      <c r="D30" s="6" t="n">
        <v>631854</v>
      </c>
    </row>
    <row r="31">
      <c r="A31" s="4" t="inlineStr">
        <is>
          <t>Lease liabilities</t>
        </is>
      </c>
      <c r="C31" s="6" t="n">
        <v>-52553</v>
      </c>
    </row>
    <row r="32">
      <c r="A32" s="4" t="inlineStr">
        <is>
          <t>Trade payables, expense accruals and other liabilities</t>
        </is>
      </c>
      <c r="B32" s="6" t="n">
        <v>-112488</v>
      </c>
      <c r="C32" s="6" t="n">
        <v>1179182</v>
      </c>
      <c r="D32" s="6" t="n">
        <v>-160784</v>
      </c>
    </row>
    <row r="33">
      <c r="A33" s="4" t="inlineStr">
        <is>
          <t>Other</t>
        </is>
      </c>
      <c r="B33" s="6" t="n">
        <v>-124580</v>
      </c>
      <c r="C33" s="6" t="n">
        <v>256667</v>
      </c>
      <c r="D33" s="6" t="n">
        <v>61565</v>
      </c>
    </row>
    <row r="34">
      <c r="A34" s="4" t="inlineStr">
        <is>
          <t>Net cash provided by (used for) operating activities - continuing operations</t>
        </is>
      </c>
      <c r="B34" s="6" t="n">
        <v>526453</v>
      </c>
      <c r="C34" s="6" t="n">
        <v>2075948</v>
      </c>
      <c r="D34" s="6" t="n">
        <v>-827837</v>
      </c>
    </row>
    <row r="35">
      <c r="A35" s="4" t="inlineStr">
        <is>
          <t>Net cash provided by operating activities - discontinued operations</t>
        </is>
      </c>
      <c r="B35" s="6" t="n">
        <v>164650</v>
      </c>
      <c r="C35" s="6" t="n">
        <v>0</v>
      </c>
      <c r="D35" s="6" t="n">
        <v>0</v>
      </c>
    </row>
    <row r="36">
      <c r="A36" s="4" t="inlineStr">
        <is>
          <t>Net cash provided by (used for) operating activities</t>
        </is>
      </c>
      <c r="B36" s="6" t="n">
        <v>691103</v>
      </c>
      <c r="C36" s="6" t="n">
        <v>2075948</v>
      </c>
      <c r="D36" s="6" t="n">
        <v>-827837</v>
      </c>
    </row>
    <row r="37">
      <c r="A37" s="3" t="inlineStr">
        <is>
          <t>Net cash flows from investing activities:</t>
        </is>
      </c>
    </row>
    <row r="38">
      <c r="A38" s="4" t="inlineStr">
        <is>
          <t>Acquisitions of property, equipment and leasehold improvements, and other assets</t>
        </is>
      </c>
      <c r="B38" s="6" t="n">
        <v>-325666</v>
      </c>
      <c r="C38" s="6" t="n">
        <v>-176958</v>
      </c>
      <c r="D38" s="6" t="n">
        <v>-232229</v>
      </c>
    </row>
    <row r="39">
      <c r="A39" s="4" t="inlineStr">
        <is>
          <t>Proceeds from disposals of property and equipment, and other assets</t>
        </is>
      </c>
      <c r="B39" s="6" t="n">
        <v>14052</v>
      </c>
      <c r="C39" s="6" t="n">
        <v>5121</v>
      </c>
      <c r="D39" s="6" t="n">
        <v>11302</v>
      </c>
    </row>
    <row r="40">
      <c r="A40" s="4" t="inlineStr">
        <is>
          <t>Proceeds from sale of subsidiaries, net of expenses and cash of operations sold</t>
        </is>
      </c>
      <c r="B40" s="6" t="n">
        <v>100000</v>
      </c>
      <c r="C40" s="6" t="n">
        <v>179654</v>
      </c>
      <c r="D40" s="6" t="n">
        <v>-546</v>
      </c>
    </row>
    <row r="41">
      <c r="A41" s="4" t="inlineStr">
        <is>
          <t>Proceeds from sale of associated companies</t>
        </is>
      </c>
      <c r="B41" s="6" t="n">
        <v>379074</v>
      </c>
      <c r="C41" s="6" t="n">
        <v>0</v>
      </c>
      <c r="D41" s="6" t="n">
        <v>790612</v>
      </c>
    </row>
    <row r="42">
      <c r="A42" s="4" t="inlineStr">
        <is>
          <t>Acquisitions, net of cash acquired</t>
        </is>
      </c>
      <c r="B42" s="6" t="n">
        <v>0</v>
      </c>
      <c r="C42" s="6" t="n">
        <v>0</v>
      </c>
      <c r="D42" s="6" t="n">
        <v>100723</v>
      </c>
    </row>
    <row r="43">
      <c r="A43" s="4" t="inlineStr">
        <is>
          <t>Advances on notes, loans and other receivables</t>
        </is>
      </c>
      <c r="B43" s="6" t="n">
        <v>-351831</v>
      </c>
      <c r="C43" s="6" t="n">
        <v>-813867</v>
      </c>
      <c r="D43" s="6" t="n">
        <v>-570659</v>
      </c>
    </row>
    <row r="44">
      <c r="A44" s="4" t="inlineStr">
        <is>
          <t>Collections on notes, loans and other receivables</t>
        </is>
      </c>
      <c r="B44" s="6" t="n">
        <v>216426</v>
      </c>
      <c r="C44" s="6" t="n">
        <v>686114</v>
      </c>
      <c r="D44" s="6" t="n">
        <v>323215</v>
      </c>
    </row>
    <row r="45">
      <c r="A45" s="4" t="inlineStr">
        <is>
          <t>Proceeds from sales of loan receivables held to maturity</t>
        </is>
      </c>
      <c r="B45" s="6" t="n">
        <v>0</v>
      </c>
      <c r="C45" s="6" t="n">
        <v>46335</v>
      </c>
      <c r="D45" s="6" t="n">
        <v>0</v>
      </c>
    </row>
    <row r="46">
      <c r="A46" s="4" t="inlineStr">
        <is>
          <t>Loans to and investments in associated companies</t>
        </is>
      </c>
      <c r="B46" s="6" t="n">
        <v>-1956983</v>
      </c>
      <c r="C46" s="6" t="n">
        <v>-1690644</v>
      </c>
      <c r="D46" s="6" t="n">
        <v>-267263</v>
      </c>
    </row>
    <row r="47">
      <c r="A47" s="4" t="inlineStr">
        <is>
          <t>Capital distributions and loan repayments from associated companies</t>
        </is>
      </c>
      <c r="B47" s="6" t="n">
        <v>1973739</v>
      </c>
      <c r="C47" s="6" t="n">
        <v>1555973</v>
      </c>
      <c r="D47" s="6" t="n">
        <v>110656</v>
      </c>
    </row>
    <row r="48">
      <c r="A48" s="4" t="inlineStr">
        <is>
          <t>Purchases of investments (other than short-term)</t>
        </is>
      </c>
      <c r="B48" s="6" t="n">
        <v>-3423191</v>
      </c>
      <c r="C48" s="6" t="n">
        <v>-906</v>
      </c>
      <c r="D48" s="6" t="n">
        <v>-2995</v>
      </c>
    </row>
    <row r="49">
      <c r="A49" s="4" t="inlineStr">
        <is>
          <t>Proceeds from maturities of investments</t>
        </is>
      </c>
      <c r="B49" s="6" t="n">
        <v>1084277</v>
      </c>
      <c r="C49" s="6" t="n">
        <v>2525</v>
      </c>
      <c r="D49" s="6" t="n">
        <v>531104</v>
      </c>
    </row>
    <row r="50">
      <c r="A50" s="4" t="inlineStr">
        <is>
          <t>Proceeds from sales of investments</t>
        </is>
      </c>
      <c r="B50" s="6" t="n">
        <v>1571507</v>
      </c>
      <c r="C50" s="6" t="n">
        <v>20461</v>
      </c>
      <c r="D50" s="6" t="n">
        <v>913175</v>
      </c>
    </row>
    <row r="51">
      <c r="A51" s="4" t="inlineStr">
        <is>
          <t>Other</t>
        </is>
      </c>
      <c r="B51" s="6" t="n">
        <v>130</v>
      </c>
      <c r="C51" s="6" t="n">
        <v>0</v>
      </c>
      <c r="D51" s="6" t="n">
        <v>0</v>
      </c>
    </row>
    <row r="52">
      <c r="A52" s="4" t="inlineStr">
        <is>
          <t>Net cash provided by (used for) investing activities - continuing operations</t>
        </is>
      </c>
      <c r="B52" s="6" t="n">
        <v>-718466</v>
      </c>
      <c r="C52" s="6" t="n">
        <v>-186192</v>
      </c>
      <c r="D52" s="6" t="n">
        <v>1707095</v>
      </c>
    </row>
    <row r="53">
      <c r="A53" s="4" t="inlineStr">
        <is>
          <t>Net cash provided by investing activities - discontinued operations</t>
        </is>
      </c>
      <c r="B53" s="6" t="n">
        <v>860909</v>
      </c>
      <c r="C53" s="6" t="n">
        <v>0</v>
      </c>
      <c r="D53" s="6" t="n">
        <v>0</v>
      </c>
    </row>
    <row r="54">
      <c r="A54" s="4" t="inlineStr">
        <is>
          <t>Net cash provided by (used for) investing activities</t>
        </is>
      </c>
      <c r="B54" s="6" t="n">
        <v>142443</v>
      </c>
      <c r="C54" s="6" t="n">
        <v>-186192</v>
      </c>
      <c r="D54" s="6" t="n">
        <v>1707095</v>
      </c>
    </row>
    <row r="55">
      <c r="A55" s="3" t="inlineStr">
        <is>
          <t>Net cash flows from financing activities:</t>
        </is>
      </c>
    </row>
    <row r="56">
      <c r="A56" s="4" t="inlineStr">
        <is>
          <t>Issuance of debt, net of issuance costs</t>
        </is>
      </c>
      <c r="B56" s="6" t="n">
        <v>2754665</v>
      </c>
      <c r="C56" s="6" t="n">
        <v>3136513</v>
      </c>
      <c r="D56" s="6" t="n">
        <v>3275800</v>
      </c>
    </row>
    <row r="57">
      <c r="A57" s="4" t="inlineStr">
        <is>
          <t>Repayment of debt</t>
        </is>
      </c>
      <c r="B57" s="6" t="n">
        <v>-2678323</v>
      </c>
      <c r="C57" s="6" t="n">
        <v>-3084531</v>
      </c>
      <c r="D57" s="6" t="n">
        <v>-2588791</v>
      </c>
    </row>
    <row r="58">
      <c r="A58" s="4" t="inlineStr">
        <is>
          <t>Net change in other secured financings</t>
        </is>
      </c>
      <c r="B58" s="6" t="n">
        <v>503043</v>
      </c>
      <c r="C58" s="6" t="n">
        <v>218010</v>
      </c>
      <c r="D58" s="6" t="n">
        <v>1533696</v>
      </c>
    </row>
    <row r="59">
      <c r="A59" s="4" t="inlineStr">
        <is>
          <t>Net change in bank overdrafts</t>
        </is>
      </c>
      <c r="B59" s="6" t="n">
        <v>10290</v>
      </c>
      <c r="C59" s="6" t="n">
        <v>-34663</v>
      </c>
      <c r="D59" s="6" t="n">
        <v>26568</v>
      </c>
    </row>
    <row r="60">
      <c r="A60" s="4" t="inlineStr">
        <is>
          <t>Distributions to noncontrolling interests</t>
        </is>
      </c>
      <c r="B60" s="6" t="n">
        <v>-7408</v>
      </c>
      <c r="C60" s="6" t="n">
        <v>-1694</v>
      </c>
      <c r="D60" s="6" t="n">
        <v>-5293</v>
      </c>
    </row>
    <row r="61">
      <c r="A61" s="4" t="inlineStr">
        <is>
          <t>Contributions from noncontrolling interests</t>
        </is>
      </c>
      <c r="B61" s="6" t="n">
        <v>113</v>
      </c>
      <c r="C61" s="6" t="n">
        <v>19617</v>
      </c>
      <c r="D61" s="6" t="n">
        <v>6829</v>
      </c>
    </row>
    <row r="62">
      <c r="A62" s="4" t="inlineStr">
        <is>
          <t>Purchase of common shares for treasury</t>
        </is>
      </c>
      <c r="B62" s="6" t="n">
        <v>-1130854</v>
      </c>
      <c r="C62" s="6" t="n">
        <v>-816871</v>
      </c>
      <c r="D62" s="6" t="n">
        <v>-509914</v>
      </c>
    </row>
    <row r="63">
      <c r="A63" s="4" t="inlineStr">
        <is>
          <t>Dividends paid</t>
        </is>
      </c>
      <c r="B63" s="6" t="n">
        <v>-151758</v>
      </c>
      <c r="C63" s="6" t="n">
        <v>-160940</v>
      </c>
      <c r="D63" s="6" t="n">
        <v>-149647</v>
      </c>
    </row>
    <row r="64">
      <c r="A64" s="4" t="inlineStr">
        <is>
          <t>Other</t>
        </is>
      </c>
      <c r="B64" s="6" t="n">
        <v>4067</v>
      </c>
      <c r="C64" s="6" t="n">
        <v>1034</v>
      </c>
      <c r="D64" s="6" t="n">
        <v>330</v>
      </c>
    </row>
    <row r="65">
      <c r="A65" s="4" t="inlineStr">
        <is>
          <t>Net cash provided by (used for) financing activities - continuing operations</t>
        </is>
      </c>
      <c r="B65" s="6" t="n">
        <v>-696165</v>
      </c>
      <c r="C65" s="6" t="n">
        <v>-723525</v>
      </c>
      <c r="D65" s="6" t="n">
        <v>1589578</v>
      </c>
    </row>
    <row r="66">
      <c r="A66" s="4" t="inlineStr">
        <is>
          <t>Net cash provided by financing activities - discontinued operations</t>
        </is>
      </c>
      <c r="B66" s="6" t="n">
        <v>120322</v>
      </c>
      <c r="C66" s="6" t="n">
        <v>0</v>
      </c>
      <c r="D66" s="6" t="n">
        <v>0</v>
      </c>
    </row>
    <row r="67">
      <c r="A67" s="4" t="inlineStr">
        <is>
          <t>Net cash provided by (used for) financing activities</t>
        </is>
      </c>
      <c r="B67" s="6" t="n">
        <v>-575843</v>
      </c>
      <c r="C67" s="6" t="n">
        <v>-723525</v>
      </c>
      <c r="D67" s="6" t="n">
        <v>1589578</v>
      </c>
    </row>
    <row r="68">
      <c r="A68" s="4" t="inlineStr">
        <is>
          <t>Effect of foreign exchange rate changes on cash, cash equivalents and restricted cash</t>
        </is>
      </c>
      <c r="B68" s="6" t="n">
        <v>-19546</v>
      </c>
      <c r="C68" s="6" t="n">
        <v>18306</v>
      </c>
      <c r="D68" s="6" t="n">
        <v>-1063</v>
      </c>
    </row>
    <row r="69">
      <c r="A69" s="4" t="inlineStr">
        <is>
          <t>Net increase in cash, cash equivalents and restricted cash</t>
        </is>
      </c>
      <c r="B69" s="6" t="n">
        <v>238157</v>
      </c>
      <c r="C69" s="6" t="n">
        <v>1184537</v>
      </c>
      <c r="D69" s="6" t="n">
        <v>2467773</v>
      </c>
    </row>
    <row r="70">
      <c r="A70" s="4" t="inlineStr">
        <is>
          <t>Cash, cash equivalents and restricted cash at beginning of period</t>
        </is>
      </c>
      <c r="B70" s="6" t="n">
        <v>5774505</v>
      </c>
      <c r="C70" s="6" t="n">
        <v>8480435</v>
      </c>
      <c r="D70" s="6" t="n">
        <v>6012662</v>
      </c>
    </row>
    <row r="71">
      <c r="A71" s="4" t="inlineStr">
        <is>
          <t>Cash, cash equivalents and restricted cash at end of period</t>
        </is>
      </c>
      <c r="B71" s="5" t="n">
        <v>6012662</v>
      </c>
      <c r="C71" s="5" t="n">
        <v>9664972</v>
      </c>
      <c r="D71" s="5" t="n">
        <v>8480435</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Instruments Not Measured at Fair Value (Details) - USD ($) $ in Thousands</t>
        </is>
      </c>
      <c r="B1" s="2" t="inlineStr">
        <is>
          <t>Nov. 30, 2020</t>
        </is>
      </c>
      <c r="C1" s="2" t="inlineStr">
        <is>
          <t>Nov. 30, 2019</t>
        </is>
      </c>
    </row>
    <row r="2">
      <c r="A2" s="3" t="inlineStr">
        <is>
          <t>Fair Value, Assets and Liabilities Measured on Recurring and Nonrecurring Basis [Line Items]</t>
        </is>
      </c>
    </row>
    <row r="3">
      <c r="A3" s="4" t="inlineStr">
        <is>
          <t>Cash and securities segregated and on deposit for regulatory purposes or deposited with clearing and depository organizations</t>
        </is>
      </c>
      <c r="B3" s="5" t="n">
        <v>604321</v>
      </c>
      <c r="C3" s="5" t="n">
        <v>796797</v>
      </c>
    </row>
    <row r="4">
      <c r="A4" s="4" t="inlineStr">
        <is>
          <t>US Treasury securities | Level 1</t>
        </is>
      </c>
    </row>
    <row r="5">
      <c r="A5" s="3" t="inlineStr">
        <is>
          <t>Fair Value, Assets and Liabilities Measured on Recurring and Nonrecurring Basis [Line Items]</t>
        </is>
      </c>
    </row>
    <row r="6">
      <c r="A6" s="4" t="inlineStr">
        <is>
          <t>Cash and securities segregated and on deposit for regulatory purposes or deposited with clearing and depository organizations</t>
        </is>
      </c>
      <c r="B6" s="5" t="n">
        <v>34200</v>
      </c>
      <c r="C6" s="5" t="n">
        <v>3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Derivative Financial Instruments - Fair Value And Related Number Of Derivative Contracts (Details) $ in Thousands</t>
        </is>
      </c>
      <c r="B1" s="2" t="inlineStr">
        <is>
          <t>Nov. 30, 2020USD ($)Contract</t>
        </is>
      </c>
      <c r="C1" s="2" t="inlineStr">
        <is>
          <t>Nov. 30, 2019USD ($)Contract</t>
        </is>
      </c>
    </row>
    <row r="2">
      <c r="A2" s="3" t="inlineStr">
        <is>
          <t>Derivatives, Fair Value [Line Items]</t>
        </is>
      </c>
    </row>
    <row r="3">
      <c r="A3" s="4" t="inlineStr">
        <is>
          <t>Net amounts in consolidated statements of financial condition, assets</t>
        </is>
      </c>
      <c r="B3" s="5" t="n">
        <v>481007</v>
      </c>
      <c r="C3" s="5" t="n">
        <v>418408</v>
      </c>
    </row>
    <row r="4">
      <c r="A4" s="4" t="inlineStr">
        <is>
          <t>Net amounts in consolidated statements of financial condition, liabilities</t>
        </is>
      </c>
      <c r="B4" s="6" t="n">
        <v>641143</v>
      </c>
      <c r="C4" s="6" t="n">
        <v>527205</v>
      </c>
    </row>
    <row r="5">
      <c r="A5" s="4" t="inlineStr">
        <is>
          <t>Derivatives designated as accounting hedges:</t>
        </is>
      </c>
    </row>
    <row r="6">
      <c r="A6" s="3" t="inlineStr">
        <is>
          <t>Derivatives, Fair Value [Line Items]</t>
        </is>
      </c>
    </row>
    <row r="7">
      <c r="A7" s="4" t="inlineStr">
        <is>
          <t>Fair value, assets</t>
        </is>
      </c>
      <c r="B7" s="6" t="n">
        <v>67381</v>
      </c>
    </row>
    <row r="8">
      <c r="A8" s="4" t="inlineStr">
        <is>
          <t>Fair value, liabilities</t>
        </is>
      </c>
      <c r="B8" s="6" t="n">
        <v>10197</v>
      </c>
    </row>
    <row r="9">
      <c r="A9" s="4" t="inlineStr">
        <is>
          <t>Derivatives not designated as accounting hedges:</t>
        </is>
      </c>
    </row>
    <row r="10">
      <c r="A10" s="3" t="inlineStr">
        <is>
          <t>Derivatives, Fair Value [Line Items]</t>
        </is>
      </c>
    </row>
    <row r="11">
      <c r="A11" s="4" t="inlineStr">
        <is>
          <t>Fair value, assets</t>
        </is>
      </c>
      <c r="B11" s="6" t="n">
        <v>1969762</v>
      </c>
      <c r="C11" s="6" t="n">
        <v>1822942</v>
      </c>
    </row>
    <row r="12">
      <c r="A12" s="4" t="inlineStr">
        <is>
          <t>Fair value, liabilities</t>
        </is>
      </c>
      <c r="B12" s="6" t="n">
        <v>2429605</v>
      </c>
      <c r="C12" s="6" t="n">
        <v>2159383</v>
      </c>
    </row>
    <row r="13">
      <c r="A13" s="4" t="inlineStr">
        <is>
          <t>Interest rate contracts: | Derivatives designated as accounting hedges:</t>
        </is>
      </c>
    </row>
    <row r="14">
      <c r="A14" s="3" t="inlineStr">
        <is>
          <t>Derivatives, Fair Value [Line Items]</t>
        </is>
      </c>
    </row>
    <row r="15">
      <c r="A15" s="4" t="inlineStr">
        <is>
          <t>Fair value, assets</t>
        </is>
      </c>
      <c r="C15" s="6" t="n">
        <v>28663</v>
      </c>
    </row>
    <row r="16">
      <c r="A16" s="4" t="inlineStr">
        <is>
          <t>Fair value, liabilities</t>
        </is>
      </c>
      <c r="C16" s="6" t="n">
        <v>0</v>
      </c>
    </row>
    <row r="17">
      <c r="A17" s="4" t="inlineStr">
        <is>
          <t>Cleared OTC</t>
        </is>
      </c>
    </row>
    <row r="18">
      <c r="A18" s="3" t="inlineStr">
        <is>
          <t>Derivatives, Fair Value [Line Items]</t>
        </is>
      </c>
    </row>
    <row r="19">
      <c r="A19" s="4" t="inlineStr">
        <is>
          <t>Fair value, assets</t>
        </is>
      </c>
      <c r="B19" s="6" t="n">
        <v>109456</v>
      </c>
      <c r="C19" s="6" t="n">
        <v>244401</v>
      </c>
    </row>
    <row r="20">
      <c r="A20" s="4" t="inlineStr">
        <is>
          <t>Fair value, liabilities</t>
        </is>
      </c>
      <c r="B20" s="6" t="n">
        <v>147713</v>
      </c>
      <c r="C20" s="6" t="n">
        <v>290201</v>
      </c>
    </row>
    <row r="21">
      <c r="A21" s="4" t="inlineStr">
        <is>
          <t>Amounts offset in consolidated statement of financial condition, assets</t>
        </is>
      </c>
      <c r="B21" s="6" t="n">
        <v>-109228</v>
      </c>
      <c r="C21" s="6" t="n">
        <v>-222869</v>
      </c>
    </row>
    <row r="22">
      <c r="A22" s="4" t="inlineStr">
        <is>
          <t>Amounts offset in consolidated statement of financial condition, liabilities</t>
        </is>
      </c>
      <c r="B22" s="6" t="n">
        <v>-111654</v>
      </c>
      <c r="C22" s="6" t="n">
        <v>-266900</v>
      </c>
    </row>
    <row r="23">
      <c r="A23" s="4" t="inlineStr">
        <is>
          <t>Cleared OTC | Interest rate contracts: | Derivatives designated as accounting hedges:</t>
        </is>
      </c>
    </row>
    <row r="24">
      <c r="A24" s="3" t="inlineStr">
        <is>
          <t>Derivatives, Fair Value [Line Items]</t>
        </is>
      </c>
    </row>
    <row r="25">
      <c r="A25" s="4" t="inlineStr">
        <is>
          <t>Fair value, assets</t>
        </is>
      </c>
      <c r="B25" s="5" t="n">
        <v>67381</v>
      </c>
      <c r="C25" s="5" t="n">
        <v>28663</v>
      </c>
    </row>
    <row r="26">
      <c r="A26" s="4" t="inlineStr">
        <is>
          <t>Number of contracts, assets | Contract</t>
        </is>
      </c>
      <c r="B26" s="6" t="n">
        <v>1</v>
      </c>
      <c r="C26" s="6" t="n">
        <v>1</v>
      </c>
    </row>
    <row r="27">
      <c r="A27" s="4" t="inlineStr">
        <is>
          <t>Fair value, liabilities</t>
        </is>
      </c>
      <c r="B27" s="5" t="n">
        <v>6891</v>
      </c>
      <c r="C27" s="5" t="n">
        <v>0</v>
      </c>
    </row>
    <row r="28">
      <c r="A28" s="4" t="inlineStr">
        <is>
          <t>Number of contracts, liabilities | Contract</t>
        </is>
      </c>
      <c r="B28" s="6" t="n">
        <v>1</v>
      </c>
      <c r="C28" s="6" t="n">
        <v>0</v>
      </c>
    </row>
    <row r="29">
      <c r="A29" s="4" t="inlineStr">
        <is>
          <t>Cleared OTC | Interest rate contracts: | Derivatives not designated as accounting hedges:</t>
        </is>
      </c>
    </row>
    <row r="30">
      <c r="A30" s="3" t="inlineStr">
        <is>
          <t>Derivatives, Fair Value [Line Items]</t>
        </is>
      </c>
    </row>
    <row r="31">
      <c r="A31" s="4" t="inlineStr">
        <is>
          <t>Fair value, assets</t>
        </is>
      </c>
      <c r="B31" s="5" t="n">
        <v>17379</v>
      </c>
      <c r="C31" s="5" t="n">
        <v>213224</v>
      </c>
    </row>
    <row r="32">
      <c r="A32" s="4" t="inlineStr">
        <is>
          <t>Number of contracts, assets | Contract</t>
        </is>
      </c>
      <c r="B32" s="6" t="n">
        <v>3785</v>
      </c>
      <c r="C32" s="6" t="n">
        <v>3329</v>
      </c>
    </row>
    <row r="33">
      <c r="A33" s="4" t="inlineStr">
        <is>
          <t>Fair value, liabilities</t>
        </is>
      </c>
      <c r="B33" s="5" t="n">
        <v>114524</v>
      </c>
      <c r="C33" s="5" t="n">
        <v>284433</v>
      </c>
    </row>
    <row r="34">
      <c r="A34" s="4" t="inlineStr">
        <is>
          <t>Number of contracts, liabilities | Contract</t>
        </is>
      </c>
      <c r="B34" s="6" t="n">
        <v>4307</v>
      </c>
      <c r="C34" s="6" t="n">
        <v>3443</v>
      </c>
    </row>
    <row r="35">
      <c r="A35" s="4" t="inlineStr">
        <is>
          <t>Cleared OTC | Credit contracts | Derivatives not designated as accounting hedges:</t>
        </is>
      </c>
    </row>
    <row r="36">
      <c r="A36" s="3" t="inlineStr">
        <is>
          <t>Derivatives, Fair Value [Line Items]</t>
        </is>
      </c>
    </row>
    <row r="37">
      <c r="A37" s="4" t="inlineStr">
        <is>
          <t>Fair value, assets</t>
        </is>
      </c>
      <c r="B37" s="5" t="n">
        <v>24696</v>
      </c>
    </row>
    <row r="38">
      <c r="A38" s="4" t="inlineStr">
        <is>
          <t>Number of contracts, assets | Contract</t>
        </is>
      </c>
      <c r="B38" s="6" t="n">
        <v>39</v>
      </c>
    </row>
    <row r="39">
      <c r="A39" s="4" t="inlineStr">
        <is>
          <t>Fair value, liabilities</t>
        </is>
      </c>
      <c r="B39" s="5" t="n">
        <v>26298</v>
      </c>
    </row>
    <row r="40">
      <c r="A40" s="4" t="inlineStr">
        <is>
          <t>Number of contracts, liabilities | Contract</t>
        </is>
      </c>
      <c r="B40" s="6" t="n">
        <v>31</v>
      </c>
    </row>
    <row r="41">
      <c r="A41" s="4" t="inlineStr">
        <is>
          <t>Cleared OTC | Commodity contracts: | Derivatives not designated as accounting hedges:</t>
        </is>
      </c>
    </row>
    <row r="42">
      <c r="A42" s="3" t="inlineStr">
        <is>
          <t>Derivatives, Fair Value [Line Items]</t>
        </is>
      </c>
    </row>
    <row r="43">
      <c r="A43" s="4" t="inlineStr">
        <is>
          <t>Fair value, assets</t>
        </is>
      </c>
      <c r="C43" s="5" t="n">
        <v>2514</v>
      </c>
    </row>
    <row r="44">
      <c r="A44" s="4" t="inlineStr">
        <is>
          <t>Number of contracts, assets | Contract</t>
        </is>
      </c>
      <c r="C44" s="6" t="n">
        <v>13</v>
      </c>
    </row>
    <row r="45">
      <c r="A45" s="4" t="inlineStr">
        <is>
          <t>Fair value, liabilities</t>
        </is>
      </c>
      <c r="C45" s="5" t="n">
        <v>5768</v>
      </c>
    </row>
    <row r="46">
      <c r="A46" s="4" t="inlineStr">
        <is>
          <t>Number of contracts, liabilities | Contract</t>
        </is>
      </c>
      <c r="C46" s="6" t="n">
        <v>12</v>
      </c>
    </row>
    <row r="47">
      <c r="A47" s="4" t="inlineStr">
        <is>
          <t>Bilateral OTC</t>
        </is>
      </c>
    </row>
    <row r="48">
      <c r="A48" s="3" t="inlineStr">
        <is>
          <t>Derivatives, Fair Value [Line Items]</t>
        </is>
      </c>
    </row>
    <row r="49">
      <c r="A49" s="4" t="inlineStr">
        <is>
          <t>Fair value, assets</t>
        </is>
      </c>
      <c r="B49" s="5" t="n">
        <v>1366877</v>
      </c>
      <c r="C49" s="5" t="n">
        <v>888519</v>
      </c>
    </row>
    <row r="50">
      <c r="A50" s="4" t="inlineStr">
        <is>
          <t>Fair value, liabilities</t>
        </is>
      </c>
      <c r="B50" s="6" t="n">
        <v>1726699</v>
      </c>
      <c r="C50" s="6" t="n">
        <v>906544</v>
      </c>
    </row>
    <row r="51">
      <c r="A51" s="4" t="inlineStr">
        <is>
          <t>Amounts offset in consolidated statement of financial condition, assets</t>
        </is>
      </c>
      <c r="B51" s="6" t="n">
        <v>-899919</v>
      </c>
      <c r="C51" s="6" t="n">
        <v>-521457</v>
      </c>
    </row>
    <row r="52">
      <c r="A52" s="4" t="inlineStr">
        <is>
          <t>Amounts offset in consolidated statement of financial condition, liabilities</t>
        </is>
      </c>
      <c r="B52" s="6" t="n">
        <v>-1140016</v>
      </c>
      <c r="C52" s="6" t="n">
        <v>-676407</v>
      </c>
    </row>
    <row r="53">
      <c r="A53" s="4" t="inlineStr">
        <is>
          <t>Bilateral OTC | Interest rate contracts: | Derivatives not designated as accounting hedges:</t>
        </is>
      </c>
    </row>
    <row r="54">
      <c r="A54" s="3" t="inlineStr">
        <is>
          <t>Derivatives, Fair Value [Line Items]</t>
        </is>
      </c>
    </row>
    <row r="55">
      <c r="A55" s="4" t="inlineStr">
        <is>
          <t>Fair value, assets</t>
        </is>
      </c>
      <c r="B55" s="5" t="n">
        <v>626210</v>
      </c>
      <c r="C55" s="5" t="n">
        <v>421700</v>
      </c>
    </row>
    <row r="56">
      <c r="A56" s="4" t="inlineStr">
        <is>
          <t>Number of contracts, assets | Contract</t>
        </is>
      </c>
      <c r="B56" s="6" t="n">
        <v>1493</v>
      </c>
      <c r="C56" s="6" t="n">
        <v>1325</v>
      </c>
    </row>
    <row r="57">
      <c r="A57" s="4" t="inlineStr">
        <is>
          <t>Fair value, liabilities</t>
        </is>
      </c>
      <c r="B57" s="5" t="n">
        <v>317534</v>
      </c>
      <c r="C57" s="5" t="n">
        <v>258857</v>
      </c>
    </row>
    <row r="58">
      <c r="A58" s="4" t="inlineStr">
        <is>
          <t>Number of contracts, liabilities | Contract</t>
        </is>
      </c>
      <c r="B58" s="6" t="n">
        <v>466</v>
      </c>
      <c r="C58" s="6" t="n">
        <v>738</v>
      </c>
    </row>
    <row r="59">
      <c r="A59" s="4" t="inlineStr">
        <is>
          <t>Bilateral OTC | Foreign exchange contracts | Derivatives designated as accounting hedges:</t>
        </is>
      </c>
    </row>
    <row r="60">
      <c r="A60" s="3" t="inlineStr">
        <is>
          <t>Derivatives, Fair Value [Line Items]</t>
        </is>
      </c>
    </row>
    <row r="61">
      <c r="A61" s="4" t="inlineStr">
        <is>
          <t>Fair value, assets</t>
        </is>
      </c>
      <c r="B61" s="5" t="n">
        <v>0</v>
      </c>
    </row>
    <row r="62">
      <c r="A62" s="4" t="inlineStr">
        <is>
          <t>Number of contracts, assets | Contract</t>
        </is>
      </c>
      <c r="B62" s="6" t="n">
        <v>0</v>
      </c>
    </row>
    <row r="63">
      <c r="A63" s="4" t="inlineStr">
        <is>
          <t>Fair value, liabilities</t>
        </is>
      </c>
      <c r="B63" s="5" t="n">
        <v>3306</v>
      </c>
    </row>
    <row r="64">
      <c r="A64" s="4" t="inlineStr">
        <is>
          <t>Number of contracts, liabilities | Contract</t>
        </is>
      </c>
      <c r="B64" s="6" t="n">
        <v>11</v>
      </c>
    </row>
    <row r="65">
      <c r="A65" s="4" t="inlineStr">
        <is>
          <t>Bilateral OTC | Foreign exchange contracts | Derivatives not designated as accounting hedges:</t>
        </is>
      </c>
    </row>
    <row r="66">
      <c r="A66" s="3" t="inlineStr">
        <is>
          <t>Derivatives, Fair Value [Line Items]</t>
        </is>
      </c>
    </row>
    <row r="67">
      <c r="A67" s="4" t="inlineStr">
        <is>
          <t>Fair value, assets</t>
        </is>
      </c>
      <c r="B67" s="5" t="n">
        <v>297165</v>
      </c>
      <c r="C67" s="5" t="n">
        <v>191218</v>
      </c>
    </row>
    <row r="68">
      <c r="A68" s="4" t="inlineStr">
        <is>
          <t>Number of contracts, assets | Contract</t>
        </is>
      </c>
      <c r="B68" s="6" t="n">
        <v>15005</v>
      </c>
      <c r="C68" s="6" t="n">
        <v>9257</v>
      </c>
    </row>
    <row r="69">
      <c r="A69" s="4" t="inlineStr">
        <is>
          <t>Fair value, liabilities</t>
        </is>
      </c>
      <c r="B69" s="5" t="n">
        <v>277706</v>
      </c>
      <c r="C69" s="5" t="n">
        <v>187836</v>
      </c>
    </row>
    <row r="70">
      <c r="A70" s="4" t="inlineStr">
        <is>
          <t>Number of contracts, liabilities | Contract</t>
        </is>
      </c>
      <c r="B70" s="6" t="n">
        <v>15050</v>
      </c>
      <c r="C70" s="6" t="n">
        <v>9187</v>
      </c>
    </row>
    <row r="71">
      <c r="A71" s="4" t="inlineStr">
        <is>
          <t>Bilateral OTC | Equity contracts | Derivatives not designated as accounting hedges:</t>
        </is>
      </c>
    </row>
    <row r="72">
      <c r="A72" s="3" t="inlineStr">
        <is>
          <t>Derivatives, Fair Value [Line Items]</t>
        </is>
      </c>
    </row>
    <row r="73">
      <c r="A73" s="4" t="inlineStr">
        <is>
          <t>Fair value, assets</t>
        </is>
      </c>
      <c r="B73" s="5" t="n">
        <v>429304</v>
      </c>
      <c r="C73" s="5" t="n">
        <v>248720</v>
      </c>
    </row>
    <row r="74">
      <c r="A74" s="4" t="inlineStr">
        <is>
          <t>Number of contracts, assets | Contract</t>
        </is>
      </c>
      <c r="B74" s="6" t="n">
        <v>2374</v>
      </c>
      <c r="C74" s="6" t="n">
        <v>4731</v>
      </c>
    </row>
    <row r="75">
      <c r="A75" s="4" t="inlineStr">
        <is>
          <t>Fair value, liabilities</t>
        </is>
      </c>
      <c r="B75" s="5" t="n">
        <v>1125944</v>
      </c>
      <c r="C75" s="5" t="n">
        <v>445241</v>
      </c>
    </row>
    <row r="76">
      <c r="A76" s="4" t="inlineStr">
        <is>
          <t>Number of contracts, liabilities | Contract</t>
        </is>
      </c>
      <c r="B76" s="6" t="n">
        <v>2421</v>
      </c>
      <c r="C76" s="6" t="n">
        <v>4271</v>
      </c>
    </row>
    <row r="77">
      <c r="A77" s="4" t="inlineStr">
        <is>
          <t>Bilateral OTC | Commodity contracts | Derivatives not designated as accounting hedges:</t>
        </is>
      </c>
    </row>
    <row r="78">
      <c r="A78" s="3" t="inlineStr">
        <is>
          <t>Derivatives, Fair Value [Line Items]</t>
        </is>
      </c>
    </row>
    <row r="79">
      <c r="A79" s="4" t="inlineStr">
        <is>
          <t>Fair value, assets</t>
        </is>
      </c>
      <c r="B79" s="5" t="n">
        <v>13190</v>
      </c>
      <c r="C79" s="5" t="n">
        <v>20600</v>
      </c>
    </row>
    <row r="80">
      <c r="A80" s="4" t="inlineStr">
        <is>
          <t>Number of contracts, assets | Contract</t>
        </is>
      </c>
      <c r="B80" s="6" t="n">
        <v>1556</v>
      </c>
      <c r="C80" s="6" t="n">
        <v>4084</v>
      </c>
    </row>
    <row r="81">
      <c r="A81" s="4" t="inlineStr">
        <is>
          <t>Fair value, liabilities</t>
        </is>
      </c>
      <c r="B81" s="5" t="n">
        <v>0</v>
      </c>
      <c r="C81" s="5" t="n">
        <v>391</v>
      </c>
    </row>
    <row r="82">
      <c r="A82" s="4" t="inlineStr">
        <is>
          <t>Number of contracts, liabilities | Contract</t>
        </is>
      </c>
      <c r="B82" s="6" t="n">
        <v>0</v>
      </c>
      <c r="C82" s="6" t="n">
        <v>359</v>
      </c>
    </row>
    <row r="83">
      <c r="A83" s="4" t="inlineStr">
        <is>
          <t>Bilateral OTC | Credit contracts | Derivatives not designated as accounting hedges:</t>
        </is>
      </c>
    </row>
    <row r="84">
      <c r="A84" s="3" t="inlineStr">
        <is>
          <t>Derivatives, Fair Value [Line Items]</t>
        </is>
      </c>
    </row>
    <row r="85">
      <c r="A85" s="4" t="inlineStr">
        <is>
          <t>Fair value, assets</t>
        </is>
      </c>
      <c r="B85" s="5" t="n">
        <v>1008</v>
      </c>
    </row>
    <row r="86">
      <c r="A86" s="4" t="inlineStr">
        <is>
          <t>Number of contracts, assets | Contract</t>
        </is>
      </c>
      <c r="B86" s="6" t="n">
        <v>11</v>
      </c>
    </row>
    <row r="87">
      <c r="A87" s="4" t="inlineStr">
        <is>
          <t>Fair value, liabilities</t>
        </is>
      </c>
      <c r="B87" s="5" t="n">
        <v>2209</v>
      </c>
    </row>
    <row r="88">
      <c r="A88" s="4" t="inlineStr">
        <is>
          <t>Number of contracts, liabilities | Contract</t>
        </is>
      </c>
      <c r="B88" s="6" t="n">
        <v>11</v>
      </c>
    </row>
    <row r="89">
      <c r="A89" s="4" t="inlineStr">
        <is>
          <t>Bilateral OTC | Commodity contracts: | Derivatives not designated as accounting hedges:</t>
        </is>
      </c>
    </row>
    <row r="90">
      <c r="A90" s="3" t="inlineStr">
        <is>
          <t>Derivatives, Fair Value [Line Items]</t>
        </is>
      </c>
    </row>
    <row r="91">
      <c r="A91" s="4" t="inlineStr">
        <is>
          <t>Fair value, assets</t>
        </is>
      </c>
      <c r="C91" s="5" t="n">
        <v>6281</v>
      </c>
    </row>
    <row r="92">
      <c r="A92" s="4" t="inlineStr">
        <is>
          <t>Number of contracts, assets | Contract</t>
        </is>
      </c>
      <c r="C92" s="6" t="n">
        <v>25</v>
      </c>
    </row>
    <row r="93">
      <c r="A93" s="4" t="inlineStr">
        <is>
          <t>Fair value, liabilities</t>
        </is>
      </c>
      <c r="C93" s="5" t="n">
        <v>14219</v>
      </c>
    </row>
    <row r="94">
      <c r="A94" s="4" t="inlineStr">
        <is>
          <t>Number of contracts, liabilities | Contract</t>
        </is>
      </c>
      <c r="C94" s="6" t="n">
        <v>28</v>
      </c>
    </row>
    <row r="95">
      <c r="A95" s="4" t="inlineStr">
        <is>
          <t>Exchange-traded</t>
        </is>
      </c>
    </row>
    <row r="96">
      <c r="A96" s="3" t="inlineStr">
        <is>
          <t>Derivatives, Fair Value [Line Items]</t>
        </is>
      </c>
    </row>
    <row r="97">
      <c r="A97" s="4" t="inlineStr">
        <is>
          <t>Fair value, assets</t>
        </is>
      </c>
      <c r="B97" s="5" t="n">
        <v>560810</v>
      </c>
      <c r="C97" s="5" t="n">
        <v>718685</v>
      </c>
    </row>
    <row r="98">
      <c r="A98" s="4" t="inlineStr">
        <is>
          <t>Fair value, liabilities</t>
        </is>
      </c>
      <c r="B98" s="6" t="n">
        <v>565390</v>
      </c>
      <c r="C98" s="6" t="n">
        <v>962638</v>
      </c>
    </row>
    <row r="99">
      <c r="A99" s="4" t="inlineStr">
        <is>
          <t>Amounts offset in consolidated statement of financial condition, assets</t>
        </is>
      </c>
      <c r="B99" s="6" t="n">
        <v>-546989</v>
      </c>
      <c r="C99" s="6" t="n">
        <v>-688871</v>
      </c>
    </row>
    <row r="100">
      <c r="A100" s="4" t="inlineStr">
        <is>
          <t>Amounts offset in consolidated statement of financial condition, liabilities</t>
        </is>
      </c>
      <c r="B100" s="6" t="n">
        <v>-546989</v>
      </c>
      <c r="C100" s="6" t="n">
        <v>-688871</v>
      </c>
    </row>
    <row r="101">
      <c r="A101" s="4" t="inlineStr">
        <is>
          <t>Exchange-traded | Interest rate contracts: | Derivatives not designated as accounting hedges:</t>
        </is>
      </c>
    </row>
    <row r="102">
      <c r="A102" s="3" t="inlineStr">
        <is>
          <t>Derivatives, Fair Value [Line Items]</t>
        </is>
      </c>
    </row>
    <row r="103">
      <c r="A103" s="4" t="inlineStr">
        <is>
          <t>Fair value, assets</t>
        </is>
      </c>
      <c r="B103" s="5" t="n">
        <v>2442</v>
      </c>
      <c r="C103" s="5" t="n">
        <v>1191</v>
      </c>
    </row>
    <row r="104">
      <c r="A104" s="4" t="inlineStr">
        <is>
          <t>Number of contracts, assets | Contract</t>
        </is>
      </c>
      <c r="B104" s="6" t="n">
        <v>52620</v>
      </c>
      <c r="C104" s="6" t="n">
        <v>65226</v>
      </c>
    </row>
    <row r="105">
      <c r="A105" s="4" t="inlineStr">
        <is>
          <t>Fair value, liabilities</t>
        </is>
      </c>
      <c r="B105" s="5" t="n">
        <v>439</v>
      </c>
      <c r="C105" s="5" t="n">
        <v>103</v>
      </c>
    </row>
    <row r="106">
      <c r="A106" s="4" t="inlineStr">
        <is>
          <t>Number of contracts, liabilities | Contract</t>
        </is>
      </c>
      <c r="B106" s="6" t="n">
        <v>42611</v>
      </c>
      <c r="C106" s="6" t="n">
        <v>38464</v>
      </c>
    </row>
    <row r="107">
      <c r="A107" s="4" t="inlineStr">
        <is>
          <t>Exchange-traded | Foreign exchange contracts | Derivatives not designated as accounting hedges:</t>
        </is>
      </c>
    </row>
    <row r="108">
      <c r="A108" s="3" t="inlineStr">
        <is>
          <t>Derivatives, Fair Value [Line Items]</t>
        </is>
      </c>
    </row>
    <row r="109">
      <c r="A109" s="4" t="inlineStr">
        <is>
          <t>Fair value, assets</t>
        </is>
      </c>
      <c r="B109" s="5" t="n">
        <v>0</v>
      </c>
      <c r="C109" s="5" t="n">
        <v>0</v>
      </c>
    </row>
    <row r="110">
      <c r="A110" s="4" t="inlineStr">
        <is>
          <t>Number of contracts, assets | Contract</t>
        </is>
      </c>
      <c r="B110" s="6" t="n">
        <v>0</v>
      </c>
      <c r="C110" s="6" t="n">
        <v>256</v>
      </c>
    </row>
    <row r="111">
      <c r="A111" s="4" t="inlineStr">
        <is>
          <t>Fair value, liabilities</t>
        </is>
      </c>
      <c r="B111" s="5" t="n">
        <v>0</v>
      </c>
      <c r="C111" s="5" t="n">
        <v>0</v>
      </c>
    </row>
    <row r="112">
      <c r="A112" s="4" t="inlineStr">
        <is>
          <t>Number of contracts, liabilities | Contract</t>
        </is>
      </c>
      <c r="B112" s="6" t="n">
        <v>180</v>
      </c>
      <c r="C112" s="6" t="n">
        <v>199</v>
      </c>
    </row>
    <row r="113">
      <c r="A113" s="4" t="inlineStr">
        <is>
          <t>Exchange-traded | Equity contracts | Derivatives not designated as accounting hedges:</t>
        </is>
      </c>
    </row>
    <row r="114">
      <c r="A114" s="3" t="inlineStr">
        <is>
          <t>Derivatives, Fair Value [Line Items]</t>
        </is>
      </c>
    </row>
    <row r="115">
      <c r="A115" s="4" t="inlineStr">
        <is>
          <t>Fair value, assets</t>
        </is>
      </c>
      <c r="B115" s="5" t="n">
        <v>558304</v>
      </c>
      <c r="C115" s="5" t="n">
        <v>717494</v>
      </c>
    </row>
    <row r="116">
      <c r="A116" s="4" t="inlineStr">
        <is>
          <t>Number of contracts, assets | Contract</t>
        </is>
      </c>
      <c r="B116" s="6" t="n">
        <v>1147486</v>
      </c>
      <c r="C116" s="6" t="n">
        <v>1714538</v>
      </c>
    </row>
    <row r="117">
      <c r="A117" s="4" t="inlineStr">
        <is>
          <t>Fair value, liabilities</t>
        </is>
      </c>
      <c r="B117" s="5" t="n">
        <v>564951</v>
      </c>
      <c r="C117" s="5" t="n">
        <v>962535</v>
      </c>
    </row>
    <row r="118">
      <c r="A118" s="4" t="inlineStr">
        <is>
          <t>Number of contracts, liabilities | Contract</t>
        </is>
      </c>
      <c r="B118" s="6" t="n">
        <v>971938</v>
      </c>
      <c r="C118" s="6" t="n">
        <v>1481388</v>
      </c>
    </row>
    <row r="119">
      <c r="A119" s="4" t="inlineStr">
        <is>
          <t>Exchange-traded | Commodity contracts | Derivatives not designated as accounting hedges:</t>
        </is>
      </c>
    </row>
    <row r="120">
      <c r="A120" s="3" t="inlineStr">
        <is>
          <t>Derivatives, Fair Value [Line Items]</t>
        </is>
      </c>
    </row>
    <row r="121">
      <c r="A121" s="4" t="inlineStr">
        <is>
          <t>Fair value, assets</t>
        </is>
      </c>
      <c r="B121" s="5" t="n">
        <v>64</v>
      </c>
      <c r="C121" s="5" t="n">
        <v>0</v>
      </c>
    </row>
    <row r="122">
      <c r="A122" s="4" t="inlineStr">
        <is>
          <t>Number of contracts, assets | Contract</t>
        </is>
      </c>
      <c r="B122" s="6" t="n">
        <v>3207</v>
      </c>
      <c r="C122" s="6" t="n">
        <v>5524</v>
      </c>
    </row>
    <row r="123">
      <c r="A123" s="4" t="inlineStr">
        <is>
          <t>Fair value, liabilities</t>
        </is>
      </c>
      <c r="B123" s="5" t="n">
        <v>0</v>
      </c>
      <c r="C123" s="5" t="n">
        <v>0</v>
      </c>
    </row>
    <row r="124">
      <c r="A124" s="4" t="inlineStr">
        <is>
          <t>Number of contracts, liabilities | Contract</t>
        </is>
      </c>
      <c r="B124" s="6" t="n">
        <v>2654</v>
      </c>
      <c r="C124" s="6" t="n">
        <v>46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rivative Financial Instruments - Unrealized and Realized Gains (Losses) on Derivative Contracts (Details) - USD ($) $ in Thousands</t>
        </is>
      </c>
      <c r="B1" s="2" t="inlineStr">
        <is>
          <t>11 Months Ended</t>
        </is>
      </c>
      <c r="C1" s="2" t="inlineStr">
        <is>
          <t>12 Months Ended</t>
        </is>
      </c>
    </row>
    <row r="2">
      <c r="B2" s="2" t="inlineStr">
        <is>
          <t>Nov. 30, 2018</t>
        </is>
      </c>
      <c r="C2" s="2" t="inlineStr">
        <is>
          <t>Nov. 30, 2020</t>
        </is>
      </c>
      <c r="D2" s="2" t="inlineStr">
        <is>
          <t>Nov. 30, 2019</t>
        </is>
      </c>
    </row>
    <row r="3">
      <c r="A3" s="3" t="inlineStr">
        <is>
          <t>Derivative Instruments, Gain (Loss) [Line Items]</t>
        </is>
      </c>
    </row>
    <row r="4">
      <c r="A4" s="4" t="inlineStr">
        <is>
          <t>Gains (losses) recognized in interest expense of Jefferies Group</t>
        </is>
      </c>
      <c r="B4" s="5" t="n">
        <v>1824</v>
      </c>
      <c r="C4" s="5" t="n">
        <v>4856</v>
      </c>
      <c r="D4" s="5" t="n">
        <v>-2546</v>
      </c>
    </row>
    <row r="5">
      <c r="A5" s="4" t="inlineStr">
        <is>
          <t>Unrealized and realized gains (losses) on derivative contracts</t>
        </is>
      </c>
      <c r="B5" s="6" t="n">
        <v>-177436</v>
      </c>
      <c r="C5" s="6" t="n">
        <v>58275</v>
      </c>
      <c r="D5" s="6" t="n">
        <v>-294871</v>
      </c>
    </row>
    <row r="6">
      <c r="A6" s="4" t="inlineStr">
        <is>
          <t>Net investment hedging</t>
        </is>
      </c>
    </row>
    <row r="7">
      <c r="A7" s="3" t="inlineStr">
        <is>
          <t>Derivative Instruments, Gain (Loss) [Line Items]</t>
        </is>
      </c>
    </row>
    <row r="8">
      <c r="A8" s="4" t="inlineStr">
        <is>
          <t>Foreign exchange contracts</t>
        </is>
      </c>
      <c r="B8" s="6" t="n">
        <v>0</v>
      </c>
      <c r="C8" s="6" t="n">
        <v>-3306</v>
      </c>
      <c r="D8" s="6" t="n">
        <v>0</v>
      </c>
    </row>
    <row r="9">
      <c r="A9" s="4" t="inlineStr">
        <is>
          <t>Interest rate contracts</t>
        </is>
      </c>
    </row>
    <row r="10">
      <c r="A10" s="3" t="inlineStr">
        <is>
          <t>Derivative Instruments, Gain (Loss) [Line Items]</t>
        </is>
      </c>
    </row>
    <row r="11">
      <c r="A11" s="4" t="inlineStr">
        <is>
          <t>Unrealized and realized gains (losses) on derivative contracts</t>
        </is>
      </c>
      <c r="B11" s="6" t="n">
        <v>67291</v>
      </c>
      <c r="C11" s="6" t="n">
        <v>-52331</v>
      </c>
      <c r="D11" s="6" t="n">
        <v>-188605</v>
      </c>
    </row>
    <row r="12">
      <c r="A12" s="4" t="inlineStr">
        <is>
          <t>Foreign exchange contracts</t>
        </is>
      </c>
    </row>
    <row r="13">
      <c r="A13" s="3" t="inlineStr">
        <is>
          <t>Derivative Instruments, Gain (Loss) [Line Items]</t>
        </is>
      </c>
    </row>
    <row r="14">
      <c r="A14" s="4" t="inlineStr">
        <is>
          <t>Unrealized and realized gains (losses) on derivative contracts</t>
        </is>
      </c>
      <c r="B14" s="6" t="n">
        <v>226</v>
      </c>
      <c r="C14" s="6" t="n">
        <v>2266</v>
      </c>
      <c r="D14" s="6" t="n">
        <v>-822</v>
      </c>
    </row>
    <row r="15">
      <c r="A15" s="4" t="inlineStr">
        <is>
          <t>Foreign exchange contracts | Net investment hedging</t>
        </is>
      </c>
    </row>
    <row r="16">
      <c r="A16" s="3" t="inlineStr">
        <is>
          <t>Derivative Instruments, Gain (Loss) [Line Items]</t>
        </is>
      </c>
    </row>
    <row r="17">
      <c r="A17" s="4" t="inlineStr">
        <is>
          <t>Foreign exchange contracts</t>
        </is>
      </c>
      <c r="B17" s="6" t="n">
        <v>0</v>
      </c>
      <c r="C17" s="6" t="n">
        <v>-3306</v>
      </c>
      <c r="D17" s="6" t="n">
        <v>0</v>
      </c>
    </row>
    <row r="18">
      <c r="A18" s="4" t="inlineStr">
        <is>
          <t>Equity contracts</t>
        </is>
      </c>
    </row>
    <row r="19">
      <c r="A19" s="3" t="inlineStr">
        <is>
          <t>Derivative Instruments, Gain (Loss) [Line Items]</t>
        </is>
      </c>
    </row>
    <row r="20">
      <c r="A20" s="4" t="inlineStr">
        <is>
          <t>Unrealized and realized gains (losses) on derivative contracts</t>
        </is>
      </c>
      <c r="B20" s="6" t="n">
        <v>-267187</v>
      </c>
      <c r="C20" s="6" t="n">
        <v>47631</v>
      </c>
      <c r="D20" s="6" t="n">
        <v>-108961</v>
      </c>
    </row>
    <row r="21">
      <c r="A21" s="4" t="inlineStr">
        <is>
          <t>Commodity contracts</t>
        </is>
      </c>
    </row>
    <row r="22">
      <c r="A22" s="3" t="inlineStr">
        <is>
          <t>Derivative Instruments, Gain (Loss) [Line Items]</t>
        </is>
      </c>
    </row>
    <row r="23">
      <c r="A23" s="4" t="inlineStr">
        <is>
          <t>Unrealized and realized gains (losses) on derivative contracts</t>
        </is>
      </c>
      <c r="B23" s="6" t="n">
        <v>21785</v>
      </c>
      <c r="C23" s="6" t="n">
        <v>45491</v>
      </c>
      <c r="D23" s="6" t="n">
        <v>-5630</v>
      </c>
    </row>
    <row r="24">
      <c r="A24" s="4" t="inlineStr">
        <is>
          <t>Credit contracts</t>
        </is>
      </c>
    </row>
    <row r="25">
      <c r="A25" s="3" t="inlineStr">
        <is>
          <t>Derivative Instruments, Gain (Loss) [Line Items]</t>
        </is>
      </c>
    </row>
    <row r="26">
      <c r="A26" s="4" t="inlineStr">
        <is>
          <t>Unrealized and realized gains (losses) on derivative contracts</t>
        </is>
      </c>
      <c r="B26" s="6" t="n">
        <v>449</v>
      </c>
      <c r="C26" s="6" t="n">
        <v>15218</v>
      </c>
      <c r="D26" s="6" t="n">
        <v>9147</v>
      </c>
    </row>
    <row r="27">
      <c r="A27" s="4" t="inlineStr">
        <is>
          <t>Interest rate swaps</t>
        </is>
      </c>
    </row>
    <row r="28">
      <c r="A28" s="3" t="inlineStr">
        <is>
          <t>Derivative Instruments, Gain (Loss) [Line Items]</t>
        </is>
      </c>
    </row>
    <row r="29">
      <c r="A29" s="4" t="inlineStr">
        <is>
          <t>Gains (losses) recognized in interest expense of Jefferies Group</t>
        </is>
      </c>
      <c r="B29" s="6" t="n">
        <v>-25539</v>
      </c>
      <c r="C29" s="6" t="n">
        <v>41524</v>
      </c>
      <c r="D29" s="6" t="n">
        <v>56385</v>
      </c>
    </row>
    <row r="30">
      <c r="A30" s="4" t="inlineStr">
        <is>
          <t>Long-term debt</t>
        </is>
      </c>
    </row>
    <row r="31">
      <c r="A31" s="3" t="inlineStr">
        <is>
          <t>Derivative Instruments, Gain (Loss) [Line Items]</t>
        </is>
      </c>
    </row>
    <row r="32">
      <c r="A32" s="4" t="inlineStr">
        <is>
          <t>Gains (losses) recognized in interest expense of Jefferies Group</t>
        </is>
      </c>
      <c r="B32" s="5" t="n">
        <v>27363</v>
      </c>
      <c r="C32" s="5" t="n">
        <v>-36668</v>
      </c>
      <c r="D32" s="5" t="n">
        <v>-58931</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Remaining Contract Maturity of Fair Value of OTC Derivative Assets and Liabilities (Details) $ in Thousands</t>
        </is>
      </c>
      <c r="B1" s="2" t="inlineStr">
        <is>
          <t>Nov. 30, 2020USD ($)</t>
        </is>
      </c>
    </row>
    <row r="2">
      <c r="A2" s="3" t="inlineStr">
        <is>
          <t>OTC Derivative Assets</t>
        </is>
      </c>
    </row>
    <row r="3">
      <c r="A3" s="4" t="inlineStr">
        <is>
          <t>0-12 Months</t>
        </is>
      </c>
      <c r="B3" s="5" t="n">
        <v>327243</v>
      </c>
    </row>
    <row r="4">
      <c r="A4" s="4" t="inlineStr">
        <is>
          <t>1-5 Years</t>
        </is>
      </c>
      <c r="B4" s="6" t="n">
        <v>216006</v>
      </c>
    </row>
    <row r="5">
      <c r="A5" s="4" t="inlineStr">
        <is>
          <t>Greater Than 5 Years</t>
        </is>
      </c>
      <c r="B5" s="6" t="n">
        <v>222966</v>
      </c>
    </row>
    <row r="6">
      <c r="A6" s="4" t="inlineStr">
        <is>
          <t>Cross-maturity netting</t>
        </is>
      </c>
      <c r="B6" s="6" t="n">
        <v>-73537</v>
      </c>
    </row>
    <row r="7">
      <c r="A7" s="4" t="inlineStr">
        <is>
          <t>Total</t>
        </is>
      </c>
      <c r="B7" s="6" t="n">
        <v>692678</v>
      </c>
    </row>
    <row r="8">
      <c r="A8" s="4" t="inlineStr">
        <is>
          <t>Cross product counterparty netting</t>
        </is>
      </c>
      <c r="B8" s="6" t="n">
        <v>-24723</v>
      </c>
    </row>
    <row r="9">
      <c r="A9" s="4" t="inlineStr">
        <is>
          <t>Total OTC derivative assets included in Financial instruments owned, at fair value</t>
        </is>
      </c>
      <c r="B9" s="6" t="n">
        <v>667955</v>
      </c>
    </row>
    <row r="10">
      <c r="A10" s="3" t="inlineStr">
        <is>
          <t>OTC Derivative Liabilities</t>
        </is>
      </c>
    </row>
    <row r="11">
      <c r="A11" s="4" t="inlineStr">
        <is>
          <t>0-12 Months</t>
        </is>
      </c>
      <c r="B11" s="6" t="n">
        <v>224206</v>
      </c>
    </row>
    <row r="12">
      <c r="A12" s="4" t="inlineStr">
        <is>
          <t>1-5 Years</t>
        </is>
      </c>
      <c r="B12" s="6" t="n">
        <v>762117</v>
      </c>
    </row>
    <row r="13">
      <c r="A13" s="4" t="inlineStr">
        <is>
          <t>Greater Than 5 Years</t>
        </is>
      </c>
      <c r="B13" s="6" t="n">
        <v>189877</v>
      </c>
    </row>
    <row r="14">
      <c r="A14" s="4" t="inlineStr">
        <is>
          <t>Cross-maturity netting</t>
        </is>
      </c>
      <c r="B14" s="6" t="n">
        <v>-73537</v>
      </c>
    </row>
    <row r="15">
      <c r="A15" s="4" t="inlineStr">
        <is>
          <t>Total</t>
        </is>
      </c>
      <c r="B15" s="6" t="n">
        <v>1102663</v>
      </c>
    </row>
    <row r="16">
      <c r="A16" s="4" t="inlineStr">
        <is>
          <t>Cross product counterparty netting</t>
        </is>
      </c>
      <c r="B16" s="6" t="n">
        <v>-24723</v>
      </c>
    </row>
    <row r="17">
      <c r="A17" s="4" t="inlineStr">
        <is>
          <t>Total OTC derivative liabilities included in Financial instruments sold, not yet purchased, at fair value</t>
        </is>
      </c>
      <c r="B17" s="6" t="n">
        <v>1077940</v>
      </c>
    </row>
    <row r="18">
      <c r="A18" s="4" t="inlineStr">
        <is>
          <t>Exchange traded derivative assets and other credit agreements</t>
        </is>
      </c>
      <c r="B18" s="6" t="n">
        <v>29800</v>
      </c>
    </row>
    <row r="19">
      <c r="A19" s="4" t="inlineStr">
        <is>
          <t>Cash collateral received</t>
        </is>
      </c>
      <c r="B19" s="6" t="n">
        <v>216800</v>
      </c>
    </row>
    <row r="20">
      <c r="A20" s="4" t="inlineStr">
        <is>
          <t>Exchange traded derivative liabilities and other credit agreements</t>
        </is>
      </c>
      <c r="B20" s="6" t="n">
        <v>22500</v>
      </c>
    </row>
    <row r="21">
      <c r="A21" s="4" t="inlineStr">
        <is>
          <t>Cash collateral pledged</t>
        </is>
      </c>
      <c r="B21" s="6" t="n">
        <v>459300</v>
      </c>
    </row>
    <row r="22">
      <c r="A22" s="4" t="inlineStr">
        <is>
          <t>Commodity swaps, options and forwards</t>
        </is>
      </c>
    </row>
    <row r="23">
      <c r="A23" s="3" t="inlineStr">
        <is>
          <t>OTC Derivative Assets</t>
        </is>
      </c>
    </row>
    <row r="24">
      <c r="A24" s="4" t="inlineStr">
        <is>
          <t>0-12 Months</t>
        </is>
      </c>
      <c r="B24" s="6" t="n">
        <v>10885</v>
      </c>
    </row>
    <row r="25">
      <c r="A25" s="4" t="inlineStr">
        <is>
          <t>1-5 Years</t>
        </is>
      </c>
      <c r="B25" s="6" t="n">
        <v>2305</v>
      </c>
    </row>
    <row r="26">
      <c r="A26" s="4" t="inlineStr">
        <is>
          <t>Greater Than 5 Years</t>
        </is>
      </c>
      <c r="B26" s="6" t="n">
        <v>0</v>
      </c>
    </row>
    <row r="27">
      <c r="A27" s="4" t="inlineStr">
        <is>
          <t>Cross-maturity netting</t>
        </is>
      </c>
      <c r="B27" s="6" t="n">
        <v>0</v>
      </c>
    </row>
    <row r="28">
      <c r="A28" s="4" t="inlineStr">
        <is>
          <t>Total</t>
        </is>
      </c>
      <c r="B28" s="6" t="n">
        <v>13190</v>
      </c>
    </row>
    <row r="29">
      <c r="A29" s="4" t="inlineStr">
        <is>
          <t>Equity options and forwards</t>
        </is>
      </c>
    </row>
    <row r="30">
      <c r="A30" s="3" t="inlineStr">
        <is>
          <t>OTC Derivative Assets</t>
        </is>
      </c>
    </row>
    <row r="31">
      <c r="A31" s="4" t="inlineStr">
        <is>
          <t>0-12 Months</t>
        </is>
      </c>
      <c r="B31" s="6" t="n">
        <v>32766</v>
      </c>
    </row>
    <row r="32">
      <c r="A32" s="4" t="inlineStr">
        <is>
          <t>1-5 Years</t>
        </is>
      </c>
      <c r="B32" s="6" t="n">
        <v>951</v>
      </c>
    </row>
    <row r="33">
      <c r="A33" s="4" t="inlineStr">
        <is>
          <t>Greater Than 5 Years</t>
        </is>
      </c>
      <c r="B33" s="6" t="n">
        <v>16650</v>
      </c>
    </row>
    <row r="34">
      <c r="A34" s="4" t="inlineStr">
        <is>
          <t>Cross-maturity netting</t>
        </is>
      </c>
      <c r="B34" s="6" t="n">
        <v>-24685</v>
      </c>
    </row>
    <row r="35">
      <c r="A35" s="4" t="inlineStr">
        <is>
          <t>Total</t>
        </is>
      </c>
      <c r="B35" s="6" t="n">
        <v>25682</v>
      </c>
    </row>
    <row r="36">
      <c r="A36" s="3" t="inlineStr">
        <is>
          <t>OTC Derivative Liabilities</t>
        </is>
      </c>
    </row>
    <row r="37">
      <c r="A37" s="4" t="inlineStr">
        <is>
          <t>0-12 Months</t>
        </is>
      </c>
      <c r="B37" s="6" t="n">
        <v>23278</v>
      </c>
    </row>
    <row r="38">
      <c r="A38" s="4" t="inlineStr">
        <is>
          <t>1-5 Years</t>
        </is>
      </c>
      <c r="B38" s="6" t="n">
        <v>491595</v>
      </c>
    </row>
    <row r="39">
      <c r="A39" s="4" t="inlineStr">
        <is>
          <t>Greater Than 5 Years</t>
        </is>
      </c>
      <c r="B39" s="6" t="n">
        <v>119988</v>
      </c>
    </row>
    <row r="40">
      <c r="A40" s="4" t="inlineStr">
        <is>
          <t>Cross-maturity netting</t>
        </is>
      </c>
      <c r="B40" s="6" t="n">
        <v>-24685</v>
      </c>
    </row>
    <row r="41">
      <c r="A41" s="4" t="inlineStr">
        <is>
          <t>Total</t>
        </is>
      </c>
      <c r="B41" s="6" t="n">
        <v>610176</v>
      </c>
    </row>
    <row r="42">
      <c r="A42" s="4" t="inlineStr">
        <is>
          <t>Credit default swaps</t>
        </is>
      </c>
    </row>
    <row r="43">
      <c r="A43" s="3" t="inlineStr">
        <is>
          <t>OTC Derivative Assets</t>
        </is>
      </c>
    </row>
    <row r="44">
      <c r="A44" s="4" t="inlineStr">
        <is>
          <t>0-12 Months</t>
        </is>
      </c>
      <c r="B44" s="6" t="n">
        <v>0</v>
      </c>
    </row>
    <row r="45">
      <c r="A45" s="4" t="inlineStr">
        <is>
          <t>1-5 Years</t>
        </is>
      </c>
      <c r="B45" s="6" t="n">
        <v>750</v>
      </c>
    </row>
    <row r="46">
      <c r="A46" s="4" t="inlineStr">
        <is>
          <t>Greater Than 5 Years</t>
        </is>
      </c>
      <c r="B46" s="6" t="n">
        <v>11</v>
      </c>
    </row>
    <row r="47">
      <c r="A47" s="4" t="inlineStr">
        <is>
          <t>Cross-maturity netting</t>
        </is>
      </c>
      <c r="B47" s="6" t="n">
        <v>0</v>
      </c>
    </row>
    <row r="48">
      <c r="A48" s="4" t="inlineStr">
        <is>
          <t>Total</t>
        </is>
      </c>
      <c r="B48" s="6" t="n">
        <v>761</v>
      </c>
    </row>
    <row r="49">
      <c r="A49" s="3" t="inlineStr">
        <is>
          <t>OTC Derivative Liabilities</t>
        </is>
      </c>
    </row>
    <row r="50">
      <c r="A50" s="4" t="inlineStr">
        <is>
          <t>0-12 Months</t>
        </is>
      </c>
      <c r="B50" s="6" t="n">
        <v>0</v>
      </c>
    </row>
    <row r="51">
      <c r="A51" s="4" t="inlineStr">
        <is>
          <t>1-5 Years</t>
        </is>
      </c>
      <c r="B51" s="6" t="n">
        <v>596</v>
      </c>
    </row>
    <row r="52">
      <c r="A52" s="4" t="inlineStr">
        <is>
          <t>Greater Than 5 Years</t>
        </is>
      </c>
      <c r="B52" s="6" t="n">
        <v>1615</v>
      </c>
    </row>
    <row r="53">
      <c r="A53" s="4" t="inlineStr">
        <is>
          <t>Cross-maturity netting</t>
        </is>
      </c>
      <c r="B53" s="6" t="n">
        <v>0</v>
      </c>
    </row>
    <row r="54">
      <c r="A54" s="4" t="inlineStr">
        <is>
          <t>Total</t>
        </is>
      </c>
      <c r="B54" s="6" t="n">
        <v>2211</v>
      </c>
    </row>
    <row r="55">
      <c r="A55" s="4" t="inlineStr">
        <is>
          <t>Total return swaps</t>
        </is>
      </c>
    </row>
    <row r="56">
      <c r="A56" s="3" t="inlineStr">
        <is>
          <t>OTC Derivative Assets</t>
        </is>
      </c>
    </row>
    <row r="57">
      <c r="A57" s="4" t="inlineStr">
        <is>
          <t>0-12 Months</t>
        </is>
      </c>
      <c r="B57" s="6" t="n">
        <v>140394</v>
      </c>
    </row>
    <row r="58">
      <c r="A58" s="4" t="inlineStr">
        <is>
          <t>1-5 Years</t>
        </is>
      </c>
      <c r="B58" s="6" t="n">
        <v>25110</v>
      </c>
    </row>
    <row r="59">
      <c r="A59" s="4" t="inlineStr">
        <is>
          <t>Greater Than 5 Years</t>
        </is>
      </c>
      <c r="B59" s="6" t="n">
        <v>1321</v>
      </c>
    </row>
    <row r="60">
      <c r="A60" s="4" t="inlineStr">
        <is>
          <t>Cross-maturity netting</t>
        </is>
      </c>
      <c r="B60" s="6" t="n">
        <v>-2975</v>
      </c>
    </row>
    <row r="61">
      <c r="A61" s="4" t="inlineStr">
        <is>
          <t>Total</t>
        </is>
      </c>
      <c r="B61" s="6" t="n">
        <v>163850</v>
      </c>
    </row>
    <row r="62">
      <c r="A62" s="3" t="inlineStr">
        <is>
          <t>OTC Derivative Liabilities</t>
        </is>
      </c>
    </row>
    <row r="63">
      <c r="A63" s="4" t="inlineStr">
        <is>
          <t>0-12 Months</t>
        </is>
      </c>
      <c r="B63" s="6" t="n">
        <v>88130</v>
      </c>
    </row>
    <row r="64">
      <c r="A64" s="4" t="inlineStr">
        <is>
          <t>1-5 Years</t>
        </is>
      </c>
      <c r="B64" s="6" t="n">
        <v>190616</v>
      </c>
    </row>
    <row r="65">
      <c r="A65" s="4" t="inlineStr">
        <is>
          <t>Greater Than 5 Years</t>
        </is>
      </c>
      <c r="B65" s="6" t="n">
        <v>22</v>
      </c>
    </row>
    <row r="66">
      <c r="A66" s="4" t="inlineStr">
        <is>
          <t>Cross-maturity netting</t>
        </is>
      </c>
      <c r="B66" s="6" t="n">
        <v>-2975</v>
      </c>
    </row>
    <row r="67">
      <c r="A67" s="4" t="inlineStr">
        <is>
          <t>Total</t>
        </is>
      </c>
      <c r="B67" s="6" t="n">
        <v>275793</v>
      </c>
    </row>
    <row r="68">
      <c r="A68" s="4" t="inlineStr">
        <is>
          <t>Foreign currency forwards, swaps and options</t>
        </is>
      </c>
    </row>
    <row r="69">
      <c r="A69" s="3" t="inlineStr">
        <is>
          <t>OTC Derivative Assets</t>
        </is>
      </c>
    </row>
    <row r="70">
      <c r="A70" s="4" t="inlineStr">
        <is>
          <t>0-12 Months</t>
        </is>
      </c>
      <c r="B70" s="6" t="n">
        <v>62249</v>
      </c>
    </row>
    <row r="71">
      <c r="A71" s="4" t="inlineStr">
        <is>
          <t>1-5 Years</t>
        </is>
      </c>
      <c r="B71" s="6" t="n">
        <v>18460</v>
      </c>
    </row>
    <row r="72">
      <c r="A72" s="4" t="inlineStr">
        <is>
          <t>Greater Than 5 Years</t>
        </is>
      </c>
      <c r="B72" s="6" t="n">
        <v>517</v>
      </c>
    </row>
    <row r="73">
      <c r="A73" s="4" t="inlineStr">
        <is>
          <t>Cross-maturity netting</t>
        </is>
      </c>
      <c r="B73" s="6" t="n">
        <v>-5746</v>
      </c>
    </row>
    <row r="74">
      <c r="A74" s="4" t="inlineStr">
        <is>
          <t>Total</t>
        </is>
      </c>
      <c r="B74" s="6" t="n">
        <v>75480</v>
      </c>
    </row>
    <row r="75">
      <c r="A75" s="3" t="inlineStr">
        <is>
          <t>OTC Derivative Liabilities</t>
        </is>
      </c>
    </row>
    <row r="76">
      <c r="A76" s="4" t="inlineStr">
        <is>
          <t>0-12 Months</t>
        </is>
      </c>
      <c r="B76" s="6" t="n">
        <v>51027</v>
      </c>
    </row>
    <row r="77">
      <c r="A77" s="4" t="inlineStr">
        <is>
          <t>1-5 Years</t>
        </is>
      </c>
      <c r="B77" s="6" t="n">
        <v>13376</v>
      </c>
    </row>
    <row r="78">
      <c r="A78" s="4" t="inlineStr">
        <is>
          <t>Greater Than 5 Years</t>
        </is>
      </c>
      <c r="B78" s="6" t="n">
        <v>0</v>
      </c>
    </row>
    <row r="79">
      <c r="A79" s="4" t="inlineStr">
        <is>
          <t>Cross-maturity netting</t>
        </is>
      </c>
      <c r="B79" s="6" t="n">
        <v>-5746</v>
      </c>
    </row>
    <row r="80">
      <c r="A80" s="4" t="inlineStr">
        <is>
          <t>Total</t>
        </is>
      </c>
      <c r="B80" s="6" t="n">
        <v>58657</v>
      </c>
    </row>
    <row r="81">
      <c r="A81" s="4" t="inlineStr">
        <is>
          <t>Interest rate swaps, options and forwards</t>
        </is>
      </c>
    </row>
    <row r="82">
      <c r="A82" s="3" t="inlineStr">
        <is>
          <t>OTC Derivative Assets</t>
        </is>
      </c>
    </row>
    <row r="83">
      <c r="A83" s="4" t="inlineStr">
        <is>
          <t>0-12 Months</t>
        </is>
      </c>
      <c r="B83" s="6" t="n">
        <v>80949</v>
      </c>
    </row>
    <row r="84">
      <c r="A84" s="4" t="inlineStr">
        <is>
          <t>1-5 Years</t>
        </is>
      </c>
      <c r="B84" s="6" t="n">
        <v>168430</v>
      </c>
    </row>
    <row r="85">
      <c r="A85" s="4" t="inlineStr">
        <is>
          <t>Greater Than 5 Years</t>
        </is>
      </c>
      <c r="B85" s="6" t="n">
        <v>204467</v>
      </c>
    </row>
    <row r="86">
      <c r="A86" s="4" t="inlineStr">
        <is>
          <t>Cross-maturity netting</t>
        </is>
      </c>
      <c r="B86" s="6" t="n">
        <v>-40131</v>
      </c>
    </row>
    <row r="87">
      <c r="A87" s="4" t="inlineStr">
        <is>
          <t>Total</t>
        </is>
      </c>
      <c r="B87" s="6" t="n">
        <v>413715</v>
      </c>
    </row>
    <row r="88">
      <c r="A88" s="3" t="inlineStr">
        <is>
          <t>OTC Derivative Liabilities</t>
        </is>
      </c>
    </row>
    <row r="89">
      <c r="A89" s="4" t="inlineStr">
        <is>
          <t>0-12 Months</t>
        </is>
      </c>
      <c r="B89" s="6" t="n">
        <v>61558</v>
      </c>
    </row>
    <row r="90">
      <c r="A90" s="4" t="inlineStr">
        <is>
          <t>1-5 Years</t>
        </is>
      </c>
      <c r="B90" s="6" t="n">
        <v>65934</v>
      </c>
    </row>
    <row r="91">
      <c r="A91" s="4" t="inlineStr">
        <is>
          <t>Greater Than 5 Years</t>
        </is>
      </c>
      <c r="B91" s="6" t="n">
        <v>68252</v>
      </c>
    </row>
    <row r="92">
      <c r="A92" s="4" t="inlineStr">
        <is>
          <t>Cross-maturity netting</t>
        </is>
      </c>
      <c r="B92" s="6" t="n">
        <v>-40131</v>
      </c>
    </row>
    <row r="93">
      <c r="A93" s="4" t="inlineStr">
        <is>
          <t>Total</t>
        </is>
      </c>
      <c r="B93" s="6" t="n">
        <v>155613</v>
      </c>
    </row>
    <row r="94">
      <c r="A94" s="4" t="inlineStr">
        <is>
          <t>Fixed income forwards</t>
        </is>
      </c>
    </row>
    <row r="95">
      <c r="A95" s="3" t="inlineStr">
        <is>
          <t>OTC Derivative Liabilities</t>
        </is>
      </c>
    </row>
    <row r="96">
      <c r="A96" s="4" t="inlineStr">
        <is>
          <t>0-12 Months</t>
        </is>
      </c>
      <c r="B96" s="6" t="n">
        <v>213</v>
      </c>
    </row>
    <row r="97">
      <c r="A97" s="4" t="inlineStr">
        <is>
          <t>1-5 Years</t>
        </is>
      </c>
      <c r="B97" s="6" t="n">
        <v>0</v>
      </c>
    </row>
    <row r="98">
      <c r="A98" s="4" t="inlineStr">
        <is>
          <t>Greater Than 5 Years</t>
        </is>
      </c>
      <c r="B98" s="6" t="n">
        <v>0</v>
      </c>
    </row>
    <row r="99">
      <c r="A99" s="4" t="inlineStr">
        <is>
          <t>Cross-maturity netting</t>
        </is>
      </c>
      <c r="B99" s="6" t="n">
        <v>0</v>
      </c>
    </row>
    <row r="100">
      <c r="A100" s="4" t="inlineStr">
        <is>
          <t>Total</t>
        </is>
      </c>
      <c r="B100" s="5" t="n">
        <v>2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Counterparty Credit Quality with Respect to Fair Value of OTC Derivatives Assets (Details) $ in Thousands</t>
        </is>
      </c>
      <c r="B1" s="2" t="inlineStr">
        <is>
          <t>Nov. 30, 2020USD ($)</t>
        </is>
      </c>
    </row>
    <row r="2">
      <c r="A2" s="3" t="inlineStr">
        <is>
          <t>Derivative Instruments and Hedging Activities Disclosure [Abstract]</t>
        </is>
      </c>
    </row>
    <row r="3">
      <c r="A3" s="4" t="inlineStr">
        <is>
          <t>A- or higher</t>
        </is>
      </c>
      <c r="B3" s="5" t="n">
        <v>177908</v>
      </c>
    </row>
    <row r="4">
      <c r="A4" s="4" t="inlineStr">
        <is>
          <t>BBB- to BBB+</t>
        </is>
      </c>
      <c r="B4" s="6" t="n">
        <v>19628</v>
      </c>
    </row>
    <row r="5">
      <c r="A5" s="4" t="inlineStr">
        <is>
          <t>BB+ or lower</t>
        </is>
      </c>
      <c r="B5" s="6" t="n">
        <v>316361</v>
      </c>
    </row>
    <row r="6">
      <c r="A6" s="4" t="inlineStr">
        <is>
          <t>Unrated</t>
        </is>
      </c>
      <c r="B6" s="6" t="n">
        <v>154058</v>
      </c>
    </row>
    <row r="7">
      <c r="A7" s="4" t="inlineStr">
        <is>
          <t>Total OTC derivative assets included in Financial instruments owned, at fair value</t>
        </is>
      </c>
      <c r="B7" s="5" t="n">
        <v>6679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redit Related Derivative Contracts (Details) - USD ($) $ in Millions</t>
        </is>
      </c>
      <c r="B1" s="2" t="inlineStr">
        <is>
          <t>Nov. 30, 2020</t>
        </is>
      </c>
      <c r="C1" s="2" t="inlineStr">
        <is>
          <t>Nov. 30, 2019</t>
        </is>
      </c>
    </row>
    <row r="2">
      <c r="A2" s="4" t="inlineStr">
        <is>
          <t>Index credit default swaps</t>
        </is>
      </c>
    </row>
    <row r="3">
      <c r="A3" s="3" t="inlineStr">
        <is>
          <t>Derivative [Line Items]</t>
        </is>
      </c>
    </row>
    <row r="4">
      <c r="A4" s="4" t="inlineStr">
        <is>
          <t>Derivative notional amount</t>
        </is>
      </c>
      <c r="B4" s="11" t="n">
        <v>324.8</v>
      </c>
      <c r="C4" s="5" t="n">
        <v>35</v>
      </c>
    </row>
    <row r="5">
      <c r="A5" s="4" t="inlineStr">
        <is>
          <t>Single name credit default swaps</t>
        </is>
      </c>
    </row>
    <row r="6">
      <c r="A6" s="3" t="inlineStr">
        <is>
          <t>Derivative [Line Items]</t>
        </is>
      </c>
    </row>
    <row r="7">
      <c r="A7" s="4" t="inlineStr">
        <is>
          <t>Derivative notional amount</t>
        </is>
      </c>
      <c r="B7" s="12" t="n">
        <v>6.4</v>
      </c>
      <c r="C7" s="12" t="n">
        <v>33.9</v>
      </c>
    </row>
    <row r="8">
      <c r="A8" s="4" t="inlineStr">
        <is>
          <t>Investment Grade | Index credit default swaps</t>
        </is>
      </c>
    </row>
    <row r="9">
      <c r="A9" s="3" t="inlineStr">
        <is>
          <t>Derivative [Line Items]</t>
        </is>
      </c>
    </row>
    <row r="10">
      <c r="A10" s="4" t="inlineStr">
        <is>
          <t>Derivative notional amount</t>
        </is>
      </c>
      <c r="B10" s="6" t="n">
        <v>62</v>
      </c>
      <c r="C10" s="6" t="n">
        <v>3</v>
      </c>
    </row>
    <row r="11">
      <c r="A11" s="4" t="inlineStr">
        <is>
          <t>Investment Grade | Single name credit default swaps</t>
        </is>
      </c>
    </row>
    <row r="12">
      <c r="A12" s="3" t="inlineStr">
        <is>
          <t>Derivative [Line Items]</t>
        </is>
      </c>
    </row>
    <row r="13">
      <c r="A13" s="4" t="inlineStr">
        <is>
          <t>Derivative notional amount</t>
        </is>
      </c>
      <c r="B13" s="6" t="n">
        <v>0</v>
      </c>
      <c r="C13" s="12" t="n">
        <v>3.4</v>
      </c>
    </row>
    <row r="14">
      <c r="A14" s="4" t="inlineStr">
        <is>
          <t>Non-investment Grade | Index credit default swaps</t>
        </is>
      </c>
    </row>
    <row r="15">
      <c r="A15" s="3" t="inlineStr">
        <is>
          <t>Derivative [Line Items]</t>
        </is>
      </c>
    </row>
    <row r="16">
      <c r="A16" s="4" t="inlineStr">
        <is>
          <t>Derivative notional amount</t>
        </is>
      </c>
      <c r="B16" s="12" t="n">
        <v>262.8</v>
      </c>
      <c r="C16" s="6" t="n">
        <v>32</v>
      </c>
    </row>
    <row r="17">
      <c r="A17" s="4" t="inlineStr">
        <is>
          <t>Non-investment Grade | Single name credit default swaps</t>
        </is>
      </c>
    </row>
    <row r="18">
      <c r="A18" s="3" t="inlineStr">
        <is>
          <t>Derivative [Line Items]</t>
        </is>
      </c>
    </row>
    <row r="19">
      <c r="A19" s="4" t="inlineStr">
        <is>
          <t>Derivative notional amount</t>
        </is>
      </c>
      <c r="B19" s="12" t="n">
        <v>6.2</v>
      </c>
      <c r="C19" s="6" t="n">
        <v>29</v>
      </c>
    </row>
    <row r="20">
      <c r="A20" s="4" t="inlineStr">
        <is>
          <t>Unrated | Index credit default swaps</t>
        </is>
      </c>
    </row>
    <row r="21">
      <c r="A21" s="3" t="inlineStr">
        <is>
          <t>Derivative [Line Items]</t>
        </is>
      </c>
    </row>
    <row r="22">
      <c r="A22" s="4" t="inlineStr">
        <is>
          <t>Derivative notional amount</t>
        </is>
      </c>
      <c r="B22" s="6" t="n">
        <v>0</v>
      </c>
      <c r="C22" s="6" t="n">
        <v>0</v>
      </c>
    </row>
    <row r="23">
      <c r="A23" s="4" t="inlineStr">
        <is>
          <t>Unrated | Single name credit default swaps</t>
        </is>
      </c>
    </row>
    <row r="24">
      <c r="A24" s="3" t="inlineStr">
        <is>
          <t>Derivative [Line Items]</t>
        </is>
      </c>
    </row>
    <row r="25">
      <c r="A25" s="4" t="inlineStr">
        <is>
          <t>Derivative notional amount</t>
        </is>
      </c>
      <c r="B25" s="11" t="n">
        <v>0.2</v>
      </c>
      <c r="C25" s="11" t="n">
        <v>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ntingent Features (Details) - USD ($) $ in Millions</t>
        </is>
      </c>
      <c r="B1" s="2" t="inlineStr">
        <is>
          <t>Nov. 30, 2020</t>
        </is>
      </c>
      <c r="C1" s="2" t="inlineStr">
        <is>
          <t>Nov. 30, 2019</t>
        </is>
      </c>
    </row>
    <row r="2">
      <c r="A2" s="3" t="inlineStr">
        <is>
          <t>Derivative Instruments and Hedging Activities Disclosure [Abstract]</t>
        </is>
      </c>
    </row>
    <row r="3">
      <c r="A3" s="4" t="inlineStr">
        <is>
          <t>Derivative instrument liabilities with credit-risk-related contingent features</t>
        </is>
      </c>
      <c r="B3" s="11" t="n">
        <v>284.6</v>
      </c>
      <c r="C3" s="11" t="n">
        <v>42.9</v>
      </c>
    </row>
    <row r="4">
      <c r="A4" s="4" t="inlineStr">
        <is>
          <t>Collateral posted</t>
        </is>
      </c>
      <c r="B4" s="12" t="n">
        <v>-129.8</v>
      </c>
      <c r="C4" s="12" t="n">
        <v>-3.1</v>
      </c>
    </row>
    <row r="5">
      <c r="A5" s="4" t="inlineStr">
        <is>
          <t>Collateral received</t>
        </is>
      </c>
      <c r="B5" s="12" t="n">
        <v>141.4</v>
      </c>
      <c r="C5" s="12" t="n">
        <v>114.1</v>
      </c>
    </row>
    <row r="6">
      <c r="A6" s="4" t="inlineStr">
        <is>
          <t>Return of and additional collateral required in the event of a credit rating downgrade below investment grade</t>
        </is>
      </c>
      <c r="B6" s="11" t="n">
        <v>296.2</v>
      </c>
      <c r="C6" s="5" t="n">
        <v>1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llateral Pledged (Details) - USD ($) $ in Thousands</t>
        </is>
      </c>
      <c r="B1" s="2" t="inlineStr">
        <is>
          <t>Nov. 30, 2020</t>
        </is>
      </c>
      <c r="C1" s="2" t="inlineStr">
        <is>
          <t>Nov. 30, 2019</t>
        </is>
      </c>
    </row>
    <row r="2">
      <c r="A2" s="3" t="inlineStr">
        <is>
          <t>Transfer of Certain Financial Assets Accounted for as Secured Borrowings [Line Items]</t>
        </is>
      </c>
    </row>
    <row r="3">
      <c r="A3" s="4" t="inlineStr">
        <is>
          <t>Securities Lending Arrangements</t>
        </is>
      </c>
      <c r="B3" s="5" t="n">
        <v>1810748</v>
      </c>
      <c r="C3" s="5" t="n">
        <v>1525140</v>
      </c>
    </row>
    <row r="4">
      <c r="A4" s="4" t="inlineStr">
        <is>
          <t>Repurchase Agreements</t>
        </is>
      </c>
      <c r="B4" s="6" t="n">
        <v>15159273</v>
      </c>
      <c r="C4" s="6" t="n">
        <v>18756917</v>
      </c>
    </row>
    <row r="5">
      <c r="A5" s="4" t="inlineStr">
        <is>
          <t>Obligation to return securities received as collateral, at fair value</t>
        </is>
      </c>
      <c r="B5" s="6" t="n">
        <v>7517</v>
      </c>
      <c r="C5" s="6" t="n">
        <v>9500</v>
      </c>
    </row>
    <row r="6">
      <c r="A6" s="4" t="inlineStr">
        <is>
          <t>Total</t>
        </is>
      </c>
      <c r="B6" s="6" t="n">
        <v>16977538</v>
      </c>
      <c r="C6" s="6" t="n">
        <v>20291557</v>
      </c>
    </row>
    <row r="7">
      <c r="A7" s="4" t="inlineStr">
        <is>
          <t>Corporate equity securities</t>
        </is>
      </c>
    </row>
    <row r="8">
      <c r="A8" s="3" t="inlineStr">
        <is>
          <t>Transfer of Certain Financial Assets Accounted for as Secured Borrowings [Line Items]</t>
        </is>
      </c>
    </row>
    <row r="9">
      <c r="A9" s="4" t="inlineStr">
        <is>
          <t>Securities Lending Arrangements</t>
        </is>
      </c>
      <c r="B9" s="6" t="n">
        <v>1371978</v>
      </c>
      <c r="C9" s="6" t="n">
        <v>1314395</v>
      </c>
    </row>
    <row r="10">
      <c r="A10" s="4" t="inlineStr">
        <is>
          <t>Repurchase Agreements</t>
        </is>
      </c>
      <c r="B10" s="6" t="n">
        <v>157912</v>
      </c>
      <c r="C10" s="6" t="n">
        <v>129558</v>
      </c>
    </row>
    <row r="11">
      <c r="A11" s="4" t="inlineStr">
        <is>
          <t>Obligation to return securities received as collateral, at fair value</t>
        </is>
      </c>
      <c r="B11" s="6" t="n">
        <v>7517</v>
      </c>
      <c r="C11" s="6" t="n">
        <v>0</v>
      </c>
    </row>
    <row r="12">
      <c r="A12" s="4" t="inlineStr">
        <is>
          <t>Total</t>
        </is>
      </c>
      <c r="B12" s="6" t="n">
        <v>1537407</v>
      </c>
      <c r="C12" s="6" t="n">
        <v>1443953</v>
      </c>
    </row>
    <row r="13">
      <c r="A13" s="4" t="inlineStr">
        <is>
          <t>Corporate debt securities</t>
        </is>
      </c>
    </row>
    <row r="14">
      <c r="A14" s="3" t="inlineStr">
        <is>
          <t>Transfer of Certain Financial Assets Accounted for as Secured Borrowings [Line Items]</t>
        </is>
      </c>
    </row>
    <row r="15">
      <c r="A15" s="4" t="inlineStr">
        <is>
          <t>Securities Lending Arrangements</t>
        </is>
      </c>
      <c r="B15" s="6" t="n">
        <v>369218</v>
      </c>
      <c r="C15" s="6" t="n">
        <v>191311</v>
      </c>
    </row>
    <row r="16">
      <c r="A16" s="4" t="inlineStr">
        <is>
          <t>Repurchase Agreements</t>
        </is>
      </c>
      <c r="B16" s="6" t="n">
        <v>1869844</v>
      </c>
      <c r="C16" s="6" t="n">
        <v>1730526</v>
      </c>
    </row>
    <row r="17">
      <c r="A17" s="4" t="inlineStr">
        <is>
          <t>Obligation to return securities received as collateral, at fair value</t>
        </is>
      </c>
      <c r="B17" s="6" t="n">
        <v>0</v>
      </c>
      <c r="C17" s="6" t="n">
        <v>0</v>
      </c>
    </row>
    <row r="18">
      <c r="A18" s="4" t="inlineStr">
        <is>
          <t>Total</t>
        </is>
      </c>
      <c r="B18" s="6" t="n">
        <v>2239062</v>
      </c>
      <c r="C18" s="6" t="n">
        <v>1921837</v>
      </c>
    </row>
    <row r="19">
      <c r="A19" s="4" t="inlineStr">
        <is>
          <t>Mortgage-backed and asset-backed securities</t>
        </is>
      </c>
    </row>
    <row r="20">
      <c r="A20" s="3" t="inlineStr">
        <is>
          <t>Transfer of Certain Financial Assets Accounted for as Secured Borrowings [Line Items]</t>
        </is>
      </c>
    </row>
    <row r="21">
      <c r="A21" s="4" t="inlineStr">
        <is>
          <t>Securities Lending Arrangements</t>
        </is>
      </c>
      <c r="B21" s="6" t="n">
        <v>0</v>
      </c>
      <c r="C21" s="6" t="n">
        <v>0</v>
      </c>
    </row>
    <row r="22">
      <c r="A22" s="4" t="inlineStr">
        <is>
          <t>Repurchase Agreements</t>
        </is>
      </c>
      <c r="B22" s="6" t="n">
        <v>1547140</v>
      </c>
      <c r="C22" s="6" t="n">
        <v>1745145</v>
      </c>
    </row>
    <row r="23">
      <c r="A23" s="4" t="inlineStr">
        <is>
          <t>Obligation to return securities received as collateral, at fair value</t>
        </is>
      </c>
      <c r="B23" s="6" t="n">
        <v>0</v>
      </c>
      <c r="C23" s="6" t="n">
        <v>0</v>
      </c>
    </row>
    <row r="24">
      <c r="A24" s="4" t="inlineStr">
        <is>
          <t>Total</t>
        </is>
      </c>
      <c r="B24" s="6" t="n">
        <v>1547140</v>
      </c>
      <c r="C24" s="6" t="n">
        <v>1745145</v>
      </c>
    </row>
    <row r="25">
      <c r="A25" s="4" t="inlineStr">
        <is>
          <t>U.S. government and federal agency securities</t>
        </is>
      </c>
    </row>
    <row r="26">
      <c r="A26" s="3" t="inlineStr">
        <is>
          <t>Transfer of Certain Financial Assets Accounted for as Secured Borrowings [Line Items]</t>
        </is>
      </c>
    </row>
    <row r="27">
      <c r="A27" s="4" t="inlineStr">
        <is>
          <t>Securities Lending Arrangements</t>
        </is>
      </c>
      <c r="B27" s="6" t="n">
        <v>14789</v>
      </c>
      <c r="C27" s="6" t="n">
        <v>19434</v>
      </c>
    </row>
    <row r="28">
      <c r="A28" s="4" t="inlineStr">
        <is>
          <t>Repurchase Agreements</t>
        </is>
      </c>
      <c r="B28" s="6" t="n">
        <v>7149992</v>
      </c>
      <c r="C28" s="6" t="n">
        <v>10863997</v>
      </c>
    </row>
    <row r="29">
      <c r="A29" s="4" t="inlineStr">
        <is>
          <t>Obligation to return securities received as collateral, at fair value</t>
        </is>
      </c>
      <c r="B29" s="6" t="n">
        <v>0</v>
      </c>
      <c r="C29" s="6" t="n">
        <v>9500</v>
      </c>
    </row>
    <row r="30">
      <c r="A30" s="4" t="inlineStr">
        <is>
          <t>Total</t>
        </is>
      </c>
      <c r="B30" s="6" t="n">
        <v>7164781</v>
      </c>
      <c r="C30" s="6" t="n">
        <v>10892931</v>
      </c>
    </row>
    <row r="31">
      <c r="A31" s="4" t="inlineStr">
        <is>
          <t>Municipal securities</t>
        </is>
      </c>
    </row>
    <row r="32">
      <c r="A32" s="3" t="inlineStr">
        <is>
          <t>Transfer of Certain Financial Assets Accounted for as Secured Borrowings [Line Items]</t>
        </is>
      </c>
    </row>
    <row r="33">
      <c r="A33" s="4" t="inlineStr">
        <is>
          <t>Securities Lending Arrangements</t>
        </is>
      </c>
      <c r="B33" s="6" t="n">
        <v>0</v>
      </c>
      <c r="C33" s="6" t="n">
        <v>0</v>
      </c>
    </row>
    <row r="34">
      <c r="A34" s="4" t="inlineStr">
        <is>
          <t>Repurchase Agreements</t>
        </is>
      </c>
      <c r="B34" s="6" t="n">
        <v>278470</v>
      </c>
      <c r="C34" s="6" t="n">
        <v>498202</v>
      </c>
    </row>
    <row r="35">
      <c r="A35" s="4" t="inlineStr">
        <is>
          <t>Obligation to return securities received as collateral, at fair value</t>
        </is>
      </c>
      <c r="B35" s="6" t="n">
        <v>0</v>
      </c>
      <c r="C35" s="6" t="n">
        <v>0</v>
      </c>
    </row>
    <row r="36">
      <c r="A36" s="4" t="inlineStr">
        <is>
          <t>Total</t>
        </is>
      </c>
      <c r="B36" s="6" t="n">
        <v>278470</v>
      </c>
      <c r="C36" s="6" t="n">
        <v>498202</v>
      </c>
    </row>
    <row r="37">
      <c r="A37" s="4" t="inlineStr">
        <is>
          <t>Sovereign securities</t>
        </is>
      </c>
    </row>
    <row r="38">
      <c r="A38" s="3" t="inlineStr">
        <is>
          <t>Transfer of Certain Financial Assets Accounted for as Secured Borrowings [Line Items]</t>
        </is>
      </c>
    </row>
    <row r="39">
      <c r="A39" s="4" t="inlineStr">
        <is>
          <t>Securities Lending Arrangements</t>
        </is>
      </c>
      <c r="B39" s="6" t="n">
        <v>54763</v>
      </c>
      <c r="C39" s="6" t="n">
        <v>0</v>
      </c>
    </row>
    <row r="40">
      <c r="A40" s="4" t="inlineStr">
        <is>
          <t>Repurchase Agreements</t>
        </is>
      </c>
      <c r="B40" s="6" t="n">
        <v>2763032</v>
      </c>
      <c r="C40" s="6" t="n">
        <v>3016563</v>
      </c>
    </row>
    <row r="41">
      <c r="A41" s="4" t="inlineStr">
        <is>
          <t>Obligation to return securities received as collateral, at fair value</t>
        </is>
      </c>
      <c r="B41" s="6" t="n">
        <v>0</v>
      </c>
      <c r="C41" s="6" t="n">
        <v>0</v>
      </c>
    </row>
    <row r="42">
      <c r="A42" s="4" t="inlineStr">
        <is>
          <t>Total</t>
        </is>
      </c>
      <c r="B42" s="6" t="n">
        <v>2817795</v>
      </c>
      <c r="C42" s="6" t="n">
        <v>3016563</v>
      </c>
    </row>
    <row r="43">
      <c r="A43" s="4" t="inlineStr">
        <is>
          <t>Loans and other receivables</t>
        </is>
      </c>
    </row>
    <row r="44">
      <c r="A44" s="3" t="inlineStr">
        <is>
          <t>Transfer of Certain Financial Assets Accounted for as Secured Borrowings [Line Items]</t>
        </is>
      </c>
    </row>
    <row r="45">
      <c r="A45" s="4" t="inlineStr">
        <is>
          <t>Securities Lending Arrangements</t>
        </is>
      </c>
      <c r="B45" s="6" t="n">
        <v>0</v>
      </c>
      <c r="C45" s="6" t="n">
        <v>0</v>
      </c>
    </row>
    <row r="46">
      <c r="A46" s="4" t="inlineStr">
        <is>
          <t>Repurchase Agreements</t>
        </is>
      </c>
      <c r="B46" s="6" t="n">
        <v>1392883</v>
      </c>
      <c r="C46" s="6" t="n">
        <v>772926</v>
      </c>
    </row>
    <row r="47">
      <c r="A47" s="4" t="inlineStr">
        <is>
          <t>Obligation to return securities received as collateral, at fair value</t>
        </is>
      </c>
      <c r="B47" s="6" t="n">
        <v>0</v>
      </c>
      <c r="C47" s="6" t="n">
        <v>0</v>
      </c>
    </row>
    <row r="48">
      <c r="A48" s="4" t="inlineStr">
        <is>
          <t>Total</t>
        </is>
      </c>
      <c r="B48" s="5" t="n">
        <v>1392883</v>
      </c>
      <c r="C48" s="5" t="n">
        <v>7729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ntractual Maturity (Details) - USD ($) $ in Thousands</t>
        </is>
      </c>
      <c r="B1" s="2" t="inlineStr">
        <is>
          <t>Nov. 30, 2020</t>
        </is>
      </c>
      <c r="C1" s="2" t="inlineStr">
        <is>
          <t>Nov. 30, 2019</t>
        </is>
      </c>
    </row>
    <row r="2">
      <c r="A2" s="3" t="inlineStr">
        <is>
          <t>Transfer of Certain Financial Assets Accounted for as Secured Borrowings [Line Items]</t>
        </is>
      </c>
    </row>
    <row r="3">
      <c r="A3" s="4" t="inlineStr">
        <is>
          <t>Securities lending arrangements</t>
        </is>
      </c>
      <c r="B3" s="5" t="n">
        <v>1810748</v>
      </c>
      <c r="C3" s="5" t="n">
        <v>1525140</v>
      </c>
    </row>
    <row r="4">
      <c r="A4" s="4" t="inlineStr">
        <is>
          <t>Repurchase agreements</t>
        </is>
      </c>
      <c r="B4" s="6" t="n">
        <v>15159273</v>
      </c>
      <c r="C4" s="6" t="n">
        <v>18756917</v>
      </c>
    </row>
    <row r="5">
      <c r="A5" s="4" t="inlineStr">
        <is>
          <t>Obligation to Return Securities Received as Collateral, at Fair Value</t>
        </is>
      </c>
      <c r="B5" s="6" t="n">
        <v>7517</v>
      </c>
      <c r="C5" s="6" t="n">
        <v>9500</v>
      </c>
    </row>
    <row r="6">
      <c r="A6" s="4" t="inlineStr">
        <is>
          <t>Total</t>
        </is>
      </c>
      <c r="B6" s="6" t="n">
        <v>16977538</v>
      </c>
      <c r="C6" s="6" t="n">
        <v>20291557</v>
      </c>
    </row>
    <row r="7">
      <c r="A7" s="4" t="inlineStr">
        <is>
          <t>Overnight and Continuous</t>
        </is>
      </c>
    </row>
    <row r="8">
      <c r="A8" s="3" t="inlineStr">
        <is>
          <t>Transfer of Certain Financial Assets Accounted for as Secured Borrowings [Line Items]</t>
        </is>
      </c>
    </row>
    <row r="9">
      <c r="A9" s="4" t="inlineStr">
        <is>
          <t>Securities lending arrangements</t>
        </is>
      </c>
      <c r="B9" s="6" t="n">
        <v>636256</v>
      </c>
      <c r="C9" s="6" t="n">
        <v>694821</v>
      </c>
    </row>
    <row r="10">
      <c r="A10" s="4" t="inlineStr">
        <is>
          <t>Repurchase agreements</t>
        </is>
      </c>
      <c r="B10" s="6" t="n">
        <v>5510476</v>
      </c>
      <c r="C10" s="6" t="n">
        <v>6614026</v>
      </c>
    </row>
    <row r="11">
      <c r="A11" s="4" t="inlineStr">
        <is>
          <t>Obligation to Return Securities Received as Collateral, at Fair Value</t>
        </is>
      </c>
      <c r="B11" s="6" t="n">
        <v>7517</v>
      </c>
      <c r="C11" s="6" t="n">
        <v>0</v>
      </c>
    </row>
    <row r="12">
      <c r="A12" s="4" t="inlineStr">
        <is>
          <t>Total</t>
        </is>
      </c>
      <c r="B12" s="6" t="n">
        <v>6154249</v>
      </c>
      <c r="C12" s="6" t="n">
        <v>7308847</v>
      </c>
    </row>
    <row r="13">
      <c r="A13" s="4" t="inlineStr">
        <is>
          <t>Up to 30 Days</t>
        </is>
      </c>
    </row>
    <row r="14">
      <c r="A14" s="3" t="inlineStr">
        <is>
          <t>Transfer of Certain Financial Assets Accounted for as Secured Borrowings [Line Items]</t>
        </is>
      </c>
    </row>
    <row r="15">
      <c r="A15" s="4" t="inlineStr">
        <is>
          <t>Securities lending arrangements</t>
        </is>
      </c>
      <c r="B15" s="6" t="n">
        <v>59735</v>
      </c>
      <c r="C15" s="6" t="n">
        <v>0</v>
      </c>
    </row>
    <row r="16">
      <c r="A16" s="4" t="inlineStr">
        <is>
          <t>Repurchase agreements</t>
        </is>
      </c>
      <c r="B16" s="6" t="n">
        <v>1747526</v>
      </c>
      <c r="C16" s="6" t="n">
        <v>1556260</v>
      </c>
    </row>
    <row r="17">
      <c r="A17" s="4" t="inlineStr">
        <is>
          <t>Obligation to Return Securities Received as Collateral, at Fair Value</t>
        </is>
      </c>
      <c r="B17" s="6" t="n">
        <v>0</v>
      </c>
      <c r="C17" s="6" t="n">
        <v>0</v>
      </c>
    </row>
    <row r="18">
      <c r="A18" s="4" t="inlineStr">
        <is>
          <t>Total</t>
        </is>
      </c>
      <c r="B18" s="6" t="n">
        <v>1807261</v>
      </c>
      <c r="C18" s="6" t="n">
        <v>1556260</v>
      </c>
    </row>
    <row r="19">
      <c r="A19" s="4" t="inlineStr">
        <is>
          <t>31 to 90 Days</t>
        </is>
      </c>
    </row>
    <row r="20">
      <c r="A20" s="3" t="inlineStr">
        <is>
          <t>Transfer of Certain Financial Assets Accounted for as Secured Borrowings [Line Items]</t>
        </is>
      </c>
    </row>
    <row r="21">
      <c r="A21" s="4" t="inlineStr">
        <is>
          <t>Securities lending arrangements</t>
        </is>
      </c>
      <c r="B21" s="6" t="n">
        <v>459455</v>
      </c>
      <c r="C21" s="6" t="n">
        <v>672969</v>
      </c>
    </row>
    <row r="22">
      <c r="A22" s="4" t="inlineStr">
        <is>
          <t>Repurchase agreements</t>
        </is>
      </c>
      <c r="B22" s="6" t="n">
        <v>5019885</v>
      </c>
      <c r="C22" s="6" t="n">
        <v>8988528</v>
      </c>
    </row>
    <row r="23">
      <c r="A23" s="4" t="inlineStr">
        <is>
          <t>Obligation to Return Securities Received as Collateral, at Fair Value</t>
        </is>
      </c>
      <c r="B23" s="6" t="n">
        <v>0</v>
      </c>
      <c r="C23" s="6" t="n">
        <v>9500</v>
      </c>
    </row>
    <row r="24">
      <c r="A24" s="4" t="inlineStr">
        <is>
          <t>Total</t>
        </is>
      </c>
      <c r="B24" s="6" t="n">
        <v>5479340</v>
      </c>
      <c r="C24" s="6" t="n">
        <v>9670997</v>
      </c>
    </row>
    <row r="25">
      <c r="A25" s="4" t="inlineStr">
        <is>
          <t>Greater than 90 Days</t>
        </is>
      </c>
    </row>
    <row r="26">
      <c r="A26" s="3" t="inlineStr">
        <is>
          <t>Transfer of Certain Financial Assets Accounted for as Secured Borrowings [Line Items]</t>
        </is>
      </c>
    </row>
    <row r="27">
      <c r="A27" s="4" t="inlineStr">
        <is>
          <t>Securities lending arrangements</t>
        </is>
      </c>
      <c r="B27" s="6" t="n">
        <v>655302</v>
      </c>
      <c r="C27" s="6" t="n">
        <v>157350</v>
      </c>
    </row>
    <row r="28">
      <c r="A28" s="4" t="inlineStr">
        <is>
          <t>Repurchase agreements</t>
        </is>
      </c>
      <c r="B28" s="6" t="n">
        <v>2881386</v>
      </c>
      <c r="C28" s="6" t="n">
        <v>1598103</v>
      </c>
    </row>
    <row r="29">
      <c r="A29" s="4" t="inlineStr">
        <is>
          <t>Obligation to Return Securities Received as Collateral, at Fair Value</t>
        </is>
      </c>
      <c r="B29" s="6" t="n">
        <v>0</v>
      </c>
      <c r="C29" s="6" t="n">
        <v>0</v>
      </c>
    </row>
    <row r="30">
      <c r="A30" s="4" t="inlineStr">
        <is>
          <t>Total</t>
        </is>
      </c>
      <c r="B30" s="5" t="n">
        <v>3536688</v>
      </c>
      <c r="C30" s="5" t="n">
        <v>17554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Narrative (Details) - USD ($) $ in Thousands</t>
        </is>
      </c>
      <c r="B1" s="2" t="inlineStr">
        <is>
          <t>Nov. 30, 2020</t>
        </is>
      </c>
      <c r="C1" s="2" t="inlineStr">
        <is>
          <t>Nov. 30, 2019</t>
        </is>
      </c>
    </row>
    <row r="2">
      <c r="A2" s="3" t="inlineStr">
        <is>
          <t>Investments, Debt and Equity Securities [Abstract]</t>
        </is>
      </c>
    </row>
    <row r="3">
      <c r="A3" s="4" t="inlineStr">
        <is>
          <t>Fair value of securities received as collateral that may be sold or repledged</t>
        </is>
      </c>
      <c r="B3" s="5" t="n">
        <v>25900000</v>
      </c>
      <c r="C3" s="5" t="n">
        <v>28700000</v>
      </c>
    </row>
    <row r="4">
      <c r="A4" s="4" t="inlineStr">
        <is>
          <t>Cash and securities segregated and on deposit for regulatory purposes or deposited with clearing and depository organizations</t>
        </is>
      </c>
      <c r="B4" s="5" t="n">
        <v>604321</v>
      </c>
      <c r="C4" s="5" t="n">
        <v>7967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Cash (Parenthetical) - USD ($) $ in Thousands</t>
        </is>
      </c>
      <c r="B1" s="2" t="inlineStr">
        <is>
          <t>Nov. 30, 2020</t>
        </is>
      </c>
      <c r="C1" s="2" t="inlineStr">
        <is>
          <t>Nov. 30, 2019</t>
        </is>
      </c>
      <c r="D1" s="2" t="inlineStr">
        <is>
          <t>Nov. 30, 2018</t>
        </is>
      </c>
    </row>
    <row r="2">
      <c r="A2" s="3" t="inlineStr">
        <is>
          <t>Statement of Cash Flows [Abstract]</t>
        </is>
      </c>
    </row>
    <row r="3">
      <c r="A3" s="4" t="inlineStr">
        <is>
          <t>Cash and cash equivalents</t>
        </is>
      </c>
      <c r="B3" s="5" t="n">
        <v>9055148</v>
      </c>
      <c r="C3" s="5" t="n">
        <v>7678821</v>
      </c>
      <c r="D3" s="5" t="n">
        <v>5258809</v>
      </c>
    </row>
    <row r="4">
      <c r="A4" s="4" t="inlineStr">
        <is>
          <t>Cash and securities segregated and on deposit for regulatory purposes or deposited with clearing and depository organizations</t>
        </is>
      </c>
      <c r="B4" s="6" t="n">
        <v>570084</v>
      </c>
      <c r="C4" s="6" t="n">
        <v>761809</v>
      </c>
      <c r="D4" s="6" t="n">
        <v>673141</v>
      </c>
    </row>
    <row r="5">
      <c r="A5" s="4" t="inlineStr">
        <is>
          <t>Other assets</t>
        </is>
      </c>
      <c r="B5" s="6" t="n">
        <v>39740</v>
      </c>
      <c r="C5" s="6" t="n">
        <v>39805</v>
      </c>
      <c r="D5" s="6" t="n">
        <v>80712</v>
      </c>
    </row>
    <row r="6">
      <c r="A6" s="4" t="inlineStr">
        <is>
          <t>Total cash, cash equivalents and restricted cash</t>
        </is>
      </c>
      <c r="B6" s="5" t="n">
        <v>9664972</v>
      </c>
      <c r="C6" s="5" t="n">
        <v>8480435</v>
      </c>
      <c r="D6" s="5" t="n">
        <v>601266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Collateralized Transactions - Offsetting of Securities Financing Agreements (Details) - USD ($) $ in Thousands</t>
        </is>
      </c>
      <c r="B1" s="2" t="inlineStr">
        <is>
          <t>Nov. 30, 2020</t>
        </is>
      </c>
      <c r="C1" s="2" t="inlineStr">
        <is>
          <t>Nov. 30, 2019</t>
        </is>
      </c>
    </row>
    <row r="2">
      <c r="A2" s="3" t="inlineStr">
        <is>
          <t>Securities borrowing arrangements, Assets</t>
        </is>
      </c>
    </row>
    <row r="3">
      <c r="A3" s="4" t="inlineStr">
        <is>
          <t>Gross Amounts</t>
        </is>
      </c>
      <c r="B3" s="5" t="n">
        <v>6934762</v>
      </c>
      <c r="C3" s="5" t="n">
        <v>7624642</v>
      </c>
    </row>
    <row r="4">
      <c r="A4" s="4" t="inlineStr">
        <is>
          <t>Netting in Consolidated Statements of Financial Condition</t>
        </is>
      </c>
      <c r="B4" s="6" t="n">
        <v>0</v>
      </c>
      <c r="C4" s="6" t="n">
        <v>0</v>
      </c>
    </row>
    <row r="5">
      <c r="A5" s="4" t="inlineStr">
        <is>
          <t>Net Amounts in Consolidated Statements of Financial Condition</t>
        </is>
      </c>
      <c r="B5" s="6" t="n">
        <v>6934762</v>
      </c>
      <c r="C5" s="6" t="n">
        <v>7624642</v>
      </c>
    </row>
    <row r="6">
      <c r="A6" s="4" t="inlineStr">
        <is>
          <t>Additional amounts available for setoff</t>
        </is>
      </c>
      <c r="B6" s="6" t="n">
        <v>-395342</v>
      </c>
      <c r="C6" s="6" t="n">
        <v>-361394</v>
      </c>
    </row>
    <row r="7">
      <c r="A7" s="4" t="inlineStr">
        <is>
          <t>Available collateral</t>
        </is>
      </c>
      <c r="B7" s="6" t="n">
        <v>-1706046</v>
      </c>
      <c r="C7" s="6" t="n">
        <v>-1479433</v>
      </c>
    </row>
    <row r="8">
      <c r="A8" s="4" t="inlineStr">
        <is>
          <t>Net amount</t>
        </is>
      </c>
      <c r="B8" s="6" t="n">
        <v>4833374</v>
      </c>
      <c r="C8" s="6" t="n">
        <v>5783815</v>
      </c>
    </row>
    <row r="9">
      <c r="A9" s="3" t="inlineStr">
        <is>
          <t>Reverse repurchase agreements, Assets</t>
        </is>
      </c>
    </row>
    <row r="10">
      <c r="A10" s="4" t="inlineStr">
        <is>
          <t>Gross Amounts</t>
        </is>
      </c>
      <c r="B10" s="6" t="n">
        <v>11939773</v>
      </c>
      <c r="C10" s="6" t="n">
        <v>15551845</v>
      </c>
    </row>
    <row r="11">
      <c r="A11" s="4" t="inlineStr">
        <is>
          <t>Netting in Consolidated Statements of Financial Condition</t>
        </is>
      </c>
      <c r="B11" s="6" t="n">
        <v>-6843004</v>
      </c>
      <c r="C11" s="6" t="n">
        <v>-11252247</v>
      </c>
    </row>
    <row r="12">
      <c r="A12" s="4" t="inlineStr">
        <is>
          <t>Net Amounts in Consolidated Statements of Financial Condition</t>
        </is>
      </c>
      <c r="B12" s="6" t="n">
        <v>5096769</v>
      </c>
      <c r="C12" s="6" t="n">
        <v>4299598</v>
      </c>
    </row>
    <row r="13">
      <c r="A13" s="4" t="inlineStr">
        <is>
          <t>Additional amounts available for setoff</t>
        </is>
      </c>
      <c r="B13" s="6" t="n">
        <v>-412327</v>
      </c>
      <c r="C13" s="6" t="n">
        <v>-291316</v>
      </c>
    </row>
    <row r="14">
      <c r="A14" s="4" t="inlineStr">
        <is>
          <t>Available collateral</t>
        </is>
      </c>
      <c r="B14" s="6" t="n">
        <v>-4578560</v>
      </c>
      <c r="C14" s="6" t="n">
        <v>-3929977</v>
      </c>
    </row>
    <row r="15">
      <c r="A15" s="4" t="inlineStr">
        <is>
          <t>Net amount</t>
        </is>
      </c>
      <c r="B15" s="6" t="n">
        <v>105882</v>
      </c>
      <c r="C15" s="6" t="n">
        <v>78305</v>
      </c>
    </row>
    <row r="16">
      <c r="A16" s="3" t="inlineStr">
        <is>
          <t>Securities lending arrangements, Liabilities</t>
        </is>
      </c>
    </row>
    <row r="17">
      <c r="A17" s="4" t="inlineStr">
        <is>
          <t>Gross Amounts</t>
        </is>
      </c>
      <c r="B17" s="6" t="n">
        <v>1810748</v>
      </c>
      <c r="C17" s="6" t="n">
        <v>1525140</v>
      </c>
    </row>
    <row r="18">
      <c r="A18" s="4" t="inlineStr">
        <is>
          <t>Netting in Consolidated Statements of Financial Condition</t>
        </is>
      </c>
      <c r="B18" s="6" t="n">
        <v>0</v>
      </c>
      <c r="C18" s="6" t="n">
        <v>0</v>
      </c>
    </row>
    <row r="19">
      <c r="A19" s="4" t="inlineStr">
        <is>
          <t>Net Amounts in Consolidated Statements of Financial Condition</t>
        </is>
      </c>
      <c r="B19" s="6" t="n">
        <v>1810748</v>
      </c>
      <c r="C19" s="6" t="n">
        <v>1525140</v>
      </c>
    </row>
    <row r="20">
      <c r="A20" s="4" t="inlineStr">
        <is>
          <t>Additional amounts available for setoff</t>
        </is>
      </c>
      <c r="B20" s="6" t="n">
        <v>-395342</v>
      </c>
      <c r="C20" s="6" t="n">
        <v>-361394</v>
      </c>
    </row>
    <row r="21">
      <c r="A21" s="4" t="inlineStr">
        <is>
          <t>Available collateral</t>
        </is>
      </c>
      <c r="B21" s="6" t="n">
        <v>-1397550</v>
      </c>
      <c r="C21" s="6" t="n">
        <v>-970799</v>
      </c>
    </row>
    <row r="22">
      <c r="A22" s="4" t="inlineStr">
        <is>
          <t>Net amount</t>
        </is>
      </c>
      <c r="B22" s="6" t="n">
        <v>17856</v>
      </c>
      <c r="C22" s="6" t="n">
        <v>192947</v>
      </c>
    </row>
    <row r="23">
      <c r="A23" s="3" t="inlineStr">
        <is>
          <t>Repurchase agreements, Liabilities</t>
        </is>
      </c>
    </row>
    <row r="24">
      <c r="A24" s="4" t="inlineStr">
        <is>
          <t>Gross Amounts</t>
        </is>
      </c>
      <c r="B24" s="6" t="n">
        <v>15159273</v>
      </c>
      <c r="C24" s="6" t="n">
        <v>18756917</v>
      </c>
    </row>
    <row r="25">
      <c r="A25" s="4" t="inlineStr">
        <is>
          <t>Netting in Consolidated Statements of Financial Condition</t>
        </is>
      </c>
      <c r="B25" s="6" t="n">
        <v>-6843004</v>
      </c>
      <c r="C25" s="6" t="n">
        <v>-11252247</v>
      </c>
    </row>
    <row r="26">
      <c r="A26" s="4" t="inlineStr">
        <is>
          <t>Net Amounts in Consolidated Statements of Financial Condition</t>
        </is>
      </c>
      <c r="B26" s="6" t="n">
        <v>8316269</v>
      </c>
      <c r="C26" s="6" t="n">
        <v>7504670</v>
      </c>
    </row>
    <row r="27">
      <c r="A27" s="4" t="inlineStr">
        <is>
          <t>Additional amounts available for setoff</t>
        </is>
      </c>
      <c r="B27" s="6" t="n">
        <v>-412327</v>
      </c>
      <c r="C27" s="6" t="n">
        <v>-291316</v>
      </c>
    </row>
    <row r="28">
      <c r="A28" s="4" t="inlineStr">
        <is>
          <t>Available collateral</t>
        </is>
      </c>
      <c r="B28" s="6" t="n">
        <v>-7122422</v>
      </c>
      <c r="C28" s="6" t="n">
        <v>-6663807</v>
      </c>
    </row>
    <row r="29">
      <c r="A29" s="4" t="inlineStr">
        <is>
          <t>Net amount</t>
        </is>
      </c>
      <c r="B29" s="6" t="n">
        <v>781520</v>
      </c>
      <c r="C29" s="6" t="n">
        <v>549547</v>
      </c>
    </row>
    <row r="30">
      <c r="A30" s="4" t="inlineStr">
        <is>
          <t>Securities borrowing agreement, subject to review</t>
        </is>
      </c>
      <c r="B30" s="6" t="n">
        <v>4757800</v>
      </c>
      <c r="C30" s="6" t="n">
        <v>5683400</v>
      </c>
    </row>
    <row r="31">
      <c r="A31" s="4" t="inlineStr">
        <is>
          <t>Securities borrowing agreement, collateral received, subject to review</t>
        </is>
      </c>
      <c r="B31" s="6" t="n">
        <v>4617000</v>
      </c>
      <c r="C31" s="6" t="n">
        <v>5523600</v>
      </c>
    </row>
    <row r="32">
      <c r="A32" s="4" t="inlineStr">
        <is>
          <t>Repurchase agreement, net amount, subject to review</t>
        </is>
      </c>
      <c r="B32" s="6" t="n">
        <v>720000</v>
      </c>
      <c r="C32" s="6" t="n">
        <v>439700</v>
      </c>
    </row>
    <row r="33">
      <c r="A33" s="4" t="inlineStr">
        <is>
          <t>Repurchase agreements, collateral pledged, subject to review</t>
        </is>
      </c>
      <c r="B33" s="6" t="n">
        <v>733900</v>
      </c>
      <c r="C33" s="6" t="n">
        <v>447500</v>
      </c>
    </row>
    <row r="34">
      <c r="A34" s="4" t="inlineStr">
        <is>
          <t>Obligation to return securities received as collateral, at fair value</t>
        </is>
      </c>
    </row>
    <row r="35">
      <c r="A35" s="3" t="inlineStr">
        <is>
          <t>Securities lending arrangements, Liabilities</t>
        </is>
      </c>
    </row>
    <row r="36">
      <c r="A36" s="4" t="inlineStr">
        <is>
          <t>Gross Amounts</t>
        </is>
      </c>
      <c r="B36" s="6" t="n">
        <v>7517</v>
      </c>
      <c r="C36" s="6" t="n">
        <v>9500</v>
      </c>
    </row>
    <row r="37">
      <c r="A37" s="4" t="inlineStr">
        <is>
          <t>Netting in Consolidated Statements of Financial Condition</t>
        </is>
      </c>
      <c r="B37" s="6" t="n">
        <v>0</v>
      </c>
      <c r="C37" s="6" t="n">
        <v>0</v>
      </c>
    </row>
    <row r="38">
      <c r="A38" s="4" t="inlineStr">
        <is>
          <t>Net Amounts in Consolidated Statements of Financial Condition</t>
        </is>
      </c>
      <c r="B38" s="6" t="n">
        <v>7517</v>
      </c>
      <c r="C38" s="6" t="n">
        <v>9500</v>
      </c>
    </row>
    <row r="39">
      <c r="A39" s="4" t="inlineStr">
        <is>
          <t>Additional amounts available for setoff</t>
        </is>
      </c>
      <c r="B39" s="6" t="n">
        <v>0</v>
      </c>
      <c r="C39" s="6" t="n">
        <v>0</v>
      </c>
    </row>
    <row r="40">
      <c r="A40" s="4" t="inlineStr">
        <is>
          <t>Available collateral</t>
        </is>
      </c>
      <c r="B40" s="6" t="n">
        <v>0</v>
      </c>
      <c r="C40" s="6" t="n">
        <v>0</v>
      </c>
    </row>
    <row r="41">
      <c r="A41" s="4" t="inlineStr">
        <is>
          <t>Net amount</t>
        </is>
      </c>
      <c r="B41" s="6" t="n">
        <v>7517</v>
      </c>
      <c r="C41" s="6" t="n">
        <v>9500</v>
      </c>
    </row>
    <row r="42">
      <c r="A42" s="4" t="inlineStr">
        <is>
          <t>Securities received as collateral, at fair value</t>
        </is>
      </c>
    </row>
    <row r="43">
      <c r="A43" s="3" t="inlineStr">
        <is>
          <t>Securities borrowing arrangements, Assets</t>
        </is>
      </c>
    </row>
    <row r="44">
      <c r="A44" s="4" t="inlineStr">
        <is>
          <t>Gross Amounts</t>
        </is>
      </c>
      <c r="B44" s="6" t="n">
        <v>7517</v>
      </c>
      <c r="C44" s="6" t="n">
        <v>9500</v>
      </c>
    </row>
    <row r="45">
      <c r="A45" s="4" t="inlineStr">
        <is>
          <t>Netting in Consolidated Statements of Financial Condition</t>
        </is>
      </c>
      <c r="B45" s="6" t="n">
        <v>0</v>
      </c>
      <c r="C45" s="6" t="n">
        <v>0</v>
      </c>
    </row>
    <row r="46">
      <c r="A46" s="4" t="inlineStr">
        <is>
          <t>Net Amounts in Consolidated Statements of Financial Condition</t>
        </is>
      </c>
      <c r="B46" s="6" t="n">
        <v>7517</v>
      </c>
      <c r="C46" s="6" t="n">
        <v>9500</v>
      </c>
    </row>
    <row r="47">
      <c r="A47" s="4" t="inlineStr">
        <is>
          <t>Additional amounts available for setoff</t>
        </is>
      </c>
      <c r="B47" s="6" t="n">
        <v>0</v>
      </c>
      <c r="C47" s="6" t="n">
        <v>0</v>
      </c>
    </row>
    <row r="48">
      <c r="A48" s="4" t="inlineStr">
        <is>
          <t>Available collateral</t>
        </is>
      </c>
      <c r="B48" s="6" t="n">
        <v>0</v>
      </c>
      <c r="C48" s="6" t="n">
        <v>0</v>
      </c>
    </row>
    <row r="49">
      <c r="A49" s="4" t="inlineStr">
        <is>
          <t>Net amount</t>
        </is>
      </c>
      <c r="B49" s="5" t="n">
        <v>7517</v>
      </c>
      <c r="C49" s="5" t="n">
        <v>9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ecuritization Activities - Activity Related to Securitizations Accounted for as Sales (Details) - USD ($) $ in Millions</t>
        </is>
      </c>
      <c r="B1" s="2" t="inlineStr">
        <is>
          <t>11 Months Ended</t>
        </is>
      </c>
      <c r="C1" s="2" t="inlineStr">
        <is>
          <t>12 Months Ended</t>
        </is>
      </c>
    </row>
    <row r="2">
      <c r="B2" s="2" t="inlineStr">
        <is>
          <t>Nov. 30, 2018</t>
        </is>
      </c>
      <c r="C2" s="2" t="inlineStr">
        <is>
          <t>Nov. 30, 2020</t>
        </is>
      </c>
      <c r="D2" s="2" t="inlineStr">
        <is>
          <t>Nov. 30, 2019</t>
        </is>
      </c>
    </row>
    <row r="3">
      <c r="A3" s="3" t="inlineStr">
        <is>
          <t>Transfers and Servicing [Abstract]</t>
        </is>
      </c>
    </row>
    <row r="4">
      <c r="A4" s="4" t="inlineStr">
        <is>
          <t>Transferred assets</t>
        </is>
      </c>
      <c r="B4" s="11" t="n">
        <v>7159.3</v>
      </c>
      <c r="C4" s="11" t="n">
        <v>6556.2</v>
      </c>
      <c r="D4" s="11" t="n">
        <v>4780.9</v>
      </c>
    </row>
    <row r="5">
      <c r="A5" s="4" t="inlineStr">
        <is>
          <t>Proceeds on new securitizations</t>
        </is>
      </c>
      <c r="B5" s="12" t="n">
        <v>7165.3</v>
      </c>
      <c r="C5" s="12" t="n">
        <v>6556.2</v>
      </c>
      <c r="D5" s="12" t="n">
        <v>4852.8</v>
      </c>
    </row>
    <row r="6">
      <c r="A6" s="4" t="inlineStr">
        <is>
          <t>Cash flows received on retained interests</t>
        </is>
      </c>
      <c r="B6" s="11" t="n">
        <v>48.5</v>
      </c>
      <c r="C6" s="11" t="n">
        <v>26.8</v>
      </c>
      <c r="D6" s="11" t="n">
        <v>48.3</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 Summary of Retained Interests in SPEs (Details) - USD ($) $ in Millions</t>
        </is>
      </c>
      <c r="B1" s="2" t="inlineStr">
        <is>
          <t>Nov. 30, 2020</t>
        </is>
      </c>
      <c r="C1" s="2" t="inlineStr">
        <is>
          <t>Nov. 30, 2019</t>
        </is>
      </c>
    </row>
    <row r="2">
      <c r="A2" s="4" t="inlineStr">
        <is>
          <t>Residential mortgage-backed securities</t>
        </is>
      </c>
    </row>
    <row r="3">
      <c r="A3" s="3" t="inlineStr">
        <is>
          <t>Securitization or Asset-backed Financing Arrangement, Financial Asset for which Transfer is Accounted as Sale [Line Items]</t>
        </is>
      </c>
    </row>
    <row r="4">
      <c r="A4" s="4" t="inlineStr">
        <is>
          <t>U.S. government agency residential mortgage-backed securities</t>
        </is>
      </c>
      <c r="B4" s="11" t="n">
        <v>562.5</v>
      </c>
      <c r="C4" s="11" t="n">
        <v>10671.7</v>
      </c>
    </row>
    <row r="5">
      <c r="A5" s="4" t="inlineStr">
        <is>
          <t>Retained Interests</t>
        </is>
      </c>
      <c r="B5" s="12" t="n">
        <v>7.8</v>
      </c>
      <c r="C5" s="12" t="n">
        <v>103.3</v>
      </c>
    </row>
    <row r="6">
      <c r="A6" s="4" t="inlineStr">
        <is>
          <t>Commercial mortgage-backed securities</t>
        </is>
      </c>
    </row>
    <row r="7">
      <c r="A7" s="3" t="inlineStr">
        <is>
          <t>Securitization or Asset-backed Financing Arrangement, Financial Asset for which Transfer is Accounted as Sale [Line Items]</t>
        </is>
      </c>
    </row>
    <row r="8">
      <c r="A8" s="4" t="inlineStr">
        <is>
          <t>U.S. government agency commercial mortgage-backed securities</t>
        </is>
      </c>
      <c r="B8" s="12" t="n">
        <v>2461.2</v>
      </c>
      <c r="C8" s="12" t="n">
        <v>1374.8</v>
      </c>
    </row>
    <row r="9">
      <c r="A9" s="4" t="inlineStr">
        <is>
          <t>Retained Interests</t>
        </is>
      </c>
      <c r="B9" s="12" t="n">
        <v>205.2</v>
      </c>
      <c r="C9" s="12" t="n">
        <v>45.8</v>
      </c>
    </row>
    <row r="10">
      <c r="A10" s="4" t="inlineStr">
        <is>
          <t>CLOs</t>
        </is>
      </c>
    </row>
    <row r="11">
      <c r="A11" s="3" t="inlineStr">
        <is>
          <t>Securitization or Asset-backed Financing Arrangement, Financial Asset for which Transfer is Accounted as Sale [Line Items]</t>
        </is>
      </c>
    </row>
    <row r="12">
      <c r="A12" s="4" t="inlineStr">
        <is>
          <t>CLOs</t>
        </is>
      </c>
      <c r="B12" s="12" t="n">
        <v>3345.5</v>
      </c>
      <c r="C12" s="12" t="n">
        <v>3006.7</v>
      </c>
    </row>
    <row r="13">
      <c r="A13" s="4" t="inlineStr">
        <is>
          <t>Retained Interests</t>
        </is>
      </c>
      <c r="B13" s="12" t="n">
        <v>39.5</v>
      </c>
      <c r="C13" s="12" t="n">
        <v>58.4</v>
      </c>
    </row>
    <row r="14">
      <c r="A14" s="4" t="inlineStr">
        <is>
          <t>Consumer and other loans</t>
        </is>
      </c>
    </row>
    <row r="15">
      <c r="A15" s="3" t="inlineStr">
        <is>
          <t>Securitization or Asset-backed Financing Arrangement, Financial Asset for which Transfer is Accounted as Sale [Line Items]</t>
        </is>
      </c>
    </row>
    <row r="16">
      <c r="A16" s="4" t="inlineStr">
        <is>
          <t>Consumer and other loans</t>
        </is>
      </c>
      <c r="B16" s="12" t="n">
        <v>1290.6</v>
      </c>
      <c r="C16" s="12" t="n">
        <v>1149.3</v>
      </c>
    </row>
    <row r="17">
      <c r="A17" s="4" t="inlineStr">
        <is>
          <t>Retained Interests</t>
        </is>
      </c>
      <c r="B17" s="11" t="n">
        <v>56.6</v>
      </c>
      <c r="C17" s="11" t="n">
        <v>71.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Variable Interest Entities - Schedule of Consolidated VIEs (Details) - USD ($) $ in Thousands</t>
        </is>
      </c>
      <c r="C1" s="2" t="inlineStr">
        <is>
          <t>Nov. 30, 2020</t>
        </is>
      </c>
      <c r="E1" s="2" t="inlineStr">
        <is>
          <t>Nov. 30, 2019</t>
        </is>
      </c>
      <c r="G1" s="2" t="inlineStr">
        <is>
          <t>Nov. 30, 2018</t>
        </is>
      </c>
    </row>
    <row r="2">
      <c r="A2" s="3" t="inlineStr">
        <is>
          <t>Variable Interest Entity [Line Items]</t>
        </is>
      </c>
    </row>
    <row r="3">
      <c r="A3" s="4" t="inlineStr">
        <is>
          <t>Assets</t>
        </is>
      </c>
      <c r="C3" s="5" t="n">
        <v>53118352</v>
      </c>
      <c r="D3" s="4" t="inlineStr">
        <is>
          <t>[1]</t>
        </is>
      </c>
      <c r="E3" s="5" t="n">
        <v>49460234</v>
      </c>
      <c r="F3" s="4" t="inlineStr">
        <is>
          <t>[1]</t>
        </is>
      </c>
      <c r="G3" s="5" t="n">
        <v>47131095</v>
      </c>
    </row>
    <row r="4">
      <c r="A4" s="4" t="inlineStr">
        <is>
          <t>Liabilities</t>
        </is>
      </c>
      <c r="B4" s="4" t="inlineStr">
        <is>
          <t>[1]</t>
        </is>
      </c>
      <c r="C4" s="6" t="n">
        <v>43530151</v>
      </c>
      <c r="E4" s="6" t="n">
        <v>39706945</v>
      </c>
    </row>
    <row r="5">
      <c r="A5" s="4" t="inlineStr">
        <is>
          <t>Secured Funding Vehicles</t>
        </is>
      </c>
    </row>
    <row r="6">
      <c r="A6" s="3" t="inlineStr">
        <is>
          <t>Variable Interest Entity [Line Items]</t>
        </is>
      </c>
    </row>
    <row r="7">
      <c r="A7" s="4" t="inlineStr">
        <is>
          <t>Assets</t>
        </is>
      </c>
      <c r="C7" s="6" t="n">
        <v>3465900</v>
      </c>
      <c r="E7" s="6" t="n">
        <v>3111600</v>
      </c>
    </row>
    <row r="8">
      <c r="A8" s="4" t="inlineStr">
        <is>
          <t>Liabilities</t>
        </is>
      </c>
      <c r="C8" s="6" t="n">
        <v>3426800</v>
      </c>
      <c r="E8" s="6" t="n">
        <v>3088700</v>
      </c>
    </row>
    <row r="9">
      <c r="A9" s="4" t="inlineStr">
        <is>
          <t>Other</t>
        </is>
      </c>
    </row>
    <row r="10">
      <c r="A10" s="3" t="inlineStr">
        <is>
          <t>Variable Interest Entity [Line Items]</t>
        </is>
      </c>
    </row>
    <row r="11">
      <c r="A11" s="4" t="inlineStr">
        <is>
          <t>Assets</t>
        </is>
      </c>
      <c r="C11" s="6" t="n">
        <v>19400</v>
      </c>
      <c r="E11" s="6" t="n">
        <v>1500</v>
      </c>
    </row>
    <row r="12">
      <c r="A12" s="4" t="inlineStr">
        <is>
          <t>Liabilities</t>
        </is>
      </c>
      <c r="C12" s="6" t="n">
        <v>2900</v>
      </c>
      <c r="E12" s="6" t="n">
        <v>200</v>
      </c>
    </row>
    <row r="13">
      <c r="A13" s="4" t="inlineStr">
        <is>
          <t>Variable interest entity, primary beneficiary</t>
        </is>
      </c>
    </row>
    <row r="14">
      <c r="A14" s="3" t="inlineStr">
        <is>
          <t>Variable Interest Entity [Line Items]</t>
        </is>
      </c>
    </row>
    <row r="15">
      <c r="A15" s="4" t="inlineStr">
        <is>
          <t>Assets</t>
        </is>
      </c>
      <c r="C15" s="6" t="n">
        <v>566100</v>
      </c>
      <c r="E15" s="6" t="n">
        <v>645800</v>
      </c>
    </row>
    <row r="16">
      <c r="A16" s="4" t="inlineStr">
        <is>
          <t>Liabilities</t>
        </is>
      </c>
      <c r="C16" s="6" t="n">
        <v>3291300</v>
      </c>
      <c r="E16" s="6" t="n">
        <v>3071100</v>
      </c>
    </row>
    <row r="17">
      <c r="A17" s="4" t="inlineStr">
        <is>
          <t>Cash | Secured Funding Vehicles</t>
        </is>
      </c>
    </row>
    <row r="18">
      <c r="A18" s="3" t="inlineStr">
        <is>
          <t>Variable Interest Entity [Line Items]</t>
        </is>
      </c>
    </row>
    <row r="19">
      <c r="A19" s="4" t="inlineStr">
        <is>
          <t>Assets</t>
        </is>
      </c>
      <c r="C19" s="6" t="n">
        <v>0</v>
      </c>
      <c r="E19" s="6" t="n">
        <v>0</v>
      </c>
    </row>
    <row r="20">
      <c r="A20" s="4" t="inlineStr">
        <is>
          <t>Cash | Other</t>
        </is>
      </c>
    </row>
    <row r="21">
      <c r="A21" s="3" t="inlineStr">
        <is>
          <t>Variable Interest Entity [Line Items]</t>
        </is>
      </c>
    </row>
    <row r="22">
      <c r="A22" s="4" t="inlineStr">
        <is>
          <t>Assets</t>
        </is>
      </c>
      <c r="C22" s="6" t="n">
        <v>1200</v>
      </c>
      <c r="E22" s="6" t="n">
        <v>1200</v>
      </c>
    </row>
    <row r="23">
      <c r="A23" s="4" t="inlineStr">
        <is>
          <t>Cash | Variable interest entity, primary beneficiary</t>
        </is>
      </c>
    </row>
    <row r="24">
      <c r="A24" s="3" t="inlineStr">
        <is>
          <t>Variable Interest Entity [Line Items]</t>
        </is>
      </c>
    </row>
    <row r="25">
      <c r="A25" s="4" t="inlineStr">
        <is>
          <t>VIE assets, eliminated in consolidation</t>
        </is>
      </c>
      <c r="C25" s="6" t="n">
        <v>700</v>
      </c>
    </row>
    <row r="26">
      <c r="A26" s="4" t="inlineStr">
        <is>
          <t>Financial instruments owned, at fair value | Secured Funding Vehicles</t>
        </is>
      </c>
    </row>
    <row r="27">
      <c r="A27" s="3" t="inlineStr">
        <is>
          <t>Variable Interest Entity [Line Items]</t>
        </is>
      </c>
    </row>
    <row r="28">
      <c r="A28" s="4" t="inlineStr">
        <is>
          <t>Assets</t>
        </is>
      </c>
      <c r="C28" s="6" t="n">
        <v>0</v>
      </c>
      <c r="E28" s="6" t="n">
        <v>0</v>
      </c>
    </row>
    <row r="29">
      <c r="A29" s="4" t="inlineStr">
        <is>
          <t>Financial instruments owned, at fair value | Other</t>
        </is>
      </c>
    </row>
    <row r="30">
      <c r="A30" s="3" t="inlineStr">
        <is>
          <t>Variable Interest Entity [Line Items]</t>
        </is>
      </c>
    </row>
    <row r="31">
      <c r="A31" s="4" t="inlineStr">
        <is>
          <t>Assets</t>
        </is>
      </c>
      <c r="C31" s="6" t="n">
        <v>5200</v>
      </c>
      <c r="E31" s="6" t="n">
        <v>300</v>
      </c>
    </row>
    <row r="32">
      <c r="A32" s="4" t="inlineStr">
        <is>
          <t>Securities purchased under agreement | Secured Funding Vehicles</t>
        </is>
      </c>
    </row>
    <row r="33">
      <c r="A33" s="3" t="inlineStr">
        <is>
          <t>Variable Interest Entity [Line Items]</t>
        </is>
      </c>
    </row>
    <row r="34">
      <c r="A34" s="4" t="inlineStr">
        <is>
          <t>Assets</t>
        </is>
      </c>
      <c r="C34" s="6" t="n">
        <v>2908900</v>
      </c>
      <c r="E34" s="6" t="n">
        <v>2467300</v>
      </c>
    </row>
    <row r="35">
      <c r="A35" s="4" t="inlineStr">
        <is>
          <t>Securities purchased under agreement | Other</t>
        </is>
      </c>
    </row>
    <row r="36">
      <c r="A36" s="3" t="inlineStr">
        <is>
          <t>Variable Interest Entity [Line Items]</t>
        </is>
      </c>
    </row>
    <row r="37">
      <c r="A37" s="4" t="inlineStr">
        <is>
          <t>Assets</t>
        </is>
      </c>
      <c r="C37" s="6" t="n">
        <v>0</v>
      </c>
      <c r="E37" s="6" t="n">
        <v>0</v>
      </c>
    </row>
    <row r="38">
      <c r="A38" s="4" t="inlineStr">
        <is>
          <t>Receivables | Secured Funding Vehicles</t>
        </is>
      </c>
    </row>
    <row r="39">
      <c r="A39" s="3" t="inlineStr">
        <is>
          <t>Variable Interest Entity [Line Items]</t>
        </is>
      </c>
    </row>
    <row r="40">
      <c r="A40" s="4" t="inlineStr">
        <is>
          <t>Assets</t>
        </is>
      </c>
      <c r="C40" s="6" t="n">
        <v>510600</v>
      </c>
      <c r="E40" s="6" t="n">
        <v>605600</v>
      </c>
    </row>
    <row r="41">
      <c r="A41" s="4" t="inlineStr">
        <is>
          <t>Receivables | Other</t>
        </is>
      </c>
    </row>
    <row r="42">
      <c r="A42" s="3" t="inlineStr">
        <is>
          <t>Variable Interest Entity [Line Items]</t>
        </is>
      </c>
    </row>
    <row r="43">
      <c r="A43" s="4" t="inlineStr">
        <is>
          <t>Assets</t>
        </is>
      </c>
      <c r="C43" s="6" t="n">
        <v>12900</v>
      </c>
      <c r="E43" s="6" t="n">
        <v>0</v>
      </c>
    </row>
    <row r="44">
      <c r="A44" s="4" t="inlineStr">
        <is>
          <t>Other, assets | Secured Funding Vehicles</t>
        </is>
      </c>
    </row>
    <row r="45">
      <c r="A45" s="3" t="inlineStr">
        <is>
          <t>Variable Interest Entity [Line Items]</t>
        </is>
      </c>
    </row>
    <row r="46">
      <c r="A46" s="4" t="inlineStr">
        <is>
          <t>Assets</t>
        </is>
      </c>
      <c r="C46" s="6" t="n">
        <v>46400</v>
      </c>
      <c r="E46" s="6" t="n">
        <v>38700</v>
      </c>
    </row>
    <row r="47">
      <c r="A47" s="4" t="inlineStr">
        <is>
          <t>Other, assets | Other</t>
        </is>
      </c>
    </row>
    <row r="48">
      <c r="A48" s="3" t="inlineStr">
        <is>
          <t>Variable Interest Entity [Line Items]</t>
        </is>
      </c>
    </row>
    <row r="49">
      <c r="A49" s="4" t="inlineStr">
        <is>
          <t>Assets</t>
        </is>
      </c>
      <c r="C49" s="6" t="n">
        <v>100</v>
      </c>
      <c r="E49" s="6" t="n">
        <v>0</v>
      </c>
    </row>
    <row r="50">
      <c r="A50" s="4" t="inlineStr">
        <is>
          <t>Other, assets | Variable interest entity, primary beneficiary</t>
        </is>
      </c>
    </row>
    <row r="51">
      <c r="A51" s="3" t="inlineStr">
        <is>
          <t>Variable Interest Entity [Line Items]</t>
        </is>
      </c>
    </row>
    <row r="52">
      <c r="A52" s="4" t="inlineStr">
        <is>
          <t>VIE assets, eliminated in consolidation</t>
        </is>
      </c>
      <c r="C52" s="6" t="n">
        <v>9700</v>
      </c>
    </row>
    <row r="53">
      <c r="A53" s="4" t="inlineStr">
        <is>
          <t>Financial instruments sold, not yet purchased, at fair value | Secured Funding Vehicles</t>
        </is>
      </c>
    </row>
    <row r="54">
      <c r="A54" s="3" t="inlineStr">
        <is>
          <t>Variable Interest Entity [Line Items]</t>
        </is>
      </c>
    </row>
    <row r="55">
      <c r="A55" s="4" t="inlineStr">
        <is>
          <t>Liabilities</t>
        </is>
      </c>
      <c r="C55" s="6" t="n">
        <v>0</v>
      </c>
      <c r="E55" s="6" t="n">
        <v>0</v>
      </c>
    </row>
    <row r="56">
      <c r="A56" s="4" t="inlineStr">
        <is>
          <t>Financial instruments sold, not yet purchased, at fair value | Other</t>
        </is>
      </c>
    </row>
    <row r="57">
      <c r="A57" s="3" t="inlineStr">
        <is>
          <t>Variable Interest Entity [Line Items]</t>
        </is>
      </c>
    </row>
    <row r="58">
      <c r="A58" s="4" t="inlineStr">
        <is>
          <t>Liabilities</t>
        </is>
      </c>
      <c r="C58" s="6" t="n">
        <v>2500</v>
      </c>
      <c r="E58" s="6" t="n">
        <v>0</v>
      </c>
    </row>
    <row r="59">
      <c r="A59" s="4" t="inlineStr">
        <is>
          <t>Other secured financings | Secured Funding Vehicles</t>
        </is>
      </c>
    </row>
    <row r="60">
      <c r="A60" s="3" t="inlineStr">
        <is>
          <t>Variable Interest Entity [Line Items]</t>
        </is>
      </c>
    </row>
    <row r="61">
      <c r="A61" s="4" t="inlineStr">
        <is>
          <t>Liabilities</t>
        </is>
      </c>
      <c r="C61" s="6" t="n">
        <v>3425000</v>
      </c>
      <c r="E61" s="6" t="n">
        <v>3068600</v>
      </c>
    </row>
    <row r="62">
      <c r="A62" s="4" t="inlineStr">
        <is>
          <t>Other secured financings | Other</t>
        </is>
      </c>
    </row>
    <row r="63">
      <c r="A63" s="3" t="inlineStr">
        <is>
          <t>Variable Interest Entity [Line Items]</t>
        </is>
      </c>
    </row>
    <row r="64">
      <c r="A64" s="4" t="inlineStr">
        <is>
          <t>Liabilities</t>
        </is>
      </c>
      <c r="C64" s="6" t="n">
        <v>0</v>
      </c>
      <c r="E64" s="6" t="n">
        <v>0</v>
      </c>
    </row>
    <row r="65">
      <c r="A65" s="4" t="inlineStr">
        <is>
          <t>Other secured financings | Variable interest entity, primary beneficiary</t>
        </is>
      </c>
    </row>
    <row r="66">
      <c r="A66" s="3" t="inlineStr">
        <is>
          <t>Variable Interest Entity [Line Items]</t>
        </is>
      </c>
    </row>
    <row r="67">
      <c r="A67" s="4" t="inlineStr">
        <is>
          <t>VIE liabilities, eliminated in consolidation</t>
        </is>
      </c>
      <c r="C67" s="6" t="n">
        <v>138200</v>
      </c>
    </row>
    <row r="68">
      <c r="A68" s="4" t="inlineStr">
        <is>
          <t>Other, liabilities | Secured Funding Vehicles</t>
        </is>
      </c>
    </row>
    <row r="69">
      <c r="A69" s="3" t="inlineStr">
        <is>
          <t>Variable Interest Entity [Line Items]</t>
        </is>
      </c>
    </row>
    <row r="70">
      <c r="A70" s="4" t="inlineStr">
        <is>
          <t>Liabilities</t>
        </is>
      </c>
      <c r="C70" s="6" t="n">
        <v>1800</v>
      </c>
      <c r="E70" s="6" t="n">
        <v>20100</v>
      </c>
    </row>
    <row r="71">
      <c r="A71" s="4" t="inlineStr">
        <is>
          <t>Other, liabilities | Other</t>
        </is>
      </c>
    </row>
    <row r="72">
      <c r="A72" s="3" t="inlineStr">
        <is>
          <t>Variable Interest Entity [Line Items]</t>
        </is>
      </c>
    </row>
    <row r="73">
      <c r="A73" s="4" t="inlineStr">
        <is>
          <t>Liabilities</t>
        </is>
      </c>
      <c r="C73" s="6" t="n">
        <v>400</v>
      </c>
      <c r="E73" s="6" t="n">
        <v>200</v>
      </c>
    </row>
    <row r="74">
      <c r="A74" s="4" t="inlineStr">
        <is>
          <t>Other, liabilities | Variable interest entity, primary beneficiary</t>
        </is>
      </c>
    </row>
    <row r="75">
      <c r="A75" s="3" t="inlineStr">
        <is>
          <t>Variable Interest Entity [Line Items]</t>
        </is>
      </c>
    </row>
    <row r="76">
      <c r="A76" s="4" t="inlineStr">
        <is>
          <t>VIE liabilities, eliminated in consolidation</t>
        </is>
      </c>
      <c r="C76" s="5" t="n">
        <v>300</v>
      </c>
      <c r="E76" s="5" t="n">
        <v>17700</v>
      </c>
    </row>
    <row r="77"/>
    <row r="78">
      <c r="A78" s="4" t="inlineStr">
        <is>
          <t>[1]</t>
        </is>
      </c>
      <c r="B78" s="4" t="inlineStr">
        <is>
          <t>Total assets include assets related to variable interest entities of $566.1 million and $645.8 million at November 30, 2020 and 2019, respectively, and Total liabilities include liabilities related to variable interest entities of $3,291.3 million and $3,071.1 million at November 30, 2020 and 2019, respectively. See Note 8 for additional information related to variable interest entities.</t>
        </is>
      </c>
    </row>
  </sheetData>
  <mergeCells count="5">
    <mergeCell ref="A1:B1"/>
    <mergeCell ref="C1:D1"/>
    <mergeCell ref="E1:F1"/>
    <mergeCell ref="A77:F77"/>
    <mergeCell ref="B78:F7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21" customWidth="1" min="7" max="7"/>
  </cols>
  <sheetData>
    <row r="1">
      <c r="A1" s="1" t="inlineStr">
        <is>
          <t>Variable Interest Entities - Narrative (Details) $ in Thousands</t>
        </is>
      </c>
      <c r="B1" s="2" t="inlineStr">
        <is>
          <t>12 Months Ended</t>
        </is>
      </c>
    </row>
    <row r="2">
      <c r="B2" s="2" t="inlineStr">
        <is>
          <t>Nov. 30, 2020USD ($)Contract</t>
        </is>
      </c>
      <c r="D2" s="2" t="inlineStr">
        <is>
          <t>Nov. 30, 2019USD ($)</t>
        </is>
      </c>
      <c r="F2" s="2" t="inlineStr">
        <is>
          <t>Nov. 30, 2018USD ($)</t>
        </is>
      </c>
      <c r="G2" s="2" t="inlineStr">
        <is>
          <t>Dec. 31, 2017USD ($)</t>
        </is>
      </c>
    </row>
    <row r="3">
      <c r="A3" s="3" t="inlineStr">
        <is>
          <t>Variable Interest Entity [Line Items]</t>
        </is>
      </c>
    </row>
    <row r="4">
      <c r="A4" s="4" t="inlineStr">
        <is>
          <t>Assets</t>
        </is>
      </c>
      <c r="B4" s="5" t="n">
        <v>53118352</v>
      </c>
      <c r="C4" s="4" t="inlineStr">
        <is>
          <t>[1]</t>
        </is>
      </c>
      <c r="D4" s="5" t="n">
        <v>49460234</v>
      </c>
      <c r="E4" s="4" t="inlineStr">
        <is>
          <t>[1]</t>
        </is>
      </c>
      <c r="F4" s="5" t="n">
        <v>47131095</v>
      </c>
    </row>
    <row r="5">
      <c r="A5" s="4" t="inlineStr">
        <is>
          <t>Investment in associated company</t>
        </is>
      </c>
      <c r="B5" s="6" t="n">
        <v>1686563</v>
      </c>
      <c r="D5" s="6" t="n">
        <v>1652957</v>
      </c>
      <c r="F5" s="5" t="n">
        <v>2417332</v>
      </c>
      <c r="G5" s="5" t="n">
        <v>2066829</v>
      </c>
    </row>
    <row r="6">
      <c r="A6" s="4" t="inlineStr">
        <is>
          <t>Variable interest entity, not primary beneficiary</t>
        </is>
      </c>
    </row>
    <row r="7">
      <c r="A7" s="3" t="inlineStr">
        <is>
          <t>Variable Interest Entity [Line Items]</t>
        </is>
      </c>
    </row>
    <row r="8">
      <c r="A8" s="4" t="inlineStr">
        <is>
          <t>Assets</t>
        </is>
      </c>
      <c r="B8" s="6" t="n">
        <v>1231200</v>
      </c>
      <c r="D8" s="6" t="n">
        <v>1107900</v>
      </c>
    </row>
    <row r="9">
      <c r="A9" s="4" t="inlineStr">
        <is>
          <t>Variable interest entity, primary beneficiary</t>
        </is>
      </c>
    </row>
    <row r="10">
      <c r="A10" s="3" t="inlineStr">
        <is>
          <t>Variable Interest Entity [Line Items]</t>
        </is>
      </c>
    </row>
    <row r="11">
      <c r="A11" s="4" t="inlineStr">
        <is>
          <t>Automobile loan receivables securitized</t>
        </is>
      </c>
      <c r="B11" s="6" t="n">
        <v>223300</v>
      </c>
    </row>
    <row r="12">
      <c r="A12" s="4" t="inlineStr">
        <is>
          <t>Assets</t>
        </is>
      </c>
      <c r="B12" s="5" t="n">
        <v>566100</v>
      </c>
      <c r="D12" s="6" t="n">
        <v>645800</v>
      </c>
    </row>
    <row r="13">
      <c r="A13" s="4" t="inlineStr">
        <is>
          <t>Foursight Capital Credit Facilities | Line of credit | Foursight Capital Credit Facilities</t>
        </is>
      </c>
    </row>
    <row r="14">
      <c r="A14" s="3" t="inlineStr">
        <is>
          <t>Variable Interest Entity [Line Items]</t>
        </is>
      </c>
    </row>
    <row r="15">
      <c r="A15" s="4" t="inlineStr">
        <is>
          <t>Number of warehouse credit commitment | Contract</t>
        </is>
      </c>
      <c r="B15" s="6" t="n">
        <v>2</v>
      </c>
    </row>
    <row r="16">
      <c r="A16" s="4" t="inlineStr">
        <is>
          <t>Other investment vehicles</t>
        </is>
      </c>
    </row>
    <row r="17">
      <c r="A17" s="3" t="inlineStr">
        <is>
          <t>Variable Interest Entity [Line Items]</t>
        </is>
      </c>
    </row>
    <row r="18">
      <c r="A18" s="4" t="inlineStr">
        <is>
          <t>Carrying amount of equity investment</t>
        </is>
      </c>
      <c r="B18" s="5" t="n">
        <v>899900</v>
      </c>
      <c r="D18" s="6" t="n">
        <v>574000</v>
      </c>
    </row>
    <row r="19">
      <c r="A19" s="4" t="inlineStr">
        <is>
          <t>Unfunded equity commitments related to investments</t>
        </is>
      </c>
      <c r="B19" s="6" t="n">
        <v>143000</v>
      </c>
      <c r="D19" s="6" t="n">
        <v>192100</v>
      </c>
    </row>
    <row r="20">
      <c r="A20" s="4" t="inlineStr">
        <is>
          <t>Other investment vehicles | Variable interest entity, not primary beneficiary</t>
        </is>
      </c>
    </row>
    <row r="21">
      <c r="A21" s="3" t="inlineStr">
        <is>
          <t>Variable Interest Entity [Line Items]</t>
        </is>
      </c>
    </row>
    <row r="22">
      <c r="A22" s="4" t="inlineStr">
        <is>
          <t>Assets</t>
        </is>
      </c>
      <c r="B22" s="6" t="n">
        <v>899900</v>
      </c>
      <c r="D22" s="6" t="n">
        <v>574000</v>
      </c>
    </row>
    <row r="23">
      <c r="A23" s="4" t="inlineStr">
        <is>
          <t>Agency mortgage-backed securities | Variable interest entity, not primary beneficiary</t>
        </is>
      </c>
    </row>
    <row r="24">
      <c r="A24" s="3" t="inlineStr">
        <is>
          <t>Variable Interest Entity [Line Items]</t>
        </is>
      </c>
    </row>
    <row r="25">
      <c r="A25" s="4" t="inlineStr">
        <is>
          <t>Assets</t>
        </is>
      </c>
      <c r="B25" s="6" t="n">
        <v>1571600</v>
      </c>
      <c r="D25" s="6" t="n">
        <v>1453500</v>
      </c>
    </row>
    <row r="26">
      <c r="A26" s="4" t="inlineStr">
        <is>
          <t>Non-agency mortgage- and other asset-backed securities | Variable interest entity, not primary beneficiary</t>
        </is>
      </c>
    </row>
    <row r="27">
      <c r="A27" s="3" t="inlineStr">
        <is>
          <t>Variable Interest Entity [Line Items]</t>
        </is>
      </c>
    </row>
    <row r="28">
      <c r="A28" s="4" t="inlineStr">
        <is>
          <t>Assets</t>
        </is>
      </c>
      <c r="B28" s="6" t="n">
        <v>252000</v>
      </c>
      <c r="D28" s="6" t="n">
        <v>134800</v>
      </c>
    </row>
    <row r="29">
      <c r="A29" s="4" t="inlineStr">
        <is>
          <t>Investment in FXCM | Variable interest entity, not primary beneficiary</t>
        </is>
      </c>
    </row>
    <row r="30">
      <c r="A30" s="3" t="inlineStr">
        <is>
          <t>Variable Interest Entity [Line Items]</t>
        </is>
      </c>
    </row>
    <row r="31">
      <c r="A31" s="4" t="inlineStr">
        <is>
          <t>Assets</t>
        </is>
      </c>
      <c r="B31" s="6" t="n">
        <v>414400</v>
      </c>
    </row>
    <row r="32">
      <c r="A32" s="4" t="inlineStr">
        <is>
          <t>Fair value of senior secured term loan receivable</t>
        </is>
      </c>
      <c r="B32" s="6" t="n">
        <v>59500</v>
      </c>
    </row>
    <row r="33">
      <c r="A33" s="4" t="inlineStr">
        <is>
          <t>Investment in associated company</t>
        </is>
      </c>
      <c r="B33" s="6" t="n">
        <v>73900</v>
      </c>
    </row>
    <row r="34">
      <c r="A34" s="4" t="inlineStr">
        <is>
          <t>Senior secured term loan receivable and investments in associated companies</t>
        </is>
      </c>
      <c r="B34" s="6" t="n">
        <v>133400</v>
      </c>
    </row>
    <row r="35">
      <c r="A35" s="4" t="inlineStr">
        <is>
          <t>JCP Entities | Related party private equity vehicles</t>
        </is>
      </c>
    </row>
    <row r="36">
      <c r="A36" s="3" t="inlineStr">
        <is>
          <t>Variable Interest Entity [Line Items]</t>
        </is>
      </c>
    </row>
    <row r="37">
      <c r="A37" s="4" t="inlineStr">
        <is>
          <t>Equity commitments</t>
        </is>
      </c>
      <c r="B37" s="6" t="n">
        <v>133000</v>
      </c>
      <c r="D37" s="6" t="n">
        <v>133000</v>
      </c>
    </row>
    <row r="38">
      <c r="A38" s="4" t="inlineStr">
        <is>
          <t>Funded equity commitments</t>
        </is>
      </c>
      <c r="B38" s="6" t="n">
        <v>122000</v>
      </c>
      <c r="D38" s="6" t="n">
        <v>121700</v>
      </c>
    </row>
    <row r="39">
      <c r="A39" s="4" t="inlineStr">
        <is>
          <t>Carrying amount of equity investment</t>
        </is>
      </c>
      <c r="B39" s="5" t="n">
        <v>19000</v>
      </c>
      <c r="D39" s="5" t="n">
        <v>23000</v>
      </c>
    </row>
    <row r="40"/>
    <row r="41">
      <c r="A41" s="4" t="inlineStr">
        <is>
          <t>[1]</t>
        </is>
      </c>
      <c r="B41" s="4" t="inlineStr">
        <is>
          <t>Total assets include assets related to variable interest entities of $566.1 million and $645.8 million at November 30, 2020 and 2019, respectively, and Total liabilities include liabilities related to variable interest entities of $3,291.3 million and $3,071.1 million at November 30, 2020 and 2019, respectively. See Note 8 for additional information related to variable interest entities.</t>
        </is>
      </c>
    </row>
  </sheetData>
  <mergeCells count="7">
    <mergeCell ref="A1:A2"/>
    <mergeCell ref="B1:C1"/>
    <mergeCell ref="D1:E1"/>
    <mergeCell ref="B2:C2"/>
    <mergeCell ref="D2:E2"/>
    <mergeCell ref="A40:G40"/>
    <mergeCell ref="B41:G4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Variable Interest Entities - Schedule of Nonconsolidated VIEs (Details) - USD ($) $ in Thousands</t>
        </is>
      </c>
      <c r="C1" s="2" t="inlineStr">
        <is>
          <t>Nov. 30, 2020</t>
        </is>
      </c>
      <c r="E1" s="2" t="inlineStr">
        <is>
          <t>Nov. 30, 2019</t>
        </is>
      </c>
      <c r="G1" s="2" t="inlineStr">
        <is>
          <t>Nov. 30, 2018</t>
        </is>
      </c>
    </row>
    <row r="2">
      <c r="A2" s="3" t="inlineStr">
        <is>
          <t>Variable Interest Entity [Line Items]</t>
        </is>
      </c>
    </row>
    <row r="3">
      <c r="A3" s="4" t="inlineStr">
        <is>
          <t>Assets</t>
        </is>
      </c>
      <c r="C3" s="5" t="n">
        <v>53118352</v>
      </c>
      <c r="D3" s="4" t="inlineStr">
        <is>
          <t>[1]</t>
        </is>
      </c>
      <c r="E3" s="5" t="n">
        <v>49460234</v>
      </c>
      <c r="F3" s="4" t="inlineStr">
        <is>
          <t>[1]</t>
        </is>
      </c>
      <c r="G3" s="5" t="n">
        <v>47131095</v>
      </c>
    </row>
    <row r="4">
      <c r="A4" s="4" t="inlineStr">
        <is>
          <t>Liabilities</t>
        </is>
      </c>
      <c r="B4" s="4" t="inlineStr">
        <is>
          <t>[1]</t>
        </is>
      </c>
      <c r="C4" s="6" t="n">
        <v>43530151</v>
      </c>
      <c r="E4" s="6" t="n">
        <v>39706945</v>
      </c>
    </row>
    <row r="5">
      <c r="A5" s="4" t="inlineStr">
        <is>
          <t>Variable interest entity, not primary beneficiary</t>
        </is>
      </c>
    </row>
    <row r="6">
      <c r="A6" s="3" t="inlineStr">
        <is>
          <t>Variable Interest Entity [Line Items]</t>
        </is>
      </c>
    </row>
    <row r="7">
      <c r="A7" s="4" t="inlineStr">
        <is>
          <t>Assets</t>
        </is>
      </c>
      <c r="C7" s="6" t="n">
        <v>1231200</v>
      </c>
      <c r="E7" s="6" t="n">
        <v>1107900</v>
      </c>
    </row>
    <row r="8">
      <c r="A8" s="4" t="inlineStr">
        <is>
          <t>Liabilities</t>
        </is>
      </c>
      <c r="C8" s="6" t="n">
        <v>200</v>
      </c>
      <c r="E8" s="6" t="n">
        <v>600</v>
      </c>
    </row>
    <row r="9">
      <c r="A9" s="4" t="inlineStr">
        <is>
          <t>Maximum Exposure to Loss</t>
        </is>
      </c>
      <c r="C9" s="6" t="n">
        <v>2092800</v>
      </c>
      <c r="E9" s="6" t="n">
        <v>1796300</v>
      </c>
    </row>
    <row r="10">
      <c r="A10" s="4" t="inlineStr">
        <is>
          <t>VIE Assets</t>
        </is>
      </c>
      <c r="C10" s="6" t="n">
        <v>25100300</v>
      </c>
      <c r="E10" s="6" t="n">
        <v>19526200</v>
      </c>
    </row>
    <row r="11">
      <c r="A11" s="4" t="inlineStr">
        <is>
          <t>CLOs | Variable interest entity, not primary beneficiary</t>
        </is>
      </c>
    </row>
    <row r="12">
      <c r="A12" s="3" t="inlineStr">
        <is>
          <t>Variable Interest Entity [Line Items]</t>
        </is>
      </c>
    </row>
    <row r="13">
      <c r="A13" s="4" t="inlineStr">
        <is>
          <t>Assets</t>
        </is>
      </c>
      <c r="C13" s="6" t="n">
        <v>60700</v>
      </c>
      <c r="E13" s="6" t="n">
        <v>152600</v>
      </c>
    </row>
    <row r="14">
      <c r="A14" s="4" t="inlineStr">
        <is>
          <t>Liabilities</t>
        </is>
      </c>
      <c r="C14" s="6" t="n">
        <v>200</v>
      </c>
      <c r="E14" s="6" t="n">
        <v>600</v>
      </c>
    </row>
    <row r="15">
      <c r="A15" s="4" t="inlineStr">
        <is>
          <t>Maximum Exposure to Loss</t>
        </is>
      </c>
      <c r="C15" s="6" t="n">
        <v>642700</v>
      </c>
      <c r="E15" s="6" t="n">
        <v>505300</v>
      </c>
    </row>
    <row r="16">
      <c r="A16" s="4" t="inlineStr">
        <is>
          <t>VIE Assets</t>
        </is>
      </c>
      <c r="C16" s="6" t="n">
        <v>6849100</v>
      </c>
      <c r="E16" s="6" t="n">
        <v>7845000</v>
      </c>
    </row>
    <row r="17">
      <c r="A17" s="4" t="inlineStr">
        <is>
          <t>Consumer loan and other asset-backed vehicles | Variable interest entity, not primary beneficiary</t>
        </is>
      </c>
    </row>
    <row r="18">
      <c r="A18" s="3" t="inlineStr">
        <is>
          <t>Variable Interest Entity [Line Items]</t>
        </is>
      </c>
    </row>
    <row r="19">
      <c r="A19" s="4" t="inlineStr">
        <is>
          <t>Assets</t>
        </is>
      </c>
      <c r="C19" s="6" t="n">
        <v>251600</v>
      </c>
      <c r="E19" s="6" t="n">
        <v>358300</v>
      </c>
    </row>
    <row r="20">
      <c r="A20" s="4" t="inlineStr">
        <is>
          <t>Liabilities</t>
        </is>
      </c>
      <c r="C20" s="6" t="n">
        <v>0</v>
      </c>
      <c r="E20" s="6" t="n">
        <v>0</v>
      </c>
    </row>
    <row r="21">
      <c r="A21" s="4" t="inlineStr">
        <is>
          <t>Maximum Exposure to Loss</t>
        </is>
      </c>
      <c r="C21" s="6" t="n">
        <v>377200</v>
      </c>
      <c r="E21" s="6" t="n">
        <v>490600</v>
      </c>
    </row>
    <row r="22">
      <c r="A22" s="4" t="inlineStr">
        <is>
          <t>VIE Assets</t>
        </is>
      </c>
      <c r="C22" s="6" t="n">
        <v>2462700</v>
      </c>
      <c r="E22" s="6" t="n">
        <v>2354800</v>
      </c>
    </row>
    <row r="23">
      <c r="A23" s="4" t="inlineStr">
        <is>
          <t>Related party private equity vehicles | Variable interest entity, not primary beneficiary</t>
        </is>
      </c>
    </row>
    <row r="24">
      <c r="A24" s="3" t="inlineStr">
        <is>
          <t>Variable Interest Entity [Line Items]</t>
        </is>
      </c>
    </row>
    <row r="25">
      <c r="A25" s="4" t="inlineStr">
        <is>
          <t>Assets</t>
        </is>
      </c>
      <c r="C25" s="6" t="n">
        <v>19000</v>
      </c>
      <c r="E25" s="6" t="n">
        <v>23000</v>
      </c>
    </row>
    <row r="26">
      <c r="A26" s="4" t="inlineStr">
        <is>
          <t>Liabilities</t>
        </is>
      </c>
      <c r="C26" s="6" t="n">
        <v>0</v>
      </c>
      <c r="E26" s="6" t="n">
        <v>0</v>
      </c>
    </row>
    <row r="27">
      <c r="A27" s="4" t="inlineStr">
        <is>
          <t>Maximum Exposure to Loss</t>
        </is>
      </c>
      <c r="C27" s="6" t="n">
        <v>30000</v>
      </c>
      <c r="E27" s="6" t="n">
        <v>34300</v>
      </c>
    </row>
    <row r="28">
      <c r="A28" s="4" t="inlineStr">
        <is>
          <t>VIE Assets</t>
        </is>
      </c>
      <c r="C28" s="6" t="n">
        <v>53000</v>
      </c>
      <c r="E28" s="6" t="n">
        <v>71400</v>
      </c>
    </row>
    <row r="29">
      <c r="A29" s="4" t="inlineStr">
        <is>
          <t>Other investment vehicles | Variable interest entity, not primary beneficiary</t>
        </is>
      </c>
    </row>
    <row r="30">
      <c r="A30" s="3" t="inlineStr">
        <is>
          <t>Variable Interest Entity [Line Items]</t>
        </is>
      </c>
    </row>
    <row r="31">
      <c r="A31" s="4" t="inlineStr">
        <is>
          <t>Assets</t>
        </is>
      </c>
      <c r="C31" s="6" t="n">
        <v>899900</v>
      </c>
      <c r="E31" s="6" t="n">
        <v>574000</v>
      </c>
    </row>
    <row r="32">
      <c r="A32" s="4" t="inlineStr">
        <is>
          <t>Liabilities</t>
        </is>
      </c>
      <c r="C32" s="6" t="n">
        <v>0</v>
      </c>
      <c r="E32" s="6" t="n">
        <v>0</v>
      </c>
    </row>
    <row r="33">
      <c r="A33" s="4" t="inlineStr">
        <is>
          <t>Maximum Exposure to Loss</t>
        </is>
      </c>
      <c r="C33" s="6" t="n">
        <v>1042900</v>
      </c>
      <c r="E33" s="6" t="n">
        <v>766100</v>
      </c>
    </row>
    <row r="34">
      <c r="A34" s="4" t="inlineStr">
        <is>
          <t>VIE Assets</t>
        </is>
      </c>
      <c r="C34" s="5" t="n">
        <v>15735500</v>
      </c>
      <c r="E34" s="5" t="n">
        <v>9255000</v>
      </c>
    </row>
    <row r="35"/>
    <row r="36">
      <c r="A36" s="4" t="inlineStr">
        <is>
          <t>[1]</t>
        </is>
      </c>
      <c r="B36" s="4" t="inlineStr">
        <is>
          <t>Total assets include assets related to variable interest entities of $566.1 million and $645.8 million at November 30, 2020 and 2019, respectively, and Total liabilities include liabilities related to variable interest entities of $3,291.3 million and $3,071.1 million at November 30, 2020 and 2019, respectively. See Note 8 for additional information related to variable interest entities.</t>
        </is>
      </c>
    </row>
  </sheetData>
  <mergeCells count="5">
    <mergeCell ref="A1:B1"/>
    <mergeCell ref="C1:D1"/>
    <mergeCell ref="E1:F1"/>
    <mergeCell ref="A35:F35"/>
    <mergeCell ref="B36:F3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R1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Loans to and Investments in Associated Companies - Summary of Loans to and Investments in Associated Companies (Details) - USD ($) $ in Thousands</t>
        </is>
      </c>
      <c r="B1" s="2" t="inlineStr">
        <is>
          <t>Nov. 29, 2019</t>
        </is>
      </c>
      <c r="C1" s="2" t="inlineStr">
        <is>
          <t>Nov. 30, 2018</t>
        </is>
      </c>
      <c r="D1" s="2" t="inlineStr">
        <is>
          <t>May 31, 2020</t>
        </is>
      </c>
      <c r="E1" s="2" t="inlineStr">
        <is>
          <t>Feb. 29, 2020</t>
        </is>
      </c>
      <c r="F1" s="2" t="inlineStr">
        <is>
          <t>Nov. 30, 2019</t>
        </is>
      </c>
      <c r="G1" s="2" t="inlineStr">
        <is>
          <t>Aug. 31, 2019</t>
        </is>
      </c>
      <c r="H1" s="2" t="inlineStr">
        <is>
          <t>May 31, 2019</t>
        </is>
      </c>
      <c r="I1" s="2" t="inlineStr">
        <is>
          <t>Feb. 28, 2019</t>
        </is>
      </c>
      <c r="J1" s="2" t="inlineStr">
        <is>
          <t>Sep. 30, 2018</t>
        </is>
      </c>
      <c r="K1" s="2" t="inlineStr">
        <is>
          <t>Nov. 30, 2018</t>
        </is>
      </c>
      <c r="L1" s="2" t="inlineStr">
        <is>
          <t>Nov. 30, 2018</t>
        </is>
      </c>
      <c r="M1" s="2" t="inlineStr">
        <is>
          <t>Nov. 30, 2020</t>
        </is>
      </c>
      <c r="N1" s="2" t="inlineStr">
        <is>
          <t>Nov. 30, 2019</t>
        </is>
      </c>
      <c r="O1" s="2" t="inlineStr">
        <is>
          <t>Jul. 01, 2019</t>
        </is>
      </c>
      <c r="P1" s="2" t="inlineStr">
        <is>
          <t>Jun. 30, 2019</t>
        </is>
      </c>
      <c r="Q1" s="2" t="inlineStr">
        <is>
          <t>Jun. 05, 2018</t>
        </is>
      </c>
      <c r="R1" s="2" t="inlineStr">
        <is>
          <t>Jun. 04, 2018</t>
        </is>
      </c>
    </row>
    <row r="2">
      <c r="A2" s="3" t="inlineStr">
        <is>
          <t>Equity Method Investment [Roll Forward]</t>
        </is>
      </c>
    </row>
    <row r="3">
      <c r="A3" s="4" t="inlineStr">
        <is>
          <t>Loans to and investments in associated companies beginning balance</t>
        </is>
      </c>
      <c r="E3" s="5" t="n">
        <v>1652957</v>
      </c>
      <c r="I3" s="5" t="n">
        <v>2417332</v>
      </c>
      <c r="L3" s="5" t="n">
        <v>2066829</v>
      </c>
      <c r="M3" s="5" t="n">
        <v>1652957</v>
      </c>
      <c r="N3" s="5" t="n">
        <v>2417332</v>
      </c>
    </row>
    <row r="4">
      <c r="A4" s="4" t="inlineStr">
        <is>
          <t>Income (loss) related to associated companies</t>
        </is>
      </c>
      <c r="L4" s="6" t="n">
        <v>57023</v>
      </c>
      <c r="M4" s="6" t="n">
        <v>-75483</v>
      </c>
      <c r="N4" s="6" t="n">
        <v>202995</v>
      </c>
    </row>
    <row r="5">
      <c r="A5" s="4" t="inlineStr">
        <is>
          <t>Other income (losses) related to associated companies</t>
        </is>
      </c>
      <c r="L5" s="6" t="n">
        <v>73662</v>
      </c>
      <c r="M5" s="6" t="n">
        <v>23934</v>
      </c>
      <c r="N5" s="6" t="n">
        <v>85169</v>
      </c>
    </row>
    <row r="6">
      <c r="A6" s="4" t="inlineStr">
        <is>
          <t>Contributions to (distributions from) associated companies, net</t>
        </is>
      </c>
      <c r="L6" s="6" t="n">
        <v>-180876</v>
      </c>
      <c r="M6" s="6" t="n">
        <v>77545</v>
      </c>
      <c r="N6" s="6" t="n">
        <v>-311957</v>
      </c>
    </row>
    <row r="7">
      <c r="A7" s="4" t="inlineStr">
        <is>
          <t>Other, including foreign exchange and unrealized gains (losses)</t>
        </is>
      </c>
      <c r="L7" s="6" t="n">
        <v>400694</v>
      </c>
      <c r="M7" s="6" t="n">
        <v>7610</v>
      </c>
      <c r="N7" s="6" t="n">
        <v>-740582</v>
      </c>
    </row>
    <row r="8">
      <c r="A8" s="4" t="inlineStr">
        <is>
          <t>Loans to and investments in associated companies ending balance</t>
        </is>
      </c>
      <c r="C8" s="5" t="n">
        <v>2417332</v>
      </c>
      <c r="F8" s="5" t="n">
        <v>1652957</v>
      </c>
      <c r="K8" s="5" t="n">
        <v>2417332</v>
      </c>
      <c r="L8" s="6" t="n">
        <v>2417332</v>
      </c>
      <c r="M8" s="6" t="n">
        <v>1686563</v>
      </c>
      <c r="N8" s="6" t="n">
        <v>1652957</v>
      </c>
    </row>
    <row r="9">
      <c r="A9" s="4" t="inlineStr">
        <is>
          <t>HomeFed</t>
        </is>
      </c>
    </row>
    <row r="10">
      <c r="A10" s="3" t="inlineStr">
        <is>
          <t>Equity Method Investment [Roll Forward]</t>
        </is>
      </c>
    </row>
    <row r="11">
      <c r="A11" s="4" t="inlineStr">
        <is>
          <t>Equity method investment impairment</t>
        </is>
      </c>
      <c r="D11" s="5" t="n">
        <v>12200</v>
      </c>
    </row>
    <row r="12">
      <c r="A12" s="4" t="inlineStr">
        <is>
          <t>National Beef | Discontinued operations, disposed of by sale</t>
        </is>
      </c>
    </row>
    <row r="13">
      <c r="A13" s="3" t="inlineStr">
        <is>
          <t>Equity Method Investment [Roll Forward]</t>
        </is>
      </c>
    </row>
    <row r="14">
      <c r="A14" s="4" t="inlineStr">
        <is>
          <t>Ownership percentage</t>
        </is>
      </c>
      <c r="Q14" s="4" t="inlineStr">
        <is>
          <t>48.00%</t>
        </is>
      </c>
    </row>
    <row r="15">
      <c r="A15" s="4" t="inlineStr">
        <is>
          <t>National Beef | Disposal group, disposed of by sale, not discontinued operations</t>
        </is>
      </c>
    </row>
    <row r="16">
      <c r="A16" s="3" t="inlineStr">
        <is>
          <t>Equity Method Investment [Roll Forward]</t>
        </is>
      </c>
    </row>
    <row r="17">
      <c r="A17" s="4" t="inlineStr">
        <is>
          <t>Percentage of equity interest sold</t>
        </is>
      </c>
      <c r="B17" s="4" t="inlineStr">
        <is>
          <t>31.00%</t>
        </is>
      </c>
      <c r="F17" s="4" t="inlineStr">
        <is>
          <t>31.00%</t>
        </is>
      </c>
    </row>
    <row r="18">
      <c r="A18" s="4" t="inlineStr">
        <is>
          <t>Garcadia Companies | Disposal group, disposed of by sale, not discontinued operations</t>
        </is>
      </c>
    </row>
    <row r="19">
      <c r="A19" s="3" t="inlineStr">
        <is>
          <t>Equity Method Investment [Roll Forward]</t>
        </is>
      </c>
    </row>
    <row r="20">
      <c r="A20" s="4" t="inlineStr">
        <is>
          <t>Percentage of equity interest sold</t>
        </is>
      </c>
      <c r="J20" s="4" t="inlineStr">
        <is>
          <t>100.00%</t>
        </is>
      </c>
    </row>
    <row r="21">
      <c r="A21" s="4" t="inlineStr">
        <is>
          <t>Jefferies Finance</t>
        </is>
      </c>
    </row>
    <row r="22">
      <c r="A22" s="3" t="inlineStr">
        <is>
          <t>Equity Method Investment [Roll Forward]</t>
        </is>
      </c>
    </row>
    <row r="23">
      <c r="A23" s="4" t="inlineStr">
        <is>
          <t>Loans to and investments in associated companies beginning balance</t>
        </is>
      </c>
      <c r="E23" s="6" t="n">
        <v>673867</v>
      </c>
      <c r="I23" s="6" t="n">
        <v>728560</v>
      </c>
      <c r="L23" s="6" t="n">
        <v>655467</v>
      </c>
      <c r="M23" s="6" t="n">
        <v>673867</v>
      </c>
      <c r="N23" s="6" t="n">
        <v>728560</v>
      </c>
    </row>
    <row r="24">
      <c r="A24" s="4" t="inlineStr">
        <is>
          <t>Income (loss) related to associated companies</t>
        </is>
      </c>
      <c r="L24" s="6" t="n">
        <v>0</v>
      </c>
      <c r="M24" s="6" t="n">
        <v>0</v>
      </c>
      <c r="N24" s="6" t="n">
        <v>0</v>
      </c>
    </row>
    <row r="25">
      <c r="A25" s="4" t="inlineStr">
        <is>
          <t>Other income (losses) related to associated companies</t>
        </is>
      </c>
      <c r="L25" s="6" t="n">
        <v>59138</v>
      </c>
      <c r="M25" s="6" t="n">
        <v>-54256</v>
      </c>
      <c r="N25" s="6" t="n">
        <v>-1286</v>
      </c>
    </row>
    <row r="26">
      <c r="A26" s="4" t="inlineStr">
        <is>
          <t>Contributions to (distributions from) associated companies, net</t>
        </is>
      </c>
      <c r="L26" s="6" t="n">
        <v>13955</v>
      </c>
      <c r="M26" s="6" t="n">
        <v>73590</v>
      </c>
      <c r="N26" s="6" t="n">
        <v>-53407</v>
      </c>
    </row>
    <row r="27">
      <c r="A27" s="4" t="inlineStr">
        <is>
          <t>Other, including foreign exchange and unrealized gains (losses)</t>
        </is>
      </c>
      <c r="L27" s="6" t="n">
        <v>0</v>
      </c>
      <c r="M27" s="6" t="n">
        <v>0</v>
      </c>
      <c r="N27" s="6" t="n">
        <v>0</v>
      </c>
    </row>
    <row r="28">
      <c r="A28" s="4" t="inlineStr">
        <is>
          <t>Loans to and investments in associated companies ending balance</t>
        </is>
      </c>
      <c r="C28" s="6" t="n">
        <v>728560</v>
      </c>
      <c r="F28" s="5" t="n">
        <v>673867</v>
      </c>
      <c r="K28" s="6" t="n">
        <v>728560</v>
      </c>
      <c r="L28" s="6" t="n">
        <v>728560</v>
      </c>
      <c r="M28" s="5" t="n">
        <v>693201</v>
      </c>
      <c r="N28" s="6" t="n">
        <v>673867</v>
      </c>
    </row>
    <row r="29">
      <c r="A29" s="4" t="inlineStr">
        <is>
          <t>Equity method investment, ownership percentage</t>
        </is>
      </c>
      <c r="M29" s="4" t="inlineStr">
        <is>
          <t>50.00%</t>
        </is>
      </c>
    </row>
    <row r="30">
      <c r="A30" s="4" t="inlineStr">
        <is>
          <t>Berkadia</t>
        </is>
      </c>
    </row>
    <row r="31">
      <c r="A31" s="3" t="inlineStr">
        <is>
          <t>Equity Method Investment [Roll Forward]</t>
        </is>
      </c>
    </row>
    <row r="32">
      <c r="A32" s="4" t="inlineStr">
        <is>
          <t>Loans to and investments in associated companies beginning balance</t>
        </is>
      </c>
      <c r="E32" s="6" t="n">
        <v>268949</v>
      </c>
      <c r="I32" s="6" t="n">
        <v>245228</v>
      </c>
      <c r="L32" s="6" t="n">
        <v>210594</v>
      </c>
      <c r="M32" s="5" t="n">
        <v>268949</v>
      </c>
      <c r="N32" s="6" t="n">
        <v>245228</v>
      </c>
    </row>
    <row r="33">
      <c r="A33" s="4" t="inlineStr">
        <is>
          <t>Income (loss) related to associated companies</t>
        </is>
      </c>
      <c r="L33" s="6" t="n">
        <v>80092</v>
      </c>
      <c r="M33" s="6" t="n">
        <v>0</v>
      </c>
      <c r="N33" s="6" t="n">
        <v>0</v>
      </c>
    </row>
    <row r="34">
      <c r="A34" s="4" t="inlineStr">
        <is>
          <t>Other income (losses) related to associated companies</t>
        </is>
      </c>
      <c r="L34" s="6" t="n">
        <v>20001</v>
      </c>
      <c r="M34" s="6" t="n">
        <v>68902</v>
      </c>
      <c r="N34" s="6" t="n">
        <v>88174</v>
      </c>
    </row>
    <row r="35">
      <c r="A35" s="4" t="inlineStr">
        <is>
          <t>Contributions to (distributions from) associated companies, net</t>
        </is>
      </c>
      <c r="L35" s="6" t="n">
        <v>-65197</v>
      </c>
      <c r="M35" s="6" t="n">
        <v>-37130</v>
      </c>
      <c r="N35" s="6" t="n">
        <v>-65045</v>
      </c>
    </row>
    <row r="36">
      <c r="A36" s="4" t="inlineStr">
        <is>
          <t>Other, including foreign exchange and unrealized gains (losses)</t>
        </is>
      </c>
      <c r="L36" s="6" t="n">
        <v>-262</v>
      </c>
      <c r="M36" s="6" t="n">
        <v>431</v>
      </c>
      <c r="N36" s="6" t="n">
        <v>592</v>
      </c>
    </row>
    <row r="37">
      <c r="A37" s="4" t="inlineStr">
        <is>
          <t>Loans to and investments in associated companies ending balance</t>
        </is>
      </c>
      <c r="C37" s="6" t="n">
        <v>245228</v>
      </c>
      <c r="F37" s="6" t="n">
        <v>268949</v>
      </c>
      <c r="K37" s="6" t="n">
        <v>245228</v>
      </c>
      <c r="L37" s="6" t="n">
        <v>245228</v>
      </c>
      <c r="M37" s="5" t="n">
        <v>301152</v>
      </c>
      <c r="N37" s="6" t="n">
        <v>268949</v>
      </c>
    </row>
    <row r="38">
      <c r="A38" s="4" t="inlineStr">
        <is>
          <t>Equity method investment, ownership percentage</t>
        </is>
      </c>
      <c r="M38" s="4" t="inlineStr">
        <is>
          <t>50.00%</t>
        </is>
      </c>
    </row>
    <row r="39">
      <c r="A39" s="4" t="inlineStr">
        <is>
          <t>National Beef</t>
        </is>
      </c>
    </row>
    <row r="40">
      <c r="A40" s="3" t="inlineStr">
        <is>
          <t>Equity Method Investment [Roll Forward]</t>
        </is>
      </c>
    </row>
    <row r="41">
      <c r="A41" s="4" t="inlineStr">
        <is>
          <t>Loans to and investments in associated companies beginning balance</t>
        </is>
      </c>
      <c r="E41" s="6" t="n">
        <v>0</v>
      </c>
      <c r="I41" s="6" t="n">
        <v>653630</v>
      </c>
      <c r="L41" s="6" t="n">
        <v>0</v>
      </c>
      <c r="M41" s="5" t="n">
        <v>0</v>
      </c>
      <c r="N41" s="6" t="n">
        <v>653630</v>
      </c>
    </row>
    <row r="42">
      <c r="A42" s="4" t="inlineStr">
        <is>
          <t>Income (loss) related to associated companies</t>
        </is>
      </c>
      <c r="F42" s="6" t="n">
        <v>94100</v>
      </c>
      <c r="G42" s="5" t="n">
        <v>75900</v>
      </c>
      <c r="H42" s="5" t="n">
        <v>34900</v>
      </c>
      <c r="I42" s="6" t="n">
        <v>27100</v>
      </c>
      <c r="K42" s="6" t="n">
        <v>110000</v>
      </c>
      <c r="L42" s="6" t="n">
        <v>110049</v>
      </c>
      <c r="N42" s="6" t="n">
        <v>232042</v>
      </c>
    </row>
    <row r="43">
      <c r="A43" s="4" t="inlineStr">
        <is>
          <t>Other income (losses) related to associated companies</t>
        </is>
      </c>
      <c r="L43" s="6" t="n">
        <v>0</v>
      </c>
      <c r="N43" s="6" t="n">
        <v>0</v>
      </c>
    </row>
    <row r="44">
      <c r="A44" s="4" t="inlineStr">
        <is>
          <t>Contributions to (distributions from) associated companies, net</t>
        </is>
      </c>
      <c r="L44" s="6" t="n">
        <v>-48656</v>
      </c>
      <c r="N44" s="6" t="n">
        <v>-300248</v>
      </c>
    </row>
    <row r="45">
      <c r="A45" s="4" t="inlineStr">
        <is>
          <t>Other, including foreign exchange and unrealized gains (losses)</t>
        </is>
      </c>
      <c r="L45" s="6" t="n">
        <v>592237</v>
      </c>
      <c r="N45" s="6" t="n">
        <v>-585424</v>
      </c>
    </row>
    <row r="46">
      <c r="A46" s="4" t="inlineStr">
        <is>
          <t>Loans to and investments in associated companies ending balance</t>
        </is>
      </c>
      <c r="C46" s="6" t="n">
        <v>653630</v>
      </c>
      <c r="F46" s="6" t="n">
        <v>0</v>
      </c>
      <c r="K46" s="6" t="n">
        <v>653630</v>
      </c>
      <c r="L46" s="6" t="n">
        <v>653630</v>
      </c>
      <c r="N46" s="6" t="n">
        <v>0</v>
      </c>
    </row>
    <row r="47">
      <c r="A47" s="4" t="inlineStr">
        <is>
          <t>Equity method investment, ownership percentage</t>
        </is>
      </c>
      <c r="Q47" s="4" t="inlineStr">
        <is>
          <t>31.00%</t>
        </is>
      </c>
    </row>
    <row r="48">
      <c r="A48" s="4" t="inlineStr">
        <is>
          <t>Ownership percentage</t>
        </is>
      </c>
      <c r="R48" s="4" t="inlineStr">
        <is>
          <t>79.00%</t>
        </is>
      </c>
    </row>
    <row r="49">
      <c r="A49" s="4" t="inlineStr">
        <is>
          <t>FXCM</t>
        </is>
      </c>
    </row>
    <row r="50">
      <c r="A50" s="3" t="inlineStr">
        <is>
          <t>Equity Method Investment [Roll Forward]</t>
        </is>
      </c>
    </row>
    <row r="51">
      <c r="A51" s="4" t="inlineStr">
        <is>
          <t>Loans to and investments in associated companies beginning balance</t>
        </is>
      </c>
      <c r="E51" s="6" t="n">
        <v>70223</v>
      </c>
      <c r="I51" s="6" t="n">
        <v>75031</v>
      </c>
      <c r="L51" s="6" t="n">
        <v>158856</v>
      </c>
      <c r="M51" s="6" t="n">
        <v>70223</v>
      </c>
      <c r="N51" s="6" t="n">
        <v>75031</v>
      </c>
    </row>
    <row r="52">
      <c r="A52" s="4" t="inlineStr">
        <is>
          <t>Income (loss) related to associated companies</t>
        </is>
      </c>
      <c r="L52" s="6" t="n">
        <v>-83174</v>
      </c>
      <c r="M52" s="6" t="n">
        <v>3604</v>
      </c>
      <c r="N52" s="6" t="n">
        <v>-8212</v>
      </c>
    </row>
    <row r="53">
      <c r="A53" s="4" t="inlineStr">
        <is>
          <t>Other income (losses) related to associated companies</t>
        </is>
      </c>
      <c r="L53" s="6" t="n">
        <v>0</v>
      </c>
      <c r="M53" s="6" t="n">
        <v>0</v>
      </c>
      <c r="N53" s="6" t="n">
        <v>0</v>
      </c>
    </row>
    <row r="54">
      <c r="A54" s="4" t="inlineStr">
        <is>
          <t>Contributions to (distributions from) associated companies, net</t>
        </is>
      </c>
      <c r="L54" s="6" t="n">
        <v>0</v>
      </c>
      <c r="M54" s="6" t="n">
        <v>0</v>
      </c>
      <c r="N54" s="6" t="n">
        <v>3500</v>
      </c>
    </row>
    <row r="55">
      <c r="A55" s="4" t="inlineStr">
        <is>
          <t>Other, including foreign exchange and unrealized gains (losses)</t>
        </is>
      </c>
      <c r="L55" s="6" t="n">
        <v>-651</v>
      </c>
      <c r="M55" s="6" t="n">
        <v>93</v>
      </c>
      <c r="N55" s="6" t="n">
        <v>-96</v>
      </c>
    </row>
    <row r="56">
      <c r="A56" s="4" t="inlineStr">
        <is>
          <t>Loans to and investments in associated companies ending balance</t>
        </is>
      </c>
      <c r="C56" s="6" t="n">
        <v>75031</v>
      </c>
      <c r="F56" s="6" t="n">
        <v>70223</v>
      </c>
      <c r="K56" s="6" t="n">
        <v>75031</v>
      </c>
      <c r="L56" s="6" t="n">
        <v>75031</v>
      </c>
      <c r="M56" s="6" t="n">
        <v>73920</v>
      </c>
      <c r="N56" s="6" t="n">
        <v>70223</v>
      </c>
    </row>
    <row r="57">
      <c r="A57" s="4" t="inlineStr">
        <is>
          <t>Linkem</t>
        </is>
      </c>
    </row>
    <row r="58">
      <c r="A58" s="3" t="inlineStr">
        <is>
          <t>Equity Method Investment [Roll Forward]</t>
        </is>
      </c>
    </row>
    <row r="59">
      <c r="A59" s="4" t="inlineStr">
        <is>
          <t>Loans to and investments in associated companies beginning balance</t>
        </is>
      </c>
      <c r="E59" s="6" t="n">
        <v>194847</v>
      </c>
      <c r="I59" s="6" t="n">
        <v>165157</v>
      </c>
      <c r="L59" s="6" t="n">
        <v>192136</v>
      </c>
      <c r="M59" s="6" t="n">
        <v>194847</v>
      </c>
      <c r="N59" s="6" t="n">
        <v>165157</v>
      </c>
    </row>
    <row r="60">
      <c r="A60" s="4" t="inlineStr">
        <is>
          <t>Income (loss) related to associated companies</t>
        </is>
      </c>
      <c r="L60" s="6" t="n">
        <v>-20534</v>
      </c>
      <c r="M60" s="6" t="n">
        <v>-28662</v>
      </c>
      <c r="N60" s="6" t="n">
        <v>-27956</v>
      </c>
    </row>
    <row r="61">
      <c r="A61" s="4" t="inlineStr">
        <is>
          <t>Other income (losses) related to associated companies</t>
        </is>
      </c>
      <c r="L61" s="6" t="n">
        <v>0</v>
      </c>
      <c r="M61" s="6" t="n">
        <v>0</v>
      </c>
      <c r="N61" s="6" t="n">
        <v>0</v>
      </c>
    </row>
    <row r="62">
      <c r="A62" s="4" t="inlineStr">
        <is>
          <t>Contributions to (distributions from) associated companies, net</t>
        </is>
      </c>
      <c r="L62" s="6" t="n">
        <v>542</v>
      </c>
      <c r="M62" s="6" t="n">
        <v>34955</v>
      </c>
      <c r="N62" s="6" t="n">
        <v>66996</v>
      </c>
    </row>
    <row r="63">
      <c r="A63" s="4" t="inlineStr">
        <is>
          <t>Other, including foreign exchange and unrealized gains (losses)</t>
        </is>
      </c>
      <c r="L63" s="6" t="n">
        <v>-6987</v>
      </c>
      <c r="M63" s="6" t="n">
        <v>-2149</v>
      </c>
      <c r="N63" s="6" t="n">
        <v>-9350</v>
      </c>
    </row>
    <row r="64">
      <c r="A64" s="4" t="inlineStr">
        <is>
          <t>Loans to and investments in associated companies ending balance</t>
        </is>
      </c>
      <c r="C64" s="6" t="n">
        <v>165157</v>
      </c>
      <c r="F64" s="6" t="n">
        <v>194847</v>
      </c>
      <c r="K64" s="6" t="n">
        <v>165157</v>
      </c>
      <c r="L64" s="6" t="n">
        <v>165157</v>
      </c>
      <c r="M64" s="5" t="n">
        <v>198991</v>
      </c>
      <c r="N64" s="6" t="n">
        <v>194847</v>
      </c>
    </row>
    <row r="65">
      <c r="A65" s="4" t="inlineStr">
        <is>
          <t>Equity method investment, ownership percentage</t>
        </is>
      </c>
      <c r="M65" s="4" t="inlineStr">
        <is>
          <t>42.00%</t>
        </is>
      </c>
    </row>
    <row r="66">
      <c r="A66" s="4" t="inlineStr">
        <is>
          <t>HomeFed</t>
        </is>
      </c>
    </row>
    <row r="67">
      <c r="A67" s="3" t="inlineStr">
        <is>
          <t>Equity Method Investment [Roll Forward]</t>
        </is>
      </c>
    </row>
    <row r="68">
      <c r="A68" s="4" t="inlineStr">
        <is>
          <t>Loans to and investments in associated companies beginning balance</t>
        </is>
      </c>
      <c r="E68" s="6" t="n">
        <v>0</v>
      </c>
      <c r="I68" s="6" t="n">
        <v>337542</v>
      </c>
      <c r="L68" s="6" t="n">
        <v>341874</v>
      </c>
      <c r="M68" s="5" t="n">
        <v>0</v>
      </c>
      <c r="N68" s="6" t="n">
        <v>337542</v>
      </c>
    </row>
    <row r="69">
      <c r="A69" s="4" t="inlineStr">
        <is>
          <t>Income (loss) related to associated companies</t>
        </is>
      </c>
      <c r="L69" s="6" t="n">
        <v>-4332</v>
      </c>
      <c r="N69" s="6" t="n">
        <v>7902</v>
      </c>
    </row>
    <row r="70">
      <c r="A70" s="4" t="inlineStr">
        <is>
          <t>Other income (losses) related to associated companies</t>
        </is>
      </c>
      <c r="L70" s="6" t="n">
        <v>0</v>
      </c>
      <c r="N70" s="6" t="n">
        <v>0</v>
      </c>
    </row>
    <row r="71">
      <c r="A71" s="4" t="inlineStr">
        <is>
          <t>Contributions to (distributions from) associated companies, net</t>
        </is>
      </c>
      <c r="L71" s="6" t="n">
        <v>0</v>
      </c>
      <c r="N71" s="6" t="n">
        <v>0</v>
      </c>
    </row>
    <row r="72">
      <c r="A72" s="4" t="inlineStr">
        <is>
          <t>Other, including foreign exchange and unrealized gains (losses)</t>
        </is>
      </c>
      <c r="L72" s="6" t="n">
        <v>0</v>
      </c>
      <c r="N72" s="6" t="n">
        <v>-345444</v>
      </c>
    </row>
    <row r="73">
      <c r="A73" s="4" t="inlineStr">
        <is>
          <t>Loans to and investments in associated companies ending balance</t>
        </is>
      </c>
      <c r="C73" s="6" t="n">
        <v>337542</v>
      </c>
      <c r="F73" s="6" t="n">
        <v>0</v>
      </c>
      <c r="K73" s="6" t="n">
        <v>337542</v>
      </c>
      <c r="L73" s="6" t="n">
        <v>337542</v>
      </c>
      <c r="N73" s="6" t="n">
        <v>0</v>
      </c>
    </row>
    <row r="74">
      <c r="A74" s="4" t="inlineStr">
        <is>
          <t>Equity method investment, ownership percentage</t>
        </is>
      </c>
      <c r="O74" s="4" t="inlineStr">
        <is>
          <t>70.00%</t>
        </is>
      </c>
      <c r="P74" s="4" t="inlineStr">
        <is>
          <t>70.00%</t>
        </is>
      </c>
    </row>
    <row r="75">
      <c r="A75" s="4" t="inlineStr">
        <is>
          <t>Ownership percentage</t>
        </is>
      </c>
      <c r="O75" s="4" t="inlineStr">
        <is>
          <t>100.00%</t>
        </is>
      </c>
    </row>
    <row r="76">
      <c r="A76" s="4" t="inlineStr">
        <is>
          <t>Real estate associated companies</t>
        </is>
      </c>
    </row>
    <row r="77">
      <c r="A77" s="3" t="inlineStr">
        <is>
          <t>Equity Method Investment [Roll Forward]</t>
        </is>
      </c>
    </row>
    <row r="78">
      <c r="A78" s="4" t="inlineStr">
        <is>
          <t>Loans to and investments in associated companies beginning balance</t>
        </is>
      </c>
      <c r="E78" s="6" t="n">
        <v>255309</v>
      </c>
      <c r="I78" s="6" t="n">
        <v>87074</v>
      </c>
      <c r="L78" s="6" t="n">
        <v>123010</v>
      </c>
      <c r="M78" s="6" t="n">
        <v>255309</v>
      </c>
      <c r="N78" s="6" t="n">
        <v>87074</v>
      </c>
    </row>
    <row r="79">
      <c r="A79" s="4" t="inlineStr">
        <is>
          <t>Income (loss) related to associated companies</t>
        </is>
      </c>
      <c r="L79" s="6" t="n">
        <v>11288</v>
      </c>
      <c r="M79" s="6" t="n">
        <v>-46050</v>
      </c>
      <c r="N79" s="6" t="n">
        <v>-353</v>
      </c>
    </row>
    <row r="80">
      <c r="A80" s="4" t="inlineStr">
        <is>
          <t>Other income (losses) related to associated companies</t>
        </is>
      </c>
      <c r="L80" s="6" t="n">
        <v>0</v>
      </c>
      <c r="M80" s="6" t="n">
        <v>0</v>
      </c>
      <c r="N80" s="6" t="n">
        <v>0</v>
      </c>
    </row>
    <row r="81">
      <c r="A81" s="4" t="inlineStr">
        <is>
          <t>Contributions to (distributions from) associated companies, net</t>
        </is>
      </c>
      <c r="L81" s="6" t="n">
        <v>-47224</v>
      </c>
      <c r="M81" s="6" t="n">
        <v>-40581</v>
      </c>
      <c r="N81" s="6" t="n">
        <v>-29685</v>
      </c>
    </row>
    <row r="82">
      <c r="A82" s="4" t="inlineStr">
        <is>
          <t>Other, including foreign exchange and unrealized gains (losses)</t>
        </is>
      </c>
      <c r="L82" s="6" t="n">
        <v>0</v>
      </c>
      <c r="M82" s="6" t="n">
        <v>0</v>
      </c>
      <c r="N82" s="6" t="n">
        <v>198273</v>
      </c>
    </row>
    <row r="83">
      <c r="A83" s="4" t="inlineStr">
        <is>
          <t>Loans to and investments in associated companies ending balance</t>
        </is>
      </c>
      <c r="C83" s="6" t="n">
        <v>87074</v>
      </c>
      <c r="F83" s="6" t="n">
        <v>255309</v>
      </c>
      <c r="K83" s="6" t="n">
        <v>87074</v>
      </c>
      <c r="L83" s="6" t="n">
        <v>87074</v>
      </c>
      <c r="M83" s="6" t="n">
        <v>168678</v>
      </c>
      <c r="N83" s="6" t="n">
        <v>255309</v>
      </c>
    </row>
    <row r="84">
      <c r="A84" s="4" t="inlineStr">
        <is>
          <t>Golden Queen</t>
        </is>
      </c>
    </row>
    <row r="85">
      <c r="A85" s="3" t="inlineStr">
        <is>
          <t>Equity Method Investment [Roll Forward]</t>
        </is>
      </c>
    </row>
    <row r="86">
      <c r="A86" s="4" t="inlineStr">
        <is>
          <t>Loans to and investments in associated companies beginning balance</t>
        </is>
      </c>
      <c r="E86" s="6" t="n">
        <v>78196</v>
      </c>
      <c r="I86" s="6" t="n">
        <v>63956</v>
      </c>
      <c r="L86" s="6" t="n">
        <v>105005</v>
      </c>
      <c r="M86" s="6" t="n">
        <v>78196</v>
      </c>
      <c r="N86" s="6" t="n">
        <v>63956</v>
      </c>
    </row>
    <row r="87">
      <c r="A87" s="4" t="inlineStr">
        <is>
          <t>Income (loss) related to associated companies</t>
        </is>
      </c>
      <c r="L87" s="6" t="n">
        <v>-51990</v>
      </c>
      <c r="M87" s="6" t="n">
        <v>-50</v>
      </c>
      <c r="N87" s="6" t="n">
        <v>6740</v>
      </c>
    </row>
    <row r="88">
      <c r="A88" s="4" t="inlineStr">
        <is>
          <t>Other income (losses) related to associated companies</t>
        </is>
      </c>
      <c r="L88" s="6" t="n">
        <v>0</v>
      </c>
      <c r="M88" s="6" t="n">
        <v>0</v>
      </c>
      <c r="N88" s="6" t="n">
        <v>0</v>
      </c>
    </row>
    <row r="89">
      <c r="A89" s="4" t="inlineStr">
        <is>
          <t>Contributions to (distributions from) associated companies, net</t>
        </is>
      </c>
      <c r="L89" s="6" t="n">
        <v>10941</v>
      </c>
      <c r="M89" s="6" t="n">
        <v>2610</v>
      </c>
      <c r="N89" s="6" t="n">
        <v>7500</v>
      </c>
    </row>
    <row r="90">
      <c r="A90" s="4" t="inlineStr">
        <is>
          <t>Other, including foreign exchange and unrealized gains (losses)</t>
        </is>
      </c>
      <c r="L90" s="6" t="n">
        <v>0</v>
      </c>
      <c r="M90" s="6" t="n">
        <v>0</v>
      </c>
      <c r="N90" s="6" t="n">
        <v>0</v>
      </c>
    </row>
    <row r="91">
      <c r="A91" s="4" t="inlineStr">
        <is>
          <t>Loans to and investments in associated companies ending balance</t>
        </is>
      </c>
      <c r="C91" s="6" t="n">
        <v>63956</v>
      </c>
      <c r="F91" s="6" t="n">
        <v>78196</v>
      </c>
      <c r="K91" s="6" t="n">
        <v>63956</v>
      </c>
      <c r="L91" s="6" t="n">
        <v>63956</v>
      </c>
      <c r="M91" s="6" t="n">
        <v>80756</v>
      </c>
      <c r="N91" s="6" t="n">
        <v>78196</v>
      </c>
    </row>
    <row r="92">
      <c r="A92" s="4" t="inlineStr">
        <is>
          <t>Loans to and investments in associated companies, related to noncontrolling interest</t>
        </is>
      </c>
      <c r="C92" s="6" t="n">
        <v>15100</v>
      </c>
      <c r="F92" s="6" t="n">
        <v>15700</v>
      </c>
      <c r="K92" s="6" t="n">
        <v>15100</v>
      </c>
      <c r="L92" s="6" t="n">
        <v>15100</v>
      </c>
      <c r="M92" s="6" t="n">
        <v>15200</v>
      </c>
      <c r="N92" s="6" t="n">
        <v>15700</v>
      </c>
    </row>
    <row r="93">
      <c r="A93" s="4" t="inlineStr">
        <is>
          <t>Garcadia Companies</t>
        </is>
      </c>
    </row>
    <row r="94">
      <c r="A94" s="3" t="inlineStr">
        <is>
          <t>Equity Method Investment [Roll Forward]</t>
        </is>
      </c>
    </row>
    <row r="95">
      <c r="A95" s="4" t="inlineStr">
        <is>
          <t>Loans to and investments in associated companies beginning balance</t>
        </is>
      </c>
      <c r="I95" s="6" t="n">
        <v>0</v>
      </c>
      <c r="L95" s="6" t="n">
        <v>179143</v>
      </c>
      <c r="N95" s="6" t="n">
        <v>0</v>
      </c>
    </row>
    <row r="96">
      <c r="A96" s="4" t="inlineStr">
        <is>
          <t>Income (loss) related to associated companies</t>
        </is>
      </c>
      <c r="L96" s="6" t="n">
        <v>21646</v>
      </c>
    </row>
    <row r="97">
      <c r="A97" s="4" t="inlineStr">
        <is>
          <t>Other income (losses) related to associated companies</t>
        </is>
      </c>
      <c r="L97" s="6" t="n">
        <v>0</v>
      </c>
    </row>
    <row r="98">
      <c r="A98" s="4" t="inlineStr">
        <is>
          <t>Contributions to (distributions from) associated companies, net</t>
        </is>
      </c>
      <c r="L98" s="6" t="n">
        <v>-26962</v>
      </c>
    </row>
    <row r="99">
      <c r="A99" s="4" t="inlineStr">
        <is>
          <t>Other, including foreign exchange and unrealized gains (losses)</t>
        </is>
      </c>
      <c r="L99" s="6" t="n">
        <v>-173827</v>
      </c>
    </row>
    <row r="100">
      <c r="A100" s="4" t="inlineStr">
        <is>
          <t>Loans to and investments in associated companies ending balance</t>
        </is>
      </c>
      <c r="C100" s="6" t="n">
        <v>0</v>
      </c>
      <c r="K100" s="6" t="n">
        <v>0</v>
      </c>
      <c r="L100" s="6" t="n">
        <v>0</v>
      </c>
    </row>
    <row r="101">
      <c r="A101" s="4" t="inlineStr">
        <is>
          <t>Other</t>
        </is>
      </c>
    </row>
    <row r="102">
      <c r="A102" s="3" t="inlineStr">
        <is>
          <t>Equity Method Investment [Roll Forward]</t>
        </is>
      </c>
    </row>
    <row r="103">
      <c r="A103" s="4" t="inlineStr">
        <is>
          <t>Loans to and investments in associated companies beginning balance</t>
        </is>
      </c>
      <c r="E103" s="6" t="n">
        <v>111566</v>
      </c>
      <c r="I103" s="5" t="n">
        <v>61154</v>
      </c>
      <c r="L103" s="6" t="n">
        <v>100744</v>
      </c>
      <c r="M103" s="6" t="n">
        <v>111566</v>
      </c>
      <c r="N103" s="6" t="n">
        <v>61154</v>
      </c>
    </row>
    <row r="104">
      <c r="A104" s="4" t="inlineStr">
        <is>
          <t>Income (loss) related to associated companies</t>
        </is>
      </c>
      <c r="L104" s="6" t="n">
        <v>-6022</v>
      </c>
      <c r="M104" s="6" t="n">
        <v>-4325</v>
      </c>
      <c r="N104" s="6" t="n">
        <v>-7168</v>
      </c>
    </row>
    <row r="105">
      <c r="A105" s="4" t="inlineStr">
        <is>
          <t>Other income (losses) related to associated companies</t>
        </is>
      </c>
      <c r="L105" s="6" t="n">
        <v>-5477</v>
      </c>
      <c r="M105" s="6" t="n">
        <v>9288</v>
      </c>
      <c r="N105" s="6" t="n">
        <v>-1719</v>
      </c>
    </row>
    <row r="106">
      <c r="A106" s="4" t="inlineStr">
        <is>
          <t>Contributions to (distributions from) associated companies, net</t>
        </is>
      </c>
      <c r="L106" s="6" t="n">
        <v>-18275</v>
      </c>
      <c r="M106" s="6" t="n">
        <v>44101</v>
      </c>
      <c r="N106" s="6" t="n">
        <v>58432</v>
      </c>
    </row>
    <row r="107">
      <c r="A107" s="4" t="inlineStr">
        <is>
          <t>Other, including foreign exchange and unrealized gains (losses)</t>
        </is>
      </c>
      <c r="L107" s="6" t="n">
        <v>-9816</v>
      </c>
      <c r="M107" s="6" t="n">
        <v>9235</v>
      </c>
      <c r="N107" s="6" t="n">
        <v>867</v>
      </c>
    </row>
    <row r="108">
      <c r="A108" s="4" t="inlineStr">
        <is>
          <t>Loans to and investments in associated companies ending balance</t>
        </is>
      </c>
      <c r="C108" s="6" t="n">
        <v>61154</v>
      </c>
      <c r="F108" s="6" t="n">
        <v>111566</v>
      </c>
      <c r="K108" s="5" t="n">
        <v>61154</v>
      </c>
      <c r="L108" s="6" t="n">
        <v>61154</v>
      </c>
      <c r="M108" s="5" t="n">
        <v>169865</v>
      </c>
      <c r="N108" s="6" t="n">
        <v>111566</v>
      </c>
    </row>
    <row r="109">
      <c r="A109" s="4" t="inlineStr">
        <is>
          <t>Investment in FXCM</t>
        </is>
      </c>
    </row>
    <row r="110">
      <c r="A110" s="3" t="inlineStr">
        <is>
          <t>Equity Method Investment [Roll Forward]</t>
        </is>
      </c>
    </row>
    <row r="111">
      <c r="A111" s="4" t="inlineStr">
        <is>
          <t>Equity method investment impairment</t>
        </is>
      </c>
      <c r="C111" s="5" t="n">
        <v>62100</v>
      </c>
      <c r="L111" s="6" t="n">
        <v>62100</v>
      </c>
    </row>
    <row r="112">
      <c r="A112" s="4" t="inlineStr">
        <is>
          <t>Equity method investment, ownership percentage</t>
        </is>
      </c>
      <c r="M112" s="4" t="inlineStr">
        <is>
          <t>50.00%</t>
        </is>
      </c>
    </row>
    <row r="113">
      <c r="A113" s="4" t="inlineStr">
        <is>
          <t>Linkem and Golden Queen | Loans and debt securities</t>
        </is>
      </c>
    </row>
    <row r="114">
      <c r="A114" s="3" t="inlineStr">
        <is>
          <t>Equity Method Investment [Roll Forward]</t>
        </is>
      </c>
    </row>
    <row r="115">
      <c r="A115" s="4" t="inlineStr">
        <is>
          <t>Loans to and investments in associated companies beginning balance</t>
        </is>
      </c>
      <c r="E115" s="6" t="n">
        <v>70200</v>
      </c>
      <c r="M115" s="5" t="n">
        <v>70200</v>
      </c>
    </row>
    <row r="116">
      <c r="A116" s="4" t="inlineStr">
        <is>
          <t>Loans to and investments in associated companies ending balance</t>
        </is>
      </c>
      <c r="F116" s="5" t="n">
        <v>70200</v>
      </c>
      <c r="M116" s="5" t="n">
        <v>104100</v>
      </c>
      <c r="N116" s="5" t="n">
        <v>70200</v>
      </c>
    </row>
    <row r="117">
      <c r="A117" s="4" t="inlineStr">
        <is>
          <t>Brooklyn Renaissance Plaza Hotel | HomeFed</t>
        </is>
      </c>
    </row>
    <row r="118">
      <c r="A118" s="3" t="inlineStr">
        <is>
          <t>Equity Method Investment [Roll Forward]</t>
        </is>
      </c>
    </row>
    <row r="119">
      <c r="A119" s="4" t="inlineStr">
        <is>
          <t>Equity method investment impairment</t>
        </is>
      </c>
      <c r="D119" s="5" t="n">
        <v>6900</v>
      </c>
    </row>
    <row r="120">
      <c r="A120" s="4" t="inlineStr">
        <is>
          <t>RedSky JZ Fulton Mall | HomeFed</t>
        </is>
      </c>
    </row>
    <row r="121">
      <c r="A121" s="3" t="inlineStr">
        <is>
          <t>Equity Method Investment [Roll Forward]</t>
        </is>
      </c>
    </row>
    <row r="122">
      <c r="A122" s="4" t="inlineStr">
        <is>
          <t>Equity method investment impairment</t>
        </is>
      </c>
      <c r="E122" s="5" t="n">
        <v>55600</v>
      </c>
    </row>
    <row r="123">
      <c r="A123" s="4" t="inlineStr">
        <is>
          <t>Investment In Golden Queen</t>
        </is>
      </c>
    </row>
    <row r="124">
      <c r="A124" s="3" t="inlineStr">
        <is>
          <t>Equity Method Investment [Roll Forward]</t>
        </is>
      </c>
    </row>
    <row r="125">
      <c r="A125" s="4" t="inlineStr">
        <is>
          <t>Equity method investment impairment</t>
        </is>
      </c>
      <c r="J125" s="5" t="n">
        <v>47900</v>
      </c>
      <c r="L125" s="5" t="n">
        <v>479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5" customWidth="1" min="5" max="5"/>
    <col width="17" customWidth="1" min="6" max="6"/>
  </cols>
  <sheetData>
    <row r="1">
      <c r="A1" s="1" t="inlineStr">
        <is>
          <t>Loans to and Investments in Associated Companies - Jefferies Finance (Details) - USD ($)</t>
        </is>
      </c>
      <c r="B1" s="2" t="inlineStr">
        <is>
          <t>May 15, 2019</t>
        </is>
      </c>
      <c r="C1" s="2" t="inlineStr">
        <is>
          <t>Nov. 30, 2018</t>
        </is>
      </c>
      <c r="D1" s="2" t="inlineStr">
        <is>
          <t>Nov. 30, 2020</t>
        </is>
      </c>
      <c r="E1" s="2" t="inlineStr">
        <is>
          <t>Nov. 30, 2019</t>
        </is>
      </c>
      <c r="F1" s="2" t="inlineStr">
        <is>
          <t>Mar. 28, 2019</t>
        </is>
      </c>
    </row>
    <row r="2">
      <c r="A2" s="3" t="inlineStr">
        <is>
          <t>Schedule of Equity Method Investments [Line Items]</t>
        </is>
      </c>
    </row>
    <row r="3">
      <c r="A3" s="4" t="inlineStr">
        <is>
          <t>Other assets</t>
        </is>
      </c>
      <c r="D3" s="5" t="n">
        <v>2189257000</v>
      </c>
      <c r="E3" s="5" t="n">
        <v>2450109000</v>
      </c>
    </row>
    <row r="4">
      <c r="A4" s="4" t="inlineStr">
        <is>
          <t>Payables, expense accruals and other liabilities</t>
        </is>
      </c>
      <c r="D4" s="6" t="n">
        <v>10388072000</v>
      </c>
      <c r="E4" s="6" t="n">
        <v>8179013000</v>
      </c>
    </row>
    <row r="5">
      <c r="A5" s="4" t="inlineStr">
        <is>
          <t>Interest expense</t>
        </is>
      </c>
      <c r="C5" s="5" t="n">
        <v>89249000</v>
      </c>
      <c r="D5" s="6" t="n">
        <v>84870000</v>
      </c>
      <c r="E5" s="6" t="n">
        <v>87177000</v>
      </c>
    </row>
    <row r="6">
      <c r="A6" s="4" t="inlineStr">
        <is>
          <t>Jefferies Group</t>
        </is>
      </c>
    </row>
    <row r="7">
      <c r="A7" s="3" t="inlineStr">
        <is>
          <t>Schedule of Equity Method Investments [Line Items]</t>
        </is>
      </c>
    </row>
    <row r="8">
      <c r="A8" s="4" t="inlineStr">
        <is>
          <t>Interest expense</t>
        </is>
      </c>
      <c r="C8" s="6" t="n">
        <v>1245694000</v>
      </c>
      <c r="D8" s="5" t="n">
        <v>945056000</v>
      </c>
      <c r="E8" s="6" t="n">
        <v>1465680000</v>
      </c>
    </row>
    <row r="9">
      <c r="A9" s="4" t="inlineStr">
        <is>
          <t>Jefferies Finance</t>
        </is>
      </c>
    </row>
    <row r="10">
      <c r="A10" s="3" t="inlineStr">
        <is>
          <t>Schedule of Equity Method Investments [Line Items]</t>
        </is>
      </c>
    </row>
    <row r="11">
      <c r="A11" s="4" t="inlineStr">
        <is>
          <t>Equity method investment, ownership percentage</t>
        </is>
      </c>
      <c r="D11" s="4" t="inlineStr">
        <is>
          <t>50.00%</t>
        </is>
      </c>
    </row>
    <row r="12">
      <c r="A12" s="4" t="inlineStr">
        <is>
          <t>Equity commitment</t>
        </is>
      </c>
      <c r="D12" s="5" t="n">
        <v>750000000</v>
      </c>
    </row>
    <row r="13">
      <c r="A13" s="4" t="inlineStr">
        <is>
          <t>Funded equity commitments</t>
        </is>
      </c>
      <c r="D13" s="5" t="n">
        <v>652400000</v>
      </c>
    </row>
    <row r="14">
      <c r="A14" s="4" t="inlineStr">
        <is>
          <t>Investment commitment extension</t>
        </is>
      </c>
      <c r="D14" s="4" t="inlineStr">
        <is>
          <t>1 year</t>
        </is>
      </c>
    </row>
    <row r="15">
      <c r="A15" s="4" t="inlineStr">
        <is>
          <t>Investment commitment termination notice period</t>
        </is>
      </c>
      <c r="D15" s="4" t="inlineStr">
        <is>
          <t>60 days</t>
        </is>
      </c>
    </row>
    <row r="16">
      <c r="A16" s="4" t="inlineStr">
        <is>
          <t>Total line of credit facility commitment under joint venture</t>
        </is>
      </c>
      <c r="D16" s="5" t="n">
        <v>500000000</v>
      </c>
    </row>
    <row r="17">
      <c r="A17" s="4" t="inlineStr">
        <is>
          <t>Credit facility termination notice period</t>
        </is>
      </c>
      <c r="D17" s="4" t="inlineStr">
        <is>
          <t>60 days</t>
        </is>
      </c>
    </row>
    <row r="18">
      <c r="A18" s="4" t="inlineStr">
        <is>
          <t>Funded portion of line of credit commitment</t>
        </is>
      </c>
      <c r="D18" s="5" t="n">
        <v>50000000</v>
      </c>
    </row>
    <row r="19">
      <c r="A19" s="4" t="inlineStr">
        <is>
          <t>Line of credit facility commitment of Jefferies</t>
        </is>
      </c>
      <c r="D19" s="5" t="n">
        <v>250000000</v>
      </c>
    </row>
    <row r="20">
      <c r="A20" s="4" t="inlineStr">
        <is>
          <t>Jefferies Finance</t>
        </is>
      </c>
    </row>
    <row r="21">
      <c r="A21" s="3" t="inlineStr">
        <is>
          <t>Schedule of Equity Method Investments [Line Items]</t>
        </is>
      </c>
    </row>
    <row r="22">
      <c r="A22" s="4" t="inlineStr">
        <is>
          <t>Equity method investment, ownership percentage</t>
        </is>
      </c>
      <c r="D22" s="4" t="inlineStr">
        <is>
          <t>50.00%</t>
        </is>
      </c>
    </row>
    <row r="23">
      <c r="A23" s="4" t="inlineStr">
        <is>
          <t>Credit facility, extension period</t>
        </is>
      </c>
      <c r="D23" s="4" t="inlineStr">
        <is>
          <t>1 year</t>
        </is>
      </c>
    </row>
    <row r="24">
      <c r="A24" s="4" t="inlineStr">
        <is>
          <t>Other assets</t>
        </is>
      </c>
      <c r="D24" s="5" t="n">
        <v>24200000</v>
      </c>
      <c r="E24" s="6" t="n">
        <v>17200000</v>
      </c>
    </row>
    <row r="25">
      <c r="A25" s="4" t="inlineStr">
        <is>
          <t>Payables, expense accruals and other liabilities</t>
        </is>
      </c>
      <c r="D25" s="6" t="n">
        <v>13700000</v>
      </c>
      <c r="E25" s="6" t="n">
        <v>13700000</v>
      </c>
    </row>
    <row r="26">
      <c r="A26" s="4" t="inlineStr">
        <is>
          <t>Jefferies Finance | Lending transactions</t>
        </is>
      </c>
    </row>
    <row r="27">
      <c r="A27" s="3" t="inlineStr">
        <is>
          <t>Schedule of Equity Method Investments [Line Items]</t>
        </is>
      </c>
    </row>
    <row r="28">
      <c r="A28" s="4" t="inlineStr">
        <is>
          <t>Payables, expense accruals and other liabilities</t>
        </is>
      </c>
      <c r="E28" s="6" t="n">
        <v>17600000</v>
      </c>
    </row>
    <row r="29">
      <c r="A29" s="4" t="inlineStr">
        <is>
          <t>Jefferies Finance | Jefferies Group</t>
        </is>
      </c>
    </row>
    <row r="30">
      <c r="A30" s="3" t="inlineStr">
        <is>
          <t>Schedule of Equity Method Investments [Line Items]</t>
        </is>
      </c>
    </row>
    <row r="31">
      <c r="A31" s="4" t="inlineStr">
        <is>
          <t>Interest income and unfunded commitment fees related to facility commitment</t>
        </is>
      </c>
      <c r="C31" s="5" t="n">
        <v>2400000</v>
      </c>
      <c r="D31" s="5" t="n">
        <v>3500000</v>
      </c>
      <c r="E31" s="6" t="n">
        <v>1300000</v>
      </c>
    </row>
    <row r="32">
      <c r="A32" s="4" t="inlineStr">
        <is>
          <t>Promissory note | Jefferies Group</t>
        </is>
      </c>
    </row>
    <row r="33">
      <c r="A33" s="3" t="inlineStr">
        <is>
          <t>Schedule of Equity Method Investments [Line Items]</t>
        </is>
      </c>
    </row>
    <row r="34">
      <c r="A34" s="4" t="inlineStr">
        <is>
          <t>Debt principal amount</t>
        </is>
      </c>
      <c r="F34" s="5" t="n">
        <v>1000000000</v>
      </c>
    </row>
    <row r="35">
      <c r="A35" s="4" t="inlineStr">
        <is>
          <t>Interest expense</t>
        </is>
      </c>
      <c r="B35" s="5" t="n">
        <v>3800000</v>
      </c>
    </row>
    <row r="36">
      <c r="A36" s="4" t="inlineStr">
        <is>
          <t>Jefferies Finance | Affiliated entity</t>
        </is>
      </c>
    </row>
    <row r="37">
      <c r="A37" s="3" t="inlineStr">
        <is>
          <t>Schedule of Equity Method Investments [Line Items]</t>
        </is>
      </c>
    </row>
    <row r="38">
      <c r="A38" s="4" t="inlineStr">
        <is>
          <t>Purchases of loan receivables</t>
        </is>
      </c>
      <c r="E38" s="5" t="n">
        <v>653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ans to and Investments in Associated Companies (Activity Related to Other Transactions with Jefferies Finance) (Details) - Jefferies Finance - USD ($) $ in Millions</t>
        </is>
      </c>
      <c r="B1" s="2" t="inlineStr">
        <is>
          <t>11 Months Ended</t>
        </is>
      </c>
      <c r="C1" s="2" t="inlineStr">
        <is>
          <t>12 Months Ended</t>
        </is>
      </c>
    </row>
    <row r="2">
      <c r="B2" s="2" t="inlineStr">
        <is>
          <t>Nov. 30, 2018</t>
        </is>
      </c>
      <c r="C2" s="2" t="inlineStr">
        <is>
          <t>Nov. 30, 2020</t>
        </is>
      </c>
      <c r="D2" s="2" t="inlineStr">
        <is>
          <t>Nov. 30, 2019</t>
        </is>
      </c>
    </row>
    <row r="3">
      <c r="A3" s="3" t="inlineStr">
        <is>
          <t>Schedule of Equity Method Investments [Line Items]</t>
        </is>
      </c>
    </row>
    <row r="4">
      <c r="A4" s="4" t="inlineStr">
        <is>
          <t>Origination and syndication fee revenues</t>
        </is>
      </c>
      <c r="B4" s="11" t="n">
        <v>377.7</v>
      </c>
      <c r="C4" s="11" t="n">
        <v>198.1</v>
      </c>
      <c r="D4" s="11" t="n">
        <v>176.3</v>
      </c>
    </row>
    <row r="5">
      <c r="A5" s="4" t="inlineStr">
        <is>
          <t>Origination fee expenses</t>
        </is>
      </c>
      <c r="B5" s="12" t="n">
        <v>56.6</v>
      </c>
      <c r="C5" s="12" t="n">
        <v>27.3</v>
      </c>
      <c r="D5" s="12" t="n">
        <v>27.6</v>
      </c>
    </row>
    <row r="6">
      <c r="A6" s="4" t="inlineStr">
        <is>
          <t>CLO placement fee revenues</t>
        </is>
      </c>
      <c r="B6" s="12" t="n">
        <v>3.7</v>
      </c>
      <c r="C6" s="12" t="n">
        <v>1.7</v>
      </c>
      <c r="D6" s="6" t="n">
        <v>6</v>
      </c>
    </row>
    <row r="7">
      <c r="A7" s="4" t="inlineStr">
        <is>
          <t>Derivative losses</t>
        </is>
      </c>
      <c r="B7" s="12" t="n">
        <v>-1.6</v>
      </c>
      <c r="C7" s="6" t="n">
        <v>0</v>
      </c>
      <c r="D7" s="6" t="n">
        <v>0</v>
      </c>
    </row>
    <row r="8">
      <c r="A8" s="4" t="inlineStr">
        <is>
          <t>Underwriting fees</t>
        </is>
      </c>
      <c r="B8" s="6" t="n">
        <v>0</v>
      </c>
      <c r="C8" s="12" t="n">
        <v>1.7</v>
      </c>
      <c r="D8" s="12" t="n">
        <v>3.9</v>
      </c>
    </row>
    <row r="9">
      <c r="A9" s="4" t="inlineStr">
        <is>
          <t>Service fees</t>
        </is>
      </c>
      <c r="B9" s="11" t="n">
        <v>61.7</v>
      </c>
      <c r="C9" s="11" t="n">
        <v>65.09999999999999</v>
      </c>
      <c r="D9" s="11" t="n">
        <v>60.8</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to and Investments in Associated Companies - Berkadia (Details) - USD ($) $ in Millions</t>
        </is>
      </c>
      <c r="B1" s="2" t="inlineStr">
        <is>
          <t>12 Months Ended</t>
        </is>
      </c>
    </row>
    <row r="2">
      <c r="B2" s="2" t="inlineStr">
        <is>
          <t>Dec. 31, 2009</t>
        </is>
      </c>
      <c r="C2" s="2" t="inlineStr">
        <is>
          <t>Nov. 30, 2020</t>
        </is>
      </c>
    </row>
    <row r="3">
      <c r="A3" s="4" t="inlineStr">
        <is>
          <t>Berkadia</t>
        </is>
      </c>
    </row>
    <row r="4">
      <c r="A4" s="3" t="inlineStr">
        <is>
          <t>Schedule of Equity Method Investments [Line Items]</t>
        </is>
      </c>
    </row>
    <row r="5">
      <c r="A5" s="4" t="inlineStr">
        <is>
          <t>Capital contributed</t>
        </is>
      </c>
      <c r="B5" s="11" t="n">
        <v>217.2</v>
      </c>
    </row>
    <row r="6">
      <c r="A6" s="4" t="inlineStr">
        <is>
          <t>Equity method investment, ownership percentage</t>
        </is>
      </c>
      <c r="C6" s="4" t="inlineStr">
        <is>
          <t>50.00%</t>
        </is>
      </c>
    </row>
    <row r="7">
      <c r="A7" s="4" t="inlineStr">
        <is>
          <t>Percentage of profits received from joint venture</t>
        </is>
      </c>
      <c r="C7" s="4" t="inlineStr">
        <is>
          <t>45.00%</t>
        </is>
      </c>
    </row>
    <row r="8">
      <c r="A8" s="4" t="inlineStr">
        <is>
          <t>Reimbursement of losses incurred, maximum percentage</t>
        </is>
      </c>
      <c r="C8" s="4" t="inlineStr">
        <is>
          <t>50.00%</t>
        </is>
      </c>
    </row>
    <row r="9">
      <c r="A9" s="4" t="inlineStr">
        <is>
          <t>Berkadia</t>
        </is>
      </c>
    </row>
    <row r="10">
      <c r="A10" s="3" t="inlineStr">
        <is>
          <t>Schedule of Equity Method Investments [Line Items]</t>
        </is>
      </c>
    </row>
    <row r="11">
      <c r="A11" s="4" t="inlineStr">
        <is>
          <t>Surety policy issued</t>
        </is>
      </c>
      <c r="C11" s="5" t="n">
        <v>1500</v>
      </c>
    </row>
    <row r="12">
      <c r="A12" s="4" t="inlineStr">
        <is>
          <t>Reimbursement of losses incurred, maximum percentage</t>
        </is>
      </c>
      <c r="C12" s="4" t="inlineStr">
        <is>
          <t>50.00%</t>
        </is>
      </c>
    </row>
    <row r="13">
      <c r="A13" s="4" t="inlineStr">
        <is>
          <t>Commercial paper outstanding</t>
        </is>
      </c>
      <c r="C13" s="5" t="n">
        <v>147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21:36:44Z</dcterms:created>
  <dcterms:modified xmlns:dcterms="http://purl.org/dc/terms/" xmlns:xsi="http://www.w3.org/2001/XMLSchema-instance" xsi:type="dcterms:W3CDTF">2021-01-28T21:36:44Z</dcterms:modified>
</cp:coreProperties>
</file>